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Portfolio Loans" sheetId="12" state="visible" r:id="rId12"/>
    <sheet xmlns:r="http://schemas.openxmlformats.org/officeDocument/2006/relationships" name="Allowance for Loan Losse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enior Notes and Su"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Investments in Low Income Housi" sheetId="20" state="visible" r:id="rId20"/>
    <sheet xmlns:r="http://schemas.openxmlformats.org/officeDocument/2006/relationships" name="Stock-Based Compensation" sheetId="21" state="visible" r:id="rId21"/>
    <sheet xmlns:r="http://schemas.openxmlformats.org/officeDocument/2006/relationships" name="Pension and Other Post Retireme" sheetId="22" state="visible" r:id="rId22"/>
    <sheet xmlns:r="http://schemas.openxmlformats.org/officeDocument/2006/relationships" name="Non-Interest Income and Other N" sheetId="23" state="visible" r:id="rId23"/>
    <sheet xmlns:r="http://schemas.openxmlformats.org/officeDocument/2006/relationships" name="Earnings Per Common Share" sheetId="24" state="visible" r:id="rId24"/>
    <sheet xmlns:r="http://schemas.openxmlformats.org/officeDocument/2006/relationships" name="Stockholders' Equity" sheetId="25" state="visible" r:id="rId25"/>
    <sheet xmlns:r="http://schemas.openxmlformats.org/officeDocument/2006/relationships" name="Off-Balance-Sheet Financial In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Accumulated Other Comprehensive" sheetId="29" state="visible" r:id="rId29"/>
    <sheet xmlns:r="http://schemas.openxmlformats.org/officeDocument/2006/relationships" name="Condensed Parent Company Financ" sheetId="30" state="visible" r:id="rId30"/>
    <sheet xmlns:r="http://schemas.openxmlformats.org/officeDocument/2006/relationships" name="Quarterly Results of Operations" sheetId="31" state="visible" r:id="rId31"/>
    <sheet xmlns:r="http://schemas.openxmlformats.org/officeDocument/2006/relationships" name="Recently Issued Accounting Stan" sheetId="32" state="visible" r:id="rId32"/>
    <sheet xmlns:r="http://schemas.openxmlformats.org/officeDocument/2006/relationships" name="Subsequent Events (Notes)" sheetId="33" state="visible" r:id="rId33"/>
    <sheet xmlns:r="http://schemas.openxmlformats.org/officeDocument/2006/relationships" name="Basis of Financial Statement _2" sheetId="34" state="visible" r:id="rId34"/>
    <sheet xmlns:r="http://schemas.openxmlformats.org/officeDocument/2006/relationships" name="Acquisitions - (Tables)" sheetId="35" state="visible" r:id="rId35"/>
    <sheet xmlns:r="http://schemas.openxmlformats.org/officeDocument/2006/relationships" name="Securities - (Tables)" sheetId="36" state="visible" r:id="rId36"/>
    <sheet xmlns:r="http://schemas.openxmlformats.org/officeDocument/2006/relationships" name="Portfolio Loans - (Tables)" sheetId="37" state="visible" r:id="rId37"/>
    <sheet xmlns:r="http://schemas.openxmlformats.org/officeDocument/2006/relationships" name="Allowance for Loan Losses - (Ta" sheetId="38" state="visible" r:id="rId38"/>
    <sheet xmlns:r="http://schemas.openxmlformats.org/officeDocument/2006/relationships" name="Premises and Equipment, Net - (" sheetId="39" state="visible" r:id="rId39"/>
    <sheet xmlns:r="http://schemas.openxmlformats.org/officeDocument/2006/relationships" name="Goodwill and Other Intangible_2" sheetId="40" state="visible" r:id="rId40"/>
    <sheet xmlns:r="http://schemas.openxmlformats.org/officeDocument/2006/relationships" name="Deposits - (Tables)" sheetId="41" state="visible" r:id="rId41"/>
    <sheet xmlns:r="http://schemas.openxmlformats.org/officeDocument/2006/relationships" name="Borrowings, Senior Notes and _2" sheetId="42" state="visible" r:id="rId42"/>
    <sheet xmlns:r="http://schemas.openxmlformats.org/officeDocument/2006/relationships" name="Derivatives - (Tables)" sheetId="43" state="visible" r:id="rId43"/>
    <sheet xmlns:r="http://schemas.openxmlformats.org/officeDocument/2006/relationships" name="Income Taxes - (Tables)" sheetId="44" state="visible" r:id="rId44"/>
    <sheet xmlns:r="http://schemas.openxmlformats.org/officeDocument/2006/relationships" name="Investments in Low Income Hou_2" sheetId="45" state="visible" r:id="rId45"/>
    <sheet xmlns:r="http://schemas.openxmlformats.org/officeDocument/2006/relationships" name="Stock-Based Compensation - (Tab" sheetId="46" state="visible" r:id="rId46"/>
    <sheet xmlns:r="http://schemas.openxmlformats.org/officeDocument/2006/relationships" name="Pension and Other Post Retire_2" sheetId="47" state="visible" r:id="rId47"/>
    <sheet xmlns:r="http://schemas.openxmlformats.org/officeDocument/2006/relationships" name="Non-Interest Income and Other_2" sheetId="48" state="visible" r:id="rId48"/>
    <sheet xmlns:r="http://schemas.openxmlformats.org/officeDocument/2006/relationships" name="Earnings Per Common Share - (Ta" sheetId="49" state="visible" r:id="rId49"/>
    <sheet xmlns:r="http://schemas.openxmlformats.org/officeDocument/2006/relationships" name="Stockholders' Equity - (Tables)" sheetId="50" state="visible" r:id="rId50"/>
    <sheet xmlns:r="http://schemas.openxmlformats.org/officeDocument/2006/relationships" name="Off-Balance-Sheet Financial I_2" sheetId="51" state="visible" r:id="rId51"/>
    <sheet xmlns:r="http://schemas.openxmlformats.org/officeDocument/2006/relationships" name="Commitments and Contingencies -" sheetId="52" state="visible" r:id="rId52"/>
    <sheet xmlns:r="http://schemas.openxmlformats.org/officeDocument/2006/relationships" name="Fair Value Measurements - (Tabl" sheetId="53" state="visible" r:id="rId53"/>
    <sheet xmlns:r="http://schemas.openxmlformats.org/officeDocument/2006/relationships" name="Accumulated Other Comprehensi_2" sheetId="54" state="visible" r:id="rId54"/>
    <sheet xmlns:r="http://schemas.openxmlformats.org/officeDocument/2006/relationships" name="Condensed Parent Company Fina_2" sheetId="55" state="visible" r:id="rId55"/>
    <sheet xmlns:r="http://schemas.openxmlformats.org/officeDocument/2006/relationships" name="Quarterly Results of Operatio_2" sheetId="56" state="visible" r:id="rId56"/>
    <sheet xmlns:r="http://schemas.openxmlformats.org/officeDocument/2006/relationships" name="Basis of Financial Statement _3" sheetId="57" state="visible" r:id="rId57"/>
    <sheet xmlns:r="http://schemas.openxmlformats.org/officeDocument/2006/relationships" name="Basis of Financial Statement _4" sheetId="58" state="visible" r:id="rId58"/>
    <sheet xmlns:r="http://schemas.openxmlformats.org/officeDocument/2006/relationships" name="Basis of Financial Statement _5" sheetId="59" state="visible" r:id="rId59"/>
    <sheet xmlns:r="http://schemas.openxmlformats.org/officeDocument/2006/relationships" name="Basis of Financial Statement _6" sheetId="60" state="visible" r:id="rId60"/>
    <sheet xmlns:r="http://schemas.openxmlformats.org/officeDocument/2006/relationships" name="Basis of Financial Statement _7" sheetId="61" state="visible" r:id="rId61"/>
    <sheet xmlns:r="http://schemas.openxmlformats.org/officeDocument/2006/relationships" name="Acquisitions - Advantage Fundin" sheetId="62" state="visible" r:id="rId62"/>
    <sheet xmlns:r="http://schemas.openxmlformats.org/officeDocument/2006/relationships" name="Acquisitions - Astoria Merger N" sheetId="63" state="visible" r:id="rId63"/>
    <sheet xmlns:r="http://schemas.openxmlformats.org/officeDocument/2006/relationships" name="Acquisitions - Schedule of Reco" sheetId="64" state="visible" r:id="rId64"/>
    <sheet xmlns:r="http://schemas.openxmlformats.org/officeDocument/2006/relationships" name="Acquisitions - Acquired Loan Po" sheetId="65" state="visible" r:id="rId65"/>
    <sheet xmlns:r="http://schemas.openxmlformats.org/officeDocument/2006/relationships" name="Acquisitions - Pro Forma (Detai" sheetId="66" state="visible" r:id="rId66"/>
    <sheet xmlns:r="http://schemas.openxmlformats.org/officeDocument/2006/relationships" name="Acquisitions - Restaurant Franc" sheetId="67" state="visible" r:id="rId67"/>
    <sheet xmlns:r="http://schemas.openxmlformats.org/officeDocument/2006/relationships" name="Acquisitions - Acquisition of N" sheetId="68" state="visible" r:id="rId68"/>
    <sheet xmlns:r="http://schemas.openxmlformats.org/officeDocument/2006/relationships" name="Securities - Amortized Cost to " sheetId="69" state="visible" r:id="rId69"/>
    <sheet xmlns:r="http://schemas.openxmlformats.org/officeDocument/2006/relationships" name="Securities - Future Maturity (D" sheetId="70" state="visible" r:id="rId70"/>
    <sheet xmlns:r="http://schemas.openxmlformats.org/officeDocument/2006/relationships" name="Securities - Sale of Securities" sheetId="71" state="visible" r:id="rId71"/>
    <sheet xmlns:r="http://schemas.openxmlformats.org/officeDocument/2006/relationships" name="Securities - Available-for-sale" sheetId="72" state="visible" r:id="rId72"/>
    <sheet xmlns:r="http://schemas.openxmlformats.org/officeDocument/2006/relationships" name="Securities - Held to Maturity S" sheetId="73" state="visible" r:id="rId73"/>
    <sheet xmlns:r="http://schemas.openxmlformats.org/officeDocument/2006/relationships" name="Securities - Narrative (Details" sheetId="74" state="visible" r:id="rId74"/>
    <sheet xmlns:r="http://schemas.openxmlformats.org/officeDocument/2006/relationships" name="Securities - Securities Pledged" sheetId="75" state="visible" r:id="rId75"/>
    <sheet xmlns:r="http://schemas.openxmlformats.org/officeDocument/2006/relationships" name="Portfolio Loans - Composition o" sheetId="76" state="visible" r:id="rId76"/>
    <sheet xmlns:r="http://schemas.openxmlformats.org/officeDocument/2006/relationships" name="Portfolio Loans - Narrative (De" sheetId="77" state="visible" r:id="rId77"/>
    <sheet xmlns:r="http://schemas.openxmlformats.org/officeDocument/2006/relationships" name="Portfolio Loans - Status of Loa" sheetId="78" state="visible" r:id="rId78"/>
    <sheet xmlns:r="http://schemas.openxmlformats.org/officeDocument/2006/relationships" name="Portfolio Loans - Nonaccrual Lo" sheetId="79" state="visible" r:id="rId79"/>
    <sheet xmlns:r="http://schemas.openxmlformats.org/officeDocument/2006/relationships" name="Portfolio Loans - Loans Evaluat" sheetId="80" state="visible" r:id="rId80"/>
    <sheet xmlns:r="http://schemas.openxmlformats.org/officeDocument/2006/relationships" name="Portfolio Loans - Accretable Yi" sheetId="81" state="visible" r:id="rId81"/>
    <sheet xmlns:r="http://schemas.openxmlformats.org/officeDocument/2006/relationships" name="Portfolio Loans - PCI Loans Sep" sheetId="82" state="visible" r:id="rId82"/>
    <sheet xmlns:r="http://schemas.openxmlformats.org/officeDocument/2006/relationships" name="Portfolio Loans - Loans Individ" sheetId="83" state="visible" r:id="rId83"/>
    <sheet xmlns:r="http://schemas.openxmlformats.org/officeDocument/2006/relationships" name="Portfolio Loans - Past Due Stat" sheetId="84" state="visible" r:id="rId84"/>
    <sheet xmlns:r="http://schemas.openxmlformats.org/officeDocument/2006/relationships" name="Portfolio Loans - Troubled Debt" sheetId="85" state="visible" r:id="rId85"/>
    <sheet xmlns:r="http://schemas.openxmlformats.org/officeDocument/2006/relationships" name="Allowance for Loan Losses - All" sheetId="86" state="visible" r:id="rId86"/>
    <sheet xmlns:r="http://schemas.openxmlformats.org/officeDocument/2006/relationships" name="Allowance for Loan Losses - Nar" sheetId="87" state="visible" r:id="rId87"/>
    <sheet xmlns:r="http://schemas.openxmlformats.org/officeDocument/2006/relationships" name="Allowance for Loan Losses - Ris" sheetId="88" state="visible" r:id="rId88"/>
    <sheet xmlns:r="http://schemas.openxmlformats.org/officeDocument/2006/relationships" name="Premises and Equipment, Net -_2"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Deposits - Deposit Balances (De" sheetId="93" state="visible" r:id="rId93"/>
    <sheet xmlns:r="http://schemas.openxmlformats.org/officeDocument/2006/relationships" name="Deposits - Narrative (Details)" sheetId="94" state="visible" r:id="rId94"/>
    <sheet xmlns:r="http://schemas.openxmlformats.org/officeDocument/2006/relationships" name="Deposits - Remaining Period to " sheetId="95" state="visible" r:id="rId95"/>
    <sheet xmlns:r="http://schemas.openxmlformats.org/officeDocument/2006/relationships" name="Deposits - Brokered Deposits (D" sheetId="96" state="visible" r:id="rId96"/>
    <sheet xmlns:r="http://schemas.openxmlformats.org/officeDocument/2006/relationships" name="Borrowings, Senior Notes and _3" sheetId="97" state="visible" r:id="rId97"/>
    <sheet xmlns:r="http://schemas.openxmlformats.org/officeDocument/2006/relationships" name="Borrowings, Senior Notes and _4" sheetId="98" state="visible" r:id="rId98"/>
    <sheet xmlns:r="http://schemas.openxmlformats.org/officeDocument/2006/relationships" name="Derivatives - Narrative (Detail" sheetId="99" state="visible" r:id="rId99"/>
    <sheet xmlns:r="http://schemas.openxmlformats.org/officeDocument/2006/relationships" name="Derivatives - Derivative Inform" sheetId="100" state="visible" r:id="rId100"/>
    <sheet xmlns:r="http://schemas.openxmlformats.org/officeDocument/2006/relationships" name="Income Taxes - Components of In" sheetId="101" state="visible" r:id="rId101"/>
    <sheet xmlns:r="http://schemas.openxmlformats.org/officeDocument/2006/relationships" name="Income Taxes - Schedule of Effe" sheetId="102" state="visible" r:id="rId102"/>
    <sheet xmlns:r="http://schemas.openxmlformats.org/officeDocument/2006/relationships" name="Income Taxes - Schedule of Defe" sheetId="103" state="visible" r:id="rId103"/>
    <sheet xmlns:r="http://schemas.openxmlformats.org/officeDocument/2006/relationships" name="Income Taxes - Narrative (Detai" sheetId="104" state="visible" r:id="rId104"/>
    <sheet xmlns:r="http://schemas.openxmlformats.org/officeDocument/2006/relationships" name="Investments in Low Income Hou_3" sheetId="105" state="visible" r:id="rId105"/>
    <sheet xmlns:r="http://schemas.openxmlformats.org/officeDocument/2006/relationships" name="Investments in Low Income Hou_4" sheetId="106" state="visible" r:id="rId106"/>
    <sheet xmlns:r="http://schemas.openxmlformats.org/officeDocument/2006/relationships" name="Investments in Low Income Hou_5" sheetId="107" state="visible" r:id="rId107"/>
    <sheet xmlns:r="http://schemas.openxmlformats.org/officeDocument/2006/relationships" name="Stock-Based Compensation - Narr" sheetId="108" state="visible" r:id="rId108"/>
    <sheet xmlns:r="http://schemas.openxmlformats.org/officeDocument/2006/relationships" name="Stock-Based Compensation - Plan" sheetId="109" state="visible" r:id="rId109"/>
    <sheet xmlns:r="http://schemas.openxmlformats.org/officeDocument/2006/relationships" name="Stock-Based Compensation - Opti" sheetId="110" state="visible" r:id="rId110"/>
    <sheet xmlns:r="http://schemas.openxmlformats.org/officeDocument/2006/relationships" name="Stock-Based Compensation - Stoc" sheetId="111" state="visible" r:id="rId111"/>
    <sheet xmlns:r="http://schemas.openxmlformats.org/officeDocument/2006/relationships" name="Pension and Other Post Retire_3" sheetId="112" state="visible" r:id="rId112"/>
    <sheet xmlns:r="http://schemas.openxmlformats.org/officeDocument/2006/relationships" name="Pension and Other Post Retire_4" sheetId="113" state="visible" r:id="rId113"/>
    <sheet xmlns:r="http://schemas.openxmlformats.org/officeDocument/2006/relationships" name="Pension and Other Post Retire_5" sheetId="114" state="visible" r:id="rId114"/>
    <sheet xmlns:r="http://schemas.openxmlformats.org/officeDocument/2006/relationships" name="Pension and Other Post Retire_6" sheetId="115" state="visible" r:id="rId115"/>
    <sheet xmlns:r="http://schemas.openxmlformats.org/officeDocument/2006/relationships" name="Pension and Other Post Retire_7" sheetId="116" state="visible" r:id="rId116"/>
    <sheet xmlns:r="http://schemas.openxmlformats.org/officeDocument/2006/relationships" name="Pension and Other Post Retire_8" sheetId="117" state="visible" r:id="rId117"/>
    <sheet xmlns:r="http://schemas.openxmlformats.org/officeDocument/2006/relationships" name="Pension and Other Post Retire_9" sheetId="118" state="visible" r:id="rId118"/>
    <sheet xmlns:r="http://schemas.openxmlformats.org/officeDocument/2006/relationships" name="Pension and Other Post Retir_10" sheetId="119" state="visible" r:id="rId119"/>
    <sheet xmlns:r="http://schemas.openxmlformats.org/officeDocument/2006/relationships" name="Pension and Other Post Retir_11" sheetId="120" state="visible" r:id="rId120"/>
    <sheet xmlns:r="http://schemas.openxmlformats.org/officeDocument/2006/relationships" name="Non-Interest Income and Other_3" sheetId="121" state="visible" r:id="rId121"/>
    <sheet xmlns:r="http://schemas.openxmlformats.org/officeDocument/2006/relationships" name="Earnings Per Common Share - Cal" sheetId="122" state="visible" r:id="rId122"/>
    <sheet xmlns:r="http://schemas.openxmlformats.org/officeDocument/2006/relationships" name="Stockholders' Equity - Narrativ" sheetId="123" state="visible" r:id="rId123"/>
    <sheet xmlns:r="http://schemas.openxmlformats.org/officeDocument/2006/relationships" name="Stockholders' Equity - Complian" sheetId="124" state="visible" r:id="rId124"/>
    <sheet xmlns:r="http://schemas.openxmlformats.org/officeDocument/2006/relationships" name="Stockholders' Equity - Reconcil" sheetId="125" state="visible" r:id="rId125"/>
    <sheet xmlns:r="http://schemas.openxmlformats.org/officeDocument/2006/relationships" name="Off-Balance-Sheet Financial I_3" sheetId="126" state="visible" r:id="rId126"/>
    <sheet xmlns:r="http://schemas.openxmlformats.org/officeDocument/2006/relationships" name="Off-Balance-Sheet Financial I_4" sheetId="127" state="visible" r:id="rId127"/>
    <sheet xmlns:r="http://schemas.openxmlformats.org/officeDocument/2006/relationships" name="Commitments and Contingencies_2" sheetId="128" state="visible" r:id="rId128"/>
    <sheet xmlns:r="http://schemas.openxmlformats.org/officeDocument/2006/relationships" name="Fair Value Measurements - Summa" sheetId="129" state="visible" r:id="rId129"/>
    <sheet xmlns:r="http://schemas.openxmlformats.org/officeDocument/2006/relationships" name="Fair Value Measurements - Narra" sheetId="130" state="visible" r:id="rId130"/>
    <sheet xmlns:r="http://schemas.openxmlformats.org/officeDocument/2006/relationships" name="Fair Value Measurements - Impai" sheetId="131" state="visible" r:id="rId131"/>
    <sheet xmlns:r="http://schemas.openxmlformats.org/officeDocument/2006/relationships" name="Fair Value Measurements - Unobs" sheetId="132" state="visible" r:id="rId132"/>
    <sheet xmlns:r="http://schemas.openxmlformats.org/officeDocument/2006/relationships" name="Fair Value Measurements - Finan" sheetId="133" state="visible" r:id="rId133"/>
    <sheet xmlns:r="http://schemas.openxmlformats.org/officeDocument/2006/relationships" name="Accumulated Other Comprehensi_3" sheetId="134" state="visible" r:id="rId134"/>
    <sheet xmlns:r="http://schemas.openxmlformats.org/officeDocument/2006/relationships" name="Accumulated Other Comprehensi_4" sheetId="135" state="visible" r:id="rId135"/>
    <sheet xmlns:r="http://schemas.openxmlformats.org/officeDocument/2006/relationships" name="Condensed Parent Company Fina_3" sheetId="136" state="visible" r:id="rId136"/>
    <sheet xmlns:r="http://schemas.openxmlformats.org/officeDocument/2006/relationships" name="Condensed Parent Company Fina_4" sheetId="137" state="visible" r:id="rId137"/>
    <sheet xmlns:r="http://schemas.openxmlformats.org/officeDocument/2006/relationships" name="Condensed Parent Company Fina_5" sheetId="138" state="visible" r:id="rId138"/>
    <sheet xmlns:r="http://schemas.openxmlformats.org/officeDocument/2006/relationships" name="Quarterly Results of Operatio_3" sheetId="139" state="visible" r:id="rId139"/>
    <sheet xmlns:r="http://schemas.openxmlformats.org/officeDocument/2006/relationships" name="Recently Issued Accounting St_2" sheetId="140" state="visible" r:id="rId140"/>
    <sheet xmlns:r="http://schemas.openxmlformats.org/officeDocument/2006/relationships" name="Subsequent Events (Details)" sheetId="141" state="visible" r:id="rId141"/>
  </sheets>
  <definedNames/>
  <calcPr calcId="124519" fullCalcOnLoad="1"/>
</workbook>
</file>

<file path=xl/sharedStrings.xml><?xml version="1.0" encoding="utf-8"?>
<sst xmlns="http://schemas.openxmlformats.org/spreadsheetml/2006/main" uniqueCount="1785">
  <si>
    <t>Document and Entity Information - USD ($)</t>
  </si>
  <si>
    <t>12 Months Ended</t>
  </si>
  <si>
    <t>Dec. 31, 2018</t>
  </si>
  <si>
    <t>Feb. 26, 2019</t>
  </si>
  <si>
    <t>Jun. 30, 2018</t>
  </si>
  <si>
    <t>Document and Entity Information [Abstract]</t>
  </si>
  <si>
    <t>Entity Registrant Name</t>
  </si>
  <si>
    <t>STERLING BANCORP</t>
  </si>
  <si>
    <t>Entity Central Index Key</t>
  </si>
  <si>
    <t>Current Fiscal Year End Date</t>
  </si>
  <si>
    <t>--12-31</t>
  </si>
  <si>
    <t>Entity Filer Category</t>
  </si>
  <si>
    <t>Large Accelerated Filer</t>
  </si>
  <si>
    <t>Smaller Reporting Company</t>
  </si>
  <si>
    <t>false</t>
  </si>
  <si>
    <t>Emerging Growth Company</t>
  </si>
  <si>
    <t>Entity Shell Company</t>
  </si>
  <si>
    <t>Document Type</t>
  </si>
  <si>
    <t>10-K</t>
  </si>
  <si>
    <t>Document Period End Date</t>
  </si>
  <si>
    <t>Dec. 31,
		2018</t>
  </si>
  <si>
    <t>Document Fiscal Year Focus</t>
  </si>
  <si>
    <t>Document Fiscal Period Focus</t>
  </si>
  <si>
    <t>FY</t>
  </si>
  <si>
    <t>Amendment Flag</t>
  </si>
  <si>
    <t>Entity Common Stock, Shares Outstanding (in shares)</t>
  </si>
  <si>
    <t>Entity Well-known Seasoned Issuer</t>
  </si>
  <si>
    <t>Yes</t>
  </si>
  <si>
    <t>Entity Public Float</t>
  </si>
  <si>
    <t>Entity Current Reporting Status</t>
  </si>
  <si>
    <t>Entity Voluntary Filers</t>
  </si>
  <si>
    <t>No</t>
  </si>
  <si>
    <t>Consolidated Balance Sheets - USD ($) $ in Thousands</t>
  </si>
  <si>
    <t>Dec. 31, 2017</t>
  </si>
  <si>
    <t>ASSETS:</t>
  </si>
  <si>
    <t>Cash and due from banks</t>
  </si>
  <si>
    <t>Securities:</t>
  </si>
  <si>
    <t>Available for sale, at fair value</t>
  </si>
  <si>
    <t>Held to maturity, at amortized cost (fair value of $2,740,522 and $2,863,909 at December 31, 2018 and December 31, 2017, respectively)</t>
  </si>
  <si>
    <t>Total securities</t>
  </si>
  <si>
    <t>Loans Receivable, Net [Abstract]</t>
  </si>
  <si>
    <t>Loans held for sale</t>
  </si>
  <si>
    <t>Portfolio loans</t>
  </si>
  <si>
    <t>Allowance for loan losses</t>
  </si>
  <si>
    <t>Portfolio loans, net</t>
  </si>
  <si>
    <t>Federal Home Loan Bank (“FHLB”) and Federal Reserve Bank stock, at cost</t>
  </si>
  <si>
    <t>Accrued interest receivable</t>
  </si>
  <si>
    <t>Premises and equipment, net</t>
  </si>
  <si>
    <t>Goodwill</t>
  </si>
  <si>
    <t>Core deposit and other intangible assets</t>
  </si>
  <si>
    <t>Bank owned life insurance</t>
  </si>
  <si>
    <t>Other real estate owned</t>
  </si>
  <si>
    <t>Other assets</t>
  </si>
  <si>
    <t>Total assets</t>
  </si>
  <si>
    <t>LIABILITIES:</t>
  </si>
  <si>
    <t>Deposits</t>
  </si>
  <si>
    <t>FHLB borrowings</t>
  </si>
  <si>
    <t>Other borrowings (repurchase agreements)</t>
  </si>
  <si>
    <t>Senior notes</t>
  </si>
  <si>
    <t>Subordinated notes</t>
  </si>
  <si>
    <t>Mortgage escrow funds</t>
  </si>
  <si>
    <t>Other liabilities</t>
  </si>
  <si>
    <t>Total liabilities</t>
  </si>
  <si>
    <t>Commitments and Contingent liabilities (See Note 18.)</t>
  </si>
  <si>
    <t xml:space="preserve"> </t>
  </si>
  <si>
    <t>STOCKHOLDERS’ EQUITY:</t>
  </si>
  <si>
    <t>Preferred stock (par value $0.01 per share; 10,000,000 shares authorized; 135,000 shares issued and outstanding at December 31, 2018 and December 31, 2017)</t>
  </si>
  <si>
    <t>Common stock (par value $0.01 per share; 310,000,000 shares authorized at December 31, 2018 and December 31, 2017; 229,872,925 shares issued at December 31, 2018 and December 31, 2017; 216,227,852 and 224,782,694 shares outstanding at December 31, 2018 and December 31, 2017, respectively)</t>
  </si>
  <si>
    <t>Additional paid-in capital</t>
  </si>
  <si>
    <t>Treasury stock, at cost (13,645,073 shares at December 31, 2018 and 5,090,231 shares at December 31, 2017)</t>
  </si>
  <si>
    <t>Retained earnings</t>
  </si>
  <si>
    <t>Accumulated other comprehensive loss, net of tax benefit of $(25,429) at December 31, 2018 and $(17,083) at December 31, 2017</t>
  </si>
  <si>
    <t>Total stockholders’ equity</t>
  </si>
  <si>
    <t>Total liabilities and stockholders’ equity</t>
  </si>
  <si>
    <t>Consolidated Balance Sheets (Parenthetical) - USD ($) $ in Thousands</t>
  </si>
  <si>
    <t>Statement of Financial Position [Abstract]</t>
  </si>
  <si>
    <t>Securities held-to-maturity at fair value</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Accumulated other comprehensive income, tax benefit</t>
  </si>
  <si>
    <t>Consolidated Income Statements - USD ($)</t>
  </si>
  <si>
    <t>Dec. 31, 2016</t>
  </si>
  <si>
    <t>Interest and dividend income:</t>
  </si>
  <si>
    <t>Loans, including fees</t>
  </si>
  <si>
    <t>Taxable securities</t>
  </si>
  <si>
    <t>Non-taxable securities</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Deposit fees and service charges</t>
  </si>
  <si>
    <t>Accounts receivable management / factoring commissions and other related fees</t>
  </si>
  <si>
    <t>Loan commissions and fees</t>
  </si>
  <si>
    <t>Investment management fees</t>
  </si>
  <si>
    <t>Net (loss) gain on sale of securities</t>
  </si>
  <si>
    <t>Gain (loss) on sale of fixed assets</t>
  </si>
  <si>
    <t>Other</t>
  </si>
  <si>
    <t>Total non-interest income</t>
  </si>
  <si>
    <t>Non-interest expense:</t>
  </si>
  <si>
    <t>Compensation and employee benefits</t>
  </si>
  <si>
    <t>Stock-based compensation plans</t>
  </si>
  <si>
    <t>Occupancy and office operations</t>
  </si>
  <si>
    <t>Information technology</t>
  </si>
  <si>
    <t>Amortization of intangible assets</t>
  </si>
  <si>
    <t>FDIC insurance and regulatory assessments</t>
  </si>
  <si>
    <t>Other real estate owned, net</t>
  </si>
  <si>
    <t>Merger-related expense</t>
  </si>
  <si>
    <t>Charge of asset write-downs, systems integration, severance and retention</t>
  </si>
  <si>
    <t>(Gain) loss on extinguishment of borrowings</t>
  </si>
  <si>
    <t>Total non-interest expense</t>
  </si>
  <si>
    <t>Income before income taxes</t>
  </si>
  <si>
    <t>Income tax expense</t>
  </si>
  <si>
    <t>Net income</t>
  </si>
  <si>
    <t>Preferred stock dividends</t>
  </si>
  <si>
    <t>Net income available to common stockholders</t>
  </si>
  <si>
    <t>Weighted average common shares:</t>
  </si>
  <si>
    <t>Basic (in shares)</t>
  </si>
  <si>
    <t>Diluted (in shares)</t>
  </si>
  <si>
    <t>Earnings per common share:</t>
  </si>
  <si>
    <t>Basic (USD per share)</t>
  </si>
  <si>
    <t>Diluted (USD per share)</t>
  </si>
  <si>
    <t>Consolidated Statements of Comprehensive Income - USD ($) $ in Thousands</t>
  </si>
  <si>
    <t>Statement of Comprehensive Income [Abstract]</t>
  </si>
  <si>
    <t>Other comprehensive income (loss):</t>
  </si>
  <si>
    <t>Change in unrealized holding (losses) gains on securities available for sale</t>
  </si>
  <si>
    <t>Change in net unrealized gain on securities transferred to held to maturity</t>
  </si>
  <si>
    <t>Reclassification adjustment for net realized losses (gains) included in net income</t>
  </si>
  <si>
    <t>Change in funded status of defined benefit plans and acceleration of future amortization of accumulated other comprehensive gain (loss) on defined benefit pension plan</t>
  </si>
  <si>
    <t>Total other comprehensive (loss) income items</t>
  </si>
  <si>
    <t>Related income tax benefit (expense)</t>
  </si>
  <si>
    <t>Other comprehensive (loss) income</t>
  </si>
  <si>
    <t>Total comprehensive income</t>
  </si>
  <si>
    <t>Consolidated Statement of Changes in Stockholders' Equity - USD ($) $ in Thousands</t>
  </si>
  <si>
    <t>Total</t>
  </si>
  <si>
    <t>Common stock</t>
  </si>
  <si>
    <t>Preferred stock</t>
  </si>
  <si>
    <t>Treasury stock</t>
  </si>
  <si>
    <t>Accumulated other comprehensive (loss) income</t>
  </si>
  <si>
    <t>Beginning balance (in shares) at Dec. 31, 2015</t>
  </si>
  <si>
    <t>Beginning balance at Dec. 31, 2015</t>
  </si>
  <si>
    <t>Increase (Decrease) in Stockholders' Equity [Roll Forward]</t>
  </si>
  <si>
    <t>Other comprehensive loss</t>
  </si>
  <si>
    <t>Stock option &amp; other stock transactions, net (in shares)</t>
  </si>
  <si>
    <t>Stock option &amp; other stock transactions, net</t>
  </si>
  <si>
    <t>Restricted stock awards, net (in shares)</t>
  </si>
  <si>
    <t>Restricted stock awards, net</t>
  </si>
  <si>
    <t>Common equity issued, net of costs of issuance (in shares)</t>
  </si>
  <si>
    <t>Common equity issued, net of cost of issuance</t>
  </si>
  <si>
    <t>Cash dividends declared, common</t>
  </si>
  <si>
    <t>Ending balance (in shares) at Dec. 31, 2016</t>
  </si>
  <si>
    <t>Ending balance at Dec. 31, 2016</t>
  </si>
  <si>
    <t>Stock issued in merger transaction (in shares)</t>
  </si>
  <si>
    <t>Stock issued in merger transaction</t>
  </si>
  <si>
    <t>Cash dividends paid, preferred</t>
  </si>
  <si>
    <t>Ending balance (in shares) at Dec. 31, 2017</t>
  </si>
  <si>
    <t>Ending balance at Dec. 31, 2017</t>
  </si>
  <si>
    <t>Purchase of treasury stock (in shares)</t>
  </si>
  <si>
    <t>Purchase of treasury stock</t>
  </si>
  <si>
    <t>Reclassification of the stranded income tax effects from the enactment of the Tax Cuts and Jobs Act from accumulated other comprehensive (loss)</t>
  </si>
  <si>
    <t>Ending balance (in shares) at Dec. 31, 2018</t>
  </si>
  <si>
    <t>Ending balance at Dec. 31, 2018</t>
  </si>
  <si>
    <t>Consolidated Statement of Changes in Stockholders' Equity (Parenthetical) - $ / shares</t>
  </si>
  <si>
    <t>Common stock, cash dividends paid (USD per share)</t>
  </si>
  <si>
    <t>Preferred stock, cash dividends paid (USD per share)</t>
  </si>
  <si>
    <t>Consolidated Statements of Cash Flows - USD ($) $ in Thousands</t>
  </si>
  <si>
    <t>Cash flows from operating activities:</t>
  </si>
  <si>
    <t>Adjustments to reconcile net income to net cash provided by operating activities:</t>
  </si>
  <si>
    <t>(Gain) loss and write-downs on other real estate owned</t>
  </si>
  <si>
    <t>(Gain) loss on sale of premises and equipment</t>
  </si>
  <si>
    <t>Depreciation and amortization of premises and equipment</t>
  </si>
  <si>
    <t>Amortization of intangibles</t>
  </si>
  <si>
    <t>Amortization of low income housing tax credits</t>
  </si>
  <si>
    <t>Net gains on loans held for sale</t>
  </si>
  <si>
    <t>Net losses (gains) on sales of securities</t>
  </si>
  <si>
    <t>Net (gain) on sale of trust division</t>
  </si>
  <si>
    <t>Net (accretion) on loans</t>
  </si>
  <si>
    <t>Net amortization of premiums on securities</t>
  </si>
  <si>
    <t>Amortization of premium on certificates of deposit</t>
  </si>
  <si>
    <t>Net (amortization of premium) accretion of discount, on borrowings</t>
  </si>
  <si>
    <t>Restricted stock expense</t>
  </si>
  <si>
    <t>Stock option compensation expense</t>
  </si>
  <si>
    <t>Originations of loans held for sale</t>
  </si>
  <si>
    <t>Proceeds from sales of loans held for sale</t>
  </si>
  <si>
    <t>Increase in cash surrender value of BOLI</t>
  </si>
  <si>
    <t>Deferred income tax expense (benefit)</t>
  </si>
  <si>
    <t>Other adjustments (principally net changes in other assets and other liabilities)</t>
  </si>
  <si>
    <t>Net cash provided by operating activities</t>
  </si>
  <si>
    <t>Purchases of securities:</t>
  </si>
  <si>
    <t>Available for sale</t>
  </si>
  <si>
    <t>Held to maturity</t>
  </si>
  <si>
    <t>Proceeds from maturities, calls and other principal payments on securities:</t>
  </si>
  <si>
    <t>Proceeds from sales of securities available for sale</t>
  </si>
  <si>
    <t>Proceeds from sales of securities held to maturity</t>
  </si>
  <si>
    <t>Loan originations, net</t>
  </si>
  <si>
    <t>Portfolio loans purchased</t>
  </si>
  <si>
    <t>Proceeds from sale of loans held for investment</t>
  </si>
  <si>
    <t>Proceeds from sales of other real estate owned</t>
  </si>
  <si>
    <t>Purchase of FHLB and FRB stock, net</t>
  </si>
  <si>
    <t>Purchase of low income housing tax credit</t>
  </si>
  <si>
    <t>Redemption of and benefits received on bank owned life insurance</t>
  </si>
  <si>
    <t>Purchases of premises and equipment</t>
  </si>
  <si>
    <t>Proceeds from the sale of premises and equipment</t>
  </si>
  <si>
    <t>Cash (paid for) received from acquisitions</t>
  </si>
  <si>
    <t>Net cash (used in) investing activities</t>
  </si>
  <si>
    <t>Cash flows from financing activities:</t>
  </si>
  <si>
    <t>Net increase in transaction, savings and money market deposits</t>
  </si>
  <si>
    <t>Net increase (decrease) in time deposits</t>
  </si>
  <si>
    <t>Net (decrease) increase in short-term FHLB borrowings</t>
  </si>
  <si>
    <t>Advances of term FHLB borrowings</t>
  </si>
  <si>
    <t>Repayments of term FHLB borrowings</t>
  </si>
  <si>
    <t>Net (decrease) increase in other borrowings</t>
  </si>
  <si>
    <t>Repayment of Senior Notes</t>
  </si>
  <si>
    <t>Repayment of debt assumed in acquisition</t>
  </si>
  <si>
    <t>Issuance of Bank Subordinated Notes</t>
  </si>
  <si>
    <t>Net (decrease) in mortgage escrow funds</t>
  </si>
  <si>
    <t>Proceeds from stock option exercises</t>
  </si>
  <si>
    <t>Proceeds from issuance of common equity</t>
  </si>
  <si>
    <t>Treasury shares purchased</t>
  </si>
  <si>
    <t>Cash dividends paid - common stock</t>
  </si>
  <si>
    <t>Cash dividends paid - preferred stock</t>
  </si>
  <si>
    <t>Net cash provided by financing activities</t>
  </si>
  <si>
    <t>Net (decrease) in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Securities purchased pending settlement</t>
  </si>
  <si>
    <t>Loans transfered from held for investment to held for sale</t>
  </si>
  <si>
    <t>Non-cash assets acquired:</t>
  </si>
  <si>
    <t>Securities available for sale</t>
  </si>
  <si>
    <t>[1]</t>
  </si>
  <si>
    <t>Securities held to maturity</t>
  </si>
  <si>
    <t>Total loans, net</t>
  </si>
  <si>
    <t>FRB stock</t>
  </si>
  <si>
    <t>Core deposit and other intangibles</t>
  </si>
  <si>
    <t>Total non-cash assets acquired</t>
  </si>
  <si>
    <t>Liabilities assumed:</t>
  </si>
  <si>
    <t>Escrow deposits</t>
  </si>
  <si>
    <t>FHLB and other borrowings</t>
  </si>
  <si>
    <t>Other borrowings</t>
  </si>
  <si>
    <t>Subordinated debentures</t>
  </si>
  <si>
    <t>Total liabilities assumed</t>
  </si>
  <si>
    <t>Preferred stock assumed</t>
  </si>
  <si>
    <t>Net non-cash asset acquired</t>
  </si>
  <si>
    <t>Cash and cash equivalents acquired in acquisitions</t>
  </si>
  <si>
    <t>Total consideration paid</t>
  </si>
  <si>
    <t>The Company completed the following acquisitions which are included in the “Acquisitions” portion of the statement of cash flows for the following periods: (i) Advantage Funding Management Company, Inc. for the year ended December 31, 2018; (ii) Astoria Financial Corporation for the year ended December 31, 2017; and (iii) NewStar Business Credit for the year ended December 31, 2016.</t>
  </si>
  <si>
    <t>Basis of Financial Statement Presentation and Summary of Significant Accounting Policies</t>
  </si>
  <si>
    <t>Organization, Consolidation and Presentation of Financial Statements [Abstract]</t>
  </si>
  <si>
    <t>Basis of Financial Statement Presentation and Summary of Significant Accounting Policies Nature of Business Sterling Bancorp (“Sterling” or the “Company”) is a bank holding company and financial holding company under the Bank Holding Company Act of 1956 . Sterling is a Delaware corporation that owns all of the outstanding shares of Sterling National Bank (the “Bank”). Sterling is listed on the New York Stock Exchange under the symbol STL. The Bank, an independent, full-service national bank founded in 1888 , is headquartered in Montebello, New York and is the principal subsidiary of Sterling. The Bank accounts for substantially all of Sterling’s consolidated assets and results of operations. The Bank operates through commercial banking teams and financial centers which serve the greater New York metropolitan region. The Bank targets the following geographic markets: (i) the New York Metro Market, which includes Manhattan, the boroughs and Long Island; and (ii) the New York Suburban Market, which consists of Rockland, Orange, Sullivan, Ulster, Putnam and Westchester counties in New York and Bergen County in New Jersey. The Bank also operates its commercial finance businesses, which include asset-based lending, payroll financing, factoring, warehouse lending, equipment financing, and public sector financing, which target markets across the U.S. The Bank’s principal business is accepting deposits and, together with funds generated from operations and borrowings, investing in various types of loans and securities. The Bank’s deposits are insured up to applicable limits by the Deposit Insurance Fund of the Federal Deposit Insurance Corporation (“FDIC”). The Office of the Comptroller of the Currency (“OCC”) and the Federal Reserve Board are the primary regulators for the Bank and the Company, respectively. Nature of Operations and Principles of Consolidation The consolidated financial statements include the accounts of Sterling, the Bank and the Bank’s wholly-owned subsidiaries. The Bank’s subsidiaries included at December 31, 2018 : (i) Sterling National Funding Corp, a company that originates loans to municipalities and governmental entities and acquires securities issued by state and local governments; (ii) Sterling REIT, Inc., a real estate investment trust that holds a portion of the Company’s real estate loans; (iii) Provest Services Corp. II, which has engaged a third-party provider to sell mutual funds and annuities to the Bank’s customers; (iv) AF Agency, Inc., which provides various annuity and wealth management products through contractual agreements with various third parties, and makes insurance products available, primarily to customers of the Bank; (v) several limited liability companies which hold other real estate owned; and (vi) several other companies that have no significant operations or assets. Intercompany transactions and balances are eliminated in consolidation. Merger with Astoria Financial Corporation On October 2, 2017 , Astoria Financial Corporation (“Astoria”) merged with and into Sterling (the “Astoria Merger”). In connection with the merger, Astoria Bank, the principal subsidiary of Astoria, also merged with and into the Bank. Merger with Hudson Valley Holding Corp. On June 30, 2015 , Hudson Valley Holding Corp. (“HVHC”) merged with and into Sterling (the “HVB Merger”). In connection with the merger, Hudson Valley Bank, the principal subsidiary of HVHC, also merged with and into the Bank. Merger with Sterling Bancorp On October 31, 2013 , Provident New York Bancorp (“Legacy Provident”) merged with Sterling Bancorp (“Legacy Sterling”). In connection with the merger, the following corporate actions occurred: • Legacy Sterling merged with and into Legacy Provident. Legacy Provident was the accounting acquirer and the surviving entity. • Legacy Provident changed its legal entity name to Sterling Bancorp and became a bank holding company and a financial holding company as defined by the Bank Holding Company Act of 1956, as amended. • Provident Bank converted to a national bank charter. • Sterling National Bank merged into Provident Bank. • Provident Bank changed its legal entity name to Sterling National Bank. We refer to the transactions detailed above collectively as the “Provident Merger.”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An estimate that is particularly susceptible to significant near-term change is the allowance for loan losses, which is discussed below. Reclassifications Certain amounts from prior periods have been reclassified to conform to the current period presentation. Reclassifications had no affect on prior period net income or total stockholders’ equity. Cash Flows For purposes of reporting cash flows, cash equivalents include cash and deposits with other financial institutions with an original maturity of 90 days or less. Net cash flows are reported for customer loan and deposit transactions, interest bearing deposits in other financial institutions, short-term FHLB borrowings, mortgage escrow funds and other borrowings. Restrictions on Cash The Bank was required to have $70,709 and $118,113 of cash on hand or on deposit with the Federal Reserve Bank to meet regulatory reserve and clearing requirements at December 31, 2018 and 2017 , respectively. Securities Securities include U.S. government agency and government sponsored agencies securities, state and municipal and corporate bonds, and mortgage-backed securities, including collateralized mortgage obligations. The Company classifies its securities among two categories: held to maturity and available for sale. The Company determines the appropriate classification of the Company’s securities at the time of purchase. Held to maturity securities are limited to debt securities for which there is the intent and the ability to hold to maturity. These securities are reported at amortized cost. The Company does not engage in trading activities. All other debt and marketable equity securities are classified as available for sale. Available for sal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the Company intends to hold for an indefinite period of time, such as securities to be used as part of the Company’s asset/liability management strategy or securities that may be sold to fund loan growth, in response to changes in interest rates and prepayment risks, the need to increase capital, or similar factors. Premiums on debt securities are generally amortized in interest income on a level yield basis over the earlier of the call date or maturity. Discounts on debt securities are accret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Gains and losses on sales of securities are recorded on the trade date and determined using the specific identification method. Securities are evaluated for other-than-temporary-impairment (“OTTI”) at least quarterly, and more frequently when economic and market conditions warrant such an evaluation. For securities in an unrealized loss position, the Company considers the extent and duration of the unrealized loss, and the financial condition of the issuer. The Company also assesses whether it intends to sell, or it is more likely than not that it will be required to sell, a security in an unrealized loss position before recovery of its amortized cost basis. If either criteria regarding intent to sell is met, the entire difference between amortized cost and fair value is recognized as impairment through earnings. If (i) the Company does not expect to recover the entire amortized cost basis of the security; (ii) the Company does not intend to sell the security; (iii) and it is not more likely than not that the Company will be required to sell the security before recovery of its amortized cost basis, the OTTI is separated into (a) the amount representing the credit loss and (b) the amount related to all other factors. The amount of OTTI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December 31, 2018 , the Company did not intend to sell, nor is it more likely than not that it would be required to sell, any of its debt securities with unrealized losses prior to recovery of its amortized cost basis less any current period credit loss. (See Note 3. “Securities” and see Note 25. “Subsequent Events”). Loans Held For Sale Residential mortgage loans originated and intended for sale in the secondary market are carried at the lower of aggregate cost or fair value, as determined by outstanding commitments from investors. Mortgage loans held for sale are generally sold with servicing rights released. Commercial loans originated and intended for sale generally represent loan syndications and are carried at amortized cost, which approximates fair value, as these loans are variable-rate loans that reprice frequently with no significant change in credit risk since origination. Net unrealized losses, if any, are recorded as a valuation allowance and charged to earnings. Loans that were previously held for investment that the Company intends to sell are transferred to loans held for sale at the lower of cost or market (fair value). At December 31, 2018, the Company transferred residential mortgage loans with an unpaid principal balance of $1,601,844 to held for sale. These loans represent substantially all of the remaining 15-year and 30-year fixed rate residential mortgage loans acquired in the Astoria Merger. These loans were subject to purchase accounting discounts, and the related purchase accounting discount of $61,025 was also transferred to loans held for sale. These loans are subject to a purchase agreement with a third party and, based on the negotiated sales price, there were no amounts reflected as charge-offs recorded at the time of the transfer. Changes in the fair value of the loans are recognized in non-interest income or expense. Portfolio Loans Loans where Sterling has the intent and ability to hold for the foreseeable future or until maturity or payoff (other than loans held for sale) are reported at the principal balance outstanding, net of acquisition related purchase accounting adjustments, deferred loan fees and costs from loan originations and the allowance for loan losses. Interest income on loans is accrued on the unpaid principal balance. The Company defers nonrefundable loan origination and commitment fees, and certain direct loan origination costs, and amortizes the net amount as an adjustment of the yield over the estimated life of the loan using the level-yield method without anticipating prepayments. If a loan is prepaid or sold, the net deferred amount is recognized in the income statement at that time. Interest and fees on loans include prepayment fees and late charges collected. A loan is placed on non-accrual status upon the earlier of: (i) when Sterling determines that the borrower may likely be unable to meet contractual principal or interest obligations; or (ii) when payments are 90 days or more past due based on the contractual terms of the loan, unless the loan is well secured and in the process of collection. Accrual of interest ceases and, in general, uncollected past due interest is reversed and charged against current interest income. Interest payments received on non-accrual loans, including impaired loans, are generally applied to reduce the principal balance outstanding and not recognized as income unless warranted based on the borrower’s financial condition and payment record. (See Note 4. “Portfolio Loans”). Acquired Loans, Including Purchased Credit Impaired Loans Loans the Company acquired in acquisitions are initially recorded at fair value with no carryover of the related allowance for loan losses. Determining the fair value of the loans involves estimating the amount and timing of principal and interest cash flows initially expected to be collected on the loans and discounting those cash flows at an appropriate market rate of interest. Acquired loans are part of our portfolio loans in the consolidated balance sheets and are presented separately in Note 4. “Portfolio Loans”. Loans for which there is both evidence of deterioration of credit quality since origination and probability, at acquisition, that all contractually required payments would not be collected represent purchase credit impaired loans (“PCI loans”). For PCI loans, the Company initially determines which loans will be treated under the cost recovery method (similar to a non-accrual loan) from loans that will be subject to accretion, which represent loans for which the Company was unable to reasonably estimate the timing and amount of expected cash flows. Other acquired loans, including PCI loans, and loans that met the criteria for non-accrual designation at the time of acquisition, are subject to accretion if the Company can reasonably estimate the timing and amount of the expected cash flows on such loans and if the Company expects to fully collect the new carrying value of the loans.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on a quarterly basis,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PCI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Changes in prepayment assumptions may change the amount of interest income and principal expected to be collected. For loans for which there was no clear evidence of deterioration of credit quality since origination nor evidence that all contractually required payments would not be collected, the Company accretes interest income based on the contractually required cash flows. Acquired loans at December 31, 2018 and 2017 include loans that were acquired in the following transactions: the Advantage Funding Acquisition (as defined below; See Note 2. “Acquisitions”); the Astoria Merger; the restaurant franchise financing portfolio acquisition from GE Capital; the NBSC Acquisition, the HVB Merger, and the Provident Merger. Under our current credit and accounting guidelines, once a loan relationship reaches maturity and is re-underwritten, the loan is no longer considered an acquired loan and is included in originated loans. In addition, acquired performing loans that were subsequently subject to a credit evaluation, such as after designation as criticized or classified or placed on non-accrual since the acquisition date, are also included in originated loans. Through this process acquired loans that were subject to a purchase accounting adjustment with a life of loan loss estimate become subject to our loan loss methodology and allowance for loan losses evaluation methodology. Allowance for Loan Losses The allowance for loan losses is a valuation allowance, established through a provision for loan losses charged to expense, which represents management’s best estimate of probable incurred credit losses inherent in the loan portfolio. The level of the allowance for loan losses reflects management’s continuing evaluation of loan loss experience, specific credit risks, current loan portfolio quality, industry and loan type concentrations, economic and regulatory conditions and unidentified losses inherent in the loan portfolios. The allowance for loan losses is a critical accounting estimate and requires substantial judgment of management. The allowance for loan losses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in which the borrower is experiencing financial difficulties and for which the terms have been modified resulting in a concession are considered troubled debt restructurings (“TDRs”) and classified as impaired. Factors considered by the Company in determining impairment include payment status, collateral value, and the probability of collecting scheduled principal and interest when due. Loans that experience insignificant payment delays and payment shortfalls generally are not classified as impaired. The Company determines the significance of payment delays and payment shortfalls on a case-by-case basis, taking into account all circumstances surrounding the loan and the borrower, including the length of the delay, reasons for the delay, prior payment history and the amount of the shortfall in relation to the total amount owed. The Company’s policy is to evaluate loans over $750 individually for impairment. If a loan is impaired, and there is a shortfall of the present value of the estimated future cash flows using the existing interest rate of the loan or as determined by the fair value of collateral if repayment is expected solely from the collateral, the Company’s practice is to charge-off the identified impairment. As a result, at December 31, 2018 and 2017, there was no portion of the allowance for loan losses allocated to impaired loans. The general component of the allowance for loan losses covers loans that are collectively evaluated for impairment. Large groups of smaller balance homogeneous loans, such as consumer loans, which include home equity lines of credit, and residential mortgage loans are generally collectively evaluated for impairment and they are not included in the separately identified impairment disclosures. The general allowance for loan losses component also includes loans that are not individually identified for impairment evaluation, such as commercial loans below the individual evaluation threshold as well as those loans that are individually evaluated but not considered impaired, including loans rated special mention. The general component of the allowance is based on historical loss experience adjusted for current factors. The historical loss experience is determined by portfolio segment and is based on the actual loss history experienced by the Company over the most recent three years, consumer loans which is based on the most recent two years. The actual loss experience is supplemented with qualitative loss factors that are determined by management and are adjusted to reflect management’s evaluation of: • levels of, and trends in, delinquencies and non-performing loans, and criticized and classified loans; • trends in volume of loans; • effects of exceptions to lending policies and procedures; • experience, ability, and depth of lending management and staff; • national and local economic trends and conditions; • concentrations of credit by such factors as property type, industry, and relationship; and • for commercial loans, trends in risk ratings. The Company applies the methodology described above to each portfolio segment. These segments include: traditional commercial and industrial (“C&amp;I”), asset-based lending, payroll finance, warehouse lending, factored receivables, equipment financing, and public sector finance (collectively the C&amp;I portfolio,) loans collateralized by real estate including commercial real estate (“CRE”), multi-family, and acquisition, development and construction (“ADC”) loans, residential mortgage, and certain consumer loans including home equity lines of credit. C&amp;I lending presents a risk because repayment depends on the successful operation of the business, which is subject to a wide range of risks and uncertainties. In addition, the ability to successfully liquidate collateral, if any, is subject to a variety of risks because the Company must gain control of assets used in the borrower’s business before foreclosing, which it cannot be assured of doing, and the value in a foreclosure sale or other means of liquidation is uncertain. In addition, CRE and multi-family loans subject the Company to the risks that the property securing the loan may not generate sufficient cash flow to service the debt or the borrower may use the cash flow for other purposes. In addition, if necessary, the foreclosure process may be slow and properties may deteriorate in the process. The market values are also subject to a wide variety of factors, including general economic conditions, industry specific factors, environmental factors, interest rates and the availability and terms of credit. ADC lending is considered higher risk and exposes the Company to greater credit risk than permanent mortgage financing. The repayment of ADC loans depends upon the sale of the property to third parties or the availability of permanent financing upon completion of all improvements. The Company has deemphasized originations of land acquisition and land development loans; however, it does originate construction loans to select clients principally within its immediate footprint. When the Company evaluates residential mortgage loans and home equity loans (which are included as consumer loans), it weighs both the credit capacity of the borrower and the collateral value of the home. If unemployment or underemployment increase, the credit capacity of underlying borrowers will decrease, which increases the risk of such loan. Similarly, as the Company obtains a mortgage on the property, if home prices decline, it is exposed to risk in both its first mortgage and equity lending programs due to declines in the value of its collateral. The Company is also exposed to risk because the time to foreclose is significant and has become longer under current market conditions. For C&amp;I loans, CRE, multi-family and ADC loans the Company evaluates available financial information from the borrower as well as collateral pledged, evaluates whether the borrower can continue to service the debt and their near term prospects. When the Company concludes the collateral and or debt service capacity of the borrower are insufficient to repay its debt, it charges-off the amount that is deemed uncollectible. For unsecured consumer loans, charge-offs are recognized once the loan is 90 days to 120 days or more past due or the borrower files for bankruptcy protection. For secured consumer loans and residential mortgage loans the company monitors the value of the collateral and the borrower’s ability to service debt and records a charge-off when it becomes aware of the loss from and within the time frames specified by regulatory guidance. Subsequent recoveries, if any, are credited to the allowance for loan losses. Troubled Debt Restructuring TDR is a formally renegotiated loan in which the Bank, for economic or legal reasons related to a borrower’s financial difficulties, grants a concession to the borrower that would not have been granted to the borrower otherwise. At the time of restructuring, the Company evaluates whether a TDR loan should remain on accrual based on the accrual status immediately prior to modification and whether, as a result of the TDR, the Company recorded a partial charge-off. A TDR on accrual prior to modification may remain on accrual status provided the Company believes, based on its credit analysis, that collection of principal and interest in accordance with the modified terms is reasonably certain. If the restructuring results in a partial charge-off, the loan is generally classified as non-accrual. Restructured loans can convert from non-accrual to accrual status when said loans have demonstrated performance, generally evidenced by six months of consistent payment performance in accordance with the restructured terms, or by the presence of other significant items. (See Note 4. “Portfolio Loans”). Transfers of Financial Assets Transfers of financial assets are accounted for as sales, when control over the asset has been relinquished. Control over transferred assets is deemed to be surrendered when the assets have been isolated from the Company, the transferee obtains the rights (free of conditions that constrain it from taking advantage of that right) to pledge or exchange the transferred assets, and the Company does not maintain effective control over the transferred assets through an agreement to repurchase them before maturity. Federal Reserve Bank of New York and Federal Home Loan Bank Stock As a member of the Federal Reserve Bank of New York (“FRB”) and the Federal Home Loan Bank of New York (“FHLB”), the Bank is required to hold a certain amount of FRB and FHLB common stock. This stock is a non-marketable equity security and is reported at cost. Both cash and stock dividends are reported as interest and dividend income on other earning assets in the consolidated income statements. Premises and Equipment Land is reported at cost, while premises and equipment are reported at cost, less accumulated depreciation and amortization. Depreciation is computed using the straight-line method over the estimated useful lives of the related assets, which range from three years for equipment and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The Company recognizes an impairment charge to its premises and equipment, generally in connection with a decision to consolidate or close a financial center. Impairment is based on the excess of the carrying amount of assets over the fair value of the assets. Fair value is determined by third-party valuations or appraisals and evaluations prepared by management. (See Note 6. “Premises and Equipment, Net”). Goodwill, Trade Names and Other Intangible Assets Goodwill resulting from business combinations represents the excess of the purchase price over the fair value of the net assets of businesses acquired. Goodwill and trade names (which are included with core deposits and other intangible assets in the consolidated balance sheets) acquired in a purchase business combination that have an indefinite useful life are not amortized, but are tested for impairment at least annually. Goodwill and trade names are the only intangible assets with an indefinite life on the Company’s balance sheet. The Company operates as one reporting unit. Goodwill is tested for impairment in the fourth quarter of each year, or on an interim basis if an conditions warrant that could more likely than not reduce the fair value of the reporting unit below its carrying value. Core deposit intangibles recorded in acquisitions are amortized to expense using an accelerated method over their estimated lives of eight to ten years . Non-compete agreements are amortized on a straight line basis over their estimated life. Impairment losses on intangible assets and other long-term assets are charged to expense, if and when they occur, with the assets recorded at fair value. (See Note 7. “Goodwill and Other Intangible Assets”). Bank Owned Life Insurance (“BOLI”) The Company owns life insurance policies (purchased and acquired) on certain officers and key executives. BOLI is recorded at its cash surrender value (or the amount that can be realized). Changes in the net cash surrender value of the policies, as well as insurance proceeds received, are included in non-interest income on the consolidated income statements and are not subject to income taxes. In the Astoria Merger the Company acquired BOLI with a carrying value of $441,840 and $441,751 , at December 31, 2018 and 2017, respectively, which included a claims stabilization reserve of $35,391 and $32,624 . Repayment of the claims stabilization reserve (funds transferred from the cash surrender value to provide for future death benefit payments) is guaranteed by the insurance carrier provided that certain conditions are met at the date of contract surrender. The Company satisfied these conditions at December 31, 2018 and 2017. Other Real Estate Owned (“OREO”) Real estate properties acquired through loan foreclosures are recorded initially at estimated fair value, less expected sales costs, with any resulting write-down charged to the allowance for loan losses. The carrying amount of an OREO asset is reduced by a charge to OREO, net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 Mortgage Servicing Rights Mortgage servicing rights are included in other assets in the consolidated balance sheets. Servicing assets are initially recognized as separate assets at fair value when rights are acquired through acquisition or through the sale of residential mortgage loans with servicing retained. Servicing rights are accounted for under the amortization method. Under that method, capitalized servicing rights are amortized periodically to expense in proportion to and over the expected net servicing incom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 reduction of servicing expense (which is part of other non-interest expense). (See Note 20. “Fair Value Measurements” for a discussion of how fair value is calculated.) Other Borrowings - Securities Repurchase Agreements In securities repurchase agreements, the Company transfers securities to a counterparty under an agreement to repurchase the identical securities at a fixed price on a future date. These agreements are accounted for as secured financing transactions since the Company maintains effective control over the transferred securities and the transfer meets other specified criteria. Accordingly, the transaction proceeds are recorded as borrowings and the underlying securities continue to be carried in the Company’s investment securities portfolio. Disclosure of the pledged securities is made in the consolid</t>
  </si>
  <si>
    <t>Acquisitions</t>
  </si>
  <si>
    <t>Business Combinations [Abstract]</t>
  </si>
  <si>
    <t>Acquisitions Advantage Funding Management Co., Inc. (“Advantage Funding”) On April 2, 2018 , the Bank acquired 100% of the outstanding common stock of Advantage Funding (the “Advantage Funding Acquisition”). The total consideration in the transaction was $502,052 and was paid in cash on the closing date. Advantage Funding is a provider of commercial vehicle and transportation financing services based in Lake Success, New York. Advantage Funding had total outstanding loans and leases of $457,638 on the acquisition date consisting mainly of fixed rate assets. The fair value of these loans was $439,622 . The Bank paid a premium on the gross loans and leases receivable of 4.5% or $20,300 . In the year ended December 31, 2018 , the Company recorded a $4,396 restructuring charge consisting mainly of professional fees, retention and severance compensation, systems integration expense and facilities consolidation. This charge is included in charge for asset write-downs, systems integration, severance and retention on the consolidated income statement. At December 31, 2018 , the Company recognized goodwill of $39,356 as a result of the Advantage Funding Acquisition. The Advantage Funding Acquisition is consistent with the Company’s strategy of growing commercial loans and increasing the proportion of commercial loans in its loan portfolio. The operations of the business are being fully integrated into its equipment finance business line. Astoria Merger On October 2, 2017 , the Company completed the Astoria Merger. Under the terms of the Astoria Merger agreement, Astoria shareholders received 0.875 shares of the Company’s common stock for each share of Astoria common stock, which resulted in the issuance of 88,829,776 of the Company’s common shares. Based on the Company’s closing stock price per share of $24.65 on September 29, 2017 , the aggregate consideration was $2,189,687 , which included cash in lieu of fractional shares. Consistent with the Company’s strategy, the primary reason for the Astoria Merger was the expansion of the Company’s geographic footprint in the Greater New York metropolitan region, including Long Island. The assets acquired and liabilities assumed have been accounted for under the acquisition method of accounting. The assets and liabilities, both tangible and intangible were recorded at their fair values as of October 2, 2017 based on management’s best estimate using the information available as of the Astoria Merger date. The application of the acquisition method of accounting resulted in the recognition of goodwill of $883,291 and a core deposit intangible of $99,938 . Accounting guidance provides that an acquirer must recognize adjustments to provisional amounts that are identified during the measurement period, which, for the Astoria Merger ended October 2, 2018 . During the third quarter of 2018 the Company completed the final tax returns related to Astoria’s business and operations through October 1, 2017 . After completion of these tax returns, the Company reduced income tax balances and goodwill by $6,214 , which finalized all purchase accounting adjustments for the Astoria Merger. This adjustment had no impact to earnings. As recorded by Astoria Fair value adjustments As recorded at acquisition Cash and cash equivalents $ 275,409 $ — $ 275,409 Investment securities 3,144,111 (42,318 ) (a) 3,101,793 Loans held for sale 497 — 497 Loans 9,546,307 (336,909 ) (b) 9,209,398 Allowance for loan losses (79,293 ) 79,293 (c) — Bank owned life insurance 447,518 — 447,518 Premises and equipment 90,678 177,137 (d) 267,815 Accrued interest receivable 34,094 — 34,094 Goodwill 185,151 (185,151 ) (e) — Core deposit and other intangibles — 99,938 (f) 99,938 Other real estate owned 17,705 (1,600 ) (g) 16,105 Other assets 288,075 47,537 (h) 335,612 Total assets acquired 13,950,252 (162,073 ) 13,788,179 Deposits (9,029,303 ) (14,758 ) (i) (9,044,061 ) FHLB borrowings (1,550,000 ) (39,464 ) (j) (1,589,464 ) Repurchase agreements (1,100,000 ) (43,279 ) (k) (1,143,279 ) Senior notes (198,044 ) (3,476 ) (l) (201,520 ) Other liabilities (354,725 ) (9,322 ) (m) (364,047 ) Total liabilities assumed (12,232,072 ) (110,299 ) (12,342,371 ) Preferred stock assumed (129,796 ) (9,616 ) (n) (139,412 ) Total liabilities and preferred stock assumed $ (12,361,868 ) $ (119,915 ) (12,481,783 ) Net assets acquired 1,306,396 Purchase price 2,189,687 Goodwill recorded in the Merger $ 883,291 Explanation of certain fair value related adjustments: (a) Represents the fair value adjustment on investment securities held to maturity. (b) Represents the fair value adjustment to the net book value of loans, which includes an interest rate mark and credit mark adjustment. (c) Represents the elimination of Astoria’s allowance for loan losses. (d) Represents the fair value adjustment to reflect the fair value of land and buildings, which will be amortized on a straight-line basis over the estimated useful lives of the individual assets. (e) Represents the elimination of Astoria’s goodwill. (f) Represents intangible assets recorded to reflect the fair value of core deposits. The core deposit asset was recorded as an identifiable intangible asset and will be amortized on an accelerated basis over the estimated average life of the deposit base. (g) Represents an adjustment to reduce the carrying value of other real estate owned to fair value. (h) Represents an adjustment to net deferred tax assets resulting from the fair value adjustments related to the acquired assets, liabilities assumed and identifiable intangible assets recorded. (i) Represents the fair value adjustment on time deposits, which will be accreted as a reduction of interest expense over the remaining term of the time deposits. (j) Represents the fair value adjustment on FHLB borrowings, which was equal to the price paid to terminate Astoria’s long-term FHLB borrowings. (k) Represents the fair value adjustment on repurchase agreements, which was equal to the price paid to various counterparties to terminate these agreements. (l) Represents the fair value adjustment on senior notes, as determined by quoted market prices, which will be accreted as a reduction of interest expense through maturity of the notes. (m) Represents the fair value adjustment to other liabilities assumed in the merger including actuarially determined liabilities of Astoria. (n) Represents the fair value adjustment on preferred stock, as determined by quoted market prices, which will be accreted as a reduction in the preferred stock dividends over the five-year call period ending on October 15, 2022. The fair values for loans acquired from Astoria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Astoria’s allowance for loan losses associated with the loans that were acquired, as the loans were initially recorded at fair value on the date of the Astoria Merger. Acquired loan portfolio data for the Astoria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167,614 $ 221,550 $ 44,545 Acquired loans with no evidence of deterioration since origination 9,041,784 11,509,782 NA The core deposit intangible asset recognized is being amortized over its estimated useful life of approximately 10 years utilizing the sum-of-the-years digits method. Goodwill is not amortized for book purposes; however, it is reviewed at least annually for impairment and is not deductible for tax purposes. The fair value of land, buildings and equipment was estimated using appraisals. Buildings are amortized over their estimated useful lives of approximately 30 years . Improvements and equipment are amortized or depreciated over their estimated useful lives ranging from one to five years .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Direct acquisition and other charges incurred in connection with the Astoria Merger were expensed as incurred and totaled $39,232 for 2017 . These expenses were recorded in merger-related expense on the consolidated income statements. Results of operations for 2017 included a charge for asset write-downs, systems integration, severance and retention which totaled $105,110 and was recorded in other non-interest expense in the consolidated income statements. The following table presents selected unaudited pro forma financial information reflecting the Astoria Merger assuming it was completed as of January 1, 2016 . The unaudited pro forma financial information is presented for illustrative purposes only and is not necessarily indicative of the financial results of the combined companies had the Astoria Merger actually been completed at the beginning of the periods presented, nor does it indicate future results for any other interim or full year period. Pro forma basic and diluted EPS were calculated using the Company’s actual weighted average shares outstanding for the periods presented, plus the incremental shares issued, assuming the Astoria Merger occurred at the beginning of the periods presented. The unaudited pro forma information is based on the actual financial statements of the Company for the periods presented, and on the actual financial statements of Astoria for 2016 and in 2017 until the date of the Astoria Merger, at which time Astoria’s results of operations were included in the Company’s financial statements. The unaudited pro forma information for 2017 and 2016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calendar 2017 and costs incurred to write-down assets, accrue for systems integration, retention and severance compensation are assumed to have occurred prior to January 1, 2016 . Furthermore, the unaudited pro forma information does not reflect management’s estimate of any revenue enhancement opportunities or anticipated potential cost savings for periods that include data as of October 2, 2017 or earlier. Pro forma information For the year ended December 31, 2017 2016 Net interest income $ 939,036 $ 818,906 Non-interest income 98,726 121,949 Non-interest expense 516,333 544,821 Net income available to common stockholders 316,657 242,398 Pro forma earnings per common share from continuing operations: Basic $ 1.41 $ 1.11 Diluted 1.41 1.11 Restaurant Franchise Financing Loan Portfolio On September 9, 2016 , the Bank acquired a restaurant franchise financing loan portfolio from GE Capital with an unpaid principal balance of $169,760 . Total cash paid for the portfolio was $163,282 , which included a discount to the balance of gross loans receivable of 4.00% , or $6,790 , plus accrued interest receivable. As the acquired assets did not constitute a business, the transaction was accounted for as an asset purchase. These loans are classified as traditional C&amp;I loans. Acquisition of NewStar Business Credit LLC (“NSBC”) On March 31, 2016 , the Bank acquired 100% of the outstanding equity interests of NSBC (the “NSBC Acquisition”). NSBC was a provider of asset-based lending solutions to middle market commercial clients. NSBC’s loans had a fair value of $320,447 on the acquisition date and consisted of 100% floating-rate assets. The Bank paid a premium on the balance of gross loans receivable acquired of 5.90% , or $18,906 . The Bank assumed $4,839 of liabilities, which consisted mainly of cash collateral on loans outstanding. The Bank recognized a customer list intangible asset of $1,500 that was amortized over its 24 -month estimated life and $25,698 of goodwill. The Bank recorded a $1,500 restructuring charge consisting mainly of retention and severance compensation, IT contract terminations and professional fees.</t>
  </si>
  <si>
    <t>Securities</t>
  </si>
  <si>
    <t>Investments, Debt and Equity Securities [Abstract]</t>
  </si>
  <si>
    <t>Securities A summary of amortized cost and estimated fair value of our securities is presented below: December 31, 2018 Available for Sale Held to Maturity Amortized cost Gross unrealized gains Gross unrealized losses Fair value Amortized cost Gross unrealized gains Gross unrealized losses Fair value Residential MBS: Agency-backed $ 2,328,870 $ 2,347 $ (62,366 ) $ 2,268,851 $ 318,590 $ 73 $ (8,605 ) $ 310,058 CMO/Other MBS 596,868 11 (22,109 ) 574,770 27,780 2 (765 ) 27,017 Total residential MBS 2,925,738 2,358 (84,475 ) 2,843,621 346,370 75 (9,370 ) 337,075 Other securities: Federal agencies 283,825 — (9,852 ) 273,973 59,065 160 (128 ) 59,097 Corporate bonds 537,210 1,162 (10,407 ) 527,965 68,512 431 (392 ) 68,551 State and municipal 227,546 302 (2,844 ) 225,004 2,305,420 2,654 (49,562 ) 2,258,512 Other — — — — 17,250 49 (12 ) 17,287 Total other securities 1,048,581 1,464 (23,103 ) 1,026,942 2,450,247 3,294 (50,094 ) 2,403,447 Total securities $ 3,974,319 $ 3,822 $ (107,578 ) $ 3,870,563 $ 2,796,617 $ 3,369 $ (59,464 ) $ 2,740,522 December 31, 2017 Available for Sale Held to Maturity Amortized cost Gross unrealized gains Gross unrealized losses Fair value Amortized cost Gross unrealized gains Gross unrealized losses Fair value Residential MBS: Agency-backed $ 2,171,044 $ 1,570 $ (21,965 ) $ 2,150,649 $ 355,013 $ 978 $ (2,504 ) $ 353,487 CMO/Other MBS 656,514 31 (7,142 ) 649,403 33,496 26 (760 ) 32,762 Total residential MBS 2,827,558 1,601 (29,107 ) 2,800,052 388,509 1,004 (3,264 ) 386,249 Other securities: Federal agencies 409,322 — (9,326 ) 399,996 58,640 949 — 59,589 Corporate 147,781 1,421 (976 ) 148,226 56,663 1,255 (103 ) 57,815 State and municipal 264,310 1,380 (1,892 ) 263,798 2,342,927 12,396 (10,900 ) 2,344,423 Other — — — — 15,750 83 — 15,833 Total other securities 821,413 2,801 (12,194 ) 812,020 2,473,980 14,683 (11,003 ) 2,477,660 Total securities $ 3,648,971 $ 4,402 $ (41,301 ) $ 3,612,072 $ 2,862,489 $ 15,687 $ (14,267 ) $ 2,863,909 The amortized cost and estimated fair value of securities at December 31, 2018 are presented below by contractual maturity. Actual maturities may differ from contractual maturities because issuers may have the right to call or prepay obligations. Residential mortgage-backed securities are shown separately since they are not due at a single maturity date. December 31, 2018 Available for sale Held to maturity Amortized cost Fair value Amortized cost Fair value Other securities remaining period to contractual maturity: One year or less $ 19,127 $ 19,141 $ 68,814 $ 68,917 One to five years 205,924 202,739 120,827 120,821 Five to ten years 722,315 707,793 477,090 473,616 Greater than ten years 101,215 97,269 1,783,516 1,740,093 Total other securities 1,048,581 1,026,942 2,450,247 2,403,447 Residential MBS 2,925,738 2,843,621 346,370 337,075 Total securities $ 3,974,319 $ 3,870,563 $ 2,796,617 $ 2,740,522 Sales of securities for the periods indicated below were as follows: Year ended December 31, 2018 2017 2016 Available for sale: Proceeds from sales $ 186,914 $ 2,516,308 $ 858,531 Gross realized gains 219 8 10,665 Gross realized losses (10,933 ) (352 ) (3,143 ) Income tax (benefit) expense on realized net (losses) gains (2,961 ) (91 ) 2,445 Held to maturity: (1) Proceeds from sale $ 254 $ — $ — Gross realized loss (74 ) — — Income tax (benefit) on realized loss (21 ) — — (1) In the year ended December 31, 2018 , the Company sold a security that was held to maturity due to a decline in the credit rating and other evidence of deterioration of the issuer’s creditworthiness. At December 31, 2018 and 2017 , there were no holdings of securities of any one issuer, other than the U.S. Government and its agencies, in an amount greater than 10% of stockholders’ equity. 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December 31, 2018 Residential MBS: Agency-backed $ 156,787 $ (536 ) $ 1,955,056 $ (61,830 ) $ 2,111,843 $ (62,366 ) CMO/Other MBS 94 (2 ) 574,053 (22,107 ) 574,147 (22,109 ) Total residential MBS 156,881 (538 ) 2,529,109 (83,937 ) 2,685,990 (84,475 ) Other securities: Federal agencies — — 273,973 (9,852 ) 273,973 (9,852 ) Corporate 230,126 (4,278 ) 119,869 (6,129 ) 349,995 (10,407 ) State and municipal 16,172 (64 ) 175,966 (2,780 ) 192,138 (2,844 ) Total other securities 246,298 (4,342 ) 569,808 (18,761 ) 816,106 (23,103 ) Total $ 403,179 $ (4,880 ) $ 3,098,917 $ (102,698 ) $ 3,502,096 $ (107,578 ) December 31, 2017 Residential MBS: Agency-backed $ 1,349,217 $ (10,550 ) $ 486,948 $ (11,415 ) $ 1,836,165 $ (21,965 ) CMO/Other MBS 605,200 (6,064 ) 36,107 (1,078 ) 641,307 (7,142 ) Total residential MBS 1,954,417 (16,614 ) 523,055 (12,493 ) 2,477,472 (29,107 ) Other securities: Federal agencies 243,476 (1,955 ) 156,520 (7,371 ) 399,996 (9,326 ) Corporate 65,056 (397 ) 15,268 (579 ) 80,324 (976 ) State and municipal 97,307 (757 ) 56,324 (1,135 ) 153,631 (1,892 ) Total other securities 405,839 (3,109 ) 228,112 (9,085 ) 633,951 (12,194 ) Total $ 2,360,256 $ (19,723 ) $ 751,167 $ (21,578 ) $ 3,111,423 $ (41,301 ) The following table summarizes securities held to maturity with unrealized losses, segregated by the length of time in a continuous unrealized loss position: Continuous unrealized loss position Less than 12 months 12 months or longer Total Fair value Unrealized losses Fair value Unrealized losses Fair value Unrealized losses Held to maturity December 31, 2018 Residential MBS: Agency-backed $ 25,003 $ (147 ) $ 273,974 $ (8,458 ) $ 298,977 $ (8,605 ) CMO/Other MBS 101 (2 ) 25,066 (763 ) 25,167 (765 ) Total residential MBS 25,104 (149 ) 299,040 (9,221 ) 324,144 (9,370 ) Other securities: Federal agencies 29,485 (95 ) 4,908 (33 ) 34,393 (128 ) Corporate 21,859 (137 ) 16,261 (255 ) 38,120 (392 ) State and municipal 118,389 (877 ) 1,897,758 (48,685 ) 2,016,147 (49,562 ) Other 9,488 (12 ) — — 9,488 (12 ) Total other securities 179,221 (1,121 ) 1,918,927 (48,973 ) 2,098,148 (50,094 ) Total $ 204,325 $ (1,270 ) $ 2,217,967 $ (58,194 ) $ 2,422,292 $ (59,464 ) December 31, 2017 Residential MBS: Agency-backed $ 136,679 $ (572 ) $ 74,303 $ (1,932 ) $ 210,982 $ (2,504 ) CMO/Other MBS 10,314 (129 ) 20,160 (631 ) 30,474 (760 ) Total residential MBS 146,993 (701 ) 94,463 (2,563 ) 241,456 (3,264 ) Other securities: Corporate 16,560 (103 ) — — 16,560 (103 ) State and municipal 860,536 (5,310 ) 393,200 (5,590 ) 1,253,736 (10,900 ) Total other securities 877,096 (5,413 ) 393,200 (5,590 ) 1,270,296 (11,003 ) Total $ 1,024,089 $ (6,114 ) $ 487,663 $ (8,153 ) $ 1,511,752 $ (14,267 ) At December 31, 2018 , a total of 78 available for sale securities were in a continuous unrealized loss position for less than 12 months, and 444 such securities were in an unrealized loss position for 12 months or longer. At December 31, 2018, a total of 177 held to maturity securities were in a continuous unrealized loss for less than 12 months, and 511 held to maturity securities were in a continuous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cost. Management has the ability and intent to hold the securities classified as held to maturity in the table above until they mature, at which time the Company will receive full value for the securities. Furthermore, as of December 31, 2018 , management did not have the intent to sell any of the securities classified as available for sale in the table above and believes that it is more likely than not that the Company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related to credit quality. As of December 31, 2018 , management believes the impairments detailed in the table above are temporary. Securities pledged for borrowings at FHLB and other institutions, and securities pledged for municipal deposits and other purposes were as follows: December 31, 2018 2017 Available for sale securities pledged for borrowings, at fair value $ 12,206 $ 10,225 Available for sale securities pledged for municipal deposits, at fair value 817,306 323,341 Held to maturity securities pledged for borrowings, at amortized cost 34,996 35,047 Held to maturity securities pledged for municipal deposits, at amortized cost 1,338,901 1,182,674 Total securities pledged $ 2,203,409 $ 1,551,287</t>
  </si>
  <si>
    <t>Portfolio Loans</t>
  </si>
  <si>
    <t>Receivables [Abstract]</t>
  </si>
  <si>
    <t xml:space="preserve"> Portfolio Loans The composition of the Company’s loan portfolio, excluding loans held for sale, was the following: December 31, 2018 December 31, 2017 Originated loans Acquired loans Total Originated loans Acquired loans Total Commercial: C&amp;I: Traditional C&amp;I $ 2,321,131 $ 75,051 $ 2,396,182 $ 1,708,812 $ 270,636 $ 1,979,448 Asset-based lending 792,935 — 792,935 760,095 37,475 797,570 Payroll finance 227,452 — 227,452 268,609 — 268,609 Warehouse lending 782,646 — 782,646 723,335 — 723,335 Factored receivables 258,383 — 258,383 220,551 — 220,551 Equipment financing 913,751 301,291 1,215,042 664,800 14,741 679,541 Public sector finance 860,746 — 860,746 637,767 — 637,767 Total C&amp;I 6,157,044 376,342 6,533,386 4,983,969 322,852 5,306,821 Commercial mortgage: CRE 4,154,956 487,461 4,642,417 3,476,830 662,034 4,138,864 Multi-family 1,527,619 3,236,505 4,764,124 1,174,631 3,684,924 4,859,555 ADC 267,754 — 267,754 282,792 — 282,792 Total commercial mortgage 5,950,329 3,723,966 9,674,295 4,934,253 4,346,958 9,281,211 Total commercial 12,107,373 4,100,308 16,207,681 9,918,222 4,669,810 14,588,032 Residential mortgage 621,471 2,083,755 2,705,226 532,731 4,522,001 5,054,732 Consumer 153,811 151,812 305,623 176,793 189,426 366,219 Total portfolio loans 12,882,655 6,335,875 19,218,530 10,627,746 9,381,237 20,008,983 Allowance for loan losses (95,677 ) — (95,677 ) (77,907 ) — (77,907 ) Total portfolio loans, net $ 12,786,978 $ 6,335,875 $ 19,122,853 $ 10,549,839 $ 9,381,237 $ 19,931,076 Acquired loans at December 31, 2018 and 2017 include loans that were acquired in the following transactions: the Advantage Funding Acquisition; the Astoria Merger; the restaurant franchise financing portfolio acquisition from GE Capital; the NBSC Acquisition, the HVB Merger, and the Provident Merger. Under our credit administration and accounting guidelines, once a loan relationship reaches maturity and is re-underwritten, the loan is no longer considered an acquired loan and is included in originated loans. In addition, acquired performing loans that were subsequently subject to a credit evaluation, such as after designation as criticized or classified or placed on non-accrual since the acquisition date, are also included in originated loans. Consistent with our credit and accounting guidelines discussed above, at December 31, 2018 , included in the balance of originated loans were $1,365,682 in portfolio loans with an allowance for loan loss reserves of $9,607 that were originally considered acquired loans but have since migrated to the originated loans portfolio as they have reached maturity, were re-underwritten, have been designated criticized or classified status or have been placed on non-accrual since the acquisition date. At December 31, 2017 , included in the balance of originated loans were $1,331,648 in portfolio loans with an allowance for loan loss reserves of $8,421 that were originally considered acquired loans but have since migrated to the originated loans portfolio as they have reached maturity, were re-underwritten, have migrated to criticized or classified status or have been placed on non-accrual since the acquisition date. Total portfolio loans include net deferred loan origination fees of $5,581 at December 31, 2018 and $4,813 at December 31, 2017 . Portfolio loans subject to purchase accounting adjustments are shown net of discounts on acquired loans, which were $117,222 at December 31, 2018 and $293,476 at December 31, 2017 . At December 31, 2018 , the Company pledged loans totaling $8,526,247 to the FHLB as collateral for certain borrowing arrangements. See Note 9. “Borrowings, Senior Notes and Subordinated Notes”. The following tables set forth the amounts and status of the Company’s loans and TDRs at December 31, 2018 and 2017 : Originated loans: December 31, 2018 Current 30-59 days past due 60-89 days past due 90+ days past due Non- accrual Total Traditional C&amp;I $ 2,266,947 $ 5,747 $ 6,139 $ — $ 42,298 $ 2,321,131 Asset-based lending 789,654 — — — 3,281 792,935 Payroll finance 226,571 — — — 881 227,452 Warehouse lending 782,646 — — — — 782,646 Factored receivables 258,383 — — — — 258,383 Equipment financing 879,468 20,466 1,587 9 12,221 913,751 Public sector finance 860,746 — — — — 860,746 CRE 4,118,134 8,054 — 799 27,969 4,154,956 Multi-family 1,524,914 1,014 — — 1,691 1,527,619 ADC 267,090 230 — 434 — 267,754 Residential mortgage 592,563 1,934 897 264 25,813 621,471 Consumer 143,510 1,720 1,232 271 7,078 153,811 Total loans $ 12,710,626 $ 39,165 $ 9,855 $ 1,777 $ 121,232 $ 12,882,655 Total TDRs included above $ 34,892 $ 215 $ 181 $ 650 $ 38,947 $ 74,885 Non-performing loans: Loans 90+ days past due and still accruing $ 1,777 Non-accrual loans 121,232 Total originated non-performing loans $ 123,009 December 31, 2017 Current 30-59 60-89 90+ Non- Total Traditional C&amp;I $ 1,670,069 $ 964 $ 148 $ — $ 37,631 $ 1,708,812 Asset-based lending 760,095 — — — — 760,095 Payroll finance 268,609 — — — — 268,609 Warehouse lending 723,335 — — — — 723,335 Factored receivables 220,551 — — — — 220,551 Equipment financing 652,425 1,133 3,143 — 8,099 664,800 Public sector finance 637,767 — — — — 637,767 CRE 3,452,604 7,967 2,457 437 13,365 3,476,830 Multi-family 1,172,967 343 487 — 834 1,174,631 ADC 278,587 — — — 4,205 282,792 Residential mortgage 509,087 6,441 688 274 16,241 532,731 Consumer 167,483 2,114 495 — 6,701 176,793 Total loans $ 10,513,579 $ 18,962 $ 7,418 $ 711 $ 87,076 $ 10,627,746 Total TDRs included above $ 13,175 $ 389 $ — $ — $ 29,325 $ 42,889 Non-performing loans: Loans 90+ days past due and still accruing $ 711 Non-accrual loans 87,076 Total originated non-performing loans $ 87,787 Acquired loans: December 31, 2018 Current 30-59 60-89 90+ Non- Total Traditional C&amp;I $ 69,690 $ 5,256 $ 105 $ — $ — $ 75,051 Equipment financing 288,447 8,659 3,998 187 — 301,291 CRE 481,583 377 — 458 5,043 487,461 Multi-family 3,233,779 1,736 — — 990 3,236,505 Residential mortgage 2,022,340 18,734 6,513 — 36,168 2,083,755 Consumer 146,042 1,852 951 — 2,967 151,812 Total loans $ 6,241,881 $ 36,614 $ 11,567 $ 645 $ 45,168 $ 6,335,875 Total TDRs included above $ — $ — $ — $ — $ — $ — Non-performing loans: Loans 90+ days past due and still accruing $ 645 Non-accrual loans 45,168 Total acquired non-performing loans $ 45,813 December 31, 2017 Current 30-59 days past due 60-89 days past due 90+ days past due Non- accrual Total Traditional C&amp;I $ 270,318 $ 268 $ 39 $ — $ 11 $ 270,636 Asset-based lending 37,475 — — — — 37,475 Equipment financing 14,658 10 73 — — 14,741 CRE 651,569 436 1,674 — 8,355 662,034 Multi-family 3,680,710 252 347 — 3,615 3,684,924 Residential mortgage 4,416,909 15,975 5,350 50 83,717 4,522,001 Consumer 183,019 2,250 479 95 3,583 189,426 Total loans $ 9,254,658 $ 19,191 $ 7,962 $ 145 $ 99,281 $ 9,381,237 Total TDRs included above $ — $ — $ — $ — $ — $ — Non-performing loans: Loans 90+ days past due and still accruing $ 145 Non-accrual loans 99,281 Total acquired non-performing loans $ 99,426 The following table provides additional analysis of the Company’s non-accrual loans at December 31, 2018 and 2017 : December 31, 2018 December 31, 2017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Traditional C&amp;I $ 41,625 $ 673 $ 42,298 $ 50,651 $ 37,631 $ 11 $ 37,642 $ 37,853 Asset-based lending 3,281 — 3,281 3,859 — — — — Payroll finance 881 — 881 881 — — — — Equipment financing 12,221 — 12,221 15,744 8,099 — 8,099 8,099 CRE 23,675 9,337 33,012 39,440 12,593 9,127 21,720 25,739 Multi-family 482 2,199 2,681 2,920 834 3,615 4,449 4,705 ADC — — — — 4,205 — 4,205 4,205 Residential mortgage 24,339 37,642 61,981 72,706 15,935 84,023 99,958 113,002 Consumer 6,576 3,469 10,045 12,170 6,693 3,591 10,284 12,096 Total loans $ 113,080 $ 53,320 $ 166,400 $ 198,371 $ 85,990 $ 100,367 $ 186,357 $ 205,699 At December 31, 2018 and 2017 , the recorded investment of PCI non-accrual loans included $8,152 and $1,086 , respectively, of loans that were originally considered acquired loans but have since migrated to the originated loans portfolio as they have been designated criticized or classified status or have been placed on non-accrual since the acquisition date. 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At December 31, 2018 and 2017 , the recorded investment in residential mortgage loans that were formally in process of foreclosure was $48,107 and $76,712 , respectively, which are included in non-accrual residential mortgage loans above. The following table sets forth loans evaluated for impairment by segment and the allowance evaluated by segment at December 31, 2018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48,735 $ 2,338,432 $ 9,015 $ 2,396,182 $ — $ 14,201 $ 14,201 Asset-based lending 3,281 789,654 — 792,935 — 7,979 7,979 Payroll finance — 227,452 — 227,452 — 2,738 2,738 Warehouse lending — 782,646 — 782,646 — 2,800 2,800 Factored receivables — 258,383 — 258,383 — 1,064 1,064 Equipment financing 3,577 1,211,465 — 1,215,042 — 12,450 12,450 Public sector finance — 860,746 — 860,746 — 1,739 1,739 CRE 33,284 4,581,911 27,222 4,642,417 — 32,285 32,285 Multi-family 1,662 4,754,912 7,550 4,764,124 — 8,355 8,355 ADC — 267,754 — 267,754 — 1,769 1,769 Residential mortgage 3,210 2,614,046 87,970 2,705,226 — 7,454 7,454 Consumer 7,249 290,336 8,038 305,623 — 2,843 2,843 Total loans $ 100,998 $ 18,977,737 $ 139,795 $ 19,218,530 $ — $ 95,677 $ 95,677 At December 31, 2018 , PCI loans included $16,555 of loans that were originally considered acquired loans but have since migrated to the originated loans portfolio as they have been designated criticized or classified status or have been placed on non-accrual since acquisition. The following table sets forth loans evaluated for impairment by segment and the allowance evaluated by segment at December 31, 2017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Traditional C&amp;I $ 35,921 $ 1,933,155 $ 10,372 $ 1,979,448 $ — $ 19,072 $ 19,072 Asset-based lending — 797,570 — 797,570 — 6,625 6,625 Payroll finance — 268,609 — 268,609 — 1,565 1,565 Warehouse lending — 723,335 — 723,335 — 3,705 3,705 Factored receivables — 220,551 — 220,551 — 1,395 1,395 Equipment financing 5,341 674,200 — 679,541 — 4,862 4,862 Public sector finance — 637,767 — 637,767 — 1,797 1,797 CRE 9,663 4,090,143 39,058 4,138,864 — 24,945 24,945 Multi-family 1,597 4,842,898 15,060 4,859,555 — 3,261 3,261 ADC 5,208 277,322 262 282,792 — 1,680 1,680 Residential mortgage — 4,903,218 151,514 5,054,732 — 5,819 5,819 Consumer 3,132 352,741 10,346 366,219 — 3,181 3,181 Total loans $ 60,862 $ 19,721,509 $ 226,612 $ 20,008,983 $ — $ 77,907 $ 77,907 At December 31, 2017 , PCI loans included $5,341 of loans that were originally considered acquired loans but have since migrated to the originated loans portfolio as they have been designated criticized or classified status or have been placed on non-accrual since the acquisition date. At December 31, 2018 and 2017 , the Company’s portfolio loans included PCI loans acquired in the Astoria Merger, the HVB Merger and the Provident Merger. The carrying value of these loans is presented in the tables above. At December 31, 2018 and 2017 , the net recorded amount of PCI loans was $139,795 and $226,612 , respectively. Loans that are individually evaluated for impairment in the tables above are all included in originated loans. The following table presents the changes in the balance of the accretable yield discount for PCI loans for 2018 , 2017 , and 2016 : Year ended December 31, 2018 2017 2016 Balance at beginning of year $ 45,582 $ 11,117 $ 11,211 Acquisition — 46,111 2,200 Accretion (8,006 ) (5,016 ) (2,139 ) Charge-offs (5,478 ) (2,452 ) (2,798 ) Disposals (15,072 ) (2,000 ) — Reclassification (to) from non-accretable difference (94 ) (2,178 ) 2,643 Balance at end of year $ 16,932 $ 45,582 $ 11,117 Income is not recognized on PCI loans unless the Company can reasonably estimate the cash flows that are expected to be collected over the life of the loan. The following table presents the carrying value of the Company’s PCI loans segregated by those PCI loans subject to accretion, and those PCI loans under the cost recovery method at December 31, 2018 and 2017 : December 31, 2018 December 31, 2017 PCI loans subject to accretion PCI loans under cost recovery method (non-accrual) Total PCI loans PCI loans subject to accretion PCI loans under cost recovery method (non-accrual) Total PCI loans Traditional C&amp;I $ 5,376 $ 3,639 $ 9,015 $ 6,361 $ 4,011 $ 10,372 CRE 26,319 903 27,222 36,100 2,958 39,058 Multi-family 7,550 — 7,550 15,060 — 15,060 ADC — — — 262 — 262 Residential 87,970 — 87,970 151,200 314 151,514 Consumer 7,378 660 8,038 9,637 709 10,346 Total $ 134,593 $ 5,202 $ 139,795 $ 218,620 $ 7,992 $ 226,612 The following table presents loans individually evaluated for impairment by segment of loans at December 31, 2018 and 2017 : December 31, 2018 December 31, 2017 Unpaid principal balance Recorded investment Unpaid principal balance Recorded investment Loans with no related allowance recorded: Traditional C&amp;I $ 64,653 $ 48,735 $ 36,408 $ 35,921 Asset-based lending 3,859 3,281 — — Equipment financing 3,577 3,577 5,341 5,341 CRE 43,119 33,284 10,128 9,663 Multi-family 2,341 1,662 1,597 1,597 ADC — — 5,474 5,208 Residential 3,430 3,210 — — Consumer 7,249 7,249 3,132 3,132 Total $ 128,228 $ 100,998 $ 62,080 $ 60,862 The following tables present the average recorded investment and interest income recognized related to loans individually evaluated for impairment by segment for 2018 , 2017 and 2016 : For the year ended December 31, 2018 2017 2016 YTD average recorded investment Interest income recognized YTD average recorded investment Interest income recognized YTD average recorded investment Interest income recognized With no related allowance recorded: Traditional C&amp;I $ 38,242 $ 1,073 $ 26,413 $ 460 $ 25,508 $ 22 Asset-based lending 9,440 — — — — — Payroll finance — — — — 71 — Equipment financing 965 — 4,004 — 1,275 — CRE 23,671 777 11,808 374 13,625 133 Multi-family 1,713 65 399 65 — — ADC — — 5,687 206 6,132 31 Residential mortgage 1,751 — 1,068 — 768 — Consumer 4,248 — 1,977 — 1,530 — Total $ 80,030 $ 1,915 $ 51,356 $ 1,105 $ 48,909 $ 186 There was no cash-basis interest income recognized from impaired loans during the years ended December 31, 2018 and 2017 . There were no impaired loans with a related allowance recorded at December 31, 2018 , 2017 and 2016 . Troubled Debt Restructuring The following tables set forth the amounts and past due status of the Company’s TDRs at December 31, 2018 and December 31, 2017 : December 31, 2018 Current loans 30-59 days past due 60-89 days past due 90+ days past due Non- accrual Total Traditional C&amp;I $ 9,011 $ — $ — $ — $ 25,672 $ 34,683 Asset-based lending — — — — 1,276 1,276 Equipment financing 1,905 — 9 — 2,367 4,281 CRE 11,071 — — — 7,112 18,183 ADC — — — 434 — 434 Residential mortgage 5,688 — 103 — 2,312 8,103 Consumer 7,217 215 69 216 208 7,925 Total $ 34,892 $ 215 $ 181 $ 650 $ 38,947 $ 74,885 December 31, 2017 Current loans 30-59 days past due 60-89 days past due 90+ days past due Non- accrual Total Traditional C&amp;I $ 565 $ — $ — $ — $ 21,083 $ 21,648 Equipment financing 898 — — — 826 1,724 CRE 2,921 — — — 115 3,036 ADC 1,495 — — — 4,205 5,700 Residential mortgage 5,154 336 — — 2,810 8,300 Consumer 2,142 53 — — 286 2,481 Total $ 13,175 $ 389 $ — $ — $ 29,325 $ 42,889 There were no payroll finance, warehouse lending, factored receivables, public sector finance, or multi-family loans that were TDRs for either period presented above. At December 31, 2017, there were also no asset-based lending loans that were TDRs. The Company had no outstanding commitments to lend additional amounts to customers with TDR loans as of December 31, 2018 and 2017 , respectively. The following table identifies TDRs that occurred during 2018 and 2017 : December 31, 2018 December 31, 2017 Recorded investment Recorded investment Number Pre- modification Post- modification Number Pre- modification Post- modification Traditional C&amp;I 4 $ 25,072 $ 23,943 1 $ 23,188 $ 23,188 Asset-based lending 1 1,854 1,276 — — — Equipment financing 4 3,307 3,307 3 3,558 3,337 CRE 1 12,187 12,187 2 1,724 1,724 ADC — — — 1 797 797 Residential mortgage 11 1,684 1,367 4 1,140 1,033 Consumer 2 5,160 5,160 — — — Total TDRs 23 $ 49,264 $ 47,240 11 $ 30,407 $ 30,079 There were no payroll finance, warehouse lending, factored receivables, public sector finance, multi-family or ADC loans modified as TDRs during 2018 . There were no asset-based lending, payroll finance, warehouse lending, factored receivables, public sector finance, multi-family or consumer loans modified as TDRs during 2017 . The amount of TDRs charged-off against the allowance for loan losses was $ 2,024 in 2018 , $585 in 2017 , and $286 in 2016 .</t>
  </si>
  <si>
    <t>Allowance for Loan Losses</t>
  </si>
  <si>
    <t xml:space="preserve"> Allowance for Loan Losses Activity in the allowance for loan losses for 2018 , 2017 , and 2016 is summarized below: For the year ended December 31, 2018 Beginning Charge-offs Recoveries Net Provision Ending balance Traditional C&amp;I $ 19,072 $ (9,270 ) $ 1,080 $ (8,190 ) $ 3,319 $ 14,201 Asset-based lending 6,625 (4,936 ) 9 (4,927 ) 6,281 7,979 Payroll finance 1,565 (337 ) 43 (294 ) 1,467 2,738 Warehouse lending 3,705 — — — (905 ) 2,800 Factored receivables 1,395 (205 ) 15 (190 ) (141 ) 1,064 Equipment financing 4,862 (8,565 ) 951 (7,614 ) 15,202 12,450 Public sector finance 1,797 — — — (58 ) 1,739 CRE 24,945 (4,935 ) 888 (4,047 ) 11,387 32,285 Multi-family 3,261 (308 ) 283 (25 ) 5,119 8,355 ADC 1,680 (721 ) — (721 ) 810 1,769 Residential mortgage 5,819 (1,391 ) 64 (1,327 ) 2,962 7,454 Consumer 3,181 (1,408 ) 513 (895 ) 557 2,843 Total allowance for loan losses $ 77,907 $ (32,076 ) $ 3,846 $ (28,230 ) $ 46,000 $ 95,677 Annualized net charge-offs to average loans outstanding 0.14 % For the year ended December 31, 2017 Beginning balance Charge-offs Recoveries Net charge-offs Provision Ending balance Traditional C&amp;I $ 12,864 $ (5,489 ) $ 1,142 $ (4,347 ) $ 10,555 $ 19,072 Asset-based lending 3,316 — 5 5 3,304 6,625 Payroll finance 951 (188 ) 6 (182 ) 796 1,565 Warehouse lending 1,563 — — — 2,142 3,705 Factored receivables 1,669 (982 ) 23 (959 ) 685 1,395 Equipment financing 5,039 (3,165 ) 387 (2,778 ) 2,601 4,862 Public sector finance 1,062 — — — 735 1,797 CRE 20,466 (2,379 ) 163 (2,216 ) 6,695 24,945 Multi-family 4,991 — — — (1,730 ) 3,261 ADC 1,931 (27 ) 269 242 (493 ) 1,680 Residential mortgage 5,864 (860 ) 161 (699 ) 654 5,819 Consumer 3,906 (1,095 ) 314 (781 ) 56 3,181 Total allowance for loan losses $ 63,622 $ (14,185 ) $ 2,470 $ (11,715 ) $ 26,000 $ 77,907 Annualized net charge-offs to average loans outstanding 0.10 % For the year ended December 31, 2016 Beginning balance Charge-offs Recoveries Net charge-offs Provision Ending balance Traditional C&amp;I $ 9,953 $ (1,707 ) $ 999 $ (708 ) $ 3,619 $ 12,864 Asset-based lending 2,762 — 62 62 492 3,316 Payroll finance 1,936 (28 ) 32 4 (989 ) 951 Warehouse lending 589 — — — 974 1,563 Factored receivables 1,457 (1,200 ) 61 (1,139 ) 1,351 1,669 Equipment financing 4,925 (1,982 ) 560 (1,422 ) 1,536 5,039 Public sector finance 547 — — — 515 1,062 CRE 11,461 (959 ) 353 (606 ) 9,611 20,466 Multi-family 5,141 (417 ) 2 (415 ) 265 4,991 ADC 2,009 — 104 104 (182 ) 1,931 Residential mortgage 5,007 (1,045 ) 30 (1,015 ) 1,872 5,864 Consumer 4,358 (1,615 ) 227 (1,388 ) 936 3,906 Total allowance for loan losses $ 50,145 $ (8,953 ) $ 2,430 $ (6,523 ) $ 20,000 $ 63,622 Annualized net charge-offs to average loans outstanding 0.08 % Credit Quality Indicators 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residential mortgage loans and consumer loans; (iv) net charge-offs; (v) non-performing loans (see details above); and (vi) the general economic conditions in the greater New York metropolitan region. The Bank analyzes loans individually by classifying the loans as to credit risk, except residential mortgage loans and consumer loans, which are evaluated on a homogeneous pool basis unless the loan balance is greater than $500 . This analysis is performed at least quarterly on all criticized/classified loans. The Bank uses the following definitions of risk ratings: 1 and 2 - These grades include loans that are secured by cash, marketable securities or cash surrender value of life insurance policies. 3 - 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OAEM)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s, perfecting liens or additional collateral and refinancing plans. 10 - Loss (OCC definition) - These loans are charged-off because they are determined to be uncollectible and unbankable assets. This classification does not reflect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December 31, 2018 the risk category of gross loans by segment was as follows: Special Mention Substandard Originated Acquired Total Originated Acquired Total Traditional C&amp;I $ 12,003 $ 99 $ 12,102 $ 51,903 $ 128 $ 52,031 Asset-based lending 14,033 — 14,033 21,865 — 21,865 Payroll finance 9,682 — 9,682 17,766 — 17,766 Factored receivables — — — 508 — 508 Equipment financing 9,966 — 9,966 21,256 — 21,256 CRE 3,852 10,160 14,012 43,336 8,126 51,462 Multi-family 33,321 10,490 43,811 20,812 3,542 24,354 ADC — — — 434 — 434 Residential mortgage 5,179 2,231 7,410 29,475 36,431 65,906 Consumer 1,919 245 2,164 7,223 3,242 10,465 Total $ 89,955 $ 23,225 $ 113,180 $ 214,578 $ 51,469 $ 266,047 At December 31, 2018 , there were $51,282 of special mention loans and $95,575 of substandard loans that were originally considered acquired loans but were migrated to the originated loans portfolio as they have been designated criticized or classified status or have been placed on non-accrual since the acquisition date. As of December 31, 2017 the risk category of gross loans by segment was as follows: Special Mention Substandard Originated Acquired Total Originated Acquired Total Traditional C&amp;I $ 4,677 $ 2,776 $ 7,453 $ 53,731 $ 184 $ 53,915 Asset-based lending 30,958 — 30,958 3,835 — 3,835 Payroll finance 15,542 — 15,542 352 — 352 Factored receivables 187 — 187 — — — Equipment financing 4,046 47 4,093 9,299 — 9,299 CRE 16,233 24,205 40,438 20,717 13,812 34,529 Multi-family 1,614 24,988 26,602 2,419 11,847 14,266 ADC 4,204 — 4,204 4,639 — 4,639 Residential mortgage 4,334 1,704 6,038 17,382 83,767 101,149 Consumer 762 281 1,043 6,835 3,672 10,507 Total $ 82,557 $ 54,001 $ 136,558 $ 119,209 $ 113,282 $ 232,491 At December 31, 2017 , there were $18,415 of special mention loans and $26,526 substandard loans that were originally considered acquired loans but were migrated to the originated loans portfolio as they have been designated criticized or classified status or have been placed on non-accrual since the acquisition date. There were $59 of originated consumer loans rated doubtful at December 31, 2018 . There were $746 of originated traditional C&amp;I loans and $19 of originated consumer loans rated doubtful at December 31, 2017 . There were $6 of acquired consumer loans rated doubtful at December 31, 2017 . There were no warehouse lending or public sector finance loans rated special mention, substandard or doubtful for the periods presented. There were no loans rated loss at December 31, 2018 and 2017 .</t>
  </si>
  <si>
    <t>Premises and Equipment, Net</t>
  </si>
  <si>
    <t>Property, Plant and Equipment [Abstract]</t>
  </si>
  <si>
    <t>Premises and Equipment, Net Premises and equipment are summarized as follows: December 31, 2018 2017 Land and land improvements $ 129,767 $ 160,376 Buildings 108,416 127,959 Leasehold improvements 29,704 40,442 Furniture, fixtures and equipment 90,397 81,424 Total premises and equipment, gross 358,284 410,201 Accumulated depreciation and amortization (94,090 ) (88,479 ) Total premises and equipment, net $ 264,194 $ 321,722 Depreciation and amortization of premises and equipment totaled $20,349 , $11,670 and $8,375 for the years ended 2018 , 2017 , and 2016 , respectively.</t>
  </si>
  <si>
    <t>Goodwill and Other Intangible Assets</t>
  </si>
  <si>
    <t>Goodwill and Intangible Assets Disclosure [Abstract]</t>
  </si>
  <si>
    <t>Goodwill and Other Intangible Assets Goodwill and other intangible assets are presented in the tables below. The net increase in goodwill in 2018 was related to the Advantage Funding Acquisition of $39,356 and a reduction in goodwill related to the Astoria Merger of $6,214 . The increase in goodwill and other intangible assets in 2017 was related to the Astoria Merger (See Note 2. “Acquisitions” and Note 11. “Income Taxes”). Goodwill The change in goodwill for the periods presented was as follows: For the year ended December 31, 2018 2017 Beginning of period balance $ 1,579,891 $ 696,600 Acquired goodwill 39,356 883,291 Adjustment to provisional goodwill from Astoria Merger (6,214 ) — End of period balance $ 1,613,033 $ 1,579,891 Other intangible assets The balance of other intangible assets for the periods presented was as follows: Gross intangible assets Accumulated amortization Net intangible assets December 31, 2018 Core deposits $ 157,959 $ (53,696 ) $ 104,263 Customer lists 10,450 (5,710 ) 4,740 Non-compete agreements 11,808 (11,766 ) 42 Trade name 20,500 — 20,500 $ 200,717 $ (71,172 ) $ 129,545 December 31, 2017 Core deposits $ 157,959 $ (31,414 ) $ 126,545 Customer lists 10,450 (4,596 ) 5,854 Non-compete agreements 11,808 (11,516 ) 292 Trade name 20,500 — 20,500 $ 200,717 $ (47,526 ) $ 153,191 Other intangible assets, except the trade name intangible asset, which is not subject to amortization, are amortized on a straight-line or accelerated bases over their estimated useful lives, which range from one to 10 years. Other intangible asset amortization expense totaled $23,646 in 2018 ; $13,008 in 2017 ; and $12,416 in 2016 . The estimated aggregate future amortization expense for other intangible assets remaining as of December 31, 2018 was as follows: Amortization expense 2019 $ 19,181 2020 16,800 2021 15,103 2022 13,703 2023 12,322 Thereafter 31,936 Total $ 109,045</t>
  </si>
  <si>
    <t>Deposits [Abstract]</t>
  </si>
  <si>
    <t>Deposits Deposit balances at December 31, 2018 and 2017 are summarized as follows: December 31, 2018 2017 Non-interest bearing demand $ 4,241,923 $ 4,080,742 Interest bearing demand 4,207,392 3,882,064 Savings 2,382,520 2,758,642 Money market 7,905,382 7,377,118 Certificates of deposit 2,476,931 2,439,638 Total deposits $ 21,214,148 $ 20,538,204 Municipal deposits totaled $1,751,670 and $1,585,076 at December 31, 2018 and December 31, 2017 , respectively. See Note 3. “Securities” for the amount of securities that were pledged as collateral for municipal deposits and other purposes. Certificates of deposit had remaining periods to contractual maturity as follows: December 31, 2018 2017 Remaining period to contractual maturity: Less than one year $ 1,423,423 $ 1,270,605 One to two years 711,106 525,846 Two to three years 186,225 362,233 Three to four years 51,596 160,432 Four to five years 104,581 120,522 Total certificates of deposit $ 2,476,931 $ 2,439,638 Certificate of deposit accounts that exceed the FDIC Insurance limit of $250 or more totaled $412,562 and $371,671 at December 31, 2018 and 2017 , respectively. Listed below are the Company’s brokered deposits: December 31, 2018 2017 Interest bearing demand $ 23,742 $ 23,820 Money market 983,889 773,804 Reciprocal CDARs (1) — 102,259 CDARs one way 150,192 204,331 Total brokered deposits $ 1,157,823 $ 1,104,214 (1) CDARs represents certificate of deposit account registry services. In 2018, the FDIC revised the definition of brokered deposits, which for the Bank excluded reciprocal CDARs. At December 31, 2018 , the balance of reciprocal CDARs was $97,442 .</t>
  </si>
  <si>
    <t>Borrowings, Senior Notes and Subordinated Notes</t>
  </si>
  <si>
    <t>Debt Instruments [Abstract]</t>
  </si>
  <si>
    <t>Borrowings, Senior Notes and Subordinated Notes The Company’s borrowings and weighted average interest rates are summarized as follows: December 31, 2018 2017 Amount Rate Amount Rate By type of borrowing: FHLB advances and overnight $ 4,838,772 2.40 % $ 4,510,123 1.69 % Repurchase agreements 21,338 1.20 30,162 0.64 5.50% Senior Notes — — 76,805 5.98 3.50% Senior Notes 181,130 3.19 201,404 3.19 Subordinated Notes 172,943 5.45 172,716 5.45 Total borrowings $ 5,214,183 2.52 $ 4,991,210 1.96 By remaining period to maturity: Less than one year $ 3,958,635 2.48 % $ 2,989,093 1.69 % One to two years 831,889 2.28 775,714 1.79 Two to three years 250,716 2.04 802,650 2.34 Three to four years — — 251,037 2.04 Greater than five years 172,943 5.45 172,716 5.45 Total borrowings $ 5,214,183 2.52 $ 4,991,210 1.96 FHLB advances and overnight. As a member of the FHLB, the Bank may borrow up to the amount of eligible mortgages and securities that have been pledged as collateral under a blanket security agreement. As of December 31, 2018 and 2017 , the Bank had pledged residential mortgage and CRE loans with eligible collateral values of $8,526,247 and $9,123,601 , respectively. The Bank had also pledged securities to secure borrowings, which are disclosed in Note 3. “Securities.” As of December 31, 2018 , the Bank may increase its borrowing capacity by pledging unencumbered securities and mortgage loans that are not required to be pledged for other purposes with an estimated collateral value of $3,878,427 . Repurchase agreements. Securities sold under repurchase agreements are utilized to facilitate the needs of our clients and are secured short-term borrowings that mature in one to 30 days . Repurchase agreements are stated at the amount of cash received in connection with these transactions. The Bank monitors collateral levels on a continuous basis. The Bank may be required to provide additional collateral based on the fair value of the underlying securities. Securities pledged as collateral are maintained with our safekeeping agents. 5.50% Senior Notes. On July 2, 2013, the Company issued $100,000 principal amount of 5.50% fixed rate senior notes through a private placement at a discount of 1.75% , which matured on July 2, 2018 . At such date, the Company utilized cash on hand to repay the outstanding principal balance and interest of such notes. 3.50% Senior Notes. On October 2, 2017 , in connection with the Astoria Merger, the Company assumed $ 200,000 principal amount of 3.50% fixed rate senior notes that mature on June 8, 2020 (the “ 3.50% Senior Notes”). The 3.50% Senior Notes were issued by Astoria on June 8, 2017 through a public offering. The Company recorded the 3.50% Senior Notes at estimated fair value of 100.76% on the acquisition date, which was based on quoted market value. The fair value adjustment of $ 757 is being amortized over the remaining maturity using a level-yield methodology, which results in an effective cost of 3.19% . During the fourth quarter of 2018, the Company reacquired $19,627 of the 3.50% Senior Notes and realized a gain on extinguishment of debt associated with this redemption of $172 , which was included in other non-interest expense in the consolidated income statements. The 3.50% Senior Notes were issued under an indenture assumed by the Company and Wilmington Trust National Association, as trustee (the “Wilmington Indenture”). The Wilmington Indenture includes provisions that among other things, restrict the Company’s ability to dispose of or issue shares of voting stock of a material subsidiary (as defined in the Wilmington Indenture) or transfer the entirety of, or a substantial amount of, the Company’s assets or merge or consolidate with or into other entities, without satisfying certain conditions. Such conditions were satisfied in the Astoria Merger. Subordinated Notes. On March 29, 2016 , the Bank issued $110,000 aggregate principal amount of 5.25% fixed-to-floating rate subordinated notes (the “Subordinated Notes”) through a private placement at a discount of 1.25% . The cost of issuance was $500 . On September 2, 2016 , the Bank reopened the Subordinated Notes offering and issued an additional $65,000 principal amount of Subordinated Notes. The Subordinated Notes issued September 2, 2016 are fully fungible with, rank equally in right of payment with, and form a single series with the Subordinated Notes issued March 29, 2016 . Such notes were issued to the purchasers at a premium of 0.50% and an underwriters discount of 1.25% . The cost of issuance was $275 . At December 31, 2018 , the net unamortized discount of all Subordinated Notes was $2,057 , which will be accreted to interest expense over the life of the Subordinated Notes, resulting in an effective yield of 5.45% . Interest is due semi-annually in arrears on April 1 and October 1 of each year, until April 1, 2021 . From and including April 1, 2021 , the Subordinated Notes will bear interest at a floating rate per annum equal to three-month LIBOR plus 3.937% , payable quarterly on January 1 , April 1 , July 1 and October 1 of each year, beginning on July 1, 2021 , through maturity on April 1, 2026 or earlier redemption. The Subordinated Notes are also redeemable by the Bank, in whole or in part, on April 1, 2021 and on each interest payment date thereafter. The Subordinated Notes are redeemable in whole at any time upon the occurrence of certain specified events. The Subordinated Notes are unsecured, subordinated obligations of the Bank and are subordinated in right of payment to all of the Bank’s existing and future senior indebtedness, including claims of depositors and general creditors. The Subordinated Notes qualify as Tier 2 capital for regulatory purposes. See Note 17. “Stockholders’ Equity” for additional information. Revolving line of credit. On September 2, 2018 , the Company amended and renewed its existing revolving line of credit agreement for a new 12-month term. The loan agreement is for a $35,000 revolving line of credit facility (the “Credit Facility”) with a financial institution that matures on September 2, 2019 . The balance was zero at December 31, 2018 and December 31, 2017 . The use of proceeds are for general corporate purposes. The line and accrued interest is payable at maturity, and is required to maintain a zero balance for at least 30 days during its term. The line bears interest at one-month LIBOR plus 1.25% . Under the terms of the Credit Facility, the Company and the Bank must maintain certain ratios related to capital, non-performing assets to capital, reserves to non-performing loans and debt service coverage. The Company and the Bank were in compliance with all requirements of the Credit Facility at December 31, 2018 .</t>
  </si>
  <si>
    <t>Derivatives</t>
  </si>
  <si>
    <t>Derivative Instruments and Hedges, Assets [Abstract]</t>
  </si>
  <si>
    <t>Derivatives The Company utilizes interest rate swap agreements as part of its asset liability management strategy to help manage its interest rate risk position.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 to provide a fixed rate borrowing to a customer and effectively convert the loan to a variable rate loan. Because the Company acts as an intermediary for its customers, changes in the fair value of the underlying derivative contracts largely offset each other and do not materially impact results of operations. The Company has entered into interest rate swap contracts that are both over-the-counter, or OTC, and those that are exchanged on futures markets such as the Chicago Mercantile Exchange, or the CME. At December 31, 2018 and December 31, 2017 , the OTC derivatives are included in the financial statements at the gross fair value amount of the asset (included in other assets) and liability (included in other liabilities), which represents the change in the fair value of the contract since inception. The CME amended its rulebook to legally characterize variation margin payments (a payment made based on changes in the fair value of the interest rate swap contracts) as a settlement, referred to as settled-to-market, or STM. At December 31, 2018 and December 31, 2017 the Company paid cash as STM in the amount of $5,214 and $3,523 , respectively, for the net fair value of its CME interest rate swap contracts with another financial institution. The variation margin payment changes daily, positively or negatively, based on a change in the fair value of the underlying interest rate swap contracts.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Summary information as of December 31, 2018 and 2017 regarding these derivatives is presented below: Notional amount Average maturity (in years) Weighted average fixed rate Weighted average variable rate Fair value December 31, 2018 Included in other assets: Third-party interest rate swap $ 516,419 $ 1,963 Customer interest rate swap 556,934 16,252 Total $ 1,073,353 5.90 4.65 % 1 m Libor + 2.29% $ 18,215 Included in other liabilities: Third-party interest rate swap $ (556,934 ) $ (4,351 ) Customer interest rate swap (516,419 ) (8,650 ) Total $ (1,073,353 ) 5.90 4.65 % 1 m Libor + 2.29% $ (13,001 ) December 31, 2017 Included in other assets: Third-party interest rate swap $ 314,754 $ 1,155 Customer interest rate swap 306,529 3,302 Total $ 621,283 5.79 4.28 % 1 m Libor + 1.94% $ 4,457 Included in other liabilities: Third-party interest rate swap $ (306,529 ) $ (4,718 ) Customer interest rate swap (314,754 ) (3,262 ) Total $ (621,283 ) 5.79 4.28 % 1 m Libor + 1.94% $ (7,980 ) The Company enters into various commitments to sell real estate loans into the secondary market. Such commitments are considered to be derivative financial instruments; however, the fair value of these commitments is not material.</t>
  </si>
  <si>
    <t>Income Taxes</t>
  </si>
  <si>
    <t>Income Tax Disclosure [Abstract]</t>
  </si>
  <si>
    <t>Income Taxes Income tax expense for the periods indicated consisted of the following: For the year ended December 31, 2018 2017 2016 Current income tax expense: Federal $ 44,810 $ 4,375 $ 55,418 State and local 17,263 2,181 12,854 Total current income tax expense 62,073 6,556 68,272 Deferred income tax expense (benefit): Federal 38,661 71,536 (1,069 ) State and local 18,242 9,847 179 Total deferred income tax expense (benefit) 56,903 81,383 (890 ) Total income tax expense $ 118,976 $ 87,939 $ 67,382 Actual income tax expense differs from the tax computed based on pre-tax income and the applicable statutory Federal tax rate for the following reasons: For the year ended December 31, 2018 2017 2016 Tax at federal statutory rate of 21% for 2018 and 35% for 2017 and 2016 $ 118,908 $ 63,341 $ 72,574 State and local income taxes, net of federal tax benefit 28,049 7,818 8,472 Tax-exempt interest, net of disallowed interest (19,521 ) (18,948 ) (11,094 ) BOLI income (3,279 ) (2,665 ) (1,933 ) Non-deductible acquisition related costs — 2,965 — Low income housing tax credits (6,514 ) (1,872 ) (469 ) Equity-based stock compensation benefit (680 ) (1,528 ) — FDIC insurance premium limitation 1,777 — — Deferred tax adjustment related to reduction in federal income tax rate — 40,285 — Other, net 236 (1,457 ) (168 ) Actual income tax expense $ 118,976 $ 87,939 $ 67,382 Effective income tax rate 21.0 % 48.6 % 32.5 % The following table presents the Company’s deferred tax position at December 31, 2018 and 2017 : December 31, 2018 2017 Deferred tax assets: Allowance for loan losses $ 25,459 $ 20,468 Deferred compensation 320 315 Other accrued compensation and benefits 10,449 22,321 Deferred rent 2,992 3,445 Intangible assets 566 1,612 Other comprehensive loss (securities) 29,651 11,422 Other comprehensive loss (defined benefit plans) — 447 Pension expense 8,202 19,576 Accrued expenses 56 4,923 State NOL carryforward 10,376 15,400 AMT credit carryforward — 4,070 Other 4,009 3,237 Total deferred tax assets 92,080 107,236 Deferred tax liabilities: Mortgage servicing rights 2,535 2,722 Other comprehensive gain (defined benefit plans) 4,222 — Acquisition fair value adjustments 23,282 — Depreciation of premises and equipment 1,653 1,026 Deferred loan fees and costs 4,625 5,001 Other 1,773 1,154 Total deferred tax liabilities 38,090 9,903 Net deferred tax asset $ 53,990 $ 97,333 On December 22, 2017, the Tax Act was enacted, which included a reduction of the U.S. federal corporate income tax rate from 35% to 21% effective January 1, 2018. As a result, the Company was required to remeasure, through income tax expense, the Company’s deferred tax assets and liabilities using the enacted rate at which the deferred items are expected to be recovered or settled. The remeasurement of our net deferred tax asset resulted in additional income tax expense of $40,285 in 2017 . During 2018, the Company completed its accounting for income tax effects related to certain elements of the Tax Act, including purchase accounting adjustments recorded in connection with the Astoria Merger. After completion of the Astoria short-period final tax returns, the Company reduced income tax balances and goodwill by $6,214 , which finalized all purchase accounting adjustments for the Astoria Merger and resolved substantially all items initially estimated as a result of the Tax Act. Based on the Company’s consideration of historical and anticipated future pre-tax income, and the reversal period for the items resulting in the deferred tax assets and liabilities, a valuation allowance for deferred tax assets was not considered necessary at either December 31, 2018 or 2017 . Retained earnings at December 31, 2018 and 2017 included approximately $9,313 for which no provision for federal income taxes has been made. This amount represents the tax bad debt reserve at December 31, 1987 , which is the end of the Bank ’ s base year for purposes of calculating the bad debt deduction for tax purposes. If this portion of retained earnings is used in the future for any purposes other than to absorb bad debts, the amount used will be added to future taxable income. The unrecorded deferred tax liability on the above amount at December 31, 2018 and 2017 , was approximately $1,956 and $3,260 , respectively. The Company acquired state and local net operating loss (“NOL”) carryforwards in the Astoria Merger. The Company has an available New York State NOL carryforward of $123,589 and a New York City NOL carryforward of $32,853 , both of which expire in 2024. At December 31, 2018 and 2017 , the Company had no unrecognized tax benefits or accrued interest and penalties recorded. The Company does not expect the total amount of unrecognized tax benefits to significantly increase within the next twelve months. The Company records interest and penalties as a component of other non-interest expense. The Company and its subsidiaries are subject to U.S. federal income tax, as well as income tax of the state of New York and various other states. The Company is generally no longer subject to examination by federal, state and local taxing authorities for tax years prior to December 31, 2015.</t>
  </si>
  <si>
    <t>Investments in Low Income Housing Tax Credits</t>
  </si>
  <si>
    <t>Investments in Affordable Housing Projects [Abstract]</t>
  </si>
  <si>
    <t>Investments in Low Income Housing Tax Credits The Company has invested in various limited partnerships that sponsor affordable housing projects utilizing the Low Income Housing Tax Credit (“LIHTC”) pursuant to Section 42 of the Internal Revenue Code. The purpose of these investments is to assist the Bank in achieving its strategic plan associated with the Community Reinvestment Act and to achieve a satisfactory return on capital.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concluded that it is not the primary beneficiary of any LIHTC partnership. The Company uses the proportional amortization method to account for its investments in these entities. The Company’s net investment in LIHTC are recorded in other assets in the consolidated balance sheets and the unfunded commitments are recorded in other liabilities in the consolidated balance sheets and were as follows: December 31, 2018 2017 Gross investment in LIHTC $ 217,833 $ 132,534 Accumulated amortization (36,335 ) (29,680 ) Net investment in LIHTC $ 181,498 $ 102,854 Unfunded commitments for LIHTC investments $ 138,518 $ 74,029 Unfunded Commitments The expected payments for unfunded affordable housing commitments at December 31, 2018 were as follows: 2019 $ 69,243 2020 56,935 2021 8,176 2022 265 2023 256 2024 and thereafter 3,643 $ 138,518 The following table presents tax credits and other tax benefits recognized and amortization expense related to affordable housing as follows: For the year ended December 31, 2018 2017 2016 Tax credits and other tax benefits recognized $ 10,706 $ 3,195 $ 628 Amortization expense included in income tax expense 6,655 1,067 536</t>
  </si>
  <si>
    <t>Stock-Based Compensation</t>
  </si>
  <si>
    <t>Disclosure of Compensation Related Costs, Share-based Payments [Abstract]</t>
  </si>
  <si>
    <t>Stock-Based Compensation The Company has active stock-based compensation plans, as described below. The Company’s stockholders approved the 2015 Omnibus Equity and Incentive Plan (the “ 2015 Plan ”) on May 28, 2015 . The 2015 Plan permits the grant of stock options, stock appreciation rights, restricted stock (both time-based and performance-based), restricted stock units, deferred stock and other stock-based awards. The total number of shares that may be awarded under the 2015 Plan is 2,800,000 shares plus the remaining shares available for grant under the 2014 Stock Incentive Plan (the “ 2014 Plan ”). At December 31, 2018 , there were 2,318,950 shares available for future grant under the 2015 Plan . Under the 2015 Plan , one share is deducted from the 2015 Plan for every share that is awarded and delivered under the 2015 Plan . Restricted stock awards are granted with a fair value equal to the market price of the Company’s common stock at the date of grant. Stock option awards are granted with a strike price that is equal to the market price of the Company’s stock at the date of grant. The awards generally vest in equal installments annually on the anniversary date and have total vesting periods ranging from one to five years and stock options have 10 year contractual terms. The following table summarizes the activity in the Company’s active stock-based compensation plans for the periods presented: Non-vested stock awards/stock units outstanding Stock options outstanding Shares available for grant Number of shares Weighted average grant date fair value Number of shares Weighted average exercise price Balance at January 1, 2016 4,125,665 726,800 $ 13.36 1,586,572 $ 10.95 Granted (515,869 ) 515,869 14.60 — — Stock awards vested — (261,989 ) 13.09 — — Exercised — — — (503,893 ) 10.47 Forfeited 130,758 (48,457 ) 13.88 (78,560 ) 13.41 Canceled/expired (100,716 ) — — — — Balance at December 31, 2016 3,639,838 932,223 14.09 1,004,119 11.00 Granted (610,075 ) 610,075 24.13 — — Stock awards vested — (228,661 ) 16.23 — — Exercised — — — (244,252 ) 10.52 Forfeited 76,877 (74,877 ) 18.92 (2,000 ) 13.18 Canceled/expired (5,313 ) — — — — Balance at December 31, 2017 3,101,327 1,238,760 20.00 757,867 11.15 Granted (813,239 ) 813,239 23.22 — — Stock awards vested (1) (33,392 ) (654,231 ) 19.12 — — Exercised — — — (66,028 ) 10.46 Forfeited 69,554 (64,254 ) 22.47 (5,300 ) 13.18 Canceled/expired (5,300 ) — — — — Balance at December 31, 2018 2,318,950 1,333,514 $ 22.12 686,539 $ 11.20 Exercisable at December 31, 2018 686,539 $ 11.20 (1) The 33,392 shares of stock awards vested that reduces shares available for grant represents performance shares granted in October 2014 to certain executives. On December 31, 2018, these shares vested at 144.4% of the amount initially granted. Other information regarding options outstanding and exercisable at December 31, 2018 follows: Outstanding and Exercisable Weighted average Number of stock options Exercise price Life (in years) Range of exercise prices: $6.71 to $9.00 168,000 $ 8.36 3.22 9.28 to 10.03 59,000 9.71 2.53 11.36 to 11.77 227,362 11.50 4.82 13.23 to 15.01 232,177 13.33 5.86 686,539 11.20 4.58 The total intrinsic value of outstanding in-the-money stock options and outstanding in-the-money exercisable stock options was $3,648 at December 31, 2018 . Proceeds from stock option exercises were $691 , $2,578 , and $3,588 for 2018 , 2017 , and 2016 , respectively. The Company uses an option pricing model to estimate the grant date fair value of stock options granted. There were no stock options granted in 2018 , 2017 or 2016 . Stock-based compensation expense is recognized ratably over the requisite service period for all awards. Stock-based compensation expense associated with stock options and non-vested stock awards and the related income tax benefit was as follows: For the year ended December 31, 2018 2017 2016 Stock options $ 6 $ 149 $ 404 Non-vested stock awards/performance units 12,978 7,961 6,114 Total $ 12,984 $ 8,110 $ 6,518 Income tax benefit $ 2,727 $ 2,149 $ 2,118 Unrecognized stock-based compensation expense at December 31, 2018 was $17,992 and the weighted average period over which unrecognized non-vested awards/performance units is expected to be recognized is 1.67 years .</t>
  </si>
  <si>
    <t>Pension and Other Post Retirement Benefits</t>
  </si>
  <si>
    <t>Postemployment Benefits [Abstract]</t>
  </si>
  <si>
    <t>Pension and Other Post Retirement Benefits (a) Existing Pension Plans and Other Post Retirement Benefits On October 2, 2017 and in connection with the Astoria Merger, the Company assumed all of the assets and liabilities of the Astoria Bank Pension Plan, the Astoria Excess and Supplemental Benefit Plans, the Astoria Directors’ Retirement Plan, the Greater New York Savings Bank Directors’ Retirement Plan and the Long Island Bancorp Directors’ Retirement Plan, which collectively are included with pension benefits disclosures in the tables below. The Company also assumed other post retirement benefits plans including the Astoria Bank Retiree Health Care Plan, and the Astoria Bank BOLI plan, which are combined with legacy Sterling plans, which mainly provide life insurance benefits to certain current and former directors and officers of the Company. These amounts are included with other post retirement benefits in the disclosure tables below. The following is a summary of changes in the projected benefit obligation and fair value of pension plans and other post retirement benefits plan assets. Pension benefits Other post retirement benefits December 31, December 31, 2018 2017 2018 2017 Changes in projected benefit obligation: Beginning of year balance $ 253,583 $ — $ 34,777 $ 12,125 Benefit obligation assumed in Astoria Merger — 259,152 — 21,325 Service cost — — 64 22 Interest cost 8,521 2,189 1,040 557 Actuarial (gain) loss (18,815 ) 3,561 (3,436 ) 984 Benefits and distributions paid (11,764 ) (11,319 ) (1,023 ) (236 ) Other — — (544 ) — End of year balance 231,525 253,583 30,878 34,777 Changes in fair value of plan assets: Beginning of year balance 198,395 — — — Fair value of pension plan assets at October 2, 2017 — 194,010 — — Actual gain on plan assets 12,218 6,234 — — Employer contributions 41,884 9,470 1,023 236 Benefits and distributions paid (11,764 ) (11,319 ) (1,023 ) (236 ) End of year balance 240,733 198,395 — — Funded status at end of year $ 9,208 $ (55,188 ) $ (30,878 ) $ (34,777 ) The Astoria Bank Pension Plan was overfunded by $13,608 , which is included in other assets in our consolidated balance sheet at December 31, 2018. The remaining pension benefit plans were underfunded by $4,400 at December 31, 2018. The underfunded pension benefits and the other post retirement benefits are included in other liabilities in our consolidated balance sheets at December 31, 2018 and 2017 . The Company made a contribution to the Astoria Bank Pension Plan of $41,510 and made contributions of $374 to the other pension plans in 2018 . Management has announced plans to terminate the Astoria Bank Pension Plan in 2019 and does not anticipate any additional contributions. No pension plan assets are expected to be returned to the Company. The following is a summary of the components of accumulated other comprehensive gain (loss) related to pension plans and other post retirement benefits. We do not expect that any net actuarial (gain) loss or prior service cost will be recognized as components of net periodic cost in 2019 . Pension benefits Other post retirement benefits December 31, December 31, 2018 2017 2018 2017 Net actuarial gain (loss) $ 14,922 $ (1,013 ) $ 978 $ (167 ) Deferred tax (expense) benefit (3,809 ) 400 (413 ) 66 Amount included in accumulated other comprehensive loss, net of tax $ 11,113 $ (613 ) $ 565 $ (101 ) The following is a summary of the discount rates used to determine the benefit obligations at the dates indicated. December 31, 2018 2017 Pension benefit plans: Astoria Bank Pension Plan 4.08 % 3.44 % Astoria Excess and Supplemental Benefit Plans 3.82 3.14 Astoria Directors’ Retirement Plan 3.52 2.82 Greater Directors’ Retirement Plan 3.66 2.96 LIB Directors’ Retirement Plan N/A N/A Other post retirement benefit plans: Sterling Other Post retirement life insurance, and other plans 3.58% to 3.73% 2.80% to 3.62% Astoria Bank Retiree Health Care Plan 4.05 3.42 The components of net periodic pension expense were as follows: Pension benefits Other post retirement benefits For the Year Ended December 31, For the Year Ended December 31, 2018 2017 2016 2018 2017 2016 Service cost $ — $ — $ — $ 64 $ 22 $ — Interest cost 8,521 2,189 — 1,040 557 417 Expected return on plan assets (14,059 ) (3,287 ) — — — — Amortization of unrecognized actuarial loss — — — 21 19 — Amortization of transition obligation — — — — 2 — Amortization of prior service cost — — — — 14 64 Net periodic pension (benefit) expense $ (5,538 ) $ (1,098 ) $ — $ 1,125 $ 614 $ 481 Net periodic pension (benefit) expense is included in compensation and benefits in the consolidated income statements. The following is a summary of the assumptions used to determine the net periodic (benefit) cost for the years ended December 31, 2018 and 2017 . Discount rate Expected return on plan assets 2018 2017 2018 2017 Pension benefit plans: Astoria Bank Pension Plan 3.44 % 3.61 % 7.00 % 7.00 % Astoria Excess and Supplemental Benefit Plans 3.14 3.21 N/A N/A Astoria Directors’ Retirement Plan 2.82 2.78 N/A N/A Greater Directors’ Retirement Plan 2.96 2.96 N/A N/A LIB Directors’ Retirement Plan N/A N/A N/A N/A Other post retirement benefit plans: Sterling Other Post retirement life insurance and other plans 2.80% to 4.15% 2.78% to 4.15% N/A N/A Astoria Bank Retiree Health Care Plan 3.42 N/A N/A N/A On October 2, 2017 , as part of the Astoria Merger, the Company assumed the Astoria Bank Retiree Health Care Plan. The following table presents the assumed health care cost trend rates at the dates indicated. December 31, 2018 2017 Health care cost trend rate assumed for the next year: Pre-age 65 6.75 % 7.00 % Post-age 65 6.50 6.75 Rate to which the cost trend rate is assumed to decline (the “ultimate trend rate”) 4.75 4.75 Year that ultimate trend rate is reached 2026 2026 Assumed health care cost trend rates have a significant effect on the amounts reported for the health care plan. The following table presents the effects on a one-percentage point change in assumed health care cost trend rates. One percentage point increase One percentage point decrease Effect on total service and interest cost components $ 93 $ (78 ) Effect on the post retirement benefit obligation 2,084 (1,738 ) Estimated future total benefits expected to be paid are the following for the years ending December 31 ,: Pension benefits Other post retirement benefits 2019 $ 12,512 $ 1,833 2020 12,747 1,828 2021 14,124 1,845 2022 13,201 1,796 2023 13,191 1,798 Thereafter 66,864 16,713 The Astoria Bank Pension Plan’s assets are measured at estimated fair value on a recurring basis. The Astoria Bank Pension Plan groups its assets at fair value in three levels, based on the markets in which the assets are traded and the reliability of the assumptions used to determine fair value. These levels are described in Note 20. “Fair Value Measurements.” Other than the Astoria Bank Pension Plan’s investment in Sterling Bancorp common stock, the assets are managed by Prudential Retirement Insurance and Annuity Company (“PRIAC”). The following tables set forth the carrying values of the Astoria Bank Pension Plan’s assets measured at estimated fair value on a recurring basis and the level within the fair value for the fair value measurements: Carrying value at December 31, 2018 Carrying value at December 31, 2017 Total Level 1 Level 2 Level 3 Total Level 1 Level 2 Level 3 PRIAC Pooled Separate Accounts (1) $ 228,119 $ 228,119 $ — $ — $ 165,315 $ 165,315 $ — $ — Sterling Bancorp common stock — — — — 20,553 20,553 — — PRIAC Guaranteed Deposit Account 12,614 — — 12,614 12,464 — — 12,464 Cash and cash equivalents — — — — 63 63 — — Total $ 240,733 $ 228,119 $ — $ 12,614 $ 198,395 $ 185,931 $ — $ 12,464 (1) The investment allocation at December 31, 2018 consisted of 100% fixed income and the investment allocation at December 31, 2017 consisted of 42% large-cap equity, 33% fixed income, 11% international equity, 8% small-cap equity and 6% mid-cap equity. The following table sets forth a summary of changes in the estimated fair value of the Astoria Bank Pension Plan’s Level 3 assets for the period indicated. For the year ended December 31, 2018 For the period from October 2, 2017 to December 31, 2017 Fair value at beginning of period $ 12,464 $ 11,888 Total net gain (loss), realized and unrealized, included in net assets (1) 114 (47 ) Purchases 11,783 3,375 Sales (11,747 ) (2,752 ) Fair value at end of period $ 12,614 $ 12,464 (1) Includes unrealized loss related to assets held at December 31, 2018 of $174 for 2018 and unrealized gain related to assets held at December 31, 2017 of $153 for the period October 2, 2017 to December 31, 2017 . The following table presents information about significant unobservable inputs related to the Astoria Bank Pension Plan’s investment in Level 3 assets at the date indicated. PRIAC guaranteed deposit account range at December 31, 2018 2017 Significant unobservable inputs: Composite market value factor 0.986 - 1.01 1.012 - 1.02 Gross guaranteed crediting rate (1) 3.10 % - 3.10% 2.55 % - 3.59% (1) Gross guaranteed crediting rates must be greater than or equal to contractual minimum crediting rate. The Company’s policy is to invest the Astoria Bank Pension Plan assets in a prudent manner in-line with established risk/return levels, preserving liquidity and providing long-term investment returns equal to or greater than the actuarial assumptions. Historically, the strategy allowed for a moderate risk approach in order to achieve greater long-term asset growth. During 2018, management determined it would terminate the Astoria Bank Pension Plan in 2019 subject to obtaining required approvals from the Internal Revenue Service and other regulators. Therefore, the investment allocation of the plan assets was shifted to fixed income securities funds. The following is a description of valuation methodologies used for the Astoria Bank Pension Plan’s assets measured at estimated fair value on a recurring basis. PRIAC Pooled Separate Accounts The fair value of the Astoria Bank Pension Plan’s investments in the PRIAC Pooled Separate Accounts is based on the fair value of the underlying securities included in the pooled separate accounts which consist of equity securities and bonds. Investments in these accounts are represented by units and a per unit value. The unit values are calculated by PRIAC and fair value is reported at unit value which is priced daily. For the underlying equity securities, PRIAC obtains closing market prices for those securities traded on a national exchange. For bonds, PRIAC obtains prices from a third-party pricing service using inputs such as benchmark yields, reported trades, broker/dealer quotes and issuer spreads. Prices are reviewed by PRIAC and are challenged if PRIAC believes the price is not reflective of fair value. There are no restrictions as to the redemption of these pooled separate accounts nor does the Astoria Bank Pension Plan have any contractual obligations to further invest in any of the individual pooled separate accounts. These investments are classified as Level 1. Sterling Bancorp common stock The fair value of the Astoria Bank Pension Plan’s investment in Sterling Bancorp common stock at December 31, 2017 was obtained from a quoted market price in an active market and, as such, this investment was classified as Level 1. PRIAC Guaranteed Deposit Account The fair value of the Astoria Bank Pension Plan’s investment in the PRIAC Guaranteed Deposit Account is calculated by PRIAC and approximates the fair value of the underlying investments by discounting expected future investment cash flows from both investment income and repayment of principal for each investment purchased directly for the general account. The discount rates assumed in the calculation reflect both the current level of market rates and spreads appropriate to the quality, average life and type of investment being valued. PRIAC calculates a contract-specific composite market value factor, which is determined by summing the product of each investment year's market value factor as of the plan year end by the particular contracts balance within the investment year and dividing the result by the contracts total investment year balance. This contract-specific market value factor is then multiplied by the contract value, which represents deposits made to the contract, plus earnings at the guaranteed crediting rates, less withdrawals and fees, to arrive at the estimated fair value. This investment is classified as Level 3. Cash and cash equivalents The fair value of the Astoria Bank Pension Plan’s cash and cash equivalents represents the amount available on demand and, as such, are classified as Level 1. (b) Employee Savings Plan The Company also sponsors a defined contribution plan established under Section 401(k) of the IRS Code. Eligible employees may elect to contribute up to 50.0% of their compensation to the plan. The Company provides a profit sharing contribution equal to 3.0% of eligible compensation of all employees. The contribution is made to all eligible employees regardless of their 401(k) elective deferral percentage. Voluntary matching and profit sharing contributions are invested in accordance with the participant’s direction in one or a number of investment options. Savings plan expense was $4,844 for 2018 , $3,827 for 2017 and $3,210 for 2016 .</t>
  </si>
  <si>
    <t>Non-Interest Income and Other Non-Interest Expense</t>
  </si>
  <si>
    <t>Other Income and Expenses [Abstract]</t>
  </si>
  <si>
    <t>Noon-Interest Income and Other Non-Interest Expense</t>
  </si>
  <si>
    <t>Non-Interest Income and Other Non-interest Expense (a) Non-Interest Income - Revenue from Contracts with Customers The Company’s significant sources of non-interest income are presented on the face of the consolidated income statements, which include all income in the scope of the New Revenue Standard. A description of the Company’s revenue streams accounted for under the New Revenue Standard follows: Deposit fees and service charges. The Company earns fees from its deposit customers mainly for transaction-based, account maintenance, and overdraft services. Transaction-based fees, which includes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Accounts receivable management / factoring commissions and other related fees. The Company earns these fees / commissions from its payroll finance and factoring businesses, as described below. Payroll finance. The Company provides financing and business process outsourcing, including full back-office, technology and tax accounting services, to independently-owned temporary staffing companies nationwide. Services provided includes preparation of payroll, payroll tax payments, billings and collections. Upon completion of the back office support services, and as payroll remittances are made on behalf of the client to fund their employee payroll, which typically occurs weekly, the Company recognizes a portion of the total revenue generated as non-interest income. The Company collects invoices directly from the borrower’s customers, and retains the amounts billed for the temporary staffing services provided, and remits the remaining funds to the borrower net of amounts advanced, payroll taxes withheld, the Company’s fees, and subject to a reserve to offset potential uncollectible balances. Factored Receivables. The Company provides accounts receivable management services. The purchase of a client’s accounts receivable is traditionally known as “factoring” and results in payment by the client of a factoring fee. The factoring fee included in non-interest income represents compensation to the Company for the bookkeeping and collection services provided. The factoring fee, which is non-refundable, is recognized at the time the receivable is assigned to the Company. Other revenue associated with factored receivables includes wire fees, technology fees, field examination fees and UCC fees. All such fees are recognized as income upon receipt, which is when the Company’s obligations are provided to the Company’s customers. Investment management fees. The Company earns investment management fees from its contracts with customers to manage assets for investment, and / or to transact on their accounts. Advisory fees are primarily earned over time as the Company provides the contracted monthly or quarterly services and are generally assessed based on a tiered scale of the market value of assets under management at month end. Fees that are transaction based, including trade execution services, are recognized at the point in time that the transaction is executed, i.e., the trade date. Gains / 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its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may adjust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investment management fees based on period-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2017, the Company did not have any significant contract balances. Other non-interest expense items are presented in the following table. Significant components of the aggregate of total net interest income and total non-interest income are presented separately. For the year ended December 31, 2018 2017 2016 Other non-interest expense: Professional fees $ 13,371 $ 9,982 $ 10,276 Communication 6,451 3,300 3,215 Advertising and promotion 5,930 3,682 2,948 Insurance &amp; surety bond premium 3,630 3,317 3,150 Operational losses 3,176 1,533 978 Other 24,029 17,418 14,363 Total other non-interest expense $ 56,587 $ 39,232 $ 34,930</t>
  </si>
  <si>
    <t>Earnings Per Common Share</t>
  </si>
  <si>
    <t>Earnings Per Share [Abstract]</t>
  </si>
  <si>
    <t>Earnings Per Common Share The following is a summary of the calculation of earnings per common share (“EPS”): For the year ended December 31, 2018 2017 2016 Net income available to common stockholders $ 439,276 $ 91,029 $ 139,972 Weighted average common shares outstanding for computation of basic EPS 224,299,488 157,513,639 130,607,994 Common-equivalent shares due to the dilutive effect of stock options (1) 517,508 610,631 626,468 Weighted average common shares for computation of diluted EPS 224,816,996 158,124,270 131,234,462 Earnings per common share: Basic $ 1.96 $ 0.58 $ 1.07 Diluted 1.95 0.58 1.07 Weighted average common shares that could be exercised that were anti-dilutive for the period (2) — — — (1) Represents incremental shares computed using the treasury stock method. (2) Anti-dilutive shares are not included in determining diluted earnings per share.</t>
  </si>
  <si>
    <t>Stockholders' Equity</t>
  </si>
  <si>
    <t>Stockholders' Equity Note [Abstract]</t>
  </si>
  <si>
    <t>Stockholders’ Equity (a) Regulatory Capital Requirement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as defined in the regulations), Tier 1 capital (as defined in the regulations) and Total capital (as defined in the regulations) to risk-weighted assets (as defined, “RWA”), and of Tier 1 capital to adjusted quarterly average assets (as defined in the regulations) (the “Tier 1 leverage ratio”).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including preferred stock. Total capital includes Tier 1 capital and Tier 2 capital. Tier 2 capital (as defined in the regulations) for both the Bank and the Company includes a permissible portion of the allowance for loan losses and $172,943 and $142,777 of the Subordinated Notes, respectively. During the final five years of the term of the Subordinated Notes the permissible portion eligible for inclusion in Tier 2 capital decreases by 20% annually. The Common Equity Tier 1,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items. The Tier 1 leverage ratio is calculated by dividing Tier 1 capital by adjusted quarterly average total assets, which exclude goodwill and other intangible assets, among other things. As fully phased-in on January 1, 2019, the Basel III Capital Rules require the Company and the Bank to maintain: (i) a minimum ratio of Common Equity Tier 1 capital to RWA of at least 4.5%, plus a 2.5% “capital conservation buffer” (which is added to the 4.5% Common Equity Tier 1 capital ratio, effectively resulting in a minimum ratio of Common Equity Tier 1 capital to RWA of at least 7.0%); (ii) a minimum ratio of Tier 1 capital to RWA of at least 6.0%, plus the capital conservation buffer (which is added to the 6.0% Tier 1 capital ratio, effectively resulting in a minimum Tier 1 capital ratio of 8.5%); (iii) a minimum ratio of Total capital to RWA of at least 8.0%, plus the capital conservation buffer (which is added to the 8.0% total capital ratio, effectively resulting in a minimum total capital ratio of 10.5%); and (iv) a minimum Tier 1 leverage ratio of 4.0%. The implementation of the capital conservation buffer began on January 1, 2016 at the 0.625% level and was phased in over a four-year period (increasing by that amount on each subsequent January 1, until it reached 2.5% on January 1, 2019). The Basel III Capital Rules also provide for a “countercyclical capital buffer” that is applicable to only certain covered institutions and does not have any current applicability to the Company or the Bank. The aforementioned capital conservation buffer is designed to absorb losses during periods of economic stress. Banking institutions with a ratio of Common Equity Tier 1 capital to RWA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December 31, 2018 and December 31, 2017 for the Company and the Bank under the Basel III Capital Rules. The minimum required capital amounts presented include the minimum required capital levels as of December 31, 2018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December 31, 2018 Common equity tier 1 to RWA: Sterling National Bank $ 2,915,484 13.55 % $ 1,371,480 6.38 % $ 1,505,939 7.00 % $ 1,398,372 6.50 % Sterling Bancorp 2,649,593 12.31 1,372,457 6.38 1,507,011 7.00 N/A N/A Tier 1 capital to RWA: Sterling National Bank 2,915,484 13.55 1,694,181 7.88 1,828,640 8.50 1,721,073 8.00 Sterling Bancorp 2,788,016 12.95 1,695,388 7.88 1,829,942 8.50 N/A N/A Total capital to RWA: Sterling National Bank 3,184,758 14.80 2,124,450 9.88 2,258,908 10.50 2,151,341 10.00 Sterling Bancorp 3,027,124 14.06 2,125,963 9.88 2,260,517 10.50 N/A N/A Tier 1 leverage ratio: Sterling National Bank 2,915,484 9.94 1,172,964 4.00 1,172,964 4.00 1,466,206 5.00 Sterling Bancorp 2,788,016 9.50 1,173,883 4.00 1,173,883 4.00 N/A N/A Actual Minimum capital required - Basel III phase-in schedule Minimum capital required - Basel III fully phased-in Required to be considered well capitalized Capital amount Ratio Capital amount Ratio Capital amount Ratio Capital amount Ratio December 31, 2017 Common equity tier 1 to RWA: Sterling National Bank $ 2,770,381 13.95 % $ 1,142,247 5.75 % $ 1,390,561 7.00 % $ 1,291,236 6.50 % Sterling Bancorp 2,458,449 12.37 1,143,045 5.75 1,391,534 7.00 N/A N/A Tier 1 capital to RWA: Sterling National Bank 2,770,381 13.95 1,440,224 7.25 1,688,539 8.50 1,589,213 8.00 Sterling Bancorp 2,597,669 13.07 1,441,231 7.25 1,689,719 8.50 N/A N/A Total capital to RWA: Sterling National Bank 3,021,658 15.21 1,837,527 9.25 2,085,842 10.50 1,986,516 10.00 Sterling Bancorp 2,818,404 14.18 1,838,812 9.25 2,087,300 10.50 N/A N/A Tier 1 leverage ratio: Sterling National Bank 2,770,381 10.10 1,097,449 4.00 1,097,449 4.00 1,371,811 5.00 Sterling Bancorp 2,597,669 9.39 1,106,977 4.00 1,106,977 4.00 N/A N/A Management believes that as of December 31, 2018 , the Bank was “well-capitalized”. At December 31, 2018 and December 31, 2017 , the most recent regulatory notifications categorized the Bank as well capitalized under the regulatory framework for prompt corrective action. There are no conditions or events since that notification that management believes have changed the Bank’s category. A reconciliation of the Company’s and the Bank’s stockholders’ equity to their respective regulatory capital at December 31, 2018 and 2017 is as follows: The Company The Bank December 31, December 31, 2018 2017 2018 2017 Total U.S. GAAP stockholders’ equity $ 4,428,853 $ 4,240,178 $ 4,513,577 $ 4,373,108 Disallowed goodwill and other intangible assets (1,706,782 ) (1,668,680 ) (1,664,038 ) (1,628,898 ) Net unrealized loss on available for sale securities 75,078 22,324 75,078 22,324 Net accumulated other comprehensive income components (9,133 ) 3,847 (9,133 ) 3,847 Tier 1 risk-based capital 2,788,016 2,597,669 2,915,484 2,770,381 Tier 2 capital 142,777 142,174 172,943 172,716 Allowance for loan losses and off-balance sheet commitments 96,331 78,561 96,331 78,561 Total risk-based capital $ 3,027,124 $ 2,818,404 $ 3,184,758 $ 3,021,658 (b) Dividend Restrictions The Company is mainly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capitalized” status, at December 31, 2018 , the Bank had capacity to pay aggregate dividends of up to $276,000 to the Company without prior regulatory approval. (c) Preferred Stock On October 2, 2017 and in connection with the Astoria Merger, the Company registered and issued 135,000 shares equal to $135,000 of 6.50% Non-Cumulative Perpetual Preferred Stock, Series A, par value $0.01 with a liquidation preference of $1,000 per share in exchange for each share of Astoria’s 6.50% Non-Cumulative Perpetual Preferred Stock, Series C, par value $1.00 per share, issued and outstanding immediately prior to the the Astoria Merger (the “Company Preferred Stock”). In addition, the Company registered and issued 5,400,000 depositary shares, with each depositary share representing 1/40th interest in the Company Preferred Stock, (the “Depositary Shares”). Holders of the Depositary Shares will be entitled to all proportional rights and preferences of the Company Preferred Stock (including dividends, voting, redemption and liquidation rights). Under the terms of the Company Preferred Stock, the ability of the Company to pay dividends on, make distributions with respect to or repurchase, redeem or otherwise acquire shares of its common stock or any preferred stock ranking on parity with or junior to the Company Preferred Stock will be subject to restrictions in the event that the Company does not declare and either pay or set aside a sum sufficient for payment of dividends on the Company Preferred Stock for the immediately preceding dividend period. Dividends are payable January 15, April 15, July 15 and October 15 of each year. The Preferred Stock is redeemable in whole or in part from time to time, on October 15, 2022 or any dividend payment date thereafter. (d) Stock Repurchase Plan In the the first quarter of 2018 the Company’s Board of Directors authorized a new common stock repurchase plan to plan to replace the plan that existed at December 31, 2017 in which 776,713 common shares were available to be purchased. Under the new repurchase plan the Company was permitted to purchase up to 10,000,000 common shares. The Board of Directors amended the new common stock repurchase plan in the fourth quarter of 2018 and increased the number of shares that may be purchased up to 20,000,000 common shares. In the fourth quarter of 2018 , the Company repurchased 9,114,771 shares of its common stock in the open market at a weighted average price of $17.54 per share, for total consideration of $159,903 . Repurchases may be made at management’s discretion through open market purchases and block trades in accordance with SEC and regulatory requirements. Any common shares purchased will be held as treasury stock and made available for general corporate purposes. There were no shares repurchased during 2017 and 2016 . (e) Liquidation Rights Upon completion of the second-step conversion in January 2004 , the Bank established a special “liquidation account” in accordance with OCC regulations. The account was established for the benefit of Eligible Account Holders and Supplemental Eligible Account Holders (as defined in the plan of conversion) in an amount equal to the greater of (i) the Mutual Holding Company’s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Holding Company (as defined in the plan of conversion). The liquidation account is reduced annually on September 30 to the extent that Eligible Account Holders and Supplemental Eligible Account Holders have reduced their qualifying deposits as of each anniversary date. At December 31, 2018 , the liquidation account had a balance of $13,300 . Subsequent increases in deposits do not restore such account holder’s interest in the liquidation account. The Bank may not pay cash dividends or make other capital distributions if the effect thereof would be to reduce its stockholder’s equity below the amount of the liquidation account.</t>
  </si>
  <si>
    <t>Off-Balance-Sheet Financial Instruments</t>
  </si>
  <si>
    <t>Fair Value Disclosures [Abstract]</t>
  </si>
  <si>
    <t>Off-Balance-Sheet Financial Instruments In the normal course of business, the Company enters into various transactions, which,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part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 risk exposure assessment of standby letter of credit arrangements, the arrangements contain security and debt covenants similar to those contained in loan agreements. As of December 31, 2018 , the Company had $287,779 in outstanding letters of credit, of which $114,939 were secured by cash collateral and $65,574 were secured by other collateral. The carrying value of these obligations are not considered material. The contractual or notional amounts of these instruments, which reflect the extent of the Company’s involvement in particular classes of off-balance sheet financial instruments, are summarized as follows: December 31, 2018 2017 Loan origination commitments $ 417,027 $ 510,135 Unused lines of credit 1,737,315 1,195,656 Letters of credit 287,779 166,824</t>
  </si>
  <si>
    <t>Commitments and Contingencies</t>
  </si>
  <si>
    <t>Commitments and Contingencies Disclosure [Abstract]</t>
  </si>
  <si>
    <t>Commitments and Contingencies Certain premises and equipment are leased under operating leases with terms expiring through 2034. The Company has the option to renew certain of these leases for additional terms. Future minimum rental payments due under non-cancellable operating leases with initial or remaining terms of more than one year at December 31, 2018 were as follows: 2019 $ 20,275 2020 20,229 2021 18,514 2022 16,439 2023 13,836 2024 and thereafter 56,504 $ 145,797 Occupancy and office operations expense includes net rent expense of $17,079 , $10,647 and $10,430 , respectively, for 2018 , 2017 and 2016 . Litigation The Company and the Bank are involved in a number of judicial proceedings concerning matters arising from conducting their business activities. These include routine legal proceedings arising in the ordinary course of business. These proceedings also include actions brought against the Company and the Bank with respect to corporate matters and transactions in which the Company and the Bank were involved. In addition, the Company and the Bank may be requested to provide information or otherwise cooperate with government authorities in the conduct of investigations of other persons or industry groups. There can be no assurance as to the ultimate outcome of a legal proceeding; however, the Company and the Bank have generally denied, or believe they have meritorious defenses and will deny, liability in all significant litigation pending against them and intend to defend vigorously each case, other than matters determined appropriate to be settled. The Company accrues a liability for legal claims when payments associated with the claims become probable and the costs can be reasonably estimated. The actual costs of resolving legal claims may be substantially higher or lower than the amounts accrued for those claims.</t>
  </si>
  <si>
    <t>Fair Value Measurements</t>
  </si>
  <si>
    <t>Fair Value Measurements Fair value is the exchange price that would be received for an asset or paid to transfer a liability (exit price) in an orderly transaction occurring in the principal or most advantageous market for such asset or liability in an orderly transaction between market participants on the measurement date. In estimating fair value, we use valuation techniques that are consistent with the market approach, the income approach and/or the cost approach. Such valuation techniques are consistently applied. GAAP establishes a fair value hierarchy comprised of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the Company’s monthly and/or quarterly valuation process. Investment Securities Available for Sale The majority of the Company’s available for sale investment securities are reported at fair value utilizing Level 2 inputs as quoted market prices are generally not available. For these securities, the Company obtains fair value measurements from an independent pricing service. The fair value measurements are calculated based on market prices of similar securities and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generally easily obtained. From time to time, the Company validates, on a sample basis, prices supplied by the independent pricing service by comparison to prices obtained from third-party sources or derived using internal models. At December 31, 2018 , we do not believe any of our securities are OTTI; however, we review all of our securities on at least a quarterly basis to assess whether impairments, if any, are OTTI. Derivatives The fair values of derivatives are based on valuation models using current observable market data (including interest rates and fees), the remaining terms of the agreements and the credit worthiness of the counterparty as of the measurement date, which are considered Level 2 inputs. Our derivatives are traded in an over-the-counter market where quoted market prices are not always available. The Company’s derivatives at December 31, 2018 , consisted of interest rate swaps. (See Note 10. “Derivatives.”) A summary of assets and liabilities at December 31, 2018 measured at estimated fair value on a recurring basis is as follows: December 31, 2018 Fair value Level 1 inputs Level 2 inputs Level 3 inputs Assets: Investment securities available for sale: Residential MBS: Agency-backed $ 2,268,851 $ — $ 2,268,851 $ — CMO/Other MBS 574,770 — 574,770 — Total residential MBS 2,843,621 — 2,843,621 — Federal agencies 273,973 — 273,973 — Corporate bonds 527,965 — 527,965 — State and municipal 225,004 — 225,004 — Total other securities 1,026,942 — 1,026,942 — Total investment securities available for sale 3,870,563 — 3,870,563 — Swaps 18,215 — 18,215 — Total assets $ 3,888,778 $ — $ 3,888,778 $ — Liabilities: Swaps $ 13,001 $ — $ 13,001 $ — Total liabilities $ 13,001 $ — $ 13,001 $ — A summary of assets and liabilities at December 31, 2017 measured at estimated fair value on a recurring basis is as follows: December 31, 2017 Fair value Level 1 inputs Level 2 inputs Level 3 inputs Assets: Investment securities available for sale: Residential MBS: Agency-backed $ 2,150,649 $ — $ 2,150,649 $ — CMO/Other MBS 649,403 — 649,403 — Total residential MBS 2,800,052 — 2,800,052 — Federal agencies 399,996 — 399,996 — Corporate bonds 148,226 — 148,226 — State and municipal 263,798 — 263,798 — Total investment securities available for sale 812,020 — 812,020 — Total available for sale securities 3,612,072 — 3,612,072 — Interest rate caps and swaps 4,457 — 4,457 — Total assets $ 3,616,529 $ — $ 3,616,529 $ — Liabilities: Swaps $ 7,980 $ — $ 7,980 $ — Total liabilities $ 7,980 $ — $ 7,980 $ — The following categories of financial assets are not measured at fair value on a recurring basis, but are subject to fair value adjustments in certain circumstances (for example, when there is evidence of impairment). Loans Held for Sale The estimated fair value of commercial loans originated and intended for sale approximates their carrying value as these loans are variable-rate loans that reprice frequently with no significant change in credit risk since origination. Residential loans held for sale are carried at the lower of cost or fair value, which is evaluated on a pool-level basis. Fair value is determined using quoted prices for similar assets, adjusted for specific attributes of that loan or other observable market data, such as outstanding commitments from third party investors. Impaired Loans The Company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GAAP. Impairment amounts are generally based on the fair value of the underlying collateral supporting the loan and, as a result, the carrying value of the loan less the calculated impairment amount applicable to that loan generally approximates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not collateralized by real estate generally are based on assumptions not observable in the market place and are also based on Level 3 inputs. Impaired loans are evaluated on at least a quarterly basis for additional impairment and their carrying values are adjusted as needed. Impaired loans that were subject to non-recurring fair value measurements had a balance of $100,998 and $60,862 at December 31, 2018 , and 2017 , respectively. The Company recorded charge-offs on impaired loans of $12,228 for 2018 , $280 for 2017 , and $513 for 2016 . When valuing impaired loans that are collateral dependent, the Company charges-off the difference between the recorded investment in the loan and the appraised value, which is generally less than 12 months old. A discount for estimated costs to sell the collateral is used when evaluating impaired loans. A summary of impaired loans at December 31, 2018 measured at estimated fair value on a non-recurring basis is the following: December 31, 2018 Fair value Level 1 inputs Level 2 inputs Level 3 inputs Commercial &amp; industrial $ 28,780 $ — $ — $ 28,780 CRE 10,725 — — 10,725 Multi-family 1,210 — — 1,210 Residential mortgage 769 — — 769 Total impaired loans measured at fair value $ 41,484 $ — $ — $ 41,484 A summary of impaired loans at December 31, 2017 measured at estimated fair value on a non-recurring basis is the following: December 31, 2017 Fair value Level 1 inputs Level 2 inputs Level 3 inputs Commercial &amp; industrial $ 114 $ — $ — $ 114 CRE 782 — — 782 Total impaired loans measured at fair value $ 896 $ — $ — $ 896 Mortgage Servicing Rights The Company utilizes the amortization method to account for mortgage servicing rights, which are amortized on a periodic basis, and reported with other assets in the consolidated balance sheet at the lower of amortized cost or fair value. To estimate the fair value of servicing rights, the Company utilizes a third-party that considers the market prices for similar assets and the present value of expected future cash flows associated with the mortgage servicing right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Assumptions utilized to calculate fair value include estimates of the cost of servicing, loan default rates, an appropriate discount rate and prepayment speeds. The determination of fair value of servicing rights relies upon Level 3 inputs. The fair value of mortgage servicing rights at December 31, 2018 and 2017 were $11,715 and $10,363 , respectively. Other Real Estate Owned (Assets Taken in Foreclosure of Defaulted Loans) Other real estate owned is initially recorded at fair value less costs to sell when acquired, which establishes a new cost basis. These assets are subsequently accounted for at the lower of cost or fair value, less costs to sell, and are primarily comprised of commercial and residential real estate property. Upon initial recognition, other real estate owned is re-measured and reported at fair value through a charge-off to the allowance for loan losses based on the fair value of the underlying collateral.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ppraisals are reviewed by our credit department, our external loan review consultant and verified by officers in our credit administration area. Other real estate owned subject to non-recurring fair value measurement were $19,377 and $27,095 at December 31, 2018 and 2017 , respectively. There were write-downs of $678 in 2018 , $2,273 in 2017 and $582 in 2016 related to changes in fair value recognized through income for those foreclosed assets held by the Company. Significant Unobservable Inputs to Level 3 Measurements The following table presents quantitative information about significant unobservable inputs used in the fair value measurements for Level 3 assets at December 31, 2018 : Non-recurring fair value measurements Fair value Valuation technique Unobservable input / assumptions Discount rate/prepayment speeds (1) (weighted average) Impaired loans: C&amp;I $ 28,780 Discount analysis Mainly value of taxi medallions 10.0% -19.0% (14.4%) CRE 10,725 Appraisal Adjustments for comparable properties 22.0% Multi-family 1,210 Appraisal Adjustments for comparable properties 22.0% Residential mortgage 769 Appraisal Adjustments for comparable properties 22.0% Assets taken in foreclosure: Residential mortgage 10,531 Appraisal Adjustments by management to reflect current conditions/selling costs 22.0% CRE 6,559 Appraisal Adjustments by management to reflect current conditions/selling costs 22.0% ADC 2,287 Appraisal Adjustments by management to reflect current conditions/selling costs 22.0% Mortgage servicing rights 11,715 Third-party Discount rates 9.0% - 20.0% (9.6%) Third-party Prepayment speeds 7.98 - 24.07 (8.54) (1) For loans collateralized by real estate and real estate assets taken in foreclosure the discount rate represents the discount factors applied to the appraisal to determine fair value, which includes a general discount to the appraised value based on historical experience, estimated costs to carry and costs of sale. The amounts used for mortgage servicing rights are discounts applied by a third-party valuation provider, which the Company believes are appropriate. The following table presents quantitative information about significant unobservable inputs used in the fair value measurements for Level 3 assets at December 31, 2017 : Non-recurring fair value measurements Fair value Valuation technique Unobservable input / assumptions Discount rate/prepayment speeds (1) (weighted average) Impaired loans: Commercial &amp; industrial $ 114 Appraisal Value of underlying collateral 10.0% -19.0% (14.4%) CRE 782 Appraisal Adjustments for comparable properties 22.0% Assets taken in foreclosure: Residential mortgage 17,537 Appraisal Adjustments by management to reflect current conditions/selling costs 22.0% CRE 7,271 Appraisal Adjustments by management to reflect current conditions/selling costs 22.0% ADC 2,287 Appraisal Adjustments by management to reflect current conditions/selling costs 22.0% Mortgage servicing rights 10,363 Third-party Discount rates 9.5% - 20.0% (9.9%) Third-party Prepayment speeds 9.79 - 16.76 (10.3) (1) See (1) above. Fair Values of Financial Instruments GAAP requires disclosure of fair value information for those financial instruments for which it is practicable to estimate fair value, whether or not such financial instruments are recognized in the consolidated financial statements for interim and annual periods. 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GAAP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December 31, 2018 : December 31, 2018 Carrying amount Level 1 inputs Level 2 inputs Level 3 inputs Financial assets: Cash and due from banks $ 438,110 $ 438,110 $ — $ — Securities available for sale 3,870,563 — 3,870,563 — Securities held to maturity 2,796,617 — 2,740,522 — Portfolio loans, net 19,122,853 — — 19,033,743 Loans held for sale 1,565,979 — 1,565,979 — Accrued interest receivable on securities 38,722 — 38,722 — Accrued interest receivable on loans 68,389 — — 68,389 FHLB stock and FRB stock 369,690 — — — Swaps 18,215 — 18,215 — Financial liabilities: Non-maturity deposits (18,737,217 ) (18,737,217 ) — — Certificates of deposit (2,476,931 ) — (2,447,534 ) — FHLB borrowings (4,838,772 ) — (4,821,652 ) — Other borrowings (21,338 ) — (21,337 ) — Senior Notes (181,130 ) — (179,786 ) — Subordinated Notes (172,943 ) — (177,481 ) — Mortgage escrow funds (72,891 ) — (64,074 ) — Accrued interest payable on deposits (3,191 ) — (3,191 ) — Accrued interest payable on borrowings (11,823 ) — (11,823 ) — Swaps (13,001 ) — (13,001 ) — The following is a summary of the carrying amounts and estimated fair value of financial assets and liabilities (none of which were held for trading purposes) as of December 31, 2017 : December 31, 2017 Carrying amount Level 1 inputs Level 2 inputs Level 3 inputs Financial assets: Cash and due from banks $ 479,906 $ 479,906 $ — $ — Securities available for sale 3,612,072 — 3,612,072 — Securities held to maturity 2,862,489 — 2,863,909 — Portfolio loans, net 19,931,076 — — 19,903,231 Loans held for sale 5,246 — 5,246 — Accrued interest receivable on securities 34,652 — 34,652 — Accrued interest receivable on loans 59,446 — — 59,446 FHLB stock and FRB stock 284,112 — — — Swaps 4,457 — 4,457 — Financial liabilities: Non-maturity deposits (18,098,566 ) (18,098,566 ) — — Certificates of deposit (2,439,638 ) — (2,412,495 ) — FHLB borrowings (4,510,123 ) — (4,496,184 ) — Other borrowings (30,162 ) — (30,160 ) — Senior Notes (278,209 ) — (278,968 ) — Mortgage escrow funds (122,641 ) — (117,050 ) — Accrued interest payable on deposits (1,103 ) — (1,103 ) — Accrued interest payable on borrowings (9,649 ) — (9,649 ) — Swaps (7,980 ) — (7,980 ) — The following paragraphs summarize the principal methods and assumptions used by the Company to estimate the fair value of certain of the Company’s financial instruments noted above: Loans Effective January 1, 2018, with the adoption of a new fair value accounting standard, the fair value of portfolio loans, net is determined using an exit price methodology. The exit price methodology is based on a discounted cash flow analysis, in which projected cash flows are based on contractual cash flows adjusted for prepayments for certain loan types (e.g. each of the loan types we reported in Note 4. “Portfolio Loans”) and the use of a discount rate based on expected relative risk of the cash flows. The discount rate selected considers loan type, maturity date, a liquidity premium, cost to service, and cost of capital, which is a Level 3 fair value estimate. In 2017, the fair value estimate of portfolio loans, net was determined using an entrance price methodology based only on the discounted methodology outlined above. Accrued Interest Receivable/Payable The carrying amounts of accrued interest approximate fair value and are classified in the fair value hierarchy in the same level as with the asset/liability they are associated with. FHLB of New York Stock and FRB Stock Due to restrictions placed on transferability, it is not practical to determine the fair value of these securities. Deposits and Mortgage Escrow Funds The fair values disclosed for non-maturity deposits ( e.g., interest and non-interest checking, savings, and money market accounts) are by definition, equal to the amount payable on demand at the reporting date ( i.e., their carrying amount) resulting in a Level 1 classification. The carrying amounts of certificates of deposit and mortgage escrow funds are segregated by account type and original term, and fair values are estimated by using a discounted cash flows calculation that applies interest rates currently being offered on certificates to a schedule of aggregated expected monthly maturities on time deposits, resulting in a Level 2 classification. 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 FHLB Borrowings, Other borrowings, Senior Notes and Subordinated Notes The carrying amounts of FHLB short-term borrowings, and borrowings under repurchase agreements, generally maturing within ninety days, approximate their fair values, resulting in a Level 2 classification. The fair value of long-term FHLB borrowings, the Senior Notes, and the Subordinated Notes are estimated using discounted cash flow analyzes based on current borrowing rates for similar types of borrowing arrangements, resulting in a Level 2 classification. Other Financial Instruments Other financial assets and liabilities listed in the table above have estimated fair values that approximate the respective carrying amounts because the instruments are payable on demand or have short-term maturities and present relatively low credit risk and interest rate risk. The fair values of the Company’s off-balance-sheet financial instruments described in Note 18. “Off-Balance Sheet Financial Instruments” were estimated based on current market terms (including interest rates and fees), considering the remaining terms of the agreements and the credit worthiness of the counterparties. At December 31, 2018 and 2017 , the estimated fair value of these instruments approximated the related carrying amounts, which were not material. Accrued interest receivable/payable The carrying amounts of accrued interest approximate fair value and are classified in accordance with the related instrument. The Company may elect to measure certain financial instruments at fair value at specified election dates. The fair value measurement option may be applied instrument by instrument, is generally irrevocable and is applied only to entire instruments and not to portions of instruments. Unrealized gains and losses on items for which the fair value measurement option was elected must be reported in earnings at each reporting date. For the periods presented in this report, the Company had no financial instruments measured at fair value under the fair value measurement option.</t>
  </si>
  <si>
    <t>Accumulated Other Comprehensive Loss</t>
  </si>
  <si>
    <t>Equity [Abstract]</t>
  </si>
  <si>
    <t xml:space="preserve">Accumulated Other Comprehensive Loss Components of accumulated other comprehensive income (loss) (“AOCI”) were as follows as of the dates shown below: December 31, 2018 2017 Net unrealized holding loss on available for sale securities $ (103,756 ) $ (36,899 ) Related income tax benefit 28,679 14,575 Available for sale securities AOCI, net of tax (75,077 ) (22,324 ) Net unrealized holding loss on securities transferred to held to maturity (3,518 ) (4,426 ) Related income tax benefit 972 1,748 Securities transferred to held to maturity AOCI, net of tax (2,546 ) (2,678 ) Net unrealized holding gain (loss) on retirement plans 15,900 (1,924 ) Related income tax (expense) benefit (4,222 ) 760 Retirement plan AOCI, net of tax 11,678 (1,164 ) Accumulated other comprehensive loss $ (65,945 ) $ (26,166 ) The following table presents the changes in each component of AOCI for 2018 and 2017 , and 2016 : Net unrealized holding gain (loss) on AFS securities Net unrealized holding gain (loss) on securities transferred to held to maturity Net unrealized holding gain (loss) on retirement plans Total Year ended December 31, 2018 Balance at beginning of the period $ (22,324 ) $ (2,678 ) $ (1,164 ) $ (26,166 ) Reclassification of the stranded income tax effects from the enactment of the Tax Cuts and Jobs Act of 2017 from accumulated other comprehensive loss (4,376 ) (525 ) (228 ) $ (5,129 ) Other comprehensive (loss) before reclassification (56,183 ) — — (56,183 ) Amounts reclassified from AOCI 7,806 657 13,070 21,533 Total other comprehensive (loss) income (52,753 ) 132 12,842 (39,779 ) Balance at end of period $ (75,077 ) $ (2,546 ) $ 11,678 $ (65,945 ) Year ended December 31, 2017 Balance at beginning of the period $ (22,637 ) $ (3,264 ) $ (734 ) $ (26,635 ) Other comprehensive income before reclassification 64 — — 64 Amounts reclassified from AOCI 249 586 (430 ) 405 Total other comprehensive income (loss) 313 586 (430 ) 469 Balance at end of period $ (22,324 ) $ (2,678 ) $ (1,164 ) $ (26,166 ) Year ended December 31, 2016 Balance at beginning of the period $ (6,999 ) $ (4,155 ) $ (970 ) $ (12,124 ) Other comprehensive (loss) before reclassification (11,087 ) — — (11,087 ) Amounts reclassified from AOCI (4,551 ) 891 236 (3,424 ) Total other comprehensive (loss) income (15,638 ) 891 236 (14,511 ) Balance at end of period $ (22,637 ) $ (3,264 ) $ (734 ) $ (26,635 ) Location in consolidated income statement where reclassification from AOCI is included Net (loss) gain on sale of securities Interest income on securities Other non-interest expense </t>
  </si>
  <si>
    <t>Condensed Parent Company Financial Statements</t>
  </si>
  <si>
    <t>Condensed Financial Information Disclosure [Abstract]</t>
  </si>
  <si>
    <t>Condensed Parent Company Financial Statements Set forth below is the condensed balance sheets of the Company: December 31, 2018 2017 Assets: Cash $ 38,141 $ 88,174 Investment in the Bank 4,513,577 4,373,108 Goodwill 27,910 27,910 Trade name 20,500 20,500 Other assets 15,320 16,842 Total assets $ 4,615,448 $ 4,526,534 Liabilities: Senior Notes $ 181,130 $ 278,209 Other liabilities 5,465 8,147 Total liabilities 186,595 286,356 Stockholders’ equity 4,428,853 4,240,178 Total liabilities &amp; stockholders’ equity $ 4,615,448 $ 4,526,534 The table below presents the condensed income statement: For the year ended December 31, 2018 2017 2016 Interest income $ 46 $ 29 $ 14 Dividends from the Bank 290,007 30,000 60,000 Dividends from non-bank subsidiaries — — 5,026 Net gain on sale of trust division — — 2,255 Interest expense (8,747 ) (6,186 ) (5,398 ) Non-interest expense (14,564 ) (9,225 ) (12,989 ) Income tax benefit 5,397 7,258 3,700 Income before equity in undistributed earnings of the Bank 272,139 21,876 52,608 Equity in undistributed earnings of the Bank 175,115 71,155 87,364 Net income 447,254 93,031 139,972 Preferred stock dividends 7,978 2,002 — Net income available to common stockholders $ 439,276 $ 91,029 $ 139,972 The table below presents the condensed statements of cash flows: For the year ended December 31, 2018 2017 2016 Cash flows from operating activities: Net income $ 447,254 $ 93,031 $ 139,972 Adjustments to reconcile net income to net cash provided by operating activities: Equity in (undistributed) earnings of the Bank (175,115 ) (71,155 ) (87,364 ) (Gain) loss on extinguishment of borrowings (172 ) — 1,013 Other adjustments, net 5,560 61,184 6,273 Net cash provided by operating activities 277,527 83,060 59,894 Cash flows from investing activities: Sales of securities — — 3 Investment in the Bank — — (65,000 ) Net cash used for investing activities — — (64,997 ) Cash flows from financing activities: Equity capital raise — — 90,995 Early redemption of Senior Notes (19,455 ) — (23,793 ) Maturity of Senior Notes (77,000 ) — — Cash dividends paid on common stock (63,118 ) (46,229 ) (36,451 ) Cash dividend paid on preferred stock (8,775 ) — — Stock-based compensation transactions 691 2,578 3,588 Repurchase of treasury stock (159,903 ) — — Net cash (used for) provided by financing activities (327,560 ) (43,651 ) 34,339 Net (decrease) increase in cash (50,033 ) 39,409 29,236 Cash at beginning of the period 88,174 48,765 19,529 Cash at end of the period $ 38,141 $ 88,174 $ 48,765</t>
  </si>
  <si>
    <t>Quarterly Results of Operations (Unaudited)</t>
  </si>
  <si>
    <t>Quarterly Financial Information Disclosure [Abstract]</t>
  </si>
  <si>
    <t>Quarterly Results of Operations (Unaudited) The following is a condensed summary of quarterly results of operations for 2018 and 2017 : For the year ended December 31, 2018 Reporting period First quarter Second quarter Third quarter Fourth quarter For the quarter ended March 31 June 30 September 30 December 31 Interest and dividend income $ 281,346 $ 304,906 $ 309,025 $ 313,197 Interest expense 46,976 58,690 65,076 70,326 Net interest income 234,370 246,216 243,949 242,871 Provision for loan losses 13,000 13,000 9,500 10,500 Non-interest income 18,707 37,868 24,145 22,475 Non-interest expense 111,749 124,928 111,773 109,921 Income before income tax 128,328 146,156 146,821 144,925 Income tax expense 29,456 31,915 27,171 30,434 Net income 98,872 114,241 119,650 114,491 Preferred stock dividend 1,999 1,996 1,993 1,990 Net income available to common stockholders $ 96,873 $ 112,245 $ 117,657 $ 112,501 Earnings per common share: Basic $ 0.43 $ 0.50 $ 0.52 $ 0.51 Diluted 0.43 0.50 0.52 0.51 For the year ended December 31, 2017 Reporting period First quarter Second quarter Third quarter Fourth quarter For the quarter ended March 31 June 30 September 30 December 31 Interest and dividend income $ 126,000 $ 134,263 $ 145,692 276,495 Interest expense 17,210 21,005 25,619 42,471 Net interest income 108,790 113,258 120,073 234,024 Provision for loan losses 4,500 4,500 5,000 12,000 Non-interest income 12,836 13,618 13,988 23,762 Non-interest expense 60,350 59,657 62,617 250,746 Income (loss) before income tax 56,776 62,719 66,444 (4,960 ) Income tax expense 17,709 20,319 21,592 28,319 Net income (loss) 39,067 42,400 44,852 (33,279 ) Preferred stock dividend — — — 2,002 Net income (loss) available to common stockholders $ 39,067 $ 42,400 $ 44,852 (35,281 ) Earnings per common share: Basic $ 0.29 $ 0.31 $ 0.33 $ (0.16 ) Diluted 0.29 0.31 0.33 (0.16 ) The Company incurred a net loss in the fourth quarter ended December 31, 2017 due mainly to merger-related expense, asset write-downs and other charges associated with the Astoria Merger and an adjustment to write-down deferred taxes to their estimated fair value due to the Tax Act in the amount of $40,285 . The Company recognized charges of $30,230 , which mainly included charges for change-in-control payments, employee benefit plan terminations, financial and legal advisory fees and merger-related marketing expenses. Other restructuring charges of $104,506 mainly included charges for information technology services, contract terminations, impairments of leases and facilities and retention compensation.</t>
  </si>
  <si>
    <t>Recently Issued Accounting Standards</t>
  </si>
  <si>
    <t>Accounting Changes and Error Corrections [Abstract]</t>
  </si>
  <si>
    <t>Recently Issued Accounting Standards ASU 2016-02, “Leases.” ASU 2016-02 amends existing lease accounting guidance, including the requirement to recognize most lease arrangements on the balance sheet, including a lease liability measured on a discounted basis, and a right-of-use asset, which represents the lessee’s right to use, or control the use of, a specified asset for the lease term. ASU 2016-02 became effective for the Company on January 1, 2019, and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At adoption of ASU 2016-02 the Company expects to recognize right-of-use assets and related lease liabilities totaling $127,998 and $133,767 , respectively. The Company anticipates it will elect certain practical expedients provided under ASU 2016-02 in which the Company will not reassess (i) whether any expired or existing contracts are or contain leases, (ii) the lease classification for any expired or existing leases or (iii) initial direct costs for any existing leases. The Company also will not apply the recognition requirements of ASU 2016-02 to any short-term leases (as defined by related accounting guidance). The Company expects to utilize the modified-retrospective transition approach prescribed by ASU 2018-11. ASU 2016-13, “Financial Instruments-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the Company’s loan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business intelligence, among others. The Company is currently working through its implementation plan and, during 2018, the Company performed the following: • followed the current expected credit losses (“CECL”) program project timeline created in 2017 in conjunction with our advisor, a nationally recognized accounting firm; • selected the CECL models the Company will use to evaluate credit losses in the loan portfolio; • enhanced our data analytics capabilities and model risk management processes; • selected the principal vendor that will assist in data analytics and modeling; and • continued to evaluate data gaps and mitigation strategies. The Company is currently unable to reasonably estimate the impact of adopting ASU 2016-13. The impact of adoption will be significantly influenced by the composition, characteristics and quality of our loan and securities portfolios as well as the prevailing economic conditions and forecasts as of the adoption date; however, we anticipate the allowance for loan losses will be greater under the CECL model compared to the current loss incurred model. We currently expect to run our current incurred loss model allowance for loan loss calculation and a draft CECL model on a parallel basis in the last two quarters of 2019. ASU 2017-08,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8. The guidance includes a modified retrospective transition approach under which a cumulative-effect adjustment will be made to retained earnings as of the beginning of the first reporting period in which the guidance is adopted. Management intends to adopt this standard effective January 1, 2019 and the impact of adoption is not expected to have a significant impact on the Company’s financial statement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 provision in ASU 2017-12 provides that the Company may reclassify a debt security from held to maturity to available for sale if the debt security is eligible to be hedged under the last-of-layer method in accordance with paragraph 815-20-25-12A. Generally, this includes debt securities that are pre-payable, including mortgage-backed securities, and debt securities that are callable by the issuer, which is applicable to many of the Company’s state and local government debt securities. The Company transferred held to maturity securities with a book value of $720,440 and a fair value of $708,627 at December 31, 2018 to available for sale effective January 1, 2019. See Note 25 “Subsequent Events” for additional information.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the Company on January 1, 2020, with early adoption permitted, and is not expected to have a significant impact on the Company’s financial statements.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are no longer considered cost beneficial, clarify the specific requirements of disclosures, and add disclosure requirements identified as relevant. ASU 2018-14 will be effective for the Company on January 1, 2021, with early adoption permitted, and is not expected to have a significant impact on the Company’s financial statements. ASU 2018-15, “Intangibles - Goodwill and Other - Internal-Use Software (Subtopic 350-40) -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the Company on January 1, 2020, with early adoption permitted, and is not expected to have a significant impact on the Company’s financial statements.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became effective for the Company on January 1, 2019 and is not expected to have a significant impact on the Company’s financial statements. See Note 1. “Basis of Financial Statement Presentation and Summary of Significant Accounting Policies” for a discussion of the adoption of new accounting standards that affected the consolidated financial statements contained in this report.</t>
  </si>
  <si>
    <t>Subsequent Events (Notes)</t>
  </si>
  <si>
    <t>Subsequent Events [Abstract]</t>
  </si>
  <si>
    <t>Subsequent Events</t>
  </si>
  <si>
    <t>Subsequent Events In connection with the adoption of ASU 2017-12, “Derivatives and Hedging (Topic 815) - Targeted Improvements to Accounting for Hedging Activities” that became effective January 1, 2019, during the first quarter of 2019, the Company transferred securities that were classified as held to maturity securities that had a book value of $720,440 and a fair value of $708,627 at December 31, 2018 to securities classified as available for sale. On January 23, 2019, the Company announced it had entered into a definitive agreement with Woodforest National Bank to acquire approximately $504,000 of commercial loans. In order to fund the acquisition, during the first quarter of 2019, the Company sold securities with a par value of $548,975 and realized a loss of $17,630 . The securities sold consisted mainly of lower yielding mortgage-backed and government agency securities. On February 28, 2019, the Bank completed its previously announced acquisition of asset-based lending and equipment finance loans from Woodforest National Bank. The total balance of loans acquired was approximately $495,000 . As the transaction also included the retention of personnel, the transaction will be accounted for as a business combination. The Bank paid a premium on the balance of gross loans receivable of 3.75% , or $18,575 .</t>
  </si>
  <si>
    <t>Basis of Financial Statement Presentation and Summary of Significant Accounting Policies - (Policies)</t>
  </si>
  <si>
    <t>Nature of Operations and Principles of Consolidation</t>
  </si>
  <si>
    <t>Nature of Operations and Principles of Consolidation The consolidated financial statements include the accounts of Sterling, the Bank and the Bank’s wholly-owned subsidiaries. The Bank’s subsidiaries included at December 31, 2018 : (i) Sterling National Funding Corp, a company that originates loans to municipalities and governmental entities and acquires securities issued by state and local governments; (ii) Sterling REIT, Inc., a real estate investment trust that holds a portion of the Company’s real estate loans; (iii) Provest Services Corp. II, which has engaged a third-party provider to sell mutual funds and annuities to the Bank’s customers; (iv) AF Agency, Inc., which provides various annuity and wealth management products through contractual agreements with various third parties, and makes insurance products available, primarily to customers of the Bank; (v) several limited liability companies which hold other real estate owned; and (vi) several other companies that have no significant operations or assets. Intercompany transactions and balances are eliminated in consolidation.</t>
  </si>
  <si>
    <t>Mergers</t>
  </si>
  <si>
    <t>Merger with Astoria Financial Corporation On October 2, 2017 , Astoria Financial Corporation (“Astoria”) merged with and into Sterling (the “Astoria Merger”). In connection with the merger, Astoria Bank, the principal subsidiary of Astoria, also merged with and into the Bank. Merger with Hudson Valley Holding Corp. On June 30, 2015 , Hudson Valley Holding Corp. (“HVHC”) merged with and into Sterling (the “HVB Merger”). In connection with the merger, Hudson Valley Bank, the principal subsidiary of HVHC, also merged with and into the Bank. Merger with Sterling Bancorp On October 31, 2013 , Provident New York Bancorp (“Legacy Provident”) merged with Sterling Bancorp (“Legacy Sterling”). In connection with the merger, the following corporate actions occurred: • Legacy Sterling merged with and into Legacy Provident. Legacy Provident was the accounting acquirer and the surviving entity. • Legacy Provident changed its legal entity name to Sterling Bancorp and became a bank holding company and a financial holding company as defined by the Bank Holding Company Act of 1956, as amended. • Provident Bank converted to a national bank charter. • Sterling National Bank merged into Provident Bank. • Provident Bank changed its legal entity name to Sterling National Bank. We refer to the transactions detailed above collectively as the “Provident Merger.”</t>
  </si>
  <si>
    <t>Use of Estimates</t>
  </si>
  <si>
    <t xml:space="preserve">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An estimate that is particularly susceptible to significant near-term change is the allowance for loan losses, which is discussed below. </t>
  </si>
  <si>
    <t>Reclassifications</t>
  </si>
  <si>
    <t xml:space="preserve">Reclassifications Certain amounts from prior periods have been reclassified to conform to the current period presentation. Reclassifications had no affect on prior period net income or total stockholders’ equity. </t>
  </si>
  <si>
    <t>Cash Flows</t>
  </si>
  <si>
    <t>Cash Flows For purposes of reporting cash flows, cash equivalents include cash and deposits with other financial institutions with an original maturity of 90 days or less. Net cash flows are reported for customer loan and deposit transactions, interest bearing deposits in other financial institutions, short-term FHLB borrowings, mortgage escrow funds and other borrowings.</t>
  </si>
  <si>
    <t>Restrictions on Cash</t>
  </si>
  <si>
    <t xml:space="preserve">Restrictions on Cash The Bank was required to have $70,709 and $118,113 of cash on hand or on deposit with the Federal Reserve Bank to meet regulatory reserve and clearing requirements at December 31, 2018 and 2017 , respectively. </t>
  </si>
  <si>
    <t>Securities Securities include U.S. government agency and government sponsored agencies securities, state and municipal and corporate bonds, and mortgage-backed securities, including collateralized mortgage obligations. The Company classifies its securities among two categories: held to maturity and available for sale. The Company determines the appropriate classification of the Company’s securities at the time of purchase. Held to maturity securities are limited to debt securities for which there is the intent and the ability to hold to maturity. These securities are reported at amortized cost. The Company does not engage in trading activities. All other debt and marketable equity securities are classified as available for sale. Available for sal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the Company intends to hold for an indefinite period of time, such as securities to be used as part of the Company’s asset/liability management strategy or securities that may be sold to fund loan growth, in response to changes in interest rates and prepayment risks, the need to increase capital, or similar factors. Premiums on debt securities are generally amortized in interest income on a level yield basis over the earlier of the call date or maturity. Discounts on debt securities are accret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Gains and losses on sales of securities are recorded on the trade date and determined using the specific identification method. Securities are evaluated for other-than-temporary-impairment (“OTTI”) at least quarterly, and more frequently when economic and market conditions warrant such an evaluation. For securities in an unrealized loss position, the Company considers the extent and duration of the unrealized loss, and the financial condition of the issuer. The Company also assesses whether it intends to sell, or it is more likely than not that it will be required to sell, a security in an unrealized loss position before recovery of its amortized cost basis. If either criteria regarding intent to sell is met, the entire difference between amortized cost and fair value is recognized as impairment through earnings. If (i) the Company does not expect to recover the entire amortized cost basis of the security; (ii) the Company does not intend to sell the security; (iii) and it is not more likely than not that the Company will be required to sell the security before recovery of its amortized cost basis, the OTTI is separated into (a) the amount representing the credit loss and (b) the amount related to all other factors. The amount of OTTI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December 31, 2018 , the Company did not intend to sell, nor is it more likely than not that it would be required to sell, any of its debt securities with unrealized losses prior to recovery of its amortized cost basis less any current period credit loss. (See Note 3. “Securities” and see Note 25. “Subsequent Events”).</t>
  </si>
  <si>
    <t>Loans Held For Sale</t>
  </si>
  <si>
    <t>Loans Held For Sale Residential mortgage loans originated and intended for sale in the secondary market are carried at the lower of aggregate cost or fair value, as determined by outstanding commitments from investors. Mortgage loans held for sale are generally sold with servicing rights released. Commercial loans originated and intended for sale generally represent loan syndications and are carried at amortized cost, which approximates fair value, as these loans are variable-rate loans that reprice frequently with no significant change in credit risk since origination. Net unrealized losses, if any, are recorded as a valuation allowance and charged to earnings. Loans that were previously held for investment that the Company intends to sell are transferred to loans held for sale at the lower of cost or market (fair value). At December 31, 2018, the Company transferred residential mortgage loans with an unpaid principal balance of $1,601,844 to held for sale. These loans represent substantially all of the remaining 15-year and 30-year fixed rate residential mortgage loans acquired in the Astoria Merger. These loans were subject to purchase accounting discounts, and the related purchase accounting discount of $61,025 was also transferred to loans held for sale. These loans are subject to a purchase agreement with a third party and, based on the negotiated sales price, there were no amounts reflected as charge-offs recorded at the time of the transfer. Changes in the fair value of the loans are recognized in non-interest income or expense.</t>
  </si>
  <si>
    <t>Portfolio Loans Loans where Sterling has the intent and ability to hold for the foreseeable future or until maturity or payoff (other than loans held for sale) are reported at the principal balance outstanding, net of acquisition related purchase accounting adjustments, deferred loan fees and costs from loan originations and the allowance for loan losses. Interest income on loans is accrued on the unpaid principal balance. The Company defers nonrefundable loan origination and commitment fees, and certain direct loan origination costs, and amortizes the net amount as an adjustment of the yield over the estimated life of the loan using the level-yield method without anticipating prepayments. If a loan is prepaid or sold, the net deferred amount is recognized in the income statement at that time. Interest and fees on loans include prepayment fees and late charges collected. A loan is placed on non-accrual status upon the earlier of: (i) when Sterling determines that the borrower may likely be unable to meet contractual principal or interest obligations; or (ii) when payments are 90 days or more past due based on the contractual terms of the loan, unless the loan is well secured and in the process of collection. Accrual of interest ceases and, in general, uncollected past due interest is reversed and charged against current interest income. Interest payments received on non-accrual loans, including impaired loans, are generally applied to reduce the principal balance outstanding and not recognized as income unless warranted based on the borrower’s financial condition and payment record. (See Note 4. “Portfolio Loans”).</t>
  </si>
  <si>
    <t>Acquired Loans, Including Purchased Credit Impaired Loans</t>
  </si>
  <si>
    <t xml:space="preserve">Acquired Loans, Including Purchased Credit Impaired Loans Loans the Company acquired in acquisitions are initially recorded at fair value with no carryover of the related allowance for loan losses. Determining the fair value of the loans involves estimating the amount and timing of principal and interest cash flows initially expected to be collected on the loans and discounting those cash flows at an appropriate market rate of interest. Acquired loans are part of our portfolio loans in the consolidated balance sheets and are presented separately in Note 4. “Portfolio Loans”. Loans for which there is both evidence of deterioration of credit quality since origination and probability, at acquisition, that all contractually required payments would not be collected represent purchase credit impaired loans (“PCI loans”). For PCI loans, the Company initially determines which loans will be treated under the cost recovery method (similar to a non-accrual loan) from loans that will be subject to accretion, which represent loans for which the Company was unable to reasonably estimate the timing and amount of expected cash flows. Other acquired loans, including PCI loans, and loans that met the criteria for non-accrual designation at the time of acquisition, are subject to accretion if the Company can reasonably estimate the timing and amount of the expected cash flows on such loans and if the Company expects to fully collect the new carrying value of the loans.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on a quarterly basis,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PCI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Changes in prepayment assumptions may change the amount of interest income and principal expected to be collected. For loans for which there was no clear evidence of deterioration of credit quality since origination nor evidence that all contractually required payments would not be collected, the Company accretes interest income based on the contractually required cash flows. Acquired loans at December 31, 2018 and 2017 include loans that were acquired in the following transactions: the Advantage Funding Acquisition (as defined below; See Note 2. “Acquisitions”); the Astoria Merger; the restaurant franchise financing portfolio acquisition from GE Capital; the NBSC Acquisition, the HVB Merger, and the Provident Merger. Under our current credit and accounting guidelines, once a loan relationship reaches maturity and is re-underwritten, the loan is no longer considered an acquired loan and is included in originated loans. In addition, acquired performing loans that were subsequently subject to a credit evaluation, such as after designation as criticized or classified or placed on non-accrual since the acquisition date, are also included in originated loans. Through this process acquired loans that were subject to a purchase accounting adjustment with a life of loan loss estimate become subject to our loan loss methodology and allowance for loan losses evaluation methodology. </t>
  </si>
  <si>
    <t xml:space="preserve">Allowance for Loan Losses The allowance for loan losses is a valuation allowance, established through a provision for loan losses charged to expense, which represents management’s best estimate of probable incurred credit losses inherent in the loan portfolio. The level of the allowance for loan losses reflects management’s continuing evaluation of loan loss experience, specific credit risks, current loan portfolio quality, industry and loan type concentrations, economic and regulatory conditions and unidentified losses inherent in the loan portfolios. The allowance for loan losses is a critical accounting estimate and requires substantial judgment of management. The allowance for loan losses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in which the borrower is experiencing financial difficulties and for which the terms have been modified resulting in a concession are considered troubled debt restructurings (“TDRs”) and classified as impaired. Factors considered by the Company in determining impairment include payment status, collateral value, and the probability of collecting scheduled principal and interest when due. Loans that experience insignificant payment delays and payment shortfalls generally are not classified as impaired. The Company determines the significance of payment delays and payment shortfalls on a case-by-case basis, taking into account all circumstances surrounding the loan and the borrower, including the length of the delay, reasons for the delay, prior payment history and the amount of the shortfall in relation to the total amount owed. The Company’s policy is to evaluate loans over $750 individually for impairment. If a loan is impaired, and there is a shortfall of the present value of the estimated future cash flows using the existing interest rate of the loan or as determined by the fair value of collateral if repayment is expected solely from the collateral, the Company’s practice is to charge-off the identified impairment. As a result, at December 31, 2018 and 2017, there was no portion of the allowance for loan losses allocated to impaired loans. The general component of the allowance for loan losses covers loans that are collectively evaluated for impairment. Large groups of smaller balance homogeneous loans, such as consumer loans, which include home equity lines of credit, and residential mortgage loans are generally collectively evaluated for impairment and they are not included in the separately identified impairment disclosures. The general allowance for loan losses component also includes loans that are not individually identified for impairment evaluation, such as commercial loans below the individual evaluation threshold as well as those loans that are individually evaluated but not considered impaired, including loans rated special mention. The general component of the allowance is based on historical loss experience adjusted for current factors. The historical loss experience is determined by portfolio segment and is based on the actual loss history experienced by the Company over the most recent three years, consumer loans which is based on the most recent two years. The actual loss experience is supplemented with qualitative loss factors that are determined by management and are adjusted to reflect management’s evaluation of: • levels of, and trends in, delinquencies and non-performing loans, and criticized and classified loans; • trends in volume of loans; • effects of exceptions to lending policies and procedures; • experience, ability, and depth of lending management and staff; • national and local economic trends and conditions; • concentrations of credit by such factors as property type, industry, and relationship; and • for commercial loans, trends in risk ratings. The Company applies the methodology described above to each portfolio segment. These segments include: traditional commercial and industrial (“C&amp;I”), asset-based lending, payroll finance, warehouse lending, factored receivables, equipment financing, and public sector finance (collectively the C&amp;I portfolio,) loans collateralized by real estate including commercial real estate (“CRE”), multi-family, and acquisition, development and construction (“ADC”) loans, residential mortgage, and certain consumer loans including home equity lines of credit. C&amp;I lending presents a risk because repayment depends on the successful operation of the business, which is subject to a wide range of risks and uncertainties. In addition, the ability to successfully liquidate collateral, if any, is subject to a variety of risks because the Company must gain control of assets used in the borrower’s business before foreclosing, which it cannot be assured of doing, and the value in a foreclosure sale or other means of liquidation is uncertain. In addition, CRE and multi-family loans subject the Company to the risks that the property securing the loan may not generate sufficient cash flow to service the debt or the borrower may use the cash flow for other purposes. In addition, if necessary, the foreclosure process may be slow and properties may deteriorate in the process. The market values are also subject to a wide variety of factors, including general economic conditions, industry specific factors, environmental factors, interest rates and the availability and terms of credit. ADC lending is considered higher risk and exposes the Company to greater credit risk than permanent mortgage financing. The repayment of ADC loans depends upon the sale of the property to third parties or the availability of permanent financing upon completion of all improvements. The Company has deemphasized originations of land acquisition and land development loans; however, it does originate construction loans to select clients principally within its immediate footprint. When the Company evaluates residential mortgage loans and home equity loans (which are included as consumer loans), it weighs both the credit capacity of the borrower and the collateral value of the home. If unemployment or underemployment increase, the credit capacity of underlying borrowers will decrease, which increases the risk of such loan. Similarly, as the Company obtains a mortgage on the property, if home prices decline, it is exposed to risk in both its first mortgage and equity lending programs due to declines in the value of its collateral. The Company is also exposed to risk because the time to foreclose is significant and has become longer under current market conditions. For C&amp;I loans, CRE, multi-family and ADC loans the Company evaluates available financial information from the borrower as well as collateral pledged, evaluates whether the borrower can continue to service the debt and their near term prospects. When the Company concludes the collateral and or debt service capacity of the borrower are insufficient to repay its debt, it charges-off the amount that is deemed uncollectible. For unsecured consumer loans, charge-offs are recognized once the loan is 90 days to 120 days or more past due or the borrower files for bankruptcy protection. For secured consumer loans and residential mortgage loans the company monitors the value of the collateral and the borrower’s ability to service debt and records a charge-off when it becomes aware of the loss from and within the time frames specified by regulatory guidance. Subsequent recoveries, if any, are credited to the allowance for loan losses. </t>
  </si>
  <si>
    <t>Troubled Debt Restructuring</t>
  </si>
  <si>
    <t>Troubled Debt Restructuring TDR is a formally renegotiated loan in which the Bank, for economic or legal reasons related to a borrower’s financial difficulties, grants a concession to the borrower that would not have been granted to the borrower otherwise. At the time of restructuring, the Company evaluates whether a TDR loan should remain on accrual based on the accrual status immediately prior to modification and whether, as a result of the TDR, the Company recorded a partial charge-off. A TDR on accrual prior to modification may remain on accrual status provided the Company believes, based on its credit analysis, that collection of principal and interest in accordance with the modified terms is reasonably certain. If the restructuring results in a partial charge-off, the loan is generally classified as non-accrual. Restructured loans can convert from non-accrual to accrual status when said loans have demonstrated performance, generally evidenced by six months of consistent payment performance in accordance with the restructured terms, or by the presence of other significant items. (See Note 4. “Portfolio Loans”).</t>
  </si>
  <si>
    <t>Transfers of Financial Assets</t>
  </si>
  <si>
    <t>Transfers of Financial Assets Transfers of financial assets are accounted for as sales, when control over the asset has been relinquished. Control over transferred assets is deemed to be surrendered when the assets have been isolated from the Company, the transferee obtains the rights (free of conditions that constrain it from taking advantage of that right) to pledge or exchange the transferred assets, and the Company does not maintain effective control over the transferred assets through an agreement to repurchase them before maturity.</t>
  </si>
  <si>
    <t>Federal Reserve Bank of New York and Federal Home Loan Bank Stock</t>
  </si>
  <si>
    <t>Federal Reserve Bank of New York and Federal Home Loan Bank Stock As a member of the Federal Reserve Bank of New York (“FRB”) and the Federal Home Loan Bank of New York (“FHLB”), the Bank is required to hold a certain amount of FRB and FHLB common stock. This stock is a non-marketable equity security and is reported at cost. Both cash and stock dividends are reported as interest and dividend income on other earning assets in the consolidated income statements.</t>
  </si>
  <si>
    <t>Premises and Equipment</t>
  </si>
  <si>
    <t>Premises and Equipment Land is reported at cost, while premises and equipment are reported at cost, less accumulated depreciation and amortization. Depreciation is computed using the straight-line method over the estimated useful lives of the related assets, which range from three years for equipment and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The Company recognizes an impairment charge to its premises and equipment, generally in connection with a decision to consolidate or close a financial center. Impairment is based on the excess of the carrying amount of assets over the fair value of the assets. Fair value is determined by third-party valuations or appraisals and evaluations prepared by management. (See Note 6. “Premises and Equipment, Net”).</t>
  </si>
  <si>
    <t>Goodwill, Trade Names and Other Intangible Assets</t>
  </si>
  <si>
    <t>Goodwill, Trade Names and Other Intangible Assets Goodwill resulting from business combinations represents the excess of the purchase price over the fair value of the net assets of businesses acquired. Goodwill and trade names (which are included with core deposits and other intangible assets in the consolidated balance sheets) acquired in a purchase business combination that have an indefinite useful life are not amortized, but are tested for impairment at least annually. Goodwill and trade names are the only intangible assets with an indefinite life on the Company’s balance sheet. The Company operates as one reporting unit. Goodwill is tested for impairment in the fourth quarter of each year, or on an interim basis if an conditions warrant that could more likely than not reduce the fair value of the reporting unit below its carrying value. Core deposit intangibles recorded in acquisitions are amortized to expense using an accelerated method over their estimated lives of eight to ten years . Non-compete agreements are amortized on a straight line basis over their estimated life. Impairment losses on intangible assets and other long-term assets are charged to expense, if and when they occur, with the assets recorded at fair value. (See Note 7. “Goodwill and Other Intangible Assets”).</t>
  </si>
  <si>
    <t>Bank Owned Life Insurance (BOLI)</t>
  </si>
  <si>
    <t xml:space="preserve">Bank Owned Life Insurance (“BOLI”) The Company owns life insurance policies (purchased and acquired) on certain officers and key executives. BOLI is recorded at its cash surrender value (or the amount that can be realized). Changes in the net cash surrender value of the policies, as well as insurance proceeds received, are included in non-interest income on the consolidated income statements and are not subject to income taxes. In the Astoria Merger the Company acquired BOLI with a carrying value of $441,840 and $441,751 , at December 31, 2018 and 2017, respectively, which included a claims stabilization reserve of $35,391 and $32,624 . Repayment of the claims stabilization reserve (funds transferred from the cash surrender value to provide for future death benefit payments) is guaranteed by the insurance carrier provided that certain conditions are met at the date of contract surrender. The Company satisfied these conditions at December 31, 2018 and 2017. </t>
  </si>
  <si>
    <t>Other Real Estate Owned (OREO)</t>
  </si>
  <si>
    <t>Other Real Estate Owned (“OREO”) Real estate properties acquired through loan foreclosures are recorded initially at estimated fair value, less expected sales costs, with any resulting write-down charged to the allowance for loan losses. The carrying amount of an OREO asset is reduced by a charge to OREO, net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t>
  </si>
  <si>
    <t>Mortgage Servicing Rights</t>
  </si>
  <si>
    <t>Mortgage Servicing Rights Mortgage servicing rights are included in other assets in the consolidated balance sheets. Servicing assets are initially recognized as separate assets at fair value when rights are acquired through acquisition or through the sale of residential mortgage loans with servicing retained. Servicing rights are accounted for under the amortization method. Under that method, capitalized servicing rights are amortized periodically to expense in proportion to and over the expected net servicing incom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 reduction of servicing expense (which is part of other non-interest expense). (See Note 20. “Fair Value Measurements” for a discussion of how fair value is calculated.)</t>
  </si>
  <si>
    <t>Other Borrowings - Securities Repurchase Agreements</t>
  </si>
  <si>
    <t>Other Borrowings - Securities Repurchase Agreements In securities repurchase agreements, the Company transfers securities to a counterparty under an agreement to repurchase the identical securities at a fixed price on a future date. These agreements are accounted for as secured financing transactions since the Company maintains effective control over the transferred securities and the transfer meets other specified criteria. Accordingly, the transaction proceeds are recorded as borrowings and the underlying securities continue to be carried in the Company’s investment securities portfolio. Disclosure of the pledged securities is made in the consolidated balance sheets if the counterparty has the right by contract to sell or re-pledge such collateral. (See Note 9. “Borrowings, Senior Notes and Subordinated Notes”).</t>
  </si>
  <si>
    <t>Income Taxes Income tax expense includes U.S. federal corporate income taxes and income taxes due to states and other jurisdictions in which the Company operates. In addition, for the year ended December 31, 2017 , income tax expense included the impact of the enactment of the Tax Cuts and Jobs Act of 2017 (the “Tax Act”) which reduced the U.S. federal corporate income tax rate from 35% to 21% and resulted in a charge to reduce the carrying value of the Company’s net deferred income tax assets, which are included in the consolidated balance sheets as part of other assets. Net deferred tax assets are recognized for the estimated future tax effects attributable to “temporary differences” between the financial statement carrying amounts and the tax bases of existing assets and liabilitie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income tax expense in the period that includes the enactment date of the change. 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we determine that it is more likely than not that some portion, or all, of the deferred tax asset will not be realized. The valuation allowance is subject to ongoing adjustment based on changes in circumstances that affect management’s judgment about the realizability of the deferred tax asset. Adjustments to increase or decrease the valuation allowance are charged or credited, respectively, to income tax expense. The Company recognizes interest and/or penalties related to income tax matters in other non-interest expense. The Company evaluates uncertain tax positions in a two step process. The first step is recognition, which requires a determination of whether it is more likely than not that a tax position will be sustained upon examination with an examination presumed to occur. The second step is measurement. Under the measurement step,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A previously recognized tax position that no longer meets the more likely than not recognition threshold should be derecognized in the first subsequent financial reporting period in which the threshold is no longer met. The Company did not have any such position as of December 31, 2018 and 2017. (See Note 11. “Income Taxes”).</t>
  </si>
  <si>
    <t>Derivatives Derivatives are recognized as assets and liabilities in the consolidated balance sheets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management judgment or estimation relating to future rates and credit activities. For asset/liability management purposes, the Bank uses interest rate swap agreements to modify interest rate risk characteristics of certain portfolio loans as an accommodation to our borrowers. Interest rate swaps are contracts in which a series of interest rate flows are exchanged over a prescribed period. The notional amount on which the interest payments are based is not exchanged. These swap agreements are derivative instruments and these instruments effectively convert a portion of the Bank’s fixed-rate loans to variable rate loans. (See Note 10. “Derivatives”).</t>
  </si>
  <si>
    <t>Fair Values of Financial Instruments</t>
  </si>
  <si>
    <t>Fair Values of Financial Instruments Fair values of financial instruments are estimated using relevant market information and other assumptions, as more fully disclosed in Note 20. “Fair Value Measur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tirement Plans</t>
  </si>
  <si>
    <t xml:space="preserve">Retirement Plans In the Astoria Merger the Company assumed Astoria Bank’s pension plan, which covers Astoria employees and former Astoria employees meeting specified eligibility criteria. In addition to this pension plan, it assumed other non-qualified and unfunded supplemental retirement plans. These plans were suspended for the accrual of additional benefits prior to the Company’s assumption. The Company also assumed the liability for a health care plan that provides for post-retirement medical and dental coverage to select individuals, which is an active plan in which select individuals continued to vest through December 31, 2018. At December 31, 2018, the pension plan is over funded and the net asset balance is included in other assets in the consolidated balance sheets. For the remainder of the retirement plans, the net liabilities are included in other liabilities in the consolidated balance sheets. (See Note 14. “Pension and Other Post Retirement Plans Benefits”).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The Company does not believe there are such matters that will have a material effect on the consolidated financial statements. (See Note 19. “Commitments and Contingencie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8. “Off-Balance Sheet Financial Instruments”).</t>
  </si>
  <si>
    <t>Stock-Based Compensation Plans</t>
  </si>
  <si>
    <t>Stock-Based Compensation Plans Compensation expense for stock options and non-vested stock awards/stock units is based on the fair value of the award on the measurement date, which is the date of grant. The expense is recognized ratably over the service period of the award. The fair value of non-vested stock awards/stock units is generally the market price of the Company’s common stock on the date of grant. (See Note 13. “Stock-Based Compensation”).</t>
  </si>
  <si>
    <t>Earnings Per Common Share Basic earnings per common share (“EPS”) is computed by dividing net income available to common stockholders by the weighted average number of common shares outstanding during the period. Diluted EPS is computed in a similar manner to basic EPS, except that the weighted average number of common shares is increased to include incremental shares (computed using the treasury stock method) that would have been outstanding if all potentially dilutive stock options were exercised and unvested restricted stock became vested during the periods. (See Note 16. “Earnings Per Common Share”).</t>
  </si>
  <si>
    <t>Revenue Recognition</t>
  </si>
  <si>
    <t>Revenue Recognition The Company recognizes revenue when all of the criteria below have been met: (i) persuasive evidence of an arrangement exists; (ii) delivery of our obligations to our client has occurred; (iii) the price is fixed or determinable; and (iv) collectability of the balance advanced is reasonably assured. Interest income and fees. Interest income and fees on loans and investment securities are recognized based on the contractual provisions of the underlying agreements and instruments. Loan origination fees and costs are generally deferred and amortized into interest income as yield adjustments over the contractual life and / or commitment period using the effective interest method. Payroll finance. The Company provides financing and business process outsourcing, including full back-office, technology and tax accounting services to independently-owned temporary staffing companies nationwide. Services include preparation of payroll, payroll tax payments, billings and collections. Non-interest income is recognized when billing to the Company’s customer occurs. The Company remits collections from the client’s customers to the Company’s clients for the amounts collected, net of payroll taxes withheld, the Company’s fees, subject to a hold back reserve to offset potential uncollectible balances from the client’s other customers. Factored Receivables. The Company provide accounts receivable management services. The purchase of a client’s accounts receivable is traditionally known as “factoring” and results in payment by the client of a factoring fee. The factoring fee included in non-interest income represents compensation to the Company for the bookkeeping and collection services provided. The factoring fee, which is non-refundable, is recognized at the time the receivable is assigned to the Company. Other revenue associated with factored receivables includes wire fees, technology fees, field examination fees and UCC fees. All such fees are recognized as income upon receipt, which is when the Company’s obligations are provided to the Company’s customers. (See Note 15. “Non-Interest Income and Other Non-Interest Expense” for additional disclosure regarding revenue recognition.)</t>
  </si>
  <si>
    <t>Segment Information</t>
  </si>
  <si>
    <t>Segment Information Public companies are required to report certain financial information about significant revenue-producing segments of the business for which such information is available and utilized by the chief operating decision maker.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t>
  </si>
  <si>
    <t>Recently Adopted and Issued Accounting Standards</t>
  </si>
  <si>
    <t>Recently Adopted Accounting Standards The Company adopted the following new accounting standards effective January 1, 2018: Accounting Standards Codification (“ASC”) Topic 606, Revenue from Contracts with Customers (the “New Revenue Standard”) , (i) creates a single framework for recognizing revenue from contracts with customers that fall within its scope and (ii) revises when it is appropriate to recognize a gain (loss) from the transfer of non-financial assets, such as OREO. The Company adopted the New Revenue Standard using the modified retrospective method applied to all contracts not completed as of January 1, 2018. Results for reporting periods beginning after January 1, 2018 are presented under the New Revenue Standard, while prior period amounts continue to be reported in accordance with legacy GAAP. The adoption of the New Revenue Standard did not result in a significant change to the accounting for any in-scope revenue streams. As such, no cumulative effect adjustment was recorded. The majority of the Company’s revenues come from interest income and other sources, including loans and securities, that are outside the scope of the New Revenue Standard. The Company’s services that fall within the scope of the New Revenue Standard are primarily included within non-interest income in the consolidated income statements and are recognized as revenue as the Company satisfies its obligation to the customer. Services within the scope of the New Revenue Standard include deposit fees and services charges, accounts receivable management / factoring commissions and other fees, investment management fees and the sale of OREO, which is included within OREO, net expense. See Note 15. “Non-Interest Income and Other Non-Interest Expense” for further discussion on the Company’s accounting policies for revenue sources within the scope of the New Revenue Standard. Accounting Standards Update (“ASU”) No. 2016-01, Financial Instruments - Overall (Subtopic 825-10): Recognition of Financial Assets and Financial Liabilities (the “New Fair Value Standard”) , makes targeted amendments to the guidance for recognition, measurement, presentation and disclosure of financial instruments. The New Fair Value Standard requires equity investments to be measured at fair value with changes in fair value recognized in net income; however, the Company owned no assets subject to this portion of the New Fair Value Standard. The New Fair Value Standard also emphasizes the existing requirement to use exit prices to measure fair value for disclosure purposes and clarifies that entities should not make use of a practicability exception in determining the fair value of loans. As a result of the adoption of the New Fair Value Standard, the Company modified its calculation used to estimate the fair value of portfolio loans. See Note 20. “Fair Value Measurements” for further discussion of the Company’s methodology. The New Fair Value Standard had no impact to the consolidated balance sheets or income statements. ASU No. 2017-07, Improving the Presentation of Net Periodic Pension Cost and Net Periodic Postretirement Benefit Cost (the “New Retirement Standard”) ,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presented as a component of other non-interest expense. The adoption of this standard resulted in the reclassification of a net benefit of $306 and net expense of $415 from compensation and benefits to other non-interest expense for the years ended December 31, 2017 and 2016, respectively. ASU No. 2018-02, Income Statement - Reporting Comprehensive Income (Topic 220): Reclassification of Certain Tax Effects from Accumulated Other Comprehensive Income” (the “AOCI Standard”) , allows a reclassification from accumulated other comprehensive income (“AOCI”) to retained earnings for the stranded tax effects caused by the revaluation of estimated deferred taxes resulting from the enactment of the Tax Act. As a result of the adoption of the AOCI Standard the Company reduced AOCI and increased retained earnings by $5,129 in the year ended December 31, 2018 related to unrealized losses on securities available for sale, securities transferred to held to maturity and a net actuarial loss on defined benefit retirement plans. As a result of the adoption of the AOCI standard, the Company will release such income tax effects only when the entire portfolio to which the underlying items are liquidated, sold or extinguished. The adoption of the AOCI Standard did not impact total stockholders’ equity or the consolidated income statements for any period. Recently Issued Accounting Standards ASU 2016-02, “Leases.” ASU 2016-02 amends existing lease accounting guidance, including the requirement to recognize most lease arrangements on the balance sheet, including a lease liability measured on a discounted basis, and a right-of-use asset, which represents the lessee’s right to use, or control the use of, a specified asset for the lease term. ASU 2016-02 became effective for the Company on January 1, 2019, and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At adoption of ASU 2016-02 the Company expects to recognize right-of-use assets and related lease liabilities totaling $127,998 and $133,767 , respectively. The Company anticipates it will elect certain practical expedients provided under ASU 2016-02 in which the Company will not reassess (i) whether any expired or existing contracts are or contain leases, (ii) the lease classification for any expired or existing leases or (iii) initial direct costs for any existing leases. The Company also will not apply the recognition requirements of ASU 2016-02 to any short-term leases (as defined by related accounting guidance). The Company expects to utilize the modified-retrospective transition approach prescribed by ASU 2018-11. ASU 2016-13, “Financial Instruments-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the Company’s loan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business intelligence, among others. The Company is currently working through its implementation plan and, during 2018, the Company performed the following: • followed the current expected credit losses (“CECL”) program project timeline created in 2017 in conjunction with our advisor, a nationally recognized accounting firm; • selected the CECL models the Company will use to evaluate credit losses in the loan portfolio; • enhanced our data analytics capabilities and model risk management processes; • selected the principal vendor that will assist in data analytics and modeling; and • continued to evaluate data gaps and mitigation strategies. The Company is currently unable to reasonably estimate the impact of adopting ASU 2016-13. The impact of adoption will be significantly influenced by the composition, characteristics and quality of our loan and securities portfolios as well as the prevailing economic conditions and forecasts as of the adoption date; however, we anticipate the allowance for loan losses will be greater under the CECL model compared to the current loss incurred model. We currently expect to run our current incurred loss model allowance for loan loss calculation and a draft CECL model on a parallel basis in the last two quarters of 2019. ASU 2017-08,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8. The guidance includes a modified retrospective transition approach under which a cumulative-effect adjustment will be made to retained earnings as of the beginning of the first reporting period in which the guidance is adopted. Management intends to adopt this standard effective January 1, 2019 and the impact of adoption is not expected to have a significant impact on the Company’s financial statement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 provision in ASU 2017-12 provides that the Company may reclassify a debt security from held to maturity to available for sale if the debt security is eligible to be hedged under the last-of-layer method in accordance with paragraph 815-20-25-12A. Generally, this includes debt securities that are pre-payable, including mortgage-backed securities, and debt securities that are callable by the issuer, which is applicable to many of the Company’s state and local government debt securities. The Company transferred held to maturity securities with a book value of $720,440 and a fair value of $708,627 at December 31, 2018 to available for sale effective January 1, 2019. See Note 25 “Subsequent Events” for additional information.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the Company on January 1, 2020, with early adoption permitted, and is not expected to have a significant impact on the Company’s financial statements.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are no longer considered cost beneficial, clarify the specific requirements of disclosures, and add disclosure requirements identified as relevant. ASU 2018-14 will be effective for the Company on January 1, 2021, with early adoption permitted, and is not expected to have a significant impact on the Company’s financial statements. ASU 2018-15, “Intangibles - Goodwill and Other - Internal-Use Software (Subtopic 350-40) -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the Company on January 1, 2020, with early adoption permitted, and is not expected to have a significant impact on the Company’s financial statements.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became effective for the Company on January 1, 2019 and is not expected to have a significant impact on the Company’s financial statements. See Note 1. “Basis of Financial Statement Presentation and Summary of Significant Accounting Policies” for a discussion of the adoption of new accounting standards that affected the consolidated financial statements contained in this report.</t>
  </si>
  <si>
    <t>Acquisitions - (Tables)</t>
  </si>
  <si>
    <t>Schedule of Recognized Identified Assets Acquired and Liabilities Assumed</t>
  </si>
  <si>
    <t>Acquired loan portfolio data for the Astoria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167,614 $ 221,550 $ 44,545 Acquired loans with no evidence of deterioration since origination 9,041,784 11,509,782 NA As recorded by Astoria Fair value adjustments As recorded at acquisition Cash and cash equivalents $ 275,409 $ — $ 275,409 Investment securities 3,144,111 (42,318 ) (a) 3,101,793 Loans held for sale 497 — 497 Loans 9,546,307 (336,909 ) (b) 9,209,398 Allowance for loan losses (79,293 ) 79,293 (c) — Bank owned life insurance 447,518 — 447,518 Premises and equipment 90,678 177,137 (d) 267,815 Accrued interest receivable 34,094 — 34,094 Goodwill 185,151 (185,151 ) (e) — Core deposit and other intangibles — 99,938 (f) 99,938 Other real estate owned 17,705 (1,600 ) (g) 16,105 Other assets 288,075 47,537 (h) 335,612 Total assets acquired 13,950,252 (162,073 ) 13,788,179 Deposits (9,029,303 ) (14,758 ) (i) (9,044,061 ) FHLB borrowings (1,550,000 ) (39,464 ) (j) (1,589,464 ) Repurchase agreements (1,100,000 ) (43,279 ) (k) (1,143,279 ) Senior notes (198,044 ) (3,476 ) (l) (201,520 ) Other liabilities (354,725 ) (9,322 ) (m) (364,047 ) Total liabilities assumed (12,232,072 ) (110,299 ) (12,342,371 ) Preferred stock assumed (129,796 ) (9,616 ) (n) (139,412 ) Total liabilities and preferred stock assumed $ (12,361,868 ) $ (119,915 ) (12,481,783 ) Net assets acquired 1,306,396 Purchase price 2,189,687 Goodwill recorded in the Merger $ 883,291 Explanation of certain fair value related adjustments: (a) Represents the fair value adjustment on investment securities held to maturity. (b) Represents the fair value adjustment to the net book value of loans, which includes an interest rate mark and credit mark adjustment. (c) Represents the elimination of Astoria’s allowance for loan losses. (d) Represents the fair value adjustment to reflect the fair value of land and buildings, which will be amortized on a straight-line basis over the estimated useful lives of the individual assets. (e) Represents the elimination of Astoria’s goodwill. (f) Represents intangible assets recorded to reflect the fair value of core deposits. The core deposit asset was recorded as an identifiable intangible asset and will be amortized on an accelerated basis over the estimated average life of the deposit base. (g) Represents an adjustment to reduce the carrying value of other real estate owned to fair value. (h) Represents an adjustment to net deferred tax assets resulting from the fair value adjustments related to the acquired assets, liabilities assumed and identifiable intangible assets recorded. (i) Represents the fair value adjustment on time deposits, which will be accreted as a reduction of interest expense over the remaining term of the time deposits. (j) Represents the fair value adjustment on FHLB borrowings, which was equal to the price paid to terminate Astoria’s long-term FHLB borrowings. (k) Represents the fair value adjustment on repurchase agreements, which was equal to the price paid to various counterparties to terminate these agreements. (l) Represents the fair value adjustment on senior notes, as determined by quoted market prices, which will be accreted as a reduction of interest expense through maturity of the notes. (m) Represents the fair value adjustment to other liabilities assumed in the merger including actuarially determined liabilities of Astoria. (n) Represents the fair value adjustment on preferred stock, as determined by quoted market prices, which will be accreted as a reduction in the preferred stock dividends over the five-year call period ending on October 15, 2022.</t>
  </si>
  <si>
    <t>Business Acquisition, Unaudited Pro Forma Information</t>
  </si>
  <si>
    <t xml:space="preserve"> Pro forma information For the year ended December 31, 2017 2016 Net interest income $ 939,036 $ 818,906 Non-interest income 98,726 121,949 Non-interest expense 516,333 544,821 Net income available to common stockholders 316,657 242,398 Pro forma earnings per common share from continuing operations: Basic $ 1.41 $ 1.11 Diluted 1.41 1.11</t>
  </si>
  <si>
    <t>Securities - (Tables)</t>
  </si>
  <si>
    <t>Summary of securities available for sale</t>
  </si>
  <si>
    <t>A summary of amortized cost and estimated fair value of our securities is presented below: December 31, 2018 Available for Sale Held to Maturity Amortized cost Gross unrealized gains Gross unrealized losses Fair value Amortized cost Gross unrealized gains Gross unrealized losses Fair value Residential MBS: Agency-backed $ 2,328,870 $ 2,347 $ (62,366 ) $ 2,268,851 $ 318,590 $ 73 $ (8,605 ) $ 310,058 CMO/Other MBS 596,868 11 (22,109 ) 574,770 27,780 2 (765 ) 27,017 Total residential MBS 2,925,738 2,358 (84,475 ) 2,843,621 346,370 75 (9,370 ) 337,075 Other securities: Federal agencies 283,825 — (9,852 ) 273,973 59,065 160 (128 ) 59,097 Corporate bonds 537,210 1,162 (10,407 ) 527,965 68,512 431 (392 ) 68,551 State and municipal 227,546 302 (2,844 ) 225,004 2,305,420 2,654 (49,562 ) 2,258,512 Other — — — — 17,250 49 (12 ) 17,287 Total other securities 1,048,581 1,464 (23,103 ) 1,026,942 2,450,247 3,294 (50,094 ) 2,403,447 Total securities $ 3,974,319 $ 3,822 $ (107,578 ) $ 3,870,563 $ 2,796,617 $ 3,369 $ (59,464 ) $ 2,740,522 December 31, 2017 Available for Sale Held to Maturity Amortized cost Gross unrealized gains Gross unrealized losses Fair value Amortized cost Gross unrealized gains Gross unrealized losses Fair value Residential MBS: Agency-backed $ 2,171,044 $ 1,570 $ (21,965 ) $ 2,150,649 $ 355,013 $ 978 $ (2,504 ) $ 353,487 CMO/Other MBS 656,514 31 (7,142 ) 649,403 33,496 26 (760 ) 32,762 Total residential MBS 2,827,558 1,601 (29,107 ) 2,800,052 388,509 1,004 (3,264 ) 386,249 Other securities: Federal agencies 409,322 — (9,326 ) 399,996 58,640 949 — 59,589 Corporate 147,781 1,421 (976 ) 148,226 56,663 1,255 (103 ) 57,815 State and municipal 264,310 1,380 (1,892 ) 263,798 2,342,927 12,396 (10,900 ) 2,344,423 Other — — — — 15,750 83 — 15,833 Total other securities 821,413 2,801 (12,194 ) 812,020 2,473,980 14,683 (11,003 ) 2,477,660 Total securities $ 3,648,971 $ 4,402 $ (41,301 ) $ 3,612,072 $ 2,862,489 $ 15,687 $ (14,267 ) $ 2,863,909</t>
  </si>
  <si>
    <t>Summary of securities held-to-maturity</t>
  </si>
  <si>
    <t>Summary of amortized cost and fair value of investment securities available for sale by remaining period to contractual maturity</t>
  </si>
  <si>
    <t>The amortized cost and estimated fair value of securities at December 31, 2018 are presented below by contractual maturity. Actual maturities may differ from contractual maturities because issuers may have the right to call or prepay obligations. Residential mortgage-backed securities are shown separately since they are not due at a single maturity date. December 31, 2018 Available for sale Held to maturity Amortized cost Fair value Amortized cost Fair value Other securities remaining period to contractual maturity: One year or less $ 19,127 $ 19,141 $ 68,814 $ 68,917 One to five years 205,924 202,739 120,827 120,821 Five to ten years 722,315 707,793 477,090 473,616 Greater than ten years 101,215 97,269 1,783,516 1,740,093 Total other securities 1,048,581 1,026,942 2,450,247 2,403,447 Residential MBS 2,925,738 2,843,621 346,370 337,075 Total securities $ 3,974,319 $ 3,870,563 $ 2,796,617 $ 2,740,522</t>
  </si>
  <si>
    <t>Sale of securities</t>
  </si>
  <si>
    <t>Sales of securities for the periods indicated below were as follows: Year ended December 31, 2018 2017 2016 Available for sale: Proceeds from sales $ 186,914 $ 2,516,308 $ 858,531 Gross realized gains 219 8 10,665 Gross realized losses (10,933 ) (352 ) (3,143 ) Income tax (benefit) expense on realized net (losses) gains (2,961 ) (91 ) 2,445 Held to maturity: (1) Proceeds from sale $ 254 $ — $ — Gross realized loss (74 ) — — Income tax (benefit) on realized loss (21 ) — — (1) In the year ended December 31, 2018 , the Company sold a security that was held to maturity due to a decline in the credit rating and other evidence of deterioration of the issuer’s creditworthiness.</t>
  </si>
  <si>
    <t>Securities available for sale with unrealized losses, by length of time in continuous unrealized loss position</t>
  </si>
  <si>
    <t>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December 31, 2018 Residential MBS: Agency-backed $ 156,787 $ (536 ) $ 1,955,056 $ (61,830 ) $ 2,111,843 $ (62,366 ) CMO/Other MBS 94 (2 ) 574,053 (22,107 ) 574,147 (22,109 ) Total residential MBS 156,881 (538 ) 2,529,109 (83,937 ) 2,685,990 (84,475 ) Other securities: Federal agencies — — 273,973 (9,852 ) 273,973 (9,852 ) Corporate 230,126 (4,278 ) 119,869 (6,129 ) 349,995 (10,407 ) State and municipal 16,172 (64 ) 175,966 (2,780 ) 192,138 (2,844 ) Total other securities 246,298 (4,342 ) 569,808 (18,761 ) 816,106 (23,103 ) Total $ 403,179 $ (4,880 ) $ 3,098,917 $ (102,698 ) $ 3,502,096 $ (107,578 ) December 31, 2017 Residential MBS: Agency-backed $ 1,349,217 $ (10,550 ) $ 486,948 $ (11,415 ) $ 1,836,165 $ (21,965 ) CMO/Other MBS 605,200 (6,064 ) 36,107 (1,078 ) 641,307 (7,142 ) Total residential MBS 1,954,417 (16,614 ) 523,055 (12,493 ) 2,477,472 (29,107 ) Other securities: Federal agencies 243,476 (1,955 ) 156,520 (7,371 ) 399,996 (9,326 ) Corporate 65,056 (397 ) 15,268 (579 ) 80,324 (976 ) State and municipal 97,307 (757 ) 56,324 (1,135 ) 153,631 (1,892 ) Total other securities 405,839 (3,109 ) 228,112 (9,085 ) 633,951 (12,194 ) Total $ 2,360,256 $ (19,723 ) $ 751,167 $ (21,578 ) $ 3,111,423 $ (41,301 ) The following table summarizes securities held to maturity with unrealized losses, segregated by the length of time in a continuous unrealized loss position: Continuous unrealized loss position Less than 12 months 12 months or longer Total Fair value Unrealized losses Fair value Unrealized losses Fair value Unrealized losses Held to maturity December 31, 2018 Residential MBS: Agency-backed $ 25,003 $ (147 ) $ 273,974 $ (8,458 ) $ 298,977 $ (8,605 ) CMO/Other MBS 101 (2 ) 25,066 (763 ) 25,167 (765 ) Total residential MBS 25,104 (149 ) 299,040 (9,221 ) 324,144 (9,370 ) Other securities: Federal agencies 29,485 (95 ) 4,908 (33 ) 34,393 (128 ) Corporate 21,859 (137 ) 16,261 (255 ) 38,120 (392 ) State and municipal 118,389 (877 ) 1,897,758 (48,685 ) 2,016,147 (49,562 ) Other 9,488 (12 ) — — 9,488 (12 ) Total other securities 179,221 (1,121 ) 1,918,927 (48,973 ) 2,098,148 (50,094 ) Total $ 204,325 $ (1,270 ) $ 2,217,967 $ (58,194 ) $ 2,422,292 $ (59,464 ) December 31, 2017 Residential MBS: Agency-backed $ 136,679 $ (572 ) $ 74,303 $ (1,932 ) $ 210,982 $ (2,504 ) CMO/Other MBS 10,314 (129 ) 20,160 (631 ) 30,474 (760 ) Total residential MBS 146,993 (701 ) 94,463 (2,563 ) 241,456 (3,264 ) Other securities: Corporate 16,560 (103 ) — — 16,560 (103 ) State and municipal 860,536 (5,310 ) 393,200 (5,590 ) 1,253,736 (10,900 ) Total other securities 877,096 (5,413 ) 393,200 (5,590 ) 1,270,296 (11,003 ) Total $ 1,024,089 $ (6,114 ) $ 487,663 $ (8,153 ) $ 1,511,752 $ (14,267 )</t>
  </si>
  <si>
    <t>Securities pledged for borrowings at FHLB and other institutions, and securities pledged for municipal deposits and other purposes</t>
  </si>
  <si>
    <t>Securities pledged for borrowings at FHLB and other institutions, and securities pledged for municipal deposits and other purposes were as follows: December 31, 2018 2017 Available for sale securities pledged for borrowings, at fair value $ 12,206 $ 10,225 Available for sale securities pledged for municipal deposits, at fair value 817,306 323,341 Held to maturity securities pledged for borrowings, at amortized cost 34,996 35,047 Held to maturity securities pledged for municipal deposits, at amortized cost 1,338,901 1,182,674 Total securities pledged $ 2,203,409 $ 1,551,287</t>
  </si>
  <si>
    <t>Portfolio Loans - (Tables)</t>
  </si>
  <si>
    <t>Components of loan portfolio excluding loans held for sale</t>
  </si>
  <si>
    <t>The composition of the Company’s loan portfolio, excluding loans held for sale, was the following: December 31, 2018 December 31, 2017 Originated loans Acquired loans Total Originated loans Acquired loans Total Commercial: C&amp;I: Traditional C&amp;I $ 2,321,131 $ 75,051 $ 2,396,182 $ 1,708,812 $ 270,636 $ 1,979,448 Asset-based lending 792,935 — 792,935 760,095 37,475 797,570 Payroll finance 227,452 — 227,452 268,609 — 268,609 Warehouse lending 782,646 — 782,646 723,335 — 723,335 Factored receivables 258,383 — 258,383 220,551 — 220,551 Equipment financing 913,751 301,291 1,215,042 664,800 14,741 679,541 Public sector finance 860,746 — 860,746 637,767 — 637,767 Total C&amp;I 6,157,044 376,342 6,533,386 4,983,969 322,852 5,306,821 Commercial mortgage: CRE 4,154,956 487,461 4,642,417 3,476,830 662,034 4,138,864 Multi-family 1,527,619 3,236,505 4,764,124 1,174,631 3,684,924 4,859,555 ADC 267,754 — 267,754 282,792 — 282,792 Total commercial mortgage 5,950,329 3,723,966 9,674,295 4,934,253 4,346,958 9,281,211 Total commercial 12,107,373 4,100,308 16,207,681 9,918,222 4,669,810 14,588,032 Residential mortgage 621,471 2,083,755 2,705,226 532,731 4,522,001 5,054,732 Consumer 153,811 151,812 305,623 176,793 189,426 366,219 Total portfolio loans 12,882,655 6,335,875 19,218,530 10,627,746 9,381,237 20,008,983 Allowance for loan losses (95,677 ) — (95,677 ) (77,907 ) — (77,907 ) Total portfolio loans, net $ 12,786,978 $ 6,335,875 $ 19,122,853 $ 10,549,839 $ 9,381,237 $ 19,931,076</t>
  </si>
  <si>
    <t>Schedule of amounts and status of loans and TDRs</t>
  </si>
  <si>
    <t xml:space="preserve">The following tables set forth the amounts and status of the Company’s loans and TDRs at December 31, 2018 and 2017 : Originated loans: December 31, 2018 Current 30-59 days past due 60-89 days past due 90+ days past due Non- accrual Total Traditional C&amp;I $ 2,266,947 $ 5,747 $ 6,139 $ — $ 42,298 $ 2,321,131 Asset-based lending 789,654 — — — 3,281 792,935 Payroll finance 226,571 — — — 881 227,452 Warehouse lending 782,646 — — — — 782,646 Factored receivables 258,383 — — — — 258,383 Equipment financing 879,468 20,466 1,587 9 12,221 913,751 Public sector finance 860,746 — — — — 860,746 CRE 4,118,134 8,054 — 799 27,969 4,154,956 Multi-family 1,524,914 1,014 — — 1,691 1,527,619 ADC 267,090 230 — 434 — 267,754 Residential mortgage 592,563 1,934 897 264 25,813 621,471 Consumer 143,510 1,720 1,232 271 7,078 153,811 Total loans $ 12,710,626 $ 39,165 $ 9,855 $ 1,777 $ 121,232 $ 12,882,655 Total TDRs included above $ 34,892 $ 215 $ 181 $ 650 $ 38,947 $ 74,885 Non-performing loans: Loans 90+ days past due and still accruing $ 1,777 Non-accrual loans 121,232 Total originated non-performing loans $ 123,009 December 31, 2017 Current 30-59 60-89 90+ Non- Total Traditional C&amp;I $ 1,670,069 $ 964 $ 148 $ — $ 37,631 $ 1,708,812 Asset-based lending 760,095 — — — — 760,095 Payroll finance 268,609 — — — — 268,609 Warehouse lending 723,335 — — — — 723,335 Factored receivables 220,551 — — — — 220,551 Equipment financing 652,425 1,133 3,143 — 8,099 664,800 Public sector finance 637,767 — — — — 637,767 CRE 3,452,604 7,967 2,457 437 13,365 3,476,830 Multi-family 1,172,967 343 487 — 834 1,174,631 ADC 278,587 — — — 4,205 282,792 Residential mortgage 509,087 6,441 688 274 16,241 532,731 Consumer 167,483 2,114 495 — 6,701 176,793 Total loans $ 10,513,579 $ 18,962 $ 7,418 $ 711 $ 87,076 $ 10,627,746 Total TDRs included above $ 13,175 $ 389 $ — $ — $ 29,325 $ 42,889 Non-performing loans: Loans 90+ days past due and still accruing $ 711 Non-accrual loans 87,076 Total originated non-performing loans $ 87,787 Acquired loans: December 31, 2018 Current 30-59 60-89 90+ Non- Total Traditional C&amp;I $ 69,690 $ 5,256 $ 105 $ — $ — $ 75,051 Equipment financing 288,447 8,659 3,998 187 — 301,291 CRE 481,583 377 — 458 5,043 487,461 Multi-family 3,233,779 1,736 — — 990 3,236,505 Residential mortgage 2,022,340 18,734 6,513 — 36,168 2,083,755 Consumer 146,042 1,852 951 — 2,967 151,812 Total loans $ 6,241,881 $ 36,614 $ 11,567 $ 645 $ 45,168 $ 6,335,875 Total TDRs included above $ — $ — $ — $ — $ — $ — Non-performing loans: Loans 90+ days past due and still accruing $ 645 Non-accrual loans 45,168 Total acquired non-performing loans $ 45,813 December 31, 2017 Current 30-59 days past due 60-89 days past due 90+ days past due Non- accrual Total Traditional C&amp;I $ 270,318 $ 268 $ 39 $ — $ 11 $ 270,636 Asset-based lending 37,475 — — — — 37,475 Equipment financing 14,658 10 73 — — 14,741 CRE 651,569 436 1,674 — 8,355 662,034 Multi-family 3,680,710 252 347 — 3,615 3,684,924 Residential mortgage 4,416,909 15,975 5,350 50 83,717 4,522,001 Consumer 183,019 2,250 479 95 3,583 189,426 Total loans $ 9,254,658 $ 19,191 $ 7,962 $ 145 $ 99,281 $ 9,381,237 Total TDRs included above $ — $ — $ — $ — $ — $ — Non-performing loans: Loans 90+ days past due and still accruing $ 145 Non-accrual loans 99,281 Total acquired non-performing loans $ 99,426 </t>
  </si>
  <si>
    <t>Schedule of additional analysis of non-accrual loans</t>
  </si>
  <si>
    <t>The following table provides additional analysis of the Company’s non-accrual loans at December 31, 2018 and 2017 : December 31, 2018 December 31, 2017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Traditional C&amp;I $ 41,625 $ 673 $ 42,298 $ 50,651 $ 37,631 $ 11 $ 37,642 $ 37,853 Asset-based lending 3,281 — 3,281 3,859 — — — — Payroll finance 881 — 881 881 — — — — Equipment financing 12,221 — 12,221 15,744 8,099 — 8,099 8,099 CRE 23,675 9,337 33,012 39,440 12,593 9,127 21,720 25,739 Multi-family 482 2,199 2,681 2,920 834 3,615 4,449 4,705 ADC — — — — 4,205 — 4,205 4,205 Residential mortgage 24,339 37,642 61,981 72,706 15,935 84,023 99,958 113,002 Consumer 6,576 3,469 10,045 12,170 6,693 3,591 10,284 12,096 Total loans $ 113,080 $ 53,320 $ 166,400 $ 198,371 $ 85,990 $ 100,367 $ 186,357 $ 205,699</t>
  </si>
  <si>
    <t>Impaired financing receivables</t>
  </si>
  <si>
    <t>The following table presents loans individually evaluated for impairment by segment of loans at December 31, 2018 and 2017 : December 31, 2018 December 31, 2017 Unpaid principal balance Recorded investment Unpaid principal balance Recorded investment Loans with no related allowance recorded: Traditional C&amp;I $ 64,653 $ 48,735 $ 36,408 $ 35,921 Asset-based lending 3,859 3,281 — — Equipment financing 3,577 3,577 5,341 5,341 CRE 43,119 33,284 10,128 9,663 Multi-family 2,341 1,662 1,597 1,597 ADC — — 5,474 5,208 Residential 3,430 3,210 — — Consumer 7,249 7,249 3,132 3,132 Total $ 128,228 $ 100,998 $ 62,080 $ 60,862 The following tables present the average recorded investment and interest income recognized related to loans individually evaluated for impairment by segment for 2018 , 2017 and 2016 : For the year ended December 31, 2018 2017 2016 YTD average recorded investment Interest income recognized YTD average recorded investment Interest income recognized YTD average recorded investment Interest income recognized With no related allowance recorded: Traditional C&amp;I $ 38,242 $ 1,073 $ 26,413 $ 460 $ 25,508 $ 22 Asset-based lending 9,440 — — — — — Payroll finance — — — — 71 — Equipment financing 965 — 4,004 — 1,275 — CRE 23,671 777 11,808 374 13,625 133 Multi-family 1,713 65 399 65 — — ADC — — 5,687 206 6,132 31 Residential mortgage 1,751 — 1,068 — 768 — Consumer 4,248 — 1,977 — 1,530 — Total $ 80,030 $ 1,915 $ 51,356 $ 1,105 $ 48,909 $ 186 The following table sets forth loans evaluated for impairment by segment and the allowance evaluated by segment at December 31, 2018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48,735 $ 2,338,432 $ 9,015 $ 2,396,182 $ — $ 14,201 $ 14,201 Asset-based lending 3,281 789,654 — 792,935 — 7,979 7,979 Payroll finance — 227,452 — 227,452 — 2,738 2,738 Warehouse lending — 782,646 — 782,646 — 2,800 2,800 Factored receivables — 258,383 — 258,383 — 1,064 1,064 Equipment financing 3,577 1,211,465 — 1,215,042 — 12,450 12,450 Public sector finance — 860,746 — 860,746 — 1,739 1,739 CRE 33,284 4,581,911 27,222 4,642,417 — 32,285 32,285 Multi-family 1,662 4,754,912 7,550 4,764,124 — 8,355 8,355 ADC — 267,754 — 267,754 — 1,769 1,769 Residential mortgage 3,210 2,614,046 87,970 2,705,226 — 7,454 7,454 Consumer 7,249 290,336 8,038 305,623 — 2,843 2,843 Total loans $ 100,998 $ 18,977,737 $ 139,795 $ 19,218,530 $ — $ 95,677 $ 95,677 At December 31, 2018 , PCI loans included $16,555 of loans that were originally considered acquired loans but have since migrated to the originated loans portfolio as they have been designated criticized or classified status or have been placed on non-accrual since acquisition. The following table sets forth loans evaluated for impairment by segment and the allowance evaluated by segment at December 31, 2017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Traditional C&amp;I $ 35,921 $ 1,933,155 $ 10,372 $ 1,979,448 $ — $ 19,072 $ 19,072 Asset-based lending — 797,570 — 797,570 — 6,625 6,625 Payroll finance — 268,609 — 268,609 — 1,565 1,565 Warehouse lending — 723,335 — 723,335 — 3,705 3,705 Factored receivables — 220,551 — 220,551 — 1,395 1,395 Equipment financing 5,341 674,200 — 679,541 — 4,862 4,862 Public sector finance — 637,767 — 637,767 — 1,797 1,797 CRE 9,663 4,090,143 39,058 4,138,864 — 24,945 24,945 Multi-family 1,597 4,842,898 15,060 4,859,555 — 3,261 3,261 ADC 5,208 277,322 262 282,792 — 1,680 1,680 Residential mortgage — 4,903,218 151,514 5,054,732 — 5,819 5,819 Consumer 3,132 352,741 10,346 366,219 — 3,181 3,181 Total loans $ 60,862 $ 19,721,509 $ 226,612 $ 20,008,983 $ — $ 77,907 $ 77,907 The following table presents the carrying value of the Company’s PCI loans segregated by those PCI loans subject to accretion, and those PCI loans under the cost recovery method at December 31, 2018 and 2017 : December 31, 2018 December 31, 2017 PCI loans subject to accretion PCI loans under cost recovery method (non-accrual) Total PCI loans PCI loans subject to accretion PCI loans under cost recovery method (non-accrual) Total PCI loans Traditional C&amp;I $ 5,376 $ 3,639 $ 9,015 $ 6,361 $ 4,011 $ 10,372 CRE 26,319 903 27,222 36,100 2,958 39,058 Multi-family 7,550 — 7,550 15,060 — 15,060 ADC — — — 262 — 262 Residential 87,970 — 87,970 151,200 314 151,514 Consumer 7,378 660 8,038 9,637 709 10,346 Total $ 134,593 $ 5,202 $ 139,795 $ 218,620 $ 7,992 $ 226,612</t>
  </si>
  <si>
    <t>Schedule of changes in the balance of accretable yield discount for PCI loans</t>
  </si>
  <si>
    <t>The following table presents the changes in the balance of the accretable yield discount for PCI loans for 2018 , 2017 , and 2016 : Year ended December 31, 2018 2017 2016 Balance at beginning of year $ 45,582 $ 11,117 $ 11,211 Acquisition — 46,111 2,200 Accretion (8,006 ) (5,016 ) (2,139 ) Charge-offs (5,478 ) (2,452 ) (2,798 ) Disposals (15,072 ) (2,000 ) — Reclassification (to) from non-accretable difference (94 ) (2,178 ) 2,643 Balance at end of year $ 16,932 $ 45,582 $ 11,117</t>
  </si>
  <si>
    <t>Troubled debt restructurings</t>
  </si>
  <si>
    <t>The following table identifies TDRs that occurred during 2018 and 2017 : December 31, 2018 December 31, 2017 Recorded investment Recorded investment Number Pre- modification Post- modification Number Pre- modification Post- modification Traditional C&amp;I 4 $ 25,072 $ 23,943 1 $ 23,188 $ 23,188 Asset-based lending 1 1,854 1,276 — — — Equipment financing 4 3,307 3,307 3 3,558 3,337 CRE 1 12,187 12,187 2 1,724 1,724 ADC — — — 1 797 797 Residential mortgage 11 1,684 1,367 4 1,140 1,033 Consumer 2 5,160 5,160 — — — Total TDRs 23 $ 49,264 $ 47,240 11 $ 30,407 $ 30,079 The following tables set forth the amounts and past due status of the Company’s TDRs at December 31, 2018 and December 31, 2017 : December 31, 2018 Current loans 30-59 days past due 60-89 days past due 90+ days past due Non- accrual Total Traditional C&amp;I $ 9,011 $ — $ — $ — $ 25,672 $ 34,683 Asset-based lending — — — — 1,276 1,276 Equipment financing 1,905 — 9 — 2,367 4,281 CRE 11,071 — — — 7,112 18,183 ADC — — — 434 — 434 Residential mortgage 5,688 — 103 — 2,312 8,103 Consumer 7,217 215 69 216 208 7,925 Total $ 34,892 $ 215 $ 181 $ 650 $ 38,947 $ 74,885 December 31, 2017 Current loans 30-59 days past due 60-89 days past due 90+ days past due Non- accrual Total Traditional C&amp;I $ 565 $ — $ — $ — $ 21,083 $ 21,648 Equipment financing 898 — — — 826 1,724 CRE 2,921 — — — 115 3,036 ADC 1,495 — — — 4,205 5,700 Residential mortgage 5,154 336 — — 2,810 8,300 Consumer 2,142 53 — — 286 2,481 Total $ 13,175 $ 389 $ — $ — $ 29,325 $ 42,889</t>
  </si>
  <si>
    <t>Allowance for Loan Losses - (Tables)</t>
  </si>
  <si>
    <t>Allowance for loan losses activity</t>
  </si>
  <si>
    <t xml:space="preserve">Activity in the allowance for loan losses for 2018 , 2017 , and 2016 is summarized below: For the year ended December 31, 2018 Beginning Charge-offs Recoveries Net Provision Ending balance Traditional C&amp;I $ 19,072 $ (9,270 ) $ 1,080 $ (8,190 ) $ 3,319 $ 14,201 Asset-based lending 6,625 (4,936 ) 9 (4,927 ) 6,281 7,979 Payroll finance 1,565 (337 ) 43 (294 ) 1,467 2,738 Warehouse lending 3,705 — — — (905 ) 2,800 Factored receivables 1,395 (205 ) 15 (190 ) (141 ) 1,064 Equipment financing 4,862 (8,565 ) 951 (7,614 ) 15,202 12,450 Public sector finance 1,797 — — — (58 ) 1,739 CRE 24,945 (4,935 ) 888 (4,047 ) 11,387 32,285 Multi-family 3,261 (308 ) 283 (25 ) 5,119 8,355 ADC 1,680 (721 ) — (721 ) 810 1,769 Residential mortgage 5,819 (1,391 ) 64 (1,327 ) 2,962 7,454 Consumer 3,181 (1,408 ) 513 (895 ) 557 2,843 Total allowance for loan losses $ 77,907 $ (32,076 ) $ 3,846 $ (28,230 ) $ 46,000 $ 95,677 Annualized net charge-offs to average loans outstanding 0.14 % For the year ended December 31, 2017 Beginning balance Charge-offs Recoveries Net charge-offs Provision Ending balance Traditional C&amp;I $ 12,864 $ (5,489 ) $ 1,142 $ (4,347 ) $ 10,555 $ 19,072 Asset-based lending 3,316 — 5 5 3,304 6,625 Payroll finance 951 (188 ) 6 (182 ) 796 1,565 Warehouse lending 1,563 — — — 2,142 3,705 Factored receivables 1,669 (982 ) 23 (959 ) 685 1,395 Equipment financing 5,039 (3,165 ) 387 (2,778 ) 2,601 4,862 Public sector finance 1,062 — — — 735 1,797 CRE 20,466 (2,379 ) 163 (2,216 ) 6,695 24,945 Multi-family 4,991 — — — (1,730 ) 3,261 ADC 1,931 (27 ) 269 242 (493 ) 1,680 Residential mortgage 5,864 (860 ) 161 (699 ) 654 5,819 Consumer 3,906 (1,095 ) 314 (781 ) 56 3,181 Total allowance for loan losses $ 63,622 $ (14,185 ) $ 2,470 $ (11,715 ) $ 26,000 $ 77,907 Annualized net charge-offs to average loans outstanding 0.10 % For the year ended December 31, 2016 Beginning balance Charge-offs Recoveries Net charge-offs Provision Ending balance Traditional C&amp;I $ 9,953 $ (1,707 ) $ 999 $ (708 ) $ 3,619 $ 12,864 Asset-based lending 2,762 — 62 62 492 3,316 Payroll finance 1,936 (28 ) 32 4 (989 ) 951 Warehouse lending 589 — — — 974 1,563 Factored receivables 1,457 (1,200 ) 61 (1,139 ) 1,351 1,669 Equipment financing 4,925 (1,982 ) 560 (1,422 ) 1,536 5,039 Public sector finance 547 — — — 515 1,062 CRE 11,461 (959 ) 353 (606 ) 9,611 20,466 Multi-family 5,141 (417 ) 2 (415 ) 265 4,991 ADC 2,009 — 104 104 (182 ) 1,931 Residential mortgage 5,007 (1,045 ) 30 (1,015 ) 1,872 5,864 Consumer 4,358 (1,615 ) 227 (1,388 ) 936 3,906 Total allowance for loan losses $ 50,145 $ (8,953 ) $ 2,430 $ (6,523 ) $ 20,000 $ 63,622 Annualized net charge-offs to average loans outstanding 0.08 % </t>
  </si>
  <si>
    <t>Financing receivable credit quality indicators</t>
  </si>
  <si>
    <t>Loans that are risk-rated 1 through 6 as defined above are considered to be pass-rated loans. As of December 31, 2018 the risk category of gross loans by segment was as follows: Special Mention Substandard Originated Acquired Total Originated Acquired Total Traditional C&amp;I $ 12,003 $ 99 $ 12,102 $ 51,903 $ 128 $ 52,031 Asset-based lending 14,033 — 14,033 21,865 — 21,865 Payroll finance 9,682 — 9,682 17,766 — 17,766 Factored receivables — — — 508 — 508 Equipment financing 9,966 — 9,966 21,256 — 21,256 CRE 3,852 10,160 14,012 43,336 8,126 51,462 Multi-family 33,321 10,490 43,811 20,812 3,542 24,354 ADC — — — 434 — 434 Residential mortgage 5,179 2,231 7,410 29,475 36,431 65,906 Consumer 1,919 245 2,164 7,223 3,242 10,465 Total $ 89,955 $ 23,225 $ 113,180 $ 214,578 $ 51,469 $ 266,047 At December 31, 2018 , there were $51,282 of special mention loans and $95,575 of substandard loans that were originally considered acquired loans but were migrated to the originated loans portfolio as they have been designated criticized or classified status or have been placed on non-accrual since the acquisition date. As of December 31, 2017 the risk category of gross loans by segment was as follows: Special Mention Substandard Originated Acquired Total Originated Acquired Total Traditional C&amp;I $ 4,677 $ 2,776 $ 7,453 $ 53,731 $ 184 $ 53,915 Asset-based lending 30,958 — 30,958 3,835 — 3,835 Payroll finance 15,542 — 15,542 352 — 352 Factored receivables 187 — 187 — — — Equipment financing 4,046 47 4,093 9,299 — 9,299 CRE 16,233 24,205 40,438 20,717 13,812 34,529 Multi-family 1,614 24,988 26,602 2,419 11,847 14,266 ADC 4,204 — 4,204 4,639 — 4,639 Residential mortgage 4,334 1,704 6,038 17,382 83,767 101,149 Consumer 762 281 1,043 6,835 3,672 10,507 Total $ 82,557 $ 54,001 $ 136,558 $ 119,209 $ 113,282 $ 232,491</t>
  </si>
  <si>
    <t>Premises and Equipment, Net - (Tables)</t>
  </si>
  <si>
    <t>Premises and equipment are summarized as follows: December 31, 2018 2017 Land and land improvements $ 129,767 $ 160,376 Buildings 108,416 127,959 Leasehold improvements 29,704 40,442 Furniture, fixtures and equipment 90,397 81,424 Total premises and equipment, gross 358,284 410,201 Accumulated depreciation and amortization (94,090 ) (88,479 ) Total premises and equipment, net $ 264,194 $ 321,722</t>
  </si>
  <si>
    <t>Goodwill and Other Intangible Assets - (Tables)</t>
  </si>
  <si>
    <t>Schedule of Goodwill</t>
  </si>
  <si>
    <t>The change in goodwill for the periods presented was as follows: For the year ended December 31, 2018 2017 Beginning of period balance $ 1,579,891 $ 696,600 Acquired goodwill 39,356 883,291 Adjustment to provisional goodwill from Astoria Merger (6,214 ) — End of period balance $ 1,613,033 $ 1,579,891</t>
  </si>
  <si>
    <t>Schedule of Finite-Lived Intangible Assets</t>
  </si>
  <si>
    <t>The balance of other intangible assets for the periods presented was as follows: Gross intangible assets Accumulated amortization Net intangible assets December 31, 2018 Core deposits $ 157,959 $ (53,696 ) $ 104,263 Customer lists 10,450 (5,710 ) 4,740 Non-compete agreements 11,808 (11,766 ) 42 Trade name 20,500 — 20,500 $ 200,717 $ (71,172 ) $ 129,545 December 31, 2017 Core deposits $ 157,959 $ (31,414 ) $ 126,545 Customer lists 10,450 (4,596 ) 5,854 Non-compete agreements 11,808 (11,516 ) 292 Trade name 20,500 — 20,500 $ 200,717 $ (47,526 ) $ 153,191</t>
  </si>
  <si>
    <t>Future amortization expense</t>
  </si>
  <si>
    <t>The estimated aggregate future amortization expense for other intangible assets remaining as of December 31, 2018 was as follows: Amortization expense 2019 $ 19,181 2020 16,800 2021 15,103 2022 13,703 2023 12,322 Thereafter 31,936 Total $ 109,045</t>
  </si>
  <si>
    <t>Deposits - (Tables)</t>
  </si>
  <si>
    <t>Summary of major classification of deposits</t>
  </si>
  <si>
    <t>Deposit balances at December 31, 2018 and 2017 are summarized as follows: December 31, 2018 2017 Non-interest bearing demand $ 4,241,923 $ 4,080,742 Interest bearing demand 4,207,392 3,882,064 Savings 2,382,520 2,758,642 Money market 7,905,382 7,377,118 Certificates of deposit 2,476,931 2,439,638 Total deposits $ 21,214,148 $ 20,538,204</t>
  </si>
  <si>
    <t>Schedule of Maturities of Deposits</t>
  </si>
  <si>
    <t>Certificates of deposit had remaining periods to contractual maturity as follows: December 31, 2018 2017 Remaining period to contractual maturity: Less than one year $ 1,423,423 $ 1,270,605 One to two years 711,106 525,846 Two to three years 186,225 362,233 Three to four years 51,596 160,432 Four to five years 104,581 120,522 Total certificates of deposit $ 2,476,931 $ 2,439,638</t>
  </si>
  <si>
    <t>List of Company's Brokered deposits</t>
  </si>
  <si>
    <t>Listed below are the Company’s brokered deposits: December 31, 2018 2017 Interest bearing demand $ 23,742 $ 23,820 Money market 983,889 773,804 Reciprocal CDARs (1) — 102,259 CDARs one way 150,192 204,331 Total brokered deposits $ 1,157,823 $ 1,104,214 (1) CDARs represents certificate of deposit account registry services. In 2018, the FDIC revised the definition of brokered deposits, which for the Bank excluded reciprocal CDARs. At December 31, 2018 , the balance of reciprocal CDARs was $97,442 .</t>
  </si>
  <si>
    <t>Borrowings, Senior Notes and Subordinated Notes - (Tables)</t>
  </si>
  <si>
    <t>Schedule of debt</t>
  </si>
  <si>
    <t>The Company’s borrowings and weighted average interest rates are summarized as follows: December 31, 2018 2017 Amount Rate Amount Rate By type of borrowing: FHLB advances and overnight $ 4,838,772 2.40 % $ 4,510,123 1.69 % Repurchase agreements 21,338 1.20 30,162 0.64 5.50% Senior Notes — — 76,805 5.98 3.50% Senior Notes 181,130 3.19 201,404 3.19 Subordinated Notes 172,943 5.45 172,716 5.45 Total borrowings $ 5,214,183 2.52 $ 4,991,210 1.96 By remaining period to maturity: Less than one year $ 3,958,635 2.48 % $ 2,989,093 1.69 % One to two years 831,889 2.28 775,714 1.79 Two to three years 250,716 2.04 802,650 2.34 Three to four years — — 251,037 2.04 Greater than five years 172,943 5.45 172,716 5.45 Total borrowings $ 5,214,183 2.52 $ 4,991,210 1.96</t>
  </si>
  <si>
    <t>Derivatives - (Tables)</t>
  </si>
  <si>
    <t>Summary of derivatives</t>
  </si>
  <si>
    <t>Summary information as of December 31, 2018 and 2017 regarding these derivatives is presented below: Notional amount Average maturity (in years) Weighted average fixed rate Weighted average variable rate Fair value December 31, 2018 Included in other assets: Third-party interest rate swap $ 516,419 $ 1,963 Customer interest rate swap 556,934 16,252 Total $ 1,073,353 5.90 4.65 % 1 m Libor + 2.29% $ 18,215 Included in other liabilities: Third-party interest rate swap $ (556,934 ) $ (4,351 ) Customer interest rate swap (516,419 ) (8,650 ) Total $ (1,073,353 ) 5.90 4.65 % 1 m Libor + 2.29% $ (13,001 ) December 31, 2017 Included in other assets: Third-party interest rate swap $ 314,754 $ 1,155 Customer interest rate swap 306,529 3,302 Total $ 621,283 5.79 4.28 % 1 m Libor + 1.94% $ 4,457 Included in other liabilities: Third-party interest rate swap $ (306,529 ) $ (4,718 ) Customer interest rate swap (314,754 ) (3,262 ) Total $ (621,283 ) 5.79 4.28 % 1 m Libor + 1.94% $ (7,980 )</t>
  </si>
  <si>
    <t>Income Taxes - (Tables)</t>
  </si>
  <si>
    <t>Schedule of Components of Income Tax Expense (Benefit)</t>
  </si>
  <si>
    <t>Income tax expense for the periods indicated consisted of the following: For the year ended December 31, 2018 2017 2016 Current income tax expense: Federal $ 44,810 $ 4,375 $ 55,418 State and local 17,263 2,181 12,854 Total current income tax expense 62,073 6,556 68,272 Deferred income tax expense (benefit): Federal 38,661 71,536 (1,069 ) State and local 18,242 9,847 179 Total deferred income tax expense (benefit) 56,903 81,383 (890 ) Total income tax expense $ 118,976 $ 87,939 $ 67,382</t>
  </si>
  <si>
    <t>Schedule of Effective Income Tax Rate Reconciliation</t>
  </si>
  <si>
    <t>Actual income tax expense differs from the tax computed based on pre-tax income and the applicable statutory Federal tax rate for the following reasons: For the year ended December 31, 2018 2017 2016 Tax at federal statutory rate of 21% for 2018 and 35% for 2017 and 2016 $ 118,908 $ 63,341 $ 72,574 State and local income taxes, net of federal tax benefit 28,049 7,818 8,472 Tax-exempt interest, net of disallowed interest (19,521 ) (18,948 ) (11,094 ) BOLI income (3,279 ) (2,665 ) (1,933 ) Non-deductible acquisition related costs — 2,965 — Low income housing tax credits (6,514 ) (1,872 ) (469 ) Equity-based stock compensation benefit (680 ) (1,528 ) — FDIC insurance premium limitation 1,777 — — Deferred tax adjustment related to reduction in federal income tax rate — 40,285 — Other, net 236 (1,457 ) (168 ) Actual income tax expense $ 118,976 $ 87,939 $ 67,382 Effective income tax rate 21.0 % 48.6 % 32.5 %</t>
  </si>
  <si>
    <t>Schedule of Deferred Tax Assets and Liabilities</t>
  </si>
  <si>
    <t>The following table presents the Company’s deferred tax position at December 31, 2018 and 2017 : December 31, 2018 2017 Deferred tax assets: Allowance for loan losses $ 25,459 $ 20,468 Deferred compensation 320 315 Other accrued compensation and benefits 10,449 22,321 Deferred rent 2,992 3,445 Intangible assets 566 1,612 Other comprehensive loss (securities) 29,651 11,422 Other comprehensive loss (defined benefit plans) — 447 Pension expense 8,202 19,576 Accrued expenses 56 4,923 State NOL carryforward 10,376 15,400 AMT credit carryforward — 4,070 Other 4,009 3,237 Total deferred tax assets 92,080 107,236 Deferred tax liabilities: Mortgage servicing rights 2,535 2,722 Other comprehensive gain (defined benefit plans) 4,222 — Acquisition fair value adjustments 23,282 — Depreciation of premises and equipment 1,653 1,026 Deferred loan fees and costs 4,625 5,001 Other 1,773 1,154 Total deferred tax liabilities 38,090 9,903 Net deferred tax asset $ 53,990 $ 97,333</t>
  </si>
  <si>
    <t>Investments in Low Income Housing Tax Credits - (Tables)</t>
  </si>
  <si>
    <t>Activity in Investments in Low Income Housing Tax Credits</t>
  </si>
  <si>
    <t>The Company’s net investment in LIHTC are recorded in other assets in the consolidated balance sheets and the unfunded commitments are recorded in other liabilities in the consolidated balance sheets and were as follows: December 31, 2018 2017 Gross investment in LIHTC $ 217,833 $ 132,534 Accumulated amortization (36,335 ) (29,680 ) Net investment in LIHTC $ 181,498 $ 102,854 Unfunded commitments for LIHTC investments $ 138,518 $ 74,029 Unfunded Commitments The expected payments for unfunded affordable housing commitments at December 31, 2018 were as follows: 2019 $ 69,243 2020 56,935 2021 8,176 2022 265 2023 256 2024 and thereafter 3,643 $ 138,518 The following table presents tax credits and other tax benefits recognized and amortization expense related to affordable housing as follows: For the year ended December 31, 2018 2017 2016 Tax credits and other tax benefits recognized $ 10,706 $ 3,195 $ 628 Amortization expense included in income tax expense 6,655 1,067 536</t>
  </si>
  <si>
    <t>Stock-Based Compensation - (Tables)</t>
  </si>
  <si>
    <t>Summary of Company's stock option activity</t>
  </si>
  <si>
    <t xml:space="preserve">The following table summarizes the activity in the Company’s active stock-based compensation plans for the periods presented: Non-vested stock awards/stock units outstanding Stock options outstanding Shares available for grant Number of shares Weighted average grant date fair value Number of shares Weighted average exercise price Balance at January 1, 2016 4,125,665 726,800 $ 13.36 1,586,572 $ 10.95 Granted (515,869 ) 515,869 14.60 — — Stock awards vested — (261,989 ) 13.09 — — Exercised — — — (503,893 ) 10.47 Forfeited 130,758 (48,457 ) 13.88 (78,560 ) 13.41 Canceled/expired (100,716 ) — — — — Balance at December 31, 2016 3,639,838 932,223 14.09 1,004,119 11.00 Granted (610,075 ) 610,075 24.13 — — Stock awards vested — (228,661 ) 16.23 — — Exercised — — — (244,252 ) 10.52 Forfeited 76,877 (74,877 ) 18.92 (2,000 ) 13.18 Canceled/expired (5,313 ) — — — — Balance at December 31, 2017 3,101,327 1,238,760 20.00 757,867 11.15 Granted (813,239 ) 813,239 23.22 — — Stock awards vested (1) (33,392 ) (654,231 ) 19.12 — — Exercised — — — (66,028 ) 10.46 Forfeited 69,554 (64,254 ) 22.47 (5,300 ) 13.18 Canceled/expired (5,300 ) — — — — Balance at December 31, 2018 2,318,950 1,333,514 $ 22.12 686,539 $ 11.20 Exercisable at December 31, 2018 686,539 $ 11.20 (1) The 33,392 shares of stock awards vested that reduces shares available for grant represents performance shares granted in October 2014 to certain executives. On December 31, 2018, these shares vested at 144.4% of the amount initially granted. </t>
  </si>
  <si>
    <t>Schedule of Share-based Compensation, Shares Authorized under Stock Option Plans, by Exercise Price Range [Table Text Block]</t>
  </si>
  <si>
    <t>Other information regarding options outstanding and exercisable at December 31, 2018 follows: Outstanding and Exercisable Weighted average Number of stock options Exercise price Life (in years) Range of exercise prices: $6.71 to $9.00 168,000 $ 8.36 3.22 9.28 to 10.03 59,000 9.71 2.53 11.36 to 11.77 227,362 11.50 4.82 13.23 to 15.01 232,177 13.33 5.86 686,539 11.20 4.58</t>
  </si>
  <si>
    <t>Schedule of stock-based compensation expense associated with stock options and non-vested stock awards</t>
  </si>
  <si>
    <t>Stock-based compensation expense associated with stock options and non-vested stock awards and the related income tax benefit was as follows: For the year ended December 31, 2018 2017 2016 Stock options $ 6 $ 149 $ 404 Non-vested stock awards/performance units 12,978 7,961 6,114 Total $ 12,984 $ 8,110 $ 6,518 Income tax benefit $ 2,727 $ 2,149 $ 2,118</t>
  </si>
  <si>
    <t>Pension and Other Post Retirement Benefits - (Tables)</t>
  </si>
  <si>
    <t>Summary of changes in the projected benefit obligation and fair value of plan assets</t>
  </si>
  <si>
    <t>The following is a summary of changes in the projected benefit obligation and fair value of pension plans and other post retirement benefits plan assets. Pension benefits Other post retirement benefits December 31, December 31, 2018 2017 2018 2017 Changes in projected benefit obligation: Beginning of year balance $ 253,583 $ — $ 34,777 $ 12,125 Benefit obligation assumed in Astoria Merger — 259,152 — 21,325 Service cost — — 64 22 Interest cost 8,521 2,189 1,040 557 Actuarial (gain) loss (18,815 ) 3,561 (3,436 ) 984 Benefits and distributions paid (11,764 ) (11,319 ) (1,023 ) (236 ) Other — — (544 ) — End of year balance 231,525 253,583 30,878 34,777 Changes in fair value of plan assets: Beginning of year balance 198,395 — — — Fair value of pension plan assets at October 2, 2017 — 194,010 — — Actual gain on plan assets 12,218 6,234 — — Employer contributions 41,884 9,470 1,023 236 Benefits and distributions paid (11,764 ) (11,319 ) (1,023 ) (236 ) End of year balance 240,733 198,395 — — Funded status at end of year $ 9,208 $ (55,188 ) $ (30,878 ) $ (34,777 )</t>
  </si>
  <si>
    <t>Schedule of pre-tax components of accumulated other comprehensive loss</t>
  </si>
  <si>
    <t>The following is a summary of the components of accumulated other comprehensive gain (loss) related to pension plans and other post retirement benefits. We do not expect that any net actuarial (gain) loss or prior service cost will be recognized as components of net periodic cost in 2019 . Pension benefits Other post retirement benefits December 31, December 31, 2018 2017 2018 2017 Net actuarial gain (loss) $ 14,922 $ (1,013 ) $ 978 $ (167 ) Deferred tax (expense) benefit (3,809 ) 400 (413 ) 66 Amount included in accumulated other comprehensive loss, net of tax $ 11,113 $ (613 ) $ 565 $ (101 )</t>
  </si>
  <si>
    <t>Schedule of assumptions used for plan</t>
  </si>
  <si>
    <t>The following is a summary of the assumptions used to determine the net periodic (benefit) cost for the years ended December 31, 2018 and 2017 . Discount rate Expected return on plan assets 2018 2017 2018 2017 Pension benefit plans: Astoria Bank Pension Plan 3.44 % 3.61 % 7.00 % 7.00 % Astoria Excess and Supplemental Benefit Plans 3.14 3.21 N/A N/A Astoria Directors’ Retirement Plan 2.82 2.78 N/A N/A Greater Directors’ Retirement Plan 2.96 2.96 N/A N/A LIB Directors’ Retirement Plan N/A N/A N/A N/A Other post retirement benefit plans: Sterling Other Post retirement life insurance and other plans 2.80% to 4.15% 2.78% to 4.15% N/A N/A Astoria Bank Retiree Health Care Plan 3.42 N/A N/A N/A The following is a summary of the discount rates used to determine the benefit obligations at the dates indicated. December 31, 2018 2017 Pension benefit plans: Astoria Bank Pension Plan 4.08 % 3.44 % Astoria Excess and Supplemental Benefit Plans 3.82 3.14 Astoria Directors’ Retirement Plan 3.52 2.82 Greater Directors’ Retirement Plan 3.66 2.96 LIB Directors’ Retirement Plan N/A N/A Other post retirement benefit plans: Sterling Other Post retirement life insurance, and other plans 3.58% to 3.73% 2.80% to 3.62% Astoria Bank Retiree Health Care Plan 4.05 3.42</t>
  </si>
  <si>
    <t>Components of the net periodic pension expense (benefit)</t>
  </si>
  <si>
    <t>The components of net periodic pension expense were as follows: Pension benefits Other post retirement benefits For the Year Ended December 31, For the Year Ended December 31, 2018 2017 2016 2018 2017 2016 Service cost $ — $ — $ — $ 64 $ 22 $ — Interest cost 8,521 2,189 — 1,040 557 417 Expected return on plan assets (14,059 ) (3,287 ) — — — — Amortization of unrecognized actuarial loss — — — 21 19 — Amortization of transition obligation — — — — 2 — Amortization of prior service cost — — — — 14 64 Net periodic pension (benefit) expense $ (5,538 ) $ (1,098 ) $ — $ 1,125 $ 614 $ 481</t>
  </si>
  <si>
    <t>Schedule of Health Care Cost Trend Rates</t>
  </si>
  <si>
    <t>The following table presents the assumed health care cost trend rates at the dates indicated. December 31, 2018 2017 Health care cost trend rate assumed for the next year: Pre-age 65 6.75 % 7.00 % Post-age 65 6.50 6.75 Rate to which the cost trend rate is assumed to decline (the “ultimate trend rate”) 4.75 4.75 Year that ultimate trend rate is reached 2026 2026</t>
  </si>
  <si>
    <t>Schedule of Effect of One-Percentage-Point Change in Assumed Health Care Cost Trend Rates</t>
  </si>
  <si>
    <t xml:space="preserve">The following table presents the effects on a one-percentage point change in assumed health care cost trend rates. One percentage point increase One percentage point decrease Effect on total service and interest cost components $ 93 $ (78 ) Effect on the post retirement benefit obligation 2,084 (1,738 ) </t>
  </si>
  <si>
    <t>Schedule of expected benefit payments</t>
  </si>
  <si>
    <t>Estimated future total benefits expected to be paid are the following for the years ending December 31 ,: Pension benefits Other post retirement benefits 2019 $ 12,512 $ 1,833 2020 12,747 1,828 2021 14,124 1,845 2022 13,201 1,796 2023 13,191 1,798 Thereafter 66,864 16,713</t>
  </si>
  <si>
    <t>Schedule of Allocation of Plan Assets</t>
  </si>
  <si>
    <t>The following tables set forth the carrying values of the Astoria Bank Pension Plan’s assets measured at estimated fair value on a recurring basis and the level within the fair value for the fair value measurements: Carrying value at December 31, 2018 Carrying value at December 31, 2017 Total Level 1 Level 2 Level 3 Total Level 1 Level 2 Level 3 PRIAC Pooled Separate Accounts (1) $ 228,119 $ 228,119 $ — $ — $ 165,315 $ 165,315 $ — $ — Sterling Bancorp common stock — — — — 20,553 20,553 — — PRIAC Guaranteed Deposit Account 12,614 — — 12,614 12,464 — — 12,464 Cash and cash equivalents — — — — 63 63 — — Total $ 240,733 $ 228,119 $ — $ 12,614 $ 198,395 $ 185,931 $ — $ 12,464 (1) The investment allocation at December 31, 2018 consisted of 100% fixed income and the investment allocation at December 31, 2017 consisted of 42% large-cap equity, 33% fixed income, 11% international equity, 8% small-cap equity and 6% mid-cap equity.</t>
  </si>
  <si>
    <t>Schedule of Level 3 Plan Assets</t>
  </si>
  <si>
    <t>The following table sets forth a summary of changes in the estimated fair value of the Astoria Bank Pension Plan’s Level 3 assets for the period indicated. For the year ended December 31, 2018 For the period from October 2, 2017 to December 31, 2017 Fair value at beginning of period $ 12,464 $ 11,888 Total net gain (loss), realized and unrealized, included in net assets (1) 114 (47 ) Purchases 11,783 3,375 Sales (11,747 ) (2,752 ) Fair value at end of period $ 12,614 $ 12,464 (1) Includes unrealized loss related to assets held at December 31, 2018 of $174 for 2018 and unrealized gain related to assets held at December 31, 2017 of $153 for the period October 2, 2017 to December 31, 2017 . The following table presents information about significant unobservable inputs related to the Astoria Bank Pension Plan’s investment in Level 3 assets at the date indicated. PRIAC guaranteed deposit account range at December 31, 2018 2017 Significant unobservable inputs: Composite market value factor 0.986 - 1.01 1.012 - 1.02 Gross guaranteed crediting rate (1) 3.10 % - 3.10% 2.55 % - 3.59% (1) Gross guaranteed crediting rates must be greater than or equal to contractual minimum crediting rate.</t>
  </si>
  <si>
    <t>Non-Interest Income and Other Non-Interest Expense - (Tables)</t>
  </si>
  <si>
    <t>Schedule of Other Non-interest Expense</t>
  </si>
  <si>
    <t>Other non-interest expense items are presented in the following table. Significant components of the aggregate of total net interest income and total non-interest income are presented separately. For the year ended December 31, 2018 2017 2016 Other non-interest expense: Professional fees $ 13,371 $ 9,982 $ 10,276 Communication 6,451 3,300 3,215 Advertising and promotion 5,930 3,682 2,948 Insurance &amp; surety bond premium 3,630 3,317 3,150 Operational losses 3,176 1,533 978 Other 24,029 17,418 14,363 Total other non-interest expense $ 56,587 $ 39,232 $ 34,930</t>
  </si>
  <si>
    <t>Earnings Per Common Share - (Tables)</t>
  </si>
  <si>
    <t>Computation of basic and diluted earnings per share</t>
  </si>
  <si>
    <t>The following is a summary of the calculation of earnings per common share (“EPS”): For the year ended December 31, 2018 2017 2016 Net income available to common stockholders $ 439,276 $ 91,029 $ 139,972 Weighted average common shares outstanding for computation of basic EPS 224,299,488 157,513,639 130,607,994 Common-equivalent shares due to the dilutive effect of stock options (1) 517,508 610,631 626,468 Weighted average common shares for computation of diluted EPS 224,816,996 158,124,270 131,234,462 Earnings per common share: Basic $ 1.96 $ 0.58 $ 1.07 Diluted 1.95 0.58 1.07 Weighted average common shares that could be exercised that were anti-dilutive for the period (2) — — — (1) Represents incremental shares computed using the treasury stock method. (2) Anti-dilutive shares are not included in determining diluted earnings per share.</t>
  </si>
  <si>
    <t>Stockholders' Equity - (Tables)</t>
  </si>
  <si>
    <t>Schedule of Compliance with Regulatory Capital Requirements under Banking Regulations</t>
  </si>
  <si>
    <t>The following table presents actual and required capital ratios as of December 31, 2018 and December 31, 2017 for the Company and the Bank under the Basel III Capital Rules. The minimum required capital amounts presented include the minimum required capital levels as of December 31, 2018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December 31, 2018 Common equity tier 1 to RWA: Sterling National Bank $ 2,915,484 13.55 % $ 1,371,480 6.38 % $ 1,505,939 7.00 % $ 1,398,372 6.50 % Sterling Bancorp 2,649,593 12.31 1,372,457 6.38 1,507,011 7.00 N/A N/A Tier 1 capital to RWA: Sterling National Bank 2,915,484 13.55 1,694,181 7.88 1,828,640 8.50 1,721,073 8.00 Sterling Bancorp 2,788,016 12.95 1,695,388 7.88 1,829,942 8.50 N/A N/A Total capital to RWA: Sterling National Bank 3,184,758 14.80 2,124,450 9.88 2,258,908 10.50 2,151,341 10.00 Sterling Bancorp 3,027,124 14.06 2,125,963 9.88 2,260,517 10.50 N/A N/A Tier 1 leverage ratio: Sterling National Bank 2,915,484 9.94 1,172,964 4.00 1,172,964 4.00 1,466,206 5.00 Sterling Bancorp 2,788,016 9.50 1,173,883 4.00 1,173,883 4.00 N/A N/A Actual Minimum capital required - Basel III phase-in schedule Minimum capital required - Basel III fully phased-in Required to be considered well capitalized Capital amount Ratio Capital amount Ratio Capital amount Ratio Capital amount Ratio December 31, 2017 Common equity tier 1 to RWA: Sterling National Bank $ 2,770,381 13.95 % $ 1,142,247 5.75 % $ 1,390,561 7.00 % $ 1,291,236 6.50 % Sterling Bancorp 2,458,449 12.37 1,143,045 5.75 1,391,534 7.00 N/A N/A Tier 1 capital to RWA: Sterling National Bank 2,770,381 13.95 1,440,224 7.25 1,688,539 8.50 1,589,213 8.00 Sterling Bancorp 2,597,669 13.07 1,441,231 7.25 1,689,719 8.50 N/A N/A Total capital to RWA: Sterling National Bank 3,021,658 15.21 1,837,527 9.25 2,085,842 10.50 1,986,516 10.00 Sterling Bancorp 2,818,404 14.18 1,838,812 9.25 2,087,300 10.50 N/A N/A Tier 1 leverage ratio: Sterling National Bank 2,770,381 10.10 1,097,449 4.00 1,097,449 4.00 1,371,811 5.00 Sterling Bancorp 2,597,669 9.39 1,106,977 4.00 1,106,977 4.00 N/A N/A</t>
  </si>
  <si>
    <t>Reconciliation of Stockholders' Equity to Bank Regulatory Capital</t>
  </si>
  <si>
    <t>A reconciliation of the Company’s and the Bank’s stockholders’ equity to their respective regulatory capital at December 31, 2018 and 2017 is as follows: The Company The Bank December 31, December 31, 2018 2017 2018 2017 Total U.S. GAAP stockholders’ equity $ 4,428,853 $ 4,240,178 $ 4,513,577 $ 4,373,108 Disallowed goodwill and other intangible assets (1,706,782 ) (1,668,680 ) (1,664,038 ) (1,628,898 ) Net unrealized loss on available for sale securities 75,078 22,324 75,078 22,324 Net accumulated other comprehensive income components (9,133 ) 3,847 (9,133 ) 3,847 Tier 1 risk-based capital 2,788,016 2,597,669 2,915,484 2,770,381 Tier 2 capital 142,777 142,174 172,943 172,716 Allowance for loan losses and off-balance sheet commitments 96,331 78,561 96,331 78,561 Total risk-based capital $ 3,027,124 $ 2,818,404 $ 3,184,758 $ 3,021,658</t>
  </si>
  <si>
    <t>Off-Balance-Sheet Financial Instruments - (Tables)</t>
  </si>
  <si>
    <t>Schedule of off-balance-sheet financial instruments</t>
  </si>
  <si>
    <t>The contractual or notional amounts of these instruments, which reflect the extent of the Company’s involvement in particular classes of off-balance sheet financial instruments, are summarized as follows: December 31, 2018 2017 Loan origination commitments $ 417,027 $ 510,135 Unused lines of credit 1,737,315 1,195,656 Letters of credit 287,779 166,824</t>
  </si>
  <si>
    <t>Commitments and Contingencies - (Tables)</t>
  </si>
  <si>
    <t>Schedule of future minimum lease payments due</t>
  </si>
  <si>
    <t>Future minimum rental payments due under non-cancellable operating leases with initial or remaining terms of more than one year at December 31, 2018 were as follows: 2019 $ 20,275 2020 20,229 2021 18,514 2022 16,439 2023 13,836 2024 and thereafter 56,504 $ 145,797</t>
  </si>
  <si>
    <t>Fair Value Measurements - (Tables)</t>
  </si>
  <si>
    <t>Estimated fair value on a recurring basis</t>
  </si>
  <si>
    <t>A summary of assets and liabilities at December 31, 2018 measured at estimated fair value on a recurring basis is as follows: December 31, 2018 Fair value Level 1 inputs Level 2 inputs Level 3 inputs Assets: Investment securities available for sale: Residential MBS: Agency-backed $ 2,268,851 $ — $ 2,268,851 $ — CMO/Other MBS 574,770 — 574,770 — Total residential MBS 2,843,621 — 2,843,621 — Federal agencies 273,973 — 273,973 — Corporate bonds 527,965 — 527,965 — State and municipal 225,004 — 225,004 — Total other securities 1,026,942 — 1,026,942 — Total investment securities available for sale 3,870,563 — 3,870,563 — Swaps 18,215 — 18,215 — Total assets $ 3,888,778 $ — $ 3,888,778 $ — Liabilities: Swaps $ 13,001 $ — $ 13,001 $ — Total liabilities $ 13,001 $ — $ 13,001 $ — A summary of assets and liabilities at December 31, 2017 measured at estimated fair value on a recurring basis is as follows: December 31, 2017 Fair value Level 1 inputs Level 2 inputs Level 3 inputs Assets: Investment securities available for sale: Residential MBS: Agency-backed $ 2,150,649 $ — $ 2,150,649 $ — CMO/Other MBS 649,403 — 649,403 — Total residential MBS 2,800,052 — 2,800,052 — Federal agencies 399,996 — 399,996 — Corporate bonds 148,226 — 148,226 — State and municipal 263,798 — 263,798 — Total investment securities available for sale 812,020 — 812,020 — Total available for sale securities 3,612,072 — 3,612,072 — Interest rate caps and swaps 4,457 — 4,457 — Total assets $ 3,616,529 $ — $ 3,616,529 $ — Liabilities: Swaps $ 7,980 $ — $ 7,980 $ — Total liabilities $ 7,980 $ — $ 7,980 $ —</t>
  </si>
  <si>
    <t>Impaired loans measured at estimated fair value on nonrecurring basis</t>
  </si>
  <si>
    <t>A summary of impaired loans at December 31, 2018 measured at estimated fair value on a non-recurring basis is the following: December 31, 2018 Fair value Level 1 inputs Level 2 inputs Level 3 inputs Commercial &amp; industrial $ 28,780 $ — $ — $ 28,780 CRE 10,725 — — 10,725 Multi-family 1,210 — — 1,210 Residential mortgage 769 — — 769 Total impaired loans measured at fair value $ 41,484 $ — $ — $ 41,484 A summary of impaired loans at December 31, 2017 measured at estimated fair value on a non-recurring basis is the following: December 31, 2017 Fair value Level 1 inputs Level 2 inputs Level 3 inputs Commercial &amp; industrial $ 114 $ — $ — $ 114 CRE 782 — — 782 Total impaired loans measured at fair value $ 896 $ — $ — $ 896</t>
  </si>
  <si>
    <t>Quantitative information of Level 3 assets</t>
  </si>
  <si>
    <t xml:space="preserve">The following table presents quantitative information about significant unobservable inputs used in the fair value measurements for Level 3 assets at December 31, 2018 : Non-recurring fair value measurements Fair value Valuation technique Unobservable input / assumptions Discount rate/prepayment speeds (1) (weighted average) Impaired loans: C&amp;I $ 28,780 Discount analysis Mainly value of taxi medallions 10.0% -19.0% (14.4%) CRE 10,725 Appraisal Adjustments for comparable properties 22.0% Multi-family 1,210 Appraisal Adjustments for comparable properties 22.0% Residential mortgage 769 Appraisal Adjustments for comparable properties 22.0% Assets taken in foreclosure: Residential mortgage 10,531 Appraisal Adjustments by management to reflect current conditions/selling costs 22.0% CRE 6,559 Appraisal Adjustments by management to reflect current conditions/selling costs 22.0% ADC 2,287 Appraisal Adjustments by management to reflect current conditions/selling costs 22.0% Mortgage servicing rights 11,715 Third-party Discount rates 9.0% - 20.0% (9.6%) Third-party Prepayment speeds 7.98 - 24.07 (8.54) (1) For loans collateralized by real estate and real estate assets taken in foreclosure the discount rate represents the discount factors applied to the appraisal to determine fair value, which includes a general discount to the appraised value based on historical experience, estimated costs to carry and costs of sale. The amounts used for mortgage servicing rights are discounts applied by a third-party valuation provider, which the Company believes are appropriate. The following table presents quantitative information about significant unobservable inputs used in the fair value measurements for Level 3 assets at December 31, 2017 : Non-recurring fair value measurements Fair value Valuation technique Unobservable input / assumptions Discount rate/prepayment speeds (1) (weighted average) Impaired loans: Commercial &amp; industrial $ 114 Appraisal Value of underlying collateral 10.0% -19.0% (14.4%) CRE 782 Appraisal Adjustments for comparable properties 22.0% Assets taken in foreclosure: Residential mortgage 17,537 Appraisal Adjustments by management to reflect current conditions/selling costs 22.0% CRE 7,271 Appraisal Adjustments by management to reflect current conditions/selling costs 22.0% ADC 2,287 Appraisal Adjustments by management to reflect current conditions/selling costs 22.0% Mortgage servicing rights 10,363 Third-party Discount rates 9.5% - 20.0% (9.9%) Third-party Prepayment speeds 9.79 - 16.76 (10.3) (1) See (1) above. </t>
  </si>
  <si>
    <t>Carrying amounts and estimated fair value of financial assets and liabilities</t>
  </si>
  <si>
    <t>The following is a summary of the carrying amounts and estimated fair value of financial assets and liabilities (none of which were held for trading purposes) as of December 31, 2018 : December 31, 2018 Carrying amount Level 1 inputs Level 2 inputs Level 3 inputs Financial assets: Cash and due from banks $ 438,110 $ 438,110 $ — $ — Securities available for sale 3,870,563 — 3,870,563 — Securities held to maturity 2,796,617 — 2,740,522 — Portfolio loans, net 19,122,853 — — 19,033,743 Loans held for sale 1,565,979 — 1,565,979 — Accrued interest receivable on securities 38,722 — 38,722 — Accrued interest receivable on loans 68,389 — — 68,389 FHLB stock and FRB stock 369,690 — — — Swaps 18,215 — 18,215 — Financial liabilities: Non-maturity deposits (18,737,217 ) (18,737,217 ) — — Certificates of deposit (2,476,931 ) — (2,447,534 ) — FHLB borrowings (4,838,772 ) — (4,821,652 ) — Other borrowings (21,338 ) — (21,337 ) — Senior Notes (181,130 ) — (179,786 ) — Subordinated Notes (172,943 ) — (177,481 ) — Mortgage escrow funds (72,891 ) — (64,074 ) — Accrued interest payable on deposits (3,191 ) — (3,191 ) — Accrued interest payable on borrowings (11,823 ) — (11,823 ) — Swaps (13,001 ) — (13,001 ) — The following is a summary of the carrying amounts and estimated fair value of financial assets and liabilities (none of which were held for trading purposes) as of December 31, 2017 : December 31, 2017 Carrying amount Level 1 inputs Level 2 inputs Level 3 inputs Financial assets: Cash and due from banks $ 479,906 $ 479,906 $ — $ — Securities available for sale 3,612,072 — 3,612,072 — Securities held to maturity 2,862,489 — 2,863,909 — Portfolio loans, net 19,931,076 — — 19,903,231 Loans held for sale 5,246 — 5,246 — Accrued interest receivable on securities 34,652 — 34,652 — Accrued interest receivable on loans 59,446 — — 59,446 FHLB stock and FRB stock 284,112 — — — Swaps 4,457 — 4,457 — Financial liabilities: Non-maturity deposits (18,098,566 ) (18,098,566 ) — — Certificates of deposit (2,439,638 ) — (2,412,495 ) — FHLB borrowings (4,510,123 ) — (4,496,184 ) — Other borrowings (30,162 ) — (30,160 ) — Senior Notes (278,209 ) — (278,968 ) — Mortgage escrow funds (122,641 ) — (117,050 ) — Accrued interest payable on deposits (1,103 ) — (1,103 ) — Accrued interest payable on borrowings (9,649 ) — (9,649 ) — Swaps (7,980 ) — (7,980 ) —</t>
  </si>
  <si>
    <t>Accumulated Other Comprehensive Loss - (Tables)</t>
  </si>
  <si>
    <t>Schedule of Accumulated Other Comprehensive Income (Loss)</t>
  </si>
  <si>
    <t xml:space="preserve">Components of accumulated other comprehensive income (loss) (“AOCI”) were as follows as of the dates shown below: December 31, 2018 2017 Net unrealized holding loss on available for sale securities $ (103,756 ) $ (36,899 ) Related income tax benefit 28,679 14,575 Available for sale securities AOCI, net of tax (75,077 ) (22,324 ) Net unrealized holding loss on securities transferred to held to maturity (3,518 ) (4,426 ) Related income tax benefit 972 1,748 Securities transferred to held to maturity AOCI, net of tax (2,546 ) (2,678 ) Net unrealized holding gain (loss) on retirement plans 15,900 (1,924 ) Related income tax (expense) benefit (4,222 ) 760 Retirement plan AOCI, net of tax 11,678 (1,164 ) Accumulated other comprehensive loss $ (65,945 ) $ (26,166 ) The following table presents the changes in each component of AOCI for 2018 and 2017 , and 2016 : Net unrealized holding gain (loss) on AFS securities Net unrealized holding gain (loss) on securities transferred to held to maturity Net unrealized holding gain (loss) on retirement plans Total Year ended December 31, 2018 Balance at beginning of the period $ (22,324 ) $ (2,678 ) $ (1,164 ) $ (26,166 ) Reclassification of the stranded income tax effects from the enactment of the Tax Cuts and Jobs Act of 2017 from accumulated other comprehensive loss (4,376 ) (525 ) (228 ) $ (5,129 ) Other comprehensive (loss) before reclassification (56,183 ) — — (56,183 ) Amounts reclassified from AOCI 7,806 657 13,070 21,533 Total other comprehensive (loss) income (52,753 ) 132 12,842 (39,779 ) Balance at end of period $ (75,077 ) $ (2,546 ) $ 11,678 $ (65,945 ) Year ended December 31, 2017 Balance at beginning of the period $ (22,637 ) $ (3,264 ) $ (734 ) $ (26,635 ) Other comprehensive income before reclassification 64 — — 64 Amounts reclassified from AOCI 249 586 (430 ) 405 Total other comprehensive income (loss) 313 586 (430 ) 469 Balance at end of period $ (22,324 ) $ (2,678 ) $ (1,164 ) $ (26,166 ) Year ended December 31, 2016 Balance at beginning of the period $ (6,999 ) $ (4,155 ) $ (970 ) $ (12,124 ) Other comprehensive (loss) before reclassification (11,087 ) — — (11,087 ) Amounts reclassified from AOCI (4,551 ) 891 236 (3,424 ) Total other comprehensive (loss) income (15,638 ) 891 236 (14,511 ) Balance at end of period $ (22,637 ) $ (3,264 ) $ (734 ) $ (26,635 ) Location in consolidated income statement where reclassification from AOCI is included Net (loss) gain on sale of securities Interest income on securities Other non-interest expense </t>
  </si>
  <si>
    <t>Condensed Parent Company Financial Statements - (Tables)</t>
  </si>
  <si>
    <t>Condensed Balance Sheets</t>
  </si>
  <si>
    <t>Set forth below is the condensed balance sheets of the Company: December 31, 2018 2017 Assets: Cash $ 38,141 $ 88,174 Investment in the Bank 4,513,577 4,373,108 Goodwill 27,910 27,910 Trade name 20,500 20,500 Other assets 15,320 16,842 Total assets $ 4,615,448 $ 4,526,534 Liabilities: Senior Notes $ 181,130 $ 278,209 Other liabilities 5,465 8,147 Total liabilities 186,595 286,356 Stockholders’ equity 4,428,853 4,240,178 Total liabilities &amp; stockholders’ equity $ 4,615,448 $ 4,526,534</t>
  </si>
  <si>
    <t>Condensed Statement of Operations</t>
  </si>
  <si>
    <t>The table below presents the condensed income statement: For the year ended December 31, 2018 2017 2016 Interest income $ 46 $ 29 $ 14 Dividends from the Bank 290,007 30,000 60,000 Dividends from non-bank subsidiaries — — 5,026 Net gain on sale of trust division — — 2,255 Interest expense (8,747 ) (6,186 ) (5,398 ) Non-interest expense (14,564 ) (9,225 ) (12,989 ) Income tax benefit 5,397 7,258 3,700 Income before equity in undistributed earnings of the Bank 272,139 21,876 52,608 Equity in undistributed earnings of the Bank 175,115 71,155 87,364 Net income 447,254 93,031 139,972 Preferred stock dividends 7,978 2,002 — Net income available to common stockholders $ 439,276 $ 91,029 $ 139,972</t>
  </si>
  <si>
    <t>Condensed Statements of Cash Flows</t>
  </si>
  <si>
    <t>The table below presents the condensed statements of cash flows: For the year ended December 31, 2018 2017 2016 Cash flows from operating activities: Net income $ 447,254 $ 93,031 $ 139,972 Adjustments to reconcile net income to net cash provided by operating activities: Equity in (undistributed) earnings of the Bank (175,115 ) (71,155 ) (87,364 ) (Gain) loss on extinguishment of borrowings (172 ) — 1,013 Other adjustments, net 5,560 61,184 6,273 Net cash provided by operating activities 277,527 83,060 59,894 Cash flows from investing activities: Sales of securities — — 3 Investment in the Bank — — (65,000 ) Net cash used for investing activities — — (64,997 ) Cash flows from financing activities: Equity capital raise — — 90,995 Early redemption of Senior Notes (19,455 ) — (23,793 ) Maturity of Senior Notes (77,000 ) — — Cash dividends paid on common stock (63,118 ) (46,229 ) (36,451 ) Cash dividend paid on preferred stock (8,775 ) — — Stock-based compensation transactions 691 2,578 3,588 Repurchase of treasury stock (159,903 ) — — Net cash (used for) provided by financing activities (327,560 ) (43,651 ) 34,339 Net (decrease) increase in cash (50,033 ) 39,409 29,236 Cash at beginning of the period 88,174 48,765 19,529 Cash at end of the period $ 38,141 $ 88,174 $ 48,765</t>
  </si>
  <si>
    <t>Quarterly Results of Operations (Unaudited) - (Tables)</t>
  </si>
  <si>
    <t>Schedule of Quarterly Financial Information</t>
  </si>
  <si>
    <t>The following is a condensed summary of quarterly results of operations for 2018 and 2017 : For the year ended December 31, 2018 Reporting period First quarter Second quarter Third quarter Fourth quarter For the quarter ended March 31 June 30 September 30 December 31 Interest and dividend income $ 281,346 $ 304,906 $ 309,025 $ 313,197 Interest expense 46,976 58,690 65,076 70,326 Net interest income 234,370 246,216 243,949 242,871 Provision for loan losses 13,000 13,000 9,500 10,500 Non-interest income 18,707 37,868 24,145 22,475 Non-interest expense 111,749 124,928 111,773 109,921 Income before income tax 128,328 146,156 146,821 144,925 Income tax expense 29,456 31,915 27,171 30,434 Net income 98,872 114,241 119,650 114,491 Preferred stock dividend 1,999 1,996 1,993 1,990 Net income available to common stockholders $ 96,873 $ 112,245 $ 117,657 $ 112,501 Earnings per common share: Basic $ 0.43 $ 0.50 $ 0.52 $ 0.51 Diluted 0.43 0.50 0.52 0.51 For the year ended December 31, 2017 Reporting period First quarter Second quarter Third quarter Fourth quarter For the quarter ended March 31 June 30 September 30 December 31 Interest and dividend income $ 126,000 $ 134,263 $ 145,692 276,495 Interest expense 17,210 21,005 25,619 42,471 Net interest income 108,790 113,258 120,073 234,024 Provision for loan losses 4,500 4,500 5,000 12,000 Non-interest income 12,836 13,618 13,988 23,762 Non-interest expense 60,350 59,657 62,617 250,746 Income (loss) before income tax 56,776 62,719 66,444 (4,960 ) Income tax expense 17,709 20,319 21,592 28,319 Net income (loss) 39,067 42,400 44,852 (33,279 ) Preferred stock dividend — — — 2,002 Net income (loss) available to common stockholders $ 39,067 $ 42,400 $ 44,852 (35,281 ) Earnings per common share: Basic $ 0.29 $ 0.31 $ 0.33 $ (0.16 ) Diluted 0.29 0.31 0.33 (0.16 )</t>
  </si>
  <si>
    <t>Basis of Financial Statement Presentation and Summary of Significant Accounting Policies - Additional Information (Details) - USD ($) $ in Thousands</t>
  </si>
  <si>
    <t>Oct. 02, 2017</t>
  </si>
  <si>
    <t>Business Acquisition [Line Items]</t>
  </si>
  <si>
    <t>Required cash on hand or on deposit with the Federal Reserve Bank</t>
  </si>
  <si>
    <t>Minimum duration of performance required by loan restructures</t>
  </si>
  <si>
    <t>6 months</t>
  </si>
  <si>
    <t>Adjustment to compensation and employee benefits for new accounting guidance</t>
  </si>
  <si>
    <t>Adjustment to other non-interest expense based on new accounting guidance</t>
  </si>
  <si>
    <t>Tax Cuts and Jobs Act of 2017, reclassification From AOCI to retained earnings, tax effect</t>
  </si>
  <si>
    <t>Astoria Financial Corporation</t>
  </si>
  <si>
    <t>Claims stabilization reserve</t>
  </si>
  <si>
    <t>Accounting Standards Update 2017-07 | Restatement Adjustment</t>
  </si>
  <si>
    <t>Basis of Financial Statement Presentation and Summary of Significant Accounting Policies - Loans Held For Sale (Details) - USD ($) $ in Thousands</t>
  </si>
  <si>
    <t>Loan purchase accounting adjustments transferred from held for investment to held for sale</t>
  </si>
  <si>
    <t>Basis of Financial Statement Presentation and Summary of Significant Accounting Policies  - Allowance for Loan Losses (Details) $ in Thousands</t>
  </si>
  <si>
    <t>Dec. 31, 2018USD ($)</t>
  </si>
  <si>
    <t>Financing Receivable, Allowance for Credit Losses [Line Items]</t>
  </si>
  <si>
    <t>Maximum loan balance for credit risk to be evaluated on a homogeneous basis</t>
  </si>
  <si>
    <t>Consumer loans, including home equity | Minimum</t>
  </si>
  <si>
    <t>Duration period past due for charge off</t>
  </si>
  <si>
    <t>90 days</t>
  </si>
  <si>
    <t>Consumer loans, including home equity | Maximum</t>
  </si>
  <si>
    <t>120 days</t>
  </si>
  <si>
    <t>Basis of Financial Statement Presentation and Summary of Significant Accounting Policies  - Premises and Equipment (Details)</t>
  </si>
  <si>
    <t>Minimum</t>
  </si>
  <si>
    <t>Property, Plant and Equipment [Line Items]</t>
  </si>
  <si>
    <t>Premises and equipment, useful life</t>
  </si>
  <si>
    <t>3 years</t>
  </si>
  <si>
    <t>Maximum</t>
  </si>
  <si>
    <t>40 years</t>
  </si>
  <si>
    <t>Basis of Financial Statement Presentation and Summary of Significant Accounting Policies  - Other Intangible Assets (Details)</t>
  </si>
  <si>
    <t>Dec. 31, 2018reporting_unit</t>
  </si>
  <si>
    <t>Acquired Finite-Lived Intangible Assets [Line Items]</t>
  </si>
  <si>
    <t>Number of reporting units</t>
  </si>
  <si>
    <t>Minimum | Core deposits</t>
  </si>
  <si>
    <t>Acquired intangible assets, weighted average useful life</t>
  </si>
  <si>
    <t>8 years</t>
  </si>
  <si>
    <t>Maximum | Core deposits</t>
  </si>
  <si>
    <t>10 years</t>
  </si>
  <si>
    <t>Acquisitions - Advantage Funding Acquisition Narrative (Details) - USD ($) $ in Thousands</t>
  </si>
  <si>
    <t>Apr. 02, 2018</t>
  </si>
  <si>
    <t>Advantage Funding Management Co., Inc.</t>
  </si>
  <si>
    <t>Percentage of outstanding common stock acquired</t>
  </si>
  <si>
    <t>100.00%</t>
  </si>
  <si>
    <t>Cash consideration</t>
  </si>
  <si>
    <t>Loans receivable acquired</t>
  </si>
  <si>
    <t>Premium paid for loans receivable acquired as a percent of gross loans acquired</t>
  </si>
  <si>
    <t>4.50%</t>
  </si>
  <si>
    <t>Premium paid for loans receivables acquired</t>
  </si>
  <si>
    <t>Restructuring charges</t>
  </si>
  <si>
    <t>Estimate of Fair Value Measurement | Advantage Funding Management Co., Inc.</t>
  </si>
  <si>
    <t>Acquisitions - Astoria Merger Narrative (Details) $ / shares in Units, $ in Thousands</t>
  </si>
  <si>
    <t>Oct. 02, 2017USD ($)shares</t>
  </si>
  <si>
    <t>Dec. 31, 2017USD ($)</t>
  </si>
  <si>
    <t>Dec. 31, 2016USD ($)</t>
  </si>
  <si>
    <t>Sep. 29, 2017$ / shares</t>
  </si>
  <si>
    <t>Acquired goodwill</t>
  </si>
  <si>
    <t>Purchase accounting adjustments, income taxes and goodwill</t>
  </si>
  <si>
    <t>Direct acquisition and other merger-related expense</t>
  </si>
  <si>
    <t>Adjustment to provisional goodwill from Astoria Merger</t>
  </si>
  <si>
    <t>Number of shares received by acquiree for each share of acquiree's stock</t>
  </si>
  <si>
    <t>Common stock issued as consideration (in shares) | shares</t>
  </si>
  <si>
    <t>Closing share price (in dollars per share) | $ / shares</t>
  </si>
  <si>
    <t>Asset write-downs, systems integration, severance and retention merger-related expense</t>
  </si>
  <si>
    <t>Core deposits | Astoria Financial Corporation</t>
  </si>
  <si>
    <t>Acquired intangible assets</t>
  </si>
  <si>
    <t>Buildings | Astoria Financial Corporation</t>
  </si>
  <si>
    <t>30 years</t>
  </si>
  <si>
    <t>Minimum | Improvements And Equipments | Astoria Financial Corporation</t>
  </si>
  <si>
    <t>1 year</t>
  </si>
  <si>
    <t>Maximum | Improvements And Equipments | Astoria Financial Corporation</t>
  </si>
  <si>
    <t>5 years</t>
  </si>
  <si>
    <t>Acquisitions - Schedule of Recognized Identifiable Assets Acquired and Liabilities Assumed, Fair Value Adjustments (Details) - USD ($) $ in Thousands</t>
  </si>
  <si>
    <t>Dec. 31, 2015</t>
  </si>
  <si>
    <t>Cash and cash equivalents</t>
  </si>
  <si>
    <t>Investment securities</t>
  </si>
  <si>
    <t>Loans</t>
  </si>
  <si>
    <t>Premises and equipment</t>
  </si>
  <si>
    <t>Repurchase agreements</t>
  </si>
  <si>
    <t>Total liabilities and preferred stock assumed</t>
  </si>
  <si>
    <t>As recorded by the Company</t>
  </si>
  <si>
    <t>Purchase price</t>
  </si>
  <si>
    <t>Goodwill recorded in the Merger</t>
  </si>
  <si>
    <t>Total assets acquired</t>
  </si>
  <si>
    <t>Net assets acquired</t>
  </si>
  <si>
    <t>Astoria Financial Corporation | Fair value adjustments</t>
  </si>
  <si>
    <t>Acquisitions - Acquired Loan Portfolio Data (Details) - Astoria Financial Corporation $ in Thousands</t>
  </si>
  <si>
    <t>Oct. 02, 2017USD ($)</t>
  </si>
  <si>
    <t>Fair value of acquired loans at acquisition date</t>
  </si>
  <si>
    <t>Gross contractual amounts receivable at acquisition date</t>
  </si>
  <si>
    <t>PCI Loans</t>
  </si>
  <si>
    <t>Best estimate at acquisition date of contractual cash flows not expected to be collected</t>
  </si>
  <si>
    <t>Acquisitions - Pro Forma (Details) - Astoria Financial Corporation - USD ($) $ / shares in Units, $ in Thousands</t>
  </si>
  <si>
    <t>Non-interest income</t>
  </si>
  <si>
    <t>Non-interest expense</t>
  </si>
  <si>
    <t>Pro forma earnings per common share from continuing operations:</t>
  </si>
  <si>
    <t>Basic (in dollars per share)</t>
  </si>
  <si>
    <t>Diluted (in dollars per share)</t>
  </si>
  <si>
    <t>Acquisitions - Restaurant Franchise Financing Loan Portfolio Narrative (Details) - USD ($) $ in Thousands</t>
  </si>
  <si>
    <t>Sep. 09, 2016</t>
  </si>
  <si>
    <t>Discount amount on acquired loan receivable</t>
  </si>
  <si>
    <t>GE Capital | Traditional C&amp;I</t>
  </si>
  <si>
    <t>Portfolio loan acquired, unpaid principal balance</t>
  </si>
  <si>
    <t>Discount rate on acquired portfolio loan</t>
  </si>
  <si>
    <t>4.00%</t>
  </si>
  <si>
    <t>Acquisitions - Acquisition of NewStar Business Credit LLC Narrative (Details) - USD ($) $ in Thousands</t>
  </si>
  <si>
    <t>Mar. 31, 2016</t>
  </si>
  <si>
    <t>NSBC</t>
  </si>
  <si>
    <t>5.90%</t>
  </si>
  <si>
    <t>Premium paid for loans receivable acquired</t>
  </si>
  <si>
    <t>Customer lists | NSBC</t>
  </si>
  <si>
    <t>Estimated useful life</t>
  </si>
  <si>
    <t>24 months</t>
  </si>
  <si>
    <t>Securities - Amortized Cost to Fair Value (Details) - USD ($) $ in Thousands</t>
  </si>
  <si>
    <t>Amortized cost</t>
  </si>
  <si>
    <t>Gross unrealized gains</t>
  </si>
  <si>
    <t>Gross unrealized losses</t>
  </si>
  <si>
    <t>Fair value</t>
  </si>
  <si>
    <t>Agency-backed</t>
  </si>
  <si>
    <t>CMO/Other MBS</t>
  </si>
  <si>
    <t>Total residential MBS</t>
  </si>
  <si>
    <t>Federal agencies</t>
  </si>
  <si>
    <t>Corporate bonds</t>
  </si>
  <si>
    <t>State and municipal</t>
  </si>
  <si>
    <t>Total other securities</t>
  </si>
  <si>
    <t>Securities - Future Maturity (Details) - USD ($) $ in Thousands</t>
  </si>
  <si>
    <t>Debt Securities, Available-for-sale, Amortized Cost, Fiscal Year Maturity [Abstract]</t>
  </si>
  <si>
    <t>Amortized costs, one year or less</t>
  </si>
  <si>
    <t>Amortized costs, one to five years</t>
  </si>
  <si>
    <t>Amortized costs, five to ten years</t>
  </si>
  <si>
    <t>Amortized costs, greater than ten years</t>
  </si>
  <si>
    <t>Residential MBS</t>
  </si>
  <si>
    <t>Debt Securities, Available-for-sale, Fair Value, Fiscal Year Maturity [Abstract]</t>
  </si>
  <si>
    <t>Fair value, one year or less</t>
  </si>
  <si>
    <t>Fair value, one to five years</t>
  </si>
  <si>
    <t>Fair value, five to ten years</t>
  </si>
  <si>
    <t>Fair value, greater than ten years</t>
  </si>
  <si>
    <t>Fair value, total other securities</t>
  </si>
  <si>
    <t>Fair value, Residential MBS</t>
  </si>
  <si>
    <t>Fair value, total securities</t>
  </si>
  <si>
    <t>Debt Securities, Held-to-maturity, Maturity, Amortized Cost, Net [Abstract]</t>
  </si>
  <si>
    <t>Amortized cost, one year or less</t>
  </si>
  <si>
    <t>Amortized cost, one to five years</t>
  </si>
  <si>
    <t>Amortized cost, five to ten years</t>
  </si>
  <si>
    <t>Amortized cost, greater than ten years</t>
  </si>
  <si>
    <t>Amortized cost, total other securities</t>
  </si>
  <si>
    <t>Amortized cost, Residential MBS</t>
  </si>
  <si>
    <t>Debt Securities, Held-to-maturity, Maturity, Fair Value [Abstract]</t>
  </si>
  <si>
    <t>Securities - Sale of Securities (Details) - USD ($) $ in Thousands</t>
  </si>
  <si>
    <t>Gross realized gains</t>
  </si>
  <si>
    <t>Gross realized losses</t>
  </si>
  <si>
    <t>Income tax (benefit) expense on realized net (losses) gains</t>
  </si>
  <si>
    <t>Gross realized loss</t>
  </si>
  <si>
    <t>Income tax (benefit) on realized loss</t>
  </si>
  <si>
    <t>Securities - Available-for-sale Securities with Unrealized Losses (Details) - USD ($) $ in Thousands</t>
  </si>
  <si>
    <t>Debt Securities, Available-for-sale [Line Items]</t>
  </si>
  <si>
    <t>Fair value, less than 12 months</t>
  </si>
  <si>
    <t>Unrealized losses, less than 12 months</t>
  </si>
  <si>
    <t>Fair value, 12 months or longer</t>
  </si>
  <si>
    <t>Unrealized losses, 12 months or longer</t>
  </si>
  <si>
    <t>Fair value, total</t>
  </si>
  <si>
    <t>Unrealized losses, total</t>
  </si>
  <si>
    <t>Securities - Held to Maturity Securities with Unrealized Losses (Details) - USD ($) $ in Thousands</t>
  </si>
  <si>
    <t>Schedule of Held-to-maturity Securities [Line Items]</t>
  </si>
  <si>
    <t>Securities - Narrative (Details)</t>
  </si>
  <si>
    <t>Dec. 31, 2018security</t>
  </si>
  <si>
    <t>Number of securities which were in continuous unrealized loss position for less than 12 months</t>
  </si>
  <si>
    <t>Number of securities which were in continuous unrealized loss position for 12 months or more</t>
  </si>
  <si>
    <t>Number of held to maturity securities which were in continuous unrealized loss position for less than 12 months</t>
  </si>
  <si>
    <t>Number of held to maturity securities which were in continuous unrealized loss position for 12 months or more</t>
  </si>
  <si>
    <t>Securities - Securities Pledged for Borrowings (Details) - Collateral Pledged - USD ($) $ in Thousands</t>
  </si>
  <si>
    <t>Financial Instruments Owned and Pledged as Collateral [Line Items]</t>
  </si>
  <si>
    <t>Total securities pledged</t>
  </si>
  <si>
    <t>Federal Home Loan Bank Borrowings</t>
  </si>
  <si>
    <t>Available-for-sale securities pledged as collateral</t>
  </si>
  <si>
    <t>Held-to-maturity securities pledged as collateral</t>
  </si>
  <si>
    <t>Municipal Deposits</t>
  </si>
  <si>
    <t>Portfolio Loans - Composition of Loan Portfolio (Details) - USD ($) $ in Thousands</t>
  </si>
  <si>
    <t>Loans and Leases Receivable Disclosure [Line Items]</t>
  </si>
  <si>
    <t>Total portfolio loans</t>
  </si>
  <si>
    <t>Traditional C&amp;I</t>
  </si>
  <si>
    <t>Asset-based lending</t>
  </si>
  <si>
    <t>Payroll finance</t>
  </si>
  <si>
    <t>Warehouse lending</t>
  </si>
  <si>
    <t>Factored receivables</t>
  </si>
  <si>
    <t>Equipment financing</t>
  </si>
  <si>
    <t>Public sector finance</t>
  </si>
  <si>
    <t>ADC</t>
  </si>
  <si>
    <t>Commercial</t>
  </si>
  <si>
    <t>Commercial &amp; Industrial (C&amp;I) | Commercial</t>
  </si>
  <si>
    <t>Commercial &amp; Industrial (C&amp;I) | Commercial | Traditional C&amp;I</t>
  </si>
  <si>
    <t>Commercial &amp; Industrial (C&amp;I) | Commercial | Asset-based lending</t>
  </si>
  <si>
    <t>Commercial &amp; Industrial (C&amp;I) | Commercial | Payroll finance</t>
  </si>
  <si>
    <t>Commercial &amp; Industrial (C&amp;I) | Commercial | Warehouse lending</t>
  </si>
  <si>
    <t>Commercial &amp; Industrial (C&amp;I) | Commercial | Factored receivables</t>
  </si>
  <si>
    <t>Commercial &amp; Industrial (C&amp;I) | Commercial | Equipment financing</t>
  </si>
  <si>
    <t>Commercial &amp; Industrial (C&amp;I) | Commercial | Public sector finance</t>
  </si>
  <si>
    <t>Commercial mortgage | Commercial</t>
  </si>
  <si>
    <t>Commercial mortgage | Commercial | CRE</t>
  </si>
  <si>
    <t>Commercial mortgage | Commercial | ADC</t>
  </si>
  <si>
    <t>Commercial mortgage | Commercial | Multi-family | Real estate loan</t>
  </si>
  <si>
    <t>Originated loans</t>
  </si>
  <si>
    <t>Originated loans | Commercial</t>
  </si>
  <si>
    <t>Originated loans | Commercial &amp; Industrial (C&amp;I) | Commercial</t>
  </si>
  <si>
    <t>Originated loans | Commercial &amp; Industrial (C&amp;I) | Commercial | Traditional C&amp;I</t>
  </si>
  <si>
    <t>Originated loans | Commercial &amp; Industrial (C&amp;I) | Commercial | Asset-based lending</t>
  </si>
  <si>
    <t>Originated loans | Commercial &amp; Industrial (C&amp;I) | Commercial | Payroll finance</t>
  </si>
  <si>
    <t>Originated loans | Commercial &amp; Industrial (C&amp;I) | Commercial | Warehouse lending</t>
  </si>
  <si>
    <t>Originated loans | Commercial &amp; Industrial (C&amp;I) | Commercial | Factored receivables</t>
  </si>
  <si>
    <t>Originated loans | Commercial &amp; Industrial (C&amp;I) | Commercial | Equipment financing</t>
  </si>
  <si>
    <t>Originated loans | Commercial &amp; Industrial (C&amp;I) | Commercial | Public sector finance</t>
  </si>
  <si>
    <t>Originated loans | Commercial mortgage | Commercial</t>
  </si>
  <si>
    <t>Originated loans | Commercial mortgage | Commercial | CRE</t>
  </si>
  <si>
    <t>Originated loans | Commercial mortgage | Commercial | ADC</t>
  </si>
  <si>
    <t>Originated loans | Commercial mortgage | Commercial | Multi-family | Real estate loan</t>
  </si>
  <si>
    <t>Acquired loans</t>
  </si>
  <si>
    <t>Acquired loans | Commercial</t>
  </si>
  <si>
    <t>Acquired loans | Commercial &amp; Industrial (C&amp;I) | Commercial</t>
  </si>
  <si>
    <t>Acquired loans | Commercial &amp; Industrial (C&amp;I) | Commercial | Traditional C&amp;I</t>
  </si>
  <si>
    <t>Acquired loans | Commercial &amp; Industrial (C&amp;I) | Commercial | Asset-based lending</t>
  </si>
  <si>
    <t>Acquired loans | Commercial &amp; Industrial (C&amp;I) | Commercial | Payroll finance</t>
  </si>
  <si>
    <t>Acquired loans | Commercial &amp; Industrial (C&amp;I) | Commercial | Warehouse lending</t>
  </si>
  <si>
    <t>Acquired loans | Commercial &amp; Industrial (C&amp;I) | Commercial | Factored receivables</t>
  </si>
  <si>
    <t>Acquired loans | Commercial &amp; Industrial (C&amp;I) | Commercial | Equipment financing</t>
  </si>
  <si>
    <t>Acquired loans | Commercial &amp; Industrial (C&amp;I) | Commercial | Public sector finance</t>
  </si>
  <si>
    <t>Acquired loans | Commercial mortgage | Commercial</t>
  </si>
  <si>
    <t>Acquired loans | Commercial mortgage | Commercial | CRE</t>
  </si>
  <si>
    <t>Acquired loans | Commercial mortgage | Commercial | ADC</t>
  </si>
  <si>
    <t>Acquired loans | Commercial mortgage | Commercial | Multi-family | Real estate loan</t>
  </si>
  <si>
    <t>Portfolio Loans - Narrative (Details)</t>
  </si>
  <si>
    <t>Dec. 31, 2018USD ($)loan</t>
  </si>
  <si>
    <t>Dec. 31, 2017USD ($)loan</t>
  </si>
  <si>
    <t>Loans acquired transferred to originated</t>
  </si>
  <si>
    <t>Net deferred loan origination costs</t>
  </si>
  <si>
    <t>Purchase accounting adjustments to loans</t>
  </si>
  <si>
    <t>Pledged loans</t>
  </si>
  <si>
    <t>recorded investment of PCI non-accrual loans, transferred from acquired to originated</t>
  </si>
  <si>
    <t>Cash-basis interest income recognized</t>
  </si>
  <si>
    <t>Impaired loans with related allowance recorded</t>
  </si>
  <si>
    <t>Number of contracts, troubled debt restructurings | loan</t>
  </si>
  <si>
    <t>Recorded investment, pre-modification</t>
  </si>
  <si>
    <t>Recorded investment, post-modification</t>
  </si>
  <si>
    <t>Charge-offs</t>
  </si>
  <si>
    <t>Residential mortgage</t>
  </si>
  <si>
    <t>Loans formally in process of foreclosure</t>
  </si>
  <si>
    <t>Receivables acquired with deteriorated credit quality</t>
  </si>
  <si>
    <t>PCI loans</t>
  </si>
  <si>
    <t>Commercial | Receivables acquired with deteriorated credit quality | ADC</t>
  </si>
  <si>
    <t>Commercial &amp; Industrial (C&amp;I) | Commercial | Receivables acquired with deteriorated credit quality | Payroll finance</t>
  </si>
  <si>
    <t>Commercial &amp; Industrial (C&amp;I) | Commercial | Receivables acquired with deteriorated credit quality | Warehouse lending</t>
  </si>
  <si>
    <t>Commercial &amp; Industrial (C&amp;I) | Commercial | Receivables acquired with deteriorated credit quality | Factored receivables</t>
  </si>
  <si>
    <t>Commercial &amp; Industrial (C&amp;I) | Commercial | Receivables acquired with deteriorated credit quality | Public sector finance</t>
  </si>
  <si>
    <t>Commercial &amp; Industrial (C&amp;I) | Commercial | Receivables acquired with deteriorated credit quality | Asset-based lending</t>
  </si>
  <si>
    <t>Commercial mortgage | Commercial | Receivables acquired with deteriorated credit quality | ADC</t>
  </si>
  <si>
    <t>Multi-family | Commercial mortgage | Commercial | Real estate loan</t>
  </si>
  <si>
    <t>Multi-family | Commercial mortgage | Commercial | Receivables acquired with deteriorated credit quality | Real estate loan</t>
  </si>
  <si>
    <t>Loans And Leases Receivable, Allowance, Transfered From Acquired To Origniated</t>
  </si>
  <si>
    <t>Portfolio Loans - Status of Loans and TDRs (Details) - USD ($) $ in Thousands</t>
  </si>
  <si>
    <t>Non-Performing loans:</t>
  </si>
  <si>
    <t>Non accrual loans</t>
  </si>
  <si>
    <t>TDRs, Current</t>
  </si>
  <si>
    <t>TDRs, Non-accrual</t>
  </si>
  <si>
    <t>30-59 days past due</t>
  </si>
  <si>
    <t>60-89 days past due</t>
  </si>
  <si>
    <t>90 days past due</t>
  </si>
  <si>
    <t>Commercial | Commercial &amp; Industrial (C&amp;I)</t>
  </si>
  <si>
    <t>Commercial | Commercial &amp; Industrial (C&amp;I) | Traditional C&amp;I</t>
  </si>
  <si>
    <t>Commercial | Commercial &amp; Industrial (C&amp;I) | Asset-based lending</t>
  </si>
  <si>
    <t>Commercial | Commercial &amp; Industrial (C&amp;I) | Payroll finance</t>
  </si>
  <si>
    <t>Commercial | Commercial &amp; Industrial (C&amp;I) | Warehouse lending</t>
  </si>
  <si>
    <t>Commercial | Commercial &amp; Industrial (C&amp;I) | Factored receivables</t>
  </si>
  <si>
    <t>Commercial | Commercial &amp; Industrial (C&amp;I) | Equipment financing</t>
  </si>
  <si>
    <t>Commercial | Commercial &amp; Industrial (C&amp;I) | Public sector finance</t>
  </si>
  <si>
    <t>Commercial | Commercial &amp; Industrial (C&amp;I) | 30-59 days past due | Traditional C&amp;I</t>
  </si>
  <si>
    <t>Commercial | Commercial &amp; Industrial (C&amp;I) | 30-59 days past due | Asset-based lending</t>
  </si>
  <si>
    <t>Commercial | Commercial &amp; Industrial (C&amp;I) | 30-59 days past due | Equipment financing</t>
  </si>
  <si>
    <t>Commercial | Commercial &amp; Industrial (C&amp;I) | 60-89 days past due | Traditional C&amp;I</t>
  </si>
  <si>
    <t>Commercial | Commercial &amp; Industrial (C&amp;I) | 60-89 days past due | Asset-based lending</t>
  </si>
  <si>
    <t>Commercial | Commercial &amp; Industrial (C&amp;I) | 60-89 days past due | Equipment financing</t>
  </si>
  <si>
    <t>Commercial | Commercial &amp; Industrial (C&amp;I) | 90 days past due | Traditional C&amp;I</t>
  </si>
  <si>
    <t>Commercial | Commercial &amp; Industrial (C&amp;I) | 90 days past due | Asset-based lending</t>
  </si>
  <si>
    <t>Commercial | Commercial &amp; Industrial (C&amp;I) | 90 days past due | Equipment financing</t>
  </si>
  <si>
    <t>Commercial | Commercial mortgage</t>
  </si>
  <si>
    <t>Commercial | Commercial mortgage | CRE</t>
  </si>
  <si>
    <t>Commercial | Commercial mortgage | ADC</t>
  </si>
  <si>
    <t>Commercial | Commercial mortgage | 30-59 days past due | CRE</t>
  </si>
  <si>
    <t>Commercial | Commercial mortgage | 30-59 days past due | ADC</t>
  </si>
  <si>
    <t>Commercial | Commercial mortgage | 60-89 days past due | CRE</t>
  </si>
  <si>
    <t>Commercial | Commercial mortgage | 60-89 days past due | ADC</t>
  </si>
  <si>
    <t>Commercial | Commercial mortgage | 90 days past due | CRE</t>
  </si>
  <si>
    <t>Commercial | Commercial mortgage | 90 days past due | ADC</t>
  </si>
  <si>
    <t>Residential mortgage | Residential mortgage</t>
  </si>
  <si>
    <t>Residential mortgage | 30-59 days past due</t>
  </si>
  <si>
    <t>Residential mortgage | 60-89 days past due</t>
  </si>
  <si>
    <t>Residential mortgage | 90 days past due</t>
  </si>
  <si>
    <t>Consumer | Consumer</t>
  </si>
  <si>
    <t>Consumer | 30-59 days past due | Consumer</t>
  </si>
  <si>
    <t>Consumer | 60-89 days past due | Consumer</t>
  </si>
  <si>
    <t>Consumer | 90 days past due | Consumer</t>
  </si>
  <si>
    <t>Multi-family | Commercial | Commercial mortgage | Real estate loan</t>
  </si>
  <si>
    <t>Current loans</t>
  </si>
  <si>
    <t>Acquired loans | Nonperforming loans</t>
  </si>
  <si>
    <t>Non-performing loans:</t>
  </si>
  <si>
    <t>Loans 90 days past due and still accruing</t>
  </si>
  <si>
    <t>Total non-performing loans</t>
  </si>
  <si>
    <t>Acquired loans | 30-59 days past due</t>
  </si>
  <si>
    <t>Past due loans</t>
  </si>
  <si>
    <t>Acquired loans | 60-89 days past due</t>
  </si>
  <si>
    <t>Acquired loans | 90 days past due</t>
  </si>
  <si>
    <t>Acquired loans | Commercial | Commercial &amp; Industrial (C&amp;I)</t>
  </si>
  <si>
    <t>Acquired loans | Commercial | Commercial &amp; Industrial (C&amp;I) | Traditional C&amp;I</t>
  </si>
  <si>
    <t>Acquired loans | Commercial | Commercial &amp; Industrial (C&amp;I) | Asset-based lending</t>
  </si>
  <si>
    <t>Acquired loans | Commercial | Commercial &amp; Industrial (C&amp;I) | Payroll finance</t>
  </si>
  <si>
    <t>Acquired loans | Commercial | Commercial &amp; Industrial (C&amp;I) | Warehouse lending</t>
  </si>
  <si>
    <t>Acquired loans | Commercial | Commercial &amp; Industrial (C&amp;I) | Factored receivables</t>
  </si>
  <si>
    <t>Acquired loans | Commercial | Commercial &amp; Industrial (C&amp;I) | Equipment financing</t>
  </si>
  <si>
    <t>Acquired loans | Commercial | Commercial &amp; Industrial (C&amp;I) | Public sector finance</t>
  </si>
  <si>
    <t>Acquired loans | Commercial | Commercial &amp; Industrial (C&amp;I) | 30-59 days past due | Traditional C&amp;I</t>
  </si>
  <si>
    <t>Acquired loans | Commercial | Commercial &amp; Industrial (C&amp;I) | 30-59 days past due | Asset-based lending</t>
  </si>
  <si>
    <t>Acquired loans | Commercial | Commercial &amp; Industrial (C&amp;I) | 30-59 days past due | Equipment financing</t>
  </si>
  <si>
    <t>Acquired loans | Commercial | Commercial &amp; Industrial (C&amp;I) | 60-89 days past due | Traditional C&amp;I</t>
  </si>
  <si>
    <t>Acquired loans | Commercial | Commercial &amp; Industrial (C&amp;I) | 60-89 days past due | Asset-based lending</t>
  </si>
  <si>
    <t>Acquired loans | Commercial | Commercial &amp; Industrial (C&amp;I) | 60-89 days past due | Equipment financing</t>
  </si>
  <si>
    <t>Acquired loans | Commercial | Commercial &amp; Industrial (C&amp;I) | 90 days past due | Traditional C&amp;I</t>
  </si>
  <si>
    <t>Acquired loans | Commercial | Commercial &amp; Industrial (C&amp;I) | 90 days past due | Asset-based lending</t>
  </si>
  <si>
    <t>Acquired loans | Commercial | Commercial &amp; Industrial (C&amp;I) | 90 days past due | Equipment financing</t>
  </si>
  <si>
    <t>Acquired loans | Commercial | Commercial mortgage</t>
  </si>
  <si>
    <t>Acquired loans | Commercial | Commercial mortgage | CRE</t>
  </si>
  <si>
    <t>Acquired loans | Commercial | Commercial mortgage | ADC</t>
  </si>
  <si>
    <t>Acquired loans | Commercial | Commercial mortgage | 30-59 days past due | CRE</t>
  </si>
  <si>
    <t>Acquired loans | Commercial | Commercial mortgage | 60-89 days past due | CRE</t>
  </si>
  <si>
    <t>Acquired loans | Commercial | Commercial mortgage | 90 days past due | CRE</t>
  </si>
  <si>
    <t>Acquired loans | Residential mortgage</t>
  </si>
  <si>
    <t>Acquired loans | Residential mortgage | Residential mortgage</t>
  </si>
  <si>
    <t>Acquired loans | Residential mortgage | 30-59 days past due</t>
  </si>
  <si>
    <t>Acquired loans | Residential mortgage | 60-89 days past due</t>
  </si>
  <si>
    <t>Acquired loans | Residential mortgage | 90 days past due</t>
  </si>
  <si>
    <t>Acquired loans | Consumer | Consumer</t>
  </si>
  <si>
    <t>Acquired loans | Consumer | 30-59 days past due | Consumer</t>
  </si>
  <si>
    <t>Acquired loans | Consumer | 60-89 days past due | Consumer</t>
  </si>
  <si>
    <t>Acquired loans | Consumer | 90 days past due | Consumer</t>
  </si>
  <si>
    <t>Acquired loans | Multi-family | Commercial | Commercial mortgage | Real estate loan</t>
  </si>
  <si>
    <t>Acquired loans | Multi-family | Commercial | Commercial mortgage | 30-59 days past due | Real estate loan</t>
  </si>
  <si>
    <t>Acquired loans | Multi-family | Commercial | Commercial mortgage | 60-89 days past due | Real estate loan</t>
  </si>
  <si>
    <t>Acquired loans | Multi-family | Commercial | Commercial mortgage | 90 days past due | Real estate loan</t>
  </si>
  <si>
    <t>Originated loans | Nonperforming loans</t>
  </si>
  <si>
    <t>Originated loans | 30-59 days past due</t>
  </si>
  <si>
    <t>Originated loans | 60-89 days past due</t>
  </si>
  <si>
    <t>Originated loans | 90 days past due</t>
  </si>
  <si>
    <t>Originated loans | Commercial | Commercial &amp; Industrial (C&amp;I)</t>
  </si>
  <si>
    <t>Originated loans | Commercial | Commercial &amp; Industrial (C&amp;I) | Traditional C&amp;I</t>
  </si>
  <si>
    <t>Originated loans | Commercial | Commercial &amp; Industrial (C&amp;I) | Asset-based lending</t>
  </si>
  <si>
    <t>Originated loans | Commercial | Commercial &amp; Industrial (C&amp;I) | Payroll finance</t>
  </si>
  <si>
    <t>Originated loans | Commercial | Commercial &amp; Industrial (C&amp;I) | Warehouse lending</t>
  </si>
  <si>
    <t>Originated loans | Commercial | Commercial &amp; Industrial (C&amp;I) | Factored receivables</t>
  </si>
  <si>
    <t>Originated loans | Commercial | Commercial &amp; Industrial (C&amp;I) | Equipment financing</t>
  </si>
  <si>
    <t>Originated loans | Commercial | Commercial &amp; Industrial (C&amp;I) | Public sector finance</t>
  </si>
  <si>
    <t>Originated loans | Commercial | Commercial &amp; Industrial (C&amp;I) | 30-59 days past due | Traditional C&amp;I</t>
  </si>
  <si>
    <t>Originated loans | Commercial | Commercial &amp; Industrial (C&amp;I) | 30-59 days past due | Asset-based lending</t>
  </si>
  <si>
    <t>Originated loans | Commercial | Commercial &amp; Industrial (C&amp;I) | 30-59 days past due | Payroll finance</t>
  </si>
  <si>
    <t>Originated loans | Commercial | Commercial &amp; Industrial (C&amp;I) | 30-59 days past due | Warehouse lending</t>
  </si>
  <si>
    <t>Originated loans | Commercial | Commercial &amp; Industrial (C&amp;I) | 30-59 days past due | Factored receivables</t>
  </si>
  <si>
    <t>Originated loans | Commercial | Commercial &amp; Industrial (C&amp;I) | 30-59 days past due | Equipment financing</t>
  </si>
  <si>
    <t>Originated loans | Commercial | Commercial &amp; Industrial (C&amp;I) | 30-59 days past due | Public sector finance</t>
  </si>
  <si>
    <t>Originated loans | Commercial | Commercial &amp; Industrial (C&amp;I) | 60-89 days past due | Traditional C&amp;I</t>
  </si>
  <si>
    <t>Originated loans | Commercial | Commercial &amp; Industrial (C&amp;I) | 60-89 days past due | Asset-based lending</t>
  </si>
  <si>
    <t>Originated loans | Commercial | Commercial &amp; Industrial (C&amp;I) | 60-89 days past due | Payroll finance</t>
  </si>
  <si>
    <t>Originated loans | Commercial | Commercial &amp; Industrial (C&amp;I) | 60-89 days past due | Warehouse lending</t>
  </si>
  <si>
    <t>Originated loans | Commercial | Commercial &amp; Industrial (C&amp;I) | 60-89 days past due | Factored receivables</t>
  </si>
  <si>
    <t>Originated loans | Commercial | Commercial &amp; Industrial (C&amp;I) | 60-89 days past due | Equipment financing</t>
  </si>
  <si>
    <t>Originated loans | Commercial | Commercial &amp; Industrial (C&amp;I) | 60-89 days past due | Public sector finance</t>
  </si>
  <si>
    <t>Originated loans | Commercial | Commercial &amp; Industrial (C&amp;I) | 90 days past due | Traditional C&amp;I</t>
  </si>
  <si>
    <t>Originated loans | Commercial | Commercial &amp; Industrial (C&amp;I) | 90 days past due | Asset-based lending</t>
  </si>
  <si>
    <t>Originated loans | Commercial | Commercial &amp; Industrial (C&amp;I) | 90 days past due | Payroll finance</t>
  </si>
  <si>
    <t>Originated loans | Commercial | Commercial &amp; Industrial (C&amp;I) | 90 days past due | Warehouse lending</t>
  </si>
  <si>
    <t>Originated loans | Commercial | Commercial &amp; Industrial (C&amp;I) | 90 days past due | Factored receivables</t>
  </si>
  <si>
    <t>Originated loans | Commercial | Commercial &amp; Industrial (C&amp;I) | 90 days past due | Equipment financing</t>
  </si>
  <si>
    <t>Originated loans | Commercial | Commercial &amp; Industrial (C&amp;I) | 90 days past due | Public sector finance</t>
  </si>
  <si>
    <t>Originated loans | Commercial | Commercial mortgage</t>
  </si>
  <si>
    <t>Originated loans | Commercial | Commercial mortgage | CRE</t>
  </si>
  <si>
    <t>Originated loans | Commercial | Commercial mortgage | ADC</t>
  </si>
  <si>
    <t>Originated loans | Commercial | Commercial mortgage | 30-59 days past due | CRE</t>
  </si>
  <si>
    <t>Originated loans | Commercial | Commercial mortgage | 30-59 days past due | ADC</t>
  </si>
  <si>
    <t>Originated loans | Commercial | Commercial mortgage | 60-89 days past due | CRE</t>
  </si>
  <si>
    <t>Originated loans | Commercial | Commercial mortgage | 60-89 days past due | ADC</t>
  </si>
  <si>
    <t>Originated loans | Commercial | Commercial mortgage | 90 days past due | CRE</t>
  </si>
  <si>
    <t>Originated loans | Commercial | Commercial mortgage | 90 days past due | ADC</t>
  </si>
  <si>
    <t>Originated loans | Residential mortgage</t>
  </si>
  <si>
    <t>Originated loans | Residential mortgage | Residential mortgage</t>
  </si>
  <si>
    <t>Originated loans | Residential mortgage | 30-59 days past due</t>
  </si>
  <si>
    <t>Originated loans | Residential mortgage | 30-59 days past due | Residential mortgage</t>
  </si>
  <si>
    <t>Originated loans | Residential mortgage | 60-89 days past due</t>
  </si>
  <si>
    <t>Originated loans | Residential mortgage | 60-89 days past due | Residential mortgage</t>
  </si>
  <si>
    <t>Originated loans | Residential mortgage | 90 days past due</t>
  </si>
  <si>
    <t>Originated loans | Residential mortgage | 90 days past due | Residential mortgage</t>
  </si>
  <si>
    <t>Originated loans | Consumer | Consumer</t>
  </si>
  <si>
    <t>Originated loans | Consumer | 30-59 days past due | Consumer</t>
  </si>
  <si>
    <t>Originated loans | Consumer | 60-89 days past due | Consumer</t>
  </si>
  <si>
    <t>Originated loans | Consumer | 90 days past due | Consumer</t>
  </si>
  <si>
    <t>Originated loans | Multi-family | Commercial | Commercial mortgage | Real estate loan</t>
  </si>
  <si>
    <t>Originated loans | Multi-family | Commercial | Commercial mortgage | 30-59 days past due | Real estate loan</t>
  </si>
  <si>
    <t>Originated loans | Multi-family | Commercial | Commercial mortgage | 60-89 days past due | Real estate loan</t>
  </si>
  <si>
    <t>Originated loans | Multi-family | Commercial | Commercial mortgage | 90 days past due | Real estate loan</t>
  </si>
  <si>
    <t>Portfolio Loans - Nonaccrual Loans (Details) - USD ($) $ in Thousands</t>
  </si>
  <si>
    <t>Accounts, Notes, Loans and Financing Receivable [Line Items]</t>
  </si>
  <si>
    <t>Non-accrual loans, unpaid principal balance</t>
  </si>
  <si>
    <t>Receivables without deteriorated credit quality</t>
  </si>
  <si>
    <t>Commercial | Commercial &amp; Industrial (C&amp;I) | Receivables without deteriorated credit quality | Traditional C&amp;I</t>
  </si>
  <si>
    <t>Commercial | Commercial &amp; Industrial (C&amp;I) | Receivables without deteriorated credit quality | Asset-based lending</t>
  </si>
  <si>
    <t>Commercial | Commercial &amp; Industrial (C&amp;I) | Receivables without deteriorated credit quality | Payroll finance</t>
  </si>
  <si>
    <t>Commercial | Commercial &amp; Industrial (C&amp;I) | Receivables without deteriorated credit quality | Equipment financing</t>
  </si>
  <si>
    <t>Commercial | Commercial &amp; Industrial (C&amp;I) | Receivables acquired with deteriorated credit quality | Traditional C&amp;I</t>
  </si>
  <si>
    <t>Commercial | Commercial &amp; Industrial (C&amp;I) | Receivables acquired with deteriorated credit quality | Asset-based lending</t>
  </si>
  <si>
    <t>Commercial | Commercial &amp; Industrial (C&amp;I) | Receivables acquired with deteriorated credit quality | Payroll finance</t>
  </si>
  <si>
    <t>Commercial | Commercial &amp; Industrial (C&amp;I) | Receivables acquired with deteriorated credit quality | Equipment financing</t>
  </si>
  <si>
    <t>Commercial | Commercial mortgage | Receivables without deteriorated credit quality | CRE</t>
  </si>
  <si>
    <t>Commercial | Commercial mortgage | Receivables without deteriorated credit quality | ADC</t>
  </si>
  <si>
    <t>Commercial | Commercial mortgage | Receivables acquired with deteriorated credit quality | CRE</t>
  </si>
  <si>
    <t>Commercial | Commercial mortgage | Receivables acquired with deteriorated credit quality | ADC</t>
  </si>
  <si>
    <t>Residential mortgage | Receivables without deteriorated credit quality | Residential mortgage</t>
  </si>
  <si>
    <t>Residential mortgage | Receivables acquired with deteriorated credit quality | Residential mortgage</t>
  </si>
  <si>
    <t>Consumer | Receivables without deteriorated credit quality | Consumer</t>
  </si>
  <si>
    <t>Consumer | Receivables acquired with deteriorated credit quality | Consumer</t>
  </si>
  <si>
    <t>Multi-family | Commercial | Commercial mortgage | Receivables without deteriorated credit quality | Real estate loan</t>
  </si>
  <si>
    <t>Multi-family | Commercial | Commercial mortgage | Receivables acquired with deteriorated credit quality | Real estate loan</t>
  </si>
  <si>
    <t>Portfolio Loans - Loans Evaluated for Impairment (Details) - USD ($) $ in Thousands</t>
  </si>
  <si>
    <t>Loans evaluated by segment</t>
  </si>
  <si>
    <t>Individually evaluated for impairment</t>
  </si>
  <si>
    <t>Collectively evaluated for impairment</t>
  </si>
  <si>
    <t>Allowance evaluated by segment</t>
  </si>
  <si>
    <t>Total allowance for loan losses</t>
  </si>
  <si>
    <t>Commercial | Receivables acquired with deteriorated credit quality | Traditional C&amp;I</t>
  </si>
  <si>
    <t>Commercial | Commercial &amp; Industrial (C&amp;I) | Receivables acquired with deteriorated credit quality | Warehouse lending</t>
  </si>
  <si>
    <t>Commercial | Commercial &amp; Industrial (C&amp;I) | Receivables acquired with deteriorated credit quality | Factored receivables</t>
  </si>
  <si>
    <t>Commercial | Commercial &amp; Industrial (C&amp;I) | Receivables acquired with deteriorated credit quality | Public sector finance</t>
  </si>
  <si>
    <t>Portfolio Loans - Accretable Yield Discount for PCI Loans (Details) - USD ($) $ in Thousands</t>
  </si>
  <si>
    <t>Certain Loans Acquired in Transfer Not Accounted for as Debt Securities, Accretable Yield Movement Schedule [Roll Forward]</t>
  </si>
  <si>
    <t>Balance at beginning of year</t>
  </si>
  <si>
    <t>Acquisition</t>
  </si>
  <si>
    <t>Accretion</t>
  </si>
  <si>
    <t>Disposals</t>
  </si>
  <si>
    <t>Reclassifications to non-accretable difference</t>
  </si>
  <si>
    <t>Reclassification from non-accretable difference</t>
  </si>
  <si>
    <t>Balance at end of year</t>
  </si>
  <si>
    <t>Portfolio Loans - PCI Loans Separated by Whether or Not Subject to Accretion (Details) - Receivables acquired with deteriorated credit quality - USD ($) $ in Thousands</t>
  </si>
  <si>
    <t>PCI loans subject to accretion</t>
  </si>
  <si>
    <t>PCI loans under cost recovery method (non-accrual)</t>
  </si>
  <si>
    <t>Total PCI loans</t>
  </si>
  <si>
    <t>Commercial | Traditional C&amp;I</t>
  </si>
  <si>
    <t>Commercial | CRE</t>
  </si>
  <si>
    <t>Commercial | Multi-family</t>
  </si>
  <si>
    <t>Commercial | ADC</t>
  </si>
  <si>
    <t>Portfolio Loans - Loans Individually Evaluated for Impairment (Details) - USD ($) $ in Thousands</t>
  </si>
  <si>
    <t>With no related allowance recorded:</t>
  </si>
  <si>
    <t>Unpaid principal balance</t>
  </si>
  <si>
    <t>Recorded investment</t>
  </si>
  <si>
    <t>Average recorded investment</t>
  </si>
  <si>
    <t>Interest income recognized</t>
  </si>
  <si>
    <t>Portfolio Loans - Past Due Status  (Details) - USD ($) $ in Thousands</t>
  </si>
  <si>
    <t>Financing Receivable, Modifications [Line Items]</t>
  </si>
  <si>
    <t>Non-accrual</t>
  </si>
  <si>
    <t>Residential mortgage | 30-59 days past due | Residential mortgage</t>
  </si>
  <si>
    <t>Residential mortgage | 60-89 days past due | Residential mortgage</t>
  </si>
  <si>
    <t>Residential mortgage | 90 days past due | Residential mortgage</t>
  </si>
  <si>
    <t>Portfolio Loans - Troubled Debt Restructurings (Details) $ in Thousands</t>
  </si>
  <si>
    <t>Number | loan</t>
  </si>
  <si>
    <t>Recorded investment, Pre-modification</t>
  </si>
  <si>
    <t>Recorded investment, Post-modification</t>
  </si>
  <si>
    <t>Allowance for Loan Losses - Allowance Rollforward (Details) - USD ($) $ in Thousands</t>
  </si>
  <si>
    <t>Summary of activity in allowance for loan losses and recorded investments in loans by portfolio segment based on impairment method</t>
  </si>
  <si>
    <t>Beginning balance</t>
  </si>
  <si>
    <t>Recoveries</t>
  </si>
  <si>
    <t>Net charge-offs</t>
  </si>
  <si>
    <t>Provision</t>
  </si>
  <si>
    <t>Ending balance</t>
  </si>
  <si>
    <t>Annualized net charge-offs to average loans outstanding</t>
  </si>
  <si>
    <t>0.14%</t>
  </si>
  <si>
    <t>0.10%</t>
  </si>
  <si>
    <t>0.08%</t>
  </si>
  <si>
    <t>CRE</t>
  </si>
  <si>
    <t>Multi-family</t>
  </si>
  <si>
    <t>Consumer</t>
  </si>
  <si>
    <t>Allowance for Loan Losses - Narrative (Details) - USD ($)</t>
  </si>
  <si>
    <t>Special Mention</t>
  </si>
  <si>
    <t>Special Mention | Warehouse lending</t>
  </si>
  <si>
    <t>Special Mention | Consumer</t>
  </si>
  <si>
    <t>Special Mention | Traditional C&amp;I</t>
  </si>
  <si>
    <t>Special Mention | Public sector finance</t>
  </si>
  <si>
    <t>Substandard</t>
  </si>
  <si>
    <t>Substandard | Warehouse lending</t>
  </si>
  <si>
    <t>Substandard | Consumer</t>
  </si>
  <si>
    <t>Substandard | Traditional C&amp;I</t>
  </si>
  <si>
    <t>Substandard | Public sector finance</t>
  </si>
  <si>
    <t>Doubtful | Warehouse lending</t>
  </si>
  <si>
    <t>Doubtful | Consumer</t>
  </si>
  <si>
    <t>Doubtful | Public sector finance</t>
  </si>
  <si>
    <t>Unlikely to be Collected Financing Receivable</t>
  </si>
  <si>
    <t>Originated loans | Special Mention</t>
  </si>
  <si>
    <t>Originated loans | Special Mention | Consumer</t>
  </si>
  <si>
    <t>Originated loans | Special Mention | Traditional C&amp;I</t>
  </si>
  <si>
    <t>Originated loans | Substandard</t>
  </si>
  <si>
    <t>Originated loans | Substandard | Consumer</t>
  </si>
  <si>
    <t>Originated loans | Substandard | Traditional C&amp;I</t>
  </si>
  <si>
    <t>Originated loans | Doubtful | Consumer</t>
  </si>
  <si>
    <t>Originated loans | Doubtful | Traditional C&amp;I</t>
  </si>
  <si>
    <t>Acquired loans | Special Mention</t>
  </si>
  <si>
    <t>Acquired loans | Special Mention | Consumer</t>
  </si>
  <si>
    <t>Acquired loans | Special Mention | Traditional C&amp;I</t>
  </si>
  <si>
    <t>Acquired loans | Substandard</t>
  </si>
  <si>
    <t>Acquired loans | Substandard | Consumer</t>
  </si>
  <si>
    <t>Acquired loans | Substandard | Traditional C&amp;I</t>
  </si>
  <si>
    <t>Acquired loans | Doubtful | Consumer</t>
  </si>
  <si>
    <t>Allowance for Loan Losses - Risk Category of Gross Loans by Segment (Details) - USD ($)</t>
  </si>
  <si>
    <t>Gross loans by segment</t>
  </si>
  <si>
    <t>Special Mention | Asset-based lending</t>
  </si>
  <si>
    <t>Special Mention | Payroll finance</t>
  </si>
  <si>
    <t>Special Mention | Factored receivables</t>
  </si>
  <si>
    <t>Special Mention | Equipment financing</t>
  </si>
  <si>
    <t>Special Mention | CRE</t>
  </si>
  <si>
    <t>Special Mention | Multi-family</t>
  </si>
  <si>
    <t>Special Mention | ADC</t>
  </si>
  <si>
    <t>Special Mention | Residential mortgage</t>
  </si>
  <si>
    <t>Substandard | Asset-based lending</t>
  </si>
  <si>
    <t>Substandard | Payroll finance</t>
  </si>
  <si>
    <t>Substandard | Factored receivables</t>
  </si>
  <si>
    <t>Substandard | Equipment financing</t>
  </si>
  <si>
    <t>Substandard | CRE</t>
  </si>
  <si>
    <t>Substandard | Multi-family</t>
  </si>
  <si>
    <t>Substandard | ADC</t>
  </si>
  <si>
    <t>Substandard | Residential mortgage</t>
  </si>
  <si>
    <t>Originated loans | Special Mention | Asset-based lending</t>
  </si>
  <si>
    <t>Originated loans | Special Mention | Payroll finance</t>
  </si>
  <si>
    <t>Originated loans | Special Mention | Factored receivables</t>
  </si>
  <si>
    <t>Originated loans | Special Mention | Equipment financing</t>
  </si>
  <si>
    <t>Originated loans | Special Mention | CRE</t>
  </si>
  <si>
    <t>Originated loans | Special Mention | Multi-family</t>
  </si>
  <si>
    <t>Originated loans | Special Mention | ADC</t>
  </si>
  <si>
    <t>Originated loans | Special Mention | Residential mortgage</t>
  </si>
  <si>
    <t>Originated loans | Substandard | Asset-based lending</t>
  </si>
  <si>
    <t>Originated loans | Substandard | Payroll finance</t>
  </si>
  <si>
    <t>Originated loans | Substandard | Factored receivables</t>
  </si>
  <si>
    <t>Originated loans | Substandard | Equipment financing</t>
  </si>
  <si>
    <t>Originated loans | Substandard | CRE</t>
  </si>
  <si>
    <t>Originated loans | Substandard | Multi-family</t>
  </si>
  <si>
    <t>Originated loans | Substandard | ADC</t>
  </si>
  <si>
    <t>Originated loans | Substandard | Residential mortgage</t>
  </si>
  <si>
    <t>Acquired loans | Special Mention | Asset-based lending</t>
  </si>
  <si>
    <t>Acquired loans | Special Mention | Payroll finance</t>
  </si>
  <si>
    <t>Acquired loans | Special Mention | Factored receivables</t>
  </si>
  <si>
    <t>Acquired loans | Special Mention | Equipment financing</t>
  </si>
  <si>
    <t>Acquired loans | Special Mention | CRE</t>
  </si>
  <si>
    <t>Acquired loans | Special Mention | Multi-family</t>
  </si>
  <si>
    <t>Acquired loans | Special Mention | ADC</t>
  </si>
  <si>
    <t>Acquired loans | Special Mention | Residential mortgage</t>
  </si>
  <si>
    <t>Acquired loans | Substandard | Asset-based lending</t>
  </si>
  <si>
    <t>Acquired loans | Substandard | Payroll finance</t>
  </si>
  <si>
    <t>Acquired loans | Substandard | Factored receivables</t>
  </si>
  <si>
    <t>Acquired loans | Substandard | Equipment financing</t>
  </si>
  <si>
    <t>Acquired loans | Substandard | CRE</t>
  </si>
  <si>
    <t>Acquired loans | Substandard | Multi-family</t>
  </si>
  <si>
    <t>Acquired loans | Substandard | ADC</t>
  </si>
  <si>
    <t>Acquired loans | Substandard | Residential mortgage</t>
  </si>
  <si>
    <t>Premises and Equipment, Net - (Details) - USD ($) $ in Thousands</t>
  </si>
  <si>
    <t>Total premises and equipment, gross</t>
  </si>
  <si>
    <t>Accumulated depreciation and amortization</t>
  </si>
  <si>
    <t>Total premises and equipment, net</t>
  </si>
  <si>
    <t>Land and land improvements</t>
  </si>
  <si>
    <t>Buildings</t>
  </si>
  <si>
    <t>Leasehold improvements</t>
  </si>
  <si>
    <t>Furniture, fixtures and equipment</t>
  </si>
  <si>
    <t>Goodwill and Other Intangible Assets - Goodwill Rollforward (Details) - USD ($) $ in Thousands</t>
  </si>
  <si>
    <t>Goodwill [Roll Forward]</t>
  </si>
  <si>
    <t>Beginning of period balance</t>
  </si>
  <si>
    <t>End of period balance</t>
  </si>
  <si>
    <t>Goodwill and Other Intangible Assets - Balance of Intangible Assets (Details) - USD ($) $ in Thousands</t>
  </si>
  <si>
    <t>Finite-Lived Intangible Assets [Line Items]</t>
  </si>
  <si>
    <t>Gross intangible assets</t>
  </si>
  <si>
    <t>Accumulated amortization</t>
  </si>
  <si>
    <t>Net intangible assets</t>
  </si>
  <si>
    <t>Core deposits</t>
  </si>
  <si>
    <t>Customer lists</t>
  </si>
  <si>
    <t>Non-compete agreements</t>
  </si>
  <si>
    <t>Trade name</t>
  </si>
  <si>
    <t>Goodwill and Other Intangible Assets - Future Amortization Expense (Details) $ in Thousands</t>
  </si>
  <si>
    <t>Thereafter</t>
  </si>
  <si>
    <t>Deposits - Deposit Balances (Details) - USD ($) $ in Thousands</t>
  </si>
  <si>
    <t>Non-interest bearing demand</t>
  </si>
  <si>
    <t>Interest bearing demand</t>
  </si>
  <si>
    <t>Savings</t>
  </si>
  <si>
    <t>Money market</t>
  </si>
  <si>
    <t>Certificates of deposit</t>
  </si>
  <si>
    <t>Total deposits</t>
  </si>
  <si>
    <t>Deposits - Narrative (Details) - USD ($) $ in Thousands</t>
  </si>
  <si>
    <t>Municipal deposits</t>
  </si>
  <si>
    <t>Cash in excess of FDIC insurance limits</t>
  </si>
  <si>
    <t>Deposits - Remaining Period to Contractual Maturity (Details) - USD ($) $ in Thousands</t>
  </si>
  <si>
    <t>Less than one year</t>
  </si>
  <si>
    <t>One to two years</t>
  </si>
  <si>
    <t>Two to three years</t>
  </si>
  <si>
    <t>Three to four years</t>
  </si>
  <si>
    <t>Four to five years</t>
  </si>
  <si>
    <t>Total certificates of deposit</t>
  </si>
  <si>
    <t>Deposits - Brokered Deposits (Details) - USD ($) $ in Thousands</t>
  </si>
  <si>
    <t>Brokered deposits</t>
  </si>
  <si>
    <t>Reciprocal CDARs</t>
  </si>
  <si>
    <t>CDARs one way</t>
  </si>
  <si>
    <t>Excluded Reciprocal CDARs</t>
  </si>
  <si>
    <t>Borrowings, Senior Notes and Subordinated Notes - Borrowings and Weighted Average Interest Rates (Details) - USD ($)</t>
  </si>
  <si>
    <t>Mar. 29, 2016</t>
  </si>
  <si>
    <t>Jul. 02, 2013</t>
  </si>
  <si>
    <t>By period to maturity:</t>
  </si>
  <si>
    <t>Less than one year, amount</t>
  </si>
  <si>
    <t>Less than one year, rate</t>
  </si>
  <si>
    <t>2.48%</t>
  </si>
  <si>
    <t>1.69%</t>
  </si>
  <si>
    <t>One to two years, amount</t>
  </si>
  <si>
    <t>One to two years, rate</t>
  </si>
  <si>
    <t>2.28%</t>
  </si>
  <si>
    <t>1.79%</t>
  </si>
  <si>
    <t>Two to three years, amount</t>
  </si>
  <si>
    <t>Two to three years, rate</t>
  </si>
  <si>
    <t>2.04%</t>
  </si>
  <si>
    <t>2.34%</t>
  </si>
  <si>
    <t>Three to four years, amount</t>
  </si>
  <si>
    <t>Three to four years, rate</t>
  </si>
  <si>
    <t>0.00%</t>
  </si>
  <si>
    <t>Greater than five years, amount</t>
  </si>
  <si>
    <t>Greater than five years, rate</t>
  </si>
  <si>
    <t>5.45%</t>
  </si>
  <si>
    <t>Total borrowings, amount</t>
  </si>
  <si>
    <t>Total borrowings, rate</t>
  </si>
  <si>
    <t>2.52%</t>
  </si>
  <si>
    <t>1.96%</t>
  </si>
  <si>
    <t>FHLB advances and overnight</t>
  </si>
  <si>
    <t>2.40%</t>
  </si>
  <si>
    <t>1.20%</t>
  </si>
  <si>
    <t>0.64%</t>
  </si>
  <si>
    <t>Senior Notes | Senior Note, 5.50%</t>
  </si>
  <si>
    <t>Debt Instrument [Line Items]</t>
  </si>
  <si>
    <t>Fixed interest rate</t>
  </si>
  <si>
    <t>5.50%</t>
  </si>
  <si>
    <t>5.98%</t>
  </si>
  <si>
    <t>Senior Notes | Senior Notes, 3.50%</t>
  </si>
  <si>
    <t>3.19%</t>
  </si>
  <si>
    <t>Interest rate</t>
  </si>
  <si>
    <t>3.50%</t>
  </si>
  <si>
    <t>Subordinated Notes</t>
  </si>
  <si>
    <t>5.25%</t>
  </si>
  <si>
    <t>Borrowings, Senior Notes and Subordinated Notes - Narrative (Details) - USD ($)</t>
  </si>
  <si>
    <t>Sep. 02, 2016</t>
  </si>
  <si>
    <t>Sep. 02, 2018</t>
  </si>
  <si>
    <t>Bank pledged mortgages</t>
  </si>
  <si>
    <t>Increased borrowing capacity by pledging securities</t>
  </si>
  <si>
    <t>Long-term debt</t>
  </si>
  <si>
    <t>Effective yield, rate</t>
  </si>
  <si>
    <t>Gain on extinguishment of debt</t>
  </si>
  <si>
    <t>Repurchase agreements maturity</t>
  </si>
  <si>
    <t>1 day</t>
  </si>
  <si>
    <t>30 days</t>
  </si>
  <si>
    <t>Private placement discount rate</t>
  </si>
  <si>
    <t>1.75%</t>
  </si>
  <si>
    <t>Amount of debt redeemed</t>
  </si>
  <si>
    <t>Senior Notes | Senior Notes, 3.50% | Astoria Financial Corporation</t>
  </si>
  <si>
    <t>Debt assumed</t>
  </si>
  <si>
    <t>Percentage of acquisition date fair value recorded</t>
  </si>
  <si>
    <t>100.76%</t>
  </si>
  <si>
    <t>Senior Notes | Senior Notes, 3.50% | Astoria Financial Corporation | Fair value adjustments</t>
  </si>
  <si>
    <t>Debt, fair value adjustment</t>
  </si>
  <si>
    <t>1.25%</t>
  </si>
  <si>
    <t>Principal amount</t>
  </si>
  <si>
    <t>Debt issuance costs</t>
  </si>
  <si>
    <t>Issue premium</t>
  </si>
  <si>
    <t>0.50%</t>
  </si>
  <si>
    <t>Unamortized discount</t>
  </si>
  <si>
    <t>Effective yield</t>
  </si>
  <si>
    <t>Subordinated Notes | Three-month LIBOR</t>
  </si>
  <si>
    <t>Basis spread rate</t>
  </si>
  <si>
    <t>3.937%</t>
  </si>
  <si>
    <t>Line of Credit | Revolving Credit Facility</t>
  </si>
  <si>
    <t>Revolving line of credit amount</t>
  </si>
  <si>
    <t>Revolving line of credit balance</t>
  </si>
  <si>
    <t>Line of Credit | London Interbank Offered Rate (LIBOR) | Revolving Credit Facility</t>
  </si>
  <si>
    <t>Derivatives - Narrative (Details) - USD ($) $ in Thousands</t>
  </si>
  <si>
    <t>Cash pledged as collateral for swaps</t>
  </si>
  <si>
    <t>Derivatives - Derivative Information (Details) - USD ($) $ in Thousands</t>
  </si>
  <si>
    <t>One Month LIBOR</t>
  </si>
  <si>
    <t>Basis spread</t>
  </si>
  <si>
    <t>2.29%</t>
  </si>
  <si>
    <t>Other Assets</t>
  </si>
  <si>
    <t>Derivative assets, notional amount</t>
  </si>
  <si>
    <t>Average maturity (in years)</t>
  </si>
  <si>
    <t>5 years 10 months 24 days</t>
  </si>
  <si>
    <t>5 years 9 months 14 days</t>
  </si>
  <si>
    <t>Weighted average fixed rate</t>
  </si>
  <si>
    <t>4.65%</t>
  </si>
  <si>
    <t>4.28%</t>
  </si>
  <si>
    <t>Derivative assets, fair value</t>
  </si>
  <si>
    <t>Other Liabilities</t>
  </si>
  <si>
    <t>Derivative liabilities, notional amount</t>
  </si>
  <si>
    <t>Derivative liabilities, fair value</t>
  </si>
  <si>
    <t>Third-party interest rate swap | One Month LIBOR</t>
  </si>
  <si>
    <t>1.94%</t>
  </si>
  <si>
    <t>Third-party interest rate swap | Other Assets</t>
  </si>
  <si>
    <t>Third-party interest rate swap | Other Liabilities</t>
  </si>
  <si>
    <t>Customer interest rate swap | One Month LIBOR</t>
  </si>
  <si>
    <t>Customer interest rate swap | Other Assets</t>
  </si>
  <si>
    <t>Customer interest rate swap | Other Liabilities</t>
  </si>
  <si>
    <t>Income Taxes - Components of Income Tax (Details) - USD ($) $ in Thousands</t>
  </si>
  <si>
    <t>3 Months Ended</t>
  </si>
  <si>
    <t>Sep. 30, 2018</t>
  </si>
  <si>
    <t>Mar. 31, 2018</t>
  </si>
  <si>
    <t>Sep. 30, 2017</t>
  </si>
  <si>
    <t>Jun. 30, 2017</t>
  </si>
  <si>
    <t>Mar. 31, 2017</t>
  </si>
  <si>
    <t>Current income tax expense:</t>
  </si>
  <si>
    <t>Federal</t>
  </si>
  <si>
    <t>State and local</t>
  </si>
  <si>
    <t>Total current income tax expense</t>
  </si>
  <si>
    <t>Deferred income tax expense (benefit):</t>
  </si>
  <si>
    <t>Total deferred income tax expense (benefit)</t>
  </si>
  <si>
    <t>Total income tax expense</t>
  </si>
  <si>
    <t>Income Taxes - Schedule of Effective Income Tax Rate Reconciliation (Details) - USD ($) $ in Thousands</t>
  </si>
  <si>
    <t>Efftective tax rate reconciliation:</t>
  </si>
  <si>
    <t>Tax at federal statutory rate of 21% for 2018 and 35% for 2017 and 2016</t>
  </si>
  <si>
    <t>State and local income taxes, net of federal tax benefit</t>
  </si>
  <si>
    <t>Tax-exempt interest, net of disallowed interest</t>
  </si>
  <si>
    <t>BOLI income</t>
  </si>
  <si>
    <t>Non-deductible acquisition related costs</t>
  </si>
  <si>
    <t>Low income housing tax credits</t>
  </si>
  <si>
    <t>Equity-based stock compensation benefit</t>
  </si>
  <si>
    <t>FDIC insurance premium limitation</t>
  </si>
  <si>
    <t>Deferred tax adjustment related to reduction in federal income tax rate</t>
  </si>
  <si>
    <t>Other, net</t>
  </si>
  <si>
    <t>Effective income tax rate</t>
  </si>
  <si>
    <t>21.00%</t>
  </si>
  <si>
    <t>48.60%</t>
  </si>
  <si>
    <t>32.50%</t>
  </si>
  <si>
    <t>Income Taxes - Schedule of Deferred Tax Assets and Liabilities (Details) - USD ($) $ in Thousands</t>
  </si>
  <si>
    <t>Deferred tax assets:</t>
  </si>
  <si>
    <t>Deferred compensation</t>
  </si>
  <si>
    <t>Other accrued compensation and benefits</t>
  </si>
  <si>
    <t>Deferred rent</t>
  </si>
  <si>
    <t>Intangible assets</t>
  </si>
  <si>
    <t>Other comprehensive loss (securities)</t>
  </si>
  <si>
    <t>Other comprehensive loss (defined benefit plans)</t>
  </si>
  <si>
    <t>Pension expense</t>
  </si>
  <si>
    <t>Accrued expenses</t>
  </si>
  <si>
    <t>State NOL carryforward</t>
  </si>
  <si>
    <t>AMT credit carryforward</t>
  </si>
  <si>
    <t>Total deferred tax assets</t>
  </si>
  <si>
    <t>Deferred tax liabilities:</t>
  </si>
  <si>
    <t>Mortgage servicing rights</t>
  </si>
  <si>
    <t>Other comprehensive gain (defined benefit plans)</t>
  </si>
  <si>
    <t>Acquisition fair value adjustments</t>
  </si>
  <si>
    <t>Depreciation of premises and equipment</t>
  </si>
  <si>
    <t>Deferred loan fees and costs</t>
  </si>
  <si>
    <t>Total deferred tax liabilities</t>
  </si>
  <si>
    <t>Net deferred tax asset</t>
  </si>
  <si>
    <t>Income Taxes - Narrative (Details) - USD ($)</t>
  </si>
  <si>
    <t>Operating Loss Carryforwards [Line Items]</t>
  </si>
  <si>
    <t>Bad debt reserve for tax purposes</t>
  </si>
  <si>
    <t>Provision for federal income tax</t>
  </si>
  <si>
    <t>Deferred tax liability not recognized</t>
  </si>
  <si>
    <t>Unrecognized tax benefits</t>
  </si>
  <si>
    <t>State</t>
  </si>
  <si>
    <t>Operating loss carryforward</t>
  </si>
  <si>
    <t>Operating loss carryforward, subject to expiration</t>
  </si>
  <si>
    <t>Investments in Low Income Housing Tax Credits - Balance Sheet Disclosure (Details) - USD ($) $ in Thousands</t>
  </si>
  <si>
    <t>Gross investment in LIHTC</t>
  </si>
  <si>
    <t>Net investment in LIHTC</t>
  </si>
  <si>
    <t>Unfunded commitments for LIHTC investments</t>
  </si>
  <si>
    <t>Investments in Low Income Housing Tax Credits - Unfunded Commitments Maturity Schedule (Details) - Low Income Housing Tax Credit Expected Payments $ in Thousands</t>
  </si>
  <si>
    <t>Other Commitments [Line Items]</t>
  </si>
  <si>
    <t>2024 and thereafter</t>
  </si>
  <si>
    <t>Total unfunded commitments for LIHTC investments</t>
  </si>
  <si>
    <t>Investments in Low Income Housing Tax Credits - Tax Credits And Amortization (Details) - USD ($) $ in Thousands</t>
  </si>
  <si>
    <t>Tax credits and other tax benefits recognized</t>
  </si>
  <si>
    <t>Stock-Based Compensation - Narrative (Details) - USD ($) $ in Thousands</t>
  </si>
  <si>
    <t>May 28, 2015</t>
  </si>
  <si>
    <t>Share-based Compensation Arrangement by Share-based Payment Award [Line Items]</t>
  </si>
  <si>
    <t>Shares remaining that are authorized and available for future grant (in shares)</t>
  </si>
  <si>
    <t>Intrinsic value of options outstanding</t>
  </si>
  <si>
    <t>Grant of share options (in shares)</t>
  </si>
  <si>
    <t>Unrecognized stock-based compensation expense</t>
  </si>
  <si>
    <t>Stock options</t>
  </si>
  <si>
    <t>Term of contract</t>
  </si>
  <si>
    <t>Stock options | Minimum</t>
  </si>
  <si>
    <t>Vesting period for awards</t>
  </si>
  <si>
    <t>Stock options | Maximum</t>
  </si>
  <si>
    <t>Non-vested stock awards/performance units</t>
  </si>
  <si>
    <t>Weighted-average period total unrecognized compensation cost related to non-vested shares granted</t>
  </si>
  <si>
    <t>1 year 7 months 30 days</t>
  </si>
  <si>
    <t>2015 Plan</t>
  </si>
  <si>
    <t>Number of shares authorized (in shares)</t>
  </si>
  <si>
    <t>Number of shares granted for each share received (in shares)</t>
  </si>
  <si>
    <t>Stock-Based Compensation - Plan Activity (Details) - $ / shares</t>
  </si>
  <si>
    <t>Shares available for grant (in shares)</t>
  </si>
  <si>
    <t>Beginning balance (in shares)</t>
  </si>
  <si>
    <t>Granted (in shares)</t>
  </si>
  <si>
    <t>Stock awards vested (in shares)</t>
  </si>
  <si>
    <t>Exercised (in shares)</t>
  </si>
  <si>
    <t>Forfeited (in shares)</t>
  </si>
  <si>
    <t>Canceled/expired (in shares)</t>
  </si>
  <si>
    <t>Ending balance (in shares)</t>
  </si>
  <si>
    <t>Stock options outstanding - Number of shares</t>
  </si>
  <si>
    <t>Exercisable (in shares)</t>
  </si>
  <si>
    <t>Stock options outstanding - Weighted average exercise price</t>
  </si>
  <si>
    <t>Beginning balance (USD per share)</t>
  </si>
  <si>
    <t>Granted (USD per share)</t>
  </si>
  <si>
    <t>Stock awards vested (USD per share)</t>
  </si>
  <si>
    <t>Exercised (USD per share)</t>
  </si>
  <si>
    <t>Forfeited (USD per share)</t>
  </si>
  <si>
    <t>Canceled/expired (USD per share)</t>
  </si>
  <si>
    <t>Ending balance (USD per share)</t>
  </si>
  <si>
    <t>Exercisable (USD per share)</t>
  </si>
  <si>
    <t>Vesting percentage of shares initially granted</t>
  </si>
  <si>
    <t>144.40%</t>
  </si>
  <si>
    <t>Recognition and Retention Plan</t>
  </si>
  <si>
    <t>Non-vested stock awards/stock units outstanding - Number of shares</t>
  </si>
  <si>
    <t>Non-vested stock awards/stock units outstanding - Weighted average grant date fair value</t>
  </si>
  <si>
    <t>Recognition and Retention Plan | Non-vested stock awards/performance units</t>
  </si>
  <si>
    <t>Stock-Based Compensation - Options Outstanding by Exercise Price Range (Details) - Stock options</t>
  </si>
  <si>
    <t>Dec. 31, 2018$ / sharesshares</t>
  </si>
  <si>
    <t>Share-based Compensation, Shares Authorized under Stock Option Plans, Exercise Price Range, End of Period [Abstract]</t>
  </si>
  <si>
    <t>Outstanding, number of stock options (in shares) | shares</t>
  </si>
  <si>
    <t>Outstanding, weighted-average exercise price (USD per share)</t>
  </si>
  <si>
    <t>Outstanding, weighted-average life (in years)</t>
  </si>
  <si>
    <t>4 years 6 months 29 days</t>
  </si>
  <si>
    <t>Exercisable, number of stock options (in shares) | shares</t>
  </si>
  <si>
    <t>Exercisable, weighted-average exercise price (USD per share)</t>
  </si>
  <si>
    <t>Exercisable, weighted-average life (in years)</t>
  </si>
  <si>
    <t>$6.71 to $9.00</t>
  </si>
  <si>
    <t>Share-based Compensation, Shares Authorized under Stock Option Plans, Exercise Price Range [Line Items]</t>
  </si>
  <si>
    <t>Range of exercise price, lower range limit (USD per share)</t>
  </si>
  <si>
    <t>Range of exercise price, upper range limit (USD per share)</t>
  </si>
  <si>
    <t>3 years 2 months 19 days</t>
  </si>
  <si>
    <t>9.28 to 10.03</t>
  </si>
  <si>
    <t>2 years 6 months 10 days</t>
  </si>
  <si>
    <t>11.36 to 11.77</t>
  </si>
  <si>
    <t>4 years 9 months 25 days</t>
  </si>
  <si>
    <t>13.23 to 15.01</t>
  </si>
  <si>
    <t>5 years 10 months 9 days</t>
  </si>
  <si>
    <t>Stock-Based Compensation - Stock-Based Compensation Expense (Details) - USD ($) $ in Thousands</t>
  </si>
  <si>
    <t>Employee Service Share-based Compensation, Allocation of Recognized Period Costs [Line Items]</t>
  </si>
  <si>
    <t>Stock-based compensation expense</t>
  </si>
  <si>
    <t>Stock-based compensation expense, income tax benefit</t>
  </si>
  <si>
    <t>Pension and Other Post Retirement Benefits - Projected Benefit Obligation (Details) - USD ($) $ in Thousands</t>
  </si>
  <si>
    <t>Changes in fair value of plan assets:</t>
  </si>
  <si>
    <t>Beginning of year balance</t>
  </si>
  <si>
    <t>End of year balance</t>
  </si>
  <si>
    <t>Pension benefits</t>
  </si>
  <si>
    <t>Changes in projected benefit obligation:</t>
  </si>
  <si>
    <t>Benefit obligation assumed in Astoria Merger</t>
  </si>
  <si>
    <t>Service cost</t>
  </si>
  <si>
    <t>Interest cost</t>
  </si>
  <si>
    <t>Actuarial loss</t>
  </si>
  <si>
    <t>Benefits paid</t>
  </si>
  <si>
    <t>Fair value of pension plan assets at October 2, 2017</t>
  </si>
  <si>
    <t>Actual gain on plan assets</t>
  </si>
  <si>
    <t>Employer contributions</t>
  </si>
  <si>
    <t>Reversion asset / Funded status at end of year</t>
  </si>
  <si>
    <t>Other post retirement benefits</t>
  </si>
  <si>
    <t>Pension and Other Post Retirement Benefits - Narrative (Details) - USD ($) $ in Thousands</t>
  </si>
  <si>
    <t>Astoria Bank Pension Plan</t>
  </si>
  <si>
    <t>Employer contributions to fund pension plan</t>
  </si>
  <si>
    <t>Employee Savings Plan</t>
  </si>
  <si>
    <t>Maximum contribution by employee, percent</t>
  </si>
  <si>
    <t>50.00%</t>
  </si>
  <si>
    <t>Maximum annual contribution per employee, percent</t>
  </si>
  <si>
    <t>3.00%</t>
  </si>
  <si>
    <t>Savings plan expense</t>
  </si>
  <si>
    <t>Over funded amount included in other assets</t>
  </si>
  <si>
    <t>Pension benefits | Astoria Bank Pension Plan</t>
  </si>
  <si>
    <t>Pension benefits | Pension Plans Excluding Astoria</t>
  </si>
  <si>
    <t>Pension and Other Post Retirement Benefits - Amounts Recognized in AOCI (Details) - USD ($) $ in Thousands</t>
  </si>
  <si>
    <t>Defined Benefit Plan Disclosure [Line Items]</t>
  </si>
  <si>
    <t>Net actuarial gain (loss)</t>
  </si>
  <si>
    <t>Deferred tax (expense) benefit</t>
  </si>
  <si>
    <t>Amount included in accumulated other comprehensive loss, net of tax</t>
  </si>
  <si>
    <t>Pension and Other Post Retirement Benefits - Plan assumptions (Details)</t>
  </si>
  <si>
    <t>Discount rate</t>
  </si>
  <si>
    <t>4.08%</t>
  </si>
  <si>
    <t>3.44%</t>
  </si>
  <si>
    <t>Discount rate used to value periodic cost</t>
  </si>
  <si>
    <t>3.61%</t>
  </si>
  <si>
    <t>Expected long-term rate of return on plan assets used to value periodic cost</t>
  </si>
  <si>
    <t>7.00%</t>
  </si>
  <si>
    <t>Pension benefits | Astoria Excess and Supplemental Benefit Plans</t>
  </si>
  <si>
    <t>3.82%</t>
  </si>
  <si>
    <t>3.14%</t>
  </si>
  <si>
    <t>3.21%</t>
  </si>
  <si>
    <t>Pension benefits | Astoria Directors’ Retirement Plan</t>
  </si>
  <si>
    <t>3.52%</t>
  </si>
  <si>
    <t>2.82%</t>
  </si>
  <si>
    <t>2.78%</t>
  </si>
  <si>
    <t>Pension benefits | Greater Directors’ Retirement Plan</t>
  </si>
  <si>
    <t>3.66%</t>
  </si>
  <si>
    <t>2.96%</t>
  </si>
  <si>
    <t>Other post retirement benefits | Sterling Other Post retirement life insurance, and other plans | Minimum</t>
  </si>
  <si>
    <t>3.58%</t>
  </si>
  <si>
    <t>2.80%</t>
  </si>
  <si>
    <t>Other post retirement benefits | Sterling Other Post retirement life insurance, and other plans | Maximum</t>
  </si>
  <si>
    <t>3.73%</t>
  </si>
  <si>
    <t>3.62%</t>
  </si>
  <si>
    <t>4.15%</t>
  </si>
  <si>
    <t>Other post retirement benefits | Astoria Bank Retiree Health Care Plan</t>
  </si>
  <si>
    <t>4.05%</t>
  </si>
  <si>
    <t>3.42%</t>
  </si>
  <si>
    <t>Pension and Other Post Retirement Benefits - Net Periodic Pension Expense (Details) - USD ($) $ in Thousands</t>
  </si>
  <si>
    <t>Defined Benefit Plan, Net Periodic Benefit Cost (Credit) [Abstract]</t>
  </si>
  <si>
    <t>Expected return on plan assets</t>
  </si>
  <si>
    <t>Amortization of unrecognized actuarial loss</t>
  </si>
  <si>
    <t>Amortization of transition obligation</t>
  </si>
  <si>
    <t>Amortization of prior service cost</t>
  </si>
  <si>
    <t>Net periodic pension (benefit) expense</t>
  </si>
  <si>
    <t>Pension and Other Post Retirement Benefits - Cost Trend Rates (Details) - USD ($) $ in Thousands</t>
  </si>
  <si>
    <t>Rate to which the cost trend rate is assumed to decline (the “ultimate trend rate”)</t>
  </si>
  <si>
    <t>4.75%</t>
  </si>
  <si>
    <t>Year that ultimate trend rate is reached</t>
  </si>
  <si>
    <t>On percentage point increase, effect on total service and interest cost components</t>
  </si>
  <si>
    <t>On percentage point increase, effect on the post retirement benefit obligation</t>
  </si>
  <si>
    <t>On percentage point decrease, effect on total service and interest cost components</t>
  </si>
  <si>
    <t>On percentage point decrease, effect on the post retirement benefit obligation</t>
  </si>
  <si>
    <t>Health care cost trend rate assumed for the next year</t>
  </si>
  <si>
    <t>6.75%</t>
  </si>
  <si>
    <t>6.50%</t>
  </si>
  <si>
    <t>Pension and Other Post Retirement Benefits - Estimated Future Benefit Payments (Details) $ in Thousands</t>
  </si>
  <si>
    <t>Defined Benefit Plan, Expected Future Benefit Payment [Abstract]</t>
  </si>
  <si>
    <t>Pension and Other Post Retirement Benefits - Fair Value of Plan Assets (Details) - USD ($) $ in Thousands</t>
  </si>
  <si>
    <t>Fair value of plan assets</t>
  </si>
  <si>
    <t>Level 1 inputs</t>
  </si>
  <si>
    <t>Level 2 inputs</t>
  </si>
  <si>
    <t>Level 3 inputs</t>
  </si>
  <si>
    <t>PRIAC Pooled Separate Accounts</t>
  </si>
  <si>
    <t>PRIAC Pooled Separate Accounts | Level 1 inputs</t>
  </si>
  <si>
    <t>PRIAC Pooled Separate Accounts | Level 2 inputs</t>
  </si>
  <si>
    <t>PRIAC Pooled Separate Accounts | Level 3 inputs</t>
  </si>
  <si>
    <t>Sterling Bancorp common stock</t>
  </si>
  <si>
    <t>Sterling Bancorp common stock | Level 1 inputs</t>
  </si>
  <si>
    <t>Sterling Bancorp common stock | Level 2 inputs</t>
  </si>
  <si>
    <t>Sterling Bancorp common stock | Level 3 inputs</t>
  </si>
  <si>
    <t>PRIAC Guaranteed Deposit Account</t>
  </si>
  <si>
    <t>PRIAC Guaranteed Deposit Account | Level 1 inputs</t>
  </si>
  <si>
    <t>PRIAC Guaranteed Deposit Account | Level 2 inputs</t>
  </si>
  <si>
    <t>PRIAC Guaranteed Deposit Account | Level 3 inputs</t>
  </si>
  <si>
    <t>Cash and cash equivalents | Level 1 inputs</t>
  </si>
  <si>
    <t>Cash and cash equivalents | Level 2 inputs</t>
  </si>
  <si>
    <t>Cash and cash equivalents | Level 3 inputs</t>
  </si>
  <si>
    <t>Fixed income</t>
  </si>
  <si>
    <t>Plan asset allocations</t>
  </si>
  <si>
    <t>33.00%</t>
  </si>
  <si>
    <t>Large-cap equity</t>
  </si>
  <si>
    <t>42.00%</t>
  </si>
  <si>
    <t>International equity</t>
  </si>
  <si>
    <t>11.00%</t>
  </si>
  <si>
    <t>Small-cap equity</t>
  </si>
  <si>
    <t>8.00%</t>
  </si>
  <si>
    <t>Mid-cap equity</t>
  </si>
  <si>
    <t>6.00%</t>
  </si>
  <si>
    <t>Pension and Other Post Retirement Benefits - Fair Value of Level 3 Plan Assets (Details) $ in Thousands</t>
  </si>
  <si>
    <t>Defined Benefit Plan, Change in Fair Value of Plan Assets, Level 3 Reconciliation [Roll Forward]</t>
  </si>
  <si>
    <t>Total net loss, realized and unrealized, included in net assets</t>
  </si>
  <si>
    <t>Purchases</t>
  </si>
  <si>
    <t>Sales</t>
  </si>
  <si>
    <t>Level 3 inputs | PRIAC Guaranteed Deposit Account</t>
  </si>
  <si>
    <t>Level 3 inputs | PRIAC Guaranteed Deposit Account | Minimum</t>
  </si>
  <si>
    <t>Composite market value factor</t>
  </si>
  <si>
    <t>Gross guaranteed crediting rate</t>
  </si>
  <si>
    <t>2.55%</t>
  </si>
  <si>
    <t>3.10%</t>
  </si>
  <si>
    <t>Level 3 inputs | PRIAC Guaranteed Deposit Account | Maximum</t>
  </si>
  <si>
    <t>3.59%</t>
  </si>
  <si>
    <t>Disposal Group, Held-for-sale, Not Discontinued Operations | Level 3 inputs</t>
  </si>
  <si>
    <t>Non-Interest Income and Other Non-Interest Expense - Significant Components (Details) - USD ($) $ in Thousands</t>
  </si>
  <si>
    <t>Professional fees</t>
  </si>
  <si>
    <t>Communication</t>
  </si>
  <si>
    <t>Advertising and promotion</t>
  </si>
  <si>
    <t>Insurance &amp; surety bond premium</t>
  </si>
  <si>
    <t>Operational losses</t>
  </si>
  <si>
    <t>Total other non-interest expense</t>
  </si>
  <si>
    <t>Earnings Per Common Share - Calculation Summary (Details) - USD ($) $ / shares in Units, $ in Thousands</t>
  </si>
  <si>
    <t>Computation of basic and diluted earnings per share:</t>
  </si>
  <si>
    <t>Weighted average common shares outstanding for computation of basic EPS (in shares)</t>
  </si>
  <si>
    <t>Common-equivalent shares due to the dilutive effect of stock options (in shares)</t>
  </si>
  <si>
    <t>Weighted average common shares for computation of diluted EPS (in shares)</t>
  </si>
  <si>
    <t>Basic (loss) earnings per common share (USD per share)</t>
  </si>
  <si>
    <t>Diluted (loss) earnings per common share (USD per share)</t>
  </si>
  <si>
    <t>Weighted average common shares that could be exercised that were anti-dilutive for the period (in shares)</t>
  </si>
  <si>
    <t>Stockholders' Equity - Narrative (Details) - USD ($) $ / shares in Units, $ in Thousands</t>
  </si>
  <si>
    <t>Class of Stock [Line Items]</t>
  </si>
  <si>
    <t>Aggregate dividend capacity without prior regulatory approval</t>
  </si>
  <si>
    <t>Preferred stock (in shares)</t>
  </si>
  <si>
    <t>Shares available for repurchase program (shares)</t>
  </si>
  <si>
    <t>Shares authorized to be repurchased (in shares)</t>
  </si>
  <si>
    <t>Purchase of treasury stock, wieghted average price (USD per share)</t>
  </si>
  <si>
    <t>Payments for repurchase of common stock</t>
  </si>
  <si>
    <t>Shares repurchased under repurchase program (shares)</t>
  </si>
  <si>
    <t>Sterling National Bank</t>
  </si>
  <si>
    <t>Allowance for subordinated notes</t>
  </si>
  <si>
    <t>Liquidation account</t>
  </si>
  <si>
    <t>Sterling Bancorp</t>
  </si>
  <si>
    <t>Depositary shares issued (in shares)</t>
  </si>
  <si>
    <t>Astoria Financial Corporation | Series A Preferred Stock</t>
  </si>
  <si>
    <t>Preferred stock dividend rate</t>
  </si>
  <si>
    <t>Preferred stock liquidation preference (USD per share)</t>
  </si>
  <si>
    <t>Astoria Financial Corporation | Series C Preferred Stock</t>
  </si>
  <si>
    <t>Stockholders' Equity - Compliance with Regulatory Capital Requirements (Schedule) (Details) - USD ($) $ in Thousands</t>
  </si>
  <si>
    <t>Common equity tier 1 to RWA:</t>
  </si>
  <si>
    <t>Tier 1 common equity, actual, capital amount</t>
  </si>
  <si>
    <t>Tier 1 common equity, actual, ratio</t>
  </si>
  <si>
    <t>13.55%</t>
  </si>
  <si>
    <t>13.95%</t>
  </si>
  <si>
    <t>Tier 1 common equity required for minimum capital adequacy, phase-in schedule, capital amount</t>
  </si>
  <si>
    <t>Tier 1 common equity required for minimum capital adequacy ratio, phase-in schedule, ratio</t>
  </si>
  <si>
    <t>6.375%</t>
  </si>
  <si>
    <t>5.75%</t>
  </si>
  <si>
    <t>Tier 1 common equity required for minimum capital adequacy, fully phased-in, capital amount</t>
  </si>
  <si>
    <t>Tier 1 common equity required to be well capitalized, capital</t>
  </si>
  <si>
    <t>Tier 1 common equity required to be well capitalized, ratio</t>
  </si>
  <si>
    <t>Tier 1 capital to RWA:</t>
  </si>
  <si>
    <t>Tier 1 risk-based capital, actual, capital amount</t>
  </si>
  <si>
    <t>Tier 1 risk-based capital, actual, ratio</t>
  </si>
  <si>
    <t>Tier 1 risk-based capital required for minimum capital adequacy, phase-in schedule, capital amount</t>
  </si>
  <si>
    <t>Tier 1 risk-based capital required for minimum capital adequacy ratio, phase-in schedule, ratio</t>
  </si>
  <si>
    <t>7.875%</t>
  </si>
  <si>
    <t>7.25%</t>
  </si>
  <si>
    <t>Tier 1 risk-based capital required for minimum capital adequacy, fully phased-in, capital amount</t>
  </si>
  <si>
    <t>Tier 1 risk-based capital required for minimum capital adequacy, fully phased-in, ratio</t>
  </si>
  <si>
    <t>8.50%</t>
  </si>
  <si>
    <t>Tier 1 risk-based capital required to be well capitalized, capital amount</t>
  </si>
  <si>
    <t>Tier 1 risk-based capital required to be well capitalized, ratio</t>
  </si>
  <si>
    <t>Total capital to RWA:</t>
  </si>
  <si>
    <t>Total risk-based capital, actual, capital amount</t>
  </si>
  <si>
    <t>Total risk-based capital, actual, ratio</t>
  </si>
  <si>
    <t>14.80%</t>
  </si>
  <si>
    <t>15.21%</t>
  </si>
  <si>
    <t>Total risk-based capital required for minimum capital adequacy, phase-in schedule, capital amount</t>
  </si>
  <si>
    <t>Total risk-based capital required for minimum capital adequacy ratio, phase-in schedule, ratio</t>
  </si>
  <si>
    <t>9.875%</t>
  </si>
  <si>
    <t>9.25%</t>
  </si>
  <si>
    <t>Total risk-based capital required for minimum capital adequacy, fully phased-in, capital amount</t>
  </si>
  <si>
    <t>Total risk-based capital required for minimum capital adequacy ratio, fully phased-in, ratio</t>
  </si>
  <si>
    <t>10.50%</t>
  </si>
  <si>
    <t>Total risk-based capital required to be well capitalized, capital amount</t>
  </si>
  <si>
    <t>Total risk-based capital required to be well capitalized, ratio</t>
  </si>
  <si>
    <t>10.00%</t>
  </si>
  <si>
    <t>Tier 1 leverage ratio:</t>
  </si>
  <si>
    <t>Tier 1 leverage ratio, actual, capital amount</t>
  </si>
  <si>
    <t>Tier 1 (core) capital, actual, ratio</t>
  </si>
  <si>
    <t>9.94%</t>
  </si>
  <si>
    <t>10.10%</t>
  </si>
  <si>
    <t>Tier 1 (core) capital required for minimum capital adequacy, phase-in schedule, capital amount</t>
  </si>
  <si>
    <t>Tier 1 (core) capital required for minimum capital adequacy ratio, phase-in schedule, ratio</t>
  </si>
  <si>
    <t>Tier 1 (core) capital required for minimum capital adequacy, fully phased- in, capital amount</t>
  </si>
  <si>
    <t>Tier 1 (core) capital required for minimum capital adequacy ratio, fully phased-in, ratio</t>
  </si>
  <si>
    <t>Tier 1 (core) capital required to be well capitalized, capital amount</t>
  </si>
  <si>
    <t>Tier 1 (core) capital required to be well capitalized, ratio</t>
  </si>
  <si>
    <t>5.00%</t>
  </si>
  <si>
    <t>12.31%</t>
  </si>
  <si>
    <t>12.37%</t>
  </si>
  <si>
    <t>12.95%</t>
  </si>
  <si>
    <t>13.07%</t>
  </si>
  <si>
    <t>14.06%</t>
  </si>
  <si>
    <t>14.18%</t>
  </si>
  <si>
    <t>9.50%</t>
  </si>
  <si>
    <t>9.39%</t>
  </si>
  <si>
    <t>Stockholders' Equity - Reconciliation of Stockholders' Equity to Bank Regulatory Capital (Details) - USD ($) $ in Thousands</t>
  </si>
  <si>
    <t>Tier One Risk Based Capital [Abstract]</t>
  </si>
  <si>
    <t>Total U.S. GAAP stockholders’ equity</t>
  </si>
  <si>
    <t>Net accumulated other comprehensive income components</t>
  </si>
  <si>
    <t>Tier Two Risk Based Capital [Abstract]</t>
  </si>
  <si>
    <t>Allowance for loan losses and off-balance sheet commitments</t>
  </si>
  <si>
    <t>Disallowed goodwill and other intangible assets</t>
  </si>
  <si>
    <t>Net unrealized loss on available for sale securities</t>
  </si>
  <si>
    <t>Tier 1 risk-based capital</t>
  </si>
  <si>
    <t>Tier 2 capital</t>
  </si>
  <si>
    <t>Total risk-based capital</t>
  </si>
  <si>
    <t>Off-Balance-Sheet Financial Instruments - Narrative (Details) - Letters of credit - USD ($) $ in Thousands</t>
  </si>
  <si>
    <t>Fair Value, Off-balance Sheet Risks, Disclosure Information [Line Items]</t>
  </si>
  <si>
    <t>Lending-related instruments</t>
  </si>
  <si>
    <t>Assets secured by cash as collateral</t>
  </si>
  <si>
    <t>Assets secured by other collateral</t>
  </si>
  <si>
    <t>Off-Balance-Sheet Financial Instruments - Contractual or Notional Amounts (Details) - USD ($) $ in Thousands</t>
  </si>
  <si>
    <t>Loan origination commitments</t>
  </si>
  <si>
    <t>Unused lines of credit</t>
  </si>
  <si>
    <t>Letters of credit</t>
  </si>
  <si>
    <t>Commitments and Contingencies - Future Minimum Rental Payments (Details) - USD ($) $ in Thousands</t>
  </si>
  <si>
    <t>Operating Leases, Future Minimum Payments Due, Fiscal Year Maturity [Abstract]</t>
  </si>
  <si>
    <t>Total future minimum payments</t>
  </si>
  <si>
    <t>Rent expense</t>
  </si>
  <si>
    <t>Fair Value Measurements - Summary of Assets and Liabilities (Details) - USD ($) $ in Thousands</t>
  </si>
  <si>
    <t>Investment securities available for sale:</t>
  </si>
  <si>
    <t>Swaps</t>
  </si>
  <si>
    <t>Swaps, liabilities</t>
  </si>
  <si>
    <t>Fair Value, Measurements, Recurring</t>
  </si>
  <si>
    <t>Fair Value, Measurements, Recurring | Level 1 inputs</t>
  </si>
  <si>
    <t>Fair Value, Measurements, Recurring | Level 2 inputs</t>
  </si>
  <si>
    <t>Fair Value, Measurements, Recurring | Level 3 inputs</t>
  </si>
  <si>
    <t>Agency-backed | Fair Value, Measurements, Recurring</t>
  </si>
  <si>
    <t>Agency-backed | Fair Value, Measurements, Recurring | Level 1 inputs</t>
  </si>
  <si>
    <t>Agency-backed | Fair Value, Measurements, Recurring | Level 2 inputs</t>
  </si>
  <si>
    <t>Agency-backed | Fair Value, Measurements, Recurring | Level 3 inputs</t>
  </si>
  <si>
    <t>CMO/Other MBS | Fair Value, Measurements, Recurring</t>
  </si>
  <si>
    <t>CMO/Other MBS | Fair Value, Measurements, Recurring | Level 1 inputs</t>
  </si>
  <si>
    <t>CMO/Other MBS | Fair Value, Measurements, Recurring | Level 2 inputs</t>
  </si>
  <si>
    <t>CMO/Other MBS | Fair Value, Measurements, Recurring | Level 3 inputs</t>
  </si>
  <si>
    <t>Total residential MBS | Fair Value, Measurements, Recurring</t>
  </si>
  <si>
    <t>Total residential MBS | Fair Value, Measurements, Recurring | Level 1 inputs</t>
  </si>
  <si>
    <t>Total residential MBS | Fair Value, Measurements, Recurring | Level 2 inputs</t>
  </si>
  <si>
    <t>Total residential MBS | Fair Value, Measurements, Recurring | Level 3 inputs</t>
  </si>
  <si>
    <t>Federal agencies | Fair Value, Measurements, Recurring</t>
  </si>
  <si>
    <t>Federal agencies | Fair Value, Measurements, Recurring | Level 1 inputs</t>
  </si>
  <si>
    <t>Federal agencies | Fair Value, Measurements, Recurring | Level 2 inputs</t>
  </si>
  <si>
    <t>Federal agencies | Fair Value, Measurements, Recurring | Level 3 inputs</t>
  </si>
  <si>
    <t>Corporate bonds | Fair Value, Measurements, Recurring</t>
  </si>
  <si>
    <t>Corporate bonds | Fair Value, Measurements, Recurring | Level 1 inputs</t>
  </si>
  <si>
    <t>Corporate bonds | Fair Value, Measurements, Recurring | Level 2 inputs</t>
  </si>
  <si>
    <t>Corporate bonds | Fair Value, Measurements, Recurring | Level 3 inputs</t>
  </si>
  <si>
    <t>State and municipal | Fair Value, Measurements, Recurring</t>
  </si>
  <si>
    <t>State and municipal | Fair Value, Measurements, Recurring | Level 1 inputs</t>
  </si>
  <si>
    <t>State and municipal | Fair Value, Measurements, Recurring | Level 2 inputs</t>
  </si>
  <si>
    <t>State and municipal | Fair Value, Measurements, Recurring | Level 3 inputs</t>
  </si>
  <si>
    <t>Total other securities | Fair Value, Measurements, Recurring</t>
  </si>
  <si>
    <t>Total other securities | Fair Value, Measurements, Recurring | Level 1 inputs</t>
  </si>
  <si>
    <t>Total other securities | Fair Value, Measurements, Recurring | Level 2 inputs</t>
  </si>
  <si>
    <t>Total other securities | Fair Value, Measurements, Recurring | Level 3 inputs</t>
  </si>
  <si>
    <t>Fair Value Measurements - Narrative (Details) - USD ($) $ in Thousands</t>
  </si>
  <si>
    <t>Fair Value, Assets and Liabilities Measured on Recurring and Nonrecurring Basis [Line Items]</t>
  </si>
  <si>
    <t>Changes in fair value recognized on provisions on loans held by the Company</t>
  </si>
  <si>
    <t>Assets taken in foreclosure, defaulted loans and facilities held for sale</t>
  </si>
  <si>
    <t>Changes in fair value recognized through income for foreclosed assets held by the Company</t>
  </si>
  <si>
    <t>Fair Value Measurements - Impaired Loans (Details) - USD ($) $ in Thousands</t>
  </si>
  <si>
    <t>Portfolio loans, impaired, net</t>
  </si>
  <si>
    <t>Fair Value, Measurements, Nonrecurring</t>
  </si>
  <si>
    <t>Fair Value, Measurements, Nonrecurring | Commercial &amp; industrial</t>
  </si>
  <si>
    <t>Fair Value, Measurements, Nonrecurring | CRE</t>
  </si>
  <si>
    <t>Fair Value, Measurements, Nonrecurring | Multi-family</t>
  </si>
  <si>
    <t>Fair Value, Measurements, Nonrecurring | Residential mortgage</t>
  </si>
  <si>
    <t>Fair Value, Measurements, Nonrecurring | Level 1 inputs</t>
  </si>
  <si>
    <t>Fair Value, Measurements, Nonrecurring | Level 1 inputs | Commercial &amp; industrial</t>
  </si>
  <si>
    <t>Fair Value, Measurements, Nonrecurring | Level 1 inputs | CRE</t>
  </si>
  <si>
    <t>Fair Value, Measurements, Nonrecurring | Level 1 inputs | Multi-family</t>
  </si>
  <si>
    <t>Fair Value, Measurements, Nonrecurring | Level 1 inputs | Residential mortgage</t>
  </si>
  <si>
    <t>Fair Value, Measurements, Nonrecurring | Level 2 inputs</t>
  </si>
  <si>
    <t>Fair Value, Measurements, Nonrecurring | Level 2 inputs | Commercial &amp; industrial</t>
  </si>
  <si>
    <t>Fair Value, Measurements, Nonrecurring | Level 2 inputs | CRE</t>
  </si>
  <si>
    <t>Fair Value, Measurements, Nonrecurring | Level 2 inputs | Multi-family</t>
  </si>
  <si>
    <t>Fair Value, Measurements, Nonrecurring | Level 2 inputs | Residential mortgage</t>
  </si>
  <si>
    <t>Fair Value, Measurements, Nonrecurring | Level 3 inputs</t>
  </si>
  <si>
    <t>Fair Value, Measurements, Nonrecurring | Level 3 inputs | Commercial &amp; industrial</t>
  </si>
  <si>
    <t>Fair Value, Measurements, Nonrecurring | Level 3 inputs | CRE</t>
  </si>
  <si>
    <t>Fair Value, Measurements, Nonrecurring | Level 3 inputs | Multi-family</t>
  </si>
  <si>
    <t>Fair Value, Measurements, Nonrecurring | Level 3 inputs | Residential mortgage</t>
  </si>
  <si>
    <t>Fair Value Measurements - Unobservable Inputs to Level 3 (Details) $ in Thousands</t>
  </si>
  <si>
    <t>Dec. 31, 2018USD ($)speed</t>
  </si>
  <si>
    <t>Dec. 31, 2017USD ($)speed</t>
  </si>
  <si>
    <t>Fair Value Measurement Inputs and Valuation Techniques [Line Items]</t>
  </si>
  <si>
    <t>CRE | Level 3 inputs | Taken in Foreclosure</t>
  </si>
  <si>
    <t>Residential mortgage | Level 3 inputs | Taken in Foreclosure</t>
  </si>
  <si>
    <t>ADC | Level 3 inputs | Taken in Foreclosure</t>
  </si>
  <si>
    <t>Mortgage servicing rights | Level 3 inputs</t>
  </si>
  <si>
    <t>Mainly value of taxi medallions | Commercial &amp; industrial | Level 3 inputs | Minimum</t>
  </si>
  <si>
    <t>Impaired loans, measurement input</t>
  </si>
  <si>
    <t>Mainly value of taxi medallions | Commercial &amp; industrial | Level 3 inputs | Maximum</t>
  </si>
  <si>
    <t>Mainly value of taxi medallions | Commercial &amp; industrial | Level 3 inputs | Weighted Average</t>
  </si>
  <si>
    <t>Adjustments for comparable properties | CRE | Level 3 inputs</t>
  </si>
  <si>
    <t>Adjustments for comparable properties | Multi-family | Level 3 inputs</t>
  </si>
  <si>
    <t>Adjustments for comparable properties | Residential mortgage | Level 3 inputs</t>
  </si>
  <si>
    <t>Adjustments by management to reflect current conditions/selling costs | CRE | Level 3 inputs</t>
  </si>
  <si>
    <t>Assets taken in foreclosure, measurement input</t>
  </si>
  <si>
    <t>Adjustments by management to reflect current conditions/selling costs | Residential mortgage | Level 3 inputs</t>
  </si>
  <si>
    <t>Adjustments by management to reflect current conditions/selling costs | ADC | Level 3 inputs</t>
  </si>
  <si>
    <t>Third-Party Technique | Discount rates | Mortgage servicing rights | Level 3 inputs | Minimum</t>
  </si>
  <si>
    <t>Mortgage servicing rights, measurement input</t>
  </si>
  <si>
    <t>Third-Party Technique | Discount rates | Mortgage servicing rights | Level 3 inputs | Maximum</t>
  </si>
  <si>
    <t>Third-Party Technique | Discount rates | Mortgage servicing rights | Level 3 inputs | Weighted Average</t>
  </si>
  <si>
    <t>Third-Party Technique | Prepayment speeds | Mortgage servicing rights | Level 3 inputs | Minimum</t>
  </si>
  <si>
    <t>Mortgage servicing rights, measurement input | speed</t>
  </si>
  <si>
    <t>Third-Party Technique | Prepayment speeds | Mortgage servicing rights | Level 3 inputs | Maximum</t>
  </si>
  <si>
    <t>Third-Party Technique | Prepayment speeds | Mortgage servicing rights | Level 3 inputs | Weighted Average</t>
  </si>
  <si>
    <t>Fair Value, Measurements, Nonrecurring | Commercial &amp; industrial | Impaired</t>
  </si>
  <si>
    <t>Fair Value, Measurements, Nonrecurring | Commercial &amp; industrial | Level 3 inputs</t>
  </si>
  <si>
    <t>Fair Value, Measurements, Nonrecurring | CRE | Impaired</t>
  </si>
  <si>
    <t>Fair Value, Measurements, Nonrecurring | CRE | Level 3 inputs</t>
  </si>
  <si>
    <t>Fair Value, Measurements, Nonrecurring | Residential mortgage | Level 3 inputs</t>
  </si>
  <si>
    <t>Fair Value Measurements - Financial Assets and Liabilities (Details) - USD ($) $ in Thousands</t>
  </si>
  <si>
    <t>Fair Value, Balance Sheet Grouping, Financial Statement Captions [Line Items]</t>
  </si>
  <si>
    <t>Senior Notes</t>
  </si>
  <si>
    <t>Carrying amount</t>
  </si>
  <si>
    <t>Accrued interest receivable on securities</t>
  </si>
  <si>
    <t>Accrued interest receivable on loans</t>
  </si>
  <si>
    <t>FHLB stock and FRB stock</t>
  </si>
  <si>
    <t>Non-maturity deposits</t>
  </si>
  <si>
    <t>Accrued interest payable on deposits</t>
  </si>
  <si>
    <t>Accrued interest payable on borrowings</t>
  </si>
  <si>
    <t>Accumulated Other Comprehensive Income (Loss) - Components of AOCI (Details) - USD ($) $ in Thousands</t>
  </si>
  <si>
    <t>Accumulated Other Comprehensive Income (Loss) [Line Items]</t>
  </si>
  <si>
    <t>Accumulated other comprehensive loss, related tax benefit</t>
  </si>
  <si>
    <t>Accumulated other comprehensive loss, net</t>
  </si>
  <si>
    <t>Net unrealized holding gain (loss) on AFS securities</t>
  </si>
  <si>
    <t>Accumulated other comprehensive loss, before tax</t>
  </si>
  <si>
    <t>Net unrealized holding gain (loss) on securities transferred to held to maturity</t>
  </si>
  <si>
    <t>Net unrealized holding gain (loss) on retirement plans</t>
  </si>
  <si>
    <t>Accumulated Other Comprehensive Loss - Changes in AOCI (Details) - USD ($) $ in Thousands</t>
  </si>
  <si>
    <t>Accumulated Other Comprehensive Income (Loss), Net of Tax [Roll Forward]</t>
  </si>
  <si>
    <t>Reclassification of the stranded income tax effects from the enactment of the Tax Cuts and Jobs Act of 2017 from accumulated other comprehensive loss</t>
  </si>
  <si>
    <t>Other comprehensive (loss) before reclassification</t>
  </si>
  <si>
    <t>Amounts reclassified from AOCI</t>
  </si>
  <si>
    <t>Total other comprehensive (loss) income</t>
  </si>
  <si>
    <t>Condensed Parent Company Financial Statements - Statements of Financial Condition (Details) - USD ($) $ in Thousands</t>
  </si>
  <si>
    <t>Assets:</t>
  </si>
  <si>
    <t>Cash</t>
  </si>
  <si>
    <t>Liabilities:</t>
  </si>
  <si>
    <t>Stockholders’ equity</t>
  </si>
  <si>
    <t>Investment in the Bank</t>
  </si>
  <si>
    <t>Condensed Parent Company Financial Statements - Statements of Income (Details) - USD ($)</t>
  </si>
  <si>
    <t>Condensed Financial Statements, Captions [Line Items]</t>
  </si>
  <si>
    <t>Net gain on sale of trust division</t>
  </si>
  <si>
    <t>Interest expense</t>
  </si>
  <si>
    <t>Income tax benefit</t>
  </si>
  <si>
    <t>Interest income</t>
  </si>
  <si>
    <t>Income before equity in undistributed earnings of the Bank</t>
  </si>
  <si>
    <t>Sterling Bancorp | Sterling National Bank</t>
  </si>
  <si>
    <t>Dividend income from subsidiaries</t>
  </si>
  <si>
    <t>Equity in undistributed (excess distributed) earnings</t>
  </si>
  <si>
    <t>Sterling Bancorp | Non-bank Subsidiaries</t>
  </si>
  <si>
    <t>Condensed Parent Company Financial Statements - Statements of Cash Flows (Details) - USD ($) $ in Thousands</t>
  </si>
  <si>
    <t>Other adjustments, net</t>
  </si>
  <si>
    <t>Cash flows from investing activities:</t>
  </si>
  <si>
    <t>Cash dividend paid on preferred stock</t>
  </si>
  <si>
    <t>Repurchase of treasury stock</t>
  </si>
  <si>
    <t>Sales of securities</t>
  </si>
  <si>
    <t>Equity capital raise</t>
  </si>
  <si>
    <t>Maturity of Senior Notes</t>
  </si>
  <si>
    <t>Cash dividends paid on common stock</t>
  </si>
  <si>
    <t>Stock-based compensation transactions</t>
  </si>
  <si>
    <t>Equity in (undistributed) earnings of the Bank</t>
  </si>
  <si>
    <t>Quarterly Results of Operations (Unaudited) (Details) - USD ($)</t>
  </si>
  <si>
    <t>Interest and dividend income</t>
  </si>
  <si>
    <t>Other restructuring charges</t>
  </si>
  <si>
    <t>Recently Issued Accounting Standards - Narrative (Details) - USD ($)</t>
  </si>
  <si>
    <t>Jan. 01, 2019</t>
  </si>
  <si>
    <t>New Accounting Pronouncements or Change in Accounting Principle [Line Items]</t>
  </si>
  <si>
    <t>Securities held-to-maturity, book value</t>
  </si>
  <si>
    <t>Securities available-for-sale, amortized cost</t>
  </si>
  <si>
    <t>Scenario, Forecast</t>
  </si>
  <si>
    <t>Operating lease, right-of-use asset</t>
  </si>
  <si>
    <t>Operating lease, liability</t>
  </si>
  <si>
    <t>Accounting Standards Update 2017-12</t>
  </si>
  <si>
    <t>Subsequent Event | Accounting Standards Update 2017-12</t>
  </si>
  <si>
    <t>Subsequent Events (Details) - USD ($) $ in Thousands</t>
  </si>
  <si>
    <t>Mar. 31, 2019</t>
  </si>
  <si>
    <t>Feb. 28, 2019</t>
  </si>
  <si>
    <t>Jan. 23, 2019</t>
  </si>
  <si>
    <t>Subsequent Event [Line Items]</t>
  </si>
  <si>
    <t>Available for sale securities sold, realized loss</t>
  </si>
  <si>
    <t>Woodforest National Bank | Subsequent Event</t>
  </si>
  <si>
    <t>Debt securities, available-for-sale, sold at par value</t>
  </si>
  <si>
    <t>3.80%</t>
  </si>
  <si>
    <t>Woodforest National Bank | Acquired loans | Commercial | Subsequent Event</t>
  </si>
  <si>
    <t>Woodforest National Bank | Scenario, Forecast | Acquired loans | Commercial</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0154</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212705340</v>
      </c>
    </row>
    <row r="17" spans="1:4">
      <c r="A17" s="4" t="s">
        <v>26</v>
      </c>
      <c r="B17" s="4" t="s">
        <v>27</v>
      </c>
    </row>
    <row r="18" spans="1:4">
      <c r="A18" s="4" t="s">
        <v>28</v>
      </c>
      <c r="D18" s="6" t="n">
        <v>5298550969</v>
      </c>
    </row>
    <row r="19" spans="1:4">
      <c r="A19" s="4" t="s">
        <v>29</v>
      </c>
      <c r="B19" s="4" t="s">
        <v>27</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26"/>
    <col customWidth="1" max="3" min="3" width="25"/>
  </cols>
  <sheetData>
    <row r="1" spans="1:3">
      <c r="A1" s="1" t="s">
        <v>1208</v>
      </c>
      <c r="B1" s="2" t="s">
        <v>1</v>
      </c>
    </row>
    <row r="2" spans="1:3">
      <c r="B2" s="2" t="s">
        <v>2</v>
      </c>
      <c r="C2" s="2" t="s">
        <v>33</v>
      </c>
    </row>
    <row r="3" spans="1:3">
      <c r="A3" s="4" t="s">
        <v>1209</v>
      </c>
    </row>
    <row r="4" spans="1:3">
      <c r="A4" s="3" t="s">
        <v>447</v>
      </c>
    </row>
    <row r="5" spans="1:3">
      <c r="A5" s="4" t="s">
        <v>1210</v>
      </c>
      <c r="B5" s="4" t="s">
        <v>1211</v>
      </c>
    </row>
    <row r="6" spans="1:3">
      <c r="A6" s="4" t="s">
        <v>1212</v>
      </c>
    </row>
    <row r="7" spans="1:3">
      <c r="A7" s="3" t="s">
        <v>447</v>
      </c>
    </row>
    <row r="8" spans="1:3">
      <c r="A8" s="4" t="s">
        <v>1213</v>
      </c>
      <c r="B8" s="6" t="n">
        <v>1073353</v>
      </c>
      <c r="C8" s="6" t="n">
        <v>621283</v>
      </c>
    </row>
    <row r="9" spans="1:3">
      <c r="A9" s="4" t="s">
        <v>1214</v>
      </c>
      <c r="B9" s="4" t="s">
        <v>1215</v>
      </c>
      <c r="C9" s="4" t="s">
        <v>1216</v>
      </c>
    </row>
    <row r="10" spans="1:3">
      <c r="A10" s="4" t="s">
        <v>1217</v>
      </c>
      <c r="B10" s="4" t="s">
        <v>1218</v>
      </c>
      <c r="C10" s="4" t="s">
        <v>1219</v>
      </c>
    </row>
    <row r="11" spans="1:3">
      <c r="A11" s="4" t="s">
        <v>1220</v>
      </c>
      <c r="B11" s="6" t="n">
        <v>18215</v>
      </c>
      <c r="C11" s="6" t="n">
        <v>4457</v>
      </c>
    </row>
    <row r="12" spans="1:3">
      <c r="A12" s="4" t="s">
        <v>1221</v>
      </c>
    </row>
    <row r="13" spans="1:3">
      <c r="A13" s="3" t="s">
        <v>447</v>
      </c>
    </row>
    <row r="14" spans="1:3">
      <c r="A14" s="4" t="s">
        <v>1222</v>
      </c>
      <c r="B14" s="6" t="n">
        <v>-1073353</v>
      </c>
      <c r="C14" s="6" t="n">
        <v>-621283</v>
      </c>
    </row>
    <row r="15" spans="1:3">
      <c r="A15" s="4" t="s">
        <v>1214</v>
      </c>
      <c r="B15" s="4" t="s">
        <v>1215</v>
      </c>
      <c r="C15" s="4" t="s">
        <v>1216</v>
      </c>
    </row>
    <row r="16" spans="1:3">
      <c r="A16" s="4" t="s">
        <v>1217</v>
      </c>
      <c r="B16" s="4" t="s">
        <v>1218</v>
      </c>
      <c r="C16" s="4" t="s">
        <v>1219</v>
      </c>
    </row>
    <row r="17" spans="1:3">
      <c r="A17" s="4" t="s">
        <v>1223</v>
      </c>
      <c r="B17" s="6" t="n">
        <v>-13001</v>
      </c>
      <c r="C17" s="6" t="n">
        <v>-7980</v>
      </c>
    </row>
    <row r="18" spans="1:3">
      <c r="A18" s="4" t="s">
        <v>1224</v>
      </c>
    </row>
    <row r="19" spans="1:3">
      <c r="A19" s="3" t="s">
        <v>447</v>
      </c>
    </row>
    <row r="20" spans="1:3">
      <c r="A20" s="4" t="s">
        <v>1210</v>
      </c>
      <c r="C20" s="4" t="s">
        <v>1225</v>
      </c>
    </row>
    <row r="21" spans="1:3">
      <c r="A21" s="4" t="s">
        <v>1226</v>
      </c>
    </row>
    <row r="22" spans="1:3">
      <c r="A22" s="3" t="s">
        <v>447</v>
      </c>
    </row>
    <row r="23" spans="1:3">
      <c r="A23" s="4" t="s">
        <v>1213</v>
      </c>
      <c r="B23" s="5" t="n">
        <v>516419</v>
      </c>
      <c r="C23" s="6" t="n">
        <v>314754</v>
      </c>
    </row>
    <row r="24" spans="1:3">
      <c r="A24" s="4" t="s">
        <v>1220</v>
      </c>
      <c r="B24" s="5" t="n">
        <v>1963</v>
      </c>
      <c r="C24" s="5" t="n">
        <v>1155</v>
      </c>
    </row>
    <row r="25" spans="1:3">
      <c r="A25" s="4" t="s">
        <v>1227</v>
      </c>
    </row>
    <row r="26" spans="1:3">
      <c r="A26" s="3" t="s">
        <v>447</v>
      </c>
    </row>
    <row r="27" spans="1:3">
      <c r="A27" s="4" t="s">
        <v>1222</v>
      </c>
      <c r="B27" s="5" t="n">
        <v>-556934</v>
      </c>
      <c r="C27" s="5" t="n">
        <v>-306529</v>
      </c>
    </row>
    <row r="28" spans="1:3">
      <c r="A28" s="4" t="s">
        <v>1223</v>
      </c>
      <c r="B28" s="5" t="n">
        <v>-4351</v>
      </c>
      <c r="C28" s="6" t="n">
        <v>-4718</v>
      </c>
    </row>
    <row r="29" spans="1:3">
      <c r="A29" s="4" t="s">
        <v>1228</v>
      </c>
    </row>
    <row r="30" spans="1:3">
      <c r="A30" s="3" t="s">
        <v>447</v>
      </c>
    </row>
    <row r="31" spans="1:3">
      <c r="A31" s="4" t="s">
        <v>1210</v>
      </c>
      <c r="C31" s="4" t="s">
        <v>1225</v>
      </c>
    </row>
    <row r="32" spans="1:3">
      <c r="A32" s="4" t="s">
        <v>1229</v>
      </c>
    </row>
    <row r="33" spans="1:3">
      <c r="A33" s="3" t="s">
        <v>447</v>
      </c>
    </row>
    <row r="34" spans="1:3">
      <c r="A34" s="4" t="s">
        <v>1213</v>
      </c>
      <c r="B34" s="5" t="n">
        <v>556934</v>
      </c>
      <c r="C34" s="6" t="n">
        <v>306529</v>
      </c>
    </row>
    <row r="35" spans="1:3">
      <c r="A35" s="4" t="s">
        <v>1220</v>
      </c>
      <c r="B35" s="5" t="n">
        <v>16252</v>
      </c>
      <c r="C35" s="5" t="n">
        <v>3302</v>
      </c>
    </row>
    <row r="36" spans="1:3">
      <c r="A36" s="4" t="s">
        <v>1230</v>
      </c>
    </row>
    <row r="37" spans="1:3">
      <c r="A37" s="3" t="s">
        <v>447</v>
      </c>
    </row>
    <row r="38" spans="1:3">
      <c r="A38" s="4" t="s">
        <v>1222</v>
      </c>
      <c r="B38" s="5" t="n">
        <v>-516419</v>
      </c>
      <c r="C38" s="5" t="n">
        <v>-314754</v>
      </c>
    </row>
    <row r="39" spans="1:3">
      <c r="A39" s="4" t="s">
        <v>1223</v>
      </c>
      <c r="B39" s="6" t="n">
        <v>-8650</v>
      </c>
      <c r="C39" s="6" t="n">
        <v>-326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1232</v>
      </c>
      <c r="J1" s="2" t="s">
        <v>1</v>
      </c>
    </row>
    <row r="2" spans="1:12">
      <c r="B2" s="2" t="s">
        <v>2</v>
      </c>
      <c r="C2" s="2" t="s">
        <v>1233</v>
      </c>
      <c r="D2" s="2" t="s">
        <v>4</v>
      </c>
      <c r="E2" s="2" t="s">
        <v>1234</v>
      </c>
      <c r="F2" s="2" t="s">
        <v>33</v>
      </c>
      <c r="G2" s="2" t="s">
        <v>1235</v>
      </c>
      <c r="H2" s="2" t="s">
        <v>1236</v>
      </c>
      <c r="I2" s="2" t="s">
        <v>1237</v>
      </c>
      <c r="J2" s="2" t="s">
        <v>2</v>
      </c>
      <c r="K2" s="2" t="s">
        <v>33</v>
      </c>
      <c r="L2" s="2" t="s">
        <v>88</v>
      </c>
    </row>
    <row r="3" spans="1:12">
      <c r="A3" s="3" t="s">
        <v>1238</v>
      </c>
    </row>
    <row r="4" spans="1:12">
      <c r="A4" s="4" t="s">
        <v>1239</v>
      </c>
      <c r="J4" s="6" t="n">
        <v>44810</v>
      </c>
      <c r="K4" s="6" t="n">
        <v>4375</v>
      </c>
      <c r="L4" s="6" t="n">
        <v>55418</v>
      </c>
    </row>
    <row r="5" spans="1:12">
      <c r="A5" s="4" t="s">
        <v>1240</v>
      </c>
      <c r="J5" s="5" t="n">
        <v>17263</v>
      </c>
      <c r="K5" s="5" t="n">
        <v>2181</v>
      </c>
      <c r="L5" s="5" t="n">
        <v>12854</v>
      </c>
    </row>
    <row r="6" spans="1:12">
      <c r="A6" s="4" t="s">
        <v>1241</v>
      </c>
      <c r="J6" s="5" t="n">
        <v>62073</v>
      </c>
      <c r="K6" s="5" t="n">
        <v>6556</v>
      </c>
      <c r="L6" s="5" t="n">
        <v>68272</v>
      </c>
    </row>
    <row r="7" spans="1:12">
      <c r="A7" s="3" t="s">
        <v>1242</v>
      </c>
    </row>
    <row r="8" spans="1:12">
      <c r="A8" s="4" t="s">
        <v>1239</v>
      </c>
      <c r="J8" s="5" t="n">
        <v>38661</v>
      </c>
      <c r="K8" s="5" t="n">
        <v>71536</v>
      </c>
      <c r="L8" s="5" t="n">
        <v>-1069</v>
      </c>
    </row>
    <row r="9" spans="1:12">
      <c r="A9" s="4" t="s">
        <v>1240</v>
      </c>
      <c r="J9" s="5" t="n">
        <v>18242</v>
      </c>
      <c r="K9" s="5" t="n">
        <v>9847</v>
      </c>
      <c r="L9" s="5" t="n">
        <v>179</v>
      </c>
    </row>
    <row r="10" spans="1:12">
      <c r="A10" s="4" t="s">
        <v>1243</v>
      </c>
      <c r="J10" s="5" t="n">
        <v>56903</v>
      </c>
      <c r="K10" s="5" t="n">
        <v>81383</v>
      </c>
      <c r="L10" s="5" t="n">
        <v>-890</v>
      </c>
    </row>
    <row r="11" spans="1:12">
      <c r="A11" s="4" t="s">
        <v>1244</v>
      </c>
      <c r="B11" s="6" t="n">
        <v>30434</v>
      </c>
      <c r="C11" s="6" t="n">
        <v>27171</v>
      </c>
      <c r="D11" s="6" t="n">
        <v>31915</v>
      </c>
      <c r="E11" s="6" t="n">
        <v>29456</v>
      </c>
      <c r="F11" s="6" t="n">
        <v>28319</v>
      </c>
      <c r="G11" s="6" t="n">
        <v>21592</v>
      </c>
      <c r="H11" s="6" t="n">
        <v>20319</v>
      </c>
      <c r="I11" s="6" t="n">
        <v>17709</v>
      </c>
      <c r="J11" s="6" t="n">
        <v>118976</v>
      </c>
      <c r="K11" s="6" t="n">
        <v>87939</v>
      </c>
      <c r="L11" s="6" t="n">
        <v>6738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1232</v>
      </c>
      <c r="J1" s="2" t="s">
        <v>1</v>
      </c>
    </row>
    <row r="2" spans="1:12">
      <c r="B2" s="2" t="s">
        <v>2</v>
      </c>
      <c r="C2" s="2" t="s">
        <v>1233</v>
      </c>
      <c r="D2" s="2" t="s">
        <v>4</v>
      </c>
      <c r="E2" s="2" t="s">
        <v>1234</v>
      </c>
      <c r="F2" s="2" t="s">
        <v>33</v>
      </c>
      <c r="G2" s="2" t="s">
        <v>1235</v>
      </c>
      <c r="H2" s="2" t="s">
        <v>1236</v>
      </c>
      <c r="I2" s="2" t="s">
        <v>1237</v>
      </c>
      <c r="J2" s="2" t="s">
        <v>2</v>
      </c>
      <c r="K2" s="2" t="s">
        <v>33</v>
      </c>
      <c r="L2" s="2" t="s">
        <v>88</v>
      </c>
    </row>
    <row r="3" spans="1:12">
      <c r="A3" s="3" t="s">
        <v>1246</v>
      </c>
    </row>
    <row r="4" spans="1:12">
      <c r="A4" s="4" t="s">
        <v>1247</v>
      </c>
      <c r="J4" s="6" t="n">
        <v>118908</v>
      </c>
      <c r="K4" s="6" t="n">
        <v>63341</v>
      </c>
      <c r="L4" s="6" t="n">
        <v>72574</v>
      </c>
    </row>
    <row r="5" spans="1:12">
      <c r="A5" s="4" t="s">
        <v>1248</v>
      </c>
      <c r="J5" s="5" t="n">
        <v>28049</v>
      </c>
      <c r="K5" s="5" t="n">
        <v>7818</v>
      </c>
      <c r="L5" s="5" t="n">
        <v>8472</v>
      </c>
    </row>
    <row r="6" spans="1:12">
      <c r="A6" s="4" t="s">
        <v>1249</v>
      </c>
      <c r="J6" s="5" t="n">
        <v>-19521</v>
      </c>
      <c r="K6" s="5" t="n">
        <v>-18948</v>
      </c>
      <c r="L6" s="5" t="n">
        <v>-11094</v>
      </c>
    </row>
    <row r="7" spans="1:12">
      <c r="A7" s="4" t="s">
        <v>1250</v>
      </c>
      <c r="J7" s="5" t="n">
        <v>-3279</v>
      </c>
      <c r="K7" s="5" t="n">
        <v>-2665</v>
      </c>
      <c r="L7" s="5" t="n">
        <v>-1933</v>
      </c>
    </row>
    <row r="8" spans="1:12">
      <c r="A8" s="4" t="s">
        <v>1251</v>
      </c>
      <c r="J8" s="5" t="n">
        <v>0</v>
      </c>
      <c r="K8" s="5" t="n">
        <v>2965</v>
      </c>
      <c r="L8" s="5" t="n">
        <v>0</v>
      </c>
    </row>
    <row r="9" spans="1:12">
      <c r="A9" s="4" t="s">
        <v>1252</v>
      </c>
      <c r="J9" s="5" t="n">
        <v>-6514</v>
      </c>
      <c r="K9" s="5" t="n">
        <v>-1872</v>
      </c>
      <c r="L9" s="5" t="n">
        <v>-469</v>
      </c>
    </row>
    <row r="10" spans="1:12">
      <c r="A10" s="4" t="s">
        <v>1253</v>
      </c>
      <c r="J10" s="5" t="n">
        <v>-680</v>
      </c>
      <c r="K10" s="5" t="n">
        <v>-1528</v>
      </c>
      <c r="L10" s="5" t="n">
        <v>0</v>
      </c>
    </row>
    <row r="11" spans="1:12">
      <c r="A11" s="4" t="s">
        <v>1254</v>
      </c>
      <c r="J11" s="5" t="n">
        <v>1777</v>
      </c>
      <c r="K11" s="5" t="n">
        <v>0</v>
      </c>
      <c r="L11" s="5" t="n">
        <v>0</v>
      </c>
    </row>
    <row r="12" spans="1:12">
      <c r="A12" s="4" t="s">
        <v>1255</v>
      </c>
      <c r="F12" s="6" t="n">
        <v>40285</v>
      </c>
      <c r="J12" s="5" t="n">
        <v>0</v>
      </c>
      <c r="K12" s="5" t="n">
        <v>40285</v>
      </c>
      <c r="L12" s="5" t="n">
        <v>0</v>
      </c>
    </row>
    <row r="13" spans="1:12">
      <c r="A13" s="4" t="s">
        <v>1256</v>
      </c>
      <c r="J13" s="5" t="n">
        <v>236</v>
      </c>
      <c r="K13" s="5" t="n">
        <v>-1457</v>
      </c>
      <c r="L13" s="5" t="n">
        <v>-168</v>
      </c>
    </row>
    <row r="14" spans="1:12">
      <c r="A14" s="4" t="s">
        <v>1244</v>
      </c>
      <c r="B14" s="6" t="n">
        <v>30434</v>
      </c>
      <c r="C14" s="6" t="n">
        <v>27171</v>
      </c>
      <c r="D14" s="6" t="n">
        <v>31915</v>
      </c>
      <c r="E14" s="6" t="n">
        <v>29456</v>
      </c>
      <c r="F14" s="6" t="n">
        <v>28319</v>
      </c>
      <c r="G14" s="6" t="n">
        <v>21592</v>
      </c>
      <c r="H14" s="6" t="n">
        <v>20319</v>
      </c>
      <c r="I14" s="6" t="n">
        <v>17709</v>
      </c>
      <c r="J14" s="6" t="n">
        <v>118976</v>
      </c>
      <c r="K14" s="6" t="n">
        <v>87939</v>
      </c>
      <c r="L14" s="6" t="n">
        <v>67382</v>
      </c>
    </row>
    <row r="15" spans="1:12">
      <c r="A15" s="4" t="s">
        <v>1257</v>
      </c>
      <c r="J15" s="4" t="s">
        <v>1258</v>
      </c>
      <c r="K15" s="4" t="s">
        <v>1259</v>
      </c>
      <c r="L15" s="4" t="s">
        <v>126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3</v>
      </c>
    </row>
    <row r="2" spans="1:3">
      <c r="A2" s="3" t="s">
        <v>1262</v>
      </c>
    </row>
    <row r="3" spans="1:3">
      <c r="A3" s="4" t="s">
        <v>43</v>
      </c>
      <c r="B3" s="6" t="n">
        <v>25459</v>
      </c>
      <c r="C3" s="6" t="n">
        <v>20468</v>
      </c>
    </row>
    <row r="4" spans="1:3">
      <c r="A4" s="4" t="s">
        <v>1263</v>
      </c>
      <c r="B4" s="5" t="n">
        <v>320</v>
      </c>
      <c r="C4" s="5" t="n">
        <v>315</v>
      </c>
    </row>
    <row r="5" spans="1:3">
      <c r="A5" s="4" t="s">
        <v>1264</v>
      </c>
      <c r="B5" s="5" t="n">
        <v>10449</v>
      </c>
      <c r="C5" s="5" t="n">
        <v>22321</v>
      </c>
    </row>
    <row r="6" spans="1:3">
      <c r="A6" s="4" t="s">
        <v>1265</v>
      </c>
      <c r="B6" s="5" t="n">
        <v>2992</v>
      </c>
      <c r="C6" s="5" t="n">
        <v>3445</v>
      </c>
    </row>
    <row r="7" spans="1:3">
      <c r="A7" s="4" t="s">
        <v>1266</v>
      </c>
      <c r="B7" s="5" t="n">
        <v>566</v>
      </c>
      <c r="C7" s="5" t="n">
        <v>1612</v>
      </c>
    </row>
    <row r="8" spans="1:3">
      <c r="A8" s="4" t="s">
        <v>1267</v>
      </c>
      <c r="B8" s="5" t="n">
        <v>29651</v>
      </c>
      <c r="C8" s="5" t="n">
        <v>11422</v>
      </c>
    </row>
    <row r="9" spans="1:3">
      <c r="A9" s="4" t="s">
        <v>1268</v>
      </c>
      <c r="B9" s="5" t="n">
        <v>0</v>
      </c>
      <c r="C9" s="5" t="n">
        <v>447</v>
      </c>
    </row>
    <row r="10" spans="1:3">
      <c r="A10" s="4" t="s">
        <v>1269</v>
      </c>
      <c r="B10" s="5" t="n">
        <v>8202</v>
      </c>
      <c r="C10" s="5" t="n">
        <v>19576</v>
      </c>
    </row>
    <row r="11" spans="1:3">
      <c r="A11" s="4" t="s">
        <v>1270</v>
      </c>
      <c r="B11" s="5" t="n">
        <v>56</v>
      </c>
      <c r="C11" s="5" t="n">
        <v>4923</v>
      </c>
    </row>
    <row r="12" spans="1:3">
      <c r="A12" s="4" t="s">
        <v>1271</v>
      </c>
      <c r="B12" s="5" t="n">
        <v>10376</v>
      </c>
      <c r="C12" s="5" t="n">
        <v>15400</v>
      </c>
    </row>
    <row r="13" spans="1:3">
      <c r="A13" s="4" t="s">
        <v>1272</v>
      </c>
      <c r="B13" s="5" t="n">
        <v>0</v>
      </c>
      <c r="C13" s="5" t="n">
        <v>4070</v>
      </c>
    </row>
    <row r="14" spans="1:3">
      <c r="A14" s="4" t="s">
        <v>108</v>
      </c>
      <c r="B14" s="5" t="n">
        <v>4009</v>
      </c>
      <c r="C14" s="5" t="n">
        <v>3237</v>
      </c>
    </row>
    <row r="15" spans="1:3">
      <c r="A15" s="4" t="s">
        <v>1273</v>
      </c>
      <c r="B15" s="5" t="n">
        <v>92080</v>
      </c>
      <c r="C15" s="5" t="n">
        <v>107236</v>
      </c>
    </row>
    <row r="16" spans="1:3">
      <c r="A16" s="3" t="s">
        <v>1274</v>
      </c>
    </row>
    <row r="17" spans="1:3">
      <c r="A17" s="4" t="s">
        <v>1275</v>
      </c>
      <c r="B17" s="5" t="n">
        <v>2535</v>
      </c>
      <c r="C17" s="5" t="n">
        <v>2722</v>
      </c>
    </row>
    <row r="18" spans="1:3">
      <c r="A18" s="4" t="s">
        <v>1276</v>
      </c>
      <c r="B18" s="5" t="n">
        <v>4222</v>
      </c>
      <c r="C18" s="5" t="n">
        <v>0</v>
      </c>
    </row>
    <row r="19" spans="1:3">
      <c r="A19" s="4" t="s">
        <v>1277</v>
      </c>
      <c r="B19" s="5" t="n">
        <v>23282</v>
      </c>
      <c r="C19" s="5" t="n">
        <v>0</v>
      </c>
    </row>
    <row r="20" spans="1:3">
      <c r="A20" s="4" t="s">
        <v>1278</v>
      </c>
      <c r="B20" s="5" t="n">
        <v>1653</v>
      </c>
      <c r="C20" s="5" t="n">
        <v>1026</v>
      </c>
    </row>
    <row r="21" spans="1:3">
      <c r="A21" s="4" t="s">
        <v>1279</v>
      </c>
      <c r="B21" s="5" t="n">
        <v>4625</v>
      </c>
      <c r="C21" s="5" t="n">
        <v>5001</v>
      </c>
    </row>
    <row r="22" spans="1:3">
      <c r="A22" s="4" t="s">
        <v>108</v>
      </c>
      <c r="B22" s="5" t="n">
        <v>1773</v>
      </c>
      <c r="C22" s="5" t="n">
        <v>1154</v>
      </c>
    </row>
    <row r="23" spans="1:3">
      <c r="A23" s="4" t="s">
        <v>1280</v>
      </c>
      <c r="B23" s="5" t="n">
        <v>38090</v>
      </c>
      <c r="C23" s="5" t="n">
        <v>9903</v>
      </c>
    </row>
    <row r="24" spans="1:3">
      <c r="A24" s="4" t="s">
        <v>1281</v>
      </c>
      <c r="B24" s="6" t="n">
        <v>53990</v>
      </c>
      <c r="C24" s="6" t="n">
        <v>973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282</v>
      </c>
      <c r="B1" s="2" t="s">
        <v>1232</v>
      </c>
      <c r="C1" s="2" t="s">
        <v>1</v>
      </c>
    </row>
    <row r="2" spans="1:5">
      <c r="B2" s="2" t="s">
        <v>33</v>
      </c>
      <c r="C2" s="2" t="s">
        <v>2</v>
      </c>
      <c r="D2" s="2" t="s">
        <v>33</v>
      </c>
      <c r="E2" s="2" t="s">
        <v>88</v>
      </c>
    </row>
    <row r="3" spans="1:5">
      <c r="A3" s="3" t="s">
        <v>1283</v>
      </c>
    </row>
    <row r="4" spans="1:5">
      <c r="A4" s="4" t="s">
        <v>1255</v>
      </c>
      <c r="B4" s="6" t="n">
        <v>40285000</v>
      </c>
      <c r="C4" s="6" t="n">
        <v>0</v>
      </c>
      <c r="D4" s="6" t="n">
        <v>40285000</v>
      </c>
      <c r="E4" s="6" t="n">
        <v>0</v>
      </c>
    </row>
    <row r="5" spans="1:5">
      <c r="A5" s="4" t="s">
        <v>583</v>
      </c>
      <c r="C5" s="5" t="n">
        <v>-6214000</v>
      </c>
      <c r="D5" s="5" t="n">
        <v>0</v>
      </c>
    </row>
    <row r="6" spans="1:5">
      <c r="A6" s="4" t="s">
        <v>1284</v>
      </c>
      <c r="B6" s="5" t="n">
        <v>9313000</v>
      </c>
      <c r="C6" s="5" t="n">
        <v>9313000</v>
      </c>
      <c r="D6" s="5" t="n">
        <v>9313000</v>
      </c>
    </row>
    <row r="7" spans="1:5">
      <c r="A7" s="4" t="s">
        <v>1285</v>
      </c>
      <c r="C7" s="5" t="n">
        <v>0</v>
      </c>
      <c r="D7" s="5" t="n">
        <v>0</v>
      </c>
    </row>
    <row r="8" spans="1:5">
      <c r="A8" s="4" t="s">
        <v>1286</v>
      </c>
      <c r="B8" s="5" t="n">
        <v>3260000</v>
      </c>
      <c r="C8" s="5" t="n">
        <v>1956000</v>
      </c>
      <c r="D8" s="5" t="n">
        <v>3260000</v>
      </c>
    </row>
    <row r="9" spans="1:5">
      <c r="A9" s="4" t="s">
        <v>1287</v>
      </c>
      <c r="B9" s="6" t="n">
        <v>0</v>
      </c>
      <c r="C9" s="5" t="n">
        <v>0</v>
      </c>
      <c r="D9" s="6" t="n">
        <v>0</v>
      </c>
    </row>
    <row r="10" spans="1:5">
      <c r="A10" s="4" t="s">
        <v>1288</v>
      </c>
    </row>
    <row r="11" spans="1:5">
      <c r="A11" s="3" t="s">
        <v>1283</v>
      </c>
    </row>
    <row r="12" spans="1:5">
      <c r="A12" s="4" t="s">
        <v>1289</v>
      </c>
      <c r="C12" s="5" t="n">
        <v>123589000</v>
      </c>
    </row>
    <row r="13" spans="1:5">
      <c r="A13" s="4" t="s">
        <v>1290</v>
      </c>
      <c r="C13" s="5" t="n">
        <v>32853000</v>
      </c>
    </row>
    <row r="14" spans="1:5">
      <c r="A14" s="4" t="s">
        <v>533</v>
      </c>
    </row>
    <row r="15" spans="1:5">
      <c r="A15" s="3" t="s">
        <v>1283</v>
      </c>
    </row>
    <row r="16" spans="1:5">
      <c r="A16" s="4" t="s">
        <v>583</v>
      </c>
      <c r="C16" s="6" t="n">
        <v>-6214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3</v>
      </c>
    </row>
    <row r="2" spans="1:3">
      <c r="A2" s="3" t="s">
        <v>293</v>
      </c>
    </row>
    <row r="3" spans="1:3">
      <c r="A3" s="4" t="s">
        <v>1292</v>
      </c>
      <c r="B3" s="6" t="n">
        <v>217833</v>
      </c>
      <c r="C3" s="6" t="n">
        <v>132534</v>
      </c>
    </row>
    <row r="4" spans="1:3">
      <c r="A4" s="4" t="s">
        <v>1101</v>
      </c>
      <c r="B4" s="5" t="n">
        <v>-36335</v>
      </c>
      <c r="C4" s="5" t="n">
        <v>-29680</v>
      </c>
    </row>
    <row r="5" spans="1:3">
      <c r="A5" s="4" t="s">
        <v>1293</v>
      </c>
      <c r="B5" s="5" t="n">
        <v>181498</v>
      </c>
      <c r="C5" s="5" t="n">
        <v>102854</v>
      </c>
    </row>
    <row r="6" spans="1:3">
      <c r="A6" s="4" t="s">
        <v>1294</v>
      </c>
      <c r="B6" s="6" t="n">
        <v>138518</v>
      </c>
      <c r="C6" s="6" t="n">
        <v>740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95</v>
      </c>
      <c r="B1" s="2" t="s">
        <v>539</v>
      </c>
    </row>
    <row r="2" spans="1:2">
      <c r="A2" s="3" t="s">
        <v>1296</v>
      </c>
    </row>
    <row r="3" spans="1:2">
      <c r="A3" s="5" t="n">
        <v>2019</v>
      </c>
      <c r="B3" s="6" t="n">
        <v>69243</v>
      </c>
    </row>
    <row r="4" spans="1:2">
      <c r="A4" s="5" t="n">
        <v>2020</v>
      </c>
      <c r="B4" s="5" t="n">
        <v>56935</v>
      </c>
    </row>
    <row r="5" spans="1:2">
      <c r="A5" s="5" t="n">
        <v>2021</v>
      </c>
      <c r="B5" s="5" t="n">
        <v>8176</v>
      </c>
    </row>
    <row r="6" spans="1:2">
      <c r="A6" s="5" t="n">
        <v>2022</v>
      </c>
      <c r="B6" s="5" t="n">
        <v>265</v>
      </c>
    </row>
    <row r="7" spans="1:2">
      <c r="A7" s="5" t="n">
        <v>2023</v>
      </c>
      <c r="B7" s="5" t="n">
        <v>256</v>
      </c>
    </row>
    <row r="8" spans="1:2">
      <c r="A8" s="4" t="s">
        <v>1297</v>
      </c>
      <c r="B8" s="5" t="n">
        <v>3643</v>
      </c>
    </row>
    <row r="9" spans="1:2">
      <c r="A9" s="4" t="s">
        <v>1298</v>
      </c>
      <c r="B9" s="6" t="n">
        <v>1385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3</v>
      </c>
      <c r="D2" s="2" t="s">
        <v>88</v>
      </c>
    </row>
    <row r="3" spans="1:4">
      <c r="A3" s="3" t="s">
        <v>293</v>
      </c>
    </row>
    <row r="4" spans="1:4">
      <c r="A4" s="4" t="s">
        <v>1300</v>
      </c>
      <c r="B4" s="6" t="n">
        <v>10706</v>
      </c>
      <c r="C4" s="6" t="n">
        <v>3195</v>
      </c>
      <c r="D4" s="6" t="n">
        <v>628</v>
      </c>
    </row>
    <row r="5" spans="1:4">
      <c r="A5" s="4" t="s">
        <v>183</v>
      </c>
      <c r="B5" s="6" t="n">
        <v>6655</v>
      </c>
      <c r="C5" s="6" t="n">
        <v>1067</v>
      </c>
      <c r="D5" s="6" t="n">
        <v>5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3"/>
  </cols>
  <sheetData>
    <row r="1" spans="1:6">
      <c r="A1" s="1" t="s">
        <v>1301</v>
      </c>
      <c r="B1" s="2" t="s">
        <v>1</v>
      </c>
    </row>
    <row r="2" spans="1:6">
      <c r="B2" s="2" t="s">
        <v>2</v>
      </c>
      <c r="C2" s="2" t="s">
        <v>33</v>
      </c>
      <c r="D2" s="2" t="s">
        <v>88</v>
      </c>
      <c r="E2" s="2" t="s">
        <v>597</v>
      </c>
      <c r="F2" s="2" t="s">
        <v>1302</v>
      </c>
    </row>
    <row r="3" spans="1:6">
      <c r="A3" s="3" t="s">
        <v>1303</v>
      </c>
    </row>
    <row r="4" spans="1:6">
      <c r="A4" s="4" t="s">
        <v>1304</v>
      </c>
      <c r="B4" s="5" t="n">
        <v>2318950</v>
      </c>
      <c r="C4" s="5" t="n">
        <v>3101327</v>
      </c>
      <c r="D4" s="5" t="n">
        <v>3639838</v>
      </c>
      <c r="E4" s="5" t="n">
        <v>4125665</v>
      </c>
    </row>
    <row r="5" spans="1:6">
      <c r="A5" s="4" t="s">
        <v>1305</v>
      </c>
      <c r="B5" s="6" t="n">
        <v>4</v>
      </c>
    </row>
    <row r="6" spans="1:6">
      <c r="A6" s="4" t="s">
        <v>227</v>
      </c>
      <c r="B6" s="6" t="n">
        <v>691</v>
      </c>
      <c r="C6" s="6" t="n">
        <v>2578</v>
      </c>
      <c r="D6" s="6" t="n">
        <v>3588</v>
      </c>
    </row>
    <row r="7" spans="1:6">
      <c r="A7" s="4" t="s">
        <v>1306</v>
      </c>
      <c r="B7" s="5" t="n">
        <v>0</v>
      </c>
      <c r="C7" s="5" t="n">
        <v>0</v>
      </c>
      <c r="D7" s="5" t="n">
        <v>0</v>
      </c>
    </row>
    <row r="8" spans="1:6">
      <c r="A8" s="4" t="s">
        <v>1307</v>
      </c>
      <c r="B8" s="6" t="n">
        <v>17992</v>
      </c>
    </row>
    <row r="9" spans="1:6">
      <c r="A9" s="4" t="s">
        <v>1308</v>
      </c>
    </row>
    <row r="10" spans="1:6">
      <c r="A10" s="3" t="s">
        <v>1303</v>
      </c>
    </row>
    <row r="11" spans="1:6">
      <c r="A11" s="4" t="s">
        <v>1309</v>
      </c>
      <c r="B11" s="4" t="s">
        <v>562</v>
      </c>
    </row>
    <row r="12" spans="1:6">
      <c r="A12" s="4" t="s">
        <v>1310</v>
      </c>
    </row>
    <row r="13" spans="1:6">
      <c r="A13" s="3" t="s">
        <v>1303</v>
      </c>
    </row>
    <row r="14" spans="1:6">
      <c r="A14" s="4" t="s">
        <v>1311</v>
      </c>
      <c r="B14" s="4" t="s">
        <v>593</v>
      </c>
    </row>
    <row r="15" spans="1:6">
      <c r="A15" s="4" t="s">
        <v>1312</v>
      </c>
    </row>
    <row r="16" spans="1:6">
      <c r="A16" s="3" t="s">
        <v>1303</v>
      </c>
    </row>
    <row r="17" spans="1:6">
      <c r="A17" s="4" t="s">
        <v>1311</v>
      </c>
      <c r="B17" s="4" t="s">
        <v>595</v>
      </c>
    </row>
    <row r="18" spans="1:6">
      <c r="A18" s="4" t="s">
        <v>1313</v>
      </c>
    </row>
    <row r="19" spans="1:6">
      <c r="A19" s="3" t="s">
        <v>1303</v>
      </c>
    </row>
    <row r="20" spans="1:6">
      <c r="A20" s="4" t="s">
        <v>1314</v>
      </c>
      <c r="B20" s="4" t="s">
        <v>1315</v>
      </c>
    </row>
    <row r="21" spans="1:6">
      <c r="A21" s="4" t="s">
        <v>1316</v>
      </c>
    </row>
    <row r="22" spans="1:6">
      <c r="A22" s="3" t="s">
        <v>1303</v>
      </c>
    </row>
    <row r="23" spans="1:6">
      <c r="A23" s="4" t="s">
        <v>1317</v>
      </c>
      <c r="F23" s="5" t="n">
        <v>2800000</v>
      </c>
    </row>
    <row r="24" spans="1:6">
      <c r="A24" s="4" t="s">
        <v>1318</v>
      </c>
      <c r="B24" s="5" t="n">
        <v>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3</v>
      </c>
      <c r="D2" s="2" t="s">
        <v>88</v>
      </c>
    </row>
    <row r="3" spans="1:4">
      <c r="A3" s="3" t="s">
        <v>1320</v>
      </c>
    </row>
    <row r="4" spans="1:4">
      <c r="A4" s="4" t="s">
        <v>1321</v>
      </c>
      <c r="B4" s="5" t="n">
        <v>3101327</v>
      </c>
      <c r="C4" s="5" t="n">
        <v>3639838</v>
      </c>
      <c r="D4" s="5" t="n">
        <v>4125665</v>
      </c>
    </row>
    <row r="5" spans="1:4">
      <c r="A5" s="4" t="s">
        <v>1322</v>
      </c>
      <c r="B5" s="5" t="n">
        <v>-813239</v>
      </c>
      <c r="C5" s="5" t="n">
        <v>-610075</v>
      </c>
      <c r="D5" s="5" t="n">
        <v>-515869</v>
      </c>
    </row>
    <row r="6" spans="1:4">
      <c r="A6" s="4" t="s">
        <v>1323</v>
      </c>
      <c r="B6" s="5" t="n">
        <v>-33392</v>
      </c>
      <c r="C6" s="5" t="n">
        <v>0</v>
      </c>
      <c r="D6" s="5" t="n">
        <v>0</v>
      </c>
    </row>
    <row r="7" spans="1:4">
      <c r="A7" s="4" t="s">
        <v>1324</v>
      </c>
      <c r="B7" s="5" t="n">
        <v>0</v>
      </c>
      <c r="C7" s="5" t="n">
        <v>0</v>
      </c>
      <c r="D7" s="5" t="n">
        <v>0</v>
      </c>
    </row>
    <row r="8" spans="1:4">
      <c r="A8" s="4" t="s">
        <v>1325</v>
      </c>
      <c r="B8" s="5" t="n">
        <v>69554</v>
      </c>
      <c r="C8" s="5" t="n">
        <v>76877</v>
      </c>
      <c r="D8" s="5" t="n">
        <v>130758</v>
      </c>
    </row>
    <row r="9" spans="1:4">
      <c r="A9" s="4" t="s">
        <v>1326</v>
      </c>
      <c r="B9" s="5" t="n">
        <v>-5300</v>
      </c>
      <c r="C9" s="5" t="n">
        <v>-5313</v>
      </c>
      <c r="D9" s="5" t="n">
        <v>-100716</v>
      </c>
    </row>
    <row r="10" spans="1:4">
      <c r="A10" s="4" t="s">
        <v>1327</v>
      </c>
      <c r="B10" s="5" t="n">
        <v>2318950</v>
      </c>
      <c r="C10" s="5" t="n">
        <v>3101327</v>
      </c>
      <c r="D10" s="5" t="n">
        <v>3639838</v>
      </c>
    </row>
    <row r="11" spans="1:4">
      <c r="A11" s="3" t="s">
        <v>1328</v>
      </c>
    </row>
    <row r="12" spans="1:4">
      <c r="A12" s="4" t="s">
        <v>1321</v>
      </c>
      <c r="B12" s="5" t="n">
        <v>757867</v>
      </c>
      <c r="C12" s="5" t="n">
        <v>1004119</v>
      </c>
      <c r="D12" s="5" t="n">
        <v>1586572</v>
      </c>
    </row>
    <row r="13" spans="1:4">
      <c r="A13" s="4" t="s">
        <v>1322</v>
      </c>
      <c r="B13" s="5" t="n">
        <v>0</v>
      </c>
      <c r="C13" s="5" t="n">
        <v>0</v>
      </c>
      <c r="D13" s="5" t="n">
        <v>0</v>
      </c>
    </row>
    <row r="14" spans="1:4">
      <c r="A14" s="4" t="s">
        <v>1323</v>
      </c>
      <c r="B14" s="5" t="n">
        <v>0</v>
      </c>
      <c r="C14" s="5" t="n">
        <v>0</v>
      </c>
      <c r="D14" s="5" t="n">
        <v>0</v>
      </c>
    </row>
    <row r="15" spans="1:4">
      <c r="A15" s="4" t="s">
        <v>1324</v>
      </c>
      <c r="B15" s="5" t="n">
        <v>-66028</v>
      </c>
      <c r="C15" s="5" t="n">
        <v>-244252</v>
      </c>
      <c r="D15" s="5" t="n">
        <v>-503893</v>
      </c>
    </row>
    <row r="16" spans="1:4">
      <c r="A16" s="4" t="s">
        <v>1325</v>
      </c>
      <c r="B16" s="5" t="n">
        <v>-5300</v>
      </c>
      <c r="C16" s="5" t="n">
        <v>-2000</v>
      </c>
      <c r="D16" s="5" t="n">
        <v>-78560</v>
      </c>
    </row>
    <row r="17" spans="1:4">
      <c r="A17" s="4" t="s">
        <v>1326</v>
      </c>
      <c r="B17" s="5" t="n">
        <v>0</v>
      </c>
      <c r="C17" s="5" t="n">
        <v>0</v>
      </c>
      <c r="D17" s="5" t="n">
        <v>0</v>
      </c>
    </row>
    <row r="18" spans="1:4">
      <c r="A18" s="4" t="s">
        <v>1327</v>
      </c>
      <c r="B18" s="5" t="n">
        <v>686539</v>
      </c>
      <c r="C18" s="5" t="n">
        <v>757867</v>
      </c>
      <c r="D18" s="5" t="n">
        <v>1004119</v>
      </c>
    </row>
    <row r="19" spans="1:4">
      <c r="A19" s="4" t="s">
        <v>1329</v>
      </c>
      <c r="B19" s="5" t="n">
        <v>686539</v>
      </c>
    </row>
    <row r="20" spans="1:4">
      <c r="A20" s="3" t="s">
        <v>1330</v>
      </c>
    </row>
    <row r="21" spans="1:4">
      <c r="A21" s="4" t="s">
        <v>1331</v>
      </c>
      <c r="B21" s="7" t="n">
        <v>11.15</v>
      </c>
      <c r="C21" s="6" t="n">
        <v>11</v>
      </c>
      <c r="D21" s="7" t="n">
        <v>10.95</v>
      </c>
    </row>
    <row r="22" spans="1:4">
      <c r="A22" s="4" t="s">
        <v>1332</v>
      </c>
      <c r="B22" s="5" t="n">
        <v>0</v>
      </c>
      <c r="C22" s="5" t="n">
        <v>0</v>
      </c>
      <c r="D22" s="5" t="n">
        <v>0</v>
      </c>
    </row>
    <row r="23" spans="1:4">
      <c r="A23" s="4" t="s">
        <v>1333</v>
      </c>
      <c r="B23" s="5" t="n">
        <v>0</v>
      </c>
      <c r="C23" s="5" t="n">
        <v>0</v>
      </c>
      <c r="D23" s="5" t="n">
        <v>0</v>
      </c>
    </row>
    <row r="24" spans="1:4">
      <c r="A24" s="4" t="s">
        <v>1334</v>
      </c>
      <c r="B24" s="9" t="n">
        <v>10.46</v>
      </c>
      <c r="C24" s="9" t="n">
        <v>10.52</v>
      </c>
      <c r="D24" s="9" t="n">
        <v>10.47</v>
      </c>
    </row>
    <row r="25" spans="1:4">
      <c r="A25" s="4" t="s">
        <v>1335</v>
      </c>
      <c r="B25" s="9" t="n">
        <v>13.18</v>
      </c>
      <c r="C25" s="9" t="n">
        <v>13.18</v>
      </c>
      <c r="D25" s="9" t="n">
        <v>13.41</v>
      </c>
    </row>
    <row r="26" spans="1:4">
      <c r="A26" s="4" t="s">
        <v>1336</v>
      </c>
      <c r="B26" s="5" t="n">
        <v>0</v>
      </c>
      <c r="C26" s="5" t="n">
        <v>0</v>
      </c>
      <c r="D26" s="5" t="n">
        <v>0</v>
      </c>
    </row>
    <row r="27" spans="1:4">
      <c r="A27" s="4" t="s">
        <v>1337</v>
      </c>
      <c r="B27" s="9" t="n">
        <v>11.2</v>
      </c>
      <c r="C27" s="7" t="n">
        <v>11.15</v>
      </c>
      <c r="D27" s="5" t="n">
        <v>11</v>
      </c>
    </row>
    <row r="28" spans="1:4">
      <c r="A28" s="4" t="s">
        <v>1338</v>
      </c>
      <c r="B28" s="7" t="n">
        <v>11.2</v>
      </c>
    </row>
    <row r="29" spans="1:4">
      <c r="A29" s="4" t="s">
        <v>1339</v>
      </c>
      <c r="B29" s="4" t="s">
        <v>1340</v>
      </c>
    </row>
    <row r="30" spans="1:4">
      <c r="A30" s="4" t="s">
        <v>1341</v>
      </c>
    </row>
    <row r="31" spans="1:4">
      <c r="A31" s="3" t="s">
        <v>1342</v>
      </c>
    </row>
    <row r="32" spans="1:4">
      <c r="A32" s="4" t="s">
        <v>1326</v>
      </c>
      <c r="C32" s="5" t="n">
        <v>0</v>
      </c>
    </row>
    <row r="33" spans="1:4">
      <c r="A33" s="3" t="s">
        <v>1343</v>
      </c>
    </row>
    <row r="34" spans="1:4">
      <c r="A34" s="4" t="s">
        <v>1336</v>
      </c>
      <c r="C34" s="6" t="n">
        <v>0</v>
      </c>
      <c r="D34" s="6" t="n">
        <v>0</v>
      </c>
    </row>
    <row r="35" spans="1:4">
      <c r="A35" s="4" t="s">
        <v>1344</v>
      </c>
    </row>
    <row r="36" spans="1:4">
      <c r="A36" s="3" t="s">
        <v>1342</v>
      </c>
    </row>
    <row r="37" spans="1:4">
      <c r="A37" s="4" t="s">
        <v>1321</v>
      </c>
      <c r="B37" s="5" t="n">
        <v>1238760</v>
      </c>
      <c r="C37" s="5" t="n">
        <v>932223</v>
      </c>
      <c r="D37" s="5" t="n">
        <v>726800</v>
      </c>
    </row>
    <row r="38" spans="1:4">
      <c r="A38" s="4" t="s">
        <v>1322</v>
      </c>
      <c r="B38" s="5" t="n">
        <v>813239</v>
      </c>
      <c r="C38" s="5" t="n">
        <v>610075</v>
      </c>
      <c r="D38" s="5" t="n">
        <v>515869</v>
      </c>
    </row>
    <row r="39" spans="1:4">
      <c r="A39" s="4" t="s">
        <v>1323</v>
      </c>
      <c r="B39" s="5" t="n">
        <v>-654231</v>
      </c>
      <c r="C39" s="5" t="n">
        <v>-228661</v>
      </c>
      <c r="D39" s="5" t="n">
        <v>-261989</v>
      </c>
    </row>
    <row r="40" spans="1:4">
      <c r="A40" s="4" t="s">
        <v>1325</v>
      </c>
      <c r="B40" s="5" t="n">
        <v>-64254</v>
      </c>
      <c r="C40" s="5" t="n">
        <v>-74877</v>
      </c>
      <c r="D40" s="5" t="n">
        <v>-48457</v>
      </c>
    </row>
    <row r="41" spans="1:4">
      <c r="A41" s="4" t="s">
        <v>1326</v>
      </c>
      <c r="B41" s="5" t="n">
        <v>0</v>
      </c>
      <c r="D41" s="5" t="n">
        <v>0</v>
      </c>
    </row>
    <row r="42" spans="1:4">
      <c r="A42" s="4" t="s">
        <v>1327</v>
      </c>
      <c r="B42" s="5" t="n">
        <v>1333514</v>
      </c>
      <c r="C42" s="5" t="n">
        <v>1238760</v>
      </c>
      <c r="D42" s="5" t="n">
        <v>932223</v>
      </c>
    </row>
    <row r="43" spans="1:4">
      <c r="A43" s="3" t="s">
        <v>1343</v>
      </c>
    </row>
    <row r="44" spans="1:4">
      <c r="A44" s="4" t="s">
        <v>1331</v>
      </c>
      <c r="B44" s="6" t="n">
        <v>20</v>
      </c>
      <c r="C44" s="7" t="n">
        <v>14.09</v>
      </c>
      <c r="D44" s="7" t="n">
        <v>13.36</v>
      </c>
    </row>
    <row r="45" spans="1:4">
      <c r="A45" s="4" t="s">
        <v>1332</v>
      </c>
      <c r="B45" s="9" t="n">
        <v>23.22</v>
      </c>
      <c r="C45" s="9" t="n">
        <v>24.13</v>
      </c>
      <c r="D45" s="9" t="n">
        <v>14.6</v>
      </c>
    </row>
    <row r="46" spans="1:4">
      <c r="A46" s="4" t="s">
        <v>1333</v>
      </c>
      <c r="B46" s="9" t="n">
        <v>19.12</v>
      </c>
      <c r="C46" s="9" t="n">
        <v>16.23</v>
      </c>
      <c r="D46" s="9" t="n">
        <v>13.09</v>
      </c>
    </row>
    <row r="47" spans="1:4">
      <c r="A47" s="4" t="s">
        <v>1335</v>
      </c>
      <c r="B47" s="9" t="n">
        <v>22.47</v>
      </c>
      <c r="C47" s="9" t="n">
        <v>18.92</v>
      </c>
      <c r="D47" s="9" t="n">
        <v>13.88</v>
      </c>
    </row>
    <row r="48" spans="1:4">
      <c r="A48" s="4" t="s">
        <v>1336</v>
      </c>
      <c r="B48" s="5" t="n">
        <v>0</v>
      </c>
    </row>
    <row r="49" spans="1:4">
      <c r="A49" s="4" t="s">
        <v>1337</v>
      </c>
      <c r="B49" s="7" t="n">
        <v>22.12</v>
      </c>
      <c r="C49" s="6" t="n">
        <v>20</v>
      </c>
      <c r="D49" s="7" t="n">
        <v>14.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1345</v>
      </c>
      <c r="B1" s="2" t="s">
        <v>1</v>
      </c>
    </row>
    <row r="2" spans="1:2">
      <c r="B2" s="2" t="s">
        <v>1346</v>
      </c>
    </row>
    <row r="3" spans="1:2">
      <c r="A3" s="3" t="s">
        <v>1347</v>
      </c>
    </row>
    <row r="4" spans="1:2">
      <c r="A4" s="4" t="s">
        <v>1348</v>
      </c>
      <c r="B4" s="5" t="n">
        <v>686539</v>
      </c>
    </row>
    <row r="5" spans="1:2">
      <c r="A5" s="4" t="s">
        <v>1349</v>
      </c>
      <c r="B5" s="7" t="n">
        <v>11.2</v>
      </c>
    </row>
    <row r="6" spans="1:2">
      <c r="A6" s="4" t="s">
        <v>1350</v>
      </c>
      <c r="B6" s="4" t="s">
        <v>1351</v>
      </c>
    </row>
    <row r="7" spans="1:2">
      <c r="A7" s="4" t="s">
        <v>1352</v>
      </c>
      <c r="B7" s="5" t="n">
        <v>686539</v>
      </c>
    </row>
    <row r="8" spans="1:2">
      <c r="A8" s="4" t="s">
        <v>1353</v>
      </c>
      <c r="B8" s="7" t="n">
        <v>11.2</v>
      </c>
    </row>
    <row r="9" spans="1:2">
      <c r="A9" s="4" t="s">
        <v>1354</v>
      </c>
      <c r="B9" s="4" t="s">
        <v>1351</v>
      </c>
    </row>
    <row r="10" spans="1:2">
      <c r="A10" s="4" t="s">
        <v>1355</v>
      </c>
    </row>
    <row r="11" spans="1:2">
      <c r="A11" s="3" t="s">
        <v>1356</v>
      </c>
    </row>
    <row r="12" spans="1:2">
      <c r="A12" s="4" t="s">
        <v>1357</v>
      </c>
      <c r="B12" s="7" t="n">
        <v>6.71</v>
      </c>
    </row>
    <row r="13" spans="1:2">
      <c r="A13" s="4" t="s">
        <v>1358</v>
      </c>
      <c r="B13" s="6" t="n">
        <v>9</v>
      </c>
    </row>
    <row r="14" spans="1:2">
      <c r="A14" s="3" t="s">
        <v>1347</v>
      </c>
    </row>
    <row r="15" spans="1:2">
      <c r="A15" s="4" t="s">
        <v>1348</v>
      </c>
      <c r="B15" s="5" t="n">
        <v>168000</v>
      </c>
    </row>
    <row r="16" spans="1:2">
      <c r="A16" s="4" t="s">
        <v>1349</v>
      </c>
      <c r="B16" s="7" t="n">
        <v>8.359999999999999</v>
      </c>
    </row>
    <row r="17" spans="1:2">
      <c r="A17" s="4" t="s">
        <v>1350</v>
      </c>
      <c r="B17" s="4" t="s">
        <v>1359</v>
      </c>
    </row>
    <row r="18" spans="1:2">
      <c r="A18" s="4" t="s">
        <v>1352</v>
      </c>
      <c r="B18" s="5" t="n">
        <v>168000</v>
      </c>
    </row>
    <row r="19" spans="1:2">
      <c r="A19" s="4" t="s">
        <v>1353</v>
      </c>
      <c r="B19" s="7" t="n">
        <v>8.359999999999999</v>
      </c>
    </row>
    <row r="20" spans="1:2">
      <c r="A20" s="4" t="s">
        <v>1354</v>
      </c>
      <c r="B20" s="4" t="s">
        <v>1359</v>
      </c>
    </row>
    <row r="21" spans="1:2">
      <c r="A21" s="4" t="s">
        <v>1360</v>
      </c>
    </row>
    <row r="22" spans="1:2">
      <c r="A22" s="3" t="s">
        <v>1356</v>
      </c>
    </row>
    <row r="23" spans="1:2">
      <c r="A23" s="4" t="s">
        <v>1357</v>
      </c>
      <c r="B23" s="7" t="n">
        <v>9.279999999999999</v>
      </c>
    </row>
    <row r="24" spans="1:2">
      <c r="A24" s="4" t="s">
        <v>1358</v>
      </c>
      <c r="B24" s="7" t="n">
        <v>10.03</v>
      </c>
    </row>
    <row r="25" spans="1:2">
      <c r="A25" s="3" t="s">
        <v>1347</v>
      </c>
    </row>
    <row r="26" spans="1:2">
      <c r="A26" s="4" t="s">
        <v>1348</v>
      </c>
      <c r="B26" s="5" t="n">
        <v>59000</v>
      </c>
    </row>
    <row r="27" spans="1:2">
      <c r="A27" s="4" t="s">
        <v>1349</v>
      </c>
      <c r="B27" s="7" t="n">
        <v>9.710000000000001</v>
      </c>
    </row>
    <row r="28" spans="1:2">
      <c r="A28" s="4" t="s">
        <v>1350</v>
      </c>
      <c r="B28" s="4" t="s">
        <v>1361</v>
      </c>
    </row>
    <row r="29" spans="1:2">
      <c r="A29" s="4" t="s">
        <v>1352</v>
      </c>
      <c r="B29" s="5" t="n">
        <v>59000</v>
      </c>
    </row>
    <row r="30" spans="1:2">
      <c r="A30" s="4" t="s">
        <v>1353</v>
      </c>
      <c r="B30" s="10" t="n">
        <v>9.710000000000001</v>
      </c>
    </row>
    <row r="31" spans="1:2">
      <c r="A31" s="4" t="s">
        <v>1354</v>
      </c>
      <c r="B31" s="4" t="s">
        <v>1361</v>
      </c>
    </row>
    <row r="32" spans="1:2">
      <c r="A32" s="4" t="s">
        <v>1362</v>
      </c>
    </row>
    <row r="33" spans="1:2">
      <c r="A33" s="3" t="s">
        <v>1356</v>
      </c>
    </row>
    <row r="34" spans="1:2">
      <c r="A34" s="4" t="s">
        <v>1357</v>
      </c>
      <c r="B34" s="7" t="n">
        <v>11.36</v>
      </c>
    </row>
    <row r="35" spans="1:2">
      <c r="A35" s="4" t="s">
        <v>1358</v>
      </c>
      <c r="B35" s="7" t="n">
        <v>11.77</v>
      </c>
    </row>
    <row r="36" spans="1:2">
      <c r="A36" s="3" t="s">
        <v>1347</v>
      </c>
    </row>
    <row r="37" spans="1:2">
      <c r="A37" s="4" t="s">
        <v>1348</v>
      </c>
      <c r="B37" s="5" t="n">
        <v>227362</v>
      </c>
    </row>
    <row r="38" spans="1:2">
      <c r="A38" s="4" t="s">
        <v>1349</v>
      </c>
      <c r="B38" s="7" t="n">
        <v>11.5</v>
      </c>
    </row>
    <row r="39" spans="1:2">
      <c r="A39" s="4" t="s">
        <v>1350</v>
      </c>
      <c r="B39" s="4" t="s">
        <v>1363</v>
      </c>
    </row>
    <row r="40" spans="1:2">
      <c r="A40" s="4" t="s">
        <v>1352</v>
      </c>
      <c r="B40" s="5" t="n">
        <v>227362</v>
      </c>
    </row>
    <row r="41" spans="1:2">
      <c r="A41" s="4" t="s">
        <v>1353</v>
      </c>
      <c r="B41" s="7" t="n">
        <v>11.5</v>
      </c>
    </row>
    <row r="42" spans="1:2">
      <c r="A42" s="4" t="s">
        <v>1354</v>
      </c>
      <c r="B42" s="4" t="s">
        <v>1363</v>
      </c>
    </row>
    <row r="43" spans="1:2">
      <c r="A43" s="4" t="s">
        <v>1364</v>
      </c>
    </row>
    <row r="44" spans="1:2">
      <c r="A44" s="3" t="s">
        <v>1356</v>
      </c>
    </row>
    <row r="45" spans="1:2">
      <c r="A45" s="4" t="s">
        <v>1357</v>
      </c>
      <c r="B45" s="7" t="n">
        <v>13.23</v>
      </c>
    </row>
    <row r="46" spans="1:2">
      <c r="A46" s="4" t="s">
        <v>1358</v>
      </c>
      <c r="B46" s="7" t="n">
        <v>15.01</v>
      </c>
    </row>
    <row r="47" spans="1:2">
      <c r="A47" s="3" t="s">
        <v>1347</v>
      </c>
    </row>
    <row r="48" spans="1:2">
      <c r="A48" s="4" t="s">
        <v>1348</v>
      </c>
      <c r="B48" s="5" t="n">
        <v>232177</v>
      </c>
    </row>
    <row r="49" spans="1:2">
      <c r="A49" s="4" t="s">
        <v>1349</v>
      </c>
      <c r="B49" s="7" t="n">
        <v>13.33</v>
      </c>
    </row>
    <row r="50" spans="1:2">
      <c r="A50" s="4" t="s">
        <v>1350</v>
      </c>
      <c r="B50" s="4" t="s">
        <v>1365</v>
      </c>
    </row>
    <row r="51" spans="1:2">
      <c r="A51" s="4" t="s">
        <v>1352</v>
      </c>
      <c r="B51" s="5" t="n">
        <v>232177</v>
      </c>
    </row>
    <row r="52" spans="1:2">
      <c r="A52" s="4" t="s">
        <v>1353</v>
      </c>
      <c r="B52" s="7" t="n">
        <v>13.33</v>
      </c>
    </row>
    <row r="53" spans="1:2">
      <c r="A53" s="4" t="s">
        <v>1354</v>
      </c>
      <c r="B53" s="4" t="s">
        <v>136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3</v>
      </c>
      <c r="D2" s="2" t="s">
        <v>88</v>
      </c>
    </row>
    <row r="3" spans="1:4">
      <c r="A3" s="3" t="s">
        <v>1367</v>
      </c>
    </row>
    <row r="4" spans="1:4">
      <c r="A4" s="4" t="s">
        <v>1368</v>
      </c>
      <c r="B4" s="6" t="n">
        <v>12984</v>
      </c>
      <c r="C4" s="6" t="n">
        <v>8110</v>
      </c>
      <c r="D4" s="6" t="n">
        <v>6518</v>
      </c>
    </row>
    <row r="5" spans="1:4">
      <c r="A5" s="4" t="s">
        <v>1369</v>
      </c>
      <c r="B5" s="5" t="n">
        <v>2727</v>
      </c>
      <c r="C5" s="5" t="n">
        <v>2149</v>
      </c>
      <c r="D5" s="5" t="n">
        <v>2118</v>
      </c>
    </row>
    <row r="6" spans="1:4">
      <c r="A6" s="4" t="s">
        <v>1308</v>
      </c>
    </row>
    <row r="7" spans="1:4">
      <c r="A7" s="3" t="s">
        <v>1367</v>
      </c>
    </row>
    <row r="8" spans="1:4">
      <c r="A8" s="4" t="s">
        <v>1368</v>
      </c>
      <c r="B8" s="5" t="n">
        <v>6</v>
      </c>
      <c r="C8" s="5" t="n">
        <v>149</v>
      </c>
      <c r="D8" s="5" t="n">
        <v>404</v>
      </c>
    </row>
    <row r="9" spans="1:4">
      <c r="A9" s="4" t="s">
        <v>1313</v>
      </c>
    </row>
    <row r="10" spans="1:4">
      <c r="A10" s="3" t="s">
        <v>1367</v>
      </c>
    </row>
    <row r="11" spans="1:4">
      <c r="A11" s="4" t="s">
        <v>1368</v>
      </c>
      <c r="B11" s="6" t="n">
        <v>12978</v>
      </c>
      <c r="C11" s="6" t="n">
        <v>7961</v>
      </c>
      <c r="D11" s="6" t="n">
        <v>61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3</v>
      </c>
      <c r="D2" s="2" t="s">
        <v>88</v>
      </c>
    </row>
    <row r="3" spans="1:4">
      <c r="A3" s="3" t="s">
        <v>1371</v>
      </c>
    </row>
    <row r="4" spans="1:4">
      <c r="A4" s="4" t="s">
        <v>1372</v>
      </c>
      <c r="B4" s="6" t="n">
        <v>198395</v>
      </c>
    </row>
    <row r="5" spans="1:4">
      <c r="A5" s="4" t="s">
        <v>1373</v>
      </c>
      <c r="B5" s="5" t="n">
        <v>240733</v>
      </c>
      <c r="C5" s="6" t="n">
        <v>198395</v>
      </c>
    </row>
    <row r="6" spans="1:4">
      <c r="A6" s="4" t="s">
        <v>1374</v>
      </c>
    </row>
    <row r="7" spans="1:4">
      <c r="A7" s="3" t="s">
        <v>1375</v>
      </c>
    </row>
    <row r="8" spans="1:4">
      <c r="A8" s="4" t="s">
        <v>1372</v>
      </c>
      <c r="B8" s="5" t="n">
        <v>253583</v>
      </c>
      <c r="C8" s="5" t="n">
        <v>0</v>
      </c>
    </row>
    <row r="9" spans="1:4">
      <c r="A9" s="4" t="s">
        <v>1376</v>
      </c>
      <c r="B9" s="5" t="n">
        <v>0</v>
      </c>
      <c r="C9" s="5" t="n">
        <v>259152</v>
      </c>
    </row>
    <row r="10" spans="1:4">
      <c r="A10" s="4" t="s">
        <v>1377</v>
      </c>
      <c r="B10" s="5" t="n">
        <v>0</v>
      </c>
      <c r="C10" s="5" t="n">
        <v>0</v>
      </c>
      <c r="D10" s="6" t="n">
        <v>0</v>
      </c>
    </row>
    <row r="11" spans="1:4">
      <c r="A11" s="4" t="s">
        <v>1378</v>
      </c>
      <c r="B11" s="5" t="n">
        <v>8521</v>
      </c>
      <c r="C11" s="5" t="n">
        <v>2189</v>
      </c>
      <c r="D11" s="5" t="n">
        <v>0</v>
      </c>
    </row>
    <row r="12" spans="1:4">
      <c r="A12" s="4" t="s">
        <v>1379</v>
      </c>
      <c r="B12" s="5" t="n">
        <v>-18815</v>
      </c>
      <c r="C12" s="5" t="n">
        <v>3561</v>
      </c>
    </row>
    <row r="13" spans="1:4">
      <c r="A13" s="4" t="s">
        <v>1380</v>
      </c>
      <c r="B13" s="5" t="n">
        <v>-11764</v>
      </c>
      <c r="C13" s="5" t="n">
        <v>-11319</v>
      </c>
    </row>
    <row r="14" spans="1:4">
      <c r="A14" s="4" t="s">
        <v>108</v>
      </c>
      <c r="B14" s="5" t="n">
        <v>0</v>
      </c>
      <c r="C14" s="5" t="n">
        <v>0</v>
      </c>
    </row>
    <row r="15" spans="1:4">
      <c r="A15" s="4" t="s">
        <v>1373</v>
      </c>
      <c r="B15" s="5" t="n">
        <v>231525</v>
      </c>
      <c r="C15" s="5" t="n">
        <v>253583</v>
      </c>
      <c r="D15" s="5" t="n">
        <v>0</v>
      </c>
    </row>
    <row r="16" spans="1:4">
      <c r="A16" s="3" t="s">
        <v>1371</v>
      </c>
    </row>
    <row r="17" spans="1:4">
      <c r="A17" s="4" t="s">
        <v>1372</v>
      </c>
      <c r="B17" s="5" t="n">
        <v>198395</v>
      </c>
      <c r="C17" s="5" t="n">
        <v>0</v>
      </c>
    </row>
    <row r="18" spans="1:4">
      <c r="A18" s="4" t="s">
        <v>1381</v>
      </c>
      <c r="B18" s="5" t="n">
        <v>0</v>
      </c>
      <c r="C18" s="5" t="n">
        <v>194010</v>
      </c>
    </row>
    <row r="19" spans="1:4">
      <c r="A19" s="4" t="s">
        <v>1382</v>
      </c>
      <c r="B19" s="5" t="n">
        <v>12218</v>
      </c>
      <c r="C19" s="5" t="n">
        <v>6234</v>
      </c>
    </row>
    <row r="20" spans="1:4">
      <c r="A20" s="4" t="s">
        <v>1383</v>
      </c>
      <c r="B20" s="5" t="n">
        <v>41884</v>
      </c>
      <c r="C20" s="5" t="n">
        <v>9470</v>
      </c>
    </row>
    <row r="21" spans="1:4">
      <c r="A21" s="4" t="s">
        <v>1380</v>
      </c>
      <c r="B21" s="5" t="n">
        <v>-11764</v>
      </c>
      <c r="C21" s="5" t="n">
        <v>-11319</v>
      </c>
    </row>
    <row r="22" spans="1:4">
      <c r="A22" s="4" t="s">
        <v>1373</v>
      </c>
      <c r="B22" s="5" t="n">
        <v>240733</v>
      </c>
      <c r="C22" s="5" t="n">
        <v>198395</v>
      </c>
      <c r="D22" s="5" t="n">
        <v>0</v>
      </c>
    </row>
    <row r="23" spans="1:4">
      <c r="A23" s="4" t="s">
        <v>1384</v>
      </c>
      <c r="B23" s="5" t="n">
        <v>9208</v>
      </c>
      <c r="C23" s="5" t="n">
        <v>-55188</v>
      </c>
    </row>
    <row r="24" spans="1:4">
      <c r="A24" s="4" t="s">
        <v>1385</v>
      </c>
    </row>
    <row r="25" spans="1:4">
      <c r="A25" s="3" t="s">
        <v>1375</v>
      </c>
    </row>
    <row r="26" spans="1:4">
      <c r="A26" s="4" t="s">
        <v>1372</v>
      </c>
      <c r="B26" s="5" t="n">
        <v>34777</v>
      </c>
      <c r="C26" s="5" t="n">
        <v>12125</v>
      </c>
    </row>
    <row r="27" spans="1:4">
      <c r="A27" s="4" t="s">
        <v>1376</v>
      </c>
      <c r="B27" s="5" t="n">
        <v>0</v>
      </c>
      <c r="C27" s="5" t="n">
        <v>21325</v>
      </c>
    </row>
    <row r="28" spans="1:4">
      <c r="A28" s="4" t="s">
        <v>1377</v>
      </c>
      <c r="B28" s="5" t="n">
        <v>64</v>
      </c>
      <c r="C28" s="5" t="n">
        <v>22</v>
      </c>
      <c r="D28" s="5" t="n">
        <v>0</v>
      </c>
    </row>
    <row r="29" spans="1:4">
      <c r="A29" s="4" t="s">
        <v>1378</v>
      </c>
      <c r="B29" s="5" t="n">
        <v>1040</v>
      </c>
      <c r="C29" s="5" t="n">
        <v>557</v>
      </c>
      <c r="D29" s="5" t="n">
        <v>417</v>
      </c>
    </row>
    <row r="30" spans="1:4">
      <c r="A30" s="4" t="s">
        <v>1379</v>
      </c>
      <c r="B30" s="5" t="n">
        <v>-3436</v>
      </c>
      <c r="C30" s="5" t="n">
        <v>984</v>
      </c>
    </row>
    <row r="31" spans="1:4">
      <c r="A31" s="4" t="s">
        <v>1380</v>
      </c>
      <c r="B31" s="5" t="n">
        <v>-1023</v>
      </c>
      <c r="C31" s="5" t="n">
        <v>-236</v>
      </c>
    </row>
    <row r="32" spans="1:4">
      <c r="A32" s="4" t="s">
        <v>108</v>
      </c>
      <c r="B32" s="5" t="n">
        <v>-544</v>
      </c>
      <c r="C32" s="5" t="n">
        <v>0</v>
      </c>
    </row>
    <row r="33" spans="1:4">
      <c r="A33" s="4" t="s">
        <v>1373</v>
      </c>
      <c r="B33" s="5" t="n">
        <v>30878</v>
      </c>
      <c r="C33" s="5" t="n">
        <v>34777</v>
      </c>
      <c r="D33" s="5" t="n">
        <v>12125</v>
      </c>
    </row>
    <row r="34" spans="1:4">
      <c r="A34" s="3" t="s">
        <v>1371</v>
      </c>
    </row>
    <row r="35" spans="1:4">
      <c r="A35" s="4" t="s">
        <v>1372</v>
      </c>
      <c r="B35" s="5" t="n">
        <v>0</v>
      </c>
      <c r="C35" s="5" t="n">
        <v>0</v>
      </c>
    </row>
    <row r="36" spans="1:4">
      <c r="A36" s="4" t="s">
        <v>1381</v>
      </c>
      <c r="B36" s="5" t="n">
        <v>0</v>
      </c>
      <c r="C36" s="5" t="n">
        <v>0</v>
      </c>
    </row>
    <row r="37" spans="1:4">
      <c r="A37" s="4" t="s">
        <v>1382</v>
      </c>
      <c r="B37" s="5" t="n">
        <v>0</v>
      </c>
      <c r="C37" s="5" t="n">
        <v>0</v>
      </c>
    </row>
    <row r="38" spans="1:4">
      <c r="A38" s="4" t="s">
        <v>1383</v>
      </c>
      <c r="B38" s="5" t="n">
        <v>1023</v>
      </c>
      <c r="C38" s="5" t="n">
        <v>236</v>
      </c>
    </row>
    <row r="39" spans="1:4">
      <c r="A39" s="4" t="s">
        <v>1380</v>
      </c>
      <c r="B39" s="5" t="n">
        <v>-1023</v>
      </c>
      <c r="C39" s="5" t="n">
        <v>-236</v>
      </c>
    </row>
    <row r="40" spans="1:4">
      <c r="A40" s="4" t="s">
        <v>1373</v>
      </c>
      <c r="B40" s="5" t="n">
        <v>0</v>
      </c>
      <c r="C40" s="5" t="n">
        <v>0</v>
      </c>
      <c r="D40" s="6" t="n">
        <v>0</v>
      </c>
    </row>
    <row r="41" spans="1:4">
      <c r="A41" s="4" t="s">
        <v>1384</v>
      </c>
      <c r="B41" s="6" t="n">
        <v>-30878</v>
      </c>
      <c r="C41" s="6" t="n">
        <v>-347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3</v>
      </c>
      <c r="D2" s="2" t="s">
        <v>88</v>
      </c>
    </row>
    <row r="3" spans="1:4">
      <c r="A3" s="4" t="s">
        <v>1387</v>
      </c>
    </row>
    <row r="4" spans="1:4">
      <c r="A4" s="3" t="s">
        <v>1303</v>
      </c>
    </row>
    <row r="5" spans="1:4">
      <c r="A5" s="4" t="s">
        <v>1388</v>
      </c>
      <c r="B5" s="6" t="n">
        <v>41510</v>
      </c>
    </row>
    <row r="6" spans="1:4">
      <c r="A6" s="4" t="s">
        <v>1389</v>
      </c>
    </row>
    <row r="7" spans="1:4">
      <c r="A7" s="3" t="s">
        <v>1303</v>
      </c>
    </row>
    <row r="8" spans="1:4">
      <c r="A8" s="4" t="s">
        <v>1390</v>
      </c>
      <c r="B8" s="4" t="s">
        <v>1391</v>
      </c>
    </row>
    <row r="9" spans="1:4">
      <c r="A9" s="4" t="s">
        <v>1392</v>
      </c>
      <c r="B9" s="4" t="s">
        <v>1393</v>
      </c>
    </row>
    <row r="10" spans="1:4">
      <c r="A10" s="4" t="s">
        <v>1394</v>
      </c>
      <c r="B10" s="6" t="n">
        <v>4844</v>
      </c>
      <c r="C10" s="6" t="n">
        <v>3827</v>
      </c>
      <c r="D10" s="6" t="n">
        <v>3210</v>
      </c>
    </row>
    <row r="11" spans="1:4">
      <c r="A11" s="4" t="s">
        <v>1374</v>
      </c>
    </row>
    <row r="12" spans="1:4">
      <c r="A12" s="3" t="s">
        <v>1303</v>
      </c>
    </row>
    <row r="13" spans="1:4">
      <c r="A13" s="4" t="s">
        <v>1395</v>
      </c>
      <c r="B13" s="5" t="n">
        <v>9208</v>
      </c>
      <c r="C13" s="5" t="n">
        <v>-55188</v>
      </c>
    </row>
    <row r="14" spans="1:4">
      <c r="A14" s="4" t="s">
        <v>1388</v>
      </c>
      <c r="B14" s="5" t="n">
        <v>41884</v>
      </c>
      <c r="C14" s="5" t="n">
        <v>9470</v>
      </c>
    </row>
    <row r="15" spans="1:4">
      <c r="A15" s="4" t="s">
        <v>1396</v>
      </c>
    </row>
    <row r="16" spans="1:4">
      <c r="A16" s="3" t="s">
        <v>1303</v>
      </c>
    </row>
    <row r="17" spans="1:4">
      <c r="A17" s="4" t="s">
        <v>1395</v>
      </c>
      <c r="B17" s="5" t="n">
        <v>13608</v>
      </c>
    </row>
    <row r="18" spans="1:4">
      <c r="A18" s="4" t="s">
        <v>1397</v>
      </c>
    </row>
    <row r="19" spans="1:4">
      <c r="A19" s="3" t="s">
        <v>1303</v>
      </c>
    </row>
    <row r="20" spans="1:4">
      <c r="A20" s="4" t="s">
        <v>1395</v>
      </c>
      <c r="B20" s="5" t="n">
        <v>4400</v>
      </c>
    </row>
    <row r="21" spans="1:4">
      <c r="A21" s="4" t="s">
        <v>1388</v>
      </c>
      <c r="B21" s="5" t="n">
        <v>0</v>
      </c>
    </row>
    <row r="22" spans="1:4">
      <c r="A22" s="4" t="s">
        <v>1385</v>
      </c>
    </row>
    <row r="23" spans="1:4">
      <c r="A23" s="3" t="s">
        <v>1303</v>
      </c>
    </row>
    <row r="24" spans="1:4">
      <c r="A24" s="4" t="s">
        <v>1395</v>
      </c>
      <c r="B24" s="5" t="n">
        <v>-30878</v>
      </c>
      <c r="C24" s="5" t="n">
        <v>-34777</v>
      </c>
    </row>
    <row r="25" spans="1:4">
      <c r="A25" s="4" t="s">
        <v>1388</v>
      </c>
      <c r="B25" s="6" t="n">
        <v>1023</v>
      </c>
      <c r="C25" s="6" t="n">
        <v>2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v>
      </c>
      <c r="C1" s="2" t="s">
        <v>33</v>
      </c>
    </row>
    <row r="2" spans="1:3">
      <c r="A2" s="4" t="s">
        <v>1374</v>
      </c>
    </row>
    <row r="3" spans="1:3">
      <c r="A3" s="3" t="s">
        <v>1399</v>
      </c>
    </row>
    <row r="4" spans="1:3">
      <c r="A4" s="4" t="s">
        <v>1400</v>
      </c>
      <c r="B4" s="6" t="n">
        <v>14922</v>
      </c>
      <c r="C4" s="6" t="n">
        <v>-1013</v>
      </c>
    </row>
    <row r="5" spans="1:3">
      <c r="A5" s="4" t="s">
        <v>1401</v>
      </c>
      <c r="B5" s="5" t="n">
        <v>-3809</v>
      </c>
      <c r="C5" s="5" t="n">
        <v>400</v>
      </c>
    </row>
    <row r="6" spans="1:3">
      <c r="A6" s="4" t="s">
        <v>1402</v>
      </c>
      <c r="B6" s="5" t="n">
        <v>11113</v>
      </c>
      <c r="C6" s="5" t="n">
        <v>-613</v>
      </c>
    </row>
    <row r="7" spans="1:3">
      <c r="A7" s="4" t="s">
        <v>1385</v>
      </c>
    </row>
    <row r="8" spans="1:3">
      <c r="A8" s="3" t="s">
        <v>1399</v>
      </c>
    </row>
    <row r="9" spans="1:3">
      <c r="A9" s="4" t="s">
        <v>1400</v>
      </c>
      <c r="B9" s="5" t="n">
        <v>978</v>
      </c>
      <c r="C9" s="5" t="n">
        <v>-167</v>
      </c>
    </row>
    <row r="10" spans="1:3">
      <c r="A10" s="4" t="s">
        <v>1401</v>
      </c>
      <c r="B10" s="5" t="n">
        <v>-413</v>
      </c>
      <c r="C10" s="5" t="n">
        <v>66</v>
      </c>
    </row>
    <row r="11" spans="1:3">
      <c r="A11" s="4" t="s">
        <v>1402</v>
      </c>
      <c r="B11" s="6" t="n">
        <v>565</v>
      </c>
      <c r="C11" s="6" t="n">
        <v>-1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2</v>
      </c>
      <c r="C2" s="2" t="s">
        <v>33</v>
      </c>
    </row>
    <row r="3" spans="1:3">
      <c r="A3" s="4" t="s">
        <v>1396</v>
      </c>
    </row>
    <row r="4" spans="1:3">
      <c r="A4" s="3" t="s">
        <v>1399</v>
      </c>
    </row>
    <row r="5" spans="1:3">
      <c r="A5" s="4" t="s">
        <v>1404</v>
      </c>
      <c r="B5" s="4" t="s">
        <v>1405</v>
      </c>
      <c r="C5" s="4" t="s">
        <v>1406</v>
      </c>
    </row>
    <row r="6" spans="1:3">
      <c r="A6" s="4" t="s">
        <v>1407</v>
      </c>
      <c r="B6" s="4" t="s">
        <v>1406</v>
      </c>
      <c r="C6" s="4" t="s">
        <v>1408</v>
      </c>
    </row>
    <row r="7" spans="1:3">
      <c r="A7" s="4" t="s">
        <v>1409</v>
      </c>
      <c r="B7" s="4" t="s">
        <v>1410</v>
      </c>
      <c r="C7" s="4" t="s">
        <v>1410</v>
      </c>
    </row>
    <row r="8" spans="1:3">
      <c r="A8" s="4" t="s">
        <v>1411</v>
      </c>
    </row>
    <row r="9" spans="1:3">
      <c r="A9" s="3" t="s">
        <v>1399</v>
      </c>
    </row>
    <row r="10" spans="1:3">
      <c r="A10" s="4" t="s">
        <v>1404</v>
      </c>
      <c r="B10" s="4" t="s">
        <v>1412</v>
      </c>
      <c r="C10" s="4" t="s">
        <v>1413</v>
      </c>
    </row>
    <row r="11" spans="1:3">
      <c r="A11" s="4" t="s">
        <v>1407</v>
      </c>
      <c r="B11" s="4" t="s">
        <v>1413</v>
      </c>
      <c r="C11" s="4" t="s">
        <v>1414</v>
      </c>
    </row>
    <row r="12" spans="1:3">
      <c r="A12" s="4" t="s">
        <v>1415</v>
      </c>
    </row>
    <row r="13" spans="1:3">
      <c r="A13" s="3" t="s">
        <v>1399</v>
      </c>
    </row>
    <row r="14" spans="1:3">
      <c r="A14" s="4" t="s">
        <v>1404</v>
      </c>
      <c r="B14" s="4" t="s">
        <v>1416</v>
      </c>
      <c r="C14" s="4" t="s">
        <v>1417</v>
      </c>
    </row>
    <row r="15" spans="1:3">
      <c r="A15" s="4" t="s">
        <v>1407</v>
      </c>
      <c r="B15" s="4" t="s">
        <v>1417</v>
      </c>
      <c r="C15" s="4" t="s">
        <v>1418</v>
      </c>
    </row>
    <row r="16" spans="1:3">
      <c r="A16" s="4" t="s">
        <v>1419</v>
      </c>
    </row>
    <row r="17" spans="1:3">
      <c r="A17" s="3" t="s">
        <v>1399</v>
      </c>
    </row>
    <row r="18" spans="1:3">
      <c r="A18" s="4" t="s">
        <v>1404</v>
      </c>
      <c r="B18" s="4" t="s">
        <v>1420</v>
      </c>
      <c r="C18" s="4" t="s">
        <v>1421</v>
      </c>
    </row>
    <row r="19" spans="1:3">
      <c r="A19" s="4" t="s">
        <v>1407</v>
      </c>
      <c r="B19" s="4" t="s">
        <v>1421</v>
      </c>
      <c r="C19" s="4" t="s">
        <v>1421</v>
      </c>
    </row>
    <row r="20" spans="1:3">
      <c r="A20" s="4" t="s">
        <v>1422</v>
      </c>
    </row>
    <row r="21" spans="1:3">
      <c r="A21" s="3" t="s">
        <v>1399</v>
      </c>
    </row>
    <row r="22" spans="1:3">
      <c r="A22" s="4" t="s">
        <v>1404</v>
      </c>
      <c r="B22" s="4" t="s">
        <v>1423</v>
      </c>
      <c r="C22" s="4" t="s">
        <v>1424</v>
      </c>
    </row>
    <row r="23" spans="1:3">
      <c r="A23" s="4" t="s">
        <v>1407</v>
      </c>
      <c r="B23" s="4" t="s">
        <v>1424</v>
      </c>
      <c r="C23" s="4" t="s">
        <v>1418</v>
      </c>
    </row>
    <row r="24" spans="1:3">
      <c r="A24" s="4" t="s">
        <v>1425</v>
      </c>
    </row>
    <row r="25" spans="1:3">
      <c r="A25" s="3" t="s">
        <v>1399</v>
      </c>
    </row>
    <row r="26" spans="1:3">
      <c r="A26" s="4" t="s">
        <v>1404</v>
      </c>
      <c r="B26" s="4" t="s">
        <v>1426</v>
      </c>
      <c r="C26" s="4" t="s">
        <v>1427</v>
      </c>
    </row>
    <row r="27" spans="1:3">
      <c r="A27" s="4" t="s">
        <v>1407</v>
      </c>
      <c r="B27" s="4" t="s">
        <v>1428</v>
      </c>
      <c r="C27" s="4" t="s">
        <v>1428</v>
      </c>
    </row>
    <row r="28" spans="1:3">
      <c r="A28" s="4" t="s">
        <v>1429</v>
      </c>
    </row>
    <row r="29" spans="1:3">
      <c r="A29" s="3" t="s">
        <v>1399</v>
      </c>
    </row>
    <row r="30" spans="1:3">
      <c r="A30" s="4" t="s">
        <v>1404</v>
      </c>
      <c r="B30" s="4" t="s">
        <v>1430</v>
      </c>
      <c r="C30" s="4" t="s">
        <v>1431</v>
      </c>
    </row>
    <row r="31" spans="1:3">
      <c r="A31" s="4" t="s">
        <v>1407</v>
      </c>
      <c r="B31" s="4" t="s">
        <v>143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3</v>
      </c>
      <c r="D2" s="2" t="s">
        <v>88</v>
      </c>
    </row>
    <row r="3" spans="1:4">
      <c r="A3" s="4" t="s">
        <v>1374</v>
      </c>
    </row>
    <row r="4" spans="1:4">
      <c r="A4" s="3" t="s">
        <v>1433</v>
      </c>
    </row>
    <row r="5" spans="1:4">
      <c r="A5" s="4" t="s">
        <v>1377</v>
      </c>
      <c r="B5" s="6" t="n">
        <v>0</v>
      </c>
      <c r="C5" s="6" t="n">
        <v>0</v>
      </c>
      <c r="D5" s="6" t="n">
        <v>0</v>
      </c>
    </row>
    <row r="6" spans="1:4">
      <c r="A6" s="4" t="s">
        <v>1378</v>
      </c>
      <c r="B6" s="5" t="n">
        <v>8521</v>
      </c>
      <c r="C6" s="5" t="n">
        <v>2189</v>
      </c>
      <c r="D6" s="5" t="n">
        <v>0</v>
      </c>
    </row>
    <row r="7" spans="1:4">
      <c r="A7" s="4" t="s">
        <v>1434</v>
      </c>
      <c r="B7" s="5" t="n">
        <v>-14059</v>
      </c>
      <c r="C7" s="5" t="n">
        <v>-3287</v>
      </c>
      <c r="D7" s="5" t="n">
        <v>0</v>
      </c>
    </row>
    <row r="8" spans="1:4">
      <c r="A8" s="4" t="s">
        <v>1435</v>
      </c>
      <c r="B8" s="5" t="n">
        <v>0</v>
      </c>
      <c r="C8" s="5" t="n">
        <v>0</v>
      </c>
      <c r="D8" s="5" t="n">
        <v>0</v>
      </c>
    </row>
    <row r="9" spans="1:4">
      <c r="A9" s="4" t="s">
        <v>1436</v>
      </c>
      <c r="B9" s="5" t="n">
        <v>0</v>
      </c>
      <c r="C9" s="5" t="n">
        <v>0</v>
      </c>
      <c r="D9" s="5" t="n">
        <v>0</v>
      </c>
    </row>
    <row r="10" spans="1:4">
      <c r="A10" s="4" t="s">
        <v>1437</v>
      </c>
      <c r="B10" s="5" t="n">
        <v>0</v>
      </c>
      <c r="C10" s="5" t="n">
        <v>0</v>
      </c>
      <c r="D10" s="5" t="n">
        <v>0</v>
      </c>
    </row>
    <row r="11" spans="1:4">
      <c r="A11" s="4" t="s">
        <v>1438</v>
      </c>
      <c r="B11" s="5" t="n">
        <v>-5538</v>
      </c>
      <c r="C11" s="5" t="n">
        <v>-1098</v>
      </c>
      <c r="D11" s="5" t="n">
        <v>0</v>
      </c>
    </row>
    <row r="12" spans="1:4">
      <c r="A12" s="4" t="s">
        <v>1385</v>
      </c>
    </row>
    <row r="13" spans="1:4">
      <c r="A13" s="3" t="s">
        <v>1433</v>
      </c>
    </row>
    <row r="14" spans="1:4">
      <c r="A14" s="4" t="s">
        <v>1377</v>
      </c>
      <c r="B14" s="5" t="n">
        <v>64</v>
      </c>
      <c r="C14" s="5" t="n">
        <v>22</v>
      </c>
      <c r="D14" s="5" t="n">
        <v>0</v>
      </c>
    </row>
    <row r="15" spans="1:4">
      <c r="A15" s="4" t="s">
        <v>1378</v>
      </c>
      <c r="B15" s="5" t="n">
        <v>1040</v>
      </c>
      <c r="C15" s="5" t="n">
        <v>557</v>
      </c>
      <c r="D15" s="5" t="n">
        <v>417</v>
      </c>
    </row>
    <row r="16" spans="1:4">
      <c r="A16" s="4" t="s">
        <v>1434</v>
      </c>
      <c r="B16" s="5" t="n">
        <v>0</v>
      </c>
      <c r="C16" s="5" t="n">
        <v>0</v>
      </c>
      <c r="D16" s="5" t="n">
        <v>0</v>
      </c>
    </row>
    <row r="17" spans="1:4">
      <c r="A17" s="4" t="s">
        <v>1435</v>
      </c>
      <c r="B17" s="5" t="n">
        <v>21</v>
      </c>
      <c r="C17" s="5" t="n">
        <v>19</v>
      </c>
      <c r="D17" s="5" t="n">
        <v>0</v>
      </c>
    </row>
    <row r="18" spans="1:4">
      <c r="A18" s="4" t="s">
        <v>1436</v>
      </c>
      <c r="B18" s="5" t="n">
        <v>0</v>
      </c>
      <c r="C18" s="5" t="n">
        <v>2</v>
      </c>
      <c r="D18" s="5" t="n">
        <v>0</v>
      </c>
    </row>
    <row r="19" spans="1:4">
      <c r="A19" s="4" t="s">
        <v>1437</v>
      </c>
      <c r="B19" s="5" t="n">
        <v>0</v>
      </c>
      <c r="C19" s="5" t="n">
        <v>14</v>
      </c>
      <c r="D19" s="5" t="n">
        <v>64</v>
      </c>
    </row>
    <row r="20" spans="1:4">
      <c r="A20" s="4" t="s">
        <v>1438</v>
      </c>
      <c r="B20" s="6" t="n">
        <v>1125</v>
      </c>
      <c r="C20" s="6" t="n">
        <v>614</v>
      </c>
      <c r="D20" s="6" t="n">
        <v>48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9</v>
      </c>
      <c r="B1" s="2" t="s">
        <v>1</v>
      </c>
    </row>
    <row r="2" spans="1:3">
      <c r="B2" s="2" t="s">
        <v>2</v>
      </c>
      <c r="C2" s="2" t="s">
        <v>33</v>
      </c>
    </row>
    <row r="3" spans="1:3">
      <c r="A3" s="3" t="s">
        <v>1399</v>
      </c>
    </row>
    <row r="4" spans="1:3">
      <c r="A4" s="4" t="s">
        <v>1440</v>
      </c>
      <c r="B4" s="4" t="s">
        <v>1441</v>
      </c>
      <c r="C4" s="4" t="s">
        <v>1441</v>
      </c>
    </row>
    <row r="5" spans="1:3">
      <c r="A5" s="4" t="s">
        <v>1442</v>
      </c>
      <c r="B5" s="5" t="n">
        <v>2026</v>
      </c>
      <c r="C5" s="5" t="n">
        <v>2026</v>
      </c>
    </row>
    <row r="6" spans="1:3">
      <c r="A6" s="4" t="s">
        <v>1443</v>
      </c>
      <c r="B6" s="6" t="n">
        <v>93</v>
      </c>
    </row>
    <row r="7" spans="1:3">
      <c r="A7" s="4" t="s">
        <v>1444</v>
      </c>
      <c r="B7" s="5" t="n">
        <v>2084</v>
      </c>
    </row>
    <row r="8" spans="1:3">
      <c r="A8" s="4" t="s">
        <v>1445</v>
      </c>
      <c r="B8" s="5" t="n">
        <v>-78</v>
      </c>
    </row>
    <row r="9" spans="1:3">
      <c r="A9" s="4" t="s">
        <v>1446</v>
      </c>
      <c r="B9" s="6" t="n">
        <v>-1738</v>
      </c>
    </row>
    <row r="10" spans="1:3">
      <c r="A10" s="4" t="s">
        <v>552</v>
      </c>
    </row>
    <row r="11" spans="1:3">
      <c r="A11" s="3" t="s">
        <v>1399</v>
      </c>
    </row>
    <row r="12" spans="1:3">
      <c r="A12" s="4" t="s">
        <v>1447</v>
      </c>
      <c r="B12" s="4" t="s">
        <v>1448</v>
      </c>
      <c r="C12" s="4" t="s">
        <v>1410</v>
      </c>
    </row>
    <row r="13" spans="1:3">
      <c r="A13" s="4" t="s">
        <v>548</v>
      </c>
    </row>
    <row r="14" spans="1:3">
      <c r="A14" s="3" t="s">
        <v>1399</v>
      </c>
    </row>
    <row r="15" spans="1:3">
      <c r="A15" s="4" t="s">
        <v>1447</v>
      </c>
      <c r="B15" s="4" t="s">
        <v>1449</v>
      </c>
      <c r="C15" s="4" t="s">
        <v>144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50</v>
      </c>
      <c r="B1" s="2" t="s">
        <v>539</v>
      </c>
    </row>
    <row r="2" spans="1:2">
      <c r="A2" s="4" t="s">
        <v>1374</v>
      </c>
    </row>
    <row r="3" spans="1:2">
      <c r="A3" s="3" t="s">
        <v>1451</v>
      </c>
    </row>
    <row r="4" spans="1:2">
      <c r="A4" s="5" t="n">
        <v>2019</v>
      </c>
      <c r="B4" s="6" t="n">
        <v>12512</v>
      </c>
    </row>
    <row r="5" spans="1:2">
      <c r="A5" s="5" t="n">
        <v>2020</v>
      </c>
      <c r="B5" s="5" t="n">
        <v>12747</v>
      </c>
    </row>
    <row r="6" spans="1:2">
      <c r="A6" s="5" t="n">
        <v>2021</v>
      </c>
      <c r="B6" s="5" t="n">
        <v>14124</v>
      </c>
    </row>
    <row r="7" spans="1:2">
      <c r="A7" s="5" t="n">
        <v>2022</v>
      </c>
      <c r="B7" s="5" t="n">
        <v>13201</v>
      </c>
    </row>
    <row r="8" spans="1:2">
      <c r="A8" s="5" t="n">
        <v>2023</v>
      </c>
      <c r="B8" s="5" t="n">
        <v>13191</v>
      </c>
    </row>
    <row r="9" spans="1:2">
      <c r="A9" s="4" t="s">
        <v>1108</v>
      </c>
      <c r="B9" s="5" t="n">
        <v>66864</v>
      </c>
    </row>
    <row r="10" spans="1:2">
      <c r="A10" s="4" t="s">
        <v>1385</v>
      </c>
    </row>
    <row r="11" spans="1:2">
      <c r="A11" s="3" t="s">
        <v>1451</v>
      </c>
    </row>
    <row r="12" spans="1:2">
      <c r="A12" s="5" t="n">
        <v>2019</v>
      </c>
      <c r="B12" s="5" t="n">
        <v>1833</v>
      </c>
    </row>
    <row r="13" spans="1:2">
      <c r="A13" s="5" t="n">
        <v>2020</v>
      </c>
      <c r="B13" s="5" t="n">
        <v>1828</v>
      </c>
    </row>
    <row r="14" spans="1:2">
      <c r="A14" s="5" t="n">
        <v>2021</v>
      </c>
      <c r="B14" s="5" t="n">
        <v>1845</v>
      </c>
    </row>
    <row r="15" spans="1:2">
      <c r="A15" s="5" t="n">
        <v>2022</v>
      </c>
      <c r="B15" s="5" t="n">
        <v>1796</v>
      </c>
    </row>
    <row r="16" spans="1:2">
      <c r="A16" s="5" t="n">
        <v>2023</v>
      </c>
      <c r="B16" s="5" t="n">
        <v>1798</v>
      </c>
    </row>
    <row r="17" spans="1:2">
      <c r="A17" s="4" t="s">
        <v>1108</v>
      </c>
      <c r="B17" s="6" t="n">
        <v>167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2</v>
      </c>
      <c r="B1" s="2" t="s">
        <v>2</v>
      </c>
      <c r="C1" s="2" t="s">
        <v>33</v>
      </c>
      <c r="D1" s="2" t="s">
        <v>525</v>
      </c>
    </row>
    <row r="2" spans="1:4">
      <c r="A2" s="3" t="s">
        <v>1399</v>
      </c>
    </row>
    <row r="3" spans="1:4">
      <c r="A3" s="4" t="s">
        <v>1453</v>
      </c>
      <c r="B3" s="6" t="n">
        <v>240733</v>
      </c>
      <c r="C3" s="6" t="n">
        <v>198395</v>
      </c>
    </row>
    <row r="4" spans="1:4">
      <c r="A4" s="4" t="s">
        <v>1454</v>
      </c>
    </row>
    <row r="5" spans="1:4">
      <c r="A5" s="3" t="s">
        <v>1399</v>
      </c>
    </row>
    <row r="6" spans="1:4">
      <c r="A6" s="4" t="s">
        <v>1453</v>
      </c>
      <c r="B6" s="5" t="n">
        <v>228119</v>
      </c>
      <c r="C6" s="5" t="n">
        <v>185931</v>
      </c>
    </row>
    <row r="7" spans="1:4">
      <c r="A7" s="4" t="s">
        <v>1455</v>
      </c>
    </row>
    <row r="8" spans="1:4">
      <c r="A8" s="3" t="s">
        <v>1399</v>
      </c>
    </row>
    <row r="9" spans="1:4">
      <c r="A9" s="4" t="s">
        <v>1453</v>
      </c>
      <c r="B9" s="5" t="n">
        <v>0</v>
      </c>
      <c r="C9" s="5" t="n">
        <v>0</v>
      </c>
    </row>
    <row r="10" spans="1:4">
      <c r="A10" s="4" t="s">
        <v>1456</v>
      </c>
    </row>
    <row r="11" spans="1:4">
      <c r="A11" s="3" t="s">
        <v>1399</v>
      </c>
    </row>
    <row r="12" spans="1:4">
      <c r="A12" s="4" t="s">
        <v>1453</v>
      </c>
      <c r="B12" s="5" t="n">
        <v>12614</v>
      </c>
      <c r="C12" s="5" t="n">
        <v>12464</v>
      </c>
      <c r="D12" s="6" t="n">
        <v>11888</v>
      </c>
    </row>
    <row r="13" spans="1:4">
      <c r="A13" s="4" t="s">
        <v>1457</v>
      </c>
    </row>
    <row r="14" spans="1:4">
      <c r="A14" s="3" t="s">
        <v>1399</v>
      </c>
    </row>
    <row r="15" spans="1:4">
      <c r="A15" s="4" t="s">
        <v>1453</v>
      </c>
      <c r="B15" s="5" t="n">
        <v>228119</v>
      </c>
      <c r="C15" s="5" t="n">
        <v>165315</v>
      </c>
    </row>
    <row r="16" spans="1:4">
      <c r="A16" s="4" t="s">
        <v>1458</v>
      </c>
    </row>
    <row r="17" spans="1:4">
      <c r="A17" s="3" t="s">
        <v>1399</v>
      </c>
    </row>
    <row r="18" spans="1:4">
      <c r="A18" s="4" t="s">
        <v>1453</v>
      </c>
      <c r="B18" s="5" t="n">
        <v>228119</v>
      </c>
      <c r="C18" s="5" t="n">
        <v>165315</v>
      </c>
    </row>
    <row r="19" spans="1:4">
      <c r="A19" s="4" t="s">
        <v>1459</v>
      </c>
    </row>
    <row r="20" spans="1:4">
      <c r="A20" s="3" t="s">
        <v>1399</v>
      </c>
    </row>
    <row r="21" spans="1:4">
      <c r="A21" s="4" t="s">
        <v>1453</v>
      </c>
      <c r="B21" s="5" t="n">
        <v>0</v>
      </c>
      <c r="C21" s="5" t="n">
        <v>0</v>
      </c>
    </row>
    <row r="22" spans="1:4">
      <c r="A22" s="4" t="s">
        <v>1460</v>
      </c>
    </row>
    <row r="23" spans="1:4">
      <c r="A23" s="3" t="s">
        <v>1399</v>
      </c>
    </row>
    <row r="24" spans="1:4">
      <c r="A24" s="4" t="s">
        <v>1453</v>
      </c>
      <c r="B24" s="5" t="n">
        <v>0</v>
      </c>
      <c r="C24" s="5" t="n">
        <v>0</v>
      </c>
    </row>
    <row r="25" spans="1:4">
      <c r="A25" s="4" t="s">
        <v>1461</v>
      </c>
    </row>
    <row r="26" spans="1:4">
      <c r="A26" s="3" t="s">
        <v>1399</v>
      </c>
    </row>
    <row r="27" spans="1:4">
      <c r="A27" s="4" t="s">
        <v>1453</v>
      </c>
      <c r="B27" s="5" t="n">
        <v>0</v>
      </c>
      <c r="C27" s="5" t="n">
        <v>20553</v>
      </c>
    </row>
    <row r="28" spans="1:4">
      <c r="A28" s="4" t="s">
        <v>1462</v>
      </c>
    </row>
    <row r="29" spans="1:4">
      <c r="A29" s="3" t="s">
        <v>1399</v>
      </c>
    </row>
    <row r="30" spans="1:4">
      <c r="A30" s="4" t="s">
        <v>1453</v>
      </c>
      <c r="B30" s="5" t="n">
        <v>0</v>
      </c>
      <c r="C30" s="5" t="n">
        <v>20553</v>
      </c>
    </row>
    <row r="31" spans="1:4">
      <c r="A31" s="4" t="s">
        <v>1463</v>
      </c>
    </row>
    <row r="32" spans="1:4">
      <c r="A32" s="3" t="s">
        <v>1399</v>
      </c>
    </row>
    <row r="33" spans="1:4">
      <c r="A33" s="4" t="s">
        <v>1453</v>
      </c>
      <c r="B33" s="5" t="n">
        <v>0</v>
      </c>
      <c r="C33" s="5" t="n">
        <v>0</v>
      </c>
    </row>
    <row r="34" spans="1:4">
      <c r="A34" s="4" t="s">
        <v>1464</v>
      </c>
    </row>
    <row r="35" spans="1:4">
      <c r="A35" s="3" t="s">
        <v>1399</v>
      </c>
    </row>
    <row r="36" spans="1:4">
      <c r="A36" s="4" t="s">
        <v>1453</v>
      </c>
      <c r="B36" s="5" t="n">
        <v>0</v>
      </c>
      <c r="C36" s="5" t="n">
        <v>0</v>
      </c>
    </row>
    <row r="37" spans="1:4">
      <c r="A37" s="4" t="s">
        <v>1465</v>
      </c>
    </row>
    <row r="38" spans="1:4">
      <c r="A38" s="3" t="s">
        <v>1399</v>
      </c>
    </row>
    <row r="39" spans="1:4">
      <c r="A39" s="4" t="s">
        <v>1453</v>
      </c>
      <c r="B39" s="5" t="n">
        <v>12614</v>
      </c>
      <c r="C39" s="5" t="n">
        <v>12464</v>
      </c>
    </row>
    <row r="40" spans="1:4">
      <c r="A40" s="4" t="s">
        <v>1466</v>
      </c>
    </row>
    <row r="41" spans="1:4">
      <c r="A41" s="3" t="s">
        <v>1399</v>
      </c>
    </row>
    <row r="42" spans="1:4">
      <c r="A42" s="4" t="s">
        <v>1453</v>
      </c>
      <c r="B42" s="5" t="n">
        <v>0</v>
      </c>
      <c r="C42" s="5" t="n">
        <v>0</v>
      </c>
    </row>
    <row r="43" spans="1:4">
      <c r="A43" s="4" t="s">
        <v>1467</v>
      </c>
    </row>
    <row r="44" spans="1:4">
      <c r="A44" s="3" t="s">
        <v>1399</v>
      </c>
    </row>
    <row r="45" spans="1:4">
      <c r="A45" s="4" t="s">
        <v>1453</v>
      </c>
      <c r="B45" s="5" t="n">
        <v>0</v>
      </c>
      <c r="C45" s="5" t="n">
        <v>0</v>
      </c>
    </row>
    <row r="46" spans="1:4">
      <c r="A46" s="4" t="s">
        <v>1468</v>
      </c>
    </row>
    <row r="47" spans="1:4">
      <c r="A47" s="3" t="s">
        <v>1399</v>
      </c>
    </row>
    <row r="48" spans="1:4">
      <c r="A48" s="4" t="s">
        <v>1453</v>
      </c>
      <c r="B48" s="5" t="n">
        <v>12614</v>
      </c>
      <c r="C48" s="5" t="n">
        <v>12464</v>
      </c>
    </row>
    <row r="49" spans="1:4">
      <c r="A49" s="4" t="s">
        <v>598</v>
      </c>
    </row>
    <row r="50" spans="1:4">
      <c r="A50" s="3" t="s">
        <v>1399</v>
      </c>
    </row>
    <row r="51" spans="1:4">
      <c r="A51" s="4" t="s">
        <v>1453</v>
      </c>
      <c r="B51" s="5" t="n">
        <v>0</v>
      </c>
      <c r="C51" s="5" t="n">
        <v>63</v>
      </c>
    </row>
    <row r="52" spans="1:4">
      <c r="A52" s="4" t="s">
        <v>1469</v>
      </c>
    </row>
    <row r="53" spans="1:4">
      <c r="A53" s="3" t="s">
        <v>1399</v>
      </c>
    </row>
    <row r="54" spans="1:4">
      <c r="A54" s="4" t="s">
        <v>1453</v>
      </c>
      <c r="B54" s="5" t="n">
        <v>0</v>
      </c>
      <c r="C54" s="5" t="n">
        <v>63</v>
      </c>
    </row>
    <row r="55" spans="1:4">
      <c r="A55" s="4" t="s">
        <v>1470</v>
      </c>
    </row>
    <row r="56" spans="1:4">
      <c r="A56" s="3" t="s">
        <v>1399</v>
      </c>
    </row>
    <row r="57" spans="1:4">
      <c r="A57" s="4" t="s">
        <v>1453</v>
      </c>
      <c r="B57" s="5" t="n">
        <v>0</v>
      </c>
      <c r="C57" s="5" t="n">
        <v>0</v>
      </c>
    </row>
    <row r="58" spans="1:4">
      <c r="A58" s="4" t="s">
        <v>1471</v>
      </c>
    </row>
    <row r="59" spans="1:4">
      <c r="A59" s="3" t="s">
        <v>1399</v>
      </c>
    </row>
    <row r="60" spans="1:4">
      <c r="A60" s="4" t="s">
        <v>1453</v>
      </c>
      <c r="B60" s="6" t="n">
        <v>0</v>
      </c>
      <c r="C60" s="6" t="n">
        <v>0</v>
      </c>
    </row>
    <row r="61" spans="1:4">
      <c r="A61" s="4" t="s">
        <v>1472</v>
      </c>
    </row>
    <row r="62" spans="1:4">
      <c r="A62" s="3" t="s">
        <v>1399</v>
      </c>
    </row>
    <row r="63" spans="1:4">
      <c r="A63" s="4" t="s">
        <v>1473</v>
      </c>
      <c r="B63" s="4" t="s">
        <v>567</v>
      </c>
      <c r="C63" s="4" t="s">
        <v>1474</v>
      </c>
    </row>
    <row r="64" spans="1:4">
      <c r="A64" s="4" t="s">
        <v>1475</v>
      </c>
    </row>
    <row r="65" spans="1:4">
      <c r="A65" s="3" t="s">
        <v>1399</v>
      </c>
    </row>
    <row r="66" spans="1:4">
      <c r="A66" s="4" t="s">
        <v>1473</v>
      </c>
      <c r="C66" s="4" t="s">
        <v>1476</v>
      </c>
    </row>
    <row r="67" spans="1:4">
      <c r="A67" s="4" t="s">
        <v>1477</v>
      </c>
    </row>
    <row r="68" spans="1:4">
      <c r="A68" s="3" t="s">
        <v>1399</v>
      </c>
    </row>
    <row r="69" spans="1:4">
      <c r="A69" s="4" t="s">
        <v>1473</v>
      </c>
      <c r="C69" s="4" t="s">
        <v>1478</v>
      </c>
    </row>
    <row r="70" spans="1:4">
      <c r="A70" s="4" t="s">
        <v>1479</v>
      </c>
    </row>
    <row r="71" spans="1:4">
      <c r="A71" s="3" t="s">
        <v>1399</v>
      </c>
    </row>
    <row r="72" spans="1:4">
      <c r="A72" s="4" t="s">
        <v>1473</v>
      </c>
      <c r="C72" s="4" t="s">
        <v>1480</v>
      </c>
    </row>
    <row r="73" spans="1:4">
      <c r="A73" s="4" t="s">
        <v>1481</v>
      </c>
    </row>
    <row r="74" spans="1:4">
      <c r="A74" s="3" t="s">
        <v>1399</v>
      </c>
    </row>
    <row r="75" spans="1:4">
      <c r="A75" s="4" t="s">
        <v>1473</v>
      </c>
      <c r="C75" s="4" t="s">
        <v>14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83</v>
      </c>
      <c r="B1" s="2" t="s">
        <v>1232</v>
      </c>
      <c r="C1" s="2" t="s">
        <v>1</v>
      </c>
    </row>
    <row r="2" spans="1:3">
      <c r="B2" s="2" t="s">
        <v>577</v>
      </c>
      <c r="C2" s="2" t="s">
        <v>539</v>
      </c>
    </row>
    <row r="3" spans="1:3">
      <c r="A3" s="3" t="s">
        <v>1484</v>
      </c>
    </row>
    <row r="4" spans="1:3">
      <c r="A4" s="4" t="s">
        <v>1372</v>
      </c>
      <c r="C4" s="6" t="n">
        <v>198395</v>
      </c>
    </row>
    <row r="5" spans="1:3">
      <c r="A5" s="4" t="s">
        <v>1373</v>
      </c>
      <c r="B5" s="6" t="n">
        <v>198395</v>
      </c>
      <c r="C5" s="5" t="n">
        <v>240733</v>
      </c>
    </row>
    <row r="6" spans="1:3">
      <c r="A6" s="4" t="s">
        <v>1465</v>
      </c>
    </row>
    <row r="7" spans="1:3">
      <c r="A7" s="3" t="s">
        <v>1484</v>
      </c>
    </row>
    <row r="8" spans="1:3">
      <c r="A8" s="4" t="s">
        <v>1372</v>
      </c>
      <c r="C8" s="5" t="n">
        <v>12464</v>
      </c>
    </row>
    <row r="9" spans="1:3">
      <c r="A9" s="4" t="s">
        <v>1373</v>
      </c>
      <c r="B9" s="5" t="n">
        <v>12464</v>
      </c>
      <c r="C9" s="5" t="n">
        <v>12614</v>
      </c>
    </row>
    <row r="10" spans="1:3">
      <c r="A10" s="4" t="s">
        <v>1456</v>
      </c>
    </row>
    <row r="11" spans="1:3">
      <c r="A11" s="3" t="s">
        <v>1484</v>
      </c>
    </row>
    <row r="12" spans="1:3">
      <c r="A12" s="4" t="s">
        <v>1372</v>
      </c>
      <c r="C12" s="5" t="n">
        <v>12464</v>
      </c>
    </row>
    <row r="13" spans="1:3">
      <c r="A13" s="4" t="s">
        <v>1485</v>
      </c>
      <c r="B13" s="5" t="n">
        <v>-47</v>
      </c>
      <c r="C13" s="5" t="n">
        <v>114</v>
      </c>
    </row>
    <row r="14" spans="1:3">
      <c r="A14" s="4" t="s">
        <v>1486</v>
      </c>
      <c r="B14" s="5" t="n">
        <v>3375</v>
      </c>
      <c r="C14" s="5" t="n">
        <v>11783</v>
      </c>
    </row>
    <row r="15" spans="1:3">
      <c r="A15" s="4" t="s">
        <v>1487</v>
      </c>
      <c r="B15" s="5" t="n">
        <v>2752</v>
      </c>
      <c r="C15" s="5" t="n">
        <v>-11747</v>
      </c>
    </row>
    <row r="16" spans="1:3">
      <c r="A16" s="4" t="s">
        <v>1373</v>
      </c>
      <c r="B16" s="5" t="n">
        <v>12464</v>
      </c>
      <c r="C16" s="5" t="n">
        <v>12614</v>
      </c>
    </row>
    <row r="17" spans="1:3">
      <c r="A17" s="4" t="s">
        <v>1488</v>
      </c>
    </row>
    <row r="18" spans="1:3">
      <c r="A18" s="3" t="s">
        <v>1484</v>
      </c>
    </row>
    <row r="19" spans="1:3">
      <c r="A19" s="4" t="s">
        <v>1372</v>
      </c>
      <c r="C19" s="5" t="n">
        <v>12464</v>
      </c>
    </row>
    <row r="20" spans="1:3">
      <c r="A20" s="4" t="s">
        <v>1373</v>
      </c>
      <c r="B20" s="6" t="n">
        <v>12464</v>
      </c>
      <c r="C20" s="6" t="n">
        <v>12614</v>
      </c>
    </row>
    <row r="21" spans="1:3">
      <c r="A21" s="4" t="s">
        <v>1489</v>
      </c>
    </row>
    <row r="22" spans="1:3">
      <c r="A22" s="3" t="s">
        <v>1484</v>
      </c>
    </row>
    <row r="23" spans="1:3">
      <c r="A23" s="4" t="s">
        <v>1490</v>
      </c>
      <c r="B23" s="8" t="n">
        <v>1.012</v>
      </c>
      <c r="C23" s="8" t="n">
        <v>0.986</v>
      </c>
    </row>
    <row r="24" spans="1:3">
      <c r="A24" s="4" t="s">
        <v>1491</v>
      </c>
      <c r="B24" s="4" t="s">
        <v>1492</v>
      </c>
      <c r="C24" s="4" t="s">
        <v>1493</v>
      </c>
    </row>
    <row r="25" spans="1:3">
      <c r="A25" s="4" t="s">
        <v>1494</v>
      </c>
    </row>
    <row r="26" spans="1:3">
      <c r="A26" s="3" t="s">
        <v>1484</v>
      </c>
    </row>
    <row r="27" spans="1:3">
      <c r="A27" s="4" t="s">
        <v>1490</v>
      </c>
      <c r="B27" s="9" t="n">
        <v>1.02</v>
      </c>
      <c r="C27" s="9" t="n">
        <v>1.01</v>
      </c>
    </row>
    <row r="28" spans="1:3">
      <c r="A28" s="4" t="s">
        <v>1491</v>
      </c>
      <c r="B28" s="4" t="s">
        <v>1495</v>
      </c>
      <c r="C28" s="4" t="s">
        <v>1493</v>
      </c>
    </row>
    <row r="29" spans="1:3">
      <c r="A29" s="4" t="s">
        <v>1496</v>
      </c>
    </row>
    <row r="30" spans="1:3">
      <c r="A30" s="3" t="s">
        <v>1484</v>
      </c>
    </row>
    <row r="31" spans="1:3">
      <c r="A31" s="4" t="s">
        <v>1485</v>
      </c>
      <c r="B31" s="6" t="n">
        <v>153</v>
      </c>
      <c r="C31" s="6" t="n">
        <v>-17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33</v>
      </c>
      <c r="D2" s="2" t="s">
        <v>88</v>
      </c>
    </row>
    <row r="3" spans="1:4">
      <c r="A3" s="3" t="s">
        <v>302</v>
      </c>
    </row>
    <row r="4" spans="1:4">
      <c r="A4" s="4" t="s">
        <v>1498</v>
      </c>
      <c r="B4" s="6" t="n">
        <v>13371</v>
      </c>
      <c r="C4" s="6" t="n">
        <v>9982</v>
      </c>
      <c r="D4" s="6" t="n">
        <v>10276</v>
      </c>
    </row>
    <row r="5" spans="1:4">
      <c r="A5" s="4" t="s">
        <v>1499</v>
      </c>
      <c r="B5" s="5" t="n">
        <v>6451</v>
      </c>
      <c r="C5" s="5" t="n">
        <v>3300</v>
      </c>
      <c r="D5" s="5" t="n">
        <v>3215</v>
      </c>
    </row>
    <row r="6" spans="1:4">
      <c r="A6" s="4" t="s">
        <v>1500</v>
      </c>
      <c r="B6" s="5" t="n">
        <v>5930</v>
      </c>
      <c r="C6" s="5" t="n">
        <v>3682</v>
      </c>
      <c r="D6" s="5" t="n">
        <v>2948</v>
      </c>
    </row>
    <row r="7" spans="1:4">
      <c r="A7" s="4" t="s">
        <v>1501</v>
      </c>
      <c r="B7" s="5" t="n">
        <v>3630</v>
      </c>
      <c r="C7" s="5" t="n">
        <v>3317</v>
      </c>
      <c r="D7" s="5" t="n">
        <v>3150</v>
      </c>
    </row>
    <row r="8" spans="1:4">
      <c r="A8" s="4" t="s">
        <v>1502</v>
      </c>
      <c r="B8" s="5" t="n">
        <v>3176</v>
      </c>
      <c r="C8" s="5" t="n">
        <v>1533</v>
      </c>
      <c r="D8" s="5" t="n">
        <v>978</v>
      </c>
    </row>
    <row r="9" spans="1:4">
      <c r="A9" s="4" t="s">
        <v>108</v>
      </c>
      <c r="B9" s="5" t="n">
        <v>24029</v>
      </c>
      <c r="C9" s="5" t="n">
        <v>17418</v>
      </c>
      <c r="D9" s="5" t="n">
        <v>14363</v>
      </c>
    </row>
    <row r="10" spans="1:4">
      <c r="A10" s="4" t="s">
        <v>1503</v>
      </c>
      <c r="B10" s="6" t="n">
        <v>56587</v>
      </c>
      <c r="C10" s="6" t="n">
        <v>39232</v>
      </c>
      <c r="D10" s="6" t="n">
        <v>3493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4</v>
      </c>
      <c r="B1" s="2" t="s">
        <v>1232</v>
      </c>
      <c r="J1" s="2" t="s">
        <v>1</v>
      </c>
    </row>
    <row r="2" spans="1:12">
      <c r="B2" s="2" t="s">
        <v>2</v>
      </c>
      <c r="C2" s="2" t="s">
        <v>1233</v>
      </c>
      <c r="D2" s="2" t="s">
        <v>4</v>
      </c>
      <c r="E2" s="2" t="s">
        <v>1234</v>
      </c>
      <c r="F2" s="2" t="s">
        <v>33</v>
      </c>
      <c r="G2" s="2" t="s">
        <v>1235</v>
      </c>
      <c r="H2" s="2" t="s">
        <v>1236</v>
      </c>
      <c r="I2" s="2" t="s">
        <v>1237</v>
      </c>
      <c r="J2" s="2" t="s">
        <v>2</v>
      </c>
      <c r="K2" s="2" t="s">
        <v>33</v>
      </c>
      <c r="L2" s="2" t="s">
        <v>88</v>
      </c>
    </row>
    <row r="3" spans="1:12">
      <c r="A3" s="3" t="s">
        <v>1505</v>
      </c>
    </row>
    <row r="4" spans="1:12">
      <c r="A4" s="4" t="s">
        <v>126</v>
      </c>
      <c r="B4" s="6" t="n">
        <v>112501</v>
      </c>
      <c r="C4" s="6" t="n">
        <v>117657</v>
      </c>
      <c r="D4" s="6" t="n">
        <v>112245</v>
      </c>
      <c r="E4" s="6" t="n">
        <v>96873</v>
      </c>
      <c r="F4" s="6" t="n">
        <v>-35281</v>
      </c>
      <c r="G4" s="6" t="n">
        <v>44852</v>
      </c>
      <c r="H4" s="6" t="n">
        <v>42400</v>
      </c>
      <c r="I4" s="6" t="n">
        <v>39067</v>
      </c>
      <c r="J4" s="6" t="n">
        <v>439276</v>
      </c>
      <c r="K4" s="6" t="n">
        <v>91029</v>
      </c>
      <c r="L4" s="6" t="n">
        <v>139972</v>
      </c>
    </row>
    <row r="5" spans="1:12">
      <c r="A5" s="4" t="s">
        <v>1506</v>
      </c>
      <c r="J5" s="5" t="n">
        <v>224299488</v>
      </c>
      <c r="K5" s="5" t="n">
        <v>157513639</v>
      </c>
      <c r="L5" s="5" t="n">
        <v>130607994</v>
      </c>
    </row>
    <row r="6" spans="1:12">
      <c r="A6" s="4" t="s">
        <v>1507</v>
      </c>
      <c r="J6" s="5" t="n">
        <v>517508</v>
      </c>
      <c r="K6" s="5" t="n">
        <v>610631</v>
      </c>
      <c r="L6" s="5" t="n">
        <v>626468</v>
      </c>
    </row>
    <row r="7" spans="1:12">
      <c r="A7" s="4" t="s">
        <v>1508</v>
      </c>
      <c r="J7" s="5" t="n">
        <v>224816996</v>
      </c>
      <c r="K7" s="5" t="n">
        <v>158124270</v>
      </c>
      <c r="L7" s="5" t="n">
        <v>131234462</v>
      </c>
    </row>
    <row r="8" spans="1:12">
      <c r="A8" s="4" t="s">
        <v>1509</v>
      </c>
      <c r="B8" s="7" t="n">
        <v>0.51</v>
      </c>
      <c r="C8" s="7" t="n">
        <v>0.52</v>
      </c>
      <c r="D8" s="7" t="n">
        <v>0.5</v>
      </c>
      <c r="E8" s="7" t="n">
        <v>0.43</v>
      </c>
      <c r="F8" s="7" t="n">
        <v>-0.16</v>
      </c>
      <c r="G8" s="7" t="n">
        <v>0.33</v>
      </c>
      <c r="H8" s="7" t="n">
        <v>0.31</v>
      </c>
      <c r="I8" s="7" t="n">
        <v>0.29</v>
      </c>
      <c r="J8" s="7" t="n">
        <v>1.96</v>
      </c>
      <c r="K8" s="7" t="n">
        <v>0.58</v>
      </c>
      <c r="L8" s="7" t="n">
        <v>1.07</v>
      </c>
    </row>
    <row r="9" spans="1:12">
      <c r="A9" s="4" t="s">
        <v>1510</v>
      </c>
      <c r="B9" s="7" t="n">
        <v>0.51</v>
      </c>
      <c r="C9" s="7" t="n">
        <v>0.52</v>
      </c>
      <c r="D9" s="7" t="n">
        <v>0.5</v>
      </c>
      <c r="E9" s="7" t="n">
        <v>0.43</v>
      </c>
      <c r="F9" s="7" t="n">
        <v>-0.16</v>
      </c>
      <c r="G9" s="7" t="n">
        <v>0.33</v>
      </c>
      <c r="H9" s="7" t="n">
        <v>0.31</v>
      </c>
      <c r="I9" s="7" t="n">
        <v>0.29</v>
      </c>
      <c r="J9" s="7" t="n">
        <v>1.95</v>
      </c>
      <c r="K9" s="7" t="n">
        <v>0.58</v>
      </c>
      <c r="L9" s="7" t="n">
        <v>1.07</v>
      </c>
    </row>
    <row r="10" spans="1:12">
      <c r="A10" s="4" t="s">
        <v>1511</v>
      </c>
      <c r="J10" s="5" t="n">
        <v>0</v>
      </c>
      <c r="K10" s="5" t="n">
        <v>0</v>
      </c>
      <c r="L10" s="5"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12</v>
      </c>
      <c r="B1" s="2" t="s">
        <v>525</v>
      </c>
      <c r="C1" s="2" t="s">
        <v>2</v>
      </c>
      <c r="D1" s="2" t="s">
        <v>2</v>
      </c>
      <c r="E1" s="2" t="s">
        <v>33</v>
      </c>
      <c r="F1" s="2" t="s">
        <v>88</v>
      </c>
      <c r="G1" s="2" t="s">
        <v>1234</v>
      </c>
    </row>
    <row r="2" spans="1:7">
      <c r="A2" s="3" t="s">
        <v>1513</v>
      </c>
    </row>
    <row r="3" spans="1:7">
      <c r="A3" s="4" t="s">
        <v>1514</v>
      </c>
      <c r="C3" s="6" t="n">
        <v>276000</v>
      </c>
      <c r="D3" s="6" t="n">
        <v>276000</v>
      </c>
    </row>
    <row r="4" spans="1:7">
      <c r="A4" s="4" t="s">
        <v>79</v>
      </c>
      <c r="C4" s="5" t="n">
        <v>135000</v>
      </c>
      <c r="D4" s="5" t="n">
        <v>135000</v>
      </c>
      <c r="E4" s="5" t="n">
        <v>135000</v>
      </c>
    </row>
    <row r="5" spans="1:7">
      <c r="A5" s="4" t="s">
        <v>1515</v>
      </c>
      <c r="C5" s="6" t="n">
        <v>138423</v>
      </c>
      <c r="D5" s="6" t="n">
        <v>138423</v>
      </c>
      <c r="E5" s="6" t="n">
        <v>139220</v>
      </c>
    </row>
    <row r="6" spans="1:7">
      <c r="A6" s="4" t="s">
        <v>77</v>
      </c>
      <c r="B6" s="6" t="n">
        <v>1</v>
      </c>
      <c r="C6" s="7" t="n">
        <v>0.01</v>
      </c>
      <c r="D6" s="7" t="n">
        <v>0.01</v>
      </c>
      <c r="E6" s="7" t="n">
        <v>0.01</v>
      </c>
    </row>
    <row r="7" spans="1:7">
      <c r="A7" s="4" t="s">
        <v>1516</v>
      </c>
      <c r="E7" s="5" t="n">
        <v>776713</v>
      </c>
    </row>
    <row r="8" spans="1:7">
      <c r="A8" s="4" t="s">
        <v>1517</v>
      </c>
      <c r="C8" s="5" t="n">
        <v>20000000</v>
      </c>
      <c r="D8" s="5" t="n">
        <v>20000000</v>
      </c>
      <c r="G8" s="5" t="n">
        <v>10000000</v>
      </c>
    </row>
    <row r="9" spans="1:7">
      <c r="A9" s="4" t="s">
        <v>168</v>
      </c>
      <c r="C9" s="5" t="n">
        <v>9114771</v>
      </c>
      <c r="D9" s="5" t="n">
        <v>9114771</v>
      </c>
    </row>
    <row r="10" spans="1:7">
      <c r="A10" s="4" t="s">
        <v>1518</v>
      </c>
      <c r="C10" s="7" t="n">
        <v>17.54</v>
      </c>
    </row>
    <row r="11" spans="1:7">
      <c r="A11" s="4" t="s">
        <v>1519</v>
      </c>
      <c r="C11" s="6" t="n">
        <v>159903</v>
      </c>
      <c r="D11" s="6" t="n">
        <v>159903</v>
      </c>
      <c r="E11" s="6" t="n">
        <v>0</v>
      </c>
      <c r="F11" s="6" t="n">
        <v>0</v>
      </c>
    </row>
    <row r="12" spans="1:7">
      <c r="A12" s="4" t="s">
        <v>1520</v>
      </c>
      <c r="E12" s="5" t="n">
        <v>0</v>
      </c>
    </row>
    <row r="13" spans="1:7">
      <c r="A13" s="4" t="s">
        <v>1521</v>
      </c>
    </row>
    <row r="14" spans="1:7">
      <c r="A14" s="3" t="s">
        <v>1513</v>
      </c>
    </row>
    <row r="15" spans="1:7">
      <c r="A15" s="4" t="s">
        <v>1522</v>
      </c>
      <c r="C15" s="5" t="n">
        <v>172943</v>
      </c>
      <c r="D15" s="5" t="n">
        <v>172943</v>
      </c>
      <c r="E15" s="6" t="n">
        <v>172716</v>
      </c>
    </row>
    <row r="16" spans="1:7">
      <c r="A16" s="4" t="s">
        <v>1523</v>
      </c>
      <c r="C16" s="5" t="n">
        <v>13300</v>
      </c>
      <c r="D16" s="5" t="n">
        <v>13300</v>
      </c>
    </row>
    <row r="17" spans="1:7">
      <c r="A17" s="4" t="s">
        <v>1524</v>
      </c>
    </row>
    <row r="18" spans="1:7">
      <c r="A18" s="3" t="s">
        <v>1513</v>
      </c>
    </row>
    <row r="19" spans="1:7">
      <c r="A19" s="4" t="s">
        <v>1522</v>
      </c>
      <c r="C19" s="6" t="n">
        <v>142777</v>
      </c>
      <c r="D19" s="5" t="n">
        <v>142777</v>
      </c>
      <c r="E19" s="5" t="n">
        <v>142174</v>
      </c>
    </row>
    <row r="20" spans="1:7">
      <c r="A20" s="4" t="s">
        <v>1519</v>
      </c>
      <c r="D20" s="6" t="n">
        <v>159903</v>
      </c>
      <c r="E20" s="6" t="n">
        <v>0</v>
      </c>
      <c r="F20" s="6" t="n">
        <v>0</v>
      </c>
    </row>
    <row r="21" spans="1:7">
      <c r="A21" s="4" t="s">
        <v>1520</v>
      </c>
      <c r="F21" s="5" t="n">
        <v>0</v>
      </c>
    </row>
    <row r="22" spans="1:7">
      <c r="A22" s="4" t="s">
        <v>533</v>
      </c>
    </row>
    <row r="23" spans="1:7">
      <c r="A23" s="3" t="s">
        <v>1513</v>
      </c>
    </row>
    <row r="24" spans="1:7">
      <c r="A24" s="4" t="s">
        <v>1515</v>
      </c>
      <c r="B24" s="6" t="n">
        <v>129796</v>
      </c>
    </row>
    <row r="25" spans="1:7">
      <c r="A25" s="4" t="s">
        <v>1525</v>
      </c>
      <c r="B25" s="5" t="n">
        <v>5400000</v>
      </c>
    </row>
    <row r="26" spans="1:7">
      <c r="A26" s="4" t="s">
        <v>1526</v>
      </c>
    </row>
    <row r="27" spans="1:7">
      <c r="A27" s="3" t="s">
        <v>1513</v>
      </c>
    </row>
    <row r="28" spans="1:7">
      <c r="A28" s="4" t="s">
        <v>79</v>
      </c>
      <c r="B28" s="5" t="n">
        <v>135000</v>
      </c>
    </row>
    <row r="29" spans="1:7">
      <c r="A29" s="4" t="s">
        <v>1515</v>
      </c>
      <c r="B29" s="6" t="n">
        <v>135000</v>
      </c>
    </row>
    <row r="30" spans="1:7">
      <c r="A30" s="4" t="s">
        <v>1527</v>
      </c>
      <c r="B30" s="4" t="s">
        <v>1449</v>
      </c>
    </row>
    <row r="31" spans="1:7">
      <c r="A31" s="4" t="s">
        <v>77</v>
      </c>
      <c r="B31" s="7" t="n">
        <v>0.01</v>
      </c>
    </row>
    <row r="32" spans="1:7">
      <c r="A32" s="4" t="s">
        <v>1528</v>
      </c>
      <c r="B32" s="6" t="n">
        <v>1000000</v>
      </c>
    </row>
    <row r="33" spans="1:7">
      <c r="A33" s="4" t="s">
        <v>1529</v>
      </c>
    </row>
    <row r="34" spans="1:7">
      <c r="A34" s="3" t="s">
        <v>1513</v>
      </c>
    </row>
    <row r="35" spans="1:7">
      <c r="A35" s="4" t="s">
        <v>1527</v>
      </c>
      <c r="B35" s="4" t="s">
        <v>144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2</v>
      </c>
      <c r="C1" s="2" t="s">
        <v>33</v>
      </c>
    </row>
    <row r="2" spans="1:3">
      <c r="A2" s="4" t="s">
        <v>1521</v>
      </c>
    </row>
    <row r="3" spans="1:3">
      <c r="A3" s="3" t="s">
        <v>1531</v>
      </c>
    </row>
    <row r="4" spans="1:3">
      <c r="A4" s="4" t="s">
        <v>1532</v>
      </c>
      <c r="B4" s="6" t="n">
        <v>2915484</v>
      </c>
      <c r="C4" s="6" t="n">
        <v>2770381</v>
      </c>
    </row>
    <row r="5" spans="1:3">
      <c r="A5" s="4" t="s">
        <v>1533</v>
      </c>
      <c r="B5" s="4" t="s">
        <v>1534</v>
      </c>
      <c r="C5" s="4" t="s">
        <v>1535</v>
      </c>
    </row>
    <row r="6" spans="1:3">
      <c r="A6" s="4" t="s">
        <v>1536</v>
      </c>
      <c r="B6" s="6" t="n">
        <v>1371480</v>
      </c>
      <c r="C6" s="6" t="n">
        <v>1142247</v>
      </c>
    </row>
    <row r="7" spans="1:3">
      <c r="A7" s="4" t="s">
        <v>1537</v>
      </c>
      <c r="B7" s="4" t="s">
        <v>1538</v>
      </c>
      <c r="C7" s="4" t="s">
        <v>1539</v>
      </c>
    </row>
    <row r="8" spans="1:3">
      <c r="A8" s="4" t="s">
        <v>1540</v>
      </c>
      <c r="B8" s="6" t="n">
        <v>1505939</v>
      </c>
      <c r="C8" s="6" t="n">
        <v>1390561</v>
      </c>
    </row>
    <row r="9" spans="1:3">
      <c r="A9" s="4" t="s">
        <v>1537</v>
      </c>
      <c r="B9" s="4" t="s">
        <v>1410</v>
      </c>
      <c r="C9" s="4" t="s">
        <v>1410</v>
      </c>
    </row>
    <row r="10" spans="1:3">
      <c r="A10" s="4" t="s">
        <v>1541</v>
      </c>
      <c r="B10" s="6" t="n">
        <v>1398372</v>
      </c>
      <c r="C10" s="6" t="n">
        <v>1291236</v>
      </c>
    </row>
    <row r="11" spans="1:3">
      <c r="A11" s="4" t="s">
        <v>1542</v>
      </c>
      <c r="B11" s="4" t="s">
        <v>1449</v>
      </c>
      <c r="C11" s="4" t="s">
        <v>1449</v>
      </c>
    </row>
    <row r="12" spans="1:3">
      <c r="A12" s="3" t="s">
        <v>1543</v>
      </c>
    </row>
    <row r="13" spans="1:3">
      <c r="A13" s="4" t="s">
        <v>1544</v>
      </c>
      <c r="B13" s="6" t="n">
        <v>2915484</v>
      </c>
      <c r="C13" s="6" t="n">
        <v>2770381</v>
      </c>
    </row>
    <row r="14" spans="1:3">
      <c r="A14" s="4" t="s">
        <v>1545</v>
      </c>
      <c r="B14" s="4" t="s">
        <v>1534</v>
      </c>
      <c r="C14" s="4" t="s">
        <v>1535</v>
      </c>
    </row>
    <row r="15" spans="1:3">
      <c r="A15" s="4" t="s">
        <v>1546</v>
      </c>
      <c r="B15" s="6" t="n">
        <v>1694181</v>
      </c>
      <c r="C15" s="6" t="n">
        <v>1440224</v>
      </c>
    </row>
    <row r="16" spans="1:3">
      <c r="A16" s="4" t="s">
        <v>1547</v>
      </c>
      <c r="B16" s="4" t="s">
        <v>1548</v>
      </c>
      <c r="C16" s="4" t="s">
        <v>1549</v>
      </c>
    </row>
    <row r="17" spans="1:3">
      <c r="A17" s="4" t="s">
        <v>1550</v>
      </c>
      <c r="B17" s="6" t="n">
        <v>1828640</v>
      </c>
      <c r="C17" s="6" t="n">
        <v>1688539</v>
      </c>
    </row>
    <row r="18" spans="1:3">
      <c r="A18" s="4" t="s">
        <v>1551</v>
      </c>
      <c r="B18" s="4" t="s">
        <v>1552</v>
      </c>
      <c r="C18" s="4" t="s">
        <v>1552</v>
      </c>
    </row>
    <row r="19" spans="1:3">
      <c r="A19" s="4" t="s">
        <v>1553</v>
      </c>
      <c r="B19" s="6" t="n">
        <v>1721073</v>
      </c>
      <c r="C19" s="6" t="n">
        <v>1589213</v>
      </c>
    </row>
    <row r="20" spans="1:3">
      <c r="A20" s="4" t="s">
        <v>1554</v>
      </c>
      <c r="B20" s="4" t="s">
        <v>1480</v>
      </c>
      <c r="C20" s="4" t="s">
        <v>1480</v>
      </c>
    </row>
    <row r="21" spans="1:3">
      <c r="A21" s="3" t="s">
        <v>1555</v>
      </c>
    </row>
    <row r="22" spans="1:3">
      <c r="A22" s="4" t="s">
        <v>1556</v>
      </c>
      <c r="B22" s="6" t="n">
        <v>3184758</v>
      </c>
      <c r="C22" s="6" t="n">
        <v>3021658</v>
      </c>
    </row>
    <row r="23" spans="1:3">
      <c r="A23" s="4" t="s">
        <v>1557</v>
      </c>
      <c r="B23" s="4" t="s">
        <v>1558</v>
      </c>
      <c r="C23" s="4" t="s">
        <v>1559</v>
      </c>
    </row>
    <row r="24" spans="1:3">
      <c r="A24" s="4" t="s">
        <v>1560</v>
      </c>
      <c r="B24" s="6" t="n">
        <v>2124450</v>
      </c>
      <c r="C24" s="6" t="n">
        <v>1837527</v>
      </c>
    </row>
    <row r="25" spans="1:3">
      <c r="A25" s="4" t="s">
        <v>1561</v>
      </c>
      <c r="B25" s="4" t="s">
        <v>1562</v>
      </c>
      <c r="C25" s="4" t="s">
        <v>1563</v>
      </c>
    </row>
    <row r="26" spans="1:3">
      <c r="A26" s="4" t="s">
        <v>1564</v>
      </c>
      <c r="B26" s="6" t="n">
        <v>2258908</v>
      </c>
      <c r="C26" s="6" t="n">
        <v>2085842</v>
      </c>
    </row>
    <row r="27" spans="1:3">
      <c r="A27" s="4" t="s">
        <v>1565</v>
      </c>
      <c r="B27" s="4" t="s">
        <v>1566</v>
      </c>
      <c r="C27" s="4" t="s">
        <v>1566</v>
      </c>
    </row>
    <row r="28" spans="1:3">
      <c r="A28" s="4" t="s">
        <v>1567</v>
      </c>
      <c r="B28" s="6" t="n">
        <v>2151341</v>
      </c>
      <c r="C28" s="6" t="n">
        <v>1986516</v>
      </c>
    </row>
    <row r="29" spans="1:3">
      <c r="A29" s="4" t="s">
        <v>1568</v>
      </c>
      <c r="B29" s="4" t="s">
        <v>1569</v>
      </c>
      <c r="C29" s="4" t="s">
        <v>1569</v>
      </c>
    </row>
    <row r="30" spans="1:3">
      <c r="A30" s="3" t="s">
        <v>1570</v>
      </c>
    </row>
    <row r="31" spans="1:3">
      <c r="A31" s="4" t="s">
        <v>1571</v>
      </c>
      <c r="B31" s="6" t="n">
        <v>2915484</v>
      </c>
      <c r="C31" s="6" t="n">
        <v>2770381</v>
      </c>
    </row>
    <row r="32" spans="1:3">
      <c r="A32" s="4" t="s">
        <v>1572</v>
      </c>
      <c r="B32" s="4" t="s">
        <v>1573</v>
      </c>
      <c r="C32" s="4" t="s">
        <v>1574</v>
      </c>
    </row>
    <row r="33" spans="1:3">
      <c r="A33" s="4" t="s">
        <v>1575</v>
      </c>
      <c r="B33" s="6" t="n">
        <v>1172964</v>
      </c>
      <c r="C33" s="6" t="n">
        <v>1097449</v>
      </c>
    </row>
    <row r="34" spans="1:3">
      <c r="A34" s="4" t="s">
        <v>1576</v>
      </c>
      <c r="B34" s="4" t="s">
        <v>628</v>
      </c>
      <c r="C34" s="4" t="s">
        <v>628</v>
      </c>
    </row>
    <row r="35" spans="1:3">
      <c r="A35" s="4" t="s">
        <v>1577</v>
      </c>
      <c r="B35" s="6" t="n">
        <v>1172964</v>
      </c>
      <c r="C35" s="6" t="n">
        <v>1097449</v>
      </c>
    </row>
    <row r="36" spans="1:3">
      <c r="A36" s="4" t="s">
        <v>1578</v>
      </c>
      <c r="B36" s="4" t="s">
        <v>628</v>
      </c>
      <c r="C36" s="4" t="s">
        <v>628</v>
      </c>
    </row>
    <row r="37" spans="1:3">
      <c r="A37" s="4" t="s">
        <v>1579</v>
      </c>
      <c r="B37" s="6" t="n">
        <v>1466206</v>
      </c>
      <c r="C37" s="6" t="n">
        <v>1371811</v>
      </c>
    </row>
    <row r="38" spans="1:3">
      <c r="A38" s="4" t="s">
        <v>1580</v>
      </c>
      <c r="B38" s="4" t="s">
        <v>1581</v>
      </c>
      <c r="C38" s="4" t="s">
        <v>1581</v>
      </c>
    </row>
    <row r="39" spans="1:3">
      <c r="A39" s="4" t="s">
        <v>1524</v>
      </c>
    </row>
    <row r="40" spans="1:3">
      <c r="A40" s="3" t="s">
        <v>1531</v>
      </c>
    </row>
    <row r="41" spans="1:3">
      <c r="A41" s="4" t="s">
        <v>1532</v>
      </c>
      <c r="B41" s="6" t="n">
        <v>2649593</v>
      </c>
      <c r="C41" s="6" t="n">
        <v>2458449</v>
      </c>
    </row>
    <row r="42" spans="1:3">
      <c r="A42" s="4" t="s">
        <v>1533</v>
      </c>
      <c r="B42" s="4" t="s">
        <v>1582</v>
      </c>
      <c r="C42" s="4" t="s">
        <v>1583</v>
      </c>
    </row>
    <row r="43" spans="1:3">
      <c r="A43" s="4" t="s">
        <v>1536</v>
      </c>
      <c r="B43" s="6" t="n">
        <v>1372457</v>
      </c>
      <c r="C43" s="6" t="n">
        <v>1143045</v>
      </c>
    </row>
    <row r="44" spans="1:3">
      <c r="A44" s="4" t="s">
        <v>1537</v>
      </c>
      <c r="B44" s="4" t="s">
        <v>1538</v>
      </c>
      <c r="C44" s="4" t="s">
        <v>1539</v>
      </c>
    </row>
    <row r="45" spans="1:3">
      <c r="A45" s="4" t="s">
        <v>1540</v>
      </c>
      <c r="B45" s="6" t="n">
        <v>1507011</v>
      </c>
      <c r="C45" s="6" t="n">
        <v>1391534</v>
      </c>
    </row>
    <row r="46" spans="1:3">
      <c r="A46" s="4" t="s">
        <v>1537</v>
      </c>
      <c r="B46" s="4" t="s">
        <v>1410</v>
      </c>
      <c r="C46" s="4" t="s">
        <v>1410</v>
      </c>
    </row>
    <row r="47" spans="1:3">
      <c r="A47" s="3" t="s">
        <v>1543</v>
      </c>
    </row>
    <row r="48" spans="1:3">
      <c r="A48" s="4" t="s">
        <v>1544</v>
      </c>
      <c r="B48" s="6" t="n">
        <v>2788016</v>
      </c>
      <c r="C48" s="6" t="n">
        <v>2597669</v>
      </c>
    </row>
    <row r="49" spans="1:3">
      <c r="A49" s="4" t="s">
        <v>1545</v>
      </c>
      <c r="B49" s="4" t="s">
        <v>1584</v>
      </c>
      <c r="C49" s="4" t="s">
        <v>1585</v>
      </c>
    </row>
    <row r="50" spans="1:3">
      <c r="A50" s="4" t="s">
        <v>1546</v>
      </c>
      <c r="B50" s="6" t="n">
        <v>1695388</v>
      </c>
      <c r="C50" s="6" t="n">
        <v>1441231</v>
      </c>
    </row>
    <row r="51" spans="1:3">
      <c r="A51" s="4" t="s">
        <v>1547</v>
      </c>
      <c r="B51" s="4" t="s">
        <v>1548</v>
      </c>
      <c r="C51" s="4" t="s">
        <v>1549</v>
      </c>
    </row>
    <row r="52" spans="1:3">
      <c r="A52" s="4" t="s">
        <v>1550</v>
      </c>
      <c r="B52" s="6" t="n">
        <v>1829942</v>
      </c>
      <c r="C52" s="6" t="n">
        <v>1689719</v>
      </c>
    </row>
    <row r="53" spans="1:3">
      <c r="A53" s="4" t="s">
        <v>1551</v>
      </c>
      <c r="B53" s="4" t="s">
        <v>1552</v>
      </c>
      <c r="C53" s="4" t="s">
        <v>1552</v>
      </c>
    </row>
    <row r="54" spans="1:3">
      <c r="A54" s="3" t="s">
        <v>1555</v>
      </c>
    </row>
    <row r="55" spans="1:3">
      <c r="A55" s="4" t="s">
        <v>1556</v>
      </c>
      <c r="B55" s="6" t="n">
        <v>3027124</v>
      </c>
      <c r="C55" s="6" t="n">
        <v>2818404</v>
      </c>
    </row>
    <row r="56" spans="1:3">
      <c r="A56" s="4" t="s">
        <v>1557</v>
      </c>
      <c r="B56" s="4" t="s">
        <v>1586</v>
      </c>
      <c r="C56" s="4" t="s">
        <v>1587</v>
      </c>
    </row>
    <row r="57" spans="1:3">
      <c r="A57" s="4" t="s">
        <v>1560</v>
      </c>
      <c r="B57" s="6" t="n">
        <v>2125963</v>
      </c>
      <c r="C57" s="6" t="n">
        <v>1838812</v>
      </c>
    </row>
    <row r="58" spans="1:3">
      <c r="A58" s="4" t="s">
        <v>1561</v>
      </c>
      <c r="B58" s="4" t="s">
        <v>1562</v>
      </c>
      <c r="C58" s="4" t="s">
        <v>1563</v>
      </c>
    </row>
    <row r="59" spans="1:3">
      <c r="A59" s="4" t="s">
        <v>1564</v>
      </c>
      <c r="B59" s="6" t="n">
        <v>2260517</v>
      </c>
      <c r="C59" s="6" t="n">
        <v>2087300</v>
      </c>
    </row>
    <row r="60" spans="1:3">
      <c r="A60" s="4" t="s">
        <v>1565</v>
      </c>
      <c r="B60" s="4" t="s">
        <v>1566</v>
      </c>
      <c r="C60" s="4" t="s">
        <v>1566</v>
      </c>
    </row>
    <row r="61" spans="1:3">
      <c r="A61" s="3" t="s">
        <v>1570</v>
      </c>
    </row>
    <row r="62" spans="1:3">
      <c r="A62" s="4" t="s">
        <v>1571</v>
      </c>
      <c r="B62" s="6" t="n">
        <v>2788016</v>
      </c>
      <c r="C62" s="6" t="n">
        <v>2597669</v>
      </c>
    </row>
    <row r="63" spans="1:3">
      <c r="A63" s="4" t="s">
        <v>1572</v>
      </c>
      <c r="B63" s="4" t="s">
        <v>1588</v>
      </c>
      <c r="C63" s="4" t="s">
        <v>1589</v>
      </c>
    </row>
    <row r="64" spans="1:3">
      <c r="A64" s="4" t="s">
        <v>1575</v>
      </c>
      <c r="B64" s="6" t="n">
        <v>1173883</v>
      </c>
      <c r="C64" s="6" t="n">
        <v>1106977</v>
      </c>
    </row>
    <row r="65" spans="1:3">
      <c r="A65" s="4" t="s">
        <v>1576</v>
      </c>
      <c r="B65" s="4" t="s">
        <v>628</v>
      </c>
      <c r="C65" s="4" t="s">
        <v>628</v>
      </c>
    </row>
    <row r="66" spans="1:3">
      <c r="A66" s="4" t="s">
        <v>1577</v>
      </c>
      <c r="B66" s="6" t="n">
        <v>1173883</v>
      </c>
      <c r="C66" s="6" t="n">
        <v>1106977</v>
      </c>
    </row>
    <row r="67" spans="1:3">
      <c r="A67" s="4" t="s">
        <v>1578</v>
      </c>
      <c r="B67" s="4" t="s">
        <v>628</v>
      </c>
      <c r="C67" s="4" t="s">
        <v>6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0</v>
      </c>
      <c r="B1" s="2" t="s">
        <v>1</v>
      </c>
    </row>
    <row r="2" spans="1:5">
      <c r="B2" s="2" t="s">
        <v>2</v>
      </c>
      <c r="C2" s="2" t="s">
        <v>33</v>
      </c>
      <c r="D2" s="2" t="s">
        <v>88</v>
      </c>
      <c r="E2" s="2" t="s">
        <v>597</v>
      </c>
    </row>
    <row r="3" spans="1:5">
      <c r="A3" s="3" t="s">
        <v>1591</v>
      </c>
    </row>
    <row r="4" spans="1:5">
      <c r="A4" s="4" t="s">
        <v>1592</v>
      </c>
      <c r="B4" s="6" t="n">
        <v>4428853</v>
      </c>
      <c r="C4" s="6" t="n">
        <v>4240178</v>
      </c>
      <c r="D4" s="6" t="n">
        <v>1855183</v>
      </c>
      <c r="E4" s="6" t="n">
        <v>1665073</v>
      </c>
    </row>
    <row r="5" spans="1:5">
      <c r="A5" s="4" t="s">
        <v>1593</v>
      </c>
      <c r="B5" s="5" t="n">
        <v>-39779</v>
      </c>
      <c r="C5" s="5" t="n">
        <v>469</v>
      </c>
      <c r="D5" s="5" t="n">
        <v>-14511</v>
      </c>
    </row>
    <row r="6" spans="1:5">
      <c r="A6" s="3" t="s">
        <v>1594</v>
      </c>
    </row>
    <row r="7" spans="1:5">
      <c r="A7" s="4" t="s">
        <v>1595</v>
      </c>
      <c r="B7" s="5" t="n">
        <v>95677</v>
      </c>
      <c r="C7" s="5" t="n">
        <v>77907</v>
      </c>
      <c r="D7" s="6" t="n">
        <v>63622</v>
      </c>
      <c r="E7" s="6" t="n">
        <v>50145</v>
      </c>
    </row>
    <row r="8" spans="1:5">
      <c r="A8" s="4" t="s">
        <v>1524</v>
      </c>
    </row>
    <row r="9" spans="1:5">
      <c r="A9" s="3" t="s">
        <v>1591</v>
      </c>
    </row>
    <row r="10" spans="1:5">
      <c r="A10" s="4" t="s">
        <v>1592</v>
      </c>
      <c r="B10" s="5" t="n">
        <v>4428853</v>
      </c>
      <c r="C10" s="5" t="n">
        <v>4240178</v>
      </c>
    </row>
    <row r="11" spans="1:5">
      <c r="A11" s="4" t="s">
        <v>1596</v>
      </c>
      <c r="B11" s="5" t="n">
        <v>-1706782</v>
      </c>
      <c r="C11" s="5" t="n">
        <v>-1668680</v>
      </c>
    </row>
    <row r="12" spans="1:5">
      <c r="A12" s="4" t="s">
        <v>1597</v>
      </c>
      <c r="B12" s="5" t="n">
        <v>75078</v>
      </c>
      <c r="C12" s="5" t="n">
        <v>22324</v>
      </c>
    </row>
    <row r="13" spans="1:5">
      <c r="A13" s="4" t="s">
        <v>1593</v>
      </c>
      <c r="B13" s="5" t="n">
        <v>-9133</v>
      </c>
      <c r="C13" s="5" t="n">
        <v>3847</v>
      </c>
    </row>
    <row r="14" spans="1:5">
      <c r="A14" s="4" t="s">
        <v>1598</v>
      </c>
      <c r="B14" s="5" t="n">
        <v>2788016</v>
      </c>
      <c r="C14" s="5" t="n">
        <v>2597669</v>
      </c>
    </row>
    <row r="15" spans="1:5">
      <c r="A15" s="3" t="s">
        <v>1594</v>
      </c>
    </row>
    <row r="16" spans="1:5">
      <c r="A16" s="4" t="s">
        <v>1599</v>
      </c>
      <c r="B16" s="5" t="n">
        <v>142777</v>
      </c>
      <c r="C16" s="5" t="n">
        <v>142174</v>
      </c>
    </row>
    <row r="17" spans="1:5">
      <c r="A17" s="4" t="s">
        <v>1595</v>
      </c>
      <c r="B17" s="5" t="n">
        <v>96331</v>
      </c>
      <c r="C17" s="5" t="n">
        <v>78561</v>
      </c>
    </row>
    <row r="18" spans="1:5">
      <c r="A18" s="4" t="s">
        <v>1600</v>
      </c>
      <c r="B18" s="5" t="n">
        <v>3027124</v>
      </c>
      <c r="C18" s="5" t="n">
        <v>2818404</v>
      </c>
    </row>
    <row r="19" spans="1:5">
      <c r="A19" s="4" t="s">
        <v>1521</v>
      </c>
    </row>
    <row r="20" spans="1:5">
      <c r="A20" s="3" t="s">
        <v>1591</v>
      </c>
    </row>
    <row r="21" spans="1:5">
      <c r="A21" s="4" t="s">
        <v>1592</v>
      </c>
      <c r="B21" s="5" t="n">
        <v>4513577</v>
      </c>
      <c r="C21" s="5" t="n">
        <v>4373108</v>
      </c>
    </row>
    <row r="22" spans="1:5">
      <c r="A22" s="4" t="s">
        <v>1596</v>
      </c>
      <c r="B22" s="5" t="n">
        <v>-1664038</v>
      </c>
      <c r="C22" s="5" t="n">
        <v>-1628898</v>
      </c>
    </row>
    <row r="23" spans="1:5">
      <c r="A23" s="4" t="s">
        <v>1597</v>
      </c>
      <c r="B23" s="5" t="n">
        <v>75078</v>
      </c>
      <c r="C23" s="5" t="n">
        <v>22324</v>
      </c>
    </row>
    <row r="24" spans="1:5">
      <c r="A24" s="4" t="s">
        <v>1593</v>
      </c>
      <c r="B24" s="5" t="n">
        <v>-9133</v>
      </c>
      <c r="C24" s="5" t="n">
        <v>3847</v>
      </c>
    </row>
    <row r="25" spans="1:5">
      <c r="A25" s="4" t="s">
        <v>1598</v>
      </c>
      <c r="B25" s="5" t="n">
        <v>2915484</v>
      </c>
      <c r="C25" s="5" t="n">
        <v>2770381</v>
      </c>
    </row>
    <row r="26" spans="1:5">
      <c r="A26" s="3" t="s">
        <v>1594</v>
      </c>
    </row>
    <row r="27" spans="1:5">
      <c r="A27" s="4" t="s">
        <v>1599</v>
      </c>
      <c r="B27" s="5" t="n">
        <v>172943</v>
      </c>
      <c r="C27" s="5" t="n">
        <v>172716</v>
      </c>
    </row>
    <row r="28" spans="1:5">
      <c r="A28" s="4" t="s">
        <v>1595</v>
      </c>
      <c r="B28" s="5" t="n">
        <v>96331</v>
      </c>
      <c r="C28" s="5" t="n">
        <v>78561</v>
      </c>
    </row>
    <row r="29" spans="1:5">
      <c r="A29" s="4" t="s">
        <v>1600</v>
      </c>
      <c r="B29" s="6" t="n">
        <v>3184758</v>
      </c>
      <c r="C29" s="6" t="n">
        <v>302165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v>
      </c>
      <c r="C1" s="2" t="s">
        <v>33</v>
      </c>
    </row>
    <row r="2" spans="1:3">
      <c r="A2" s="3" t="s">
        <v>1602</v>
      </c>
    </row>
    <row r="3" spans="1:3">
      <c r="A3" s="4" t="s">
        <v>1603</v>
      </c>
      <c r="B3" s="6" t="n">
        <v>287779</v>
      </c>
      <c r="C3" s="6" t="n">
        <v>166824</v>
      </c>
    </row>
    <row r="4" spans="1:3">
      <c r="A4" s="4" t="s">
        <v>1604</v>
      </c>
      <c r="B4" s="5" t="n">
        <v>114939</v>
      </c>
    </row>
    <row r="5" spans="1:3">
      <c r="A5" s="4" t="s">
        <v>1605</v>
      </c>
      <c r="B5" s="6" t="n">
        <v>6557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2</v>
      </c>
      <c r="C1" s="2" t="s">
        <v>33</v>
      </c>
    </row>
    <row r="2" spans="1:3">
      <c r="A2" s="4" t="s">
        <v>1607</v>
      </c>
    </row>
    <row r="3" spans="1:3">
      <c r="A3" s="3" t="s">
        <v>1602</v>
      </c>
    </row>
    <row r="4" spans="1:3">
      <c r="A4" s="4" t="s">
        <v>1603</v>
      </c>
      <c r="B4" s="6" t="n">
        <v>417027</v>
      </c>
      <c r="C4" s="6" t="n">
        <v>510135</v>
      </c>
    </row>
    <row r="5" spans="1:3">
      <c r="A5" s="4" t="s">
        <v>1608</v>
      </c>
    </row>
    <row r="6" spans="1:3">
      <c r="A6" s="3" t="s">
        <v>1602</v>
      </c>
    </row>
    <row r="7" spans="1:3">
      <c r="A7" s="4" t="s">
        <v>1603</v>
      </c>
      <c r="B7" s="5" t="n">
        <v>1737315</v>
      </c>
      <c r="C7" s="5" t="n">
        <v>1195656</v>
      </c>
    </row>
    <row r="8" spans="1:3">
      <c r="A8" s="4" t="s">
        <v>1609</v>
      </c>
    </row>
    <row r="9" spans="1:3">
      <c r="A9" s="3" t="s">
        <v>1602</v>
      </c>
    </row>
    <row r="10" spans="1:3">
      <c r="A10" s="4" t="s">
        <v>1603</v>
      </c>
      <c r="B10" s="6" t="n">
        <v>287779</v>
      </c>
      <c r="C10" s="6" t="n">
        <v>16682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v>
      </c>
      <c r="C2" s="2" t="s">
        <v>33</v>
      </c>
      <c r="D2" s="2" t="s">
        <v>88</v>
      </c>
    </row>
    <row r="3" spans="1:4">
      <c r="A3" s="3" t="s">
        <v>1611</v>
      </c>
    </row>
    <row r="4" spans="1:4">
      <c r="A4" s="5" t="n">
        <v>2019</v>
      </c>
      <c r="B4" s="6" t="n">
        <v>20275</v>
      </c>
    </row>
    <row r="5" spans="1:4">
      <c r="A5" s="5" t="n">
        <v>2020</v>
      </c>
      <c r="B5" s="5" t="n">
        <v>20229</v>
      </c>
    </row>
    <row r="6" spans="1:4">
      <c r="A6" s="5" t="n">
        <v>2021</v>
      </c>
      <c r="B6" s="5" t="n">
        <v>18514</v>
      </c>
    </row>
    <row r="7" spans="1:4">
      <c r="A7" s="5" t="n">
        <v>2022</v>
      </c>
      <c r="B7" s="5" t="n">
        <v>16439</v>
      </c>
    </row>
    <row r="8" spans="1:4">
      <c r="A8" s="5" t="n">
        <v>2023</v>
      </c>
      <c r="B8" s="5" t="n">
        <v>13836</v>
      </c>
    </row>
    <row r="9" spans="1:4">
      <c r="A9" s="4" t="s">
        <v>1297</v>
      </c>
      <c r="B9" s="5" t="n">
        <v>56504</v>
      </c>
    </row>
    <row r="10" spans="1:4">
      <c r="A10" s="4" t="s">
        <v>1612</v>
      </c>
      <c r="B10" s="5" t="n">
        <v>145797</v>
      </c>
    </row>
    <row r="11" spans="1:4">
      <c r="A11" s="4" t="s">
        <v>1613</v>
      </c>
      <c r="B11" s="6" t="n">
        <v>17079</v>
      </c>
      <c r="C11" s="6" t="n">
        <v>10647</v>
      </c>
      <c r="D11" s="6" t="n">
        <v>1043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4</v>
      </c>
      <c r="B1" s="2" t="s">
        <v>2</v>
      </c>
      <c r="C1" s="2" t="s">
        <v>33</v>
      </c>
    </row>
    <row r="2" spans="1:3">
      <c r="A2" s="3" t="s">
        <v>1615</v>
      </c>
    </row>
    <row r="3" spans="1:3">
      <c r="A3" s="4" t="s">
        <v>243</v>
      </c>
      <c r="B3" s="6" t="n">
        <v>3870563</v>
      </c>
      <c r="C3" s="6" t="n">
        <v>3612072</v>
      </c>
    </row>
    <row r="4" spans="1:3">
      <c r="A4" s="4" t="s">
        <v>1454</v>
      </c>
    </row>
    <row r="5" spans="1:3">
      <c r="A5" s="3" t="s">
        <v>1615</v>
      </c>
    </row>
    <row r="6" spans="1:3">
      <c r="A6" s="4" t="s">
        <v>243</v>
      </c>
      <c r="B6" s="5" t="n">
        <v>0</v>
      </c>
      <c r="C6" s="5" t="n">
        <v>0</v>
      </c>
    </row>
    <row r="7" spans="1:3">
      <c r="A7" s="4" t="s">
        <v>1616</v>
      </c>
      <c r="B7" s="5" t="n">
        <v>0</v>
      </c>
      <c r="C7" s="5" t="n">
        <v>0</v>
      </c>
    </row>
    <row r="8" spans="1:3">
      <c r="A8" s="4" t="s">
        <v>1617</v>
      </c>
      <c r="B8" s="5" t="n">
        <v>0</v>
      </c>
      <c r="C8" s="5" t="n">
        <v>0</v>
      </c>
    </row>
    <row r="9" spans="1:3">
      <c r="A9" s="4" t="s">
        <v>1455</v>
      </c>
    </row>
    <row r="10" spans="1:3">
      <c r="A10" s="3" t="s">
        <v>1615</v>
      </c>
    </row>
    <row r="11" spans="1:3">
      <c r="A11" s="4" t="s">
        <v>243</v>
      </c>
      <c r="B11" s="5" t="n">
        <v>3870563</v>
      </c>
      <c r="C11" s="5" t="n">
        <v>3612072</v>
      </c>
    </row>
    <row r="12" spans="1:3">
      <c r="A12" s="4" t="s">
        <v>1616</v>
      </c>
      <c r="B12" s="5" t="n">
        <v>18215</v>
      </c>
      <c r="C12" s="5" t="n">
        <v>4457</v>
      </c>
    </row>
    <row r="13" spans="1:3">
      <c r="A13" s="4" t="s">
        <v>1617</v>
      </c>
      <c r="B13" s="5" t="n">
        <v>13001</v>
      </c>
      <c r="C13" s="5" t="n">
        <v>7980</v>
      </c>
    </row>
    <row r="14" spans="1:3">
      <c r="A14" s="4" t="s">
        <v>1456</v>
      </c>
    </row>
    <row r="15" spans="1:3">
      <c r="A15" s="3" t="s">
        <v>1615</v>
      </c>
    </row>
    <row r="16" spans="1:3">
      <c r="A16" s="4" t="s">
        <v>243</v>
      </c>
      <c r="B16" s="5" t="n">
        <v>0</v>
      </c>
      <c r="C16" s="5" t="n">
        <v>0</v>
      </c>
    </row>
    <row r="17" spans="1:3">
      <c r="A17" s="4" t="s">
        <v>1616</v>
      </c>
      <c r="B17" s="5" t="n">
        <v>0</v>
      </c>
      <c r="C17" s="5" t="n">
        <v>0</v>
      </c>
    </row>
    <row r="18" spans="1:3">
      <c r="A18" s="4" t="s">
        <v>1617</v>
      </c>
      <c r="B18" s="5" t="n">
        <v>0</v>
      </c>
      <c r="C18" s="5" t="n">
        <v>0</v>
      </c>
    </row>
    <row r="19" spans="1:3">
      <c r="A19" s="4" t="s">
        <v>1618</v>
      </c>
    </row>
    <row r="20" spans="1:3">
      <c r="A20" s="3" t="s">
        <v>1615</v>
      </c>
    </row>
    <row r="21" spans="1:3">
      <c r="A21" s="4" t="s">
        <v>243</v>
      </c>
      <c r="B21" s="5" t="n">
        <v>3870563</v>
      </c>
      <c r="C21" s="5" t="n">
        <v>3612072</v>
      </c>
    </row>
    <row r="22" spans="1:3">
      <c r="A22" s="4" t="s">
        <v>1616</v>
      </c>
      <c r="B22" s="5" t="n">
        <v>18215</v>
      </c>
      <c r="C22" s="5" t="n">
        <v>4457</v>
      </c>
    </row>
    <row r="23" spans="1:3">
      <c r="A23" s="4" t="s">
        <v>53</v>
      </c>
      <c r="B23" s="5" t="n">
        <v>3888778</v>
      </c>
      <c r="C23" s="5" t="n">
        <v>3616529</v>
      </c>
    </row>
    <row r="24" spans="1:3">
      <c r="A24" s="4" t="s">
        <v>1617</v>
      </c>
      <c r="B24" s="5" t="n">
        <v>13001</v>
      </c>
      <c r="C24" s="5" t="n">
        <v>7980</v>
      </c>
    </row>
    <row r="25" spans="1:3">
      <c r="A25" s="4" t="s">
        <v>62</v>
      </c>
      <c r="B25" s="5" t="n">
        <v>13001</v>
      </c>
      <c r="C25" s="5" t="n">
        <v>7980</v>
      </c>
    </row>
    <row r="26" spans="1:3">
      <c r="A26" s="4" t="s">
        <v>1619</v>
      </c>
    </row>
    <row r="27" spans="1:3">
      <c r="A27" s="3" t="s">
        <v>1615</v>
      </c>
    </row>
    <row r="28" spans="1:3">
      <c r="A28" s="4" t="s">
        <v>243</v>
      </c>
      <c r="B28" s="5" t="n">
        <v>0</v>
      </c>
      <c r="C28" s="5" t="n">
        <v>0</v>
      </c>
    </row>
    <row r="29" spans="1:3">
      <c r="A29" s="4" t="s">
        <v>1616</v>
      </c>
      <c r="B29" s="5" t="n">
        <v>0</v>
      </c>
      <c r="C29" s="5" t="n">
        <v>0</v>
      </c>
    </row>
    <row r="30" spans="1:3">
      <c r="A30" s="4" t="s">
        <v>53</v>
      </c>
      <c r="B30" s="5" t="n">
        <v>0</v>
      </c>
      <c r="C30" s="5" t="n">
        <v>0</v>
      </c>
    </row>
    <row r="31" spans="1:3">
      <c r="A31" s="4" t="s">
        <v>1617</v>
      </c>
      <c r="B31" s="5" t="n">
        <v>0</v>
      </c>
      <c r="C31" s="5" t="n">
        <v>0</v>
      </c>
    </row>
    <row r="32" spans="1:3">
      <c r="A32" s="4" t="s">
        <v>62</v>
      </c>
      <c r="B32" s="5" t="n">
        <v>0</v>
      </c>
      <c r="C32" s="5" t="n">
        <v>0</v>
      </c>
    </row>
    <row r="33" spans="1:3">
      <c r="A33" s="4" t="s">
        <v>1620</v>
      </c>
    </row>
    <row r="34" spans="1:3">
      <c r="A34" s="3" t="s">
        <v>1615</v>
      </c>
    </row>
    <row r="35" spans="1:3">
      <c r="A35" s="4" t="s">
        <v>243</v>
      </c>
      <c r="B35" s="5" t="n">
        <v>3870563</v>
      </c>
      <c r="C35" s="5" t="n">
        <v>3612072</v>
      </c>
    </row>
    <row r="36" spans="1:3">
      <c r="A36" s="4" t="s">
        <v>1616</v>
      </c>
      <c r="B36" s="5" t="n">
        <v>18215</v>
      </c>
      <c r="C36" s="5" t="n">
        <v>4457</v>
      </c>
    </row>
    <row r="37" spans="1:3">
      <c r="A37" s="4" t="s">
        <v>53</v>
      </c>
      <c r="B37" s="5" t="n">
        <v>3888778</v>
      </c>
      <c r="C37" s="5" t="n">
        <v>3616529</v>
      </c>
    </row>
    <row r="38" spans="1:3">
      <c r="A38" s="4" t="s">
        <v>1617</v>
      </c>
      <c r="B38" s="5" t="n">
        <v>13001</v>
      </c>
      <c r="C38" s="5" t="n">
        <v>7980</v>
      </c>
    </row>
    <row r="39" spans="1:3">
      <c r="A39" s="4" t="s">
        <v>62</v>
      </c>
      <c r="B39" s="5" t="n">
        <v>13001</v>
      </c>
      <c r="C39" s="5" t="n">
        <v>7980</v>
      </c>
    </row>
    <row r="40" spans="1:3">
      <c r="A40" s="4" t="s">
        <v>1621</v>
      </c>
    </row>
    <row r="41" spans="1:3">
      <c r="A41" s="3" t="s">
        <v>1615</v>
      </c>
    </row>
    <row r="42" spans="1:3">
      <c r="A42" s="4" t="s">
        <v>243</v>
      </c>
      <c r="B42" s="5" t="n">
        <v>0</v>
      </c>
      <c r="C42" s="5" t="n">
        <v>0</v>
      </c>
    </row>
    <row r="43" spans="1:3">
      <c r="A43" s="4" t="s">
        <v>1616</v>
      </c>
      <c r="B43" s="5" t="n">
        <v>0</v>
      </c>
      <c r="C43" s="5" t="n">
        <v>0</v>
      </c>
    </row>
    <row r="44" spans="1:3">
      <c r="A44" s="4" t="s">
        <v>53</v>
      </c>
      <c r="B44" s="5" t="n">
        <v>0</v>
      </c>
      <c r="C44" s="5" t="n">
        <v>0</v>
      </c>
    </row>
    <row r="45" spans="1:3">
      <c r="A45" s="4" t="s">
        <v>1617</v>
      </c>
      <c r="B45" s="5" t="n">
        <v>0</v>
      </c>
      <c r="C45" s="5" t="n">
        <v>0</v>
      </c>
    </row>
    <row r="46" spans="1:3">
      <c r="A46" s="4" t="s">
        <v>62</v>
      </c>
      <c r="B46" s="5" t="n">
        <v>0</v>
      </c>
      <c r="C46" s="5" t="n">
        <v>0</v>
      </c>
    </row>
    <row r="47" spans="1:3">
      <c r="A47" s="4" t="s">
        <v>642</v>
      </c>
    </row>
    <row r="48" spans="1:3">
      <c r="A48" s="3" t="s">
        <v>1615</v>
      </c>
    </row>
    <row r="49" spans="1:3">
      <c r="A49" s="4" t="s">
        <v>243</v>
      </c>
      <c r="B49" s="5" t="n">
        <v>2268851</v>
      </c>
      <c r="C49" s="5" t="n">
        <v>2150649</v>
      </c>
    </row>
    <row r="50" spans="1:3">
      <c r="A50" s="4" t="s">
        <v>1622</v>
      </c>
    </row>
    <row r="51" spans="1:3">
      <c r="A51" s="3" t="s">
        <v>1615</v>
      </c>
    </row>
    <row r="52" spans="1:3">
      <c r="A52" s="4" t="s">
        <v>243</v>
      </c>
      <c r="B52" s="5" t="n">
        <v>2268851</v>
      </c>
      <c r="C52" s="5" t="n">
        <v>2150649</v>
      </c>
    </row>
    <row r="53" spans="1:3">
      <c r="A53" s="4" t="s">
        <v>1623</v>
      </c>
    </row>
    <row r="54" spans="1:3">
      <c r="A54" s="3" t="s">
        <v>1615</v>
      </c>
    </row>
    <row r="55" spans="1:3">
      <c r="A55" s="4" t="s">
        <v>243</v>
      </c>
      <c r="B55" s="5" t="n">
        <v>0</v>
      </c>
      <c r="C55" s="5" t="n">
        <v>0</v>
      </c>
    </row>
    <row r="56" spans="1:3">
      <c r="A56" s="4" t="s">
        <v>1624</v>
      </c>
    </row>
    <row r="57" spans="1:3">
      <c r="A57" s="3" t="s">
        <v>1615</v>
      </c>
    </row>
    <row r="58" spans="1:3">
      <c r="A58" s="4" t="s">
        <v>243</v>
      </c>
      <c r="B58" s="5" t="n">
        <v>2268851</v>
      </c>
      <c r="C58" s="5" t="n">
        <v>2150649</v>
      </c>
    </row>
    <row r="59" spans="1:3">
      <c r="A59" s="4" t="s">
        <v>1625</v>
      </c>
    </row>
    <row r="60" spans="1:3">
      <c r="A60" s="3" t="s">
        <v>1615</v>
      </c>
    </row>
    <row r="61" spans="1:3">
      <c r="A61" s="4" t="s">
        <v>243</v>
      </c>
      <c r="B61" s="5" t="n">
        <v>0</v>
      </c>
      <c r="C61" s="5" t="n">
        <v>0</v>
      </c>
    </row>
    <row r="62" spans="1:3">
      <c r="A62" s="4" t="s">
        <v>643</v>
      </c>
    </row>
    <row r="63" spans="1:3">
      <c r="A63" s="3" t="s">
        <v>1615</v>
      </c>
    </row>
    <row r="64" spans="1:3">
      <c r="A64" s="4" t="s">
        <v>243</v>
      </c>
      <c r="B64" s="5" t="n">
        <v>574770</v>
      </c>
      <c r="C64" s="5" t="n">
        <v>649403</v>
      </c>
    </row>
    <row r="65" spans="1:3">
      <c r="A65" s="4" t="s">
        <v>1626</v>
      </c>
    </row>
    <row r="66" spans="1:3">
      <c r="A66" s="3" t="s">
        <v>1615</v>
      </c>
    </row>
    <row r="67" spans="1:3">
      <c r="A67" s="4" t="s">
        <v>243</v>
      </c>
      <c r="B67" s="5" t="n">
        <v>574770</v>
      </c>
      <c r="C67" s="5" t="n">
        <v>649403</v>
      </c>
    </row>
    <row r="68" spans="1:3">
      <c r="A68" s="4" t="s">
        <v>1627</v>
      </c>
    </row>
    <row r="69" spans="1:3">
      <c r="A69" s="3" t="s">
        <v>1615</v>
      </c>
    </row>
    <row r="70" spans="1:3">
      <c r="A70" s="4" t="s">
        <v>243</v>
      </c>
      <c r="B70" s="5" t="n">
        <v>0</v>
      </c>
      <c r="C70" s="5" t="n">
        <v>0</v>
      </c>
    </row>
    <row r="71" spans="1:3">
      <c r="A71" s="4" t="s">
        <v>1628</v>
      </c>
    </row>
    <row r="72" spans="1:3">
      <c r="A72" s="3" t="s">
        <v>1615</v>
      </c>
    </row>
    <row r="73" spans="1:3">
      <c r="A73" s="4" t="s">
        <v>243</v>
      </c>
      <c r="B73" s="5" t="n">
        <v>574770</v>
      </c>
      <c r="C73" s="5" t="n">
        <v>649403</v>
      </c>
    </row>
    <row r="74" spans="1:3">
      <c r="A74" s="4" t="s">
        <v>1629</v>
      </c>
    </row>
    <row r="75" spans="1:3">
      <c r="A75" s="3" t="s">
        <v>1615</v>
      </c>
    </row>
    <row r="76" spans="1:3">
      <c r="A76" s="4" t="s">
        <v>243</v>
      </c>
      <c r="B76" s="5" t="n">
        <v>0</v>
      </c>
      <c r="C76" s="5" t="n">
        <v>0</v>
      </c>
    </row>
    <row r="77" spans="1:3">
      <c r="A77" s="4" t="s">
        <v>644</v>
      </c>
    </row>
    <row r="78" spans="1:3">
      <c r="A78" s="3" t="s">
        <v>1615</v>
      </c>
    </row>
    <row r="79" spans="1:3">
      <c r="A79" s="4" t="s">
        <v>243</v>
      </c>
      <c r="B79" s="5" t="n">
        <v>2843621</v>
      </c>
      <c r="C79" s="5" t="n">
        <v>2800052</v>
      </c>
    </row>
    <row r="80" spans="1:3">
      <c r="A80" s="4" t="s">
        <v>1630</v>
      </c>
    </row>
    <row r="81" spans="1:3">
      <c r="A81" s="3" t="s">
        <v>1615</v>
      </c>
    </row>
    <row r="82" spans="1:3">
      <c r="A82" s="4" t="s">
        <v>243</v>
      </c>
      <c r="B82" s="5" t="n">
        <v>2843621</v>
      </c>
      <c r="C82" s="5" t="n">
        <v>2800052</v>
      </c>
    </row>
    <row r="83" spans="1:3">
      <c r="A83" s="4" t="s">
        <v>1631</v>
      </c>
    </row>
    <row r="84" spans="1:3">
      <c r="A84" s="3" t="s">
        <v>1615</v>
      </c>
    </row>
    <row r="85" spans="1:3">
      <c r="A85" s="4" t="s">
        <v>243</v>
      </c>
      <c r="B85" s="5" t="n">
        <v>0</v>
      </c>
      <c r="C85" s="5" t="n">
        <v>0</v>
      </c>
    </row>
    <row r="86" spans="1:3">
      <c r="A86" s="4" t="s">
        <v>1632</v>
      </c>
    </row>
    <row r="87" spans="1:3">
      <c r="A87" s="3" t="s">
        <v>1615</v>
      </c>
    </row>
    <row r="88" spans="1:3">
      <c r="A88" s="4" t="s">
        <v>243</v>
      </c>
      <c r="B88" s="5" t="n">
        <v>2843621</v>
      </c>
      <c r="C88" s="5" t="n">
        <v>2800052</v>
      </c>
    </row>
    <row r="89" spans="1:3">
      <c r="A89" s="4" t="s">
        <v>1633</v>
      </c>
    </row>
    <row r="90" spans="1:3">
      <c r="A90" s="3" t="s">
        <v>1615</v>
      </c>
    </row>
    <row r="91" spans="1:3">
      <c r="A91" s="4" t="s">
        <v>243</v>
      </c>
      <c r="B91" s="5" t="n">
        <v>0</v>
      </c>
      <c r="C91" s="5" t="n">
        <v>0</v>
      </c>
    </row>
    <row r="92" spans="1:3">
      <c r="A92" s="4" t="s">
        <v>645</v>
      </c>
    </row>
    <row r="93" spans="1:3">
      <c r="A93" s="3" t="s">
        <v>1615</v>
      </c>
    </row>
    <row r="94" spans="1:3">
      <c r="A94" s="4" t="s">
        <v>243</v>
      </c>
      <c r="B94" s="5" t="n">
        <v>273973</v>
      </c>
      <c r="C94" s="5" t="n">
        <v>399996</v>
      </c>
    </row>
    <row r="95" spans="1:3">
      <c r="A95" s="4" t="s">
        <v>1634</v>
      </c>
    </row>
    <row r="96" spans="1:3">
      <c r="A96" s="3" t="s">
        <v>1615</v>
      </c>
    </row>
    <row r="97" spans="1:3">
      <c r="A97" s="4" t="s">
        <v>243</v>
      </c>
      <c r="B97" s="5" t="n">
        <v>273973</v>
      </c>
      <c r="C97" s="5" t="n">
        <v>399996</v>
      </c>
    </row>
    <row r="98" spans="1:3">
      <c r="A98" s="4" t="s">
        <v>1635</v>
      </c>
    </row>
    <row r="99" spans="1:3">
      <c r="A99" s="3" t="s">
        <v>1615</v>
      </c>
    </row>
    <row r="100" spans="1:3">
      <c r="A100" s="4" t="s">
        <v>243</v>
      </c>
      <c r="B100" s="5" t="n">
        <v>0</v>
      </c>
      <c r="C100" s="5" t="n">
        <v>0</v>
      </c>
    </row>
    <row r="101" spans="1:3">
      <c r="A101" s="4" t="s">
        <v>1636</v>
      </c>
    </row>
    <row r="102" spans="1:3">
      <c r="A102" s="3" t="s">
        <v>1615</v>
      </c>
    </row>
    <row r="103" spans="1:3">
      <c r="A103" s="4" t="s">
        <v>243</v>
      </c>
      <c r="B103" s="5" t="n">
        <v>273973</v>
      </c>
      <c r="C103" s="5" t="n">
        <v>399996</v>
      </c>
    </row>
    <row r="104" spans="1:3">
      <c r="A104" s="4" t="s">
        <v>1637</v>
      </c>
    </row>
    <row r="105" spans="1:3">
      <c r="A105" s="3" t="s">
        <v>1615</v>
      </c>
    </row>
    <row r="106" spans="1:3">
      <c r="A106" s="4" t="s">
        <v>243</v>
      </c>
      <c r="B106" s="5" t="n">
        <v>0</v>
      </c>
      <c r="C106" s="5" t="n">
        <v>0</v>
      </c>
    </row>
    <row r="107" spans="1:3">
      <c r="A107" s="4" t="s">
        <v>646</v>
      </c>
    </row>
    <row r="108" spans="1:3">
      <c r="A108" s="3" t="s">
        <v>1615</v>
      </c>
    </row>
    <row r="109" spans="1:3">
      <c r="A109" s="4" t="s">
        <v>243</v>
      </c>
      <c r="B109" s="5" t="n">
        <v>527965</v>
      </c>
      <c r="C109" s="5" t="n">
        <v>148226</v>
      </c>
    </row>
    <row r="110" spans="1:3">
      <c r="A110" s="4" t="s">
        <v>1638</v>
      </c>
    </row>
    <row r="111" spans="1:3">
      <c r="A111" s="3" t="s">
        <v>1615</v>
      </c>
    </row>
    <row r="112" spans="1:3">
      <c r="A112" s="4" t="s">
        <v>243</v>
      </c>
      <c r="B112" s="5" t="n">
        <v>527965</v>
      </c>
      <c r="C112" s="5" t="n">
        <v>148226</v>
      </c>
    </row>
    <row r="113" spans="1:3">
      <c r="A113" s="4" t="s">
        <v>1639</v>
      </c>
    </row>
    <row r="114" spans="1:3">
      <c r="A114" s="3" t="s">
        <v>1615</v>
      </c>
    </row>
    <row r="115" spans="1:3">
      <c r="A115" s="4" t="s">
        <v>243</v>
      </c>
      <c r="B115" s="5" t="n">
        <v>0</v>
      </c>
      <c r="C115" s="5" t="n">
        <v>0</v>
      </c>
    </row>
    <row r="116" spans="1:3">
      <c r="A116" s="4" t="s">
        <v>1640</v>
      </c>
    </row>
    <row r="117" spans="1:3">
      <c r="A117" s="3" t="s">
        <v>1615</v>
      </c>
    </row>
    <row r="118" spans="1:3">
      <c r="A118" s="4" t="s">
        <v>243</v>
      </c>
      <c r="B118" s="5" t="n">
        <v>527965</v>
      </c>
      <c r="C118" s="5" t="n">
        <v>148226</v>
      </c>
    </row>
    <row r="119" spans="1:3">
      <c r="A119" s="4" t="s">
        <v>1641</v>
      </c>
    </row>
    <row r="120" spans="1:3">
      <c r="A120" s="3" t="s">
        <v>1615</v>
      </c>
    </row>
    <row r="121" spans="1:3">
      <c r="A121" s="4" t="s">
        <v>243</v>
      </c>
      <c r="B121" s="5" t="n">
        <v>0</v>
      </c>
      <c r="C121" s="5" t="n">
        <v>0</v>
      </c>
    </row>
    <row r="122" spans="1:3">
      <c r="A122" s="4" t="s">
        <v>647</v>
      </c>
    </row>
    <row r="123" spans="1:3">
      <c r="A123" s="3" t="s">
        <v>1615</v>
      </c>
    </row>
    <row r="124" spans="1:3">
      <c r="A124" s="4" t="s">
        <v>243</v>
      </c>
      <c r="B124" s="5" t="n">
        <v>225004</v>
      </c>
      <c r="C124" s="5" t="n">
        <v>263798</v>
      </c>
    </row>
    <row r="125" spans="1:3">
      <c r="A125" s="4" t="s">
        <v>1642</v>
      </c>
    </row>
    <row r="126" spans="1:3">
      <c r="A126" s="3" t="s">
        <v>1615</v>
      </c>
    </row>
    <row r="127" spans="1:3">
      <c r="A127" s="4" t="s">
        <v>243</v>
      </c>
      <c r="B127" s="5" t="n">
        <v>225004</v>
      </c>
      <c r="C127" s="5" t="n">
        <v>263798</v>
      </c>
    </row>
    <row r="128" spans="1:3">
      <c r="A128" s="4" t="s">
        <v>1643</v>
      </c>
    </row>
    <row r="129" spans="1:3">
      <c r="A129" s="3" t="s">
        <v>1615</v>
      </c>
    </row>
    <row r="130" spans="1:3">
      <c r="A130" s="4" t="s">
        <v>243</v>
      </c>
      <c r="B130" s="5" t="n">
        <v>0</v>
      </c>
      <c r="C130" s="5" t="n">
        <v>0</v>
      </c>
    </row>
    <row r="131" spans="1:3">
      <c r="A131" s="4" t="s">
        <v>1644</v>
      </c>
    </row>
    <row r="132" spans="1:3">
      <c r="A132" s="3" t="s">
        <v>1615</v>
      </c>
    </row>
    <row r="133" spans="1:3">
      <c r="A133" s="4" t="s">
        <v>243</v>
      </c>
      <c r="B133" s="5" t="n">
        <v>225004</v>
      </c>
      <c r="C133" s="5" t="n">
        <v>263798</v>
      </c>
    </row>
    <row r="134" spans="1:3">
      <c r="A134" s="4" t="s">
        <v>1645</v>
      </c>
    </row>
    <row r="135" spans="1:3">
      <c r="A135" s="3" t="s">
        <v>1615</v>
      </c>
    </row>
    <row r="136" spans="1:3">
      <c r="A136" s="4" t="s">
        <v>243</v>
      </c>
      <c r="B136" s="5" t="n">
        <v>0</v>
      </c>
      <c r="C136" s="5" t="n">
        <v>0</v>
      </c>
    </row>
    <row r="137" spans="1:3">
      <c r="A137" s="4" t="s">
        <v>648</v>
      </c>
    </row>
    <row r="138" spans="1:3">
      <c r="A138" s="3" t="s">
        <v>1615</v>
      </c>
    </row>
    <row r="139" spans="1:3">
      <c r="A139" s="4" t="s">
        <v>243</v>
      </c>
      <c r="B139" s="5" t="n">
        <v>1026942</v>
      </c>
      <c r="C139" s="5" t="n">
        <v>812020</v>
      </c>
    </row>
    <row r="140" spans="1:3">
      <c r="A140" s="4" t="s">
        <v>1646</v>
      </c>
    </row>
    <row r="141" spans="1:3">
      <c r="A141" s="3" t="s">
        <v>1615</v>
      </c>
    </row>
    <row r="142" spans="1:3">
      <c r="A142" s="4" t="s">
        <v>243</v>
      </c>
      <c r="B142" s="5" t="n">
        <v>1026942</v>
      </c>
      <c r="C142" s="5" t="n">
        <v>812020</v>
      </c>
    </row>
    <row r="143" spans="1:3">
      <c r="A143" s="4" t="s">
        <v>1647</v>
      </c>
    </row>
    <row r="144" spans="1:3">
      <c r="A144" s="3" t="s">
        <v>1615</v>
      </c>
    </row>
    <row r="145" spans="1:3">
      <c r="A145" s="4" t="s">
        <v>243</v>
      </c>
      <c r="B145" s="5" t="n">
        <v>0</v>
      </c>
      <c r="C145" s="5" t="n">
        <v>0</v>
      </c>
    </row>
    <row r="146" spans="1:3">
      <c r="A146" s="4" t="s">
        <v>1648</v>
      </c>
    </row>
    <row r="147" spans="1:3">
      <c r="A147" s="3" t="s">
        <v>1615</v>
      </c>
    </row>
    <row r="148" spans="1:3">
      <c r="A148" s="4" t="s">
        <v>243</v>
      </c>
      <c r="B148" s="5" t="n">
        <v>1026942</v>
      </c>
      <c r="C148" s="5" t="n">
        <v>812020</v>
      </c>
    </row>
    <row r="149" spans="1:3">
      <c r="A149" s="4" t="s">
        <v>1649</v>
      </c>
    </row>
    <row r="150" spans="1:3">
      <c r="A150" s="3" t="s">
        <v>1615</v>
      </c>
    </row>
    <row r="151" spans="1:3">
      <c r="A151" s="4" t="s">
        <v>243</v>
      </c>
      <c r="B151" s="6" t="n">
        <v>0</v>
      </c>
      <c r="C151"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33</v>
      </c>
      <c r="D2" s="2" t="s">
        <v>88</v>
      </c>
    </row>
    <row r="3" spans="1:4">
      <c r="A3" s="3" t="s">
        <v>1651</v>
      </c>
    </row>
    <row r="4" spans="1:4">
      <c r="A4" s="4" t="s">
        <v>1652</v>
      </c>
      <c r="B4" s="6" t="n">
        <v>12228</v>
      </c>
      <c r="C4" s="6" t="n">
        <v>280</v>
      </c>
      <c r="D4" s="6" t="n">
        <v>513</v>
      </c>
    </row>
    <row r="5" spans="1:4">
      <c r="A5" s="4" t="s">
        <v>1275</v>
      </c>
      <c r="B5" s="5" t="n">
        <v>11715</v>
      </c>
      <c r="C5" s="5" t="n">
        <v>10363</v>
      </c>
    </row>
    <row r="6" spans="1:4">
      <c r="A6" s="4" t="s">
        <v>1653</v>
      </c>
      <c r="B6" s="5" t="n">
        <v>19377</v>
      </c>
      <c r="C6" s="5" t="n">
        <v>27095</v>
      </c>
    </row>
    <row r="7" spans="1:4">
      <c r="A7" s="4" t="s">
        <v>1654</v>
      </c>
      <c r="B7" s="5" t="n">
        <v>678</v>
      </c>
      <c r="C7" s="5" t="n">
        <v>2273</v>
      </c>
      <c r="D7" s="6" t="n">
        <v>-582</v>
      </c>
    </row>
    <row r="8" spans="1:4">
      <c r="A8" s="4" t="s">
        <v>1618</v>
      </c>
    </row>
    <row r="9" spans="1:4">
      <c r="A9" s="3" t="s">
        <v>1651</v>
      </c>
    </row>
    <row r="10" spans="1:4">
      <c r="A10" s="4" t="s">
        <v>44</v>
      </c>
      <c r="B10" s="6" t="n">
        <v>100998</v>
      </c>
      <c r="C10" s="6" t="n">
        <v>6086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2</v>
      </c>
      <c r="C1" s="2" t="s">
        <v>33</v>
      </c>
    </row>
    <row r="2" spans="1:3">
      <c r="A2" s="4" t="s">
        <v>1454</v>
      </c>
    </row>
    <row r="3" spans="1:3">
      <c r="A3" s="3" t="s">
        <v>1651</v>
      </c>
    </row>
    <row r="4" spans="1:3">
      <c r="A4" s="4" t="s">
        <v>1656</v>
      </c>
      <c r="B4" s="6" t="n">
        <v>0</v>
      </c>
      <c r="C4" s="6" t="n">
        <v>0</v>
      </c>
    </row>
    <row r="5" spans="1:3">
      <c r="A5" s="4" t="s">
        <v>1455</v>
      </c>
    </row>
    <row r="6" spans="1:3">
      <c r="A6" s="3" t="s">
        <v>1651</v>
      </c>
    </row>
    <row r="7" spans="1:3">
      <c r="A7" s="4" t="s">
        <v>1656</v>
      </c>
      <c r="B7" s="5" t="n">
        <v>0</v>
      </c>
      <c r="C7" s="5" t="n">
        <v>0</v>
      </c>
    </row>
    <row r="8" spans="1:3">
      <c r="A8" s="4" t="s">
        <v>1456</v>
      </c>
    </row>
    <row r="9" spans="1:3">
      <c r="A9" s="3" t="s">
        <v>1651</v>
      </c>
    </row>
    <row r="10" spans="1:3">
      <c r="A10" s="4" t="s">
        <v>1656</v>
      </c>
      <c r="B10" s="5" t="n">
        <v>19033743</v>
      </c>
      <c r="C10" s="5" t="n">
        <v>19903231</v>
      </c>
    </row>
    <row r="11" spans="1:3">
      <c r="A11" s="4" t="s">
        <v>1657</v>
      </c>
    </row>
    <row r="12" spans="1:3">
      <c r="A12" s="3" t="s">
        <v>1651</v>
      </c>
    </row>
    <row r="13" spans="1:3">
      <c r="A13" s="4" t="s">
        <v>1656</v>
      </c>
      <c r="B13" s="5" t="n">
        <v>41484</v>
      </c>
      <c r="C13" s="5" t="n">
        <v>896</v>
      </c>
    </row>
    <row r="14" spans="1:3">
      <c r="A14" s="4" t="s">
        <v>1658</v>
      </c>
    </row>
    <row r="15" spans="1:3">
      <c r="A15" s="3" t="s">
        <v>1651</v>
      </c>
    </row>
    <row r="16" spans="1:3">
      <c r="A16" s="4" t="s">
        <v>1656</v>
      </c>
      <c r="B16" s="5" t="n">
        <v>28780</v>
      </c>
      <c r="C16" s="5" t="n">
        <v>114</v>
      </c>
    </row>
    <row r="17" spans="1:3">
      <c r="A17" s="4" t="s">
        <v>1659</v>
      </c>
    </row>
    <row r="18" spans="1:3">
      <c r="A18" s="3" t="s">
        <v>1651</v>
      </c>
    </row>
    <row r="19" spans="1:3">
      <c r="A19" s="4" t="s">
        <v>1656</v>
      </c>
      <c r="B19" s="5" t="n">
        <v>10725</v>
      </c>
      <c r="C19" s="5" t="n">
        <v>782</v>
      </c>
    </row>
    <row r="20" spans="1:3">
      <c r="A20" s="4" t="s">
        <v>1660</v>
      </c>
    </row>
    <row r="21" spans="1:3">
      <c r="A21" s="3" t="s">
        <v>1651</v>
      </c>
    </row>
    <row r="22" spans="1:3">
      <c r="A22" s="4" t="s">
        <v>1656</v>
      </c>
      <c r="B22" s="5" t="n">
        <v>1210</v>
      </c>
    </row>
    <row r="23" spans="1:3">
      <c r="A23" s="4" t="s">
        <v>1661</v>
      </c>
    </row>
    <row r="24" spans="1:3">
      <c r="A24" s="3" t="s">
        <v>1651</v>
      </c>
    </row>
    <row r="25" spans="1:3">
      <c r="A25" s="4" t="s">
        <v>1656</v>
      </c>
      <c r="B25" s="5" t="n">
        <v>769</v>
      </c>
    </row>
    <row r="26" spans="1:3">
      <c r="A26" s="4" t="s">
        <v>1662</v>
      </c>
    </row>
    <row r="27" spans="1:3">
      <c r="A27" s="3" t="s">
        <v>1651</v>
      </c>
    </row>
    <row r="28" spans="1:3">
      <c r="A28" s="4" t="s">
        <v>1656</v>
      </c>
      <c r="B28" s="5" t="n">
        <v>0</v>
      </c>
      <c r="C28" s="5" t="n">
        <v>0</v>
      </c>
    </row>
    <row r="29" spans="1:3">
      <c r="A29" s="4" t="s">
        <v>1663</v>
      </c>
    </row>
    <row r="30" spans="1:3">
      <c r="A30" s="3" t="s">
        <v>1651</v>
      </c>
    </row>
    <row r="31" spans="1:3">
      <c r="A31" s="4" t="s">
        <v>1656</v>
      </c>
      <c r="B31" s="5" t="n">
        <v>0</v>
      </c>
      <c r="C31" s="5" t="n">
        <v>0</v>
      </c>
    </row>
    <row r="32" spans="1:3">
      <c r="A32" s="4" t="s">
        <v>1664</v>
      </c>
    </row>
    <row r="33" spans="1:3">
      <c r="A33" s="3" t="s">
        <v>1651</v>
      </c>
    </row>
    <row r="34" spans="1:3">
      <c r="A34" s="4" t="s">
        <v>1656</v>
      </c>
      <c r="B34" s="5" t="n">
        <v>0</v>
      </c>
      <c r="C34" s="5" t="n">
        <v>0</v>
      </c>
    </row>
    <row r="35" spans="1:3">
      <c r="A35" s="4" t="s">
        <v>1665</v>
      </c>
    </row>
    <row r="36" spans="1:3">
      <c r="A36" s="3" t="s">
        <v>1651</v>
      </c>
    </row>
    <row r="37" spans="1:3">
      <c r="A37" s="4" t="s">
        <v>1656</v>
      </c>
      <c r="B37" s="5" t="n">
        <v>0</v>
      </c>
    </row>
    <row r="38" spans="1:3">
      <c r="A38" s="4" t="s">
        <v>1666</v>
      </c>
    </row>
    <row r="39" spans="1:3">
      <c r="A39" s="3" t="s">
        <v>1651</v>
      </c>
    </row>
    <row r="40" spans="1:3">
      <c r="A40" s="4" t="s">
        <v>1656</v>
      </c>
      <c r="B40" s="5" t="n">
        <v>0</v>
      </c>
    </row>
    <row r="41" spans="1:3">
      <c r="A41" s="4" t="s">
        <v>1667</v>
      </c>
    </row>
    <row r="42" spans="1:3">
      <c r="A42" s="3" t="s">
        <v>1651</v>
      </c>
    </row>
    <row r="43" spans="1:3">
      <c r="A43" s="4" t="s">
        <v>1656</v>
      </c>
      <c r="B43" s="5" t="n">
        <v>0</v>
      </c>
      <c r="C43" s="5" t="n">
        <v>0</v>
      </c>
    </row>
    <row r="44" spans="1:3">
      <c r="A44" s="4" t="s">
        <v>1668</v>
      </c>
    </row>
    <row r="45" spans="1:3">
      <c r="A45" s="3" t="s">
        <v>1651</v>
      </c>
    </row>
    <row r="46" spans="1:3">
      <c r="A46" s="4" t="s">
        <v>1656</v>
      </c>
      <c r="B46" s="5" t="n">
        <v>0</v>
      </c>
      <c r="C46" s="5" t="n">
        <v>0</v>
      </c>
    </row>
    <row r="47" spans="1:3">
      <c r="A47" s="4" t="s">
        <v>1669</v>
      </c>
    </row>
    <row r="48" spans="1:3">
      <c r="A48" s="3" t="s">
        <v>1651</v>
      </c>
    </row>
    <row r="49" spans="1:3">
      <c r="A49" s="4" t="s">
        <v>1656</v>
      </c>
      <c r="B49" s="5" t="n">
        <v>0</v>
      </c>
      <c r="C49" s="5" t="n">
        <v>0</v>
      </c>
    </row>
    <row r="50" spans="1:3">
      <c r="A50" s="4" t="s">
        <v>1670</v>
      </c>
    </row>
    <row r="51" spans="1:3">
      <c r="A51" s="3" t="s">
        <v>1651</v>
      </c>
    </row>
    <row r="52" spans="1:3">
      <c r="A52" s="4" t="s">
        <v>1656</v>
      </c>
      <c r="B52" s="5" t="n">
        <v>0</v>
      </c>
    </row>
    <row r="53" spans="1:3">
      <c r="A53" s="4" t="s">
        <v>1671</v>
      </c>
    </row>
    <row r="54" spans="1:3">
      <c r="A54" s="3" t="s">
        <v>1651</v>
      </c>
    </row>
    <row r="55" spans="1:3">
      <c r="A55" s="4" t="s">
        <v>1656</v>
      </c>
      <c r="B55" s="5" t="n">
        <v>0</v>
      </c>
    </row>
    <row r="56" spans="1:3">
      <c r="A56" s="4" t="s">
        <v>1672</v>
      </c>
    </row>
    <row r="57" spans="1:3">
      <c r="A57" s="3" t="s">
        <v>1651</v>
      </c>
    </row>
    <row r="58" spans="1:3">
      <c r="A58" s="4" t="s">
        <v>1656</v>
      </c>
      <c r="B58" s="5" t="n">
        <v>41484</v>
      </c>
      <c r="C58" s="5" t="n">
        <v>896</v>
      </c>
    </row>
    <row r="59" spans="1:3">
      <c r="A59" s="4" t="s">
        <v>1673</v>
      </c>
    </row>
    <row r="60" spans="1:3">
      <c r="A60" s="3" t="s">
        <v>1651</v>
      </c>
    </row>
    <row r="61" spans="1:3">
      <c r="A61" s="4" t="s">
        <v>1656</v>
      </c>
      <c r="B61" s="5" t="n">
        <v>28780</v>
      </c>
      <c r="C61" s="5" t="n">
        <v>114</v>
      </c>
    </row>
    <row r="62" spans="1:3">
      <c r="A62" s="4" t="s">
        <v>1674</v>
      </c>
    </row>
    <row r="63" spans="1:3">
      <c r="A63" s="3" t="s">
        <v>1651</v>
      </c>
    </row>
    <row r="64" spans="1:3">
      <c r="A64" s="4" t="s">
        <v>1656</v>
      </c>
      <c r="B64" s="5" t="n">
        <v>10725</v>
      </c>
      <c r="C64" s="6" t="n">
        <v>782</v>
      </c>
    </row>
    <row r="65" spans="1:3">
      <c r="A65" s="4" t="s">
        <v>1675</v>
      </c>
    </row>
    <row r="66" spans="1:3">
      <c r="A66" s="3" t="s">
        <v>1651</v>
      </c>
    </row>
    <row r="67" spans="1:3">
      <c r="A67" s="4" t="s">
        <v>1656</v>
      </c>
      <c r="B67" s="5" t="n">
        <v>1210</v>
      </c>
    </row>
    <row r="68" spans="1:3">
      <c r="A68" s="4" t="s">
        <v>1676</v>
      </c>
    </row>
    <row r="69" spans="1:3">
      <c r="A69" s="3" t="s">
        <v>1651</v>
      </c>
    </row>
    <row r="70" spans="1:3">
      <c r="A70" s="4" t="s">
        <v>1656</v>
      </c>
      <c r="B70" s="6" t="n">
        <v>76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677</v>
      </c>
      <c r="B1" s="2" t="s">
        <v>1678</v>
      </c>
      <c r="C1" s="2" t="s">
        <v>1679</v>
      </c>
    </row>
    <row r="2" spans="1:3">
      <c r="A2" s="3" t="s">
        <v>1680</v>
      </c>
    </row>
    <row r="3" spans="1:3">
      <c r="A3" s="4" t="s">
        <v>1653</v>
      </c>
      <c r="B3" s="6" t="n">
        <v>19377</v>
      </c>
      <c r="C3" s="6" t="n">
        <v>27095</v>
      </c>
    </row>
    <row r="4" spans="1:3">
      <c r="A4" s="4" t="s">
        <v>1275</v>
      </c>
      <c r="B4" s="5" t="n">
        <v>11715</v>
      </c>
      <c r="C4" s="5" t="n">
        <v>10363</v>
      </c>
    </row>
    <row r="5" spans="1:3">
      <c r="A5" s="4" t="s">
        <v>1456</v>
      </c>
    </row>
    <row r="6" spans="1:3">
      <c r="A6" s="3" t="s">
        <v>1680</v>
      </c>
    </row>
    <row r="7" spans="1:3">
      <c r="A7" s="4" t="s">
        <v>1656</v>
      </c>
      <c r="B7" s="5" t="n">
        <v>19033743</v>
      </c>
      <c r="C7" s="5" t="n">
        <v>19903231</v>
      </c>
    </row>
    <row r="8" spans="1:3">
      <c r="A8" s="4" t="s">
        <v>1681</v>
      </c>
    </row>
    <row r="9" spans="1:3">
      <c r="A9" s="3" t="s">
        <v>1680</v>
      </c>
    </row>
    <row r="10" spans="1:3">
      <c r="A10" s="4" t="s">
        <v>1653</v>
      </c>
      <c r="B10" s="5" t="n">
        <v>6559</v>
      </c>
      <c r="C10" s="5" t="n">
        <v>7271</v>
      </c>
    </row>
    <row r="11" spans="1:3">
      <c r="A11" s="4" t="s">
        <v>1682</v>
      </c>
    </row>
    <row r="12" spans="1:3">
      <c r="A12" s="3" t="s">
        <v>1680</v>
      </c>
    </row>
    <row r="13" spans="1:3">
      <c r="A13" s="4" t="s">
        <v>1653</v>
      </c>
      <c r="B13" s="5" t="n">
        <v>10531</v>
      </c>
      <c r="C13" s="5" t="n">
        <v>17537</v>
      </c>
    </row>
    <row r="14" spans="1:3">
      <c r="A14" s="4" t="s">
        <v>1683</v>
      </c>
    </row>
    <row r="15" spans="1:3">
      <c r="A15" s="3" t="s">
        <v>1680</v>
      </c>
    </row>
    <row r="16" spans="1:3">
      <c r="A16" s="4" t="s">
        <v>1653</v>
      </c>
      <c r="B16" s="5" t="n">
        <v>2287</v>
      </c>
      <c r="C16" s="5" t="n">
        <v>2287</v>
      </c>
    </row>
    <row r="17" spans="1:3">
      <c r="A17" s="4" t="s">
        <v>1684</v>
      </c>
    </row>
    <row r="18" spans="1:3">
      <c r="A18" s="3" t="s">
        <v>1680</v>
      </c>
    </row>
    <row r="19" spans="1:3">
      <c r="A19" s="4" t="s">
        <v>1275</v>
      </c>
      <c r="B19" s="6" t="n">
        <v>11715</v>
      </c>
      <c r="C19" s="6" t="n">
        <v>10363</v>
      </c>
    </row>
    <row r="20" spans="1:3">
      <c r="A20" s="4" t="s">
        <v>1685</v>
      </c>
    </row>
    <row r="21" spans="1:3">
      <c r="A21" s="3" t="s">
        <v>1680</v>
      </c>
    </row>
    <row r="22" spans="1:3">
      <c r="A22" s="4" t="s">
        <v>1686</v>
      </c>
      <c r="B22" s="8" t="n">
        <v>0.1</v>
      </c>
    </row>
    <row r="23" spans="1:3">
      <c r="A23" s="4" t="s">
        <v>1687</v>
      </c>
    </row>
    <row r="24" spans="1:3">
      <c r="A24" s="3" t="s">
        <v>1680</v>
      </c>
    </row>
    <row r="25" spans="1:3">
      <c r="A25" s="4" t="s">
        <v>1686</v>
      </c>
      <c r="B25" s="8" t="n">
        <v>0.19</v>
      </c>
    </row>
    <row r="26" spans="1:3">
      <c r="A26" s="4" t="s">
        <v>1688</v>
      </c>
    </row>
    <row r="27" spans="1:3">
      <c r="A27" s="3" t="s">
        <v>1680</v>
      </c>
    </row>
    <row r="28" spans="1:3">
      <c r="A28" s="4" t="s">
        <v>1686</v>
      </c>
      <c r="B28" s="8" t="n">
        <v>0.144</v>
      </c>
    </row>
    <row r="29" spans="1:3">
      <c r="A29" s="4" t="s">
        <v>1689</v>
      </c>
    </row>
    <row r="30" spans="1:3">
      <c r="A30" s="3" t="s">
        <v>1680</v>
      </c>
    </row>
    <row r="31" spans="1:3">
      <c r="A31" s="4" t="s">
        <v>1686</v>
      </c>
      <c r="B31" s="8" t="n">
        <v>0.22</v>
      </c>
      <c r="C31" s="8" t="n">
        <v>0.22</v>
      </c>
    </row>
    <row r="32" spans="1:3">
      <c r="A32" s="4" t="s">
        <v>1690</v>
      </c>
    </row>
    <row r="33" spans="1:3">
      <c r="A33" s="3" t="s">
        <v>1680</v>
      </c>
    </row>
    <row r="34" spans="1:3">
      <c r="A34" s="4" t="s">
        <v>1686</v>
      </c>
      <c r="B34" s="8" t="n">
        <v>0.22</v>
      </c>
    </row>
    <row r="35" spans="1:3">
      <c r="A35" s="4" t="s">
        <v>1691</v>
      </c>
    </row>
    <row r="36" spans="1:3">
      <c r="A36" s="3" t="s">
        <v>1680</v>
      </c>
    </row>
    <row r="37" spans="1:3">
      <c r="A37" s="4" t="s">
        <v>1686</v>
      </c>
      <c r="B37" s="8" t="n">
        <v>0.22</v>
      </c>
    </row>
    <row r="38" spans="1:3">
      <c r="A38" s="4" t="s">
        <v>1692</v>
      </c>
    </row>
    <row r="39" spans="1:3">
      <c r="A39" s="3" t="s">
        <v>1680</v>
      </c>
    </row>
    <row r="40" spans="1:3">
      <c r="A40" s="4" t="s">
        <v>1693</v>
      </c>
      <c r="B40" s="8" t="n">
        <v>0.22</v>
      </c>
      <c r="C40" s="8" t="n">
        <v>0.22</v>
      </c>
    </row>
    <row r="41" spans="1:3">
      <c r="A41" s="4" t="s">
        <v>1694</v>
      </c>
    </row>
    <row r="42" spans="1:3">
      <c r="A42" s="3" t="s">
        <v>1680</v>
      </c>
    </row>
    <row r="43" spans="1:3">
      <c r="A43" s="4" t="s">
        <v>1693</v>
      </c>
      <c r="B43" s="8" t="n">
        <v>0.22</v>
      </c>
      <c r="C43" s="8" t="n">
        <v>0.22</v>
      </c>
    </row>
    <row r="44" spans="1:3">
      <c r="A44" s="4" t="s">
        <v>1695</v>
      </c>
    </row>
    <row r="45" spans="1:3">
      <c r="A45" s="3" t="s">
        <v>1680</v>
      </c>
    </row>
    <row r="46" spans="1:3">
      <c r="A46" s="4" t="s">
        <v>1693</v>
      </c>
      <c r="B46" s="8" t="n">
        <v>0.22</v>
      </c>
      <c r="C46" s="8" t="n">
        <v>0.22</v>
      </c>
    </row>
    <row r="47" spans="1:3">
      <c r="A47" s="4" t="s">
        <v>1696</v>
      </c>
    </row>
    <row r="48" spans="1:3">
      <c r="A48" s="3" t="s">
        <v>1680</v>
      </c>
    </row>
    <row r="49" spans="1:3">
      <c r="A49" s="4" t="s">
        <v>1697</v>
      </c>
      <c r="B49" s="8" t="n">
        <v>0.09</v>
      </c>
      <c r="C49" s="8" t="n">
        <v>0.095</v>
      </c>
    </row>
    <row r="50" spans="1:3">
      <c r="A50" s="4" t="s">
        <v>1698</v>
      </c>
    </row>
    <row r="51" spans="1:3">
      <c r="A51" s="3" t="s">
        <v>1680</v>
      </c>
    </row>
    <row r="52" spans="1:3">
      <c r="A52" s="4" t="s">
        <v>1697</v>
      </c>
      <c r="B52" s="8" t="n">
        <v>0.2</v>
      </c>
      <c r="C52" s="8" t="n">
        <v>0.2</v>
      </c>
    </row>
    <row r="53" spans="1:3">
      <c r="A53" s="4" t="s">
        <v>1699</v>
      </c>
    </row>
    <row r="54" spans="1:3">
      <c r="A54" s="3" t="s">
        <v>1680</v>
      </c>
    </row>
    <row r="55" spans="1:3">
      <c r="A55" s="4" t="s">
        <v>1697</v>
      </c>
      <c r="B55" s="8" t="n">
        <v>0.096</v>
      </c>
      <c r="C55" s="8" t="n">
        <v>0.099</v>
      </c>
    </row>
    <row r="56" spans="1:3">
      <c r="A56" s="4" t="s">
        <v>1700</v>
      </c>
    </row>
    <row r="57" spans="1:3">
      <c r="A57" s="3" t="s">
        <v>1680</v>
      </c>
    </row>
    <row r="58" spans="1:3">
      <c r="A58" s="4" t="s">
        <v>1701</v>
      </c>
      <c r="B58" s="9" t="n">
        <v>7.98</v>
      </c>
      <c r="C58" s="9" t="n">
        <v>9.789999999999999</v>
      </c>
    </row>
    <row r="59" spans="1:3">
      <c r="A59" s="4" t="s">
        <v>1702</v>
      </c>
    </row>
    <row r="60" spans="1:3">
      <c r="A60" s="3" t="s">
        <v>1680</v>
      </c>
    </row>
    <row r="61" spans="1:3">
      <c r="A61" s="4" t="s">
        <v>1701</v>
      </c>
      <c r="B61" s="9" t="n">
        <v>24.07</v>
      </c>
      <c r="C61" s="9" t="n">
        <v>16.76</v>
      </c>
    </row>
    <row r="62" spans="1:3">
      <c r="A62" s="4" t="s">
        <v>1703</v>
      </c>
    </row>
    <row r="63" spans="1:3">
      <c r="A63" s="3" t="s">
        <v>1680</v>
      </c>
    </row>
    <row r="64" spans="1:3">
      <c r="A64" s="4" t="s">
        <v>1701</v>
      </c>
      <c r="B64" s="9" t="n">
        <v>8.539999999999999</v>
      </c>
      <c r="C64" s="11" t="n">
        <v>10.3</v>
      </c>
    </row>
    <row r="65" spans="1:3">
      <c r="A65" s="4" t="s">
        <v>1657</v>
      </c>
    </row>
    <row r="66" spans="1:3">
      <c r="A66" s="3" t="s">
        <v>1680</v>
      </c>
    </row>
    <row r="67" spans="1:3">
      <c r="A67" s="4" t="s">
        <v>1656</v>
      </c>
      <c r="B67" s="6" t="n">
        <v>41484</v>
      </c>
      <c r="C67" s="6" t="n">
        <v>896</v>
      </c>
    </row>
    <row r="68" spans="1:3">
      <c r="A68" s="4" t="s">
        <v>1672</v>
      </c>
    </row>
    <row r="69" spans="1:3">
      <c r="A69" s="3" t="s">
        <v>1680</v>
      </c>
    </row>
    <row r="70" spans="1:3">
      <c r="A70" s="4" t="s">
        <v>1656</v>
      </c>
      <c r="B70" s="5" t="n">
        <v>41484</v>
      </c>
      <c r="C70" s="5" t="n">
        <v>896</v>
      </c>
    </row>
    <row r="71" spans="1:3">
      <c r="A71" s="4" t="s">
        <v>1658</v>
      </c>
    </row>
    <row r="72" spans="1:3">
      <c r="A72" s="3" t="s">
        <v>1680</v>
      </c>
    </row>
    <row r="73" spans="1:3">
      <c r="A73" s="4" t="s">
        <v>1656</v>
      </c>
      <c r="B73" s="5" t="n">
        <v>28780</v>
      </c>
      <c r="C73" s="5" t="n">
        <v>114</v>
      </c>
    </row>
    <row r="74" spans="1:3">
      <c r="A74" s="4" t="s">
        <v>1704</v>
      </c>
    </row>
    <row r="75" spans="1:3">
      <c r="A75" s="3" t="s">
        <v>1680</v>
      </c>
    </row>
    <row r="76" spans="1:3">
      <c r="A76" s="4" t="s">
        <v>1656</v>
      </c>
      <c r="C76" s="5" t="n">
        <v>114</v>
      </c>
    </row>
    <row r="77" spans="1:3">
      <c r="A77" s="4" t="s">
        <v>1705</v>
      </c>
    </row>
    <row r="78" spans="1:3">
      <c r="A78" s="3" t="s">
        <v>1680</v>
      </c>
    </row>
    <row r="79" spans="1:3">
      <c r="A79" s="4" t="s">
        <v>1656</v>
      </c>
      <c r="B79" s="5" t="n">
        <v>28780</v>
      </c>
      <c r="C79" s="5" t="n">
        <v>114</v>
      </c>
    </row>
    <row r="80" spans="1:3">
      <c r="A80" s="4" t="s">
        <v>1659</v>
      </c>
    </row>
    <row r="81" spans="1:3">
      <c r="A81" s="3" t="s">
        <v>1680</v>
      </c>
    </row>
    <row r="82" spans="1:3">
      <c r="A82" s="4" t="s">
        <v>1656</v>
      </c>
      <c r="B82" s="5" t="n">
        <v>10725</v>
      </c>
      <c r="C82" s="5" t="n">
        <v>782</v>
      </c>
    </row>
    <row r="83" spans="1:3">
      <c r="A83" s="4" t="s">
        <v>1706</v>
      </c>
    </row>
    <row r="84" spans="1:3">
      <c r="A84" s="3" t="s">
        <v>1680</v>
      </c>
    </row>
    <row r="85" spans="1:3">
      <c r="A85" s="4" t="s">
        <v>1656</v>
      </c>
      <c r="C85" s="5" t="n">
        <v>782</v>
      </c>
    </row>
    <row r="86" spans="1:3">
      <c r="A86" s="4" t="s">
        <v>1707</v>
      </c>
    </row>
    <row r="87" spans="1:3">
      <c r="A87" s="3" t="s">
        <v>1680</v>
      </c>
    </row>
    <row r="88" spans="1:3">
      <c r="A88" s="4" t="s">
        <v>1656</v>
      </c>
      <c r="B88" s="5" t="n">
        <v>10725</v>
      </c>
      <c r="C88" s="6" t="n">
        <v>782</v>
      </c>
    </row>
    <row r="89" spans="1:3">
      <c r="A89" s="4" t="s">
        <v>1660</v>
      </c>
    </row>
    <row r="90" spans="1:3">
      <c r="A90" s="3" t="s">
        <v>1680</v>
      </c>
    </row>
    <row r="91" spans="1:3">
      <c r="A91" s="4" t="s">
        <v>1656</v>
      </c>
      <c r="B91" s="5" t="n">
        <v>1210</v>
      </c>
    </row>
    <row r="92" spans="1:3">
      <c r="A92" s="4" t="s">
        <v>1661</v>
      </c>
    </row>
    <row r="93" spans="1:3">
      <c r="A93" s="3" t="s">
        <v>1680</v>
      </c>
    </row>
    <row r="94" spans="1:3">
      <c r="A94" s="4" t="s">
        <v>1656</v>
      </c>
      <c r="B94" s="5" t="n">
        <v>769</v>
      </c>
    </row>
    <row r="95" spans="1:3">
      <c r="A95" s="4" t="s">
        <v>1708</v>
      </c>
    </row>
    <row r="96" spans="1:3">
      <c r="A96" s="3" t="s">
        <v>1680</v>
      </c>
    </row>
    <row r="97" spans="1:3">
      <c r="A97" s="4" t="s">
        <v>1656</v>
      </c>
      <c r="B97" s="6" t="n">
        <v>76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9</v>
      </c>
      <c r="B1" s="2" t="s">
        <v>2</v>
      </c>
      <c r="C1" s="2" t="s">
        <v>33</v>
      </c>
    </row>
    <row r="2" spans="1:3">
      <c r="A2" s="3" t="s">
        <v>1710</v>
      </c>
    </row>
    <row r="3" spans="1:3">
      <c r="A3" s="4" t="s">
        <v>243</v>
      </c>
      <c r="B3" s="6" t="n">
        <v>3870563</v>
      </c>
      <c r="C3" s="6" t="n">
        <v>3612072</v>
      </c>
    </row>
    <row r="4" spans="1:3">
      <c r="A4" s="4" t="s">
        <v>245</v>
      </c>
      <c r="B4" s="5" t="n">
        <v>2740522</v>
      </c>
      <c r="C4" s="5" t="n">
        <v>2863909</v>
      </c>
    </row>
    <row r="5" spans="1:3">
      <c r="A5" s="4" t="s">
        <v>1711</v>
      </c>
      <c r="B5" s="5" t="n">
        <v>-181130</v>
      </c>
      <c r="C5" s="5" t="n">
        <v>-278209</v>
      </c>
    </row>
    <row r="6" spans="1:3">
      <c r="A6" s="4" t="s">
        <v>59</v>
      </c>
      <c r="B6" s="5" t="n">
        <v>172943</v>
      </c>
      <c r="C6" s="5" t="n">
        <v>172716</v>
      </c>
    </row>
    <row r="7" spans="1:3">
      <c r="A7" s="4" t="s">
        <v>1712</v>
      </c>
    </row>
    <row r="8" spans="1:3">
      <c r="A8" s="3" t="s">
        <v>1710</v>
      </c>
    </row>
    <row r="9" spans="1:3">
      <c r="A9" s="4" t="s">
        <v>35</v>
      </c>
      <c r="B9" s="5" t="n">
        <v>438110</v>
      </c>
      <c r="C9" s="5" t="n">
        <v>479906</v>
      </c>
    </row>
    <row r="10" spans="1:3">
      <c r="A10" s="4" t="s">
        <v>243</v>
      </c>
      <c r="B10" s="5" t="n">
        <v>3870563</v>
      </c>
      <c r="C10" s="5" t="n">
        <v>3612072</v>
      </c>
    </row>
    <row r="11" spans="1:3">
      <c r="A11" s="4" t="s">
        <v>245</v>
      </c>
      <c r="B11" s="5" t="n">
        <v>2796617</v>
      </c>
      <c r="C11" s="5" t="n">
        <v>2862489</v>
      </c>
    </row>
    <row r="12" spans="1:3">
      <c r="A12" s="4" t="s">
        <v>44</v>
      </c>
      <c r="B12" s="5" t="n">
        <v>19122853</v>
      </c>
      <c r="C12" s="5" t="n">
        <v>19931076</v>
      </c>
    </row>
    <row r="13" spans="1:3">
      <c r="A13" s="4" t="s">
        <v>41</v>
      </c>
      <c r="B13" s="5" t="n">
        <v>1565979</v>
      </c>
      <c r="C13" s="5" t="n">
        <v>5246</v>
      </c>
    </row>
    <row r="14" spans="1:3">
      <c r="A14" s="4" t="s">
        <v>1713</v>
      </c>
      <c r="B14" s="5" t="n">
        <v>38722</v>
      </c>
      <c r="C14" s="5" t="n">
        <v>34652</v>
      </c>
    </row>
    <row r="15" spans="1:3">
      <c r="A15" s="4" t="s">
        <v>1714</v>
      </c>
      <c r="B15" s="5" t="n">
        <v>68389</v>
      </c>
      <c r="C15" s="5" t="n">
        <v>59446</v>
      </c>
    </row>
    <row r="16" spans="1:3">
      <c r="A16" s="4" t="s">
        <v>1715</v>
      </c>
      <c r="B16" s="5" t="n">
        <v>369690</v>
      </c>
      <c r="C16" s="5" t="n">
        <v>284112</v>
      </c>
    </row>
    <row r="17" spans="1:3">
      <c r="A17" s="4" t="s">
        <v>1616</v>
      </c>
      <c r="B17" s="5" t="n">
        <v>18215</v>
      </c>
      <c r="C17" s="5" t="n">
        <v>4457</v>
      </c>
    </row>
    <row r="18" spans="1:3">
      <c r="A18" s="4" t="s">
        <v>1716</v>
      </c>
      <c r="B18" s="5" t="n">
        <v>-18737217</v>
      </c>
      <c r="C18" s="5" t="n">
        <v>-18098566</v>
      </c>
    </row>
    <row r="19" spans="1:3">
      <c r="A19" s="4" t="s">
        <v>1114</v>
      </c>
      <c r="B19" s="5" t="n">
        <v>-2476931</v>
      </c>
      <c r="C19" s="5" t="n">
        <v>-2439638</v>
      </c>
    </row>
    <row r="20" spans="1:3">
      <c r="A20" s="4" t="s">
        <v>56</v>
      </c>
      <c r="B20" s="5" t="n">
        <v>-4838772</v>
      </c>
      <c r="C20" s="5" t="n">
        <v>-4510123</v>
      </c>
    </row>
    <row r="21" spans="1:3">
      <c r="A21" s="4" t="s">
        <v>253</v>
      </c>
      <c r="B21" s="5" t="n">
        <v>-21338</v>
      </c>
      <c r="C21" s="5" t="n">
        <v>-30162</v>
      </c>
    </row>
    <row r="22" spans="1:3">
      <c r="A22" s="4" t="s">
        <v>1711</v>
      </c>
      <c r="B22" s="5" t="n">
        <v>-181130</v>
      </c>
      <c r="C22" s="5" t="n">
        <v>-278209</v>
      </c>
    </row>
    <row r="23" spans="1:3">
      <c r="A23" s="4" t="s">
        <v>59</v>
      </c>
      <c r="B23" s="5" t="n">
        <v>172943</v>
      </c>
    </row>
    <row r="24" spans="1:3">
      <c r="A24" s="4" t="s">
        <v>60</v>
      </c>
      <c r="B24" s="5" t="n">
        <v>-72891</v>
      </c>
      <c r="C24" s="5" t="n">
        <v>-122641</v>
      </c>
    </row>
    <row r="25" spans="1:3">
      <c r="A25" s="4" t="s">
        <v>1717</v>
      </c>
      <c r="B25" s="5" t="n">
        <v>-3191</v>
      </c>
      <c r="C25" s="5" t="n">
        <v>-1103</v>
      </c>
    </row>
    <row r="26" spans="1:3">
      <c r="A26" s="4" t="s">
        <v>1718</v>
      </c>
      <c r="B26" s="5" t="n">
        <v>-11823</v>
      </c>
      <c r="C26" s="5" t="n">
        <v>-9649</v>
      </c>
    </row>
    <row r="27" spans="1:3">
      <c r="A27" s="4" t="s">
        <v>1616</v>
      </c>
      <c r="B27" s="5" t="n">
        <v>-13001</v>
      </c>
      <c r="C27" s="5" t="n">
        <v>-7980</v>
      </c>
    </row>
    <row r="28" spans="1:3">
      <c r="A28" s="4" t="s">
        <v>1454</v>
      </c>
    </row>
    <row r="29" spans="1:3">
      <c r="A29" s="3" t="s">
        <v>1710</v>
      </c>
    </row>
    <row r="30" spans="1:3">
      <c r="A30" s="4" t="s">
        <v>35</v>
      </c>
      <c r="B30" s="5" t="n">
        <v>438110</v>
      </c>
      <c r="C30" s="5" t="n">
        <v>479906</v>
      </c>
    </row>
    <row r="31" spans="1:3">
      <c r="A31" s="4" t="s">
        <v>243</v>
      </c>
      <c r="B31" s="5" t="n">
        <v>0</v>
      </c>
      <c r="C31" s="5" t="n">
        <v>0</v>
      </c>
    </row>
    <row r="32" spans="1:3">
      <c r="A32" s="4" t="s">
        <v>245</v>
      </c>
      <c r="B32" s="5" t="n">
        <v>0</v>
      </c>
      <c r="C32" s="5" t="n">
        <v>0</v>
      </c>
    </row>
    <row r="33" spans="1:3">
      <c r="A33" s="4" t="s">
        <v>44</v>
      </c>
      <c r="B33" s="5" t="n">
        <v>0</v>
      </c>
      <c r="C33" s="5" t="n">
        <v>0</v>
      </c>
    </row>
    <row r="34" spans="1:3">
      <c r="A34" s="4" t="s">
        <v>41</v>
      </c>
      <c r="B34" s="5" t="n">
        <v>0</v>
      </c>
      <c r="C34" s="5" t="n">
        <v>0</v>
      </c>
    </row>
    <row r="35" spans="1:3">
      <c r="A35" s="4" t="s">
        <v>1713</v>
      </c>
      <c r="B35" s="5" t="n">
        <v>0</v>
      </c>
      <c r="C35" s="5" t="n">
        <v>0</v>
      </c>
    </row>
    <row r="36" spans="1:3">
      <c r="A36" s="4" t="s">
        <v>1714</v>
      </c>
      <c r="B36" s="5" t="n">
        <v>0</v>
      </c>
      <c r="C36" s="5" t="n">
        <v>0</v>
      </c>
    </row>
    <row r="37" spans="1:3">
      <c r="A37" s="4" t="s">
        <v>1715</v>
      </c>
      <c r="B37" s="5" t="n">
        <v>0</v>
      </c>
      <c r="C37" s="5" t="n">
        <v>0</v>
      </c>
    </row>
    <row r="38" spans="1:3">
      <c r="A38" s="4" t="s">
        <v>1616</v>
      </c>
      <c r="B38" s="5" t="n">
        <v>0</v>
      </c>
      <c r="C38" s="5" t="n">
        <v>0</v>
      </c>
    </row>
    <row r="39" spans="1:3">
      <c r="A39" s="4" t="s">
        <v>1716</v>
      </c>
      <c r="B39" s="5" t="n">
        <v>-18737217</v>
      </c>
      <c r="C39" s="5" t="n">
        <v>-18098566</v>
      </c>
    </row>
    <row r="40" spans="1:3">
      <c r="A40" s="4" t="s">
        <v>1114</v>
      </c>
      <c r="B40" s="5" t="n">
        <v>0</v>
      </c>
      <c r="C40" s="5" t="n">
        <v>0</v>
      </c>
    </row>
    <row r="41" spans="1:3">
      <c r="A41" s="4" t="s">
        <v>56</v>
      </c>
      <c r="B41" s="5" t="n">
        <v>0</v>
      </c>
      <c r="C41" s="5" t="n">
        <v>0</v>
      </c>
    </row>
    <row r="42" spans="1:3">
      <c r="A42" s="4" t="s">
        <v>253</v>
      </c>
      <c r="B42" s="5" t="n">
        <v>0</v>
      </c>
      <c r="C42" s="5" t="n">
        <v>0</v>
      </c>
    </row>
    <row r="43" spans="1:3">
      <c r="A43" s="4" t="s">
        <v>1711</v>
      </c>
      <c r="B43" s="5" t="n">
        <v>0</v>
      </c>
      <c r="C43" s="5" t="n">
        <v>0</v>
      </c>
    </row>
    <row r="44" spans="1:3">
      <c r="A44" s="4" t="s">
        <v>59</v>
      </c>
      <c r="B44" s="5" t="n">
        <v>0</v>
      </c>
    </row>
    <row r="45" spans="1:3">
      <c r="A45" s="4" t="s">
        <v>60</v>
      </c>
      <c r="B45" s="5" t="n">
        <v>0</v>
      </c>
      <c r="C45" s="5" t="n">
        <v>0</v>
      </c>
    </row>
    <row r="46" spans="1:3">
      <c r="A46" s="4" t="s">
        <v>1717</v>
      </c>
      <c r="B46" s="5" t="n">
        <v>0</v>
      </c>
      <c r="C46" s="5" t="n">
        <v>0</v>
      </c>
    </row>
    <row r="47" spans="1:3">
      <c r="A47" s="4" t="s">
        <v>1718</v>
      </c>
      <c r="B47" s="5" t="n">
        <v>0</v>
      </c>
      <c r="C47" s="5" t="n">
        <v>0</v>
      </c>
    </row>
    <row r="48" spans="1:3">
      <c r="A48" s="4" t="s">
        <v>1616</v>
      </c>
      <c r="B48" s="5" t="n">
        <v>0</v>
      </c>
      <c r="C48" s="5" t="n">
        <v>0</v>
      </c>
    </row>
    <row r="49" spans="1:3">
      <c r="A49" s="4" t="s">
        <v>1455</v>
      </c>
    </row>
    <row r="50" spans="1:3">
      <c r="A50" s="3" t="s">
        <v>1710</v>
      </c>
    </row>
    <row r="51" spans="1:3">
      <c r="A51" s="4" t="s">
        <v>35</v>
      </c>
      <c r="B51" s="5" t="n">
        <v>0</v>
      </c>
      <c r="C51" s="5" t="n">
        <v>0</v>
      </c>
    </row>
    <row r="52" spans="1:3">
      <c r="A52" s="4" t="s">
        <v>243</v>
      </c>
      <c r="B52" s="5" t="n">
        <v>3870563</v>
      </c>
      <c r="C52" s="5" t="n">
        <v>3612072</v>
      </c>
    </row>
    <row r="53" spans="1:3">
      <c r="A53" s="4" t="s">
        <v>245</v>
      </c>
      <c r="B53" s="5" t="n">
        <v>2740522</v>
      </c>
      <c r="C53" s="5" t="n">
        <v>2863909</v>
      </c>
    </row>
    <row r="54" spans="1:3">
      <c r="A54" s="4" t="s">
        <v>44</v>
      </c>
      <c r="B54" s="5" t="n">
        <v>0</v>
      </c>
      <c r="C54" s="5" t="n">
        <v>0</v>
      </c>
    </row>
    <row r="55" spans="1:3">
      <c r="A55" s="4" t="s">
        <v>41</v>
      </c>
      <c r="B55" s="5" t="n">
        <v>1565979</v>
      </c>
      <c r="C55" s="5" t="n">
        <v>5246</v>
      </c>
    </row>
    <row r="56" spans="1:3">
      <c r="A56" s="4" t="s">
        <v>1713</v>
      </c>
      <c r="B56" s="5" t="n">
        <v>38722</v>
      </c>
      <c r="C56" s="5" t="n">
        <v>34652</v>
      </c>
    </row>
    <row r="57" spans="1:3">
      <c r="A57" s="4" t="s">
        <v>1714</v>
      </c>
      <c r="B57" s="5" t="n">
        <v>0</v>
      </c>
      <c r="C57" s="5" t="n">
        <v>0</v>
      </c>
    </row>
    <row r="58" spans="1:3">
      <c r="A58" s="4" t="s">
        <v>1715</v>
      </c>
      <c r="B58" s="5" t="n">
        <v>0</v>
      </c>
      <c r="C58" s="5" t="n">
        <v>0</v>
      </c>
    </row>
    <row r="59" spans="1:3">
      <c r="A59" s="4" t="s">
        <v>1616</v>
      </c>
      <c r="B59" s="5" t="n">
        <v>18215</v>
      </c>
      <c r="C59" s="5" t="n">
        <v>4457</v>
      </c>
    </row>
    <row r="60" spans="1:3">
      <c r="A60" s="4" t="s">
        <v>1716</v>
      </c>
      <c r="B60" s="5" t="n">
        <v>0</v>
      </c>
      <c r="C60" s="5" t="n">
        <v>0</v>
      </c>
    </row>
    <row r="61" spans="1:3">
      <c r="A61" s="4" t="s">
        <v>1114</v>
      </c>
      <c r="B61" s="5" t="n">
        <v>-2447534</v>
      </c>
      <c r="C61" s="5" t="n">
        <v>-2412495</v>
      </c>
    </row>
    <row r="62" spans="1:3">
      <c r="A62" s="4" t="s">
        <v>56</v>
      </c>
      <c r="B62" s="5" t="n">
        <v>-4821652</v>
      </c>
      <c r="C62" s="5" t="n">
        <v>-4496184</v>
      </c>
    </row>
    <row r="63" spans="1:3">
      <c r="A63" s="4" t="s">
        <v>253</v>
      </c>
      <c r="B63" s="5" t="n">
        <v>-21337</v>
      </c>
      <c r="C63" s="5" t="n">
        <v>-30160</v>
      </c>
    </row>
    <row r="64" spans="1:3">
      <c r="A64" s="4" t="s">
        <v>1711</v>
      </c>
      <c r="B64" s="5" t="n">
        <v>-179786</v>
      </c>
      <c r="C64" s="5" t="n">
        <v>-278968</v>
      </c>
    </row>
    <row r="65" spans="1:3">
      <c r="A65" s="4" t="s">
        <v>59</v>
      </c>
      <c r="B65" s="5" t="n">
        <v>177481</v>
      </c>
    </row>
    <row r="66" spans="1:3">
      <c r="A66" s="4" t="s">
        <v>60</v>
      </c>
      <c r="B66" s="5" t="n">
        <v>-64074</v>
      </c>
      <c r="C66" s="5" t="n">
        <v>-117050</v>
      </c>
    </row>
    <row r="67" spans="1:3">
      <c r="A67" s="4" t="s">
        <v>1717</v>
      </c>
      <c r="B67" s="5" t="n">
        <v>-3191</v>
      </c>
      <c r="C67" s="5" t="n">
        <v>-1103</v>
      </c>
    </row>
    <row r="68" spans="1:3">
      <c r="A68" s="4" t="s">
        <v>1718</v>
      </c>
      <c r="B68" s="5" t="n">
        <v>-11823</v>
      </c>
      <c r="C68" s="5" t="n">
        <v>-9649</v>
      </c>
    </row>
    <row r="69" spans="1:3">
      <c r="A69" s="4" t="s">
        <v>1616</v>
      </c>
      <c r="B69" s="5" t="n">
        <v>-13001</v>
      </c>
      <c r="C69" s="5" t="n">
        <v>-7980</v>
      </c>
    </row>
    <row r="70" spans="1:3">
      <c r="A70" s="4" t="s">
        <v>1456</v>
      </c>
    </row>
    <row r="71" spans="1:3">
      <c r="A71" s="3" t="s">
        <v>1710</v>
      </c>
    </row>
    <row r="72" spans="1:3">
      <c r="A72" s="4" t="s">
        <v>35</v>
      </c>
      <c r="B72" s="5" t="n">
        <v>0</v>
      </c>
      <c r="C72" s="5" t="n">
        <v>0</v>
      </c>
    </row>
    <row r="73" spans="1:3">
      <c r="A73" s="4" t="s">
        <v>243</v>
      </c>
      <c r="B73" s="5" t="n">
        <v>0</v>
      </c>
      <c r="C73" s="5" t="n">
        <v>0</v>
      </c>
    </row>
    <row r="74" spans="1:3">
      <c r="A74" s="4" t="s">
        <v>245</v>
      </c>
      <c r="B74" s="5" t="n">
        <v>0</v>
      </c>
      <c r="C74" s="5" t="n">
        <v>0</v>
      </c>
    </row>
    <row r="75" spans="1:3">
      <c r="A75" s="4" t="s">
        <v>44</v>
      </c>
      <c r="B75" s="5" t="n">
        <v>19033743</v>
      </c>
      <c r="C75" s="5" t="n">
        <v>19903231</v>
      </c>
    </row>
    <row r="76" spans="1:3">
      <c r="A76" s="4" t="s">
        <v>41</v>
      </c>
      <c r="B76" s="5" t="n">
        <v>0</v>
      </c>
      <c r="C76" s="5" t="n">
        <v>0</v>
      </c>
    </row>
    <row r="77" spans="1:3">
      <c r="A77" s="4" t="s">
        <v>1713</v>
      </c>
      <c r="B77" s="5" t="n">
        <v>0</v>
      </c>
      <c r="C77" s="5" t="n">
        <v>0</v>
      </c>
    </row>
    <row r="78" spans="1:3">
      <c r="A78" s="4" t="s">
        <v>1714</v>
      </c>
      <c r="B78" s="5" t="n">
        <v>68389</v>
      </c>
      <c r="C78" s="5" t="n">
        <v>59446</v>
      </c>
    </row>
    <row r="79" spans="1:3">
      <c r="A79" s="4" t="s">
        <v>1715</v>
      </c>
      <c r="B79" s="5" t="n">
        <v>0</v>
      </c>
      <c r="C79" s="5" t="n">
        <v>0</v>
      </c>
    </row>
    <row r="80" spans="1:3">
      <c r="A80" s="4" t="s">
        <v>1616</v>
      </c>
      <c r="B80" s="5" t="n">
        <v>0</v>
      </c>
      <c r="C80" s="5" t="n">
        <v>0</v>
      </c>
    </row>
    <row r="81" spans="1:3">
      <c r="A81" s="4" t="s">
        <v>1716</v>
      </c>
      <c r="B81" s="5" t="n">
        <v>0</v>
      </c>
      <c r="C81" s="5" t="n">
        <v>0</v>
      </c>
    </row>
    <row r="82" spans="1:3">
      <c r="A82" s="4" t="s">
        <v>1114</v>
      </c>
      <c r="B82" s="5" t="n">
        <v>0</v>
      </c>
      <c r="C82" s="5" t="n">
        <v>0</v>
      </c>
    </row>
    <row r="83" spans="1:3">
      <c r="A83" s="4" t="s">
        <v>56</v>
      </c>
      <c r="B83" s="5" t="n">
        <v>0</v>
      </c>
      <c r="C83" s="5" t="n">
        <v>0</v>
      </c>
    </row>
    <row r="84" spans="1:3">
      <c r="A84" s="4" t="s">
        <v>253</v>
      </c>
      <c r="B84" s="5" t="n">
        <v>0</v>
      </c>
      <c r="C84" s="5" t="n">
        <v>0</v>
      </c>
    </row>
    <row r="85" spans="1:3">
      <c r="A85" s="4" t="s">
        <v>1711</v>
      </c>
      <c r="B85" s="5" t="n">
        <v>0</v>
      </c>
      <c r="C85" s="5" t="n">
        <v>0</v>
      </c>
    </row>
    <row r="86" spans="1:3">
      <c r="A86" s="4" t="s">
        <v>59</v>
      </c>
      <c r="B86" s="5" t="n">
        <v>0</v>
      </c>
    </row>
    <row r="87" spans="1:3">
      <c r="A87" s="4" t="s">
        <v>60</v>
      </c>
      <c r="B87" s="5" t="n">
        <v>0</v>
      </c>
      <c r="C87" s="5" t="n">
        <v>0</v>
      </c>
    </row>
    <row r="88" spans="1:3">
      <c r="A88" s="4" t="s">
        <v>1717</v>
      </c>
      <c r="B88" s="5" t="n">
        <v>0</v>
      </c>
      <c r="C88" s="5" t="n">
        <v>0</v>
      </c>
    </row>
    <row r="89" spans="1:3">
      <c r="A89" s="4" t="s">
        <v>1718</v>
      </c>
      <c r="B89" s="5" t="n">
        <v>0</v>
      </c>
      <c r="C89" s="5" t="n">
        <v>0</v>
      </c>
    </row>
    <row r="90" spans="1:3">
      <c r="A90" s="4" t="s">
        <v>1616</v>
      </c>
      <c r="B90" s="6" t="n">
        <v>0</v>
      </c>
      <c r="C90"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9</v>
      </c>
      <c r="B1" s="2" t="s">
        <v>2</v>
      </c>
      <c r="C1" s="2" t="s">
        <v>33</v>
      </c>
    </row>
    <row r="2" spans="1:3">
      <c r="A2" s="3" t="s">
        <v>1720</v>
      </c>
    </row>
    <row r="3" spans="1:3">
      <c r="A3" s="4" t="s">
        <v>1721</v>
      </c>
      <c r="B3" s="6" t="n">
        <v>25429</v>
      </c>
      <c r="C3" s="6" t="n">
        <v>17083</v>
      </c>
    </row>
    <row r="4" spans="1:3">
      <c r="A4" s="4" t="s">
        <v>1722</v>
      </c>
      <c r="B4" s="5" t="n">
        <v>-65945</v>
      </c>
      <c r="C4" s="5" t="n">
        <v>-26166</v>
      </c>
    </row>
    <row r="5" spans="1:3">
      <c r="A5" s="4" t="s">
        <v>1723</v>
      </c>
    </row>
    <row r="6" spans="1:3">
      <c r="A6" s="3" t="s">
        <v>1720</v>
      </c>
    </row>
    <row r="7" spans="1:3">
      <c r="A7" s="4" t="s">
        <v>1724</v>
      </c>
      <c r="B7" s="5" t="n">
        <v>-103756</v>
      </c>
      <c r="C7" s="5" t="n">
        <v>-36899</v>
      </c>
    </row>
    <row r="8" spans="1:3">
      <c r="A8" s="4" t="s">
        <v>1721</v>
      </c>
      <c r="B8" s="5" t="n">
        <v>28679</v>
      </c>
      <c r="C8" s="5" t="n">
        <v>14575</v>
      </c>
    </row>
    <row r="9" spans="1:3">
      <c r="A9" s="4" t="s">
        <v>1722</v>
      </c>
      <c r="B9" s="5" t="n">
        <v>-75077</v>
      </c>
      <c r="C9" s="5" t="n">
        <v>-22324</v>
      </c>
    </row>
    <row r="10" spans="1:3">
      <c r="A10" s="4" t="s">
        <v>1725</v>
      </c>
    </row>
    <row r="11" spans="1:3">
      <c r="A11" s="3" t="s">
        <v>1720</v>
      </c>
    </row>
    <row r="12" spans="1:3">
      <c r="A12" s="4" t="s">
        <v>1724</v>
      </c>
      <c r="B12" s="5" t="n">
        <v>-3518</v>
      </c>
      <c r="C12" s="5" t="n">
        <v>-4426</v>
      </c>
    </row>
    <row r="13" spans="1:3">
      <c r="A13" s="4" t="s">
        <v>1721</v>
      </c>
      <c r="B13" s="5" t="n">
        <v>972</v>
      </c>
      <c r="C13" s="5" t="n">
        <v>1748</v>
      </c>
    </row>
    <row r="14" spans="1:3">
      <c r="A14" s="4" t="s">
        <v>1722</v>
      </c>
      <c r="B14" s="5" t="n">
        <v>-2546</v>
      </c>
      <c r="C14" s="5" t="n">
        <v>-2678</v>
      </c>
    </row>
    <row r="15" spans="1:3">
      <c r="A15" s="4" t="s">
        <v>1726</v>
      </c>
    </row>
    <row r="16" spans="1:3">
      <c r="A16" s="3" t="s">
        <v>1720</v>
      </c>
    </row>
    <row r="17" spans="1:3">
      <c r="A17" s="4" t="s">
        <v>1724</v>
      </c>
      <c r="B17" s="5" t="n">
        <v>15900</v>
      </c>
      <c r="C17" s="5" t="n">
        <v>-1924</v>
      </c>
    </row>
    <row r="18" spans="1:3">
      <c r="A18" s="4" t="s">
        <v>1721</v>
      </c>
      <c r="B18" s="5" t="n">
        <v>-4222</v>
      </c>
      <c r="C18" s="5" t="n">
        <v>760</v>
      </c>
    </row>
    <row r="19" spans="1:3">
      <c r="A19" s="4" t="s">
        <v>1722</v>
      </c>
      <c r="B19" s="6" t="n">
        <v>11678</v>
      </c>
      <c r="C19" s="6" t="n">
        <v>-116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7</v>
      </c>
      <c r="B1" s="2" t="s">
        <v>1</v>
      </c>
    </row>
    <row r="2" spans="1:4">
      <c r="B2" s="2" t="s">
        <v>2</v>
      </c>
      <c r="C2" s="2" t="s">
        <v>33</v>
      </c>
      <c r="D2" s="2" t="s">
        <v>88</v>
      </c>
    </row>
    <row r="3" spans="1:4">
      <c r="A3" s="3" t="s">
        <v>1728</v>
      </c>
    </row>
    <row r="4" spans="1:4">
      <c r="A4" s="4" t="s">
        <v>994</v>
      </c>
      <c r="B4" s="6" t="n">
        <v>4240178</v>
      </c>
      <c r="C4" s="6" t="n">
        <v>1855183</v>
      </c>
      <c r="D4" s="6" t="n">
        <v>1665073</v>
      </c>
    </row>
    <row r="5" spans="1:4">
      <c r="A5" s="4" t="s">
        <v>1729</v>
      </c>
      <c r="B5" s="5" t="n">
        <v>-5129</v>
      </c>
    </row>
    <row r="6" spans="1:4">
      <c r="A6" s="4" t="s">
        <v>1730</v>
      </c>
      <c r="B6" s="5" t="n">
        <v>-56183</v>
      </c>
      <c r="C6" s="5" t="n">
        <v>64</v>
      </c>
      <c r="D6" s="5" t="n">
        <v>-11087</v>
      </c>
    </row>
    <row r="7" spans="1:4">
      <c r="A7" s="4" t="s">
        <v>1731</v>
      </c>
      <c r="B7" s="5" t="n">
        <v>21533</v>
      </c>
      <c r="C7" s="5" t="n">
        <v>405</v>
      </c>
      <c r="D7" s="5" t="n">
        <v>-3424</v>
      </c>
    </row>
    <row r="8" spans="1:4">
      <c r="A8" s="4" t="s">
        <v>1732</v>
      </c>
      <c r="B8" s="5" t="n">
        <v>-39779</v>
      </c>
      <c r="C8" s="5" t="n">
        <v>469</v>
      </c>
      <c r="D8" s="5" t="n">
        <v>-14511</v>
      </c>
    </row>
    <row r="9" spans="1:4">
      <c r="A9" s="4" t="s">
        <v>998</v>
      </c>
      <c r="B9" s="5" t="n">
        <v>4428853</v>
      </c>
      <c r="C9" s="5" t="n">
        <v>4240178</v>
      </c>
      <c r="D9" s="5" t="n">
        <v>1855183</v>
      </c>
    </row>
    <row r="10" spans="1:4">
      <c r="A10" s="4" t="s">
        <v>1723</v>
      </c>
    </row>
    <row r="11" spans="1:4">
      <c r="A11" s="3" t="s">
        <v>1728</v>
      </c>
    </row>
    <row r="12" spans="1:4">
      <c r="A12" s="4" t="s">
        <v>994</v>
      </c>
      <c r="B12" s="5" t="n">
        <v>-22324</v>
      </c>
      <c r="C12" s="5" t="n">
        <v>-22637</v>
      </c>
      <c r="D12" s="5" t="n">
        <v>-6999</v>
      </c>
    </row>
    <row r="13" spans="1:4">
      <c r="A13" s="4" t="s">
        <v>1729</v>
      </c>
      <c r="B13" s="5" t="n">
        <v>-4376</v>
      </c>
    </row>
    <row r="14" spans="1:4">
      <c r="A14" s="4" t="s">
        <v>1730</v>
      </c>
      <c r="B14" s="5" t="n">
        <v>-56183</v>
      </c>
      <c r="C14" s="5" t="n">
        <v>64</v>
      </c>
      <c r="D14" s="5" t="n">
        <v>-11087</v>
      </c>
    </row>
    <row r="15" spans="1:4">
      <c r="A15" s="4" t="s">
        <v>1731</v>
      </c>
      <c r="B15" s="5" t="n">
        <v>7806</v>
      </c>
      <c r="C15" s="5" t="n">
        <v>249</v>
      </c>
      <c r="D15" s="5" t="n">
        <v>-4551</v>
      </c>
    </row>
    <row r="16" spans="1:4">
      <c r="A16" s="4" t="s">
        <v>1732</v>
      </c>
      <c r="B16" s="5" t="n">
        <v>-52753</v>
      </c>
      <c r="C16" s="5" t="n">
        <v>313</v>
      </c>
      <c r="D16" s="5" t="n">
        <v>-15638</v>
      </c>
    </row>
    <row r="17" spans="1:4">
      <c r="A17" s="4" t="s">
        <v>998</v>
      </c>
      <c r="B17" s="5" t="n">
        <v>-75077</v>
      </c>
      <c r="C17" s="5" t="n">
        <v>-22324</v>
      </c>
      <c r="D17" s="5" t="n">
        <v>-22637</v>
      </c>
    </row>
    <row r="18" spans="1:4">
      <c r="A18" s="4" t="s">
        <v>1725</v>
      </c>
    </row>
    <row r="19" spans="1:4">
      <c r="A19" s="3" t="s">
        <v>1728</v>
      </c>
    </row>
    <row r="20" spans="1:4">
      <c r="A20" s="4" t="s">
        <v>994</v>
      </c>
      <c r="B20" s="5" t="n">
        <v>-2678</v>
      </c>
      <c r="C20" s="5" t="n">
        <v>-3264</v>
      </c>
      <c r="D20" s="5" t="n">
        <v>-4155</v>
      </c>
    </row>
    <row r="21" spans="1:4">
      <c r="A21" s="4" t="s">
        <v>1729</v>
      </c>
      <c r="B21" s="5" t="n">
        <v>-525</v>
      </c>
    </row>
    <row r="22" spans="1:4">
      <c r="A22" s="4" t="s">
        <v>1730</v>
      </c>
      <c r="B22" s="5" t="n">
        <v>0</v>
      </c>
      <c r="C22" s="5" t="n">
        <v>0</v>
      </c>
      <c r="D22" s="5" t="n">
        <v>0</v>
      </c>
    </row>
    <row r="23" spans="1:4">
      <c r="A23" s="4" t="s">
        <v>1731</v>
      </c>
      <c r="B23" s="5" t="n">
        <v>657</v>
      </c>
      <c r="C23" s="5" t="n">
        <v>586</v>
      </c>
      <c r="D23" s="5" t="n">
        <v>891</v>
      </c>
    </row>
    <row r="24" spans="1:4">
      <c r="A24" s="4" t="s">
        <v>1732</v>
      </c>
      <c r="B24" s="5" t="n">
        <v>132</v>
      </c>
      <c r="C24" s="5" t="n">
        <v>586</v>
      </c>
      <c r="D24" s="5" t="n">
        <v>891</v>
      </c>
    </row>
    <row r="25" spans="1:4">
      <c r="A25" s="4" t="s">
        <v>998</v>
      </c>
      <c r="B25" s="5" t="n">
        <v>-2546</v>
      </c>
      <c r="C25" s="5" t="n">
        <v>-2678</v>
      </c>
      <c r="D25" s="5" t="n">
        <v>-3264</v>
      </c>
    </row>
    <row r="26" spans="1:4">
      <c r="A26" s="4" t="s">
        <v>1726</v>
      </c>
    </row>
    <row r="27" spans="1:4">
      <c r="A27" s="3" t="s">
        <v>1728</v>
      </c>
    </row>
    <row r="28" spans="1:4">
      <c r="A28" s="4" t="s">
        <v>994</v>
      </c>
      <c r="B28" s="5" t="n">
        <v>-1164</v>
      </c>
      <c r="C28" s="5" t="n">
        <v>-734</v>
      </c>
      <c r="D28" s="5" t="n">
        <v>-970</v>
      </c>
    </row>
    <row r="29" spans="1:4">
      <c r="A29" s="4" t="s">
        <v>1729</v>
      </c>
      <c r="B29" s="5" t="n">
        <v>-228</v>
      </c>
    </row>
    <row r="30" spans="1:4">
      <c r="A30" s="4" t="s">
        <v>1730</v>
      </c>
      <c r="B30" s="5" t="n">
        <v>0</v>
      </c>
      <c r="C30" s="5" t="n">
        <v>0</v>
      </c>
      <c r="D30" s="5" t="n">
        <v>0</v>
      </c>
    </row>
    <row r="31" spans="1:4">
      <c r="A31" s="4" t="s">
        <v>1731</v>
      </c>
      <c r="B31" s="5" t="n">
        <v>13070</v>
      </c>
      <c r="C31" s="5" t="n">
        <v>-430</v>
      </c>
      <c r="D31" s="5" t="n">
        <v>236</v>
      </c>
    </row>
    <row r="32" spans="1:4">
      <c r="A32" s="4" t="s">
        <v>1732</v>
      </c>
      <c r="B32" s="5" t="n">
        <v>12842</v>
      </c>
      <c r="C32" s="5" t="n">
        <v>-430</v>
      </c>
      <c r="D32" s="5" t="n">
        <v>236</v>
      </c>
    </row>
    <row r="33" spans="1:4">
      <c r="A33" s="4" t="s">
        <v>998</v>
      </c>
      <c r="B33" s="5" t="n">
        <v>11678</v>
      </c>
      <c r="C33" s="5" t="n">
        <v>-1164</v>
      </c>
      <c r="D33" s="5" t="n">
        <v>-734</v>
      </c>
    </row>
    <row r="34" spans="1:4">
      <c r="A34" s="4" t="s">
        <v>149</v>
      </c>
    </row>
    <row r="35" spans="1:4">
      <c r="A35" s="3" t="s">
        <v>1728</v>
      </c>
    </row>
    <row r="36" spans="1:4">
      <c r="A36" s="4" t="s">
        <v>994</v>
      </c>
      <c r="B36" s="5" t="n">
        <v>-26166</v>
      </c>
      <c r="C36" s="5" t="n">
        <v>-26635</v>
      </c>
      <c r="D36" s="5" t="n">
        <v>-12124</v>
      </c>
    </row>
    <row r="37" spans="1:4">
      <c r="A37" s="4" t="s">
        <v>998</v>
      </c>
      <c r="B37" s="6" t="n">
        <v>-65945</v>
      </c>
      <c r="C37" s="6" t="n">
        <v>-26166</v>
      </c>
      <c r="D37" s="6" t="n">
        <v>-2663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3</v>
      </c>
      <c r="B1" s="2" t="s">
        <v>2</v>
      </c>
      <c r="C1" s="2" t="s">
        <v>33</v>
      </c>
      <c r="D1" s="2" t="s">
        <v>88</v>
      </c>
      <c r="E1" s="2" t="s">
        <v>597</v>
      </c>
    </row>
    <row r="2" spans="1:5">
      <c r="A2" s="3" t="s">
        <v>1734</v>
      </c>
    </row>
    <row r="3" spans="1:5">
      <c r="A3" s="4" t="s">
        <v>1735</v>
      </c>
      <c r="B3" s="6" t="n">
        <v>438110</v>
      </c>
      <c r="C3" s="6" t="n">
        <v>479906</v>
      </c>
      <c r="D3" s="6" t="n">
        <v>293646</v>
      </c>
      <c r="E3" s="6" t="n">
        <v>229513</v>
      </c>
    </row>
    <row r="4" spans="1:5">
      <c r="A4" s="4" t="s">
        <v>48</v>
      </c>
      <c r="B4" s="5" t="n">
        <v>1613033</v>
      </c>
      <c r="C4" s="5" t="n">
        <v>1579891</v>
      </c>
      <c r="D4" s="5" t="n">
        <v>696600</v>
      </c>
    </row>
    <row r="5" spans="1:5">
      <c r="A5" s="4" t="s">
        <v>52</v>
      </c>
      <c r="B5" s="5" t="n">
        <v>432240</v>
      </c>
      <c r="C5" s="5" t="n">
        <v>357005</v>
      </c>
    </row>
    <row r="6" spans="1:5">
      <c r="A6" s="4" t="s">
        <v>53</v>
      </c>
      <c r="B6" s="5" t="n">
        <v>31383307</v>
      </c>
      <c r="C6" s="5" t="n">
        <v>30359541</v>
      </c>
    </row>
    <row r="7" spans="1:5">
      <c r="A7" s="3" t="s">
        <v>1736</v>
      </c>
    </row>
    <row r="8" spans="1:5">
      <c r="A8" s="4" t="s">
        <v>1711</v>
      </c>
      <c r="B8" s="5" t="n">
        <v>181130</v>
      </c>
      <c r="C8" s="5" t="n">
        <v>278209</v>
      </c>
    </row>
    <row r="9" spans="1:5">
      <c r="A9" s="4" t="s">
        <v>61</v>
      </c>
      <c r="B9" s="5" t="n">
        <v>453232</v>
      </c>
      <c r="C9" s="5" t="n">
        <v>467308</v>
      </c>
    </row>
    <row r="10" spans="1:5">
      <c r="A10" s="4" t="s">
        <v>62</v>
      </c>
      <c r="B10" s="5" t="n">
        <v>26954454</v>
      </c>
      <c r="C10" s="5" t="n">
        <v>26119363</v>
      </c>
    </row>
    <row r="11" spans="1:5">
      <c r="A11" s="4" t="s">
        <v>1737</v>
      </c>
      <c r="B11" s="5" t="n">
        <v>4428853</v>
      </c>
      <c r="C11" s="5" t="n">
        <v>4240178</v>
      </c>
      <c r="D11" s="5" t="n">
        <v>1855183</v>
      </c>
      <c r="E11" s="5" t="n">
        <v>1665073</v>
      </c>
    </row>
    <row r="12" spans="1:5">
      <c r="A12" s="4" t="s">
        <v>73</v>
      </c>
      <c r="B12" s="5" t="n">
        <v>31383307</v>
      </c>
      <c r="C12" s="5" t="n">
        <v>30359541</v>
      </c>
    </row>
    <row r="13" spans="1:5">
      <c r="A13" s="4" t="s">
        <v>1524</v>
      </c>
    </row>
    <row r="14" spans="1:5">
      <c r="A14" s="3" t="s">
        <v>1734</v>
      </c>
    </row>
    <row r="15" spans="1:5">
      <c r="A15" s="4" t="s">
        <v>1735</v>
      </c>
      <c r="B15" s="5" t="n">
        <v>38141</v>
      </c>
      <c r="C15" s="5" t="n">
        <v>88174</v>
      </c>
      <c r="D15" s="6" t="n">
        <v>48765</v>
      </c>
      <c r="E15" s="6" t="n">
        <v>19529</v>
      </c>
    </row>
    <row r="16" spans="1:5">
      <c r="A16" s="4" t="s">
        <v>1738</v>
      </c>
      <c r="B16" s="5" t="n">
        <v>4513577</v>
      </c>
      <c r="C16" s="5" t="n">
        <v>4373108</v>
      </c>
    </row>
    <row r="17" spans="1:5">
      <c r="A17" s="4" t="s">
        <v>48</v>
      </c>
      <c r="B17" s="5" t="n">
        <v>27910</v>
      </c>
      <c r="C17" s="5" t="n">
        <v>27910</v>
      </c>
    </row>
    <row r="18" spans="1:5">
      <c r="A18" s="4" t="s">
        <v>1106</v>
      </c>
      <c r="B18" s="5" t="n">
        <v>20500</v>
      </c>
      <c r="C18" s="5" t="n">
        <v>20500</v>
      </c>
    </row>
    <row r="19" spans="1:5">
      <c r="A19" s="4" t="s">
        <v>52</v>
      </c>
      <c r="B19" s="5" t="n">
        <v>15320</v>
      </c>
      <c r="C19" s="5" t="n">
        <v>16842</v>
      </c>
    </row>
    <row r="20" spans="1:5">
      <c r="A20" s="4" t="s">
        <v>53</v>
      </c>
      <c r="B20" s="5" t="n">
        <v>4615448</v>
      </c>
      <c r="C20" s="5" t="n">
        <v>4526534</v>
      </c>
    </row>
    <row r="21" spans="1:5">
      <c r="A21" s="3" t="s">
        <v>1736</v>
      </c>
    </row>
    <row r="22" spans="1:5">
      <c r="A22" s="4" t="s">
        <v>1711</v>
      </c>
      <c r="B22" s="5" t="n">
        <v>181130</v>
      </c>
      <c r="C22" s="5" t="n">
        <v>278209</v>
      </c>
    </row>
    <row r="23" spans="1:5">
      <c r="A23" s="4" t="s">
        <v>61</v>
      </c>
      <c r="B23" s="5" t="n">
        <v>5465</v>
      </c>
      <c r="C23" s="5" t="n">
        <v>8147</v>
      </c>
    </row>
    <row r="24" spans="1:5">
      <c r="A24" s="4" t="s">
        <v>62</v>
      </c>
      <c r="B24" s="5" t="n">
        <v>186595</v>
      </c>
      <c r="C24" s="5" t="n">
        <v>286356</v>
      </c>
    </row>
    <row r="25" spans="1:5">
      <c r="A25" s="4" t="s">
        <v>1737</v>
      </c>
      <c r="B25" s="5" t="n">
        <v>4428853</v>
      </c>
      <c r="C25" s="5" t="n">
        <v>4240178</v>
      </c>
    </row>
    <row r="26" spans="1:5">
      <c r="A26" s="4" t="s">
        <v>73</v>
      </c>
      <c r="B26" s="6" t="n">
        <v>4615448</v>
      </c>
      <c r="C26" s="6" t="n">
        <v>452653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9</v>
      </c>
      <c r="B1" s="2" t="s">
        <v>1232</v>
      </c>
      <c r="J1" s="2" t="s">
        <v>1</v>
      </c>
    </row>
    <row r="2" spans="1:12">
      <c r="B2" s="2" t="s">
        <v>2</v>
      </c>
      <c r="C2" s="2" t="s">
        <v>1233</v>
      </c>
      <c r="D2" s="2" t="s">
        <v>4</v>
      </c>
      <c r="E2" s="2" t="s">
        <v>1234</v>
      </c>
      <c r="F2" s="2" t="s">
        <v>33</v>
      </c>
      <c r="G2" s="2" t="s">
        <v>1235</v>
      </c>
      <c r="H2" s="2" t="s">
        <v>1236</v>
      </c>
      <c r="I2" s="2" t="s">
        <v>1237</v>
      </c>
      <c r="J2" s="2" t="s">
        <v>2</v>
      </c>
      <c r="K2" s="2" t="s">
        <v>33</v>
      </c>
      <c r="L2" s="2" t="s">
        <v>88</v>
      </c>
    </row>
    <row r="3" spans="1:12">
      <c r="A3" s="3" t="s">
        <v>1740</v>
      </c>
    </row>
    <row r="4" spans="1:12">
      <c r="A4" s="4" t="s">
        <v>1741</v>
      </c>
      <c r="J4" s="6" t="n">
        <v>-10788000</v>
      </c>
      <c r="K4" s="6" t="n">
        <v>-344000</v>
      </c>
      <c r="L4" s="6" t="n">
        <v>7522000</v>
      </c>
    </row>
    <row r="5" spans="1:12">
      <c r="A5" s="4" t="s">
        <v>1742</v>
      </c>
      <c r="B5" s="6" t="n">
        <v>-70326000</v>
      </c>
      <c r="C5" s="6" t="n">
        <v>-65076000</v>
      </c>
      <c r="D5" s="6" t="n">
        <v>-58690000</v>
      </c>
      <c r="E5" s="6" t="n">
        <v>-46976000</v>
      </c>
      <c r="F5" s="6" t="n">
        <v>-42471000</v>
      </c>
      <c r="G5" s="6" t="n">
        <v>-25619000</v>
      </c>
      <c r="H5" s="6" t="n">
        <v>-21005000</v>
      </c>
      <c r="I5" s="6" t="n">
        <v>-17210000</v>
      </c>
      <c r="J5" s="5" t="n">
        <v>-241070000</v>
      </c>
      <c r="K5" s="5" t="n">
        <v>-106306000</v>
      </c>
      <c r="L5" s="5" t="n">
        <v>-57282000</v>
      </c>
    </row>
    <row r="6" spans="1:12">
      <c r="A6" s="4" t="s">
        <v>618</v>
      </c>
      <c r="B6" s="5" t="n">
        <v>-109921000</v>
      </c>
      <c r="C6" s="5" t="n">
        <v>-111773000</v>
      </c>
      <c r="D6" s="5" t="n">
        <v>-124928000</v>
      </c>
      <c r="E6" s="5" t="n">
        <v>-111749000</v>
      </c>
      <c r="F6" s="5" t="n">
        <v>-250746000</v>
      </c>
      <c r="G6" s="5" t="n">
        <v>-62617000</v>
      </c>
      <c r="H6" s="5" t="n">
        <v>-59657000</v>
      </c>
      <c r="I6" s="5" t="n">
        <v>-60350000</v>
      </c>
      <c r="J6" s="5" t="n">
        <v>-458370000</v>
      </c>
      <c r="K6" s="5" t="n">
        <v>-433375000</v>
      </c>
      <c r="L6" s="5" t="n">
        <v>-247902000</v>
      </c>
    </row>
    <row r="7" spans="1:12">
      <c r="A7" s="4" t="s">
        <v>1743</v>
      </c>
      <c r="B7" s="5" t="n">
        <v>-30434000</v>
      </c>
      <c r="C7" s="5" t="n">
        <v>-27171000</v>
      </c>
      <c r="D7" s="5" t="n">
        <v>-31915000</v>
      </c>
      <c r="E7" s="5" t="n">
        <v>-29456000</v>
      </c>
      <c r="F7" s="5" t="n">
        <v>-28319000</v>
      </c>
      <c r="G7" s="5" t="n">
        <v>-21592000</v>
      </c>
      <c r="H7" s="5" t="n">
        <v>-20319000</v>
      </c>
      <c r="I7" s="5" t="n">
        <v>-17709000</v>
      </c>
      <c r="J7" s="5" t="n">
        <v>-118976000</v>
      </c>
      <c r="K7" s="5" t="n">
        <v>-87939000</v>
      </c>
      <c r="L7" s="5" t="n">
        <v>-67382000</v>
      </c>
    </row>
    <row r="8" spans="1:12">
      <c r="A8" s="4" t="s">
        <v>124</v>
      </c>
      <c r="B8" s="5" t="n">
        <v>114491000</v>
      </c>
      <c r="C8" s="5" t="n">
        <v>119650000</v>
      </c>
      <c r="D8" s="5" t="n">
        <v>114241000</v>
      </c>
      <c r="E8" s="5" t="n">
        <v>98872000</v>
      </c>
      <c r="F8" s="5" t="n">
        <v>-33279000</v>
      </c>
      <c r="G8" s="5" t="n">
        <v>44852000</v>
      </c>
      <c r="H8" s="5" t="n">
        <v>42400000</v>
      </c>
      <c r="I8" s="5" t="n">
        <v>39067000</v>
      </c>
      <c r="J8" s="5" t="n">
        <v>447254000</v>
      </c>
      <c r="K8" s="5" t="n">
        <v>93031000</v>
      </c>
      <c r="L8" s="5" t="n">
        <v>139972000</v>
      </c>
    </row>
    <row r="9" spans="1:12">
      <c r="A9" s="4" t="s">
        <v>125</v>
      </c>
      <c r="B9" s="5" t="n">
        <v>1990000</v>
      </c>
      <c r="C9" s="5" t="n">
        <v>1993000</v>
      </c>
      <c r="D9" s="5" t="n">
        <v>1996000</v>
      </c>
      <c r="E9" s="5" t="n">
        <v>1999000</v>
      </c>
      <c r="F9" s="5" t="n">
        <v>2002000</v>
      </c>
      <c r="G9" s="5" t="n">
        <v>0</v>
      </c>
      <c r="H9" s="5" t="n">
        <v>0</v>
      </c>
      <c r="I9" s="5" t="n">
        <v>0</v>
      </c>
      <c r="J9" s="5" t="n">
        <v>7978000</v>
      </c>
      <c r="K9" s="5" t="n">
        <v>2002000</v>
      </c>
      <c r="L9" s="5" t="n">
        <v>0</v>
      </c>
    </row>
    <row r="10" spans="1:12">
      <c r="A10" s="4" t="s">
        <v>126</v>
      </c>
      <c r="B10" s="6" t="n">
        <v>112501000</v>
      </c>
      <c r="C10" s="6" t="n">
        <v>117657000</v>
      </c>
      <c r="D10" s="6" t="n">
        <v>112245000</v>
      </c>
      <c r="E10" s="6" t="n">
        <v>96873000</v>
      </c>
      <c r="F10" s="6" t="n">
        <v>-35281000</v>
      </c>
      <c r="G10" s="6" t="n">
        <v>44852000</v>
      </c>
      <c r="H10" s="6" t="n">
        <v>42400000</v>
      </c>
      <c r="I10" s="6" t="n">
        <v>39067000</v>
      </c>
      <c r="J10" s="5" t="n">
        <v>439276000</v>
      </c>
      <c r="K10" s="5" t="n">
        <v>91029000</v>
      </c>
      <c r="L10" s="5" t="n">
        <v>139972000</v>
      </c>
    </row>
    <row r="11" spans="1:12">
      <c r="A11" s="4" t="s">
        <v>1524</v>
      </c>
    </row>
    <row r="12" spans="1:12">
      <c r="A12" s="3" t="s">
        <v>1740</v>
      </c>
    </row>
    <row r="13" spans="1:12">
      <c r="A13" s="4" t="s">
        <v>1744</v>
      </c>
      <c r="J13" s="5" t="n">
        <v>46000</v>
      </c>
      <c r="K13" s="5" t="n">
        <v>29000</v>
      </c>
      <c r="L13" s="5" t="n">
        <v>14000</v>
      </c>
    </row>
    <row r="14" spans="1:12">
      <c r="A14" s="4" t="s">
        <v>1742</v>
      </c>
      <c r="J14" s="5" t="n">
        <v>-8747000</v>
      </c>
      <c r="K14" s="5" t="n">
        <v>-6186000</v>
      </c>
      <c r="L14" s="5" t="n">
        <v>-5398000</v>
      </c>
    </row>
    <row r="15" spans="1:12">
      <c r="A15" s="4" t="s">
        <v>618</v>
      </c>
      <c r="J15" s="5" t="n">
        <v>-14564000</v>
      </c>
      <c r="K15" s="5" t="n">
        <v>-9225000</v>
      </c>
      <c r="L15" s="5" t="n">
        <v>-12989000</v>
      </c>
    </row>
    <row r="16" spans="1:12">
      <c r="A16" s="4" t="s">
        <v>1743</v>
      </c>
      <c r="J16" s="5" t="n">
        <v>5397000</v>
      </c>
      <c r="K16" s="5" t="n">
        <v>7258000</v>
      </c>
      <c r="L16" s="5" t="n">
        <v>3700000</v>
      </c>
    </row>
    <row r="17" spans="1:12">
      <c r="A17" s="4" t="s">
        <v>1745</v>
      </c>
      <c r="J17" s="5" t="n">
        <v>272139000</v>
      </c>
      <c r="K17" s="5" t="n">
        <v>21876000</v>
      </c>
      <c r="L17" s="5" t="n">
        <v>52608000</v>
      </c>
    </row>
    <row r="18" spans="1:12">
      <c r="A18" s="4" t="s">
        <v>124</v>
      </c>
      <c r="J18" s="5" t="n">
        <v>447254000</v>
      </c>
      <c r="K18" s="5" t="n">
        <v>93031000</v>
      </c>
      <c r="L18" s="5" t="n">
        <v>139972000</v>
      </c>
    </row>
    <row r="19" spans="1:12">
      <c r="A19" s="4" t="s">
        <v>125</v>
      </c>
      <c r="J19" s="5" t="n">
        <v>7978000</v>
      </c>
      <c r="K19" s="5" t="n">
        <v>2002000</v>
      </c>
      <c r="L19" s="5" t="n">
        <v>0</v>
      </c>
    </row>
    <row r="20" spans="1:12">
      <c r="A20" s="4" t="s">
        <v>126</v>
      </c>
      <c r="J20" s="5" t="n">
        <v>439276000</v>
      </c>
      <c r="K20" s="5" t="n">
        <v>91029000</v>
      </c>
      <c r="L20" s="5" t="n">
        <v>139972000</v>
      </c>
    </row>
    <row r="21" spans="1:12">
      <c r="A21" s="4" t="s">
        <v>1746</v>
      </c>
    </row>
    <row r="22" spans="1:12">
      <c r="A22" s="3" t="s">
        <v>1740</v>
      </c>
    </row>
    <row r="23" spans="1:12">
      <c r="A23" s="4" t="s">
        <v>1747</v>
      </c>
      <c r="J23" s="5" t="n">
        <v>290007000</v>
      </c>
      <c r="K23" s="5" t="n">
        <v>30000000</v>
      </c>
      <c r="L23" s="5" t="n">
        <v>60000000</v>
      </c>
    </row>
    <row r="24" spans="1:12">
      <c r="A24" s="4" t="s">
        <v>1748</v>
      </c>
      <c r="J24" s="5" t="n">
        <v>175115000</v>
      </c>
      <c r="K24" s="5" t="n">
        <v>71155000</v>
      </c>
      <c r="L24" s="5" t="n">
        <v>87364000</v>
      </c>
    </row>
    <row r="25" spans="1:12">
      <c r="A25" s="4" t="s">
        <v>1749</v>
      </c>
    </row>
    <row r="26" spans="1:12">
      <c r="A26" s="3" t="s">
        <v>1740</v>
      </c>
    </row>
    <row r="27" spans="1:12">
      <c r="A27" s="4" t="s">
        <v>1747</v>
      </c>
      <c r="J27" s="5" t="n">
        <v>0</v>
      </c>
      <c r="K27" s="5" t="n">
        <v>0</v>
      </c>
      <c r="L27" s="5" t="n">
        <v>5026000</v>
      </c>
    </row>
    <row r="28" spans="1:12">
      <c r="A28" s="4" t="s">
        <v>1741</v>
      </c>
      <c r="J28" s="6" t="n">
        <v>0</v>
      </c>
      <c r="K28" s="6" t="n">
        <v>0</v>
      </c>
      <c r="L28" s="6" t="n">
        <v>2255000</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0</v>
      </c>
      <c r="B1" s="2" t="s">
        <v>1232</v>
      </c>
      <c r="J1" s="2" t="s">
        <v>1</v>
      </c>
    </row>
    <row r="2" spans="1:12">
      <c r="B2" s="2" t="s">
        <v>2</v>
      </c>
      <c r="C2" s="2" t="s">
        <v>1233</v>
      </c>
      <c r="D2" s="2" t="s">
        <v>4</v>
      </c>
      <c r="E2" s="2" t="s">
        <v>1234</v>
      </c>
      <c r="F2" s="2" t="s">
        <v>33</v>
      </c>
      <c r="G2" s="2" t="s">
        <v>1235</v>
      </c>
      <c r="H2" s="2" t="s">
        <v>1236</v>
      </c>
      <c r="I2" s="2" t="s">
        <v>1237</v>
      </c>
      <c r="J2" s="2" t="s">
        <v>2</v>
      </c>
      <c r="K2" s="2" t="s">
        <v>33</v>
      </c>
      <c r="L2" s="2" t="s">
        <v>88</v>
      </c>
    </row>
    <row r="3" spans="1:12">
      <c r="A3" s="3" t="s">
        <v>177</v>
      </c>
    </row>
    <row r="4" spans="1:12">
      <c r="A4" s="4" t="s">
        <v>124</v>
      </c>
      <c r="B4" s="6" t="n">
        <v>114491</v>
      </c>
      <c r="C4" s="6" t="n">
        <v>119650</v>
      </c>
      <c r="D4" s="6" t="n">
        <v>114241</v>
      </c>
      <c r="E4" s="6" t="n">
        <v>98872</v>
      </c>
      <c r="F4" s="6" t="n">
        <v>-33279</v>
      </c>
      <c r="G4" s="6" t="n">
        <v>44852</v>
      </c>
      <c r="H4" s="6" t="n">
        <v>42400</v>
      </c>
      <c r="I4" s="6" t="n">
        <v>39067</v>
      </c>
      <c r="J4" s="6" t="n">
        <v>447254</v>
      </c>
      <c r="K4" s="6" t="n">
        <v>93031</v>
      </c>
      <c r="L4" s="6" t="n">
        <v>139972</v>
      </c>
    </row>
    <row r="5" spans="1:12">
      <c r="A5" s="3" t="s">
        <v>178</v>
      </c>
    </row>
    <row r="6" spans="1:12">
      <c r="A6" s="4" t="s">
        <v>120</v>
      </c>
      <c r="J6" s="5" t="n">
        <v>-172</v>
      </c>
      <c r="K6" s="5" t="n">
        <v>0</v>
      </c>
      <c r="L6" s="5" t="n">
        <v>9729</v>
      </c>
    </row>
    <row r="7" spans="1:12">
      <c r="A7" s="4" t="s">
        <v>1751</v>
      </c>
      <c r="J7" s="5" t="n">
        <v>-114474</v>
      </c>
      <c r="K7" s="5" t="n">
        <v>-106399</v>
      </c>
      <c r="L7" s="5" t="n">
        <v>21868</v>
      </c>
    </row>
    <row r="8" spans="1:12">
      <c r="A8" s="4" t="s">
        <v>198</v>
      </c>
      <c r="J8" s="5" t="n">
        <v>394775</v>
      </c>
      <c r="K8" s="5" t="n">
        <v>242605</v>
      </c>
      <c r="L8" s="5" t="n">
        <v>198899</v>
      </c>
    </row>
    <row r="9" spans="1:12">
      <c r="A9" s="3" t="s">
        <v>1752</v>
      </c>
    </row>
    <row r="10" spans="1:12">
      <c r="A10" s="4" t="s">
        <v>215</v>
      </c>
      <c r="J10" s="5" t="n">
        <v>-1062559</v>
      </c>
      <c r="K10" s="5" t="n">
        <v>-1409294</v>
      </c>
      <c r="L10" s="5" t="n">
        <v>-2210144</v>
      </c>
    </row>
    <row r="11" spans="1:12">
      <c r="A11" s="3" t="s">
        <v>216</v>
      </c>
    </row>
    <row r="12" spans="1:12">
      <c r="A12" s="4" t="s">
        <v>223</v>
      </c>
      <c r="J12" s="5" t="n">
        <v>-96455</v>
      </c>
      <c r="K12" s="5" t="n">
        <v>0</v>
      </c>
      <c r="L12" s="5" t="n">
        <v>-23793</v>
      </c>
    </row>
    <row r="13" spans="1:12">
      <c r="A13" s="4" t="s">
        <v>1753</v>
      </c>
      <c r="J13" s="5" t="n">
        <v>-8775</v>
      </c>
      <c r="K13" s="5" t="n">
        <v>-2194</v>
      </c>
      <c r="L13" s="5" t="n">
        <v>0</v>
      </c>
    </row>
    <row r="14" spans="1:12">
      <c r="A14" s="4" t="s">
        <v>1754</v>
      </c>
      <c r="B14" s="5" t="n">
        <v>-159903</v>
      </c>
      <c r="J14" s="5" t="n">
        <v>-159903</v>
      </c>
      <c r="K14" s="5" t="n">
        <v>0</v>
      </c>
      <c r="L14" s="5" t="n">
        <v>0</v>
      </c>
    </row>
    <row r="15" spans="1:12">
      <c r="A15" s="4" t="s">
        <v>232</v>
      </c>
      <c r="J15" s="5" t="n">
        <v>625988</v>
      </c>
      <c r="K15" s="5" t="n">
        <v>1352949</v>
      </c>
      <c r="L15" s="5" t="n">
        <v>2075378</v>
      </c>
    </row>
    <row r="16" spans="1:12">
      <c r="A16" s="4" t="s">
        <v>233</v>
      </c>
      <c r="J16" s="5" t="n">
        <v>-41796</v>
      </c>
      <c r="K16" s="5" t="n">
        <v>186260</v>
      </c>
      <c r="L16" s="5" t="n">
        <v>64133</v>
      </c>
    </row>
    <row r="17" spans="1:12">
      <c r="A17" s="4" t="s">
        <v>234</v>
      </c>
      <c r="E17" s="5" t="n">
        <v>479906</v>
      </c>
      <c r="I17" s="5" t="n">
        <v>293646</v>
      </c>
      <c r="J17" s="5" t="n">
        <v>479906</v>
      </c>
      <c r="K17" s="5" t="n">
        <v>293646</v>
      </c>
      <c r="L17" s="5" t="n">
        <v>229513</v>
      </c>
    </row>
    <row r="18" spans="1:12">
      <c r="A18" s="4" t="s">
        <v>235</v>
      </c>
      <c r="B18" s="5" t="n">
        <v>438110</v>
      </c>
      <c r="F18" s="5" t="n">
        <v>479906</v>
      </c>
      <c r="J18" s="5" t="n">
        <v>438110</v>
      </c>
      <c r="K18" s="5" t="n">
        <v>479906</v>
      </c>
      <c r="L18" s="5" t="n">
        <v>293646</v>
      </c>
    </row>
    <row r="19" spans="1:12">
      <c r="A19" s="4" t="s">
        <v>1524</v>
      </c>
    </row>
    <row r="20" spans="1:12">
      <c r="A20" s="3" t="s">
        <v>177</v>
      </c>
    </row>
    <row r="21" spans="1:12">
      <c r="A21" s="4" t="s">
        <v>124</v>
      </c>
      <c r="J21" s="5" t="n">
        <v>447254</v>
      </c>
      <c r="K21" s="5" t="n">
        <v>93031</v>
      </c>
      <c r="L21" s="5" t="n">
        <v>139972</v>
      </c>
    </row>
    <row r="22" spans="1:12">
      <c r="A22" s="3" t="s">
        <v>178</v>
      </c>
    </row>
    <row r="23" spans="1:12">
      <c r="A23" s="4" t="s">
        <v>120</v>
      </c>
      <c r="J23" s="5" t="n">
        <v>-172</v>
      </c>
      <c r="K23" s="5" t="n">
        <v>0</v>
      </c>
      <c r="L23" s="5" t="n">
        <v>1013</v>
      </c>
    </row>
    <row r="24" spans="1:12">
      <c r="A24" s="4" t="s">
        <v>1751</v>
      </c>
      <c r="J24" s="5" t="n">
        <v>5560</v>
      </c>
      <c r="K24" s="5" t="n">
        <v>61184</v>
      </c>
      <c r="L24" s="5" t="n">
        <v>6273</v>
      </c>
    </row>
    <row r="25" spans="1:12">
      <c r="A25" s="4" t="s">
        <v>198</v>
      </c>
      <c r="J25" s="5" t="n">
        <v>277527</v>
      </c>
      <c r="K25" s="5" t="n">
        <v>83060</v>
      </c>
      <c r="L25" s="5" t="n">
        <v>59894</v>
      </c>
    </row>
    <row r="26" spans="1:12">
      <c r="A26" s="3" t="s">
        <v>1752</v>
      </c>
    </row>
    <row r="27" spans="1:12">
      <c r="A27" s="4" t="s">
        <v>1755</v>
      </c>
      <c r="J27" s="5" t="n">
        <v>0</v>
      </c>
      <c r="K27" s="5" t="n">
        <v>0</v>
      </c>
      <c r="L27" s="5" t="n">
        <v>3</v>
      </c>
    </row>
    <row r="28" spans="1:12">
      <c r="A28" s="4" t="s">
        <v>1738</v>
      </c>
      <c r="J28" s="5" t="n">
        <v>0</v>
      </c>
      <c r="K28" s="5" t="n">
        <v>0</v>
      </c>
      <c r="L28" s="5" t="n">
        <v>-65000</v>
      </c>
    </row>
    <row r="29" spans="1:12">
      <c r="A29" s="4" t="s">
        <v>215</v>
      </c>
      <c r="J29" s="5" t="n">
        <v>0</v>
      </c>
      <c r="K29" s="5" t="n">
        <v>0</v>
      </c>
      <c r="L29" s="5" t="n">
        <v>-64997</v>
      </c>
    </row>
    <row r="30" spans="1:12">
      <c r="A30" s="3" t="s">
        <v>216</v>
      </c>
    </row>
    <row r="31" spans="1:12">
      <c r="A31" s="4" t="s">
        <v>1756</v>
      </c>
      <c r="J31" s="5" t="n">
        <v>0</v>
      </c>
      <c r="K31" s="5" t="n">
        <v>0</v>
      </c>
      <c r="L31" s="5" t="n">
        <v>90995</v>
      </c>
    </row>
    <row r="32" spans="1:12">
      <c r="A32" s="4" t="s">
        <v>223</v>
      </c>
      <c r="J32" s="5" t="n">
        <v>-19455</v>
      </c>
      <c r="K32" s="5" t="n">
        <v>0</v>
      </c>
      <c r="L32" s="5" t="n">
        <v>-23793</v>
      </c>
    </row>
    <row r="33" spans="1:12">
      <c r="A33" s="4" t="s">
        <v>1757</v>
      </c>
      <c r="J33" s="5" t="n">
        <v>-77000</v>
      </c>
      <c r="K33" s="5" t="n">
        <v>0</v>
      </c>
      <c r="L33" s="5" t="n">
        <v>0</v>
      </c>
    </row>
    <row r="34" spans="1:12">
      <c r="A34" s="4" t="s">
        <v>1758</v>
      </c>
      <c r="J34" s="5" t="n">
        <v>-63118</v>
      </c>
      <c r="K34" s="5" t="n">
        <v>-46229</v>
      </c>
      <c r="L34" s="5" t="n">
        <v>-36451</v>
      </c>
    </row>
    <row r="35" spans="1:12">
      <c r="A35" s="4" t="s">
        <v>1753</v>
      </c>
      <c r="J35" s="5" t="n">
        <v>-8775</v>
      </c>
      <c r="K35" s="5" t="n">
        <v>0</v>
      </c>
      <c r="L35" s="5" t="n">
        <v>0</v>
      </c>
    </row>
    <row r="36" spans="1:12">
      <c r="A36" s="4" t="s">
        <v>1759</v>
      </c>
      <c r="J36" s="5" t="n">
        <v>691</v>
      </c>
      <c r="K36" s="5" t="n">
        <v>2578</v>
      </c>
      <c r="L36" s="5" t="n">
        <v>3588</v>
      </c>
    </row>
    <row r="37" spans="1:12">
      <c r="A37" s="4" t="s">
        <v>1754</v>
      </c>
      <c r="J37" s="5" t="n">
        <v>-159903</v>
      </c>
      <c r="K37" s="5" t="n">
        <v>0</v>
      </c>
      <c r="L37" s="5" t="n">
        <v>0</v>
      </c>
    </row>
    <row r="38" spans="1:12">
      <c r="A38" s="4" t="s">
        <v>232</v>
      </c>
      <c r="J38" s="5" t="n">
        <v>-327560</v>
      </c>
      <c r="K38" s="5" t="n">
        <v>-43651</v>
      </c>
      <c r="L38" s="5" t="n">
        <v>34339</v>
      </c>
    </row>
    <row r="39" spans="1:12">
      <c r="A39" s="4" t="s">
        <v>233</v>
      </c>
      <c r="J39" s="5" t="n">
        <v>-50033</v>
      </c>
      <c r="K39" s="5" t="n">
        <v>39409</v>
      </c>
      <c r="L39" s="5" t="n">
        <v>29236</v>
      </c>
    </row>
    <row r="40" spans="1:12">
      <c r="A40" s="4" t="s">
        <v>234</v>
      </c>
      <c r="E40" s="6" t="n">
        <v>88174</v>
      </c>
      <c r="I40" s="6" t="n">
        <v>48765</v>
      </c>
      <c r="J40" s="5" t="n">
        <v>88174</v>
      </c>
      <c r="K40" s="5" t="n">
        <v>48765</v>
      </c>
      <c r="L40" s="5" t="n">
        <v>19529</v>
      </c>
    </row>
    <row r="41" spans="1:12">
      <c r="A41" s="4" t="s">
        <v>235</v>
      </c>
      <c r="B41" s="6" t="n">
        <v>38141</v>
      </c>
      <c r="F41" s="6" t="n">
        <v>88174</v>
      </c>
      <c r="J41" s="5" t="n">
        <v>38141</v>
      </c>
      <c r="K41" s="5" t="n">
        <v>88174</v>
      </c>
      <c r="L41" s="5" t="n">
        <v>48765</v>
      </c>
    </row>
    <row r="42" spans="1:12">
      <c r="A42" s="4" t="s">
        <v>1746</v>
      </c>
    </row>
    <row r="43" spans="1:12">
      <c r="A43" s="3" t="s">
        <v>178</v>
      </c>
    </row>
    <row r="44" spans="1:12">
      <c r="A44" s="4" t="s">
        <v>1760</v>
      </c>
      <c r="J44" s="6" t="n">
        <v>-175115</v>
      </c>
      <c r="K44" s="6" t="n">
        <v>-71155</v>
      </c>
      <c r="L44" s="6" t="n">
        <v>-87364</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1</v>
      </c>
      <c r="B1" s="2" t="s">
        <v>1232</v>
      </c>
      <c r="J1" s="2" t="s">
        <v>1</v>
      </c>
    </row>
    <row r="2" spans="1:12">
      <c r="B2" s="2" t="s">
        <v>2</v>
      </c>
      <c r="C2" s="2" t="s">
        <v>1233</v>
      </c>
      <c r="D2" s="2" t="s">
        <v>4</v>
      </c>
      <c r="E2" s="2" t="s">
        <v>1234</v>
      </c>
      <c r="F2" s="2" t="s">
        <v>33</v>
      </c>
      <c r="G2" s="2" t="s">
        <v>1235</v>
      </c>
      <c r="H2" s="2" t="s">
        <v>1236</v>
      </c>
      <c r="I2" s="2" t="s">
        <v>1237</v>
      </c>
      <c r="J2" s="2" t="s">
        <v>2</v>
      </c>
      <c r="K2" s="2" t="s">
        <v>33</v>
      </c>
      <c r="L2" s="2" t="s">
        <v>88</v>
      </c>
    </row>
    <row r="3" spans="1:12">
      <c r="A3" s="3" t="s">
        <v>326</v>
      </c>
    </row>
    <row r="4" spans="1:12">
      <c r="A4" s="4" t="s">
        <v>1762</v>
      </c>
      <c r="B4" s="6" t="n">
        <v>313197000</v>
      </c>
      <c r="C4" s="6" t="n">
        <v>309025000</v>
      </c>
      <c r="D4" s="6" t="n">
        <v>304906000</v>
      </c>
      <c r="E4" s="6" t="n">
        <v>281346000</v>
      </c>
      <c r="F4" s="6" t="n">
        <v>276495000</v>
      </c>
      <c r="G4" s="6" t="n">
        <v>145692000</v>
      </c>
      <c r="H4" s="6" t="n">
        <v>134263000</v>
      </c>
      <c r="I4" s="6" t="n">
        <v>126000000</v>
      </c>
      <c r="J4" s="6" t="n">
        <v>1208473000</v>
      </c>
      <c r="K4" s="6" t="n">
        <v>682449000</v>
      </c>
      <c r="L4" s="6" t="n">
        <v>461551000</v>
      </c>
    </row>
    <row r="5" spans="1:12">
      <c r="A5" s="4" t="s">
        <v>1742</v>
      </c>
      <c r="B5" s="5" t="n">
        <v>70326000</v>
      </c>
      <c r="C5" s="5" t="n">
        <v>65076000</v>
      </c>
      <c r="D5" s="5" t="n">
        <v>58690000</v>
      </c>
      <c r="E5" s="5" t="n">
        <v>46976000</v>
      </c>
      <c r="F5" s="5" t="n">
        <v>42471000</v>
      </c>
      <c r="G5" s="5" t="n">
        <v>25619000</v>
      </c>
      <c r="H5" s="5" t="n">
        <v>21005000</v>
      </c>
      <c r="I5" s="5" t="n">
        <v>17210000</v>
      </c>
      <c r="J5" s="5" t="n">
        <v>241070000</v>
      </c>
      <c r="K5" s="5" t="n">
        <v>106306000</v>
      </c>
      <c r="L5" s="5" t="n">
        <v>57282000</v>
      </c>
    </row>
    <row r="6" spans="1:12">
      <c r="A6" s="4" t="s">
        <v>98</v>
      </c>
      <c r="B6" s="5" t="n">
        <v>242871000</v>
      </c>
      <c r="C6" s="5" t="n">
        <v>243949000</v>
      </c>
      <c r="D6" s="5" t="n">
        <v>246216000</v>
      </c>
      <c r="E6" s="5" t="n">
        <v>234370000</v>
      </c>
      <c r="F6" s="5" t="n">
        <v>234024000</v>
      </c>
      <c r="G6" s="5" t="n">
        <v>120073000</v>
      </c>
      <c r="H6" s="5" t="n">
        <v>113258000</v>
      </c>
      <c r="I6" s="5" t="n">
        <v>108790000</v>
      </c>
      <c r="J6" s="5" t="n">
        <v>967403000</v>
      </c>
      <c r="K6" s="5" t="n">
        <v>576143000</v>
      </c>
      <c r="L6" s="5" t="n">
        <v>404269000</v>
      </c>
    </row>
    <row r="7" spans="1:12">
      <c r="A7" s="4" t="s">
        <v>99</v>
      </c>
      <c r="B7" s="5" t="n">
        <v>10500000</v>
      </c>
      <c r="C7" s="5" t="n">
        <v>9500000</v>
      </c>
      <c r="D7" s="5" t="n">
        <v>13000000</v>
      </c>
      <c r="E7" s="5" t="n">
        <v>13000000</v>
      </c>
      <c r="F7" s="5" t="n">
        <v>12000000</v>
      </c>
      <c r="G7" s="5" t="n">
        <v>5000000</v>
      </c>
      <c r="H7" s="5" t="n">
        <v>4500000</v>
      </c>
      <c r="I7" s="5" t="n">
        <v>4500000</v>
      </c>
      <c r="J7" s="5" t="n">
        <v>46000000</v>
      </c>
      <c r="K7" s="5" t="n">
        <v>26000000</v>
      </c>
      <c r="L7" s="5" t="n">
        <v>20000000</v>
      </c>
    </row>
    <row r="8" spans="1:12">
      <c r="A8" s="4" t="s">
        <v>617</v>
      </c>
      <c r="B8" s="5" t="n">
        <v>22475000</v>
      </c>
      <c r="C8" s="5" t="n">
        <v>24145000</v>
      </c>
      <c r="D8" s="5" t="n">
        <v>37868000</v>
      </c>
      <c r="E8" s="5" t="n">
        <v>18707000</v>
      </c>
      <c r="F8" s="5" t="n">
        <v>23762000</v>
      </c>
      <c r="G8" s="5" t="n">
        <v>13988000</v>
      </c>
      <c r="H8" s="5" t="n">
        <v>13618000</v>
      </c>
      <c r="I8" s="5" t="n">
        <v>12836000</v>
      </c>
      <c r="J8" s="5" t="n">
        <v>103197000</v>
      </c>
      <c r="K8" s="5" t="n">
        <v>64202000</v>
      </c>
      <c r="L8" s="5" t="n">
        <v>70987000</v>
      </c>
    </row>
    <row r="9" spans="1:12">
      <c r="A9" s="4" t="s">
        <v>618</v>
      </c>
      <c r="B9" s="5" t="n">
        <v>109921000</v>
      </c>
      <c r="C9" s="5" t="n">
        <v>111773000</v>
      </c>
      <c r="D9" s="5" t="n">
        <v>124928000</v>
      </c>
      <c r="E9" s="5" t="n">
        <v>111749000</v>
      </c>
      <c r="F9" s="5" t="n">
        <v>250746000</v>
      </c>
      <c r="G9" s="5" t="n">
        <v>62617000</v>
      </c>
      <c r="H9" s="5" t="n">
        <v>59657000</v>
      </c>
      <c r="I9" s="5" t="n">
        <v>60350000</v>
      </c>
      <c r="J9" s="5" t="n">
        <v>458370000</v>
      </c>
      <c r="K9" s="5" t="n">
        <v>433375000</v>
      </c>
      <c r="L9" s="5" t="n">
        <v>247902000</v>
      </c>
    </row>
    <row r="10" spans="1:12">
      <c r="A10" s="4" t="s">
        <v>122</v>
      </c>
      <c r="B10" s="5" t="n">
        <v>144925000</v>
      </c>
      <c r="C10" s="5" t="n">
        <v>146821000</v>
      </c>
      <c r="D10" s="5" t="n">
        <v>146156000</v>
      </c>
      <c r="E10" s="5" t="n">
        <v>128328000</v>
      </c>
      <c r="F10" s="5" t="n">
        <v>-4960000</v>
      </c>
      <c r="G10" s="5" t="n">
        <v>66444000</v>
      </c>
      <c r="H10" s="5" t="n">
        <v>62719000</v>
      </c>
      <c r="I10" s="5" t="n">
        <v>56776000</v>
      </c>
      <c r="J10" s="5" t="n">
        <v>566230000</v>
      </c>
      <c r="K10" s="5" t="n">
        <v>180970000</v>
      </c>
      <c r="L10" s="5" t="n">
        <v>207354000</v>
      </c>
    </row>
    <row r="11" spans="1:12">
      <c r="A11" s="4" t="s">
        <v>123</v>
      </c>
      <c r="B11" s="5" t="n">
        <v>30434000</v>
      </c>
      <c r="C11" s="5" t="n">
        <v>27171000</v>
      </c>
      <c r="D11" s="5" t="n">
        <v>31915000</v>
      </c>
      <c r="E11" s="5" t="n">
        <v>29456000</v>
      </c>
      <c r="F11" s="5" t="n">
        <v>28319000</v>
      </c>
      <c r="G11" s="5" t="n">
        <v>21592000</v>
      </c>
      <c r="H11" s="5" t="n">
        <v>20319000</v>
      </c>
      <c r="I11" s="5" t="n">
        <v>17709000</v>
      </c>
      <c r="J11" s="5" t="n">
        <v>118976000</v>
      </c>
      <c r="K11" s="5" t="n">
        <v>87939000</v>
      </c>
      <c r="L11" s="5" t="n">
        <v>67382000</v>
      </c>
    </row>
    <row r="12" spans="1:12">
      <c r="A12" s="4" t="s">
        <v>124</v>
      </c>
      <c r="B12" s="5" t="n">
        <v>114491000</v>
      </c>
      <c r="C12" s="5" t="n">
        <v>119650000</v>
      </c>
      <c r="D12" s="5" t="n">
        <v>114241000</v>
      </c>
      <c r="E12" s="5" t="n">
        <v>98872000</v>
      </c>
      <c r="F12" s="5" t="n">
        <v>-33279000</v>
      </c>
      <c r="G12" s="5" t="n">
        <v>44852000</v>
      </c>
      <c r="H12" s="5" t="n">
        <v>42400000</v>
      </c>
      <c r="I12" s="5" t="n">
        <v>39067000</v>
      </c>
      <c r="J12" s="5" t="n">
        <v>447254000</v>
      </c>
      <c r="K12" s="5" t="n">
        <v>93031000</v>
      </c>
      <c r="L12" s="5" t="n">
        <v>139972000</v>
      </c>
    </row>
    <row r="13" spans="1:12">
      <c r="A13" s="4" t="s">
        <v>125</v>
      </c>
      <c r="B13" s="5" t="n">
        <v>1990000</v>
      </c>
      <c r="C13" s="5" t="n">
        <v>1993000</v>
      </c>
      <c r="D13" s="5" t="n">
        <v>1996000</v>
      </c>
      <c r="E13" s="5" t="n">
        <v>1999000</v>
      </c>
      <c r="F13" s="5" t="n">
        <v>2002000</v>
      </c>
      <c r="G13" s="5" t="n">
        <v>0</v>
      </c>
      <c r="H13" s="5" t="n">
        <v>0</v>
      </c>
      <c r="I13" s="5" t="n">
        <v>0</v>
      </c>
      <c r="J13" s="5" t="n">
        <v>7978000</v>
      </c>
      <c r="K13" s="5" t="n">
        <v>2002000</v>
      </c>
      <c r="L13" s="5" t="n">
        <v>0</v>
      </c>
    </row>
    <row r="14" spans="1:12">
      <c r="A14" s="4" t="s">
        <v>126</v>
      </c>
      <c r="B14" s="6" t="n">
        <v>112501000</v>
      </c>
      <c r="C14" s="6" t="n">
        <v>117657000</v>
      </c>
      <c r="D14" s="6" t="n">
        <v>112245000</v>
      </c>
      <c r="E14" s="6" t="n">
        <v>96873000</v>
      </c>
      <c r="F14" s="6" t="n">
        <v>-35281000</v>
      </c>
      <c r="G14" s="6" t="n">
        <v>44852000</v>
      </c>
      <c r="H14" s="6" t="n">
        <v>42400000</v>
      </c>
      <c r="I14" s="6" t="n">
        <v>39067000</v>
      </c>
      <c r="J14" s="6" t="n">
        <v>439276000</v>
      </c>
      <c r="K14" s="6" t="n">
        <v>91029000</v>
      </c>
      <c r="L14" s="6" t="n">
        <v>139972000</v>
      </c>
    </row>
    <row r="15" spans="1:12">
      <c r="A15" s="4" t="s">
        <v>131</v>
      </c>
      <c r="B15" s="7" t="n">
        <v>0.51</v>
      </c>
      <c r="C15" s="7" t="n">
        <v>0.52</v>
      </c>
      <c r="D15" s="7" t="n">
        <v>0.5</v>
      </c>
      <c r="E15" s="7" t="n">
        <v>0.43</v>
      </c>
      <c r="F15" s="7" t="n">
        <v>-0.16</v>
      </c>
      <c r="G15" s="7" t="n">
        <v>0.33</v>
      </c>
      <c r="H15" s="7" t="n">
        <v>0.31</v>
      </c>
      <c r="I15" s="7" t="n">
        <v>0.29</v>
      </c>
      <c r="J15" s="7" t="n">
        <v>1.96</v>
      </c>
      <c r="K15" s="7" t="n">
        <v>0.58</v>
      </c>
      <c r="L15" s="7" t="n">
        <v>1.07</v>
      </c>
    </row>
    <row r="16" spans="1:12">
      <c r="A16" s="4" t="s">
        <v>132</v>
      </c>
      <c r="B16" s="7" t="n">
        <v>0.51</v>
      </c>
      <c r="C16" s="7" t="n">
        <v>0.52</v>
      </c>
      <c r="D16" s="7" t="n">
        <v>0.5</v>
      </c>
      <c r="E16" s="7" t="n">
        <v>0.43</v>
      </c>
      <c r="F16" s="7" t="n">
        <v>-0.16</v>
      </c>
      <c r="G16" s="7" t="n">
        <v>0.33</v>
      </c>
      <c r="H16" s="7" t="n">
        <v>0.31</v>
      </c>
      <c r="I16" s="7" t="n">
        <v>0.29</v>
      </c>
      <c r="J16" s="7" t="n">
        <v>1.95</v>
      </c>
      <c r="K16" s="7" t="n">
        <v>0.58</v>
      </c>
      <c r="L16" s="7" t="n">
        <v>1.07</v>
      </c>
    </row>
    <row r="17" spans="1:12">
      <c r="A17" s="4" t="s">
        <v>1255</v>
      </c>
      <c r="F17" s="6" t="n">
        <v>40285000</v>
      </c>
      <c r="J17" s="6" t="n">
        <v>0</v>
      </c>
      <c r="K17" s="6" t="n">
        <v>40285000</v>
      </c>
      <c r="L17" s="6" t="n">
        <v>0</v>
      </c>
    </row>
    <row r="18" spans="1:12">
      <c r="A18" s="4" t="s">
        <v>118</v>
      </c>
      <c r="F18" s="5" t="n">
        <v>30230000</v>
      </c>
      <c r="J18" s="5" t="n">
        <v>0</v>
      </c>
      <c r="K18" s="5" t="n">
        <v>39232000</v>
      </c>
      <c r="L18" s="5" t="n">
        <v>265000</v>
      </c>
    </row>
    <row r="19" spans="1:12">
      <c r="A19" s="4" t="s">
        <v>1763</v>
      </c>
      <c r="F19" s="6" t="n">
        <v>104506000</v>
      </c>
      <c r="J19" s="6" t="n">
        <v>13132000</v>
      </c>
      <c r="K19" s="6" t="n">
        <v>105110000</v>
      </c>
      <c r="L19" s="6" t="n">
        <v>44850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5"/>
  </cols>
  <sheetData>
    <row r="1" spans="1:4">
      <c r="A1" s="1" t="s">
        <v>1764</v>
      </c>
      <c r="B1" s="2" t="s">
        <v>1765</v>
      </c>
      <c r="C1" s="2" t="s">
        <v>2</v>
      </c>
      <c r="D1" s="2" t="s">
        <v>33</v>
      </c>
    </row>
    <row r="2" spans="1:4">
      <c r="A2" s="3" t="s">
        <v>1766</v>
      </c>
    </row>
    <row r="3" spans="1:4">
      <c r="A3" s="4" t="s">
        <v>1767</v>
      </c>
      <c r="C3" s="6" t="n">
        <v>2796617000</v>
      </c>
      <c r="D3" s="6" t="n">
        <v>2862489000</v>
      </c>
    </row>
    <row r="4" spans="1:4">
      <c r="A4" s="4" t="s">
        <v>76</v>
      </c>
      <c r="C4" s="5" t="n">
        <v>2740522000</v>
      </c>
      <c r="D4" s="5" t="n">
        <v>2863909000</v>
      </c>
    </row>
    <row r="5" spans="1:4">
      <c r="A5" s="4" t="s">
        <v>1768</v>
      </c>
      <c r="C5" s="5" t="n">
        <v>3974319000</v>
      </c>
      <c r="D5" s="5" t="n">
        <v>3648971000</v>
      </c>
    </row>
    <row r="6" spans="1:4">
      <c r="A6" s="4" t="s">
        <v>37</v>
      </c>
      <c r="C6" s="5" t="n">
        <v>3870563000</v>
      </c>
      <c r="D6" s="6" t="n">
        <v>3612072000</v>
      </c>
    </row>
    <row r="7" spans="1:4">
      <c r="A7" s="4" t="s">
        <v>1769</v>
      </c>
    </row>
    <row r="8" spans="1:4">
      <c r="A8" s="3" t="s">
        <v>1766</v>
      </c>
    </row>
    <row r="9" spans="1:4">
      <c r="A9" s="4" t="s">
        <v>1770</v>
      </c>
      <c r="B9" s="6" t="n">
        <v>127998</v>
      </c>
    </row>
    <row r="10" spans="1:4">
      <c r="A10" s="4" t="s">
        <v>1771</v>
      </c>
      <c r="B10" s="5" t="n">
        <v>133767</v>
      </c>
    </row>
    <row r="11" spans="1:4">
      <c r="A11" s="4" t="s">
        <v>1772</v>
      </c>
    </row>
    <row r="12" spans="1:4">
      <c r="A12" s="3" t="s">
        <v>1766</v>
      </c>
    </row>
    <row r="13" spans="1:4">
      <c r="A13" s="4" t="s">
        <v>1767</v>
      </c>
      <c r="C13" s="5" t="n">
        <v>-720440000</v>
      </c>
    </row>
    <row r="14" spans="1:4">
      <c r="A14" s="4" t="s">
        <v>76</v>
      </c>
      <c r="C14" s="6" t="n">
        <v>-708627000</v>
      </c>
    </row>
    <row r="15" spans="1:4">
      <c r="A15" s="4" t="s">
        <v>1773</v>
      </c>
    </row>
    <row r="16" spans="1:4">
      <c r="A16" s="3" t="s">
        <v>1766</v>
      </c>
    </row>
    <row r="17" spans="1:4">
      <c r="A17" s="4" t="s">
        <v>1768</v>
      </c>
      <c r="B17" s="5" t="n">
        <v>720440000</v>
      </c>
    </row>
    <row r="18" spans="1:4">
      <c r="A18" s="4" t="s">
        <v>37</v>
      </c>
      <c r="B18" s="6" t="n">
        <v>708627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774</v>
      </c>
      <c r="B1" s="2" t="s">
        <v>1232</v>
      </c>
      <c r="C1" s="2" t="s">
        <v>1</v>
      </c>
    </row>
    <row r="2" spans="1:7">
      <c r="B2" s="2" t="s">
        <v>1775</v>
      </c>
      <c r="C2" s="2" t="s">
        <v>2</v>
      </c>
      <c r="D2" s="2" t="s">
        <v>33</v>
      </c>
      <c r="E2" s="2" t="s">
        <v>88</v>
      </c>
      <c r="F2" s="2" t="s">
        <v>1776</v>
      </c>
      <c r="G2" s="2" t="s">
        <v>1777</v>
      </c>
    </row>
    <row r="3" spans="1:7">
      <c r="A3" s="3" t="s">
        <v>1778</v>
      </c>
    </row>
    <row r="4" spans="1:7">
      <c r="A4" s="4" t="s">
        <v>1767</v>
      </c>
      <c r="C4" s="6" t="n">
        <v>2796617</v>
      </c>
      <c r="D4" s="6" t="n">
        <v>2862489</v>
      </c>
    </row>
    <row r="5" spans="1:7">
      <c r="A5" s="4" t="s">
        <v>76</v>
      </c>
      <c r="C5" s="5" t="n">
        <v>2740522</v>
      </c>
      <c r="D5" s="5" t="n">
        <v>2863909</v>
      </c>
    </row>
    <row r="6" spans="1:7">
      <c r="A6" s="4" t="s">
        <v>42</v>
      </c>
      <c r="C6" s="5" t="n">
        <v>19218530</v>
      </c>
      <c r="D6" s="5" t="n">
        <v>20008983</v>
      </c>
    </row>
    <row r="7" spans="1:7">
      <c r="A7" s="4" t="s">
        <v>1779</v>
      </c>
      <c r="C7" s="5" t="n">
        <v>10933</v>
      </c>
      <c r="D7" s="5" t="n">
        <v>352</v>
      </c>
      <c r="E7" s="6" t="n">
        <v>3143</v>
      </c>
    </row>
    <row r="8" spans="1:7">
      <c r="A8" s="4" t="s">
        <v>1772</v>
      </c>
    </row>
    <row r="9" spans="1:7">
      <c r="A9" s="3" t="s">
        <v>1778</v>
      </c>
    </row>
    <row r="10" spans="1:7">
      <c r="A10" s="4" t="s">
        <v>1767</v>
      </c>
      <c r="C10" s="5" t="n">
        <v>-720440</v>
      </c>
    </row>
    <row r="11" spans="1:7">
      <c r="A11" s="4" t="s">
        <v>76</v>
      </c>
      <c r="C11" s="5" t="n">
        <v>-708627</v>
      </c>
    </row>
    <row r="12" spans="1:7">
      <c r="A12" s="4" t="s">
        <v>712</v>
      </c>
    </row>
    <row r="13" spans="1:7">
      <c r="A13" s="3" t="s">
        <v>1778</v>
      </c>
    </row>
    <row r="14" spans="1:7">
      <c r="A14" s="4" t="s">
        <v>42</v>
      </c>
      <c r="C14" s="5" t="n">
        <v>16207681</v>
      </c>
      <c r="D14" s="5" t="n">
        <v>14588032</v>
      </c>
    </row>
    <row r="15" spans="1:7">
      <c r="A15" s="4" t="s">
        <v>739</v>
      </c>
    </row>
    <row r="16" spans="1:7">
      <c r="A16" s="3" t="s">
        <v>1778</v>
      </c>
    </row>
    <row r="17" spans="1:7">
      <c r="A17" s="4" t="s">
        <v>42</v>
      </c>
      <c r="C17" s="5" t="n">
        <v>6335875</v>
      </c>
      <c r="D17" s="5" t="n">
        <v>9381237</v>
      </c>
    </row>
    <row r="18" spans="1:7">
      <c r="A18" s="4" t="s">
        <v>740</v>
      </c>
    </row>
    <row r="19" spans="1:7">
      <c r="A19" s="3" t="s">
        <v>1778</v>
      </c>
    </row>
    <row r="20" spans="1:7">
      <c r="A20" s="4" t="s">
        <v>42</v>
      </c>
      <c r="C20" s="6" t="n">
        <v>4100308</v>
      </c>
      <c r="D20" s="6" t="n">
        <v>4669810</v>
      </c>
    </row>
    <row r="21" spans="1:7">
      <c r="A21" s="4" t="s">
        <v>1780</v>
      </c>
    </row>
    <row r="22" spans="1:7">
      <c r="A22" s="3" t="s">
        <v>1778</v>
      </c>
    </row>
    <row r="23" spans="1:7">
      <c r="A23" s="4" t="s">
        <v>1781</v>
      </c>
      <c r="B23" s="6" t="n">
        <v>548975</v>
      </c>
    </row>
    <row r="24" spans="1:7">
      <c r="A24" s="4" t="s">
        <v>1779</v>
      </c>
      <c r="B24" s="6" t="n">
        <v>17630</v>
      </c>
    </row>
    <row r="25" spans="1:7">
      <c r="A25" s="4" t="s">
        <v>570</v>
      </c>
      <c r="F25" s="4" t="s">
        <v>1782</v>
      </c>
    </row>
    <row r="26" spans="1:7">
      <c r="A26" s="4" t="s">
        <v>572</v>
      </c>
      <c r="F26" s="6" t="n">
        <v>19</v>
      </c>
    </row>
    <row r="27" spans="1:7">
      <c r="A27" s="4" t="s">
        <v>1783</v>
      </c>
    </row>
    <row r="28" spans="1:7">
      <c r="A28" s="3" t="s">
        <v>1778</v>
      </c>
    </row>
    <row r="29" spans="1:7">
      <c r="A29" s="4" t="s">
        <v>42</v>
      </c>
      <c r="F29" s="6" t="n">
        <v>495000</v>
      </c>
    </row>
    <row r="30" spans="1:7">
      <c r="A30" s="4" t="s">
        <v>1784</v>
      </c>
    </row>
    <row r="31" spans="1:7">
      <c r="A31" s="3" t="s">
        <v>1778</v>
      </c>
    </row>
    <row r="32" spans="1:7">
      <c r="A32" s="4" t="s">
        <v>42</v>
      </c>
      <c r="G32" s="6" t="n">
        <v>504000</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5</v>
      </c>
      <c r="B1" s="2" t="s">
        <v>1</v>
      </c>
    </row>
    <row r="2" spans="1:2">
      <c r="B2" s="2" t="s">
        <v>2</v>
      </c>
    </row>
    <row r="3" spans="1:2">
      <c r="A3" s="3" t="s">
        <v>281</v>
      </c>
    </row>
    <row r="4" spans="1:2">
      <c r="A4" s="4" t="s">
        <v>55</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38110</v>
      </c>
      <c r="C3" s="6" t="n">
        <v>479906</v>
      </c>
    </row>
    <row r="4" spans="1:3">
      <c r="A4" s="3" t="s">
        <v>36</v>
      </c>
    </row>
    <row r="5" spans="1:3">
      <c r="A5" s="4" t="s">
        <v>37</v>
      </c>
      <c r="B5" s="5" t="n">
        <v>3870563</v>
      </c>
      <c r="C5" s="5" t="n">
        <v>3612072</v>
      </c>
    </row>
    <row r="6" spans="1:3">
      <c r="A6" s="4" t="s">
        <v>38</v>
      </c>
      <c r="B6" s="5" t="n">
        <v>2796617</v>
      </c>
      <c r="C6" s="5" t="n">
        <v>2862489</v>
      </c>
    </row>
    <row r="7" spans="1:3">
      <c r="A7" s="4" t="s">
        <v>39</v>
      </c>
      <c r="B7" s="5" t="n">
        <v>6667180</v>
      </c>
      <c r="C7" s="5" t="n">
        <v>6474561</v>
      </c>
    </row>
    <row r="8" spans="1:3">
      <c r="A8" s="3" t="s">
        <v>40</v>
      </c>
    </row>
    <row r="9" spans="1:3">
      <c r="A9" s="4" t="s">
        <v>41</v>
      </c>
      <c r="B9" s="5" t="n">
        <v>1565979</v>
      </c>
      <c r="C9" s="5" t="n">
        <v>5246</v>
      </c>
    </row>
    <row r="10" spans="1:3">
      <c r="A10" s="4" t="s">
        <v>42</v>
      </c>
      <c r="B10" s="5" t="n">
        <v>19218530</v>
      </c>
      <c r="C10" s="5" t="n">
        <v>20008983</v>
      </c>
    </row>
    <row r="11" spans="1:3">
      <c r="A11" s="4" t="s">
        <v>43</v>
      </c>
      <c r="B11" s="5" t="n">
        <v>-95677</v>
      </c>
      <c r="C11" s="5" t="n">
        <v>-77907</v>
      </c>
    </row>
    <row r="12" spans="1:3">
      <c r="A12" s="4" t="s">
        <v>44</v>
      </c>
      <c r="B12" s="5" t="n">
        <v>19122853</v>
      </c>
      <c r="C12" s="5" t="n">
        <v>19931076</v>
      </c>
    </row>
    <row r="13" spans="1:3">
      <c r="A13" s="4" t="s">
        <v>45</v>
      </c>
      <c r="B13" s="5" t="n">
        <v>369690</v>
      </c>
      <c r="C13" s="5" t="n">
        <v>284112</v>
      </c>
    </row>
    <row r="14" spans="1:3">
      <c r="A14" s="4" t="s">
        <v>46</v>
      </c>
      <c r="B14" s="5" t="n">
        <v>107111</v>
      </c>
      <c r="C14" s="5" t="n">
        <v>94098</v>
      </c>
    </row>
    <row r="15" spans="1:3">
      <c r="A15" s="4" t="s">
        <v>47</v>
      </c>
      <c r="B15" s="5" t="n">
        <v>264194</v>
      </c>
      <c r="C15" s="5" t="n">
        <v>321722</v>
      </c>
    </row>
    <row r="16" spans="1:3">
      <c r="A16" s="4" t="s">
        <v>48</v>
      </c>
      <c r="B16" s="5" t="n">
        <v>1613033</v>
      </c>
      <c r="C16" s="5" t="n">
        <v>1579891</v>
      </c>
    </row>
    <row r="17" spans="1:3">
      <c r="A17" s="4" t="s">
        <v>49</v>
      </c>
      <c r="B17" s="5" t="n">
        <v>129545</v>
      </c>
      <c r="C17" s="5" t="n">
        <v>153191</v>
      </c>
    </row>
    <row r="18" spans="1:3">
      <c r="A18" s="4" t="s">
        <v>50</v>
      </c>
      <c r="B18" s="5" t="n">
        <v>653995</v>
      </c>
      <c r="C18" s="5" t="n">
        <v>651638</v>
      </c>
    </row>
    <row r="19" spans="1:3">
      <c r="A19" s="4" t="s">
        <v>51</v>
      </c>
      <c r="B19" s="5" t="n">
        <v>19377</v>
      </c>
      <c r="C19" s="5" t="n">
        <v>27095</v>
      </c>
    </row>
    <row r="20" spans="1:3">
      <c r="A20" s="4" t="s">
        <v>52</v>
      </c>
      <c r="B20" s="5" t="n">
        <v>432240</v>
      </c>
      <c r="C20" s="5" t="n">
        <v>357005</v>
      </c>
    </row>
    <row r="21" spans="1:3">
      <c r="A21" s="4" t="s">
        <v>53</v>
      </c>
      <c r="B21" s="5" t="n">
        <v>31383307</v>
      </c>
      <c r="C21" s="5" t="n">
        <v>30359541</v>
      </c>
    </row>
    <row r="22" spans="1:3">
      <c r="A22" s="3" t="s">
        <v>54</v>
      </c>
    </row>
    <row r="23" spans="1:3">
      <c r="A23" s="4" t="s">
        <v>55</v>
      </c>
      <c r="B23" s="5" t="n">
        <v>21214148</v>
      </c>
      <c r="C23" s="5" t="n">
        <v>20538204</v>
      </c>
    </row>
    <row r="24" spans="1:3">
      <c r="A24" s="4" t="s">
        <v>56</v>
      </c>
      <c r="B24" s="5" t="n">
        <v>4838772</v>
      </c>
      <c r="C24" s="5" t="n">
        <v>4510123</v>
      </c>
    </row>
    <row r="25" spans="1:3">
      <c r="A25" s="4" t="s">
        <v>57</v>
      </c>
      <c r="B25" s="5" t="n">
        <v>21338</v>
      </c>
      <c r="C25" s="5" t="n">
        <v>30162</v>
      </c>
    </row>
    <row r="26" spans="1:3">
      <c r="A26" s="4" t="s">
        <v>58</v>
      </c>
      <c r="B26" s="5" t="n">
        <v>181130</v>
      </c>
      <c r="C26" s="5" t="n">
        <v>278209</v>
      </c>
    </row>
    <row r="27" spans="1:3">
      <c r="A27" s="4" t="s">
        <v>59</v>
      </c>
      <c r="B27" s="5" t="n">
        <v>172943</v>
      </c>
      <c r="C27" s="5" t="n">
        <v>172716</v>
      </c>
    </row>
    <row r="28" spans="1:3">
      <c r="A28" s="4" t="s">
        <v>60</v>
      </c>
      <c r="B28" s="5" t="n">
        <v>72891</v>
      </c>
      <c r="C28" s="5" t="n">
        <v>122641</v>
      </c>
    </row>
    <row r="29" spans="1:3">
      <c r="A29" s="4" t="s">
        <v>61</v>
      </c>
      <c r="B29" s="5" t="n">
        <v>453232</v>
      </c>
      <c r="C29" s="5" t="n">
        <v>467308</v>
      </c>
    </row>
    <row r="30" spans="1:3">
      <c r="A30" s="4" t="s">
        <v>62</v>
      </c>
      <c r="B30" s="5" t="n">
        <v>26954454</v>
      </c>
      <c r="C30" s="5" t="n">
        <v>26119363</v>
      </c>
    </row>
    <row r="31" spans="1:3">
      <c r="A31" s="4" t="s">
        <v>63</v>
      </c>
      <c r="B31" s="4" t="s">
        <v>64</v>
      </c>
      <c r="C31" s="4" t="s">
        <v>64</v>
      </c>
    </row>
    <row r="32" spans="1:3">
      <c r="A32" s="3" t="s">
        <v>65</v>
      </c>
    </row>
    <row r="33" spans="1:3">
      <c r="A33" s="4" t="s">
        <v>66</v>
      </c>
      <c r="B33" s="5" t="n">
        <v>138423</v>
      </c>
      <c r="C33" s="5" t="n">
        <v>139220</v>
      </c>
    </row>
    <row r="34" spans="1:3">
      <c r="A34" s="4" t="s">
        <v>67</v>
      </c>
      <c r="B34" s="5" t="n">
        <v>2299</v>
      </c>
      <c r="C34" s="5" t="n">
        <v>2299</v>
      </c>
    </row>
    <row r="35" spans="1:3">
      <c r="A35" s="4" t="s">
        <v>68</v>
      </c>
      <c r="B35" s="5" t="n">
        <v>3776461</v>
      </c>
      <c r="C35" s="5" t="n">
        <v>3780908</v>
      </c>
    </row>
    <row r="36" spans="1:3">
      <c r="A36" s="4" t="s">
        <v>69</v>
      </c>
      <c r="B36" s="5" t="n">
        <v>-213935</v>
      </c>
      <c r="C36" s="5" t="n">
        <v>-58039</v>
      </c>
    </row>
    <row r="37" spans="1:3">
      <c r="A37" s="4" t="s">
        <v>70</v>
      </c>
      <c r="B37" s="5" t="n">
        <v>791550</v>
      </c>
      <c r="C37" s="5" t="n">
        <v>401956</v>
      </c>
    </row>
    <row r="38" spans="1:3">
      <c r="A38" s="4" t="s">
        <v>71</v>
      </c>
      <c r="B38" s="5" t="n">
        <v>-65945</v>
      </c>
      <c r="C38" s="5" t="n">
        <v>-26166</v>
      </c>
    </row>
    <row r="39" spans="1:3">
      <c r="A39" s="4" t="s">
        <v>72</v>
      </c>
      <c r="B39" s="5" t="n">
        <v>4428853</v>
      </c>
      <c r="C39" s="5" t="n">
        <v>4240178</v>
      </c>
    </row>
    <row r="40" spans="1:3">
      <c r="A40" s="4" t="s">
        <v>73</v>
      </c>
      <c r="B40" s="6" t="n">
        <v>31383307</v>
      </c>
      <c r="C40" s="6" t="n">
        <v>30359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312</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3</v>
      </c>
    </row>
    <row r="2" spans="1:3">
      <c r="A2" s="3" t="s">
        <v>75</v>
      </c>
    </row>
    <row r="3" spans="1:3">
      <c r="A3" s="4" t="s">
        <v>76</v>
      </c>
      <c r="B3" s="6" t="n">
        <v>2740522</v>
      </c>
      <c r="C3" s="6" t="n">
        <v>2863909</v>
      </c>
    </row>
    <row r="4" spans="1:3">
      <c r="A4" s="4" t="s">
        <v>77</v>
      </c>
      <c r="B4" s="7" t="n">
        <v>0.01</v>
      </c>
      <c r="C4" s="7" t="n">
        <v>0.01</v>
      </c>
    </row>
    <row r="5" spans="1:3">
      <c r="A5" s="4" t="s">
        <v>78</v>
      </c>
      <c r="B5" s="5" t="n">
        <v>10000000</v>
      </c>
      <c r="C5" s="5" t="n">
        <v>10000000</v>
      </c>
    </row>
    <row r="6" spans="1:3">
      <c r="A6" s="4" t="s">
        <v>79</v>
      </c>
      <c r="B6" s="5" t="n">
        <v>135000</v>
      </c>
      <c r="C6" s="5" t="n">
        <v>135000</v>
      </c>
    </row>
    <row r="7" spans="1:3">
      <c r="A7" s="4" t="s">
        <v>80</v>
      </c>
      <c r="B7" s="5" t="n">
        <v>135000</v>
      </c>
      <c r="C7" s="5" t="n">
        <v>135000</v>
      </c>
    </row>
    <row r="8" spans="1:3">
      <c r="A8" s="4" t="s">
        <v>81</v>
      </c>
      <c r="B8" s="7" t="n">
        <v>0.01</v>
      </c>
      <c r="C8" s="7" t="n">
        <v>0.01</v>
      </c>
    </row>
    <row r="9" spans="1:3">
      <c r="A9" s="4" t="s">
        <v>82</v>
      </c>
      <c r="B9" s="5" t="n">
        <v>310000000</v>
      </c>
      <c r="C9" s="5" t="n">
        <v>310000000</v>
      </c>
    </row>
    <row r="10" spans="1:3">
      <c r="A10" s="4" t="s">
        <v>83</v>
      </c>
      <c r="B10" s="5" t="n">
        <v>229872925</v>
      </c>
      <c r="C10" s="5" t="n">
        <v>229872925</v>
      </c>
    </row>
    <row r="11" spans="1:3">
      <c r="A11" s="4" t="s">
        <v>84</v>
      </c>
      <c r="B11" s="5" t="n">
        <v>216227852</v>
      </c>
      <c r="C11" s="5" t="n">
        <v>224782694</v>
      </c>
    </row>
    <row r="12" spans="1:3">
      <c r="A12" s="4" t="s">
        <v>85</v>
      </c>
      <c r="B12" s="5" t="n">
        <v>13645073</v>
      </c>
      <c r="C12" s="5" t="n">
        <v>5090231</v>
      </c>
    </row>
    <row r="13" spans="1:3">
      <c r="A13" s="4" t="s">
        <v>86</v>
      </c>
      <c r="B13" s="6" t="n">
        <v>-25429</v>
      </c>
      <c r="C13" s="6" t="n">
        <v>-17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267</v>
      </c>
      <c r="B10" s="4" t="s">
        <v>348</v>
      </c>
    </row>
    <row r="11" spans="1:2">
      <c r="A11" s="4" t="s">
        <v>349</v>
      </c>
      <c r="B11" s="4" t="s">
        <v>350</v>
      </c>
    </row>
    <row r="12" spans="1:2">
      <c r="A12" s="4" t="s">
        <v>270</v>
      </c>
      <c r="B12" s="4" t="s">
        <v>351</v>
      </c>
    </row>
    <row r="13" spans="1:2">
      <c r="A13" s="4" t="s">
        <v>352</v>
      </c>
      <c r="B13" s="4" t="s">
        <v>353</v>
      </c>
    </row>
    <row r="14" spans="1:2">
      <c r="A14" s="4" t="s">
        <v>27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289</v>
      </c>
      <c r="B24" s="4" t="s">
        <v>373</v>
      </c>
    </row>
    <row r="25" spans="1:2">
      <c r="A25" s="4" t="s">
        <v>286</v>
      </c>
      <c r="B25" s="4" t="s">
        <v>374</v>
      </c>
    </row>
    <row r="26" spans="1:2">
      <c r="A26" s="4" t="s">
        <v>375</v>
      </c>
      <c r="B26" s="4" t="s">
        <v>376</v>
      </c>
    </row>
    <row r="27" spans="1:2">
      <c r="A27" s="4" t="s">
        <v>377</v>
      </c>
      <c r="B27" s="4" t="s">
        <v>378</v>
      </c>
    </row>
    <row r="28" spans="1:2">
      <c r="A28" s="4" t="s">
        <v>379</v>
      </c>
      <c r="B28" s="4" t="s">
        <v>380</v>
      </c>
    </row>
    <row r="29" spans="1:2">
      <c r="A29" s="4" t="s">
        <v>381</v>
      </c>
      <c r="B29" s="4" t="s">
        <v>382</v>
      </c>
    </row>
    <row r="30" spans="1:2">
      <c r="A30" s="4" t="s">
        <v>383</v>
      </c>
      <c r="B30" s="4" t="s">
        <v>384</v>
      </c>
    </row>
    <row r="31" spans="1:2">
      <c r="A31" s="4" t="s">
        <v>305</v>
      </c>
      <c r="B31" s="4" t="s">
        <v>385</v>
      </c>
    </row>
    <row r="32" spans="1:2">
      <c r="A32" s="4" t="s">
        <v>386</v>
      </c>
      <c r="B32" s="4" t="s">
        <v>387</v>
      </c>
    </row>
    <row r="33" spans="1:2">
      <c r="A33" s="4" t="s">
        <v>388</v>
      </c>
      <c r="B33" s="4" t="s">
        <v>389</v>
      </c>
    </row>
    <row r="34" spans="1:2">
      <c r="A34" s="4" t="s">
        <v>390</v>
      </c>
      <c r="B3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65</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8</v>
      </c>
    </row>
    <row r="4" spans="1:2">
      <c r="A4" s="4" t="s">
        <v>398</v>
      </c>
      <c r="B4" s="4" t="s">
        <v>399</v>
      </c>
    </row>
    <row r="5" spans="1:2">
      <c r="A5" s="4" t="s">
        <v>400</v>
      </c>
      <c r="B5" s="4" t="s">
        <v>399</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2</v>
      </c>
    </row>
    <row r="3" spans="1:2">
      <c r="A3" s="3" t="s">
        <v>271</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2</v>
      </c>
      <c r="B1" s="2" t="s">
        <v>1</v>
      </c>
    </row>
    <row r="2" spans="1:2">
      <c r="B2" s="2" t="s">
        <v>2</v>
      </c>
    </row>
    <row r="3" spans="1:2">
      <c r="A3" s="3" t="s">
        <v>271</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7</v>
      </c>
      <c r="B1" s="2" t="s">
        <v>1</v>
      </c>
    </row>
    <row r="2" spans="1:2">
      <c r="B2" s="2" t="s">
        <v>2</v>
      </c>
    </row>
    <row r="3" spans="1:2">
      <c r="A3" s="3" t="s">
        <v>276</v>
      </c>
    </row>
    <row r="4" spans="1:2">
      <c r="A4" s="4" t="s">
        <v>275</v>
      </c>
      <c r="B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v>
      </c>
      <c r="B1" s="2" t="s">
        <v>1</v>
      </c>
    </row>
    <row r="2" spans="1:4">
      <c r="B2" s="2" t="s">
        <v>2</v>
      </c>
      <c r="C2" s="2" t="s">
        <v>33</v>
      </c>
      <c r="D2" s="2" t="s">
        <v>88</v>
      </c>
    </row>
    <row r="3" spans="1:4">
      <c r="A3" s="3" t="s">
        <v>89</v>
      </c>
    </row>
    <row r="4" spans="1:4">
      <c r="A4" s="4" t="s">
        <v>90</v>
      </c>
      <c r="B4" s="6" t="n">
        <v>1006496000</v>
      </c>
      <c r="C4" s="6" t="n">
        <v>570761000</v>
      </c>
      <c r="D4" s="6" t="n">
        <v>390847000</v>
      </c>
    </row>
    <row r="5" spans="1:4">
      <c r="A5" s="4" t="s">
        <v>91</v>
      </c>
      <c r="B5" s="5" t="n">
        <v>115971000</v>
      </c>
      <c r="C5" s="5" t="n">
        <v>65278000</v>
      </c>
      <c r="D5" s="5" t="n">
        <v>42540000</v>
      </c>
    </row>
    <row r="6" spans="1:4">
      <c r="A6" s="4" t="s">
        <v>92</v>
      </c>
      <c r="B6" s="5" t="n">
        <v>61062000</v>
      </c>
      <c r="C6" s="5" t="n">
        <v>37245000</v>
      </c>
      <c r="D6" s="5" t="n">
        <v>23669000</v>
      </c>
    </row>
    <row r="7" spans="1:4">
      <c r="A7" s="4" t="s">
        <v>93</v>
      </c>
      <c r="B7" s="5" t="n">
        <v>24944000</v>
      </c>
      <c r="C7" s="5" t="n">
        <v>9165000</v>
      </c>
      <c r="D7" s="5" t="n">
        <v>4495000</v>
      </c>
    </row>
    <row r="8" spans="1:4">
      <c r="A8" s="4" t="s">
        <v>94</v>
      </c>
      <c r="B8" s="5" t="n">
        <v>1208473000</v>
      </c>
      <c r="C8" s="5" t="n">
        <v>682449000</v>
      </c>
      <c r="D8" s="5" t="n">
        <v>461551000</v>
      </c>
    </row>
    <row r="9" spans="1:4">
      <c r="A9" s="3" t="s">
        <v>95</v>
      </c>
    </row>
    <row r="10" spans="1:4">
      <c r="A10" s="4" t="s">
        <v>55</v>
      </c>
      <c r="B10" s="5" t="n">
        <v>130096000</v>
      </c>
      <c r="C10" s="5" t="n">
        <v>56110000</v>
      </c>
      <c r="D10" s="5" t="n">
        <v>33189000</v>
      </c>
    </row>
    <row r="11" spans="1:4">
      <c r="A11" s="4" t="s">
        <v>96</v>
      </c>
      <c r="B11" s="5" t="n">
        <v>110974000</v>
      </c>
      <c r="C11" s="5" t="n">
        <v>50196000</v>
      </c>
      <c r="D11" s="5" t="n">
        <v>24093000</v>
      </c>
    </row>
    <row r="12" spans="1:4">
      <c r="A12" s="4" t="s">
        <v>97</v>
      </c>
      <c r="B12" s="5" t="n">
        <v>241070000</v>
      </c>
      <c r="C12" s="5" t="n">
        <v>106306000</v>
      </c>
      <c r="D12" s="5" t="n">
        <v>57282000</v>
      </c>
    </row>
    <row r="13" spans="1:4">
      <c r="A13" s="4" t="s">
        <v>98</v>
      </c>
      <c r="B13" s="5" t="n">
        <v>967403000</v>
      </c>
      <c r="C13" s="5" t="n">
        <v>576143000</v>
      </c>
      <c r="D13" s="5" t="n">
        <v>404269000</v>
      </c>
    </row>
    <row r="14" spans="1:4">
      <c r="A14" s="4" t="s">
        <v>99</v>
      </c>
      <c r="B14" s="5" t="n">
        <v>46000000</v>
      </c>
      <c r="C14" s="5" t="n">
        <v>26000000</v>
      </c>
      <c r="D14" s="5" t="n">
        <v>20000000</v>
      </c>
    </row>
    <row r="15" spans="1:4">
      <c r="A15" s="4" t="s">
        <v>100</v>
      </c>
      <c r="B15" s="5" t="n">
        <v>921403000</v>
      </c>
      <c r="C15" s="5" t="n">
        <v>550143000</v>
      </c>
      <c r="D15" s="5" t="n">
        <v>384269000</v>
      </c>
    </row>
    <row r="16" spans="1:4">
      <c r="A16" s="3" t="s">
        <v>101</v>
      </c>
    </row>
    <row r="17" spans="1:4">
      <c r="A17" s="4" t="s">
        <v>102</v>
      </c>
      <c r="B17" s="5" t="n">
        <v>26830000</v>
      </c>
      <c r="C17" s="5" t="n">
        <v>17128000</v>
      </c>
      <c r="D17" s="5" t="n">
        <v>15166000</v>
      </c>
    </row>
    <row r="18" spans="1:4">
      <c r="A18" s="4" t="s">
        <v>103</v>
      </c>
      <c r="B18" s="5" t="n">
        <v>22772000</v>
      </c>
      <c r="C18" s="5" t="n">
        <v>17803000</v>
      </c>
      <c r="D18" s="5" t="n">
        <v>17695000</v>
      </c>
    </row>
    <row r="19" spans="1:4">
      <c r="A19" s="4" t="s">
        <v>104</v>
      </c>
      <c r="B19" s="5" t="n">
        <v>16181000</v>
      </c>
      <c r="C19" s="5" t="n">
        <v>11637000</v>
      </c>
      <c r="D19" s="5" t="n">
        <v>9524000</v>
      </c>
    </row>
    <row r="20" spans="1:4">
      <c r="A20" s="4" t="s">
        <v>50</v>
      </c>
      <c r="B20" s="5" t="n">
        <v>15651000</v>
      </c>
      <c r="C20" s="5" t="n">
        <v>7816000</v>
      </c>
      <c r="D20" s="5" t="n">
        <v>5832000</v>
      </c>
    </row>
    <row r="21" spans="1:4">
      <c r="A21" s="4" t="s">
        <v>105</v>
      </c>
      <c r="B21" s="5" t="n">
        <v>7790000</v>
      </c>
      <c r="C21" s="5" t="n">
        <v>2928000</v>
      </c>
      <c r="D21" s="5" t="n">
        <v>3710000</v>
      </c>
    </row>
    <row r="22" spans="1:4">
      <c r="A22" s="4" t="s">
        <v>106</v>
      </c>
      <c r="B22" s="5" t="n">
        <v>-10788000</v>
      </c>
      <c r="C22" s="5" t="n">
        <v>-344000</v>
      </c>
      <c r="D22" s="5" t="n">
        <v>7522000</v>
      </c>
    </row>
    <row r="23" spans="1:4">
      <c r="A23" s="4" t="s">
        <v>107</v>
      </c>
      <c r="B23" s="5" t="n">
        <v>11800000</v>
      </c>
      <c r="C23" s="5" t="n">
        <v>-1000</v>
      </c>
      <c r="D23" s="5" t="n">
        <v>0</v>
      </c>
    </row>
    <row r="24" spans="1:4">
      <c r="A24" s="4" t="s">
        <v>108</v>
      </c>
      <c r="B24" s="5" t="n">
        <v>12961000</v>
      </c>
      <c r="C24" s="5" t="n">
        <v>7235000</v>
      </c>
      <c r="D24" s="5" t="n">
        <v>11538000</v>
      </c>
    </row>
    <row r="25" spans="1:4">
      <c r="A25" s="4" t="s">
        <v>109</v>
      </c>
      <c r="B25" s="5" t="n">
        <v>103197000</v>
      </c>
      <c r="C25" s="5" t="n">
        <v>64202000</v>
      </c>
      <c r="D25" s="5" t="n">
        <v>70987000</v>
      </c>
    </row>
    <row r="26" spans="1:4">
      <c r="A26" s="3" t="s">
        <v>110</v>
      </c>
    </row>
    <row r="27" spans="1:4">
      <c r="A27" s="4" t="s">
        <v>111</v>
      </c>
      <c r="B27" s="5" t="n">
        <v>220340000</v>
      </c>
      <c r="C27" s="5" t="n">
        <v>150254000</v>
      </c>
      <c r="D27" s="5" t="n">
        <v>125916000</v>
      </c>
    </row>
    <row r="28" spans="1:4">
      <c r="A28" s="4" t="s">
        <v>112</v>
      </c>
      <c r="B28" s="5" t="n">
        <v>12984000</v>
      </c>
      <c r="C28" s="5" t="n">
        <v>8111000</v>
      </c>
      <c r="D28" s="5" t="n">
        <v>6518000</v>
      </c>
    </row>
    <row r="29" spans="1:4">
      <c r="A29" s="4" t="s">
        <v>113</v>
      </c>
      <c r="B29" s="5" t="n">
        <v>68536000</v>
      </c>
      <c r="C29" s="5" t="n">
        <v>43649000</v>
      </c>
      <c r="D29" s="5" t="n">
        <v>34486000</v>
      </c>
    </row>
    <row r="30" spans="1:4">
      <c r="A30" s="4" t="s">
        <v>114</v>
      </c>
      <c r="B30" s="5" t="n">
        <v>41174000</v>
      </c>
      <c r="C30" s="5" t="n">
        <v>19387000</v>
      </c>
      <c r="D30" s="5" t="n">
        <v>8866000</v>
      </c>
    </row>
    <row r="31" spans="1:4">
      <c r="A31" s="4" t="s">
        <v>115</v>
      </c>
      <c r="B31" s="5" t="n">
        <v>23646000</v>
      </c>
      <c r="C31" s="5" t="n">
        <v>13008000</v>
      </c>
      <c r="D31" s="5" t="n">
        <v>12416000</v>
      </c>
    </row>
    <row r="32" spans="1:4">
      <c r="A32" s="4" t="s">
        <v>116</v>
      </c>
      <c r="B32" s="5" t="n">
        <v>20493000</v>
      </c>
      <c r="C32" s="5" t="n">
        <v>11969000</v>
      </c>
      <c r="D32" s="5" t="n">
        <v>8240000</v>
      </c>
    </row>
    <row r="33" spans="1:4">
      <c r="A33" s="4" t="s">
        <v>117</v>
      </c>
      <c r="B33" s="5" t="n">
        <v>1650000</v>
      </c>
      <c r="C33" s="5" t="n">
        <v>3423000</v>
      </c>
      <c r="D33" s="5" t="n">
        <v>2051000</v>
      </c>
    </row>
    <row r="34" spans="1:4">
      <c r="A34" s="4" t="s">
        <v>118</v>
      </c>
      <c r="B34" s="5" t="n">
        <v>0</v>
      </c>
      <c r="C34" s="5" t="n">
        <v>39232000</v>
      </c>
      <c r="D34" s="5" t="n">
        <v>265000</v>
      </c>
    </row>
    <row r="35" spans="1:4">
      <c r="A35" s="4" t="s">
        <v>119</v>
      </c>
      <c r="B35" s="5" t="n">
        <v>13132000</v>
      </c>
      <c r="C35" s="5" t="n">
        <v>105110000</v>
      </c>
      <c r="D35" s="5" t="n">
        <v>4485000</v>
      </c>
    </row>
    <row r="36" spans="1:4">
      <c r="A36" s="4" t="s">
        <v>120</v>
      </c>
      <c r="B36" s="5" t="n">
        <v>-172000</v>
      </c>
      <c r="C36" s="5" t="n">
        <v>0</v>
      </c>
      <c r="D36" s="5" t="n">
        <v>9729000</v>
      </c>
    </row>
    <row r="37" spans="1:4">
      <c r="A37" s="4" t="s">
        <v>108</v>
      </c>
      <c r="B37" s="5" t="n">
        <v>56587000</v>
      </c>
      <c r="C37" s="5" t="n">
        <v>39232000</v>
      </c>
      <c r="D37" s="5" t="n">
        <v>34930000</v>
      </c>
    </row>
    <row r="38" spans="1:4">
      <c r="A38" s="4" t="s">
        <v>121</v>
      </c>
      <c r="B38" s="5" t="n">
        <v>458370000</v>
      </c>
      <c r="C38" s="5" t="n">
        <v>433375000</v>
      </c>
      <c r="D38" s="5" t="n">
        <v>247902000</v>
      </c>
    </row>
    <row r="39" spans="1:4">
      <c r="A39" s="4" t="s">
        <v>122</v>
      </c>
      <c r="B39" s="5" t="n">
        <v>566230000</v>
      </c>
      <c r="C39" s="5" t="n">
        <v>180970000</v>
      </c>
      <c r="D39" s="5" t="n">
        <v>207354000</v>
      </c>
    </row>
    <row r="40" spans="1:4">
      <c r="A40" s="4" t="s">
        <v>123</v>
      </c>
      <c r="B40" s="5" t="n">
        <v>118976000</v>
      </c>
      <c r="C40" s="5" t="n">
        <v>87939000</v>
      </c>
      <c r="D40" s="5" t="n">
        <v>67382000</v>
      </c>
    </row>
    <row r="41" spans="1:4">
      <c r="A41" s="4" t="s">
        <v>124</v>
      </c>
      <c r="B41" s="5" t="n">
        <v>447254000</v>
      </c>
      <c r="C41" s="5" t="n">
        <v>93031000</v>
      </c>
      <c r="D41" s="5" t="n">
        <v>139972000</v>
      </c>
    </row>
    <row r="42" spans="1:4">
      <c r="A42" s="4" t="s">
        <v>125</v>
      </c>
      <c r="B42" s="5" t="n">
        <v>7978000</v>
      </c>
      <c r="C42" s="5" t="n">
        <v>2002000</v>
      </c>
      <c r="D42" s="5" t="n">
        <v>0</v>
      </c>
    </row>
    <row r="43" spans="1:4">
      <c r="A43" s="4" t="s">
        <v>126</v>
      </c>
      <c r="B43" s="6" t="n">
        <v>439276000</v>
      </c>
      <c r="C43" s="6" t="n">
        <v>91029000</v>
      </c>
      <c r="D43" s="6" t="n">
        <v>139972000</v>
      </c>
    </row>
    <row r="44" spans="1:4">
      <c r="A44" s="3" t="s">
        <v>127</v>
      </c>
    </row>
    <row r="45" spans="1:4">
      <c r="A45" s="4" t="s">
        <v>128</v>
      </c>
      <c r="B45" s="5" t="n">
        <v>224299488</v>
      </c>
      <c r="C45" s="5" t="n">
        <v>157513639</v>
      </c>
      <c r="D45" s="5" t="n">
        <v>130607994</v>
      </c>
    </row>
    <row r="46" spans="1:4">
      <c r="A46" s="4" t="s">
        <v>129</v>
      </c>
      <c r="B46" s="5" t="n">
        <v>224816996</v>
      </c>
      <c r="C46" s="5" t="n">
        <v>158124270</v>
      </c>
      <c r="D46" s="5" t="n">
        <v>131234462</v>
      </c>
    </row>
    <row r="47" spans="1:4">
      <c r="A47" s="3" t="s">
        <v>130</v>
      </c>
    </row>
    <row r="48" spans="1:4">
      <c r="A48" s="4" t="s">
        <v>131</v>
      </c>
      <c r="B48" s="7" t="n">
        <v>1.96</v>
      </c>
      <c r="C48" s="7" t="n">
        <v>0.58</v>
      </c>
      <c r="D48" s="7" t="n">
        <v>1.07</v>
      </c>
    </row>
    <row r="49" spans="1:4">
      <c r="A49" s="4" t="s">
        <v>132</v>
      </c>
      <c r="B49" s="7" t="n">
        <v>1.95</v>
      </c>
      <c r="C49" s="7" t="n">
        <v>0.58</v>
      </c>
      <c r="D49" s="7" t="n">
        <v>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9</v>
      </c>
      <c r="B1" s="2" t="s">
        <v>1</v>
      </c>
    </row>
    <row r="2" spans="1:2">
      <c r="B2" s="2" t="s">
        <v>2</v>
      </c>
    </row>
    <row r="3" spans="1:2">
      <c r="A3" s="3" t="s">
        <v>27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36</v>
      </c>
      <c r="B1" s="2" t="s">
        <v>1</v>
      </c>
    </row>
    <row r="2" spans="1:2">
      <c r="B2" s="2" t="s">
        <v>2</v>
      </c>
    </row>
    <row r="3" spans="1:2">
      <c r="A3" s="3" t="s">
        <v>281</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3</v>
      </c>
      <c r="B1" s="2" t="s">
        <v>1</v>
      </c>
    </row>
    <row r="2" spans="1:2">
      <c r="B2" s="2" t="s">
        <v>2</v>
      </c>
    </row>
    <row r="3" spans="1:2">
      <c r="A3" s="3" t="s">
        <v>284</v>
      </c>
    </row>
    <row r="4" spans="1:2">
      <c r="A4" s="4" t="s">
        <v>444</v>
      </c>
      <c r="B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6</v>
      </c>
      <c r="B1" s="2" t="s">
        <v>1</v>
      </c>
    </row>
    <row r="2" spans="1:2">
      <c r="B2" s="2" t="s">
        <v>2</v>
      </c>
    </row>
    <row r="3" spans="1:2">
      <c r="A3" s="3" t="s">
        <v>287</v>
      </c>
    </row>
    <row r="4" spans="1:2">
      <c r="A4" s="4" t="s">
        <v>447</v>
      </c>
      <c r="B4"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290</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6</v>
      </c>
      <c r="B1" s="2" t="s">
        <v>1</v>
      </c>
    </row>
    <row r="2" spans="1:2">
      <c r="B2" s="2" t="s">
        <v>2</v>
      </c>
    </row>
    <row r="3" spans="1:2">
      <c r="A3" s="3" t="s">
        <v>293</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96</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99</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row r="12" spans="1:2">
      <c r="A12" s="4" t="s">
        <v>483</v>
      </c>
      <c r="B12"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85</v>
      </c>
      <c r="B1" s="2" t="s">
        <v>1</v>
      </c>
    </row>
    <row r="2" spans="1:2">
      <c r="B2" s="2" t="s">
        <v>2</v>
      </c>
    </row>
    <row r="3" spans="1:2">
      <c r="A3" s="3" t="s">
        <v>302</v>
      </c>
    </row>
    <row r="4" spans="1:2">
      <c r="A4" s="4" t="s">
        <v>486</v>
      </c>
      <c r="B4"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8</v>
      </c>
      <c r="B1" s="2" t="s">
        <v>1</v>
      </c>
    </row>
    <row r="2" spans="1:2">
      <c r="B2" s="2" t="s">
        <v>2</v>
      </c>
    </row>
    <row r="3" spans="1:2">
      <c r="A3" s="3" t="s">
        <v>306</v>
      </c>
    </row>
    <row r="4" spans="1:2">
      <c r="A4" s="4" t="s">
        <v>489</v>
      </c>
      <c r="B4"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88</v>
      </c>
    </row>
    <row r="3" spans="1:4">
      <c r="A3" s="3" t="s">
        <v>134</v>
      </c>
    </row>
    <row r="4" spans="1:4">
      <c r="A4" s="4" t="s">
        <v>124</v>
      </c>
      <c r="B4" s="6" t="n">
        <v>447254</v>
      </c>
      <c r="C4" s="6" t="n">
        <v>93031</v>
      </c>
      <c r="D4" s="6" t="n">
        <v>139972</v>
      </c>
    </row>
    <row r="5" spans="1:4">
      <c r="A5" s="3" t="s">
        <v>135</v>
      </c>
    </row>
    <row r="6" spans="1:4">
      <c r="A6" s="4" t="s">
        <v>136</v>
      </c>
      <c r="B6" s="5" t="n">
        <v>-77645</v>
      </c>
      <c r="C6" s="5" t="n">
        <v>173</v>
      </c>
      <c r="D6" s="5" t="n">
        <v>-17723</v>
      </c>
    </row>
    <row r="7" spans="1:4">
      <c r="A7" s="4" t="s">
        <v>137</v>
      </c>
      <c r="B7" s="5" t="n">
        <v>908</v>
      </c>
      <c r="C7" s="5" t="n">
        <v>969</v>
      </c>
      <c r="D7" s="5" t="n">
        <v>1473</v>
      </c>
    </row>
    <row r="8" spans="1:4">
      <c r="A8" s="4" t="s">
        <v>138</v>
      </c>
      <c r="B8" s="5" t="n">
        <v>10788</v>
      </c>
      <c r="C8" s="5" t="n">
        <v>344</v>
      </c>
      <c r="D8" s="5" t="n">
        <v>-7522</v>
      </c>
    </row>
    <row r="9" spans="1:4">
      <c r="A9" s="4" t="s">
        <v>139</v>
      </c>
      <c r="B9" s="5" t="n">
        <v>17824</v>
      </c>
      <c r="C9" s="5" t="n">
        <v>-711</v>
      </c>
      <c r="D9" s="5" t="n">
        <v>390</v>
      </c>
    </row>
    <row r="10" spans="1:4">
      <c r="A10" s="4" t="s">
        <v>140</v>
      </c>
      <c r="B10" s="5" t="n">
        <v>-48125</v>
      </c>
      <c r="C10" s="5" t="n">
        <v>775</v>
      </c>
      <c r="D10" s="5" t="n">
        <v>-23382</v>
      </c>
    </row>
    <row r="11" spans="1:4">
      <c r="A11" s="4" t="s">
        <v>141</v>
      </c>
      <c r="B11" s="5" t="n">
        <v>13475</v>
      </c>
      <c r="C11" s="5" t="n">
        <v>-306</v>
      </c>
      <c r="D11" s="5" t="n">
        <v>8871</v>
      </c>
    </row>
    <row r="12" spans="1:4">
      <c r="A12" s="4" t="s">
        <v>142</v>
      </c>
      <c r="B12" s="5" t="n">
        <v>-34650</v>
      </c>
      <c r="C12" s="5" t="n">
        <v>469</v>
      </c>
      <c r="D12" s="5" t="n">
        <v>-14511</v>
      </c>
    </row>
    <row r="13" spans="1:4">
      <c r="A13" s="4" t="s">
        <v>143</v>
      </c>
      <c r="B13" s="6" t="n">
        <v>412604</v>
      </c>
      <c r="C13" s="6" t="n">
        <v>93500</v>
      </c>
      <c r="D13" s="6" t="n">
        <v>1254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09</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6</v>
      </c>
      <c r="B1" s="2" t="s">
        <v>1</v>
      </c>
    </row>
    <row r="2" spans="1:2">
      <c r="B2" s="2" t="s">
        <v>2</v>
      </c>
    </row>
    <row r="3" spans="1:2">
      <c r="A3" s="3" t="s">
        <v>312</v>
      </c>
    </row>
    <row r="4" spans="1:2">
      <c r="A4" s="4" t="s">
        <v>497</v>
      </c>
      <c r="B4"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9</v>
      </c>
      <c r="B1" s="2" t="s">
        <v>1</v>
      </c>
    </row>
    <row r="2" spans="1:2">
      <c r="B2" s="2" t="s">
        <v>2</v>
      </c>
    </row>
    <row r="3" spans="1:2">
      <c r="A3" s="3" t="s">
        <v>315</v>
      </c>
    </row>
    <row r="4" spans="1:2">
      <c r="A4" s="4" t="s">
        <v>500</v>
      </c>
      <c r="B4"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502</v>
      </c>
      <c r="B1" s="2" t="s">
        <v>1</v>
      </c>
    </row>
    <row r="2" spans="1:2">
      <c r="B2" s="2" t="s">
        <v>2</v>
      </c>
    </row>
    <row r="3" spans="1:2">
      <c r="A3" s="3" t="s">
        <v>312</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1</v>
      </c>
      <c r="B1" s="2" t="s">
        <v>1</v>
      </c>
    </row>
    <row r="2" spans="1:2">
      <c r="B2" s="2" t="s">
        <v>2</v>
      </c>
    </row>
    <row r="3" spans="1:2">
      <c r="A3" s="3" t="s">
        <v>320</v>
      </c>
    </row>
    <row r="4" spans="1:2">
      <c r="A4" s="4" t="s">
        <v>512</v>
      </c>
      <c r="B4"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14</v>
      </c>
      <c r="B1" s="2" t="s">
        <v>1</v>
      </c>
    </row>
    <row r="2" spans="1:2">
      <c r="B2" s="2" t="s">
        <v>2</v>
      </c>
    </row>
    <row r="3" spans="1:2">
      <c r="A3" s="3" t="s">
        <v>323</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1</v>
      </c>
      <c r="B1" s="2" t="s">
        <v>1</v>
      </c>
    </row>
    <row r="2" spans="1:2">
      <c r="B2" s="2" t="s">
        <v>2</v>
      </c>
    </row>
    <row r="3" spans="1:2">
      <c r="A3" s="3" t="s">
        <v>326</v>
      </c>
    </row>
    <row r="4" spans="1:2">
      <c r="A4" s="4" t="s">
        <v>522</v>
      </c>
      <c r="B4"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33</v>
      </c>
      <c r="D2" s="2" t="s">
        <v>88</v>
      </c>
      <c r="E2" s="2" t="s">
        <v>525</v>
      </c>
    </row>
    <row r="3" spans="1:5">
      <c r="A3" s="3" t="s">
        <v>526</v>
      </c>
    </row>
    <row r="4" spans="1:5">
      <c r="A4" s="4" t="s">
        <v>527</v>
      </c>
      <c r="B4" s="6" t="n">
        <v>70709</v>
      </c>
      <c r="C4" s="6" t="n">
        <v>118113</v>
      </c>
    </row>
    <row r="5" spans="1:5">
      <c r="A5" s="4" t="s">
        <v>528</v>
      </c>
      <c r="B5" s="4" t="s">
        <v>529</v>
      </c>
    </row>
    <row r="6" spans="1:5">
      <c r="A6" s="4" t="s">
        <v>50</v>
      </c>
      <c r="B6" s="6" t="n">
        <v>653995</v>
      </c>
      <c r="C6" s="5" t="n">
        <v>651638</v>
      </c>
    </row>
    <row r="7" spans="1:5">
      <c r="A7" s="4" t="s">
        <v>530</v>
      </c>
      <c r="B7" s="5" t="n">
        <v>220340</v>
      </c>
      <c r="C7" s="5" t="n">
        <v>150254</v>
      </c>
      <c r="D7" s="6" t="n">
        <v>125916</v>
      </c>
    </row>
    <row r="8" spans="1:5">
      <c r="A8" s="4" t="s">
        <v>531</v>
      </c>
      <c r="B8" s="5" t="n">
        <v>-56587</v>
      </c>
      <c r="C8" s="5" t="n">
        <v>-39232</v>
      </c>
      <c r="D8" s="5" t="n">
        <v>-34930</v>
      </c>
    </row>
    <row r="9" spans="1:5">
      <c r="A9" s="4" t="s">
        <v>532</v>
      </c>
      <c r="B9" s="5" t="n">
        <v>5129</v>
      </c>
    </row>
    <row r="10" spans="1:5">
      <c r="A10" s="4" t="s">
        <v>533</v>
      </c>
    </row>
    <row r="11" spans="1:5">
      <c r="A11" s="3" t="s">
        <v>526</v>
      </c>
    </row>
    <row r="12" spans="1:5">
      <c r="A12" s="4" t="s">
        <v>50</v>
      </c>
      <c r="B12" s="5" t="n">
        <v>441840</v>
      </c>
      <c r="C12" s="5" t="n">
        <v>441751</v>
      </c>
      <c r="E12" s="6" t="n">
        <v>447518</v>
      </c>
    </row>
    <row r="13" spans="1:5">
      <c r="A13" s="4" t="s">
        <v>534</v>
      </c>
      <c r="B13" s="6" t="n">
        <v>35391</v>
      </c>
      <c r="C13" s="5" t="n">
        <v>32624</v>
      </c>
    </row>
    <row r="14" spans="1:5">
      <c r="A14" s="4" t="s">
        <v>535</v>
      </c>
    </row>
    <row r="15" spans="1:5">
      <c r="A15" s="3" t="s">
        <v>526</v>
      </c>
    </row>
    <row r="16" spans="1:5">
      <c r="A16" s="4" t="s">
        <v>530</v>
      </c>
      <c r="C16" s="5" t="n">
        <v>306</v>
      </c>
      <c r="D16" s="5" t="n">
        <v>-415</v>
      </c>
    </row>
    <row r="17" spans="1:5">
      <c r="A17" s="4" t="s">
        <v>531</v>
      </c>
      <c r="C17" s="6" t="n">
        <v>306</v>
      </c>
      <c r="D17" s="6" t="n">
        <v>-4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2</v>
      </c>
      <c r="D1" s="2" t="s">
        <v>33</v>
      </c>
      <c r="E1" s="2" t="s">
        <v>88</v>
      </c>
    </row>
    <row r="2" spans="1:5">
      <c r="A2" s="3" t="s">
        <v>262</v>
      </c>
    </row>
    <row r="3" spans="1:5">
      <c r="A3" s="4" t="s">
        <v>241</v>
      </c>
      <c r="B3" s="6" t="n">
        <v>1601844</v>
      </c>
      <c r="C3" s="6" t="n">
        <v>1540819</v>
      </c>
      <c r="D3" s="6" t="n">
        <v>33740</v>
      </c>
      <c r="E3" s="6" t="n">
        <v>121028</v>
      </c>
    </row>
    <row r="4" spans="1:5">
      <c r="A4" s="4" t="s">
        <v>537</v>
      </c>
      <c r="C4" s="6" t="n">
        <v>-610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539</v>
      </c>
    </row>
    <row r="3" spans="1:2">
      <c r="A3" s="3" t="s">
        <v>540</v>
      </c>
    </row>
    <row r="4" spans="1:2">
      <c r="A4" s="4" t="s">
        <v>541</v>
      </c>
      <c r="B4" s="6" t="n">
        <v>750</v>
      </c>
    </row>
    <row r="5" spans="1:2">
      <c r="A5" s="4" t="s">
        <v>542</v>
      </c>
    </row>
    <row r="6" spans="1:2">
      <c r="A6" s="3" t="s">
        <v>540</v>
      </c>
    </row>
    <row r="7" spans="1:2">
      <c r="A7" s="4" t="s">
        <v>543</v>
      </c>
      <c r="B7" s="4" t="s">
        <v>544</v>
      </c>
    </row>
    <row r="8" spans="1:2">
      <c r="A8" s="4" t="s">
        <v>545</v>
      </c>
    </row>
    <row r="9" spans="1:2">
      <c r="A9" s="3" t="s">
        <v>540</v>
      </c>
    </row>
    <row r="10" spans="1:2">
      <c r="A10" s="4" t="s">
        <v>543</v>
      </c>
      <c r="B10" s="4" t="s">
        <v>5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15"/>
    <col customWidth="1" max="7" min="7" width="18"/>
    <col customWidth="1" max="8" min="8" width="46"/>
  </cols>
  <sheetData>
    <row r="1" spans="1:8">
      <c r="A1" s="1" t="s">
        <v>144</v>
      </c>
      <c r="B1" s="2" t="s">
        <v>145</v>
      </c>
      <c r="C1" s="2" t="s">
        <v>146</v>
      </c>
      <c r="D1" s="2" t="s">
        <v>147</v>
      </c>
      <c r="E1" s="2" t="s">
        <v>68</v>
      </c>
      <c r="F1" s="2" t="s">
        <v>148</v>
      </c>
      <c r="G1" s="2" t="s">
        <v>70</v>
      </c>
      <c r="H1" s="2" t="s">
        <v>149</v>
      </c>
    </row>
    <row r="2" spans="1:8">
      <c r="A2" s="4" t="s">
        <v>150</v>
      </c>
      <c r="C2" s="5" t="n">
        <v>130006926</v>
      </c>
    </row>
    <row r="3" spans="1:8">
      <c r="A3" s="4" t="s">
        <v>151</v>
      </c>
      <c r="B3" s="6" t="n">
        <v>1665073</v>
      </c>
      <c r="C3" s="6" t="n">
        <v>1367</v>
      </c>
      <c r="E3" s="6" t="n">
        <v>1506612</v>
      </c>
      <c r="F3" s="6" t="n">
        <v>-76190</v>
      </c>
      <c r="G3" s="6" t="n">
        <v>245408</v>
      </c>
      <c r="H3" s="6" t="n">
        <v>-12124</v>
      </c>
    </row>
    <row r="4" spans="1:8">
      <c r="A4" s="3" t="s">
        <v>152</v>
      </c>
    </row>
    <row r="5" spans="1:8">
      <c r="A5" s="4" t="s">
        <v>124</v>
      </c>
      <c r="B5" s="5" t="n">
        <v>139972</v>
      </c>
      <c r="G5" s="5" t="n">
        <v>139972</v>
      </c>
    </row>
    <row r="6" spans="1:8">
      <c r="A6" s="4" t="s">
        <v>153</v>
      </c>
      <c r="B6" s="5" t="n">
        <v>-14511</v>
      </c>
      <c r="H6" s="5" t="n">
        <v>-14511</v>
      </c>
    </row>
    <row r="7" spans="1:8">
      <c r="A7" s="4" t="s">
        <v>154</v>
      </c>
      <c r="C7" s="5" t="n">
        <v>499659</v>
      </c>
    </row>
    <row r="8" spans="1:8">
      <c r="A8" s="4" t="s">
        <v>155</v>
      </c>
      <c r="B8" s="5" t="n">
        <v>5182</v>
      </c>
      <c r="E8" s="5" t="n">
        <v>486</v>
      </c>
      <c r="F8" s="5" t="n">
        <v>5894</v>
      </c>
      <c r="G8" s="5" t="n">
        <v>-1198</v>
      </c>
    </row>
    <row r="9" spans="1:8">
      <c r="A9" s="4" t="s">
        <v>156</v>
      </c>
      <c r="C9" s="5" t="n">
        <v>380985</v>
      </c>
    </row>
    <row r="10" spans="1:8">
      <c r="A10" s="4" t="s">
        <v>157</v>
      </c>
      <c r="B10" s="5" t="n">
        <v>4923</v>
      </c>
      <c r="E10" s="5" t="n">
        <v>-762</v>
      </c>
      <c r="F10" s="5" t="n">
        <v>4108</v>
      </c>
      <c r="G10" s="5" t="n">
        <v>1577</v>
      </c>
    </row>
    <row r="11" spans="1:8">
      <c r="A11" s="4" t="s">
        <v>158</v>
      </c>
      <c r="C11" s="5" t="n">
        <v>4370000</v>
      </c>
    </row>
    <row r="12" spans="1:8">
      <c r="A12" s="4" t="s">
        <v>159</v>
      </c>
      <c r="B12" s="5" t="n">
        <v>90995</v>
      </c>
      <c r="C12" s="6" t="n">
        <v>44</v>
      </c>
      <c r="E12" s="5" t="n">
        <v>90951</v>
      </c>
    </row>
    <row r="13" spans="1:8">
      <c r="A13" s="4" t="s">
        <v>160</v>
      </c>
      <c r="B13" s="5" t="n">
        <v>-36451</v>
      </c>
      <c r="G13" s="5" t="n">
        <v>-36451</v>
      </c>
    </row>
    <row r="14" spans="1:8">
      <c r="A14" s="4" t="s">
        <v>161</v>
      </c>
      <c r="C14" s="5" t="n">
        <v>135257570</v>
      </c>
    </row>
    <row r="15" spans="1:8">
      <c r="A15" s="4" t="s">
        <v>162</v>
      </c>
      <c r="B15" s="5" t="n">
        <v>1855183</v>
      </c>
      <c r="C15" s="6" t="n">
        <v>1411</v>
      </c>
      <c r="E15" s="5" t="n">
        <v>1597287</v>
      </c>
      <c r="F15" s="5" t="n">
        <v>-66188</v>
      </c>
      <c r="G15" s="5" t="n">
        <v>349308</v>
      </c>
      <c r="H15" s="5" t="n">
        <v>-26635</v>
      </c>
    </row>
    <row r="16" spans="1:8">
      <c r="A16" s="3" t="s">
        <v>152</v>
      </c>
    </row>
    <row r="17" spans="1:8">
      <c r="A17" s="4" t="s">
        <v>124</v>
      </c>
      <c r="B17" s="5" t="n">
        <v>93031</v>
      </c>
      <c r="G17" s="5" t="n">
        <v>93031</v>
      </c>
    </row>
    <row r="18" spans="1:8">
      <c r="A18" s="4" t="s">
        <v>153</v>
      </c>
      <c r="B18" s="5" t="n">
        <v>469</v>
      </c>
      <c r="H18" s="5" t="n">
        <v>469</v>
      </c>
    </row>
    <row r="19" spans="1:8">
      <c r="A19" s="4" t="s">
        <v>163</v>
      </c>
      <c r="C19" s="5" t="n">
        <v>88829776</v>
      </c>
      <c r="D19" s="5" t="n">
        <v>135000</v>
      </c>
    </row>
    <row r="20" spans="1:8">
      <c r="A20" s="4" t="s">
        <v>164</v>
      </c>
      <c r="B20" s="5" t="n">
        <v>2189687</v>
      </c>
      <c r="C20" s="6" t="n">
        <v>888</v>
      </c>
      <c r="D20" s="6" t="n">
        <v>139412</v>
      </c>
      <c r="E20" s="5" t="n">
        <v>2188799</v>
      </c>
    </row>
    <row r="21" spans="1:8">
      <c r="A21" s="4" t="s">
        <v>154</v>
      </c>
      <c r="C21" s="5" t="n">
        <v>244252</v>
      </c>
    </row>
    <row r="22" spans="1:8">
      <c r="A22" s="4" t="s">
        <v>155</v>
      </c>
      <c r="B22" s="5" t="n">
        <v>2727</v>
      </c>
      <c r="E22" s="5" t="n">
        <v>149</v>
      </c>
      <c r="F22" s="5" t="n">
        <v>3328</v>
      </c>
      <c r="G22" s="5" t="n">
        <v>-750</v>
      </c>
    </row>
    <row r="23" spans="1:8">
      <c r="A23" s="4" t="s">
        <v>156</v>
      </c>
      <c r="C23" s="5" t="n">
        <v>451096</v>
      </c>
    </row>
    <row r="24" spans="1:8">
      <c r="A24" s="4" t="s">
        <v>157</v>
      </c>
      <c r="B24" s="5" t="n">
        <v>5898</v>
      </c>
      <c r="E24" s="5" t="n">
        <v>-5327</v>
      </c>
      <c r="F24" s="5" t="n">
        <v>4821</v>
      </c>
      <c r="G24" s="5" t="n">
        <v>6404</v>
      </c>
    </row>
    <row r="25" spans="1:8">
      <c r="A25" s="4" t="s">
        <v>160</v>
      </c>
      <c r="B25" s="5" t="n">
        <v>-44035</v>
      </c>
      <c r="G25" s="5" t="n">
        <v>-44035</v>
      </c>
    </row>
    <row r="26" spans="1:8">
      <c r="A26" s="4" t="s">
        <v>165</v>
      </c>
      <c r="B26" s="5" t="n">
        <v>-2194</v>
      </c>
      <c r="D26" s="5" t="n">
        <v>-192</v>
      </c>
      <c r="G26" s="5" t="n">
        <v>-2002</v>
      </c>
    </row>
    <row r="27" spans="1:8">
      <c r="A27" s="4" t="s">
        <v>166</v>
      </c>
      <c r="C27" s="5" t="n">
        <v>224782694</v>
      </c>
    </row>
    <row r="28" spans="1:8">
      <c r="A28" s="4" t="s">
        <v>167</v>
      </c>
      <c r="B28" s="5" t="n">
        <v>4240178</v>
      </c>
      <c r="C28" s="6" t="n">
        <v>2299</v>
      </c>
      <c r="D28" s="5" t="n">
        <v>139220</v>
      </c>
      <c r="E28" s="5" t="n">
        <v>3780908</v>
      </c>
      <c r="F28" s="5" t="n">
        <v>-58039</v>
      </c>
      <c r="G28" s="5" t="n">
        <v>401956</v>
      </c>
      <c r="H28" s="5" t="n">
        <v>-26166</v>
      </c>
    </row>
    <row r="29" spans="1:8">
      <c r="A29" s="3" t="s">
        <v>152</v>
      </c>
    </row>
    <row r="30" spans="1:8">
      <c r="A30" s="4" t="s">
        <v>124</v>
      </c>
      <c r="B30" s="5" t="n">
        <v>447254</v>
      </c>
      <c r="G30" s="5" t="n">
        <v>447254</v>
      </c>
    </row>
    <row r="31" spans="1:8">
      <c r="A31" s="4" t="s">
        <v>153</v>
      </c>
      <c r="B31" s="5" t="n">
        <v>-34650</v>
      </c>
      <c r="H31" s="5" t="n">
        <v>-34650</v>
      </c>
    </row>
    <row r="32" spans="1:8">
      <c r="A32" s="4" t="s">
        <v>154</v>
      </c>
      <c r="C32" s="5" t="n">
        <v>66028</v>
      </c>
    </row>
    <row r="33" spans="1:8">
      <c r="A33" s="4" t="s">
        <v>155</v>
      </c>
      <c r="B33" s="5" t="n">
        <v>697</v>
      </c>
      <c r="E33" s="5" t="n">
        <v>6</v>
      </c>
      <c r="F33" s="5" t="n">
        <v>831</v>
      </c>
      <c r="G33" s="5" t="n">
        <v>-140</v>
      </c>
    </row>
    <row r="34" spans="1:8">
      <c r="A34" s="4" t="s">
        <v>156</v>
      </c>
      <c r="C34" s="5" t="n">
        <v>493901</v>
      </c>
    </row>
    <row r="35" spans="1:8">
      <c r="A35" s="4" t="s">
        <v>157</v>
      </c>
      <c r="B35" s="6" t="n">
        <v>7170</v>
      </c>
      <c r="E35" s="5" t="n">
        <v>-4453</v>
      </c>
      <c r="F35" s="5" t="n">
        <v>3176</v>
      </c>
      <c r="G35" s="5" t="n">
        <v>8447</v>
      </c>
    </row>
    <row r="36" spans="1:8">
      <c r="A36" s="4" t="s">
        <v>168</v>
      </c>
      <c r="B36" s="5" t="n">
        <v>-9114771</v>
      </c>
    </row>
    <row r="37" spans="1:8">
      <c r="A37" s="4" t="s">
        <v>169</v>
      </c>
      <c r="B37" s="6" t="n">
        <v>-159903</v>
      </c>
      <c r="F37" s="5" t="n">
        <v>-159903</v>
      </c>
    </row>
    <row r="38" spans="1:8">
      <c r="A38" s="4" t="s">
        <v>160</v>
      </c>
      <c r="B38" s="5" t="n">
        <v>-63118</v>
      </c>
      <c r="G38" s="5" t="n">
        <v>-63118</v>
      </c>
    </row>
    <row r="39" spans="1:8">
      <c r="A39" s="4" t="s">
        <v>165</v>
      </c>
      <c r="B39" s="5" t="n">
        <v>-8775</v>
      </c>
      <c r="D39" s="5" t="n">
        <v>-797</v>
      </c>
      <c r="G39" s="5" t="n">
        <v>-7978</v>
      </c>
    </row>
    <row r="40" spans="1:8">
      <c r="A40" s="4" t="s">
        <v>170</v>
      </c>
      <c r="B40" s="5" t="n">
        <v>5129</v>
      </c>
      <c r="G40" s="5" t="n">
        <v>5129</v>
      </c>
      <c r="H40" s="5" t="n">
        <v>-5129</v>
      </c>
    </row>
    <row r="41" spans="1:8">
      <c r="A41" s="4" t="s">
        <v>171</v>
      </c>
      <c r="C41" s="5" t="n">
        <v>216227852</v>
      </c>
    </row>
    <row r="42" spans="1:8">
      <c r="A42" s="4" t="s">
        <v>172</v>
      </c>
      <c r="B42" s="6" t="n">
        <v>4428853</v>
      </c>
      <c r="C42" s="6" t="n">
        <v>2299</v>
      </c>
      <c r="D42" s="6" t="n">
        <v>138423</v>
      </c>
      <c r="E42" s="6" t="n">
        <v>3776461</v>
      </c>
      <c r="F42" s="6" t="n">
        <v>-213935</v>
      </c>
      <c r="G42" s="6" t="n">
        <v>791550</v>
      </c>
      <c r="H42" s="6" t="n">
        <v>-659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7</v>
      </c>
      <c r="B1" s="2" t="s">
        <v>1</v>
      </c>
    </row>
    <row r="2" spans="1:2">
      <c r="B2" s="2" t="s">
        <v>2</v>
      </c>
    </row>
    <row r="3" spans="1:2">
      <c r="A3" s="4" t="s">
        <v>548</v>
      </c>
    </row>
    <row r="4" spans="1:2">
      <c r="A4" s="3" t="s">
        <v>549</v>
      </c>
    </row>
    <row r="5" spans="1:2">
      <c r="A5" s="4" t="s">
        <v>550</v>
      </c>
      <c r="B5" s="4" t="s">
        <v>551</v>
      </c>
    </row>
    <row r="6" spans="1:2">
      <c r="A6" s="4" t="s">
        <v>552</v>
      </c>
    </row>
    <row r="7" spans="1:2">
      <c r="A7" s="3" t="s">
        <v>549</v>
      </c>
    </row>
    <row r="8" spans="1:2">
      <c r="A8" s="4" t="s">
        <v>550</v>
      </c>
      <c r="B8" s="4" t="s">
        <v>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554</v>
      </c>
      <c r="B1" s="2" t="s">
        <v>1</v>
      </c>
    </row>
    <row r="2" spans="1:2">
      <c r="B2" s="2" t="s">
        <v>555</v>
      </c>
    </row>
    <row r="3" spans="1:2">
      <c r="A3" s="3" t="s">
        <v>556</v>
      </c>
    </row>
    <row r="4" spans="1:2">
      <c r="A4" s="4" t="s">
        <v>557</v>
      </c>
      <c r="B4" s="5" t="n">
        <v>1</v>
      </c>
    </row>
    <row r="5" spans="1:2">
      <c r="A5" s="4" t="s">
        <v>558</v>
      </c>
    </row>
    <row r="6" spans="1:2">
      <c r="A6" s="3" t="s">
        <v>556</v>
      </c>
    </row>
    <row r="7" spans="1:2">
      <c r="A7" s="4" t="s">
        <v>559</v>
      </c>
      <c r="B7" s="4" t="s">
        <v>560</v>
      </c>
    </row>
    <row r="8" spans="1:2">
      <c r="A8" s="4" t="s">
        <v>561</v>
      </c>
    </row>
    <row r="9" spans="1:2">
      <c r="A9" s="3" t="s">
        <v>556</v>
      </c>
    </row>
    <row r="10" spans="1:2">
      <c r="A10" s="4" t="s">
        <v>559</v>
      </c>
      <c r="B10" s="4" t="s">
        <v>5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564</v>
      </c>
      <c r="C1" s="2" t="s">
        <v>2</v>
      </c>
      <c r="D1" s="2" t="s">
        <v>33</v>
      </c>
      <c r="E1" s="2" t="s">
        <v>88</v>
      </c>
    </row>
    <row r="2" spans="1:5">
      <c r="A2" s="3" t="s">
        <v>526</v>
      </c>
    </row>
    <row r="3" spans="1:5">
      <c r="A3" s="4" t="s">
        <v>48</v>
      </c>
      <c r="C3" s="6" t="n">
        <v>1613033</v>
      </c>
      <c r="D3" s="6" t="n">
        <v>1579891</v>
      </c>
      <c r="E3" s="6" t="n">
        <v>696600</v>
      </c>
    </row>
    <row r="4" spans="1:5">
      <c r="A4" s="4" t="s">
        <v>565</v>
      </c>
    </row>
    <row r="5" spans="1:5">
      <c r="A5" s="3" t="s">
        <v>526</v>
      </c>
    </row>
    <row r="6" spans="1:5">
      <c r="A6" s="4" t="s">
        <v>566</v>
      </c>
      <c r="B6" s="4" t="s">
        <v>567</v>
      </c>
    </row>
    <row r="7" spans="1:5">
      <c r="A7" s="4" t="s">
        <v>568</v>
      </c>
      <c r="B7" s="6" t="n">
        <v>502052</v>
      </c>
    </row>
    <row r="8" spans="1:5">
      <c r="A8" s="4" t="s">
        <v>569</v>
      </c>
      <c r="B8" s="6" t="n">
        <v>457638</v>
      </c>
    </row>
    <row r="9" spans="1:5">
      <c r="A9" s="4" t="s">
        <v>570</v>
      </c>
      <c r="B9" s="4" t="s">
        <v>571</v>
      </c>
    </row>
    <row r="10" spans="1:5">
      <c r="A10" s="4" t="s">
        <v>572</v>
      </c>
      <c r="B10" s="6" t="n">
        <v>20300</v>
      </c>
    </row>
    <row r="11" spans="1:5">
      <c r="A11" s="4" t="s">
        <v>573</v>
      </c>
      <c r="C11" s="5" t="n">
        <v>4396</v>
      </c>
    </row>
    <row r="12" spans="1:5">
      <c r="A12" s="4" t="s">
        <v>48</v>
      </c>
      <c r="C12" s="6" t="n">
        <v>39</v>
      </c>
    </row>
    <row r="13" spans="1:5">
      <c r="A13" s="4" t="s">
        <v>574</v>
      </c>
    </row>
    <row r="14" spans="1:5">
      <c r="A14" s="3" t="s">
        <v>526</v>
      </c>
    </row>
    <row r="15" spans="1:5">
      <c r="A15" s="4" t="s">
        <v>569</v>
      </c>
      <c r="B15" s="6" t="n">
        <v>4396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4"/>
  </cols>
  <sheetData>
    <row r="1" spans="1:8">
      <c r="A1" s="1" t="s">
        <v>575</v>
      </c>
      <c r="C1" s="2" t="s">
        <v>576</v>
      </c>
      <c r="D1" s="2" t="s">
        <v>577</v>
      </c>
      <c r="E1" s="2" t="s">
        <v>539</v>
      </c>
      <c r="F1" s="2" t="s">
        <v>577</v>
      </c>
      <c r="G1" s="2" t="s">
        <v>578</v>
      </c>
      <c r="H1" s="2" t="s">
        <v>579</v>
      </c>
    </row>
    <row r="2" spans="1:8">
      <c r="A2" s="3" t="s">
        <v>526</v>
      </c>
    </row>
    <row r="3" spans="1:8">
      <c r="A3" s="4" t="s">
        <v>259</v>
      </c>
      <c r="B3" s="4" t="s">
        <v>244</v>
      </c>
      <c r="E3" s="6" t="n">
        <v>502052</v>
      </c>
      <c r="F3" s="6" t="n">
        <v>2189687</v>
      </c>
      <c r="G3" s="6" t="n">
        <v>351452</v>
      </c>
    </row>
    <row r="4" spans="1:8">
      <c r="A4" s="4" t="s">
        <v>580</v>
      </c>
      <c r="E4" s="5" t="n">
        <v>39356</v>
      </c>
      <c r="F4" s="5" t="n">
        <v>883291</v>
      </c>
    </row>
    <row r="5" spans="1:8">
      <c r="A5" s="4" t="s">
        <v>581</v>
      </c>
      <c r="D5" s="6" t="n">
        <v>22321</v>
      </c>
      <c r="E5" s="5" t="n">
        <v>10449</v>
      </c>
      <c r="F5" s="5" t="n">
        <v>22321</v>
      </c>
    </row>
    <row r="6" spans="1:8">
      <c r="A6" s="4" t="s">
        <v>582</v>
      </c>
      <c r="D6" s="6" t="n">
        <v>30230</v>
      </c>
      <c r="E6" s="5" t="n">
        <v>0</v>
      </c>
      <c r="F6" s="5" t="n">
        <v>39232</v>
      </c>
      <c r="G6" s="6" t="n">
        <v>265</v>
      </c>
    </row>
    <row r="7" spans="1:8">
      <c r="A7" s="4" t="s">
        <v>583</v>
      </c>
      <c r="E7" s="5" t="n">
        <v>-6214</v>
      </c>
      <c r="F7" s="5" t="n">
        <v>0</v>
      </c>
    </row>
    <row r="8" spans="1:8">
      <c r="A8" s="4" t="s">
        <v>533</v>
      </c>
    </row>
    <row r="9" spans="1:8">
      <c r="A9" s="3" t="s">
        <v>526</v>
      </c>
    </row>
    <row r="10" spans="1:8">
      <c r="A10" s="4" t="s">
        <v>584</v>
      </c>
      <c r="C10" s="8" t="n">
        <v>0.875</v>
      </c>
    </row>
    <row r="11" spans="1:8">
      <c r="A11" s="4" t="s">
        <v>585</v>
      </c>
      <c r="C11" s="5" t="n">
        <v>88829776</v>
      </c>
    </row>
    <row r="12" spans="1:8">
      <c r="A12" s="4" t="s">
        <v>586</v>
      </c>
      <c r="H12" s="7" t="n">
        <v>24.65</v>
      </c>
    </row>
    <row r="13" spans="1:8">
      <c r="A13" s="4" t="s">
        <v>259</v>
      </c>
      <c r="C13" s="6" t="n">
        <v>2189687</v>
      </c>
    </row>
    <row r="14" spans="1:8">
      <c r="A14" s="4" t="s">
        <v>580</v>
      </c>
      <c r="C14" s="5" t="n">
        <v>883291</v>
      </c>
    </row>
    <row r="15" spans="1:8">
      <c r="A15" s="4" t="s">
        <v>582</v>
      </c>
      <c r="F15" s="5" t="n">
        <v>-39232</v>
      </c>
    </row>
    <row r="16" spans="1:8">
      <c r="A16" s="4" t="s">
        <v>587</v>
      </c>
      <c r="F16" s="6" t="n">
        <v>-105110</v>
      </c>
    </row>
    <row r="17" spans="1:8">
      <c r="A17" s="4" t="s">
        <v>583</v>
      </c>
      <c r="E17" s="6" t="n">
        <v>-6214</v>
      </c>
    </row>
    <row r="18" spans="1:8">
      <c r="A18" s="4" t="s">
        <v>588</v>
      </c>
    </row>
    <row r="19" spans="1:8">
      <c r="A19" s="3" t="s">
        <v>526</v>
      </c>
    </row>
    <row r="20" spans="1:8">
      <c r="A20" s="4" t="s">
        <v>589</v>
      </c>
      <c r="C20" s="6" t="n">
        <v>99938</v>
      </c>
    </row>
    <row r="21" spans="1:8">
      <c r="A21" s="4" t="s">
        <v>559</v>
      </c>
      <c r="C21" s="4" t="s">
        <v>562</v>
      </c>
    </row>
    <row r="22" spans="1:8">
      <c r="A22" s="4" t="s">
        <v>590</v>
      </c>
    </row>
    <row r="23" spans="1:8">
      <c r="A23" s="3" t="s">
        <v>526</v>
      </c>
    </row>
    <row r="24" spans="1:8">
      <c r="A24" s="4" t="s">
        <v>550</v>
      </c>
      <c r="C24" s="4" t="s">
        <v>591</v>
      </c>
    </row>
    <row r="25" spans="1:8">
      <c r="A25" s="4" t="s">
        <v>548</v>
      </c>
    </row>
    <row r="26" spans="1:8">
      <c r="A26" s="3" t="s">
        <v>526</v>
      </c>
    </row>
    <row r="27" spans="1:8">
      <c r="A27" s="4" t="s">
        <v>550</v>
      </c>
      <c r="E27" s="4" t="s">
        <v>551</v>
      </c>
    </row>
    <row r="28" spans="1:8">
      <c r="A28" s="4" t="s">
        <v>558</v>
      </c>
    </row>
    <row r="29" spans="1:8">
      <c r="A29" s="3" t="s">
        <v>526</v>
      </c>
    </row>
    <row r="30" spans="1:8">
      <c r="A30" s="4" t="s">
        <v>559</v>
      </c>
      <c r="E30" s="4" t="s">
        <v>560</v>
      </c>
    </row>
    <row r="31" spans="1:8">
      <c r="A31" s="4" t="s">
        <v>592</v>
      </c>
    </row>
    <row r="32" spans="1:8">
      <c r="A32" s="3" t="s">
        <v>526</v>
      </c>
    </row>
    <row r="33" spans="1:8">
      <c r="A33" s="4" t="s">
        <v>550</v>
      </c>
      <c r="C33" s="4" t="s">
        <v>593</v>
      </c>
    </row>
    <row r="34" spans="1:8">
      <c r="A34" s="4" t="s">
        <v>552</v>
      </c>
    </row>
    <row r="35" spans="1:8">
      <c r="A35" s="3" t="s">
        <v>526</v>
      </c>
    </row>
    <row r="36" spans="1:8">
      <c r="A36" s="4" t="s">
        <v>550</v>
      </c>
      <c r="E36" s="4" t="s">
        <v>553</v>
      </c>
    </row>
    <row r="37" spans="1:8">
      <c r="A37" s="4" t="s">
        <v>561</v>
      </c>
    </row>
    <row r="38" spans="1:8">
      <c r="A38" s="3" t="s">
        <v>526</v>
      </c>
    </row>
    <row r="39" spans="1:8">
      <c r="A39" s="4" t="s">
        <v>559</v>
      </c>
      <c r="E39" s="4" t="s">
        <v>562</v>
      </c>
    </row>
    <row r="40" spans="1:8">
      <c r="A40" s="4" t="s">
        <v>594</v>
      </c>
    </row>
    <row r="41" spans="1:8">
      <c r="A41" s="3" t="s">
        <v>526</v>
      </c>
    </row>
    <row r="42" spans="1:8">
      <c r="A42" s="4" t="s">
        <v>550</v>
      </c>
      <c r="C42" s="4" t="s">
        <v>595</v>
      </c>
    </row>
    <row r="43" spans="1:8"/>
    <row r="44" spans="1:8">
      <c r="A44" s="4" t="s">
        <v>244</v>
      </c>
      <c r="B44" s="4" t="s">
        <v>260</v>
      </c>
    </row>
  </sheetData>
  <mergeCells count="3">
    <mergeCell ref="A1:B1"/>
    <mergeCell ref="A43:G43"/>
    <mergeCell ref="B44:G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96</v>
      </c>
      <c r="C1" s="2" t="s">
        <v>525</v>
      </c>
      <c r="D1" s="2" t="s">
        <v>2</v>
      </c>
      <c r="E1" s="2" t="s">
        <v>33</v>
      </c>
      <c r="F1" s="2" t="s">
        <v>88</v>
      </c>
      <c r="G1" s="2" t="s">
        <v>597</v>
      </c>
    </row>
    <row r="2" spans="1:7">
      <c r="A2" s="3" t="s">
        <v>526</v>
      </c>
    </row>
    <row r="3" spans="1:7">
      <c r="A3" s="4" t="s">
        <v>598</v>
      </c>
      <c r="D3" s="6" t="n">
        <v>438110</v>
      </c>
      <c r="E3" s="6" t="n">
        <v>479906</v>
      </c>
      <c r="F3" s="6" t="n">
        <v>293646</v>
      </c>
      <c r="G3" s="6" t="n">
        <v>229513</v>
      </c>
    </row>
    <row r="4" spans="1:7">
      <c r="A4" s="4" t="s">
        <v>599</v>
      </c>
      <c r="D4" s="5" t="n">
        <v>6667180</v>
      </c>
      <c r="E4" s="5" t="n">
        <v>6474561</v>
      </c>
    </row>
    <row r="5" spans="1:7">
      <c r="A5" s="4" t="s">
        <v>600</v>
      </c>
      <c r="D5" s="5" t="n">
        <v>19122853</v>
      </c>
      <c r="E5" s="5" t="n">
        <v>19931076</v>
      </c>
    </row>
    <row r="6" spans="1:7">
      <c r="A6" s="4" t="s">
        <v>43</v>
      </c>
      <c r="D6" s="5" t="n">
        <v>-95677</v>
      </c>
      <c r="E6" s="5" t="n">
        <v>-77907</v>
      </c>
      <c r="F6" s="5" t="n">
        <v>-63622</v>
      </c>
      <c r="G6" s="6" t="n">
        <v>-50145</v>
      </c>
    </row>
    <row r="7" spans="1:7">
      <c r="A7" s="4" t="s">
        <v>50</v>
      </c>
      <c r="D7" s="5" t="n">
        <v>653995</v>
      </c>
      <c r="E7" s="5" t="n">
        <v>651638</v>
      </c>
    </row>
    <row r="8" spans="1:7">
      <c r="A8" s="4" t="s">
        <v>601</v>
      </c>
      <c r="D8" s="5" t="n">
        <v>264194</v>
      </c>
      <c r="E8" s="5" t="n">
        <v>321722</v>
      </c>
    </row>
    <row r="9" spans="1:7">
      <c r="A9" s="4" t="s">
        <v>46</v>
      </c>
      <c r="D9" s="5" t="n">
        <v>107111</v>
      </c>
      <c r="E9" s="5" t="n">
        <v>94098</v>
      </c>
    </row>
    <row r="10" spans="1:7">
      <c r="A10" s="4" t="s">
        <v>48</v>
      </c>
      <c r="D10" s="5" t="n">
        <v>1613033</v>
      </c>
      <c r="E10" s="5" t="n">
        <v>1579891</v>
      </c>
      <c r="F10" s="5" t="n">
        <v>696600</v>
      </c>
    </row>
    <row r="11" spans="1:7">
      <c r="A11" s="4" t="s">
        <v>248</v>
      </c>
      <c r="D11" s="5" t="n">
        <v>129545</v>
      </c>
      <c r="E11" s="5" t="n">
        <v>153191</v>
      </c>
    </row>
    <row r="12" spans="1:7">
      <c r="A12" s="4" t="s">
        <v>51</v>
      </c>
      <c r="D12" s="5" t="n">
        <v>19377</v>
      </c>
      <c r="E12" s="5" t="n">
        <v>27095</v>
      </c>
    </row>
    <row r="13" spans="1:7">
      <c r="A13" s="4" t="s">
        <v>52</v>
      </c>
      <c r="D13" s="5" t="n">
        <v>432240</v>
      </c>
      <c r="E13" s="5" t="n">
        <v>357005</v>
      </c>
    </row>
    <row r="14" spans="1:7">
      <c r="A14" s="4" t="s">
        <v>53</v>
      </c>
      <c r="D14" s="5" t="n">
        <v>31383307</v>
      </c>
      <c r="E14" s="5" t="n">
        <v>30359541</v>
      </c>
    </row>
    <row r="15" spans="1:7">
      <c r="A15" s="4" t="s">
        <v>55</v>
      </c>
      <c r="D15" s="5" t="n">
        <v>-21214148</v>
      </c>
      <c r="E15" s="5" t="n">
        <v>-20538204</v>
      </c>
    </row>
    <row r="16" spans="1:7">
      <c r="A16" s="4" t="s">
        <v>602</v>
      </c>
      <c r="D16" s="5" t="n">
        <v>-21338</v>
      </c>
      <c r="E16" s="5" t="n">
        <v>-30162</v>
      </c>
    </row>
    <row r="17" spans="1:7">
      <c r="A17" s="4" t="s">
        <v>58</v>
      </c>
      <c r="D17" s="5" t="n">
        <v>-181130</v>
      </c>
      <c r="E17" s="5" t="n">
        <v>-278209</v>
      </c>
    </row>
    <row r="18" spans="1:7">
      <c r="A18" s="4" t="s">
        <v>61</v>
      </c>
      <c r="D18" s="5" t="n">
        <v>-453232</v>
      </c>
      <c r="E18" s="5" t="n">
        <v>-467308</v>
      </c>
    </row>
    <row r="19" spans="1:7">
      <c r="A19" s="4" t="s">
        <v>255</v>
      </c>
      <c r="D19" s="5" t="n">
        <v>-26954454</v>
      </c>
      <c r="E19" s="5" t="n">
        <v>-26119363</v>
      </c>
    </row>
    <row r="20" spans="1:7">
      <c r="A20" s="4" t="s">
        <v>256</v>
      </c>
      <c r="D20" s="5" t="n">
        <v>-138423</v>
      </c>
      <c r="E20" s="5" t="n">
        <v>-139220</v>
      </c>
    </row>
    <row r="21" spans="1:7">
      <c r="A21" s="4" t="s">
        <v>603</v>
      </c>
      <c r="D21" s="5" t="n">
        <v>-31383307</v>
      </c>
      <c r="E21" s="5" t="n">
        <v>-30359541</v>
      </c>
    </row>
    <row r="22" spans="1:7">
      <c r="A22" s="3" t="s">
        <v>604</v>
      </c>
    </row>
    <row r="23" spans="1:7">
      <c r="A23" s="4" t="s">
        <v>605</v>
      </c>
      <c r="B23" s="4" t="s">
        <v>244</v>
      </c>
      <c r="D23" s="5" t="n">
        <v>502052</v>
      </c>
      <c r="E23" s="5" t="n">
        <v>2189687</v>
      </c>
      <c r="F23" s="6" t="n">
        <v>351452</v>
      </c>
    </row>
    <row r="24" spans="1:7">
      <c r="A24" s="4" t="s">
        <v>606</v>
      </c>
      <c r="D24" s="5" t="n">
        <v>39356</v>
      </c>
      <c r="E24" s="5" t="n">
        <v>883291</v>
      </c>
    </row>
    <row r="25" spans="1:7">
      <c r="A25" s="4" t="s">
        <v>533</v>
      </c>
    </row>
    <row r="26" spans="1:7">
      <c r="A26" s="3" t="s">
        <v>526</v>
      </c>
    </row>
    <row r="27" spans="1:7">
      <c r="A27" s="4" t="s">
        <v>598</v>
      </c>
      <c r="C27" s="6" t="n">
        <v>275409</v>
      </c>
    </row>
    <row r="28" spans="1:7">
      <c r="A28" s="4" t="s">
        <v>599</v>
      </c>
      <c r="C28" s="5" t="n">
        <v>3144111</v>
      </c>
    </row>
    <row r="29" spans="1:7">
      <c r="A29" s="4" t="s">
        <v>41</v>
      </c>
      <c r="C29" s="5" t="n">
        <v>497</v>
      </c>
    </row>
    <row r="30" spans="1:7">
      <c r="A30" s="4" t="s">
        <v>600</v>
      </c>
      <c r="C30" s="5" t="n">
        <v>9546307</v>
      </c>
    </row>
    <row r="31" spans="1:7">
      <c r="A31" s="4" t="s">
        <v>43</v>
      </c>
      <c r="C31" s="5" t="n">
        <v>-79293</v>
      </c>
    </row>
    <row r="32" spans="1:7">
      <c r="A32" s="4" t="s">
        <v>50</v>
      </c>
      <c r="C32" s="5" t="n">
        <v>447518</v>
      </c>
      <c r="D32" s="6" t="n">
        <v>441840</v>
      </c>
      <c r="E32" s="6" t="n">
        <v>441751</v>
      </c>
    </row>
    <row r="33" spans="1:7">
      <c r="A33" s="4" t="s">
        <v>601</v>
      </c>
      <c r="C33" s="5" t="n">
        <v>90678</v>
      </c>
    </row>
    <row r="34" spans="1:7">
      <c r="A34" s="4" t="s">
        <v>46</v>
      </c>
      <c r="C34" s="5" t="n">
        <v>34094</v>
      </c>
    </row>
    <row r="35" spans="1:7">
      <c r="A35" s="4" t="s">
        <v>48</v>
      </c>
      <c r="C35" s="5" t="n">
        <v>185151</v>
      </c>
    </row>
    <row r="36" spans="1:7">
      <c r="A36" s="4" t="s">
        <v>248</v>
      </c>
      <c r="C36" s="5" t="n">
        <v>0</v>
      </c>
    </row>
    <row r="37" spans="1:7">
      <c r="A37" s="4" t="s">
        <v>51</v>
      </c>
      <c r="C37" s="5" t="n">
        <v>17705</v>
      </c>
    </row>
    <row r="38" spans="1:7">
      <c r="A38" s="4" t="s">
        <v>52</v>
      </c>
      <c r="C38" s="5" t="n">
        <v>288075</v>
      </c>
    </row>
    <row r="39" spans="1:7">
      <c r="A39" s="4" t="s">
        <v>53</v>
      </c>
      <c r="C39" s="5" t="n">
        <v>13950252</v>
      </c>
    </row>
    <row r="40" spans="1:7">
      <c r="A40" s="4" t="s">
        <v>55</v>
      </c>
      <c r="C40" s="5" t="n">
        <v>-9029303</v>
      </c>
    </row>
    <row r="41" spans="1:7">
      <c r="A41" s="4" t="s">
        <v>56</v>
      </c>
      <c r="C41" s="5" t="n">
        <v>-1550000</v>
      </c>
    </row>
    <row r="42" spans="1:7">
      <c r="A42" s="4" t="s">
        <v>602</v>
      </c>
      <c r="C42" s="5" t="n">
        <v>-1100000</v>
      </c>
    </row>
    <row r="43" spans="1:7">
      <c r="A43" s="4" t="s">
        <v>58</v>
      </c>
      <c r="C43" s="5" t="n">
        <v>-198044</v>
      </c>
    </row>
    <row r="44" spans="1:7">
      <c r="A44" s="4" t="s">
        <v>61</v>
      </c>
      <c r="C44" s="5" t="n">
        <v>-354725</v>
      </c>
    </row>
    <row r="45" spans="1:7">
      <c r="A45" s="4" t="s">
        <v>255</v>
      </c>
      <c r="C45" s="5" t="n">
        <v>-12232072</v>
      </c>
    </row>
    <row r="46" spans="1:7">
      <c r="A46" s="4" t="s">
        <v>256</v>
      </c>
      <c r="C46" s="5" t="n">
        <v>-129796</v>
      </c>
    </row>
    <row r="47" spans="1:7">
      <c r="A47" s="4" t="s">
        <v>603</v>
      </c>
      <c r="C47" s="5" t="n">
        <v>-12361868</v>
      </c>
    </row>
    <row r="48" spans="1:7">
      <c r="A48" s="3" t="s">
        <v>604</v>
      </c>
    </row>
    <row r="49" spans="1:7">
      <c r="A49" s="4" t="s">
        <v>598</v>
      </c>
      <c r="C49" s="5" t="n">
        <v>275409</v>
      </c>
    </row>
    <row r="50" spans="1:7">
      <c r="A50" s="4" t="s">
        <v>599</v>
      </c>
      <c r="C50" s="5" t="n">
        <v>3101793</v>
      </c>
    </row>
    <row r="51" spans="1:7">
      <c r="A51" s="4" t="s">
        <v>41</v>
      </c>
      <c r="C51" s="5" t="n">
        <v>497</v>
      </c>
    </row>
    <row r="52" spans="1:7">
      <c r="A52" s="4" t="s">
        <v>600</v>
      </c>
      <c r="C52" s="5" t="n">
        <v>9209398</v>
      </c>
    </row>
    <row r="53" spans="1:7">
      <c r="A53" s="4" t="s">
        <v>50</v>
      </c>
      <c r="C53" s="5" t="n">
        <v>447518</v>
      </c>
    </row>
    <row r="54" spans="1:7">
      <c r="A54" s="4" t="s">
        <v>601</v>
      </c>
      <c r="C54" s="5" t="n">
        <v>267815</v>
      </c>
    </row>
    <row r="55" spans="1:7">
      <c r="A55" s="4" t="s">
        <v>46</v>
      </c>
      <c r="C55" s="5" t="n">
        <v>34094</v>
      </c>
    </row>
    <row r="56" spans="1:7">
      <c r="A56" s="4" t="s">
        <v>248</v>
      </c>
      <c r="C56" s="5" t="n">
        <v>99938</v>
      </c>
    </row>
    <row r="57" spans="1:7">
      <c r="A57" s="4" t="s">
        <v>51</v>
      </c>
      <c r="C57" s="5" t="n">
        <v>16105</v>
      </c>
    </row>
    <row r="58" spans="1:7">
      <c r="A58" s="4" t="s">
        <v>52</v>
      </c>
      <c r="C58" s="5" t="n">
        <v>335612</v>
      </c>
    </row>
    <row r="59" spans="1:7">
      <c r="A59" s="4" t="s">
        <v>607</v>
      </c>
      <c r="C59" s="5" t="n">
        <v>13788179</v>
      </c>
    </row>
    <row r="60" spans="1:7">
      <c r="A60" s="4" t="s">
        <v>55</v>
      </c>
      <c r="C60" s="5" t="n">
        <v>-9044061</v>
      </c>
    </row>
    <row r="61" spans="1:7">
      <c r="A61" s="4" t="s">
        <v>56</v>
      </c>
      <c r="C61" s="5" t="n">
        <v>-1589464</v>
      </c>
    </row>
    <row r="62" spans="1:7">
      <c r="A62" s="4" t="s">
        <v>602</v>
      </c>
      <c r="C62" s="5" t="n">
        <v>-1143279</v>
      </c>
    </row>
    <row r="63" spans="1:7">
      <c r="A63" s="4" t="s">
        <v>58</v>
      </c>
      <c r="C63" s="5" t="n">
        <v>-201520</v>
      </c>
    </row>
    <row r="64" spans="1:7">
      <c r="A64" s="4" t="s">
        <v>61</v>
      </c>
      <c r="C64" s="5" t="n">
        <v>-364047</v>
      </c>
    </row>
    <row r="65" spans="1:7">
      <c r="A65" s="4" t="s">
        <v>255</v>
      </c>
      <c r="C65" s="5" t="n">
        <v>12342371</v>
      </c>
    </row>
    <row r="66" spans="1:7">
      <c r="A66" s="4" t="s">
        <v>256</v>
      </c>
      <c r="C66" s="5" t="n">
        <v>-139412</v>
      </c>
    </row>
    <row r="67" spans="1:7">
      <c r="A67" s="4" t="s">
        <v>603</v>
      </c>
      <c r="C67" s="5" t="n">
        <v>12481783</v>
      </c>
    </row>
    <row r="68" spans="1:7">
      <c r="A68" s="4" t="s">
        <v>608</v>
      </c>
      <c r="C68" s="5" t="n">
        <v>1306396</v>
      </c>
    </row>
    <row r="69" spans="1:7">
      <c r="A69" s="4" t="s">
        <v>605</v>
      </c>
      <c r="C69" s="5" t="n">
        <v>2189687</v>
      </c>
    </row>
    <row r="70" spans="1:7">
      <c r="A70" s="4" t="s">
        <v>606</v>
      </c>
      <c r="C70" s="5" t="n">
        <v>883291</v>
      </c>
    </row>
    <row r="71" spans="1:7">
      <c r="A71" s="4" t="s">
        <v>609</v>
      </c>
    </row>
    <row r="72" spans="1:7">
      <c r="A72" s="3" t="s">
        <v>526</v>
      </c>
    </row>
    <row r="73" spans="1:7">
      <c r="A73" s="4" t="s">
        <v>598</v>
      </c>
      <c r="C73" s="5" t="n">
        <v>0</v>
      </c>
    </row>
    <row r="74" spans="1:7">
      <c r="A74" s="4" t="s">
        <v>599</v>
      </c>
      <c r="C74" s="5" t="n">
        <v>-42318</v>
      </c>
    </row>
    <row r="75" spans="1:7">
      <c r="A75" s="4" t="s">
        <v>41</v>
      </c>
      <c r="C75" s="5" t="n">
        <v>0</v>
      </c>
    </row>
    <row r="76" spans="1:7">
      <c r="A76" s="4" t="s">
        <v>600</v>
      </c>
      <c r="C76" s="5" t="n">
        <v>-336909</v>
      </c>
    </row>
    <row r="77" spans="1:7">
      <c r="A77" s="4" t="s">
        <v>43</v>
      </c>
      <c r="C77" s="5" t="n">
        <v>79293</v>
      </c>
    </row>
    <row r="78" spans="1:7">
      <c r="A78" s="4" t="s">
        <v>50</v>
      </c>
      <c r="C78" s="5" t="n">
        <v>0</v>
      </c>
    </row>
    <row r="79" spans="1:7">
      <c r="A79" s="4" t="s">
        <v>601</v>
      </c>
      <c r="C79" s="5" t="n">
        <v>177137</v>
      </c>
    </row>
    <row r="80" spans="1:7">
      <c r="A80" s="4" t="s">
        <v>46</v>
      </c>
      <c r="C80" s="5" t="n">
        <v>0</v>
      </c>
    </row>
    <row r="81" spans="1:7">
      <c r="A81" s="4" t="s">
        <v>48</v>
      </c>
      <c r="C81" s="5" t="n">
        <v>-185151</v>
      </c>
    </row>
    <row r="82" spans="1:7">
      <c r="A82" s="4" t="s">
        <v>248</v>
      </c>
      <c r="C82" s="5" t="n">
        <v>99938</v>
      </c>
    </row>
    <row r="83" spans="1:7">
      <c r="A83" s="4" t="s">
        <v>51</v>
      </c>
      <c r="C83" s="5" t="n">
        <v>-1600</v>
      </c>
    </row>
    <row r="84" spans="1:7">
      <c r="A84" s="4" t="s">
        <v>52</v>
      </c>
      <c r="C84" s="5" t="n">
        <v>47537</v>
      </c>
    </row>
    <row r="85" spans="1:7">
      <c r="A85" s="4" t="s">
        <v>53</v>
      </c>
      <c r="C85" s="5" t="n">
        <v>-162073</v>
      </c>
    </row>
    <row r="86" spans="1:7">
      <c r="A86" s="4" t="s">
        <v>55</v>
      </c>
      <c r="C86" s="5" t="n">
        <v>-14758</v>
      </c>
    </row>
    <row r="87" spans="1:7">
      <c r="A87" s="4" t="s">
        <v>56</v>
      </c>
      <c r="C87" s="5" t="n">
        <v>-39464</v>
      </c>
    </row>
    <row r="88" spans="1:7">
      <c r="A88" s="4" t="s">
        <v>602</v>
      </c>
      <c r="C88" s="5" t="n">
        <v>-43279</v>
      </c>
    </row>
    <row r="89" spans="1:7">
      <c r="A89" s="4" t="s">
        <v>58</v>
      </c>
      <c r="C89" s="5" t="n">
        <v>-3476</v>
      </c>
    </row>
    <row r="90" spans="1:7">
      <c r="A90" s="4" t="s">
        <v>61</v>
      </c>
      <c r="C90" s="5" t="n">
        <v>-9322</v>
      </c>
    </row>
    <row r="91" spans="1:7">
      <c r="A91" s="4" t="s">
        <v>255</v>
      </c>
      <c r="C91" s="5" t="n">
        <v>-110299</v>
      </c>
    </row>
    <row r="92" spans="1:7">
      <c r="A92" s="4" t="s">
        <v>256</v>
      </c>
      <c r="C92" s="5" t="n">
        <v>-9616</v>
      </c>
    </row>
    <row r="93" spans="1:7">
      <c r="A93" s="4" t="s">
        <v>603</v>
      </c>
      <c r="C93" s="6" t="n">
        <v>-119915</v>
      </c>
    </row>
    <row r="94" spans="1:7"/>
    <row r="95" spans="1:7">
      <c r="A95" s="4" t="s">
        <v>244</v>
      </c>
      <c r="B95" s="4" t="s">
        <v>260</v>
      </c>
    </row>
  </sheetData>
  <mergeCells count="3">
    <mergeCell ref="A1:B1"/>
    <mergeCell ref="A94:F94"/>
    <mergeCell ref="B95:F9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11</v>
      </c>
    </row>
    <row r="2" spans="1:2">
      <c r="A2" s="3" t="s">
        <v>526</v>
      </c>
    </row>
    <row r="3" spans="1:2">
      <c r="A3" s="4" t="s">
        <v>612</v>
      </c>
      <c r="B3" s="6" t="n">
        <v>9041784</v>
      </c>
    </row>
    <row r="4" spans="1:2">
      <c r="A4" s="4" t="s">
        <v>613</v>
      </c>
      <c r="B4" s="5" t="n">
        <v>11509782</v>
      </c>
    </row>
    <row r="5" spans="1:2">
      <c r="A5" s="4" t="s">
        <v>614</v>
      </c>
    </row>
    <row r="6" spans="1:2">
      <c r="A6" s="3" t="s">
        <v>526</v>
      </c>
    </row>
    <row r="7" spans="1:2">
      <c r="A7" s="4" t="s">
        <v>612</v>
      </c>
      <c r="B7" s="5" t="n">
        <v>167614</v>
      </c>
    </row>
    <row r="8" spans="1:2">
      <c r="A8" s="4" t="s">
        <v>613</v>
      </c>
      <c r="B8" s="5" t="n">
        <v>221550</v>
      </c>
    </row>
    <row r="9" spans="1:2">
      <c r="A9" s="4" t="s">
        <v>615</v>
      </c>
      <c r="B9" s="6" t="n">
        <v>445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33</v>
      </c>
      <c r="C2" s="2" t="s">
        <v>88</v>
      </c>
    </row>
    <row r="3" spans="1:3">
      <c r="A3" s="3" t="s">
        <v>526</v>
      </c>
    </row>
    <row r="4" spans="1:3">
      <c r="A4" s="4" t="s">
        <v>98</v>
      </c>
      <c r="B4" s="6" t="n">
        <v>939036</v>
      </c>
      <c r="C4" s="6" t="n">
        <v>818906</v>
      </c>
    </row>
    <row r="5" spans="1:3">
      <c r="A5" s="4" t="s">
        <v>617</v>
      </c>
      <c r="B5" s="5" t="n">
        <v>98726</v>
      </c>
      <c r="C5" s="5" t="n">
        <v>121949</v>
      </c>
    </row>
    <row r="6" spans="1:3">
      <c r="A6" s="4" t="s">
        <v>618</v>
      </c>
      <c r="B6" s="5" t="n">
        <v>516333</v>
      </c>
      <c r="C6" s="5" t="n">
        <v>544821</v>
      </c>
    </row>
    <row r="7" spans="1:3">
      <c r="A7" s="4" t="s">
        <v>126</v>
      </c>
      <c r="B7" s="6" t="n">
        <v>316657</v>
      </c>
      <c r="C7" s="6" t="n">
        <v>242398</v>
      </c>
    </row>
    <row r="8" spans="1:3">
      <c r="A8" s="3" t="s">
        <v>619</v>
      </c>
    </row>
    <row r="9" spans="1:3">
      <c r="A9" s="4" t="s">
        <v>620</v>
      </c>
      <c r="B9" s="7" t="n">
        <v>1.41</v>
      </c>
      <c r="C9" s="7" t="n">
        <v>1.11</v>
      </c>
    </row>
    <row r="10" spans="1:3">
      <c r="A10" s="4" t="s">
        <v>621</v>
      </c>
      <c r="B10" s="7" t="n">
        <v>1.41</v>
      </c>
      <c r="C10" s="7" t="n">
        <v>1.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623</v>
      </c>
      <c r="C1" s="2" t="s">
        <v>2</v>
      </c>
      <c r="D1" s="2" t="s">
        <v>33</v>
      </c>
      <c r="E1" s="2" t="s">
        <v>88</v>
      </c>
    </row>
    <row r="2" spans="1:5">
      <c r="A2" s="3" t="s">
        <v>526</v>
      </c>
    </row>
    <row r="3" spans="1:5">
      <c r="A3" s="4" t="s">
        <v>206</v>
      </c>
      <c r="C3" s="6" t="n">
        <v>113698</v>
      </c>
      <c r="D3" s="6" t="n">
        <v>226831</v>
      </c>
      <c r="E3" s="6" t="n">
        <v>163320</v>
      </c>
    </row>
    <row r="4" spans="1:5">
      <c r="A4" s="4" t="s">
        <v>624</v>
      </c>
      <c r="C4" s="6" t="n">
        <v>5581</v>
      </c>
      <c r="D4" s="6" t="n">
        <v>4813</v>
      </c>
    </row>
    <row r="5" spans="1:5">
      <c r="A5" s="4" t="s">
        <v>625</v>
      </c>
    </row>
    <row r="6" spans="1:5">
      <c r="A6" s="3" t="s">
        <v>526</v>
      </c>
    </row>
    <row r="7" spans="1:5">
      <c r="A7" s="4" t="s">
        <v>626</v>
      </c>
      <c r="B7" s="6" t="n">
        <v>169760</v>
      </c>
    </row>
    <row r="8" spans="1:5">
      <c r="A8" s="4" t="s">
        <v>206</v>
      </c>
      <c r="B8" s="6" t="n">
        <v>163282</v>
      </c>
    </row>
    <row r="9" spans="1:5">
      <c r="A9" s="4" t="s">
        <v>627</v>
      </c>
      <c r="B9" s="4" t="s">
        <v>628</v>
      </c>
    </row>
    <row r="10" spans="1:5">
      <c r="A10" s="4" t="s">
        <v>624</v>
      </c>
      <c r="B10" s="6" t="n">
        <v>67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630</v>
      </c>
      <c r="C1" s="2" t="s">
        <v>2</v>
      </c>
      <c r="D1" s="2" t="s">
        <v>33</v>
      </c>
      <c r="E1" s="2" t="s">
        <v>88</v>
      </c>
    </row>
    <row r="2" spans="1:5">
      <c r="A2" s="3" t="s">
        <v>526</v>
      </c>
    </row>
    <row r="3" spans="1:5">
      <c r="A3" s="4" t="s">
        <v>48</v>
      </c>
      <c r="C3" s="6" t="n">
        <v>1613033</v>
      </c>
      <c r="D3" s="6" t="n">
        <v>1579891</v>
      </c>
      <c r="E3" s="6" t="n">
        <v>696600</v>
      </c>
    </row>
    <row r="4" spans="1:5">
      <c r="A4" s="4" t="s">
        <v>631</v>
      </c>
    </row>
    <row r="5" spans="1:5">
      <c r="A5" s="3" t="s">
        <v>526</v>
      </c>
    </row>
    <row r="6" spans="1:5">
      <c r="A6" s="4" t="s">
        <v>566</v>
      </c>
      <c r="B6" s="4" t="s">
        <v>567</v>
      </c>
    </row>
    <row r="7" spans="1:5">
      <c r="A7" s="4" t="s">
        <v>569</v>
      </c>
      <c r="B7" s="6" t="n">
        <v>320447</v>
      </c>
    </row>
    <row r="8" spans="1:5">
      <c r="A8" s="4" t="s">
        <v>570</v>
      </c>
      <c r="B8" s="4" t="s">
        <v>632</v>
      </c>
    </row>
    <row r="9" spans="1:5">
      <c r="A9" s="4" t="s">
        <v>633</v>
      </c>
      <c r="B9" s="6" t="n">
        <v>18906</v>
      </c>
    </row>
    <row r="10" spans="1:5">
      <c r="A10" s="4" t="s">
        <v>255</v>
      </c>
      <c r="B10" s="5" t="n">
        <v>4839</v>
      </c>
    </row>
    <row r="11" spans="1:5">
      <c r="A11" s="4" t="s">
        <v>573</v>
      </c>
      <c r="B11" s="5" t="n">
        <v>1500</v>
      </c>
    </row>
    <row r="12" spans="1:5">
      <c r="A12" s="4" t="s">
        <v>48</v>
      </c>
      <c r="B12" s="5" t="n">
        <v>25698</v>
      </c>
    </row>
    <row r="13" spans="1:5">
      <c r="A13" s="4" t="s">
        <v>634</v>
      </c>
    </row>
    <row r="14" spans="1:5">
      <c r="A14" s="3" t="s">
        <v>526</v>
      </c>
    </row>
    <row r="15" spans="1:5">
      <c r="A15" s="4" t="s">
        <v>573</v>
      </c>
      <c r="B15" s="6" t="n">
        <v>2</v>
      </c>
    </row>
    <row r="16" spans="1:5">
      <c r="A16" s="4" t="s">
        <v>635</v>
      </c>
      <c r="B16" s="4" t="s">
        <v>6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7</v>
      </c>
      <c r="B1" s="2" t="s">
        <v>2</v>
      </c>
      <c r="C1" s="2" t="s">
        <v>33</v>
      </c>
    </row>
    <row r="2" spans="1:3">
      <c r="A2" s="3" t="s">
        <v>200</v>
      </c>
    </row>
    <row r="3" spans="1:3">
      <c r="A3" s="4" t="s">
        <v>638</v>
      </c>
      <c r="B3" s="6" t="n">
        <v>3974319</v>
      </c>
      <c r="C3" s="6" t="n">
        <v>3648971</v>
      </c>
    </row>
    <row r="4" spans="1:3">
      <c r="A4" s="4" t="s">
        <v>639</v>
      </c>
      <c r="B4" s="5" t="n">
        <v>3822</v>
      </c>
      <c r="C4" s="5" t="n">
        <v>4402</v>
      </c>
    </row>
    <row r="5" spans="1:3">
      <c r="A5" s="4" t="s">
        <v>640</v>
      </c>
      <c r="B5" s="5" t="n">
        <v>-107578</v>
      </c>
      <c r="C5" s="5" t="n">
        <v>-41301</v>
      </c>
    </row>
    <row r="6" spans="1:3">
      <c r="A6" s="4" t="s">
        <v>37</v>
      </c>
      <c r="B6" s="5" t="n">
        <v>3870563</v>
      </c>
      <c r="C6" s="5" t="n">
        <v>3612072</v>
      </c>
    </row>
    <row r="7" spans="1:3">
      <c r="A7" s="3" t="s">
        <v>201</v>
      </c>
    </row>
    <row r="8" spans="1:3">
      <c r="A8" s="4" t="s">
        <v>638</v>
      </c>
      <c r="B8" s="5" t="n">
        <v>2796617</v>
      </c>
      <c r="C8" s="5" t="n">
        <v>2862489</v>
      </c>
    </row>
    <row r="9" spans="1:3">
      <c r="A9" s="4" t="s">
        <v>639</v>
      </c>
      <c r="B9" s="5" t="n">
        <v>3369</v>
      </c>
      <c r="C9" s="5" t="n">
        <v>15687</v>
      </c>
    </row>
    <row r="10" spans="1:3">
      <c r="A10" s="4" t="s">
        <v>640</v>
      </c>
      <c r="B10" s="5" t="n">
        <v>-59464</v>
      </c>
      <c r="C10" s="5" t="n">
        <v>-14267</v>
      </c>
    </row>
    <row r="11" spans="1:3">
      <c r="A11" s="4" t="s">
        <v>641</v>
      </c>
      <c r="B11" s="5" t="n">
        <v>2740522</v>
      </c>
      <c r="C11" s="5" t="n">
        <v>2863909</v>
      </c>
    </row>
    <row r="12" spans="1:3">
      <c r="A12" s="4" t="s">
        <v>642</v>
      </c>
    </row>
    <row r="13" spans="1:3">
      <c r="A13" s="3" t="s">
        <v>200</v>
      </c>
    </row>
    <row r="14" spans="1:3">
      <c r="A14" s="4" t="s">
        <v>638</v>
      </c>
      <c r="B14" s="5" t="n">
        <v>2328870</v>
      </c>
      <c r="C14" s="5" t="n">
        <v>2171044</v>
      </c>
    </row>
    <row r="15" spans="1:3">
      <c r="A15" s="4" t="s">
        <v>639</v>
      </c>
      <c r="B15" s="5" t="n">
        <v>2347</v>
      </c>
      <c r="C15" s="5" t="n">
        <v>1570</v>
      </c>
    </row>
    <row r="16" spans="1:3">
      <c r="A16" s="4" t="s">
        <v>640</v>
      </c>
      <c r="B16" s="5" t="n">
        <v>-62366</v>
      </c>
      <c r="C16" s="5" t="n">
        <v>-21965</v>
      </c>
    </row>
    <row r="17" spans="1:3">
      <c r="A17" s="4" t="s">
        <v>37</v>
      </c>
      <c r="B17" s="5" t="n">
        <v>2268851</v>
      </c>
      <c r="C17" s="5" t="n">
        <v>2150649</v>
      </c>
    </row>
    <row r="18" spans="1:3">
      <c r="A18" s="3" t="s">
        <v>201</v>
      </c>
    </row>
    <row r="19" spans="1:3">
      <c r="A19" s="4" t="s">
        <v>638</v>
      </c>
      <c r="B19" s="5" t="n">
        <v>318590</v>
      </c>
      <c r="C19" s="5" t="n">
        <v>355013</v>
      </c>
    </row>
    <row r="20" spans="1:3">
      <c r="A20" s="4" t="s">
        <v>639</v>
      </c>
      <c r="B20" s="5" t="n">
        <v>73</v>
      </c>
      <c r="C20" s="5" t="n">
        <v>978</v>
      </c>
    </row>
    <row r="21" spans="1:3">
      <c r="A21" s="4" t="s">
        <v>640</v>
      </c>
      <c r="B21" s="5" t="n">
        <v>-8605</v>
      </c>
      <c r="C21" s="5" t="n">
        <v>-2504</v>
      </c>
    </row>
    <row r="22" spans="1:3">
      <c r="A22" s="4" t="s">
        <v>641</v>
      </c>
      <c r="B22" s="5" t="n">
        <v>310058</v>
      </c>
      <c r="C22" s="5" t="n">
        <v>353487</v>
      </c>
    </row>
    <row r="23" spans="1:3">
      <c r="A23" s="4" t="s">
        <v>643</v>
      </c>
    </row>
    <row r="24" spans="1:3">
      <c r="A24" s="3" t="s">
        <v>200</v>
      </c>
    </row>
    <row r="25" spans="1:3">
      <c r="A25" s="4" t="s">
        <v>638</v>
      </c>
      <c r="B25" s="5" t="n">
        <v>596868</v>
      </c>
      <c r="C25" s="5" t="n">
        <v>656514</v>
      </c>
    </row>
    <row r="26" spans="1:3">
      <c r="A26" s="4" t="s">
        <v>639</v>
      </c>
      <c r="B26" s="5" t="n">
        <v>11</v>
      </c>
      <c r="C26" s="5" t="n">
        <v>31</v>
      </c>
    </row>
    <row r="27" spans="1:3">
      <c r="A27" s="4" t="s">
        <v>640</v>
      </c>
      <c r="B27" s="5" t="n">
        <v>-22109</v>
      </c>
      <c r="C27" s="5" t="n">
        <v>-7142</v>
      </c>
    </row>
    <row r="28" spans="1:3">
      <c r="A28" s="4" t="s">
        <v>37</v>
      </c>
      <c r="B28" s="5" t="n">
        <v>574770</v>
      </c>
      <c r="C28" s="5" t="n">
        <v>649403</v>
      </c>
    </row>
    <row r="29" spans="1:3">
      <c r="A29" s="3" t="s">
        <v>201</v>
      </c>
    </row>
    <row r="30" spans="1:3">
      <c r="A30" s="4" t="s">
        <v>638</v>
      </c>
      <c r="B30" s="5" t="n">
        <v>27780</v>
      </c>
      <c r="C30" s="5" t="n">
        <v>33496</v>
      </c>
    </row>
    <row r="31" spans="1:3">
      <c r="A31" s="4" t="s">
        <v>639</v>
      </c>
      <c r="B31" s="5" t="n">
        <v>2</v>
      </c>
      <c r="C31" s="5" t="n">
        <v>26</v>
      </c>
    </row>
    <row r="32" spans="1:3">
      <c r="A32" s="4" t="s">
        <v>640</v>
      </c>
      <c r="B32" s="5" t="n">
        <v>-765</v>
      </c>
      <c r="C32" s="5" t="n">
        <v>-760</v>
      </c>
    </row>
    <row r="33" spans="1:3">
      <c r="A33" s="4" t="s">
        <v>641</v>
      </c>
      <c r="B33" s="5" t="n">
        <v>27017</v>
      </c>
      <c r="C33" s="5" t="n">
        <v>32762</v>
      </c>
    </row>
    <row r="34" spans="1:3">
      <c r="A34" s="4" t="s">
        <v>644</v>
      </c>
    </row>
    <row r="35" spans="1:3">
      <c r="A35" s="3" t="s">
        <v>200</v>
      </c>
    </row>
    <row r="36" spans="1:3">
      <c r="A36" s="4" t="s">
        <v>638</v>
      </c>
      <c r="B36" s="5" t="n">
        <v>2925738</v>
      </c>
      <c r="C36" s="5" t="n">
        <v>2827558</v>
      </c>
    </row>
    <row r="37" spans="1:3">
      <c r="A37" s="4" t="s">
        <v>639</v>
      </c>
      <c r="B37" s="5" t="n">
        <v>2358</v>
      </c>
      <c r="C37" s="5" t="n">
        <v>1601</v>
      </c>
    </row>
    <row r="38" spans="1:3">
      <c r="A38" s="4" t="s">
        <v>640</v>
      </c>
      <c r="B38" s="5" t="n">
        <v>-84475</v>
      </c>
      <c r="C38" s="5" t="n">
        <v>-29107</v>
      </c>
    </row>
    <row r="39" spans="1:3">
      <c r="A39" s="4" t="s">
        <v>37</v>
      </c>
      <c r="B39" s="5" t="n">
        <v>2843621</v>
      </c>
      <c r="C39" s="5" t="n">
        <v>2800052</v>
      </c>
    </row>
    <row r="40" spans="1:3">
      <c r="A40" s="3" t="s">
        <v>201</v>
      </c>
    </row>
    <row r="41" spans="1:3">
      <c r="A41" s="4" t="s">
        <v>638</v>
      </c>
      <c r="B41" s="5" t="n">
        <v>346370</v>
      </c>
      <c r="C41" s="5" t="n">
        <v>388509</v>
      </c>
    </row>
    <row r="42" spans="1:3">
      <c r="A42" s="4" t="s">
        <v>639</v>
      </c>
      <c r="B42" s="5" t="n">
        <v>75</v>
      </c>
      <c r="C42" s="5" t="n">
        <v>1004</v>
      </c>
    </row>
    <row r="43" spans="1:3">
      <c r="A43" s="4" t="s">
        <v>640</v>
      </c>
      <c r="B43" s="5" t="n">
        <v>-9370</v>
      </c>
      <c r="C43" s="5" t="n">
        <v>-3264</v>
      </c>
    </row>
    <row r="44" spans="1:3">
      <c r="A44" s="4" t="s">
        <v>641</v>
      </c>
      <c r="B44" s="5" t="n">
        <v>337075</v>
      </c>
      <c r="C44" s="5" t="n">
        <v>386249</v>
      </c>
    </row>
    <row r="45" spans="1:3">
      <c r="A45" s="4" t="s">
        <v>645</v>
      </c>
    </row>
    <row r="46" spans="1:3">
      <c r="A46" s="3" t="s">
        <v>200</v>
      </c>
    </row>
    <row r="47" spans="1:3">
      <c r="A47" s="4" t="s">
        <v>638</v>
      </c>
      <c r="B47" s="5" t="n">
        <v>283825</v>
      </c>
      <c r="C47" s="5" t="n">
        <v>409322</v>
      </c>
    </row>
    <row r="48" spans="1:3">
      <c r="A48" s="4" t="s">
        <v>639</v>
      </c>
      <c r="B48" s="5" t="n">
        <v>0</v>
      </c>
      <c r="C48" s="5" t="n">
        <v>0</v>
      </c>
    </row>
    <row r="49" spans="1:3">
      <c r="A49" s="4" t="s">
        <v>640</v>
      </c>
      <c r="B49" s="5" t="n">
        <v>-9852</v>
      </c>
      <c r="C49" s="5" t="n">
        <v>-9326</v>
      </c>
    </row>
    <row r="50" spans="1:3">
      <c r="A50" s="4" t="s">
        <v>37</v>
      </c>
      <c r="B50" s="5" t="n">
        <v>273973</v>
      </c>
      <c r="C50" s="5" t="n">
        <v>399996</v>
      </c>
    </row>
    <row r="51" spans="1:3">
      <c r="A51" s="3" t="s">
        <v>201</v>
      </c>
    </row>
    <row r="52" spans="1:3">
      <c r="A52" s="4" t="s">
        <v>638</v>
      </c>
      <c r="B52" s="5" t="n">
        <v>59065</v>
      </c>
      <c r="C52" s="5" t="n">
        <v>58640</v>
      </c>
    </row>
    <row r="53" spans="1:3">
      <c r="A53" s="4" t="s">
        <v>639</v>
      </c>
      <c r="B53" s="5" t="n">
        <v>160</v>
      </c>
      <c r="C53" s="5" t="n">
        <v>949</v>
      </c>
    </row>
    <row r="54" spans="1:3">
      <c r="A54" s="4" t="s">
        <v>640</v>
      </c>
      <c r="B54" s="5" t="n">
        <v>-128</v>
      </c>
      <c r="C54" s="5" t="n">
        <v>0</v>
      </c>
    </row>
    <row r="55" spans="1:3">
      <c r="A55" s="4" t="s">
        <v>641</v>
      </c>
      <c r="B55" s="5" t="n">
        <v>59097</v>
      </c>
      <c r="C55" s="5" t="n">
        <v>59589</v>
      </c>
    </row>
    <row r="56" spans="1:3">
      <c r="A56" s="4" t="s">
        <v>646</v>
      </c>
    </row>
    <row r="57" spans="1:3">
      <c r="A57" s="3" t="s">
        <v>200</v>
      </c>
    </row>
    <row r="58" spans="1:3">
      <c r="A58" s="4" t="s">
        <v>638</v>
      </c>
      <c r="B58" s="5" t="n">
        <v>537210</v>
      </c>
      <c r="C58" s="5" t="n">
        <v>147781</v>
      </c>
    </row>
    <row r="59" spans="1:3">
      <c r="A59" s="4" t="s">
        <v>639</v>
      </c>
      <c r="B59" s="5" t="n">
        <v>1162</v>
      </c>
      <c r="C59" s="5" t="n">
        <v>1421</v>
      </c>
    </row>
    <row r="60" spans="1:3">
      <c r="A60" s="4" t="s">
        <v>640</v>
      </c>
      <c r="B60" s="5" t="n">
        <v>-10407</v>
      </c>
      <c r="C60" s="5" t="n">
        <v>-976</v>
      </c>
    </row>
    <row r="61" spans="1:3">
      <c r="A61" s="4" t="s">
        <v>37</v>
      </c>
      <c r="B61" s="5" t="n">
        <v>527965</v>
      </c>
      <c r="C61" s="5" t="n">
        <v>148226</v>
      </c>
    </row>
    <row r="62" spans="1:3">
      <c r="A62" s="3" t="s">
        <v>201</v>
      </c>
    </row>
    <row r="63" spans="1:3">
      <c r="A63" s="4" t="s">
        <v>638</v>
      </c>
      <c r="B63" s="5" t="n">
        <v>68512</v>
      </c>
      <c r="C63" s="5" t="n">
        <v>56663</v>
      </c>
    </row>
    <row r="64" spans="1:3">
      <c r="A64" s="4" t="s">
        <v>639</v>
      </c>
      <c r="B64" s="5" t="n">
        <v>431</v>
      </c>
      <c r="C64" s="5" t="n">
        <v>1255</v>
      </c>
    </row>
    <row r="65" spans="1:3">
      <c r="A65" s="4" t="s">
        <v>640</v>
      </c>
      <c r="B65" s="5" t="n">
        <v>-392</v>
      </c>
      <c r="C65" s="5" t="n">
        <v>-103</v>
      </c>
    </row>
    <row r="66" spans="1:3">
      <c r="A66" s="4" t="s">
        <v>641</v>
      </c>
      <c r="B66" s="5" t="n">
        <v>68551</v>
      </c>
      <c r="C66" s="5" t="n">
        <v>57815</v>
      </c>
    </row>
    <row r="67" spans="1:3">
      <c r="A67" s="4" t="s">
        <v>647</v>
      </c>
    </row>
    <row r="68" spans="1:3">
      <c r="A68" s="3" t="s">
        <v>200</v>
      </c>
    </row>
    <row r="69" spans="1:3">
      <c r="A69" s="4" t="s">
        <v>638</v>
      </c>
      <c r="B69" s="5" t="n">
        <v>227546</v>
      </c>
      <c r="C69" s="5" t="n">
        <v>264310</v>
      </c>
    </row>
    <row r="70" spans="1:3">
      <c r="A70" s="4" t="s">
        <v>639</v>
      </c>
      <c r="B70" s="5" t="n">
        <v>302</v>
      </c>
      <c r="C70" s="5" t="n">
        <v>1380</v>
      </c>
    </row>
    <row r="71" spans="1:3">
      <c r="A71" s="4" t="s">
        <v>640</v>
      </c>
      <c r="B71" s="5" t="n">
        <v>-2844</v>
      </c>
      <c r="C71" s="5" t="n">
        <v>-1892</v>
      </c>
    </row>
    <row r="72" spans="1:3">
      <c r="A72" s="4" t="s">
        <v>37</v>
      </c>
      <c r="B72" s="5" t="n">
        <v>225004</v>
      </c>
      <c r="C72" s="5" t="n">
        <v>263798</v>
      </c>
    </row>
    <row r="73" spans="1:3">
      <c r="A73" s="3" t="s">
        <v>201</v>
      </c>
    </row>
    <row r="74" spans="1:3">
      <c r="A74" s="4" t="s">
        <v>638</v>
      </c>
      <c r="B74" s="5" t="n">
        <v>2305420</v>
      </c>
      <c r="C74" s="5" t="n">
        <v>2342927</v>
      </c>
    </row>
    <row r="75" spans="1:3">
      <c r="A75" s="4" t="s">
        <v>639</v>
      </c>
      <c r="B75" s="5" t="n">
        <v>2654</v>
      </c>
      <c r="C75" s="5" t="n">
        <v>12396</v>
      </c>
    </row>
    <row r="76" spans="1:3">
      <c r="A76" s="4" t="s">
        <v>640</v>
      </c>
      <c r="B76" s="5" t="n">
        <v>-49562</v>
      </c>
      <c r="C76" s="5" t="n">
        <v>-10900</v>
      </c>
    </row>
    <row r="77" spans="1:3">
      <c r="A77" s="4" t="s">
        <v>641</v>
      </c>
      <c r="B77" s="5" t="n">
        <v>2258512</v>
      </c>
      <c r="C77" s="5" t="n">
        <v>2344423</v>
      </c>
    </row>
    <row r="78" spans="1:3">
      <c r="A78" s="4" t="s">
        <v>108</v>
      </c>
    </row>
    <row r="79" spans="1:3">
      <c r="A79" s="3" t="s">
        <v>200</v>
      </c>
    </row>
    <row r="80" spans="1:3">
      <c r="A80" s="4" t="s">
        <v>638</v>
      </c>
      <c r="B80" s="5" t="n">
        <v>0</v>
      </c>
      <c r="C80" s="5" t="n">
        <v>0</v>
      </c>
    </row>
    <row r="81" spans="1:3">
      <c r="A81" s="4" t="s">
        <v>639</v>
      </c>
      <c r="B81" s="5" t="n">
        <v>0</v>
      </c>
      <c r="C81" s="5" t="n">
        <v>0</v>
      </c>
    </row>
    <row r="82" spans="1:3">
      <c r="A82" s="4" t="s">
        <v>640</v>
      </c>
      <c r="B82" s="5" t="n">
        <v>0</v>
      </c>
      <c r="C82" s="5" t="n">
        <v>0</v>
      </c>
    </row>
    <row r="83" spans="1:3">
      <c r="A83" s="4" t="s">
        <v>37</v>
      </c>
      <c r="B83" s="5" t="n">
        <v>0</v>
      </c>
      <c r="C83" s="5" t="n">
        <v>0</v>
      </c>
    </row>
    <row r="84" spans="1:3">
      <c r="A84" s="3" t="s">
        <v>201</v>
      </c>
    </row>
    <row r="85" spans="1:3">
      <c r="A85" s="4" t="s">
        <v>638</v>
      </c>
      <c r="B85" s="5" t="n">
        <v>17250</v>
      </c>
      <c r="C85" s="5" t="n">
        <v>15750</v>
      </c>
    </row>
    <row r="86" spans="1:3">
      <c r="A86" s="4" t="s">
        <v>639</v>
      </c>
      <c r="B86" s="5" t="n">
        <v>49</v>
      </c>
      <c r="C86" s="5" t="n">
        <v>83</v>
      </c>
    </row>
    <row r="87" spans="1:3">
      <c r="A87" s="4" t="s">
        <v>640</v>
      </c>
      <c r="B87" s="5" t="n">
        <v>-12</v>
      </c>
      <c r="C87" s="5" t="n">
        <v>0</v>
      </c>
    </row>
    <row r="88" spans="1:3">
      <c r="A88" s="4" t="s">
        <v>641</v>
      </c>
      <c r="B88" s="5" t="n">
        <v>17287</v>
      </c>
      <c r="C88" s="5" t="n">
        <v>15833</v>
      </c>
    </row>
    <row r="89" spans="1:3">
      <c r="A89" s="4" t="s">
        <v>648</v>
      </c>
    </row>
    <row r="90" spans="1:3">
      <c r="A90" s="3" t="s">
        <v>200</v>
      </c>
    </row>
    <row r="91" spans="1:3">
      <c r="A91" s="4" t="s">
        <v>638</v>
      </c>
      <c r="B91" s="5" t="n">
        <v>1048581</v>
      </c>
      <c r="C91" s="5" t="n">
        <v>821413</v>
      </c>
    </row>
    <row r="92" spans="1:3">
      <c r="A92" s="4" t="s">
        <v>639</v>
      </c>
      <c r="B92" s="5" t="n">
        <v>1464</v>
      </c>
      <c r="C92" s="5" t="n">
        <v>2801</v>
      </c>
    </row>
    <row r="93" spans="1:3">
      <c r="A93" s="4" t="s">
        <v>640</v>
      </c>
      <c r="B93" s="5" t="n">
        <v>-23103</v>
      </c>
      <c r="C93" s="5" t="n">
        <v>-12194</v>
      </c>
    </row>
    <row r="94" spans="1:3">
      <c r="A94" s="4" t="s">
        <v>37</v>
      </c>
      <c r="B94" s="5" t="n">
        <v>1026942</v>
      </c>
      <c r="C94" s="5" t="n">
        <v>812020</v>
      </c>
    </row>
    <row r="95" spans="1:3">
      <c r="A95" s="3" t="s">
        <v>201</v>
      </c>
    </row>
    <row r="96" spans="1:3">
      <c r="A96" s="4" t="s">
        <v>638</v>
      </c>
      <c r="B96" s="5" t="n">
        <v>2450247</v>
      </c>
      <c r="C96" s="5" t="n">
        <v>2473980</v>
      </c>
    </row>
    <row r="97" spans="1:3">
      <c r="A97" s="4" t="s">
        <v>639</v>
      </c>
      <c r="B97" s="5" t="n">
        <v>3294</v>
      </c>
      <c r="C97" s="5" t="n">
        <v>14683</v>
      </c>
    </row>
    <row r="98" spans="1:3">
      <c r="A98" s="4" t="s">
        <v>640</v>
      </c>
      <c r="B98" s="5" t="n">
        <v>-50094</v>
      </c>
      <c r="C98" s="5" t="n">
        <v>-11003</v>
      </c>
    </row>
    <row r="99" spans="1:3">
      <c r="A99" s="4" t="s">
        <v>641</v>
      </c>
      <c r="B99" s="6" t="n">
        <v>2403447</v>
      </c>
      <c r="C99" s="6" t="n">
        <v>24776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3</v>
      </c>
      <c r="D2" s="2" t="s">
        <v>88</v>
      </c>
    </row>
    <row r="3" spans="1:4">
      <c r="A3" s="4" t="s">
        <v>174</v>
      </c>
      <c r="B3" s="7" t="n">
        <v>0.28</v>
      </c>
      <c r="C3" s="7" t="n">
        <v>0.28</v>
      </c>
      <c r="D3" s="7" t="n">
        <v>0.28</v>
      </c>
    </row>
    <row r="4" spans="1:4">
      <c r="A4" s="4" t="s">
        <v>175</v>
      </c>
      <c r="B4" s="6" t="n">
        <v>65</v>
      </c>
      <c r="C4" s="7" t="n">
        <v>16.25</v>
      </c>
    </row>
    <row r="5" spans="1:4">
      <c r="A5" s="4" t="s">
        <v>147</v>
      </c>
    </row>
    <row r="6" spans="1:4">
      <c r="A6" s="4" t="s">
        <v>163</v>
      </c>
      <c r="C6" s="5" t="n">
        <v>13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3</v>
      </c>
    </row>
    <row r="2" spans="1:3">
      <c r="A2" s="3" t="s">
        <v>650</v>
      </c>
    </row>
    <row r="3" spans="1:3">
      <c r="A3" s="4" t="s">
        <v>651</v>
      </c>
      <c r="B3" s="6" t="n">
        <v>19127</v>
      </c>
    </row>
    <row r="4" spans="1:3">
      <c r="A4" s="4" t="s">
        <v>652</v>
      </c>
      <c r="B4" s="5" t="n">
        <v>205924</v>
      </c>
    </row>
    <row r="5" spans="1:3">
      <c r="A5" s="4" t="s">
        <v>653</v>
      </c>
      <c r="B5" s="5" t="n">
        <v>722315</v>
      </c>
    </row>
    <row r="6" spans="1:3">
      <c r="A6" s="4" t="s">
        <v>654</v>
      </c>
      <c r="B6" s="5" t="n">
        <v>101215</v>
      </c>
    </row>
    <row r="7" spans="1:3">
      <c r="A7" s="4" t="s">
        <v>648</v>
      </c>
      <c r="B7" s="5" t="n">
        <v>1048581</v>
      </c>
    </row>
    <row r="8" spans="1:3">
      <c r="A8" s="4" t="s">
        <v>655</v>
      </c>
      <c r="B8" s="5" t="n">
        <v>2925738</v>
      </c>
    </row>
    <row r="9" spans="1:3">
      <c r="A9" s="4" t="s">
        <v>638</v>
      </c>
      <c r="B9" s="5" t="n">
        <v>3974319</v>
      </c>
      <c r="C9" s="6" t="n">
        <v>3648971</v>
      </c>
    </row>
    <row r="10" spans="1:3">
      <c r="A10" s="3" t="s">
        <v>656</v>
      </c>
    </row>
    <row r="11" spans="1:3">
      <c r="A11" s="4" t="s">
        <v>657</v>
      </c>
      <c r="B11" s="5" t="n">
        <v>19141</v>
      </c>
    </row>
    <row r="12" spans="1:3">
      <c r="A12" s="4" t="s">
        <v>658</v>
      </c>
      <c r="B12" s="5" t="n">
        <v>202739</v>
      </c>
    </row>
    <row r="13" spans="1:3">
      <c r="A13" s="4" t="s">
        <v>659</v>
      </c>
      <c r="B13" s="5" t="n">
        <v>707793</v>
      </c>
    </row>
    <row r="14" spans="1:3">
      <c r="A14" s="4" t="s">
        <v>660</v>
      </c>
      <c r="B14" s="5" t="n">
        <v>97269</v>
      </c>
    </row>
    <row r="15" spans="1:3">
      <c r="A15" s="4" t="s">
        <v>661</v>
      </c>
      <c r="B15" s="5" t="n">
        <v>1026942</v>
      </c>
    </row>
    <row r="16" spans="1:3">
      <c r="A16" s="4" t="s">
        <v>662</v>
      </c>
      <c r="B16" s="5" t="n">
        <v>2843621</v>
      </c>
    </row>
    <row r="17" spans="1:3">
      <c r="A17" s="4" t="s">
        <v>663</v>
      </c>
      <c r="B17" s="5" t="n">
        <v>3870563</v>
      </c>
      <c r="C17" s="5" t="n">
        <v>3612072</v>
      </c>
    </row>
    <row r="18" spans="1:3">
      <c r="A18" s="3" t="s">
        <v>664</v>
      </c>
    </row>
    <row r="19" spans="1:3">
      <c r="A19" s="4" t="s">
        <v>665</v>
      </c>
      <c r="B19" s="5" t="n">
        <v>68814</v>
      </c>
    </row>
    <row r="20" spans="1:3">
      <c r="A20" s="4" t="s">
        <v>666</v>
      </c>
      <c r="B20" s="5" t="n">
        <v>120827</v>
      </c>
    </row>
    <row r="21" spans="1:3">
      <c r="A21" s="4" t="s">
        <v>667</v>
      </c>
      <c r="B21" s="5" t="n">
        <v>477090</v>
      </c>
    </row>
    <row r="22" spans="1:3">
      <c r="A22" s="4" t="s">
        <v>668</v>
      </c>
      <c r="B22" s="5" t="n">
        <v>1783516</v>
      </c>
    </row>
    <row r="23" spans="1:3">
      <c r="A23" s="4" t="s">
        <v>669</v>
      </c>
      <c r="B23" s="5" t="n">
        <v>2450247</v>
      </c>
    </row>
    <row r="24" spans="1:3">
      <c r="A24" s="4" t="s">
        <v>670</v>
      </c>
      <c r="B24" s="5" t="n">
        <v>346370</v>
      </c>
    </row>
    <row r="25" spans="1:3">
      <c r="A25" s="4" t="s">
        <v>638</v>
      </c>
      <c r="B25" s="5" t="n">
        <v>2796617</v>
      </c>
      <c r="C25" s="5" t="n">
        <v>2862489</v>
      </c>
    </row>
    <row r="26" spans="1:3">
      <c r="A26" s="3" t="s">
        <v>671</v>
      </c>
    </row>
    <row r="27" spans="1:3">
      <c r="A27" s="4" t="s">
        <v>657</v>
      </c>
      <c r="B27" s="5" t="n">
        <v>68917</v>
      </c>
    </row>
    <row r="28" spans="1:3">
      <c r="A28" s="4" t="s">
        <v>658</v>
      </c>
      <c r="B28" s="5" t="n">
        <v>120821</v>
      </c>
    </row>
    <row r="29" spans="1:3">
      <c r="A29" s="4" t="s">
        <v>659</v>
      </c>
      <c r="B29" s="5" t="n">
        <v>473616</v>
      </c>
    </row>
    <row r="30" spans="1:3">
      <c r="A30" s="4" t="s">
        <v>660</v>
      </c>
      <c r="B30" s="5" t="n">
        <v>1740093</v>
      </c>
    </row>
    <row r="31" spans="1:3">
      <c r="A31" s="4" t="s">
        <v>661</v>
      </c>
      <c r="B31" s="5" t="n">
        <v>2403447</v>
      </c>
    </row>
    <row r="32" spans="1:3">
      <c r="A32" s="4" t="s">
        <v>662</v>
      </c>
      <c r="B32" s="5" t="n">
        <v>337075</v>
      </c>
    </row>
    <row r="33" spans="1:3">
      <c r="A33" s="4" t="s">
        <v>663</v>
      </c>
      <c r="B33" s="6" t="n">
        <v>2740522</v>
      </c>
      <c r="C33" s="6" t="n">
        <v>28639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2</v>
      </c>
      <c r="B1" s="2" t="s">
        <v>1</v>
      </c>
    </row>
    <row r="2" spans="1:4">
      <c r="B2" s="2" t="s">
        <v>2</v>
      </c>
      <c r="C2" s="2" t="s">
        <v>33</v>
      </c>
      <c r="D2" s="2" t="s">
        <v>88</v>
      </c>
    </row>
    <row r="3" spans="1:4">
      <c r="A3" s="3" t="s">
        <v>200</v>
      </c>
    </row>
    <row r="4" spans="1:4">
      <c r="A4" s="4" t="s">
        <v>203</v>
      </c>
      <c r="B4" s="6" t="n">
        <v>186914</v>
      </c>
      <c r="C4" s="6" t="n">
        <v>2516308</v>
      </c>
      <c r="D4" s="6" t="n">
        <v>858531</v>
      </c>
    </row>
    <row r="5" spans="1:4">
      <c r="A5" s="4" t="s">
        <v>673</v>
      </c>
      <c r="B5" s="5" t="n">
        <v>219</v>
      </c>
      <c r="C5" s="5" t="n">
        <v>8</v>
      </c>
      <c r="D5" s="5" t="n">
        <v>10665</v>
      </c>
    </row>
    <row r="6" spans="1:4">
      <c r="A6" s="4" t="s">
        <v>674</v>
      </c>
      <c r="B6" s="5" t="n">
        <v>-10933</v>
      </c>
      <c r="C6" s="5" t="n">
        <v>-352</v>
      </c>
      <c r="D6" s="5" t="n">
        <v>-3143</v>
      </c>
    </row>
    <row r="7" spans="1:4">
      <c r="A7" s="4" t="s">
        <v>675</v>
      </c>
      <c r="B7" s="5" t="n">
        <v>-2961</v>
      </c>
      <c r="C7" s="5" t="n">
        <v>-91</v>
      </c>
      <c r="D7" s="5" t="n">
        <v>2445</v>
      </c>
    </row>
    <row r="8" spans="1:4">
      <c r="A8" s="3" t="s">
        <v>201</v>
      </c>
    </row>
    <row r="9" spans="1:4">
      <c r="A9" s="4" t="s">
        <v>204</v>
      </c>
      <c r="B9" s="5" t="n">
        <v>254</v>
      </c>
      <c r="C9" s="5" t="n">
        <v>0</v>
      </c>
      <c r="D9" s="5" t="n">
        <v>0</v>
      </c>
    </row>
    <row r="10" spans="1:4">
      <c r="A10" s="4" t="s">
        <v>676</v>
      </c>
      <c r="B10" s="5" t="n">
        <v>-74</v>
      </c>
      <c r="C10" s="5" t="n">
        <v>0</v>
      </c>
      <c r="D10" s="5" t="n">
        <v>0</v>
      </c>
    </row>
    <row r="11" spans="1:4">
      <c r="A11" s="4" t="s">
        <v>677</v>
      </c>
      <c r="B11" s="6" t="n">
        <v>-21</v>
      </c>
      <c r="C11" s="6" t="n">
        <v>0</v>
      </c>
      <c r="D11"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3</v>
      </c>
    </row>
    <row r="2" spans="1:3">
      <c r="A2" s="3" t="s">
        <v>679</v>
      </c>
    </row>
    <row r="3" spans="1:3">
      <c r="A3" s="4" t="s">
        <v>680</v>
      </c>
      <c r="B3" s="6" t="n">
        <v>403179</v>
      </c>
      <c r="C3" s="6" t="n">
        <v>2360256</v>
      </c>
    </row>
    <row r="4" spans="1:3">
      <c r="A4" s="4" t="s">
        <v>681</v>
      </c>
      <c r="B4" s="5" t="n">
        <v>-4880</v>
      </c>
      <c r="C4" s="5" t="n">
        <v>-19723</v>
      </c>
    </row>
    <row r="5" spans="1:3">
      <c r="A5" s="4" t="s">
        <v>682</v>
      </c>
      <c r="B5" s="5" t="n">
        <v>3098917</v>
      </c>
      <c r="C5" s="5" t="n">
        <v>751167</v>
      </c>
    </row>
    <row r="6" spans="1:3">
      <c r="A6" s="4" t="s">
        <v>683</v>
      </c>
      <c r="B6" s="5" t="n">
        <v>-102698</v>
      </c>
      <c r="C6" s="5" t="n">
        <v>-21578</v>
      </c>
    </row>
    <row r="7" spans="1:3">
      <c r="A7" s="4" t="s">
        <v>684</v>
      </c>
      <c r="B7" s="5" t="n">
        <v>3502096</v>
      </c>
      <c r="C7" s="5" t="n">
        <v>3111423</v>
      </c>
    </row>
    <row r="8" spans="1:3">
      <c r="A8" s="4" t="s">
        <v>685</v>
      </c>
      <c r="B8" s="5" t="n">
        <v>-107578</v>
      </c>
      <c r="C8" s="5" t="n">
        <v>-41301</v>
      </c>
    </row>
    <row r="9" spans="1:3">
      <c r="A9" s="4" t="s">
        <v>642</v>
      </c>
    </row>
    <row r="10" spans="1:3">
      <c r="A10" s="3" t="s">
        <v>679</v>
      </c>
    </row>
    <row r="11" spans="1:3">
      <c r="A11" s="4" t="s">
        <v>680</v>
      </c>
      <c r="B11" s="5" t="n">
        <v>156787</v>
      </c>
      <c r="C11" s="5" t="n">
        <v>1349217</v>
      </c>
    </row>
    <row r="12" spans="1:3">
      <c r="A12" s="4" t="s">
        <v>681</v>
      </c>
      <c r="B12" s="5" t="n">
        <v>-536</v>
      </c>
      <c r="C12" s="5" t="n">
        <v>-10550</v>
      </c>
    </row>
    <row r="13" spans="1:3">
      <c r="A13" s="4" t="s">
        <v>682</v>
      </c>
      <c r="B13" s="5" t="n">
        <v>1955056</v>
      </c>
      <c r="C13" s="5" t="n">
        <v>486948</v>
      </c>
    </row>
    <row r="14" spans="1:3">
      <c r="A14" s="4" t="s">
        <v>683</v>
      </c>
      <c r="B14" s="5" t="n">
        <v>-61830</v>
      </c>
      <c r="C14" s="5" t="n">
        <v>-11415</v>
      </c>
    </row>
    <row r="15" spans="1:3">
      <c r="A15" s="4" t="s">
        <v>684</v>
      </c>
      <c r="B15" s="5" t="n">
        <v>2111843</v>
      </c>
      <c r="C15" s="5" t="n">
        <v>1836165</v>
      </c>
    </row>
    <row r="16" spans="1:3">
      <c r="A16" s="4" t="s">
        <v>685</v>
      </c>
      <c r="B16" s="5" t="n">
        <v>-62366</v>
      </c>
      <c r="C16" s="5" t="n">
        <v>-21965</v>
      </c>
    </row>
    <row r="17" spans="1:3">
      <c r="A17" s="4" t="s">
        <v>643</v>
      </c>
    </row>
    <row r="18" spans="1:3">
      <c r="A18" s="3" t="s">
        <v>679</v>
      </c>
    </row>
    <row r="19" spans="1:3">
      <c r="A19" s="4" t="s">
        <v>680</v>
      </c>
      <c r="B19" s="5" t="n">
        <v>94</v>
      </c>
      <c r="C19" s="5" t="n">
        <v>605200</v>
      </c>
    </row>
    <row r="20" spans="1:3">
      <c r="A20" s="4" t="s">
        <v>681</v>
      </c>
      <c r="B20" s="5" t="n">
        <v>-2</v>
      </c>
      <c r="C20" s="5" t="n">
        <v>-6064</v>
      </c>
    </row>
    <row r="21" spans="1:3">
      <c r="A21" s="4" t="s">
        <v>682</v>
      </c>
      <c r="B21" s="5" t="n">
        <v>574053</v>
      </c>
      <c r="C21" s="5" t="n">
        <v>36107</v>
      </c>
    </row>
    <row r="22" spans="1:3">
      <c r="A22" s="4" t="s">
        <v>683</v>
      </c>
      <c r="B22" s="5" t="n">
        <v>-22107</v>
      </c>
      <c r="C22" s="5" t="n">
        <v>-1078</v>
      </c>
    </row>
    <row r="23" spans="1:3">
      <c r="A23" s="4" t="s">
        <v>684</v>
      </c>
      <c r="B23" s="5" t="n">
        <v>574147</v>
      </c>
      <c r="C23" s="5" t="n">
        <v>641307</v>
      </c>
    </row>
    <row r="24" spans="1:3">
      <c r="A24" s="4" t="s">
        <v>685</v>
      </c>
      <c r="B24" s="5" t="n">
        <v>-22109</v>
      </c>
      <c r="C24" s="5" t="n">
        <v>-7142</v>
      </c>
    </row>
    <row r="25" spans="1:3">
      <c r="A25" s="4" t="s">
        <v>644</v>
      </c>
    </row>
    <row r="26" spans="1:3">
      <c r="A26" s="3" t="s">
        <v>679</v>
      </c>
    </row>
    <row r="27" spans="1:3">
      <c r="A27" s="4" t="s">
        <v>680</v>
      </c>
      <c r="B27" s="5" t="n">
        <v>156881</v>
      </c>
      <c r="C27" s="5" t="n">
        <v>1954417</v>
      </c>
    </row>
    <row r="28" spans="1:3">
      <c r="A28" s="4" t="s">
        <v>681</v>
      </c>
      <c r="B28" s="5" t="n">
        <v>-538</v>
      </c>
      <c r="C28" s="5" t="n">
        <v>-16614</v>
      </c>
    </row>
    <row r="29" spans="1:3">
      <c r="A29" s="4" t="s">
        <v>682</v>
      </c>
      <c r="B29" s="5" t="n">
        <v>2529109</v>
      </c>
      <c r="C29" s="5" t="n">
        <v>523055</v>
      </c>
    </row>
    <row r="30" spans="1:3">
      <c r="A30" s="4" t="s">
        <v>683</v>
      </c>
      <c r="B30" s="5" t="n">
        <v>-83937</v>
      </c>
      <c r="C30" s="5" t="n">
        <v>-12493</v>
      </c>
    </row>
    <row r="31" spans="1:3">
      <c r="A31" s="4" t="s">
        <v>684</v>
      </c>
      <c r="B31" s="5" t="n">
        <v>2685990</v>
      </c>
      <c r="C31" s="5" t="n">
        <v>2477472</v>
      </c>
    </row>
    <row r="32" spans="1:3">
      <c r="A32" s="4" t="s">
        <v>685</v>
      </c>
      <c r="B32" s="5" t="n">
        <v>-84475</v>
      </c>
      <c r="C32" s="5" t="n">
        <v>-29107</v>
      </c>
    </row>
    <row r="33" spans="1:3">
      <c r="A33" s="4" t="s">
        <v>645</v>
      </c>
    </row>
    <row r="34" spans="1:3">
      <c r="A34" s="3" t="s">
        <v>679</v>
      </c>
    </row>
    <row r="35" spans="1:3">
      <c r="A35" s="4" t="s">
        <v>680</v>
      </c>
      <c r="B35" s="5" t="n">
        <v>0</v>
      </c>
      <c r="C35" s="5" t="n">
        <v>243476</v>
      </c>
    </row>
    <row r="36" spans="1:3">
      <c r="A36" s="4" t="s">
        <v>681</v>
      </c>
      <c r="B36" s="5" t="n">
        <v>0</v>
      </c>
      <c r="C36" s="5" t="n">
        <v>-1955</v>
      </c>
    </row>
    <row r="37" spans="1:3">
      <c r="A37" s="4" t="s">
        <v>682</v>
      </c>
      <c r="B37" s="5" t="n">
        <v>273973</v>
      </c>
      <c r="C37" s="5" t="n">
        <v>156520</v>
      </c>
    </row>
    <row r="38" spans="1:3">
      <c r="A38" s="4" t="s">
        <v>683</v>
      </c>
      <c r="B38" s="5" t="n">
        <v>-9852</v>
      </c>
      <c r="C38" s="5" t="n">
        <v>-7371</v>
      </c>
    </row>
    <row r="39" spans="1:3">
      <c r="A39" s="4" t="s">
        <v>684</v>
      </c>
      <c r="B39" s="5" t="n">
        <v>273973</v>
      </c>
      <c r="C39" s="5" t="n">
        <v>399996</v>
      </c>
    </row>
    <row r="40" spans="1:3">
      <c r="A40" s="4" t="s">
        <v>685</v>
      </c>
      <c r="B40" s="5" t="n">
        <v>-9852</v>
      </c>
      <c r="C40" s="5" t="n">
        <v>-9326</v>
      </c>
    </row>
    <row r="41" spans="1:3">
      <c r="A41" s="4" t="s">
        <v>646</v>
      </c>
    </row>
    <row r="42" spans="1:3">
      <c r="A42" s="3" t="s">
        <v>679</v>
      </c>
    </row>
    <row r="43" spans="1:3">
      <c r="A43" s="4" t="s">
        <v>680</v>
      </c>
      <c r="B43" s="5" t="n">
        <v>230126</v>
      </c>
      <c r="C43" s="5" t="n">
        <v>65056</v>
      </c>
    </row>
    <row r="44" spans="1:3">
      <c r="A44" s="4" t="s">
        <v>681</v>
      </c>
      <c r="B44" s="5" t="n">
        <v>-4278</v>
      </c>
      <c r="C44" s="5" t="n">
        <v>-397</v>
      </c>
    </row>
    <row r="45" spans="1:3">
      <c r="A45" s="4" t="s">
        <v>682</v>
      </c>
      <c r="B45" s="5" t="n">
        <v>119869</v>
      </c>
      <c r="C45" s="5" t="n">
        <v>15268</v>
      </c>
    </row>
    <row r="46" spans="1:3">
      <c r="A46" s="4" t="s">
        <v>683</v>
      </c>
      <c r="B46" s="5" t="n">
        <v>-6129</v>
      </c>
      <c r="C46" s="5" t="n">
        <v>-579</v>
      </c>
    </row>
    <row r="47" spans="1:3">
      <c r="A47" s="4" t="s">
        <v>684</v>
      </c>
      <c r="B47" s="5" t="n">
        <v>349995</v>
      </c>
      <c r="C47" s="5" t="n">
        <v>80324</v>
      </c>
    </row>
    <row r="48" spans="1:3">
      <c r="A48" s="4" t="s">
        <v>685</v>
      </c>
      <c r="B48" s="5" t="n">
        <v>-10407</v>
      </c>
      <c r="C48" s="5" t="n">
        <v>-976</v>
      </c>
    </row>
    <row r="49" spans="1:3">
      <c r="A49" s="4" t="s">
        <v>647</v>
      </c>
    </row>
    <row r="50" spans="1:3">
      <c r="A50" s="3" t="s">
        <v>679</v>
      </c>
    </row>
    <row r="51" spans="1:3">
      <c r="A51" s="4" t="s">
        <v>680</v>
      </c>
      <c r="B51" s="5" t="n">
        <v>16172</v>
      </c>
      <c r="C51" s="5" t="n">
        <v>97307</v>
      </c>
    </row>
    <row r="52" spans="1:3">
      <c r="A52" s="4" t="s">
        <v>681</v>
      </c>
      <c r="B52" s="5" t="n">
        <v>-64</v>
      </c>
      <c r="C52" s="5" t="n">
        <v>-757</v>
      </c>
    </row>
    <row r="53" spans="1:3">
      <c r="A53" s="4" t="s">
        <v>682</v>
      </c>
      <c r="B53" s="5" t="n">
        <v>175966</v>
      </c>
      <c r="C53" s="5" t="n">
        <v>56324</v>
      </c>
    </row>
    <row r="54" spans="1:3">
      <c r="A54" s="4" t="s">
        <v>683</v>
      </c>
      <c r="B54" s="5" t="n">
        <v>-2780</v>
      </c>
      <c r="C54" s="5" t="n">
        <v>-1135</v>
      </c>
    </row>
    <row r="55" spans="1:3">
      <c r="A55" s="4" t="s">
        <v>684</v>
      </c>
      <c r="B55" s="5" t="n">
        <v>192138</v>
      </c>
      <c r="C55" s="5" t="n">
        <v>153631</v>
      </c>
    </row>
    <row r="56" spans="1:3">
      <c r="A56" s="4" t="s">
        <v>685</v>
      </c>
      <c r="B56" s="5" t="n">
        <v>-2844</v>
      </c>
      <c r="C56" s="5" t="n">
        <v>-1892</v>
      </c>
    </row>
    <row r="57" spans="1:3">
      <c r="A57" s="4" t="s">
        <v>648</v>
      </c>
    </row>
    <row r="58" spans="1:3">
      <c r="A58" s="3" t="s">
        <v>679</v>
      </c>
    </row>
    <row r="59" spans="1:3">
      <c r="A59" s="4" t="s">
        <v>680</v>
      </c>
      <c r="B59" s="5" t="n">
        <v>246298</v>
      </c>
      <c r="C59" s="5" t="n">
        <v>405839</v>
      </c>
    </row>
    <row r="60" spans="1:3">
      <c r="A60" s="4" t="s">
        <v>681</v>
      </c>
      <c r="B60" s="5" t="n">
        <v>-4342</v>
      </c>
      <c r="C60" s="5" t="n">
        <v>-3109</v>
      </c>
    </row>
    <row r="61" spans="1:3">
      <c r="A61" s="4" t="s">
        <v>682</v>
      </c>
      <c r="B61" s="5" t="n">
        <v>569808</v>
      </c>
      <c r="C61" s="5" t="n">
        <v>228112</v>
      </c>
    </row>
    <row r="62" spans="1:3">
      <c r="A62" s="4" t="s">
        <v>683</v>
      </c>
      <c r="B62" s="5" t="n">
        <v>-18761</v>
      </c>
      <c r="C62" s="5" t="n">
        <v>-9085</v>
      </c>
    </row>
    <row r="63" spans="1:3">
      <c r="A63" s="4" t="s">
        <v>684</v>
      </c>
      <c r="B63" s="5" t="n">
        <v>816106</v>
      </c>
      <c r="C63" s="5" t="n">
        <v>633951</v>
      </c>
    </row>
    <row r="64" spans="1:3">
      <c r="A64" s="4" t="s">
        <v>685</v>
      </c>
      <c r="B64" s="6" t="n">
        <v>-23103</v>
      </c>
      <c r="C64" s="6" t="n">
        <v>-121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3</v>
      </c>
    </row>
    <row r="2" spans="1:3">
      <c r="A2" s="3" t="s">
        <v>687</v>
      </c>
    </row>
    <row r="3" spans="1:3">
      <c r="A3" s="4" t="s">
        <v>680</v>
      </c>
      <c r="B3" s="6" t="n">
        <v>204325</v>
      </c>
      <c r="C3" s="6" t="n">
        <v>1024089</v>
      </c>
    </row>
    <row r="4" spans="1:3">
      <c r="A4" s="4" t="s">
        <v>681</v>
      </c>
      <c r="B4" s="5" t="n">
        <v>-1270</v>
      </c>
      <c r="C4" s="5" t="n">
        <v>-6114</v>
      </c>
    </row>
    <row r="5" spans="1:3">
      <c r="A5" s="4" t="s">
        <v>682</v>
      </c>
      <c r="B5" s="5" t="n">
        <v>2217967</v>
      </c>
      <c r="C5" s="5" t="n">
        <v>487663</v>
      </c>
    </row>
    <row r="6" spans="1:3">
      <c r="A6" s="4" t="s">
        <v>683</v>
      </c>
      <c r="B6" s="5" t="n">
        <v>-58194</v>
      </c>
      <c r="C6" s="5" t="n">
        <v>-8153</v>
      </c>
    </row>
    <row r="7" spans="1:3">
      <c r="A7" s="4" t="s">
        <v>684</v>
      </c>
      <c r="B7" s="5" t="n">
        <v>2422292</v>
      </c>
      <c r="C7" s="5" t="n">
        <v>1511752</v>
      </c>
    </row>
    <row r="8" spans="1:3">
      <c r="A8" s="4" t="s">
        <v>685</v>
      </c>
      <c r="B8" s="5" t="n">
        <v>-59464</v>
      </c>
      <c r="C8" s="5" t="n">
        <v>-14267</v>
      </c>
    </row>
    <row r="9" spans="1:3">
      <c r="A9" s="4" t="s">
        <v>642</v>
      </c>
    </row>
    <row r="10" spans="1:3">
      <c r="A10" s="3" t="s">
        <v>687</v>
      </c>
    </row>
    <row r="11" spans="1:3">
      <c r="A11" s="4" t="s">
        <v>680</v>
      </c>
      <c r="B11" s="5" t="n">
        <v>25003</v>
      </c>
      <c r="C11" s="5" t="n">
        <v>136679</v>
      </c>
    </row>
    <row r="12" spans="1:3">
      <c r="A12" s="4" t="s">
        <v>681</v>
      </c>
      <c r="B12" s="5" t="n">
        <v>-147</v>
      </c>
      <c r="C12" s="5" t="n">
        <v>-572</v>
      </c>
    </row>
    <row r="13" spans="1:3">
      <c r="A13" s="4" t="s">
        <v>682</v>
      </c>
      <c r="B13" s="5" t="n">
        <v>273974</v>
      </c>
      <c r="C13" s="5" t="n">
        <v>74303</v>
      </c>
    </row>
    <row r="14" spans="1:3">
      <c r="A14" s="4" t="s">
        <v>683</v>
      </c>
      <c r="B14" s="5" t="n">
        <v>-8458</v>
      </c>
      <c r="C14" s="5" t="n">
        <v>-1932</v>
      </c>
    </row>
    <row r="15" spans="1:3">
      <c r="A15" s="4" t="s">
        <v>684</v>
      </c>
      <c r="B15" s="5" t="n">
        <v>298977</v>
      </c>
      <c r="C15" s="5" t="n">
        <v>210982</v>
      </c>
    </row>
    <row r="16" spans="1:3">
      <c r="A16" s="4" t="s">
        <v>685</v>
      </c>
      <c r="B16" s="5" t="n">
        <v>-8605</v>
      </c>
      <c r="C16" s="5" t="n">
        <v>-2504</v>
      </c>
    </row>
    <row r="17" spans="1:3">
      <c r="A17" s="4" t="s">
        <v>643</v>
      </c>
    </row>
    <row r="18" spans="1:3">
      <c r="A18" s="3" t="s">
        <v>687</v>
      </c>
    </row>
    <row r="19" spans="1:3">
      <c r="A19" s="4" t="s">
        <v>680</v>
      </c>
      <c r="B19" s="5" t="n">
        <v>101</v>
      </c>
      <c r="C19" s="5" t="n">
        <v>10314</v>
      </c>
    </row>
    <row r="20" spans="1:3">
      <c r="A20" s="4" t="s">
        <v>681</v>
      </c>
      <c r="B20" s="5" t="n">
        <v>-2</v>
      </c>
      <c r="C20" s="5" t="n">
        <v>-129</v>
      </c>
    </row>
    <row r="21" spans="1:3">
      <c r="A21" s="4" t="s">
        <v>682</v>
      </c>
      <c r="B21" s="5" t="n">
        <v>25066</v>
      </c>
      <c r="C21" s="5" t="n">
        <v>20160</v>
      </c>
    </row>
    <row r="22" spans="1:3">
      <c r="A22" s="4" t="s">
        <v>683</v>
      </c>
      <c r="B22" s="5" t="n">
        <v>-763</v>
      </c>
      <c r="C22" s="5" t="n">
        <v>-631</v>
      </c>
    </row>
    <row r="23" spans="1:3">
      <c r="A23" s="4" t="s">
        <v>684</v>
      </c>
      <c r="B23" s="5" t="n">
        <v>25167</v>
      </c>
      <c r="C23" s="5" t="n">
        <v>30474</v>
      </c>
    </row>
    <row r="24" spans="1:3">
      <c r="A24" s="4" t="s">
        <v>685</v>
      </c>
      <c r="B24" s="5" t="n">
        <v>-765</v>
      </c>
      <c r="C24" s="5" t="n">
        <v>-760</v>
      </c>
    </row>
    <row r="25" spans="1:3">
      <c r="A25" s="4" t="s">
        <v>644</v>
      </c>
    </row>
    <row r="26" spans="1:3">
      <c r="A26" s="3" t="s">
        <v>687</v>
      </c>
    </row>
    <row r="27" spans="1:3">
      <c r="A27" s="4" t="s">
        <v>680</v>
      </c>
      <c r="B27" s="5" t="n">
        <v>25104</v>
      </c>
      <c r="C27" s="5" t="n">
        <v>146993</v>
      </c>
    </row>
    <row r="28" spans="1:3">
      <c r="A28" s="4" t="s">
        <v>681</v>
      </c>
      <c r="B28" s="5" t="n">
        <v>-149</v>
      </c>
      <c r="C28" s="5" t="n">
        <v>-701</v>
      </c>
    </row>
    <row r="29" spans="1:3">
      <c r="A29" s="4" t="s">
        <v>682</v>
      </c>
      <c r="B29" s="5" t="n">
        <v>299040</v>
      </c>
      <c r="C29" s="5" t="n">
        <v>94463</v>
      </c>
    </row>
    <row r="30" spans="1:3">
      <c r="A30" s="4" t="s">
        <v>683</v>
      </c>
      <c r="B30" s="5" t="n">
        <v>-9221</v>
      </c>
      <c r="C30" s="5" t="n">
        <v>-2563</v>
      </c>
    </row>
    <row r="31" spans="1:3">
      <c r="A31" s="4" t="s">
        <v>684</v>
      </c>
      <c r="B31" s="5" t="n">
        <v>324144</v>
      </c>
      <c r="C31" s="5" t="n">
        <v>241456</v>
      </c>
    </row>
    <row r="32" spans="1:3">
      <c r="A32" s="4" t="s">
        <v>685</v>
      </c>
      <c r="B32" s="5" t="n">
        <v>-9370</v>
      </c>
      <c r="C32" s="5" t="n">
        <v>-3264</v>
      </c>
    </row>
    <row r="33" spans="1:3">
      <c r="A33" s="4" t="s">
        <v>645</v>
      </c>
    </row>
    <row r="34" spans="1:3">
      <c r="A34" s="3" t="s">
        <v>687</v>
      </c>
    </row>
    <row r="35" spans="1:3">
      <c r="A35" s="4" t="s">
        <v>680</v>
      </c>
      <c r="B35" s="5" t="n">
        <v>29485</v>
      </c>
    </row>
    <row r="36" spans="1:3">
      <c r="A36" s="4" t="s">
        <v>681</v>
      </c>
      <c r="B36" s="5" t="n">
        <v>-95</v>
      </c>
    </row>
    <row r="37" spans="1:3">
      <c r="A37" s="4" t="s">
        <v>682</v>
      </c>
      <c r="B37" s="5" t="n">
        <v>4908</v>
      </c>
    </row>
    <row r="38" spans="1:3">
      <c r="A38" s="4" t="s">
        <v>683</v>
      </c>
      <c r="B38" s="5" t="n">
        <v>-33</v>
      </c>
    </row>
    <row r="39" spans="1:3">
      <c r="A39" s="4" t="s">
        <v>684</v>
      </c>
      <c r="B39" s="5" t="n">
        <v>34393</v>
      </c>
    </row>
    <row r="40" spans="1:3">
      <c r="A40" s="4" t="s">
        <v>685</v>
      </c>
      <c r="B40" s="5" t="n">
        <v>-128</v>
      </c>
    </row>
    <row r="41" spans="1:3">
      <c r="A41" s="4" t="s">
        <v>646</v>
      </c>
    </row>
    <row r="42" spans="1:3">
      <c r="A42" s="3" t="s">
        <v>687</v>
      </c>
    </row>
    <row r="43" spans="1:3">
      <c r="A43" s="4" t="s">
        <v>680</v>
      </c>
      <c r="B43" s="5" t="n">
        <v>21859</v>
      </c>
      <c r="C43" s="5" t="n">
        <v>16560</v>
      </c>
    </row>
    <row r="44" spans="1:3">
      <c r="A44" s="4" t="s">
        <v>681</v>
      </c>
      <c r="B44" s="5" t="n">
        <v>-137</v>
      </c>
      <c r="C44" s="5" t="n">
        <v>-103</v>
      </c>
    </row>
    <row r="45" spans="1:3">
      <c r="A45" s="4" t="s">
        <v>682</v>
      </c>
      <c r="B45" s="5" t="n">
        <v>16261</v>
      </c>
      <c r="C45" s="5" t="n">
        <v>0</v>
      </c>
    </row>
    <row r="46" spans="1:3">
      <c r="A46" s="4" t="s">
        <v>683</v>
      </c>
      <c r="B46" s="5" t="n">
        <v>-255</v>
      </c>
      <c r="C46" s="5" t="n">
        <v>0</v>
      </c>
    </row>
    <row r="47" spans="1:3">
      <c r="A47" s="4" t="s">
        <v>684</v>
      </c>
      <c r="B47" s="5" t="n">
        <v>38120</v>
      </c>
      <c r="C47" s="5" t="n">
        <v>16560</v>
      </c>
    </row>
    <row r="48" spans="1:3">
      <c r="A48" s="4" t="s">
        <v>685</v>
      </c>
      <c r="B48" s="5" t="n">
        <v>-392</v>
      </c>
      <c r="C48" s="5" t="n">
        <v>-103</v>
      </c>
    </row>
    <row r="49" spans="1:3">
      <c r="A49" s="4" t="s">
        <v>647</v>
      </c>
    </row>
    <row r="50" spans="1:3">
      <c r="A50" s="3" t="s">
        <v>687</v>
      </c>
    </row>
    <row r="51" spans="1:3">
      <c r="A51" s="4" t="s">
        <v>680</v>
      </c>
      <c r="B51" s="5" t="n">
        <v>118389</v>
      </c>
      <c r="C51" s="5" t="n">
        <v>860536</v>
      </c>
    </row>
    <row r="52" spans="1:3">
      <c r="A52" s="4" t="s">
        <v>681</v>
      </c>
      <c r="B52" s="5" t="n">
        <v>-877</v>
      </c>
      <c r="C52" s="5" t="n">
        <v>-5310</v>
      </c>
    </row>
    <row r="53" spans="1:3">
      <c r="A53" s="4" t="s">
        <v>682</v>
      </c>
      <c r="B53" s="5" t="n">
        <v>1897758</v>
      </c>
      <c r="C53" s="5" t="n">
        <v>393200</v>
      </c>
    </row>
    <row r="54" spans="1:3">
      <c r="A54" s="4" t="s">
        <v>683</v>
      </c>
      <c r="B54" s="5" t="n">
        <v>-48685</v>
      </c>
      <c r="C54" s="5" t="n">
        <v>-5590</v>
      </c>
    </row>
    <row r="55" spans="1:3">
      <c r="A55" s="4" t="s">
        <v>684</v>
      </c>
      <c r="B55" s="5" t="n">
        <v>2016147</v>
      </c>
      <c r="C55" s="5" t="n">
        <v>1253736</v>
      </c>
    </row>
    <row r="56" spans="1:3">
      <c r="A56" s="4" t="s">
        <v>685</v>
      </c>
      <c r="B56" s="5" t="n">
        <v>-49562</v>
      </c>
      <c r="C56" s="5" t="n">
        <v>-10900</v>
      </c>
    </row>
    <row r="57" spans="1:3">
      <c r="A57" s="4" t="s">
        <v>108</v>
      </c>
    </row>
    <row r="58" spans="1:3">
      <c r="A58" s="3" t="s">
        <v>687</v>
      </c>
    </row>
    <row r="59" spans="1:3">
      <c r="A59" s="4" t="s">
        <v>680</v>
      </c>
      <c r="B59" s="5" t="n">
        <v>9488</v>
      </c>
    </row>
    <row r="60" spans="1:3">
      <c r="A60" s="4" t="s">
        <v>681</v>
      </c>
      <c r="B60" s="5" t="n">
        <v>-12</v>
      </c>
    </row>
    <row r="61" spans="1:3">
      <c r="A61" s="4" t="s">
        <v>682</v>
      </c>
      <c r="B61" s="5" t="n">
        <v>0</v>
      </c>
    </row>
    <row r="62" spans="1:3">
      <c r="A62" s="4" t="s">
        <v>683</v>
      </c>
      <c r="B62" s="5" t="n">
        <v>0</v>
      </c>
    </row>
    <row r="63" spans="1:3">
      <c r="A63" s="4" t="s">
        <v>684</v>
      </c>
      <c r="B63" s="5" t="n">
        <v>9488</v>
      </c>
    </row>
    <row r="64" spans="1:3">
      <c r="A64" s="4" t="s">
        <v>685</v>
      </c>
      <c r="B64" s="5" t="n">
        <v>-12</v>
      </c>
    </row>
    <row r="65" spans="1:3">
      <c r="A65" s="4" t="s">
        <v>648</v>
      </c>
    </row>
    <row r="66" spans="1:3">
      <c r="A66" s="3" t="s">
        <v>687</v>
      </c>
    </row>
    <row r="67" spans="1:3">
      <c r="A67" s="4" t="s">
        <v>680</v>
      </c>
      <c r="B67" s="5" t="n">
        <v>179221</v>
      </c>
      <c r="C67" s="5" t="n">
        <v>877096</v>
      </c>
    </row>
    <row r="68" spans="1:3">
      <c r="A68" s="4" t="s">
        <v>681</v>
      </c>
      <c r="B68" s="5" t="n">
        <v>-1121</v>
      </c>
      <c r="C68" s="5" t="n">
        <v>-5413</v>
      </c>
    </row>
    <row r="69" spans="1:3">
      <c r="A69" s="4" t="s">
        <v>682</v>
      </c>
      <c r="B69" s="5" t="n">
        <v>1918927</v>
      </c>
      <c r="C69" s="5" t="n">
        <v>393200</v>
      </c>
    </row>
    <row r="70" spans="1:3">
      <c r="A70" s="4" t="s">
        <v>683</v>
      </c>
      <c r="B70" s="5" t="n">
        <v>-48973</v>
      </c>
      <c r="C70" s="5" t="n">
        <v>-5590</v>
      </c>
    </row>
    <row r="71" spans="1:3">
      <c r="A71" s="4" t="s">
        <v>684</v>
      </c>
      <c r="B71" s="5" t="n">
        <v>2098148</v>
      </c>
      <c r="C71" s="5" t="n">
        <v>1270296</v>
      </c>
    </row>
    <row r="72" spans="1:3">
      <c r="A72" s="4" t="s">
        <v>685</v>
      </c>
      <c r="B72" s="6" t="n">
        <v>-50094</v>
      </c>
      <c r="C72" s="6" t="n">
        <v>-110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688</v>
      </c>
      <c r="B1" s="2" t="s">
        <v>1</v>
      </c>
    </row>
    <row r="2" spans="1:2">
      <c r="B2" s="2" t="s">
        <v>689</v>
      </c>
    </row>
    <row r="3" spans="1:2">
      <c r="A3" s="3" t="s">
        <v>268</v>
      </c>
    </row>
    <row r="4" spans="1:2">
      <c r="A4" s="4" t="s">
        <v>690</v>
      </c>
      <c r="B4" s="5" t="n">
        <v>78</v>
      </c>
    </row>
    <row r="5" spans="1:2">
      <c r="A5" s="4" t="s">
        <v>691</v>
      </c>
      <c r="B5" s="5" t="n">
        <v>444</v>
      </c>
    </row>
    <row r="6" spans="1:2">
      <c r="A6" s="4" t="s">
        <v>692</v>
      </c>
      <c r="B6" s="5" t="n">
        <v>177</v>
      </c>
    </row>
    <row r="7" spans="1:2">
      <c r="A7" s="4" t="s">
        <v>693</v>
      </c>
      <c r="B7" s="5" t="n">
        <v>5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3</v>
      </c>
    </row>
    <row r="2" spans="1:3">
      <c r="A2" s="3" t="s">
        <v>695</v>
      </c>
    </row>
    <row r="3" spans="1:3">
      <c r="A3" s="4" t="s">
        <v>696</v>
      </c>
      <c r="B3" s="6" t="n">
        <v>2203409</v>
      </c>
      <c r="C3" s="6" t="n">
        <v>1551287</v>
      </c>
    </row>
    <row r="4" spans="1:3">
      <c r="A4" s="4" t="s">
        <v>697</v>
      </c>
    </row>
    <row r="5" spans="1:3">
      <c r="A5" s="3" t="s">
        <v>695</v>
      </c>
    </row>
    <row r="6" spans="1:3">
      <c r="A6" s="4" t="s">
        <v>698</v>
      </c>
      <c r="B6" s="5" t="n">
        <v>12206</v>
      </c>
      <c r="C6" s="5" t="n">
        <v>10225</v>
      </c>
    </row>
    <row r="7" spans="1:3">
      <c r="A7" s="4" t="s">
        <v>699</v>
      </c>
      <c r="B7" s="5" t="n">
        <v>34996</v>
      </c>
      <c r="C7" s="5" t="n">
        <v>35047</v>
      </c>
    </row>
    <row r="8" spans="1:3">
      <c r="A8" s="4" t="s">
        <v>700</v>
      </c>
    </row>
    <row r="9" spans="1:3">
      <c r="A9" s="3" t="s">
        <v>695</v>
      </c>
    </row>
    <row r="10" spans="1:3">
      <c r="A10" s="4" t="s">
        <v>698</v>
      </c>
      <c r="B10" s="5" t="n">
        <v>817306</v>
      </c>
      <c r="C10" s="5" t="n">
        <v>323341</v>
      </c>
    </row>
    <row r="11" spans="1:3">
      <c r="A11" s="4" t="s">
        <v>699</v>
      </c>
      <c r="B11" s="6" t="n">
        <v>1338901</v>
      </c>
      <c r="C11" s="6" t="n">
        <v>11826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33</v>
      </c>
      <c r="D1" s="2" t="s">
        <v>88</v>
      </c>
      <c r="E1" s="2" t="s">
        <v>597</v>
      </c>
    </row>
    <row r="2" spans="1:5">
      <c r="A2" s="3" t="s">
        <v>702</v>
      </c>
    </row>
    <row r="3" spans="1:5">
      <c r="A3" s="4" t="s">
        <v>703</v>
      </c>
      <c r="B3" s="6" t="n">
        <v>19218530</v>
      </c>
      <c r="C3" s="6" t="n">
        <v>20008983</v>
      </c>
    </row>
    <row r="4" spans="1:5">
      <c r="A4" s="4" t="s">
        <v>43</v>
      </c>
      <c r="B4" s="5" t="n">
        <v>-95677</v>
      </c>
      <c r="C4" s="5" t="n">
        <v>-77907</v>
      </c>
      <c r="D4" s="6" t="n">
        <v>-63622</v>
      </c>
      <c r="E4" s="6" t="n">
        <v>-50145</v>
      </c>
    </row>
    <row r="5" spans="1:5">
      <c r="A5" s="4" t="s">
        <v>44</v>
      </c>
      <c r="B5" s="5" t="n">
        <v>19122853</v>
      </c>
      <c r="C5" s="5" t="n">
        <v>19931076</v>
      </c>
    </row>
    <row r="6" spans="1:5">
      <c r="A6" s="4" t="s">
        <v>704</v>
      </c>
    </row>
    <row r="7" spans="1:5">
      <c r="A7" s="3" t="s">
        <v>702</v>
      </c>
    </row>
    <row r="8" spans="1:5">
      <c r="A8" s="4" t="s">
        <v>43</v>
      </c>
      <c r="B8" s="5" t="n">
        <v>-14201</v>
      </c>
      <c r="C8" s="5" t="n">
        <v>-19072</v>
      </c>
      <c r="D8" s="5" t="n">
        <v>-12864</v>
      </c>
      <c r="E8" s="5" t="n">
        <v>-9953</v>
      </c>
    </row>
    <row r="9" spans="1:5">
      <c r="A9" s="4" t="s">
        <v>705</v>
      </c>
    </row>
    <row r="10" spans="1:5">
      <c r="A10" s="3" t="s">
        <v>702</v>
      </c>
    </row>
    <row r="11" spans="1:5">
      <c r="A11" s="4" t="s">
        <v>43</v>
      </c>
      <c r="B11" s="5" t="n">
        <v>-7979</v>
      </c>
      <c r="C11" s="5" t="n">
        <v>-6625</v>
      </c>
      <c r="D11" s="5" t="n">
        <v>-3316</v>
      </c>
      <c r="E11" s="5" t="n">
        <v>-2762</v>
      </c>
    </row>
    <row r="12" spans="1:5">
      <c r="A12" s="4" t="s">
        <v>706</v>
      </c>
    </row>
    <row r="13" spans="1:5">
      <c r="A13" s="3" t="s">
        <v>702</v>
      </c>
    </row>
    <row r="14" spans="1:5">
      <c r="A14" s="4" t="s">
        <v>43</v>
      </c>
      <c r="B14" s="5" t="n">
        <v>-2738</v>
      </c>
      <c r="C14" s="5" t="n">
        <v>-1565</v>
      </c>
      <c r="D14" s="5" t="n">
        <v>-951</v>
      </c>
      <c r="E14" s="5" t="n">
        <v>-1936</v>
      </c>
    </row>
    <row r="15" spans="1:5">
      <c r="A15" s="4" t="s">
        <v>707</v>
      </c>
    </row>
    <row r="16" spans="1:5">
      <c r="A16" s="3" t="s">
        <v>702</v>
      </c>
    </row>
    <row r="17" spans="1:5">
      <c r="A17" s="4" t="s">
        <v>43</v>
      </c>
      <c r="B17" s="5" t="n">
        <v>-2800</v>
      </c>
      <c r="C17" s="5" t="n">
        <v>-3705</v>
      </c>
      <c r="D17" s="5" t="n">
        <v>-1563</v>
      </c>
      <c r="E17" s="5" t="n">
        <v>-589</v>
      </c>
    </row>
    <row r="18" spans="1:5">
      <c r="A18" s="4" t="s">
        <v>708</v>
      </c>
    </row>
    <row r="19" spans="1:5">
      <c r="A19" s="3" t="s">
        <v>702</v>
      </c>
    </row>
    <row r="20" spans="1:5">
      <c r="A20" s="4" t="s">
        <v>43</v>
      </c>
      <c r="B20" s="5" t="n">
        <v>-1064</v>
      </c>
      <c r="C20" s="5" t="n">
        <v>-1395</v>
      </c>
      <c r="D20" s="5" t="n">
        <v>-1669</v>
      </c>
      <c r="E20" s="5" t="n">
        <v>-1457</v>
      </c>
    </row>
    <row r="21" spans="1:5">
      <c r="A21" s="4" t="s">
        <v>709</v>
      </c>
    </row>
    <row r="22" spans="1:5">
      <c r="A22" s="3" t="s">
        <v>702</v>
      </c>
    </row>
    <row r="23" spans="1:5">
      <c r="A23" s="4" t="s">
        <v>43</v>
      </c>
      <c r="B23" s="5" t="n">
        <v>-12450</v>
      </c>
      <c r="C23" s="5" t="n">
        <v>-4862</v>
      </c>
      <c r="D23" s="5" t="n">
        <v>-5039</v>
      </c>
      <c r="E23" s="5" t="n">
        <v>-4925</v>
      </c>
    </row>
    <row r="24" spans="1:5">
      <c r="A24" s="4" t="s">
        <v>710</v>
      </c>
    </row>
    <row r="25" spans="1:5">
      <c r="A25" s="3" t="s">
        <v>702</v>
      </c>
    </row>
    <row r="26" spans="1:5">
      <c r="A26" s="4" t="s">
        <v>43</v>
      </c>
      <c r="B26" s="5" t="n">
        <v>-1739</v>
      </c>
      <c r="C26" s="5" t="n">
        <v>-1797</v>
      </c>
      <c r="D26" s="5" t="n">
        <v>-1062</v>
      </c>
      <c r="E26" s="5" t="n">
        <v>-547</v>
      </c>
    </row>
    <row r="27" spans="1:5">
      <c r="A27" s="4" t="s">
        <v>711</v>
      </c>
    </row>
    <row r="28" spans="1:5">
      <c r="A28" s="3" t="s">
        <v>702</v>
      </c>
    </row>
    <row r="29" spans="1:5">
      <c r="A29" s="4" t="s">
        <v>43</v>
      </c>
      <c r="B29" s="5" t="n">
        <v>-1769</v>
      </c>
      <c r="C29" s="5" t="n">
        <v>-1680</v>
      </c>
      <c r="D29" s="6" t="n">
        <v>-1931</v>
      </c>
      <c r="E29" s="6" t="n">
        <v>-2009</v>
      </c>
    </row>
    <row r="30" spans="1:5">
      <c r="A30" s="4" t="s">
        <v>712</v>
      </c>
    </row>
    <row r="31" spans="1:5">
      <c r="A31" s="3" t="s">
        <v>702</v>
      </c>
    </row>
    <row r="32" spans="1:5">
      <c r="A32" s="4" t="s">
        <v>703</v>
      </c>
      <c r="B32" s="5" t="n">
        <v>16207681</v>
      </c>
      <c r="C32" s="5" t="n">
        <v>14588032</v>
      </c>
    </row>
    <row r="33" spans="1:5">
      <c r="A33" s="4" t="s">
        <v>713</v>
      </c>
    </row>
    <row r="34" spans="1:5">
      <c r="A34" s="3" t="s">
        <v>702</v>
      </c>
    </row>
    <row r="35" spans="1:5">
      <c r="A35" s="4" t="s">
        <v>703</v>
      </c>
      <c r="B35" s="5" t="n">
        <v>6533386</v>
      </c>
      <c r="C35" s="5" t="n">
        <v>5306821</v>
      </c>
    </row>
    <row r="36" spans="1:5">
      <c r="A36" s="4" t="s">
        <v>714</v>
      </c>
    </row>
    <row r="37" spans="1:5">
      <c r="A37" s="3" t="s">
        <v>702</v>
      </c>
    </row>
    <row r="38" spans="1:5">
      <c r="A38" s="4" t="s">
        <v>703</v>
      </c>
      <c r="B38" s="5" t="n">
        <v>2396182</v>
      </c>
      <c r="C38" s="5" t="n">
        <v>1979448</v>
      </c>
    </row>
    <row r="39" spans="1:5">
      <c r="A39" s="4" t="s">
        <v>715</v>
      </c>
    </row>
    <row r="40" spans="1:5">
      <c r="A40" s="3" t="s">
        <v>702</v>
      </c>
    </row>
    <row r="41" spans="1:5">
      <c r="A41" s="4" t="s">
        <v>703</v>
      </c>
      <c r="B41" s="5" t="n">
        <v>792935</v>
      </c>
      <c r="C41" s="5" t="n">
        <v>797570</v>
      </c>
    </row>
    <row r="42" spans="1:5">
      <c r="A42" s="4" t="s">
        <v>716</v>
      </c>
    </row>
    <row r="43" spans="1:5">
      <c r="A43" s="3" t="s">
        <v>702</v>
      </c>
    </row>
    <row r="44" spans="1:5">
      <c r="A44" s="4" t="s">
        <v>703</v>
      </c>
      <c r="B44" s="5" t="n">
        <v>227452</v>
      </c>
      <c r="C44" s="5" t="n">
        <v>268609</v>
      </c>
    </row>
    <row r="45" spans="1:5">
      <c r="A45" s="4" t="s">
        <v>717</v>
      </c>
    </row>
    <row r="46" spans="1:5">
      <c r="A46" s="3" t="s">
        <v>702</v>
      </c>
    </row>
    <row r="47" spans="1:5">
      <c r="A47" s="4" t="s">
        <v>703</v>
      </c>
      <c r="B47" s="5" t="n">
        <v>782646</v>
      </c>
      <c r="C47" s="5" t="n">
        <v>723335</v>
      </c>
    </row>
    <row r="48" spans="1:5">
      <c r="A48" s="4" t="s">
        <v>718</v>
      </c>
    </row>
    <row r="49" spans="1:5">
      <c r="A49" s="3" t="s">
        <v>702</v>
      </c>
    </row>
    <row r="50" spans="1:5">
      <c r="A50" s="4" t="s">
        <v>703</v>
      </c>
      <c r="B50" s="5" t="n">
        <v>258383</v>
      </c>
      <c r="C50" s="5" t="n">
        <v>220551</v>
      </c>
    </row>
    <row r="51" spans="1:5">
      <c r="A51" s="4" t="s">
        <v>719</v>
      </c>
    </row>
    <row r="52" spans="1:5">
      <c r="A52" s="3" t="s">
        <v>702</v>
      </c>
    </row>
    <row r="53" spans="1:5">
      <c r="A53" s="4" t="s">
        <v>703</v>
      </c>
      <c r="B53" s="5" t="n">
        <v>1215042</v>
      </c>
      <c r="C53" s="5" t="n">
        <v>679541</v>
      </c>
    </row>
    <row r="54" spans="1:5">
      <c r="A54" s="4" t="s">
        <v>720</v>
      </c>
    </row>
    <row r="55" spans="1:5">
      <c r="A55" s="3" t="s">
        <v>702</v>
      </c>
    </row>
    <row r="56" spans="1:5">
      <c r="A56" s="4" t="s">
        <v>703</v>
      </c>
      <c r="B56" s="5" t="n">
        <v>860746</v>
      </c>
      <c r="C56" s="5" t="n">
        <v>637767</v>
      </c>
    </row>
    <row r="57" spans="1:5">
      <c r="A57" s="4" t="s">
        <v>721</v>
      </c>
    </row>
    <row r="58" spans="1:5">
      <c r="A58" s="3" t="s">
        <v>702</v>
      </c>
    </row>
    <row r="59" spans="1:5">
      <c r="A59" s="4" t="s">
        <v>703</v>
      </c>
      <c r="B59" s="5" t="n">
        <v>9674295</v>
      </c>
      <c r="C59" s="5" t="n">
        <v>9281211</v>
      </c>
    </row>
    <row r="60" spans="1:5">
      <c r="A60" s="4" t="s">
        <v>722</v>
      </c>
    </row>
    <row r="61" spans="1:5">
      <c r="A61" s="3" t="s">
        <v>702</v>
      </c>
    </row>
    <row r="62" spans="1:5">
      <c r="A62" s="4" t="s">
        <v>703</v>
      </c>
      <c r="B62" s="5" t="n">
        <v>4642417</v>
      </c>
      <c r="C62" s="5" t="n">
        <v>4138864</v>
      </c>
    </row>
    <row r="63" spans="1:5">
      <c r="A63" s="4" t="s">
        <v>723</v>
      </c>
    </row>
    <row r="64" spans="1:5">
      <c r="A64" s="3" t="s">
        <v>702</v>
      </c>
    </row>
    <row r="65" spans="1:5">
      <c r="A65" s="4" t="s">
        <v>703</v>
      </c>
      <c r="B65" s="5" t="n">
        <v>267754</v>
      </c>
      <c r="C65" s="5" t="n">
        <v>282792</v>
      </c>
    </row>
    <row r="66" spans="1:5">
      <c r="A66" s="4" t="s">
        <v>724</v>
      </c>
    </row>
    <row r="67" spans="1:5">
      <c r="A67" s="3" t="s">
        <v>702</v>
      </c>
    </row>
    <row r="68" spans="1:5">
      <c r="A68" s="4" t="s">
        <v>703</v>
      </c>
      <c r="B68" s="5" t="n">
        <v>4764124</v>
      </c>
      <c r="C68" s="5" t="n">
        <v>4859555</v>
      </c>
    </row>
    <row r="69" spans="1:5">
      <c r="A69" s="4" t="s">
        <v>725</v>
      </c>
    </row>
    <row r="70" spans="1:5">
      <c r="A70" s="3" t="s">
        <v>702</v>
      </c>
    </row>
    <row r="71" spans="1:5">
      <c r="A71" s="4" t="s">
        <v>703</v>
      </c>
      <c r="B71" s="5" t="n">
        <v>12882655</v>
      </c>
      <c r="C71" s="5" t="n">
        <v>10627746</v>
      </c>
    </row>
    <row r="72" spans="1:5">
      <c r="A72" s="4" t="s">
        <v>43</v>
      </c>
      <c r="B72" s="5" t="n">
        <v>-95677</v>
      </c>
      <c r="C72" s="5" t="n">
        <v>-77907</v>
      </c>
    </row>
    <row r="73" spans="1:5">
      <c r="A73" s="4" t="s">
        <v>44</v>
      </c>
      <c r="B73" s="5" t="n">
        <v>12786978</v>
      </c>
      <c r="C73" s="5" t="n">
        <v>10549839</v>
      </c>
    </row>
    <row r="74" spans="1:5">
      <c r="A74" s="4" t="s">
        <v>726</v>
      </c>
    </row>
    <row r="75" spans="1:5">
      <c r="A75" s="3" t="s">
        <v>702</v>
      </c>
    </row>
    <row r="76" spans="1:5">
      <c r="A76" s="4" t="s">
        <v>703</v>
      </c>
      <c r="B76" s="5" t="n">
        <v>12107373</v>
      </c>
      <c r="C76" s="5" t="n">
        <v>9918222</v>
      </c>
    </row>
    <row r="77" spans="1:5">
      <c r="A77" s="4" t="s">
        <v>727</v>
      </c>
    </row>
    <row r="78" spans="1:5">
      <c r="A78" s="3" t="s">
        <v>702</v>
      </c>
    </row>
    <row r="79" spans="1:5">
      <c r="A79" s="4" t="s">
        <v>703</v>
      </c>
      <c r="B79" s="5" t="n">
        <v>6157044</v>
      </c>
      <c r="C79" s="5" t="n">
        <v>4983969</v>
      </c>
    </row>
    <row r="80" spans="1:5">
      <c r="A80" s="4" t="s">
        <v>728</v>
      </c>
    </row>
    <row r="81" spans="1:5">
      <c r="A81" s="3" t="s">
        <v>702</v>
      </c>
    </row>
    <row r="82" spans="1:5">
      <c r="A82" s="4" t="s">
        <v>703</v>
      </c>
      <c r="B82" s="5" t="n">
        <v>2321131</v>
      </c>
      <c r="C82" s="5" t="n">
        <v>1708812</v>
      </c>
    </row>
    <row r="83" spans="1:5">
      <c r="A83" s="4" t="s">
        <v>729</v>
      </c>
    </row>
    <row r="84" spans="1:5">
      <c r="A84" s="3" t="s">
        <v>702</v>
      </c>
    </row>
    <row r="85" spans="1:5">
      <c r="A85" s="4" t="s">
        <v>703</v>
      </c>
      <c r="B85" s="5" t="n">
        <v>792935</v>
      </c>
      <c r="C85" s="5" t="n">
        <v>760095</v>
      </c>
    </row>
    <row r="86" spans="1:5">
      <c r="A86" s="4" t="s">
        <v>730</v>
      </c>
    </row>
    <row r="87" spans="1:5">
      <c r="A87" s="3" t="s">
        <v>702</v>
      </c>
    </row>
    <row r="88" spans="1:5">
      <c r="A88" s="4" t="s">
        <v>703</v>
      </c>
      <c r="B88" s="5" t="n">
        <v>227452</v>
      </c>
      <c r="C88" s="5" t="n">
        <v>268609</v>
      </c>
    </row>
    <row r="89" spans="1:5">
      <c r="A89" s="4" t="s">
        <v>731</v>
      </c>
    </row>
    <row r="90" spans="1:5">
      <c r="A90" s="3" t="s">
        <v>702</v>
      </c>
    </row>
    <row r="91" spans="1:5">
      <c r="A91" s="4" t="s">
        <v>703</v>
      </c>
      <c r="B91" s="5" t="n">
        <v>782646</v>
      </c>
      <c r="C91" s="5" t="n">
        <v>723335</v>
      </c>
    </row>
    <row r="92" spans="1:5">
      <c r="A92" s="4" t="s">
        <v>732</v>
      </c>
    </row>
    <row r="93" spans="1:5">
      <c r="A93" s="3" t="s">
        <v>702</v>
      </c>
    </row>
    <row r="94" spans="1:5">
      <c r="A94" s="4" t="s">
        <v>703</v>
      </c>
      <c r="B94" s="5" t="n">
        <v>258383</v>
      </c>
      <c r="C94" s="5" t="n">
        <v>220551</v>
      </c>
    </row>
    <row r="95" spans="1:5">
      <c r="A95" s="4" t="s">
        <v>733</v>
      </c>
    </row>
    <row r="96" spans="1:5">
      <c r="A96" s="3" t="s">
        <v>702</v>
      </c>
    </row>
    <row r="97" spans="1:5">
      <c r="A97" s="4" t="s">
        <v>703</v>
      </c>
      <c r="B97" s="5" t="n">
        <v>913751</v>
      </c>
      <c r="C97" s="5" t="n">
        <v>664800</v>
      </c>
    </row>
    <row r="98" spans="1:5">
      <c r="A98" s="4" t="s">
        <v>734</v>
      </c>
    </row>
    <row r="99" spans="1:5">
      <c r="A99" s="3" t="s">
        <v>702</v>
      </c>
    </row>
    <row r="100" spans="1:5">
      <c r="A100" s="4" t="s">
        <v>703</v>
      </c>
      <c r="B100" s="5" t="n">
        <v>860746</v>
      </c>
      <c r="C100" s="5" t="n">
        <v>637767</v>
      </c>
    </row>
    <row r="101" spans="1:5">
      <c r="A101" s="4" t="s">
        <v>735</v>
      </c>
    </row>
    <row r="102" spans="1:5">
      <c r="A102" s="3" t="s">
        <v>702</v>
      </c>
    </row>
    <row r="103" spans="1:5">
      <c r="A103" s="4" t="s">
        <v>703</v>
      </c>
      <c r="B103" s="5" t="n">
        <v>5950329</v>
      </c>
      <c r="C103" s="5" t="n">
        <v>4934253</v>
      </c>
    </row>
    <row r="104" spans="1:5">
      <c r="A104" s="4" t="s">
        <v>736</v>
      </c>
    </row>
    <row r="105" spans="1:5">
      <c r="A105" s="3" t="s">
        <v>702</v>
      </c>
    </row>
    <row r="106" spans="1:5">
      <c r="A106" s="4" t="s">
        <v>703</v>
      </c>
      <c r="B106" s="5" t="n">
        <v>4154956</v>
      </c>
      <c r="C106" s="5" t="n">
        <v>3476830</v>
      </c>
    </row>
    <row r="107" spans="1:5">
      <c r="A107" s="4" t="s">
        <v>737</v>
      </c>
    </row>
    <row r="108" spans="1:5">
      <c r="A108" s="3" t="s">
        <v>702</v>
      </c>
    </row>
    <row r="109" spans="1:5">
      <c r="A109" s="4" t="s">
        <v>703</v>
      </c>
      <c r="B109" s="5" t="n">
        <v>267754</v>
      </c>
      <c r="C109" s="5" t="n">
        <v>282792</v>
      </c>
    </row>
    <row r="110" spans="1:5">
      <c r="A110" s="4" t="s">
        <v>738</v>
      </c>
    </row>
    <row r="111" spans="1:5">
      <c r="A111" s="3" t="s">
        <v>702</v>
      </c>
    </row>
    <row r="112" spans="1:5">
      <c r="A112" s="4" t="s">
        <v>703</v>
      </c>
      <c r="B112" s="5" t="n">
        <v>1527619</v>
      </c>
      <c r="C112" s="5" t="n">
        <v>1174631</v>
      </c>
    </row>
    <row r="113" spans="1:5">
      <c r="A113" s="4" t="s">
        <v>739</v>
      </c>
    </row>
    <row r="114" spans="1:5">
      <c r="A114" s="3" t="s">
        <v>702</v>
      </c>
    </row>
    <row r="115" spans="1:5">
      <c r="A115" s="4" t="s">
        <v>703</v>
      </c>
      <c r="B115" s="5" t="n">
        <v>6335875</v>
      </c>
      <c r="C115" s="5" t="n">
        <v>9381237</v>
      </c>
    </row>
    <row r="116" spans="1:5">
      <c r="A116" s="4" t="s">
        <v>43</v>
      </c>
      <c r="B116" s="5" t="n">
        <v>0</v>
      </c>
      <c r="C116" s="5" t="n">
        <v>0</v>
      </c>
    </row>
    <row r="117" spans="1:5">
      <c r="A117" s="4" t="s">
        <v>44</v>
      </c>
      <c r="B117" s="5" t="n">
        <v>6335875</v>
      </c>
      <c r="C117" s="5" t="n">
        <v>9381237</v>
      </c>
    </row>
    <row r="118" spans="1:5">
      <c r="A118" s="4" t="s">
        <v>740</v>
      </c>
    </row>
    <row r="119" spans="1:5">
      <c r="A119" s="3" t="s">
        <v>702</v>
      </c>
    </row>
    <row r="120" spans="1:5">
      <c r="A120" s="4" t="s">
        <v>703</v>
      </c>
      <c r="B120" s="5" t="n">
        <v>4100308</v>
      </c>
      <c r="C120" s="5" t="n">
        <v>4669810</v>
      </c>
    </row>
    <row r="121" spans="1:5">
      <c r="A121" s="4" t="s">
        <v>741</v>
      </c>
    </row>
    <row r="122" spans="1:5">
      <c r="A122" s="3" t="s">
        <v>702</v>
      </c>
    </row>
    <row r="123" spans="1:5">
      <c r="A123" s="4" t="s">
        <v>703</v>
      </c>
      <c r="B123" s="5" t="n">
        <v>376342</v>
      </c>
      <c r="C123" s="5" t="n">
        <v>322852</v>
      </c>
    </row>
    <row r="124" spans="1:5">
      <c r="A124" s="4" t="s">
        <v>742</v>
      </c>
    </row>
    <row r="125" spans="1:5">
      <c r="A125" s="3" t="s">
        <v>702</v>
      </c>
    </row>
    <row r="126" spans="1:5">
      <c r="A126" s="4" t="s">
        <v>703</v>
      </c>
      <c r="B126" s="5" t="n">
        <v>75051</v>
      </c>
      <c r="C126" s="5" t="n">
        <v>270636</v>
      </c>
    </row>
    <row r="127" spans="1:5">
      <c r="A127" s="4" t="s">
        <v>743</v>
      </c>
    </row>
    <row r="128" spans="1:5">
      <c r="A128" s="3" t="s">
        <v>702</v>
      </c>
    </row>
    <row r="129" spans="1:5">
      <c r="A129" s="4" t="s">
        <v>703</v>
      </c>
      <c r="B129" s="5" t="n">
        <v>0</v>
      </c>
      <c r="C129" s="5" t="n">
        <v>37475</v>
      </c>
    </row>
    <row r="130" spans="1:5">
      <c r="A130" s="4" t="s">
        <v>744</v>
      </c>
    </row>
    <row r="131" spans="1:5">
      <c r="A131" s="3" t="s">
        <v>702</v>
      </c>
    </row>
    <row r="132" spans="1:5">
      <c r="A132" s="4" t="s">
        <v>703</v>
      </c>
      <c r="B132" s="5" t="n">
        <v>0</v>
      </c>
      <c r="C132" s="5" t="n">
        <v>0</v>
      </c>
    </row>
    <row r="133" spans="1:5">
      <c r="A133" s="4" t="s">
        <v>745</v>
      </c>
    </row>
    <row r="134" spans="1:5">
      <c r="A134" s="3" t="s">
        <v>702</v>
      </c>
    </row>
    <row r="135" spans="1:5">
      <c r="A135" s="4" t="s">
        <v>703</v>
      </c>
      <c r="B135" s="5" t="n">
        <v>0</v>
      </c>
      <c r="C135" s="5" t="n">
        <v>0</v>
      </c>
    </row>
    <row r="136" spans="1:5">
      <c r="A136" s="4" t="s">
        <v>746</v>
      </c>
    </row>
    <row r="137" spans="1:5">
      <c r="A137" s="3" t="s">
        <v>702</v>
      </c>
    </row>
    <row r="138" spans="1:5">
      <c r="A138" s="4" t="s">
        <v>703</v>
      </c>
      <c r="B138" s="5" t="n">
        <v>0</v>
      </c>
      <c r="C138" s="5" t="n">
        <v>0</v>
      </c>
    </row>
    <row r="139" spans="1:5">
      <c r="A139" s="4" t="s">
        <v>747</v>
      </c>
    </row>
    <row r="140" spans="1:5">
      <c r="A140" s="3" t="s">
        <v>702</v>
      </c>
    </row>
    <row r="141" spans="1:5">
      <c r="A141" s="4" t="s">
        <v>703</v>
      </c>
      <c r="B141" s="5" t="n">
        <v>301291</v>
      </c>
      <c r="C141" s="5" t="n">
        <v>14741</v>
      </c>
    </row>
    <row r="142" spans="1:5">
      <c r="A142" s="4" t="s">
        <v>748</v>
      </c>
    </row>
    <row r="143" spans="1:5">
      <c r="A143" s="3" t="s">
        <v>702</v>
      </c>
    </row>
    <row r="144" spans="1:5">
      <c r="A144" s="4" t="s">
        <v>703</v>
      </c>
      <c r="B144" s="5" t="n">
        <v>0</v>
      </c>
      <c r="C144" s="5" t="n">
        <v>0</v>
      </c>
    </row>
    <row r="145" spans="1:5">
      <c r="A145" s="4" t="s">
        <v>749</v>
      </c>
    </row>
    <row r="146" spans="1:5">
      <c r="A146" s="3" t="s">
        <v>702</v>
      </c>
    </row>
    <row r="147" spans="1:5">
      <c r="A147" s="4" t="s">
        <v>703</v>
      </c>
      <c r="B147" s="5" t="n">
        <v>3723966</v>
      </c>
      <c r="C147" s="5" t="n">
        <v>4346958</v>
      </c>
    </row>
    <row r="148" spans="1:5">
      <c r="A148" s="4" t="s">
        <v>750</v>
      </c>
    </row>
    <row r="149" spans="1:5">
      <c r="A149" s="3" t="s">
        <v>702</v>
      </c>
    </row>
    <row r="150" spans="1:5">
      <c r="A150" s="4" t="s">
        <v>703</v>
      </c>
      <c r="B150" s="5" t="n">
        <v>487461</v>
      </c>
      <c r="C150" s="5" t="n">
        <v>662034</v>
      </c>
    </row>
    <row r="151" spans="1:5">
      <c r="A151" s="4" t="s">
        <v>751</v>
      </c>
    </row>
    <row r="152" spans="1:5">
      <c r="A152" s="3" t="s">
        <v>702</v>
      </c>
    </row>
    <row r="153" spans="1:5">
      <c r="A153" s="4" t="s">
        <v>703</v>
      </c>
      <c r="B153" s="5" t="n">
        <v>0</v>
      </c>
      <c r="C153" s="5" t="n">
        <v>0</v>
      </c>
    </row>
    <row r="154" spans="1:5">
      <c r="A154" s="4" t="s">
        <v>752</v>
      </c>
    </row>
    <row r="155" spans="1:5">
      <c r="A155" s="3" t="s">
        <v>702</v>
      </c>
    </row>
    <row r="156" spans="1:5">
      <c r="A156" s="4" t="s">
        <v>703</v>
      </c>
      <c r="B156" s="6" t="n">
        <v>3236505</v>
      </c>
      <c r="C156" s="6" t="n">
        <v>36849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53</v>
      </c>
      <c r="B1" s="2" t="s">
        <v>1</v>
      </c>
    </row>
    <row r="2" spans="1:4">
      <c r="B2" s="2" t="s">
        <v>754</v>
      </c>
      <c r="C2" s="2" t="s">
        <v>755</v>
      </c>
      <c r="D2" s="2" t="s">
        <v>578</v>
      </c>
    </row>
    <row r="3" spans="1:4">
      <c r="A3" s="3" t="s">
        <v>540</v>
      </c>
    </row>
    <row r="4" spans="1:4">
      <c r="A4" s="4" t="s">
        <v>756</v>
      </c>
      <c r="B4" s="6" t="n">
        <v>16555000</v>
      </c>
      <c r="C4" s="6" t="n">
        <v>5341000</v>
      </c>
    </row>
    <row r="5" spans="1:4">
      <c r="A5" s="4" t="s">
        <v>757</v>
      </c>
      <c r="B5" s="5" t="n">
        <v>5581000</v>
      </c>
      <c r="C5" s="5" t="n">
        <v>4813000</v>
      </c>
    </row>
    <row r="6" spans="1:4">
      <c r="A6" s="4" t="s">
        <v>758</v>
      </c>
      <c r="B6" s="5" t="n">
        <v>-117222000</v>
      </c>
      <c r="C6" s="5" t="n">
        <v>-293476000</v>
      </c>
    </row>
    <row r="7" spans="1:4">
      <c r="A7" s="4" t="s">
        <v>759</v>
      </c>
      <c r="B7" s="5" t="n">
        <v>8526247000</v>
      </c>
      <c r="C7" s="5" t="n">
        <v>9123601000</v>
      </c>
    </row>
    <row r="8" spans="1:4">
      <c r="A8" s="4" t="s">
        <v>760</v>
      </c>
      <c r="B8" s="5" t="n">
        <v>8152000</v>
      </c>
      <c r="C8" s="5" t="n">
        <v>1086000</v>
      </c>
    </row>
    <row r="9" spans="1:4">
      <c r="A9" s="4" t="s">
        <v>761</v>
      </c>
      <c r="B9" s="5" t="n">
        <v>0</v>
      </c>
      <c r="C9" s="5" t="n">
        <v>0</v>
      </c>
    </row>
    <row r="10" spans="1:4">
      <c r="A10" s="4" t="s">
        <v>762</v>
      </c>
      <c r="B10" s="6" t="n">
        <v>0</v>
      </c>
      <c r="C10" s="6" t="n">
        <v>0</v>
      </c>
      <c r="D10" s="6" t="n">
        <v>0</v>
      </c>
    </row>
    <row r="11" spans="1:4">
      <c r="A11" s="4" t="s">
        <v>763</v>
      </c>
      <c r="B11" s="5" t="n">
        <v>23</v>
      </c>
      <c r="C11" s="5" t="n">
        <v>11</v>
      </c>
    </row>
    <row r="12" spans="1:4">
      <c r="A12" s="4" t="s">
        <v>764</v>
      </c>
      <c r="B12" s="6" t="n">
        <v>49264000</v>
      </c>
      <c r="C12" s="6" t="n">
        <v>30407000</v>
      </c>
    </row>
    <row r="13" spans="1:4">
      <c r="A13" s="4" t="s">
        <v>765</v>
      </c>
      <c r="B13" s="5" t="n">
        <v>47240000</v>
      </c>
      <c r="C13" s="5" t="n">
        <v>30079000</v>
      </c>
    </row>
    <row r="14" spans="1:4">
      <c r="A14" s="4" t="s">
        <v>420</v>
      </c>
      <c r="B14" s="5" t="n">
        <v>74885000</v>
      </c>
      <c r="C14" s="5" t="n">
        <v>42889000</v>
      </c>
    </row>
    <row r="15" spans="1:4">
      <c r="A15" s="4" t="s">
        <v>766</v>
      </c>
      <c r="B15" s="5" t="n">
        <v>2024000</v>
      </c>
      <c r="C15" s="5" t="n">
        <v>585000</v>
      </c>
      <c r="D15" s="6" t="n">
        <v>286000</v>
      </c>
    </row>
    <row r="16" spans="1:4">
      <c r="A16" s="4" t="s">
        <v>767</v>
      </c>
    </row>
    <row r="17" spans="1:4">
      <c r="A17" s="3" t="s">
        <v>540</v>
      </c>
    </row>
    <row r="18" spans="1:4">
      <c r="A18" s="4" t="s">
        <v>768</v>
      </c>
      <c r="B18" s="5" t="n">
        <v>48107000</v>
      </c>
      <c r="C18" s="5" t="n">
        <v>76712000</v>
      </c>
    </row>
    <row r="19" spans="1:4">
      <c r="A19" s="4" t="s">
        <v>420</v>
      </c>
      <c r="B19" s="5" t="n">
        <v>8103000</v>
      </c>
    </row>
    <row r="20" spans="1:4">
      <c r="A20" s="4" t="s">
        <v>769</v>
      </c>
    </row>
    <row r="21" spans="1:4">
      <c r="A21" s="3" t="s">
        <v>540</v>
      </c>
    </row>
    <row r="22" spans="1:4">
      <c r="A22" s="4" t="s">
        <v>770</v>
      </c>
      <c r="B22" s="5" t="n">
        <v>139795000</v>
      </c>
      <c r="C22" s="5" t="n">
        <v>226612000</v>
      </c>
    </row>
    <row r="23" spans="1:4">
      <c r="A23" s="4" t="s">
        <v>771</v>
      </c>
    </row>
    <row r="24" spans="1:4">
      <c r="A24" s="3" t="s">
        <v>540</v>
      </c>
    </row>
    <row r="25" spans="1:4">
      <c r="A25" s="4" t="s">
        <v>770</v>
      </c>
      <c r="B25" s="6" t="n">
        <v>0</v>
      </c>
      <c r="C25" s="6" t="n">
        <v>262000</v>
      </c>
    </row>
    <row r="26" spans="1:4">
      <c r="A26" s="4" t="s">
        <v>716</v>
      </c>
    </row>
    <row r="27" spans="1:4">
      <c r="A27" s="3" t="s">
        <v>540</v>
      </c>
    </row>
    <row r="28" spans="1:4">
      <c r="A28" s="4" t="s">
        <v>763</v>
      </c>
      <c r="B28" s="5" t="n">
        <v>0</v>
      </c>
      <c r="C28" s="5" t="n">
        <v>0</v>
      </c>
    </row>
    <row r="29" spans="1:4">
      <c r="A29" s="4" t="s">
        <v>764</v>
      </c>
      <c r="B29" s="6" t="n">
        <v>0</v>
      </c>
      <c r="C29" s="6" t="n">
        <v>0</v>
      </c>
    </row>
    <row r="30" spans="1:4">
      <c r="A30" s="4" t="s">
        <v>765</v>
      </c>
      <c r="B30" s="6" t="n">
        <v>0</v>
      </c>
      <c r="C30" s="6" t="n">
        <v>0</v>
      </c>
    </row>
    <row r="31" spans="1:4">
      <c r="A31" s="4" t="s">
        <v>717</v>
      </c>
    </row>
    <row r="32" spans="1:4">
      <c r="A32" s="3" t="s">
        <v>540</v>
      </c>
    </row>
    <row r="33" spans="1:4">
      <c r="A33" s="4" t="s">
        <v>763</v>
      </c>
      <c r="B33" s="5" t="n">
        <v>0</v>
      </c>
      <c r="C33" s="5" t="n">
        <v>0</v>
      </c>
    </row>
    <row r="34" spans="1:4">
      <c r="A34" s="4" t="s">
        <v>764</v>
      </c>
      <c r="B34" s="6" t="n">
        <v>0</v>
      </c>
      <c r="C34" s="6" t="n">
        <v>0</v>
      </c>
    </row>
    <row r="35" spans="1:4">
      <c r="A35" s="4" t="s">
        <v>765</v>
      </c>
      <c r="B35" s="6" t="n">
        <v>0</v>
      </c>
      <c r="C35" s="6" t="n">
        <v>0</v>
      </c>
    </row>
    <row r="36" spans="1:4">
      <c r="A36" s="4" t="s">
        <v>718</v>
      </c>
    </row>
    <row r="37" spans="1:4">
      <c r="A37" s="3" t="s">
        <v>540</v>
      </c>
    </row>
    <row r="38" spans="1:4">
      <c r="A38" s="4" t="s">
        <v>763</v>
      </c>
      <c r="B38" s="5" t="n">
        <v>0</v>
      </c>
      <c r="C38" s="5" t="n">
        <v>0</v>
      </c>
    </row>
    <row r="39" spans="1:4">
      <c r="A39" s="4" t="s">
        <v>764</v>
      </c>
      <c r="B39" s="6" t="n">
        <v>0</v>
      </c>
      <c r="C39" s="6" t="n">
        <v>0</v>
      </c>
    </row>
    <row r="40" spans="1:4">
      <c r="A40" s="4" t="s">
        <v>765</v>
      </c>
      <c r="B40" s="6" t="n">
        <v>0</v>
      </c>
      <c r="C40" s="6" t="n">
        <v>0</v>
      </c>
    </row>
    <row r="41" spans="1:4">
      <c r="A41" s="4" t="s">
        <v>720</v>
      </c>
    </row>
    <row r="42" spans="1:4">
      <c r="A42" s="3" t="s">
        <v>540</v>
      </c>
    </row>
    <row r="43" spans="1:4">
      <c r="A43" s="4" t="s">
        <v>763</v>
      </c>
      <c r="B43" s="5" t="n">
        <v>0</v>
      </c>
      <c r="C43" s="5" t="n">
        <v>0</v>
      </c>
    </row>
    <row r="44" spans="1:4">
      <c r="A44" s="4" t="s">
        <v>764</v>
      </c>
      <c r="B44" s="6" t="n">
        <v>0</v>
      </c>
      <c r="C44" s="6" t="n">
        <v>0</v>
      </c>
    </row>
    <row r="45" spans="1:4">
      <c r="A45" s="4" t="s">
        <v>765</v>
      </c>
      <c r="B45" s="6" t="n">
        <v>0</v>
      </c>
      <c r="C45" s="6" t="n">
        <v>0</v>
      </c>
    </row>
    <row r="46" spans="1:4">
      <c r="A46" s="4" t="s">
        <v>715</v>
      </c>
    </row>
    <row r="47" spans="1:4">
      <c r="A47" s="3" t="s">
        <v>540</v>
      </c>
    </row>
    <row r="48" spans="1:4">
      <c r="A48" s="4" t="s">
        <v>763</v>
      </c>
      <c r="B48" s="5" t="n">
        <v>1</v>
      </c>
      <c r="C48" s="5" t="n">
        <v>0</v>
      </c>
    </row>
    <row r="49" spans="1:4">
      <c r="A49" s="4" t="s">
        <v>764</v>
      </c>
      <c r="B49" s="6" t="n">
        <v>1854000</v>
      </c>
      <c r="C49" s="6" t="n">
        <v>0</v>
      </c>
    </row>
    <row r="50" spans="1:4">
      <c r="A50" s="4" t="s">
        <v>765</v>
      </c>
      <c r="B50" s="5" t="n">
        <v>1276000</v>
      </c>
      <c r="C50" s="5" t="n">
        <v>0</v>
      </c>
    </row>
    <row r="51" spans="1:4">
      <c r="A51" s="4" t="s">
        <v>420</v>
      </c>
      <c r="B51" s="5" t="n">
        <v>1276000</v>
      </c>
    </row>
    <row r="52" spans="1:4">
      <c r="A52" s="4" t="s">
        <v>772</v>
      </c>
    </row>
    <row r="53" spans="1:4">
      <c r="A53" s="3" t="s">
        <v>540</v>
      </c>
    </row>
    <row r="54" spans="1:4">
      <c r="A54" s="4" t="s">
        <v>770</v>
      </c>
      <c r="B54" s="5" t="n">
        <v>0</v>
      </c>
      <c r="C54" s="5" t="n">
        <v>0</v>
      </c>
    </row>
    <row r="55" spans="1:4">
      <c r="A55" s="4" t="s">
        <v>773</v>
      </c>
    </row>
    <row r="56" spans="1:4">
      <c r="A56" s="3" t="s">
        <v>540</v>
      </c>
    </row>
    <row r="57" spans="1:4">
      <c r="A57" s="4" t="s">
        <v>770</v>
      </c>
      <c r="B57" s="5" t="n">
        <v>0</v>
      </c>
      <c r="C57" s="5" t="n">
        <v>0</v>
      </c>
    </row>
    <row r="58" spans="1:4">
      <c r="A58" s="4" t="s">
        <v>774</v>
      </c>
    </row>
    <row r="59" spans="1:4">
      <c r="A59" s="3" t="s">
        <v>540</v>
      </c>
    </row>
    <row r="60" spans="1:4">
      <c r="A60" s="4" t="s">
        <v>770</v>
      </c>
      <c r="B60" s="5" t="n">
        <v>0</v>
      </c>
      <c r="C60" s="5" t="n">
        <v>0</v>
      </c>
    </row>
    <row r="61" spans="1:4">
      <c r="A61" s="4" t="s">
        <v>775</v>
      </c>
    </row>
    <row r="62" spans="1:4">
      <c r="A62" s="3" t="s">
        <v>540</v>
      </c>
    </row>
    <row r="63" spans="1:4">
      <c r="A63" s="4" t="s">
        <v>770</v>
      </c>
      <c r="B63" s="5" t="n">
        <v>0</v>
      </c>
      <c r="C63" s="5" t="n">
        <v>0</v>
      </c>
    </row>
    <row r="64" spans="1:4">
      <c r="A64" s="4" t="s">
        <v>776</v>
      </c>
    </row>
    <row r="65" spans="1:4">
      <c r="A65" s="3" t="s">
        <v>540</v>
      </c>
    </row>
    <row r="66" spans="1:4">
      <c r="A66" s="4" t="s">
        <v>770</v>
      </c>
      <c r="B66" s="6" t="n">
        <v>0</v>
      </c>
      <c r="C66" s="6" t="n">
        <v>0</v>
      </c>
    </row>
    <row r="67" spans="1:4">
      <c r="A67" s="4" t="s">
        <v>723</v>
      </c>
    </row>
    <row r="68" spans="1:4">
      <c r="A68" s="3" t="s">
        <v>540</v>
      </c>
    </row>
    <row r="69" spans="1:4">
      <c r="A69" s="4" t="s">
        <v>763</v>
      </c>
      <c r="B69" s="5" t="n">
        <v>0</v>
      </c>
      <c r="C69" s="5" t="n">
        <v>1</v>
      </c>
    </row>
    <row r="70" spans="1:4">
      <c r="A70" s="4" t="s">
        <v>764</v>
      </c>
      <c r="B70" s="6" t="n">
        <v>0</v>
      </c>
      <c r="C70" s="6" t="n">
        <v>797000</v>
      </c>
    </row>
    <row r="71" spans="1:4">
      <c r="A71" s="4" t="s">
        <v>765</v>
      </c>
      <c r="B71" s="5" t="n">
        <v>0</v>
      </c>
      <c r="C71" s="5" t="n">
        <v>797000</v>
      </c>
    </row>
    <row r="72" spans="1:4">
      <c r="A72" s="4" t="s">
        <v>420</v>
      </c>
      <c r="B72" s="5" t="n">
        <v>434000</v>
      </c>
      <c r="C72" s="5" t="n">
        <v>5700000</v>
      </c>
    </row>
    <row r="73" spans="1:4">
      <c r="A73" s="4" t="s">
        <v>777</v>
      </c>
    </row>
    <row r="74" spans="1:4">
      <c r="A74" s="3" t="s">
        <v>540</v>
      </c>
    </row>
    <row r="75" spans="1:4">
      <c r="A75" s="4" t="s">
        <v>770</v>
      </c>
      <c r="B75" s="6" t="n">
        <v>0</v>
      </c>
      <c r="C75" s="6" t="n">
        <v>262000</v>
      </c>
    </row>
    <row r="76" spans="1:4">
      <c r="A76" s="4" t="s">
        <v>778</v>
      </c>
    </row>
    <row r="77" spans="1:4">
      <c r="A77" s="3" t="s">
        <v>540</v>
      </c>
    </row>
    <row r="78" spans="1:4">
      <c r="A78" s="4" t="s">
        <v>763</v>
      </c>
      <c r="B78" s="5" t="n">
        <v>0</v>
      </c>
      <c r="C78" s="5" t="n">
        <v>0</v>
      </c>
    </row>
    <row r="79" spans="1:4">
      <c r="A79" s="4" t="s">
        <v>764</v>
      </c>
      <c r="B79" s="6" t="n">
        <v>0</v>
      </c>
      <c r="C79" s="6" t="n">
        <v>0</v>
      </c>
    </row>
    <row r="80" spans="1:4">
      <c r="A80" s="4" t="s">
        <v>765</v>
      </c>
      <c r="B80" s="5" t="n">
        <v>0</v>
      </c>
      <c r="C80" s="5" t="n">
        <v>0</v>
      </c>
    </row>
    <row r="81" spans="1:4">
      <c r="A81" s="4" t="s">
        <v>779</v>
      </c>
    </row>
    <row r="82" spans="1:4">
      <c r="A82" s="3" t="s">
        <v>540</v>
      </c>
    </row>
    <row r="83" spans="1:4">
      <c r="A83" s="4" t="s">
        <v>770</v>
      </c>
      <c r="B83" s="5" t="n">
        <v>7550000</v>
      </c>
      <c r="C83" s="5" t="n">
        <v>15060000</v>
      </c>
    </row>
    <row r="84" spans="1:4">
      <c r="A84" s="4" t="s">
        <v>725</v>
      </c>
    </row>
    <row r="85" spans="1:4">
      <c r="A85" s="3" t="s">
        <v>540</v>
      </c>
    </row>
    <row r="86" spans="1:4">
      <c r="A86" s="4" t="s">
        <v>756</v>
      </c>
      <c r="B86" s="5" t="n">
        <v>1365682000</v>
      </c>
      <c r="C86" s="5" t="n">
        <v>1331648000</v>
      </c>
    </row>
    <row r="87" spans="1:4">
      <c r="A87" s="4" t="s">
        <v>780</v>
      </c>
      <c r="B87" s="5" t="n">
        <v>9607000</v>
      </c>
      <c r="C87" s="5" t="n">
        <v>8421000</v>
      </c>
    </row>
    <row r="88" spans="1:4">
      <c r="A88" s="4" t="s">
        <v>420</v>
      </c>
      <c r="B88" s="6" t="n">
        <v>74885000</v>
      </c>
      <c r="C88" s="6" t="n">
        <v>4288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3</v>
      </c>
    </row>
    <row r="2" spans="1:3">
      <c r="A2" s="3" t="s">
        <v>782</v>
      </c>
    </row>
    <row r="3" spans="1:3">
      <c r="A3" s="4" t="s">
        <v>783</v>
      </c>
      <c r="B3" s="6" t="n">
        <v>166400</v>
      </c>
      <c r="C3" s="6" t="n">
        <v>186357</v>
      </c>
    </row>
    <row r="4" spans="1:3">
      <c r="A4" s="4" t="s">
        <v>703</v>
      </c>
      <c r="B4" s="5" t="n">
        <v>19218530</v>
      </c>
      <c r="C4" s="5" t="n">
        <v>20008983</v>
      </c>
    </row>
    <row r="5" spans="1:3">
      <c r="A5" s="4" t="s">
        <v>784</v>
      </c>
      <c r="B5" s="5" t="n">
        <v>34892</v>
      </c>
      <c r="C5" s="5" t="n">
        <v>13175</v>
      </c>
    </row>
    <row r="6" spans="1:3">
      <c r="A6" s="4" t="s">
        <v>785</v>
      </c>
      <c r="B6" s="5" t="n">
        <v>38947</v>
      </c>
      <c r="C6" s="5" t="n">
        <v>29325</v>
      </c>
    </row>
    <row r="7" spans="1:3">
      <c r="A7" s="4" t="s">
        <v>420</v>
      </c>
      <c r="B7" s="5" t="n">
        <v>74885</v>
      </c>
      <c r="C7" s="5" t="n">
        <v>42889</v>
      </c>
    </row>
    <row r="8" spans="1:3">
      <c r="A8" s="4" t="s">
        <v>767</v>
      </c>
    </row>
    <row r="9" spans="1:3">
      <c r="A9" s="3" t="s">
        <v>782</v>
      </c>
    </row>
    <row r="10" spans="1:3">
      <c r="A10" s="4" t="s">
        <v>420</v>
      </c>
      <c r="B10" s="5" t="n">
        <v>8103</v>
      </c>
    </row>
    <row r="11" spans="1:3">
      <c r="A11" s="4" t="s">
        <v>786</v>
      </c>
    </row>
    <row r="12" spans="1:3">
      <c r="A12" s="3" t="s">
        <v>782</v>
      </c>
    </row>
    <row r="13" spans="1:3">
      <c r="A13" s="4" t="s">
        <v>420</v>
      </c>
      <c r="B13" s="5" t="n">
        <v>215</v>
      </c>
      <c r="C13" s="5" t="n">
        <v>389</v>
      </c>
    </row>
    <row r="14" spans="1:3">
      <c r="A14" s="4" t="s">
        <v>787</v>
      </c>
    </row>
    <row r="15" spans="1:3">
      <c r="A15" s="3" t="s">
        <v>782</v>
      </c>
    </row>
    <row r="16" spans="1:3">
      <c r="A16" s="4" t="s">
        <v>420</v>
      </c>
      <c r="B16" s="5" t="n">
        <v>181</v>
      </c>
      <c r="C16" s="5" t="n">
        <v>0</v>
      </c>
    </row>
    <row r="17" spans="1:3">
      <c r="A17" s="4" t="s">
        <v>788</v>
      </c>
    </row>
    <row r="18" spans="1:3">
      <c r="A18" s="3" t="s">
        <v>782</v>
      </c>
    </row>
    <row r="19" spans="1:3">
      <c r="A19" s="4" t="s">
        <v>420</v>
      </c>
      <c r="B19" s="5" t="n">
        <v>650</v>
      </c>
      <c r="C19" s="5" t="n">
        <v>0</v>
      </c>
    </row>
    <row r="20" spans="1:3">
      <c r="A20" s="4" t="s">
        <v>712</v>
      </c>
    </row>
    <row r="21" spans="1:3">
      <c r="A21" s="3" t="s">
        <v>782</v>
      </c>
    </row>
    <row r="22" spans="1:3">
      <c r="A22" s="4" t="s">
        <v>703</v>
      </c>
      <c r="B22" s="5" t="n">
        <v>16207681</v>
      </c>
      <c r="C22" s="5" t="n">
        <v>14588032</v>
      </c>
    </row>
    <row r="23" spans="1:3">
      <c r="A23" s="4" t="s">
        <v>789</v>
      </c>
    </row>
    <row r="24" spans="1:3">
      <c r="A24" s="3" t="s">
        <v>782</v>
      </c>
    </row>
    <row r="25" spans="1:3">
      <c r="A25" s="4" t="s">
        <v>703</v>
      </c>
      <c r="B25" s="5" t="n">
        <v>6533386</v>
      </c>
      <c r="C25" s="5" t="n">
        <v>5306821</v>
      </c>
    </row>
    <row r="26" spans="1:3">
      <c r="A26" s="4" t="s">
        <v>790</v>
      </c>
    </row>
    <row r="27" spans="1:3">
      <c r="A27" s="3" t="s">
        <v>782</v>
      </c>
    </row>
    <row r="28" spans="1:3">
      <c r="A28" s="4" t="s">
        <v>783</v>
      </c>
      <c r="B28" s="5" t="n">
        <v>42298</v>
      </c>
      <c r="C28" s="5" t="n">
        <v>37642</v>
      </c>
    </row>
    <row r="29" spans="1:3">
      <c r="A29" s="4" t="s">
        <v>703</v>
      </c>
      <c r="B29" s="5" t="n">
        <v>2396182</v>
      </c>
      <c r="C29" s="5" t="n">
        <v>1979448</v>
      </c>
    </row>
    <row r="30" spans="1:3">
      <c r="A30" s="4" t="s">
        <v>784</v>
      </c>
      <c r="B30" s="5" t="n">
        <v>9011</v>
      </c>
      <c r="C30" s="5" t="n">
        <v>565</v>
      </c>
    </row>
    <row r="31" spans="1:3">
      <c r="A31" s="4" t="s">
        <v>785</v>
      </c>
      <c r="B31" s="5" t="n">
        <v>25672</v>
      </c>
      <c r="C31" s="5" t="n">
        <v>21083</v>
      </c>
    </row>
    <row r="32" spans="1:3">
      <c r="A32" s="4" t="s">
        <v>420</v>
      </c>
      <c r="B32" s="5" t="n">
        <v>34683</v>
      </c>
      <c r="C32" s="5" t="n">
        <v>21648</v>
      </c>
    </row>
    <row r="33" spans="1:3">
      <c r="A33" s="4" t="s">
        <v>791</v>
      </c>
    </row>
    <row r="34" spans="1:3">
      <c r="A34" s="3" t="s">
        <v>782</v>
      </c>
    </row>
    <row r="35" spans="1:3">
      <c r="A35" s="4" t="s">
        <v>783</v>
      </c>
      <c r="B35" s="5" t="n">
        <v>3281</v>
      </c>
      <c r="C35" s="5" t="n">
        <v>0</v>
      </c>
    </row>
    <row r="36" spans="1:3">
      <c r="A36" s="4" t="s">
        <v>703</v>
      </c>
      <c r="B36" s="5" t="n">
        <v>792935</v>
      </c>
      <c r="C36" s="5" t="n">
        <v>797570</v>
      </c>
    </row>
    <row r="37" spans="1:3">
      <c r="A37" s="4" t="s">
        <v>784</v>
      </c>
      <c r="B37" s="5" t="n">
        <v>0</v>
      </c>
    </row>
    <row r="38" spans="1:3">
      <c r="A38" s="4" t="s">
        <v>785</v>
      </c>
      <c r="B38" s="5" t="n">
        <v>1276</v>
      </c>
    </row>
    <row r="39" spans="1:3">
      <c r="A39" s="4" t="s">
        <v>420</v>
      </c>
      <c r="B39" s="5" t="n">
        <v>1276</v>
      </c>
    </row>
    <row r="40" spans="1:3">
      <c r="A40" s="4" t="s">
        <v>792</v>
      </c>
    </row>
    <row r="41" spans="1:3">
      <c r="A41" s="3" t="s">
        <v>782</v>
      </c>
    </row>
    <row r="42" spans="1:3">
      <c r="A42" s="4" t="s">
        <v>783</v>
      </c>
      <c r="B42" s="5" t="n">
        <v>881</v>
      </c>
      <c r="C42" s="5" t="n">
        <v>0</v>
      </c>
    </row>
    <row r="43" spans="1:3">
      <c r="A43" s="4" t="s">
        <v>703</v>
      </c>
      <c r="B43" s="5" t="n">
        <v>227452</v>
      </c>
      <c r="C43" s="5" t="n">
        <v>268609</v>
      </c>
    </row>
    <row r="44" spans="1:3">
      <c r="A44" s="4" t="s">
        <v>793</v>
      </c>
    </row>
    <row r="45" spans="1:3">
      <c r="A45" s="3" t="s">
        <v>782</v>
      </c>
    </row>
    <row r="46" spans="1:3">
      <c r="A46" s="4" t="s">
        <v>703</v>
      </c>
      <c r="B46" s="5" t="n">
        <v>782646</v>
      </c>
      <c r="C46" s="5" t="n">
        <v>723335</v>
      </c>
    </row>
    <row r="47" spans="1:3">
      <c r="A47" s="4" t="s">
        <v>794</v>
      </c>
    </row>
    <row r="48" spans="1:3">
      <c r="A48" s="3" t="s">
        <v>782</v>
      </c>
    </row>
    <row r="49" spans="1:3">
      <c r="A49" s="4" t="s">
        <v>703</v>
      </c>
      <c r="B49" s="5" t="n">
        <v>258383</v>
      </c>
      <c r="C49" s="5" t="n">
        <v>220551</v>
      </c>
    </row>
    <row r="50" spans="1:3">
      <c r="A50" s="4" t="s">
        <v>795</v>
      </c>
    </row>
    <row r="51" spans="1:3">
      <c r="A51" s="3" t="s">
        <v>782</v>
      </c>
    </row>
    <row r="52" spans="1:3">
      <c r="A52" s="4" t="s">
        <v>783</v>
      </c>
      <c r="B52" s="5" t="n">
        <v>12221</v>
      </c>
      <c r="C52" s="5" t="n">
        <v>8099</v>
      </c>
    </row>
    <row r="53" spans="1:3">
      <c r="A53" s="4" t="s">
        <v>703</v>
      </c>
      <c r="B53" s="5" t="n">
        <v>1215042</v>
      </c>
      <c r="C53" s="5" t="n">
        <v>679541</v>
      </c>
    </row>
    <row r="54" spans="1:3">
      <c r="A54" s="4" t="s">
        <v>784</v>
      </c>
      <c r="B54" s="5" t="n">
        <v>1905</v>
      </c>
      <c r="C54" s="5" t="n">
        <v>898</v>
      </c>
    </row>
    <row r="55" spans="1:3">
      <c r="A55" s="4" t="s">
        <v>785</v>
      </c>
      <c r="B55" s="5" t="n">
        <v>2367</v>
      </c>
      <c r="C55" s="5" t="n">
        <v>826</v>
      </c>
    </row>
    <row r="56" spans="1:3">
      <c r="A56" s="4" t="s">
        <v>420</v>
      </c>
      <c r="B56" s="5" t="n">
        <v>4281</v>
      </c>
      <c r="C56" s="5" t="n">
        <v>1724</v>
      </c>
    </row>
    <row r="57" spans="1:3">
      <c r="A57" s="4" t="s">
        <v>796</v>
      </c>
    </row>
    <row r="58" spans="1:3">
      <c r="A58" s="3" t="s">
        <v>782</v>
      </c>
    </row>
    <row r="59" spans="1:3">
      <c r="A59" s="4" t="s">
        <v>703</v>
      </c>
      <c r="B59" s="5" t="n">
        <v>860746</v>
      </c>
      <c r="C59" s="5" t="n">
        <v>637767</v>
      </c>
    </row>
    <row r="60" spans="1:3">
      <c r="A60" s="4" t="s">
        <v>797</v>
      </c>
    </row>
    <row r="61" spans="1:3">
      <c r="A61" s="3" t="s">
        <v>782</v>
      </c>
    </row>
    <row r="62" spans="1:3">
      <c r="A62" s="4" t="s">
        <v>420</v>
      </c>
      <c r="B62" s="5" t="n">
        <v>0</v>
      </c>
      <c r="C62" s="5" t="n">
        <v>0</v>
      </c>
    </row>
    <row r="63" spans="1:3">
      <c r="A63" s="4" t="s">
        <v>798</v>
      </c>
    </row>
    <row r="64" spans="1:3">
      <c r="A64" s="3" t="s">
        <v>782</v>
      </c>
    </row>
    <row r="65" spans="1:3">
      <c r="A65" s="4" t="s">
        <v>420</v>
      </c>
      <c r="B65" s="5" t="n">
        <v>0</v>
      </c>
    </row>
    <row r="66" spans="1:3">
      <c r="A66" s="4" t="s">
        <v>799</v>
      </c>
    </row>
    <row r="67" spans="1:3">
      <c r="A67" s="3" t="s">
        <v>782</v>
      </c>
    </row>
    <row r="68" spans="1:3">
      <c r="A68" s="4" t="s">
        <v>420</v>
      </c>
      <c r="B68" s="5" t="n">
        <v>0</v>
      </c>
      <c r="C68" s="5" t="n">
        <v>0</v>
      </c>
    </row>
    <row r="69" spans="1:3">
      <c r="A69" s="4" t="s">
        <v>800</v>
      </c>
    </row>
    <row r="70" spans="1:3">
      <c r="A70" s="3" t="s">
        <v>782</v>
      </c>
    </row>
    <row r="71" spans="1:3">
      <c r="A71" s="4" t="s">
        <v>420</v>
      </c>
      <c r="B71" s="5" t="n">
        <v>0</v>
      </c>
      <c r="C71" s="5" t="n">
        <v>0</v>
      </c>
    </row>
    <row r="72" spans="1:3">
      <c r="A72" s="4" t="s">
        <v>801</v>
      </c>
    </row>
    <row r="73" spans="1:3">
      <c r="A73" s="3" t="s">
        <v>782</v>
      </c>
    </row>
    <row r="74" spans="1:3">
      <c r="A74" s="4" t="s">
        <v>420</v>
      </c>
      <c r="B74" s="5" t="n">
        <v>0</v>
      </c>
    </row>
    <row r="75" spans="1:3">
      <c r="A75" s="4" t="s">
        <v>802</v>
      </c>
    </row>
    <row r="76" spans="1:3">
      <c r="A76" s="3" t="s">
        <v>782</v>
      </c>
    </row>
    <row r="77" spans="1:3">
      <c r="A77" s="4" t="s">
        <v>420</v>
      </c>
      <c r="B77" s="5" t="n">
        <v>9</v>
      </c>
      <c r="C77" s="5" t="n">
        <v>0</v>
      </c>
    </row>
    <row r="78" spans="1:3">
      <c r="A78" s="4" t="s">
        <v>803</v>
      </c>
    </row>
    <row r="79" spans="1:3">
      <c r="A79" s="3" t="s">
        <v>782</v>
      </c>
    </row>
    <row r="80" spans="1:3">
      <c r="A80" s="4" t="s">
        <v>420</v>
      </c>
      <c r="B80" s="5" t="n">
        <v>0</v>
      </c>
      <c r="C80" s="5" t="n">
        <v>0</v>
      </c>
    </row>
    <row r="81" spans="1:3">
      <c r="A81" s="4" t="s">
        <v>804</v>
      </c>
    </row>
    <row r="82" spans="1:3">
      <c r="A82" s="3" t="s">
        <v>782</v>
      </c>
    </row>
    <row r="83" spans="1:3">
      <c r="A83" s="4" t="s">
        <v>420</v>
      </c>
      <c r="B83" s="5" t="n">
        <v>0</v>
      </c>
    </row>
    <row r="84" spans="1:3">
      <c r="A84" s="4" t="s">
        <v>805</v>
      </c>
    </row>
    <row r="85" spans="1:3">
      <c r="A85" s="3" t="s">
        <v>782</v>
      </c>
    </row>
    <row r="86" spans="1:3">
      <c r="A86" s="4" t="s">
        <v>420</v>
      </c>
      <c r="B86" s="5" t="n">
        <v>0</v>
      </c>
      <c r="C86" s="5" t="n">
        <v>0</v>
      </c>
    </row>
    <row r="87" spans="1:3">
      <c r="A87" s="4" t="s">
        <v>806</v>
      </c>
    </row>
    <row r="88" spans="1:3">
      <c r="A88" s="3" t="s">
        <v>782</v>
      </c>
    </row>
    <row r="89" spans="1:3">
      <c r="A89" s="4" t="s">
        <v>703</v>
      </c>
      <c r="B89" s="5" t="n">
        <v>9674295</v>
      </c>
      <c r="C89" s="5" t="n">
        <v>9281211</v>
      </c>
    </row>
    <row r="90" spans="1:3">
      <c r="A90" s="4" t="s">
        <v>807</v>
      </c>
    </row>
    <row r="91" spans="1:3">
      <c r="A91" s="3" t="s">
        <v>782</v>
      </c>
    </row>
    <row r="92" spans="1:3">
      <c r="A92" s="4" t="s">
        <v>783</v>
      </c>
      <c r="B92" s="5" t="n">
        <v>33012</v>
      </c>
      <c r="C92" s="5" t="n">
        <v>21720</v>
      </c>
    </row>
    <row r="93" spans="1:3">
      <c r="A93" s="4" t="s">
        <v>703</v>
      </c>
      <c r="B93" s="5" t="n">
        <v>4642417</v>
      </c>
      <c r="C93" s="5" t="n">
        <v>4138864</v>
      </c>
    </row>
    <row r="94" spans="1:3">
      <c r="A94" s="4" t="s">
        <v>784</v>
      </c>
      <c r="B94" s="5" t="n">
        <v>11071</v>
      </c>
      <c r="C94" s="5" t="n">
        <v>2921</v>
      </c>
    </row>
    <row r="95" spans="1:3">
      <c r="A95" s="4" t="s">
        <v>785</v>
      </c>
      <c r="B95" s="5" t="n">
        <v>7112</v>
      </c>
      <c r="C95" s="5" t="n">
        <v>115</v>
      </c>
    </row>
    <row r="96" spans="1:3">
      <c r="A96" s="4" t="s">
        <v>420</v>
      </c>
      <c r="B96" s="5" t="n">
        <v>18183</v>
      </c>
      <c r="C96" s="5" t="n">
        <v>3036</v>
      </c>
    </row>
    <row r="97" spans="1:3">
      <c r="A97" s="4" t="s">
        <v>808</v>
      </c>
    </row>
    <row r="98" spans="1:3">
      <c r="A98" s="3" t="s">
        <v>782</v>
      </c>
    </row>
    <row r="99" spans="1:3">
      <c r="A99" s="4" t="s">
        <v>783</v>
      </c>
      <c r="B99" s="5" t="n">
        <v>0</v>
      </c>
      <c r="C99" s="5" t="n">
        <v>4205</v>
      </c>
    </row>
    <row r="100" spans="1:3">
      <c r="A100" s="4" t="s">
        <v>703</v>
      </c>
      <c r="B100" s="5" t="n">
        <v>267754</v>
      </c>
      <c r="C100" s="5" t="n">
        <v>282792</v>
      </c>
    </row>
    <row r="101" spans="1:3">
      <c r="A101" s="4" t="s">
        <v>784</v>
      </c>
      <c r="B101" s="5" t="n">
        <v>0</v>
      </c>
      <c r="C101" s="5" t="n">
        <v>1495</v>
      </c>
    </row>
    <row r="102" spans="1:3">
      <c r="A102" s="4" t="s">
        <v>785</v>
      </c>
      <c r="B102" s="5" t="n">
        <v>0</v>
      </c>
      <c r="C102" s="5" t="n">
        <v>4205</v>
      </c>
    </row>
    <row r="103" spans="1:3">
      <c r="A103" s="4" t="s">
        <v>420</v>
      </c>
      <c r="B103" s="5" t="n">
        <v>434</v>
      </c>
      <c r="C103" s="5" t="n">
        <v>5700</v>
      </c>
    </row>
    <row r="104" spans="1:3">
      <c r="A104" s="4" t="s">
        <v>809</v>
      </c>
    </row>
    <row r="105" spans="1:3">
      <c r="A105" s="3" t="s">
        <v>782</v>
      </c>
    </row>
    <row r="106" spans="1:3">
      <c r="A106" s="4" t="s">
        <v>420</v>
      </c>
      <c r="B106" s="5" t="n">
        <v>0</v>
      </c>
      <c r="C106" s="5" t="n">
        <v>0</v>
      </c>
    </row>
    <row r="107" spans="1:3">
      <c r="A107" s="4" t="s">
        <v>810</v>
      </c>
    </row>
    <row r="108" spans="1:3">
      <c r="A108" s="3" t="s">
        <v>782</v>
      </c>
    </row>
    <row r="109" spans="1:3">
      <c r="A109" s="4" t="s">
        <v>420</v>
      </c>
      <c r="B109" s="5" t="n">
        <v>0</v>
      </c>
      <c r="C109" s="5" t="n">
        <v>0</v>
      </c>
    </row>
    <row r="110" spans="1:3">
      <c r="A110" s="4" t="s">
        <v>811</v>
      </c>
    </row>
    <row r="111" spans="1:3">
      <c r="A111" s="3" t="s">
        <v>782</v>
      </c>
    </row>
    <row r="112" spans="1:3">
      <c r="A112" s="4" t="s">
        <v>420</v>
      </c>
      <c r="B112" s="5" t="n">
        <v>0</v>
      </c>
      <c r="C112" s="5" t="n">
        <v>0</v>
      </c>
    </row>
    <row r="113" spans="1:3">
      <c r="A113" s="4" t="s">
        <v>812</v>
      </c>
    </row>
    <row r="114" spans="1:3">
      <c r="A114" s="3" t="s">
        <v>782</v>
      </c>
    </row>
    <row r="115" spans="1:3">
      <c r="A115" s="4" t="s">
        <v>420</v>
      </c>
      <c r="B115" s="5" t="n">
        <v>0</v>
      </c>
      <c r="C115" s="5" t="n">
        <v>0</v>
      </c>
    </row>
    <row r="116" spans="1:3">
      <c r="A116" s="4" t="s">
        <v>813</v>
      </c>
    </row>
    <row r="117" spans="1:3">
      <c r="A117" s="3" t="s">
        <v>782</v>
      </c>
    </row>
    <row r="118" spans="1:3">
      <c r="A118" s="4" t="s">
        <v>420</v>
      </c>
      <c r="B118" s="5" t="n">
        <v>0</v>
      </c>
      <c r="C118" s="5" t="n">
        <v>0</v>
      </c>
    </row>
    <row r="119" spans="1:3">
      <c r="A119" s="4" t="s">
        <v>814</v>
      </c>
    </row>
    <row r="120" spans="1:3">
      <c r="A120" s="3" t="s">
        <v>782</v>
      </c>
    </row>
    <row r="121" spans="1:3">
      <c r="A121" s="4" t="s">
        <v>420</v>
      </c>
      <c r="B121" s="5" t="n">
        <v>434</v>
      </c>
      <c r="C121" s="5" t="n">
        <v>0</v>
      </c>
    </row>
    <row r="122" spans="1:3">
      <c r="A122" s="4" t="s">
        <v>767</v>
      </c>
    </row>
    <row r="123" spans="1:3">
      <c r="A123" s="3" t="s">
        <v>782</v>
      </c>
    </row>
    <row r="124" spans="1:3">
      <c r="A124" s="4" t="s">
        <v>784</v>
      </c>
      <c r="B124" s="5" t="n">
        <v>5688</v>
      </c>
    </row>
    <row r="125" spans="1:3">
      <c r="A125" s="4" t="s">
        <v>785</v>
      </c>
      <c r="B125" s="5" t="n">
        <v>2312</v>
      </c>
    </row>
    <row r="126" spans="1:3">
      <c r="A126" s="4" t="s">
        <v>815</v>
      </c>
    </row>
    <row r="127" spans="1:3">
      <c r="A127" s="3" t="s">
        <v>782</v>
      </c>
    </row>
    <row r="128" spans="1:3">
      <c r="A128" s="4" t="s">
        <v>703</v>
      </c>
      <c r="B128" s="5" t="n">
        <v>2705226</v>
      </c>
      <c r="C128" s="5" t="n">
        <v>5054732</v>
      </c>
    </row>
    <row r="129" spans="1:3">
      <c r="A129" s="4" t="s">
        <v>816</v>
      </c>
    </row>
    <row r="130" spans="1:3">
      <c r="A130" s="3" t="s">
        <v>782</v>
      </c>
    </row>
    <row r="131" spans="1:3">
      <c r="A131" s="4" t="s">
        <v>420</v>
      </c>
      <c r="B131" s="5" t="n">
        <v>0</v>
      </c>
    </row>
    <row r="132" spans="1:3">
      <c r="A132" s="4" t="s">
        <v>817</v>
      </c>
    </row>
    <row r="133" spans="1:3">
      <c r="A133" s="3" t="s">
        <v>782</v>
      </c>
    </row>
    <row r="134" spans="1:3">
      <c r="A134" s="4" t="s">
        <v>420</v>
      </c>
      <c r="B134" s="5" t="n">
        <v>103</v>
      </c>
    </row>
    <row r="135" spans="1:3">
      <c r="A135" s="4" t="s">
        <v>818</v>
      </c>
    </row>
    <row r="136" spans="1:3">
      <c r="A136" s="3" t="s">
        <v>782</v>
      </c>
    </row>
    <row r="137" spans="1:3">
      <c r="A137" s="4" t="s">
        <v>420</v>
      </c>
      <c r="B137" s="5" t="n">
        <v>0</v>
      </c>
    </row>
    <row r="138" spans="1:3">
      <c r="A138" s="4" t="s">
        <v>819</v>
      </c>
    </row>
    <row r="139" spans="1:3">
      <c r="A139" s="3" t="s">
        <v>782</v>
      </c>
    </row>
    <row r="140" spans="1:3">
      <c r="A140" s="4" t="s">
        <v>783</v>
      </c>
      <c r="B140" s="5" t="n">
        <v>10045</v>
      </c>
      <c r="C140" s="5" t="n">
        <v>10284</v>
      </c>
    </row>
    <row r="141" spans="1:3">
      <c r="A141" s="4" t="s">
        <v>703</v>
      </c>
      <c r="B141" s="5" t="n">
        <v>305623</v>
      </c>
      <c r="C141" s="5" t="n">
        <v>366219</v>
      </c>
    </row>
    <row r="142" spans="1:3">
      <c r="A142" s="4" t="s">
        <v>784</v>
      </c>
      <c r="B142" s="5" t="n">
        <v>7217</v>
      </c>
      <c r="C142" s="5" t="n">
        <v>2142</v>
      </c>
    </row>
    <row r="143" spans="1:3">
      <c r="A143" s="4" t="s">
        <v>785</v>
      </c>
      <c r="B143" s="5" t="n">
        <v>208</v>
      </c>
      <c r="C143" s="5" t="n">
        <v>286</v>
      </c>
    </row>
    <row r="144" spans="1:3">
      <c r="A144" s="4" t="s">
        <v>420</v>
      </c>
      <c r="B144" s="5" t="n">
        <v>7925</v>
      </c>
      <c r="C144" s="5" t="n">
        <v>2481</v>
      </c>
    </row>
    <row r="145" spans="1:3">
      <c r="A145" s="4" t="s">
        <v>820</v>
      </c>
    </row>
    <row r="146" spans="1:3">
      <c r="A146" s="3" t="s">
        <v>782</v>
      </c>
    </row>
    <row r="147" spans="1:3">
      <c r="A147" s="4" t="s">
        <v>420</v>
      </c>
      <c r="B147" s="5" t="n">
        <v>215</v>
      </c>
      <c r="C147" s="5" t="n">
        <v>53</v>
      </c>
    </row>
    <row r="148" spans="1:3">
      <c r="A148" s="4" t="s">
        <v>821</v>
      </c>
    </row>
    <row r="149" spans="1:3">
      <c r="A149" s="3" t="s">
        <v>782</v>
      </c>
    </row>
    <row r="150" spans="1:3">
      <c r="A150" s="4" t="s">
        <v>420</v>
      </c>
      <c r="B150" s="5" t="n">
        <v>69</v>
      </c>
      <c r="C150" s="5" t="n">
        <v>0</v>
      </c>
    </row>
    <row r="151" spans="1:3">
      <c r="A151" s="4" t="s">
        <v>822</v>
      </c>
    </row>
    <row r="152" spans="1:3">
      <c r="A152" s="3" t="s">
        <v>782</v>
      </c>
    </row>
    <row r="153" spans="1:3">
      <c r="A153" s="4" t="s">
        <v>420</v>
      </c>
      <c r="B153" s="5" t="n">
        <v>216</v>
      </c>
      <c r="C153" s="5" t="n">
        <v>0</v>
      </c>
    </row>
    <row r="154" spans="1:3">
      <c r="A154" s="4" t="s">
        <v>823</v>
      </c>
    </row>
    <row r="155" spans="1:3">
      <c r="A155" s="3" t="s">
        <v>782</v>
      </c>
    </row>
    <row r="156" spans="1:3">
      <c r="A156" s="4" t="s">
        <v>783</v>
      </c>
      <c r="B156" s="5" t="n">
        <v>2681</v>
      </c>
      <c r="C156" s="5" t="n">
        <v>4449</v>
      </c>
    </row>
    <row r="157" spans="1:3">
      <c r="A157" s="4" t="s">
        <v>703</v>
      </c>
      <c r="B157" s="5" t="n">
        <v>4764124</v>
      </c>
      <c r="C157" s="5" t="n">
        <v>4859555</v>
      </c>
    </row>
    <row r="158" spans="1:3">
      <c r="A158" s="4" t="s">
        <v>739</v>
      </c>
    </row>
    <row r="159" spans="1:3">
      <c r="A159" s="3" t="s">
        <v>782</v>
      </c>
    </row>
    <row r="160" spans="1:3">
      <c r="A160" s="4" t="s">
        <v>824</v>
      </c>
      <c r="B160" s="5" t="n">
        <v>6241881</v>
      </c>
      <c r="C160" s="5" t="n">
        <v>9254658</v>
      </c>
    </row>
    <row r="161" spans="1:3">
      <c r="A161" s="4" t="s">
        <v>783</v>
      </c>
      <c r="B161" s="5" t="n">
        <v>45168</v>
      </c>
      <c r="C161" s="5" t="n">
        <v>99281</v>
      </c>
    </row>
    <row r="162" spans="1:3">
      <c r="A162" s="4" t="s">
        <v>703</v>
      </c>
      <c r="B162" s="5" t="n">
        <v>6335875</v>
      </c>
      <c r="C162" s="5" t="n">
        <v>9381237</v>
      </c>
    </row>
    <row r="163" spans="1:3">
      <c r="A163" s="4" t="s">
        <v>784</v>
      </c>
      <c r="B163" s="5" t="n">
        <v>0</v>
      </c>
      <c r="C163" s="5" t="n">
        <v>0</v>
      </c>
    </row>
    <row r="164" spans="1:3">
      <c r="A164" s="4" t="s">
        <v>785</v>
      </c>
      <c r="B164" s="5" t="n">
        <v>0</v>
      </c>
      <c r="C164" s="5" t="n">
        <v>0</v>
      </c>
    </row>
    <row r="165" spans="1:3">
      <c r="A165" s="4" t="s">
        <v>420</v>
      </c>
      <c r="B165" s="5" t="n">
        <v>0</v>
      </c>
      <c r="C165" s="5" t="n">
        <v>0</v>
      </c>
    </row>
    <row r="166" spans="1:3">
      <c r="A166" s="4" t="s">
        <v>825</v>
      </c>
    </row>
    <row r="167" spans="1:3">
      <c r="A167" s="3" t="s">
        <v>782</v>
      </c>
    </row>
    <row r="168" spans="1:3">
      <c r="A168" s="4" t="s">
        <v>783</v>
      </c>
      <c r="B168" s="5" t="n">
        <v>45168</v>
      </c>
      <c r="C168" s="5" t="n">
        <v>99281</v>
      </c>
    </row>
    <row r="169" spans="1:3">
      <c r="A169" s="3" t="s">
        <v>826</v>
      </c>
    </row>
    <row r="170" spans="1:3">
      <c r="A170" s="4" t="s">
        <v>827</v>
      </c>
      <c r="B170" s="5" t="n">
        <v>645</v>
      </c>
      <c r="C170" s="5" t="n">
        <v>145</v>
      </c>
    </row>
    <row r="171" spans="1:3">
      <c r="A171" s="4" t="s">
        <v>828</v>
      </c>
      <c r="B171" s="5" t="n">
        <v>45813</v>
      </c>
      <c r="C171" s="5" t="n">
        <v>99426</v>
      </c>
    </row>
    <row r="172" spans="1:3">
      <c r="A172" s="4" t="s">
        <v>829</v>
      </c>
    </row>
    <row r="173" spans="1:3">
      <c r="A173" s="3" t="s">
        <v>782</v>
      </c>
    </row>
    <row r="174" spans="1:3">
      <c r="A174" s="4" t="s">
        <v>830</v>
      </c>
      <c r="B174" s="5" t="n">
        <v>36614</v>
      </c>
      <c r="C174" s="5" t="n">
        <v>19191</v>
      </c>
    </row>
    <row r="175" spans="1:3">
      <c r="A175" s="4" t="s">
        <v>420</v>
      </c>
      <c r="B175" s="5" t="n">
        <v>0</v>
      </c>
      <c r="C175" s="5" t="n">
        <v>0</v>
      </c>
    </row>
    <row r="176" spans="1:3">
      <c r="A176" s="4" t="s">
        <v>831</v>
      </c>
    </row>
    <row r="177" spans="1:3">
      <c r="A177" s="3" t="s">
        <v>782</v>
      </c>
    </row>
    <row r="178" spans="1:3">
      <c r="A178" s="4" t="s">
        <v>830</v>
      </c>
      <c r="B178" s="5" t="n">
        <v>11567</v>
      </c>
      <c r="C178" s="5" t="n">
        <v>7962</v>
      </c>
    </row>
    <row r="179" spans="1:3">
      <c r="A179" s="4" t="s">
        <v>420</v>
      </c>
      <c r="B179" s="5" t="n">
        <v>0</v>
      </c>
      <c r="C179" s="5" t="n">
        <v>0</v>
      </c>
    </row>
    <row r="180" spans="1:3">
      <c r="A180" s="4" t="s">
        <v>832</v>
      </c>
    </row>
    <row r="181" spans="1:3">
      <c r="A181" s="3" t="s">
        <v>782</v>
      </c>
    </row>
    <row r="182" spans="1:3">
      <c r="A182" s="4" t="s">
        <v>830</v>
      </c>
      <c r="B182" s="5" t="n">
        <v>645</v>
      </c>
      <c r="C182" s="5" t="n">
        <v>145</v>
      </c>
    </row>
    <row r="183" spans="1:3">
      <c r="A183" s="4" t="s">
        <v>420</v>
      </c>
      <c r="B183" s="5" t="n">
        <v>0</v>
      </c>
      <c r="C183" s="5" t="n">
        <v>0</v>
      </c>
    </row>
    <row r="184" spans="1:3">
      <c r="A184" s="4" t="s">
        <v>740</v>
      </c>
    </row>
    <row r="185" spans="1:3">
      <c r="A185" s="3" t="s">
        <v>782</v>
      </c>
    </row>
    <row r="186" spans="1:3">
      <c r="A186" s="4" t="s">
        <v>703</v>
      </c>
      <c r="B186" s="5" t="n">
        <v>4100308</v>
      </c>
      <c r="C186" s="5" t="n">
        <v>4669810</v>
      </c>
    </row>
    <row r="187" spans="1:3">
      <c r="A187" s="4" t="s">
        <v>833</v>
      </c>
    </row>
    <row r="188" spans="1:3">
      <c r="A188" s="3" t="s">
        <v>782</v>
      </c>
    </row>
    <row r="189" spans="1:3">
      <c r="A189" s="4" t="s">
        <v>703</v>
      </c>
      <c r="B189" s="5" t="n">
        <v>376342</v>
      </c>
      <c r="C189" s="5" t="n">
        <v>322852</v>
      </c>
    </row>
    <row r="190" spans="1:3">
      <c r="A190" s="4" t="s">
        <v>834</v>
      </c>
    </row>
    <row r="191" spans="1:3">
      <c r="A191" s="3" t="s">
        <v>782</v>
      </c>
    </row>
    <row r="192" spans="1:3">
      <c r="A192" s="4" t="s">
        <v>824</v>
      </c>
      <c r="B192" s="5" t="n">
        <v>69690</v>
      </c>
      <c r="C192" s="5" t="n">
        <v>270318</v>
      </c>
    </row>
    <row r="193" spans="1:3">
      <c r="A193" s="4" t="s">
        <v>783</v>
      </c>
      <c r="B193" s="5" t="n">
        <v>0</v>
      </c>
      <c r="C193" s="5" t="n">
        <v>11</v>
      </c>
    </row>
    <row r="194" spans="1:3">
      <c r="A194" s="4" t="s">
        <v>703</v>
      </c>
      <c r="B194" s="5" t="n">
        <v>75051</v>
      </c>
      <c r="C194" s="5" t="n">
        <v>270636</v>
      </c>
    </row>
    <row r="195" spans="1:3">
      <c r="A195" s="4" t="s">
        <v>835</v>
      </c>
    </row>
    <row r="196" spans="1:3">
      <c r="A196" s="3" t="s">
        <v>782</v>
      </c>
    </row>
    <row r="197" spans="1:3">
      <c r="A197" s="4" t="s">
        <v>824</v>
      </c>
      <c r="C197" s="5" t="n">
        <v>37475</v>
      </c>
    </row>
    <row r="198" spans="1:3">
      <c r="A198" s="4" t="s">
        <v>783</v>
      </c>
      <c r="C198" s="5" t="n">
        <v>0</v>
      </c>
    </row>
    <row r="199" spans="1:3">
      <c r="A199" s="4" t="s">
        <v>703</v>
      </c>
      <c r="B199" s="5" t="n">
        <v>0</v>
      </c>
      <c r="C199" s="5" t="n">
        <v>37475</v>
      </c>
    </row>
    <row r="200" spans="1:3">
      <c r="A200" s="4" t="s">
        <v>836</v>
      </c>
    </row>
    <row r="201" spans="1:3">
      <c r="A201" s="3" t="s">
        <v>782</v>
      </c>
    </row>
    <row r="202" spans="1:3">
      <c r="A202" s="4" t="s">
        <v>703</v>
      </c>
      <c r="B202" s="5" t="n">
        <v>0</v>
      </c>
      <c r="C202" s="5" t="n">
        <v>0</v>
      </c>
    </row>
    <row r="203" spans="1:3">
      <c r="A203" s="4" t="s">
        <v>837</v>
      </c>
    </row>
    <row r="204" spans="1:3">
      <c r="A204" s="3" t="s">
        <v>782</v>
      </c>
    </row>
    <row r="205" spans="1:3">
      <c r="A205" s="4" t="s">
        <v>703</v>
      </c>
      <c r="B205" s="5" t="n">
        <v>0</v>
      </c>
      <c r="C205" s="5" t="n">
        <v>0</v>
      </c>
    </row>
    <row r="206" spans="1:3">
      <c r="A206" s="4" t="s">
        <v>838</v>
      </c>
    </row>
    <row r="207" spans="1:3">
      <c r="A207" s="3" t="s">
        <v>782</v>
      </c>
    </row>
    <row r="208" spans="1:3">
      <c r="A208" s="4" t="s">
        <v>703</v>
      </c>
      <c r="B208" s="5" t="n">
        <v>0</v>
      </c>
      <c r="C208" s="5" t="n">
        <v>0</v>
      </c>
    </row>
    <row r="209" spans="1:3">
      <c r="A209" s="4" t="s">
        <v>839</v>
      </c>
    </row>
    <row r="210" spans="1:3">
      <c r="A210" s="3" t="s">
        <v>782</v>
      </c>
    </row>
    <row r="211" spans="1:3">
      <c r="A211" s="4" t="s">
        <v>824</v>
      </c>
      <c r="B211" s="5" t="n">
        <v>288447</v>
      </c>
      <c r="C211" s="5" t="n">
        <v>14658</v>
      </c>
    </row>
    <row r="212" spans="1:3">
      <c r="A212" s="4" t="s">
        <v>783</v>
      </c>
      <c r="B212" s="5" t="n">
        <v>0</v>
      </c>
      <c r="C212" s="5" t="n">
        <v>0</v>
      </c>
    </row>
    <row r="213" spans="1:3">
      <c r="A213" s="4" t="s">
        <v>703</v>
      </c>
      <c r="B213" s="5" t="n">
        <v>301291</v>
      </c>
      <c r="C213" s="5" t="n">
        <v>14741</v>
      </c>
    </row>
    <row r="214" spans="1:3">
      <c r="A214" s="4" t="s">
        <v>840</v>
      </c>
    </row>
    <row r="215" spans="1:3">
      <c r="A215" s="3" t="s">
        <v>782</v>
      </c>
    </row>
    <row r="216" spans="1:3">
      <c r="A216" s="4" t="s">
        <v>703</v>
      </c>
      <c r="B216" s="5" t="n">
        <v>0</v>
      </c>
      <c r="C216" s="5" t="n">
        <v>0</v>
      </c>
    </row>
    <row r="217" spans="1:3">
      <c r="A217" s="4" t="s">
        <v>841</v>
      </c>
    </row>
    <row r="218" spans="1:3">
      <c r="A218" s="3" t="s">
        <v>782</v>
      </c>
    </row>
    <row r="219" spans="1:3">
      <c r="A219" s="4" t="s">
        <v>830</v>
      </c>
      <c r="B219" s="5" t="n">
        <v>5256</v>
      </c>
      <c r="C219" s="5" t="n">
        <v>268</v>
      </c>
    </row>
    <row r="220" spans="1:3">
      <c r="A220" s="4" t="s">
        <v>842</v>
      </c>
    </row>
    <row r="221" spans="1:3">
      <c r="A221" s="3" t="s">
        <v>782</v>
      </c>
    </row>
    <row r="222" spans="1:3">
      <c r="A222" s="4" t="s">
        <v>830</v>
      </c>
      <c r="C222" s="5" t="n">
        <v>0</v>
      </c>
    </row>
    <row r="223" spans="1:3">
      <c r="A223" s="4" t="s">
        <v>843</v>
      </c>
    </row>
    <row r="224" spans="1:3">
      <c r="A224" s="3" t="s">
        <v>782</v>
      </c>
    </row>
    <row r="225" spans="1:3">
      <c r="A225" s="4" t="s">
        <v>830</v>
      </c>
      <c r="B225" s="5" t="n">
        <v>8659</v>
      </c>
      <c r="C225" s="5" t="n">
        <v>10</v>
      </c>
    </row>
    <row r="226" spans="1:3">
      <c r="A226" s="4" t="s">
        <v>844</v>
      </c>
    </row>
    <row r="227" spans="1:3">
      <c r="A227" s="3" t="s">
        <v>782</v>
      </c>
    </row>
    <row r="228" spans="1:3">
      <c r="A228" s="4" t="s">
        <v>830</v>
      </c>
      <c r="B228" s="5" t="n">
        <v>105</v>
      </c>
      <c r="C228" s="5" t="n">
        <v>39</v>
      </c>
    </row>
    <row r="229" spans="1:3">
      <c r="A229" s="4" t="s">
        <v>845</v>
      </c>
    </row>
    <row r="230" spans="1:3">
      <c r="A230" s="3" t="s">
        <v>782</v>
      </c>
    </row>
    <row r="231" spans="1:3">
      <c r="A231" s="4" t="s">
        <v>830</v>
      </c>
      <c r="C231" s="5" t="n">
        <v>0</v>
      </c>
    </row>
    <row r="232" spans="1:3">
      <c r="A232" s="4" t="s">
        <v>846</v>
      </c>
    </row>
    <row r="233" spans="1:3">
      <c r="A233" s="3" t="s">
        <v>782</v>
      </c>
    </row>
    <row r="234" spans="1:3">
      <c r="A234" s="4" t="s">
        <v>830</v>
      </c>
      <c r="B234" s="5" t="n">
        <v>3998</v>
      </c>
      <c r="C234" s="5" t="n">
        <v>73</v>
      </c>
    </row>
    <row r="235" spans="1:3">
      <c r="A235" s="4" t="s">
        <v>847</v>
      </c>
    </row>
    <row r="236" spans="1:3">
      <c r="A236" s="3" t="s">
        <v>782</v>
      </c>
    </row>
    <row r="237" spans="1:3">
      <c r="A237" s="4" t="s">
        <v>830</v>
      </c>
      <c r="B237" s="5" t="n">
        <v>0</v>
      </c>
      <c r="C237" s="5" t="n">
        <v>0</v>
      </c>
    </row>
    <row r="238" spans="1:3">
      <c r="A238" s="4" t="s">
        <v>848</v>
      </c>
    </row>
    <row r="239" spans="1:3">
      <c r="A239" s="3" t="s">
        <v>782</v>
      </c>
    </row>
    <row r="240" spans="1:3">
      <c r="A240" s="4" t="s">
        <v>830</v>
      </c>
      <c r="C240" s="5" t="n">
        <v>0</v>
      </c>
    </row>
    <row r="241" spans="1:3">
      <c r="A241" s="4" t="s">
        <v>849</v>
      </c>
    </row>
    <row r="242" spans="1:3">
      <c r="A242" s="3" t="s">
        <v>782</v>
      </c>
    </row>
    <row r="243" spans="1:3">
      <c r="A243" s="4" t="s">
        <v>830</v>
      </c>
      <c r="B243" s="5" t="n">
        <v>187</v>
      </c>
      <c r="C243" s="5" t="n">
        <v>0</v>
      </c>
    </row>
    <row r="244" spans="1:3">
      <c r="A244" s="4" t="s">
        <v>850</v>
      </c>
    </row>
    <row r="245" spans="1:3">
      <c r="A245" s="3" t="s">
        <v>782</v>
      </c>
    </row>
    <row r="246" spans="1:3">
      <c r="A246" s="4" t="s">
        <v>703</v>
      </c>
      <c r="B246" s="5" t="n">
        <v>3723966</v>
      </c>
      <c r="C246" s="5" t="n">
        <v>4346958</v>
      </c>
    </row>
    <row r="247" spans="1:3">
      <c r="A247" s="4" t="s">
        <v>851</v>
      </c>
    </row>
    <row r="248" spans="1:3">
      <c r="A248" s="3" t="s">
        <v>782</v>
      </c>
    </row>
    <row r="249" spans="1:3">
      <c r="A249" s="4" t="s">
        <v>824</v>
      </c>
      <c r="B249" s="5" t="n">
        <v>481583</v>
      </c>
      <c r="C249" s="5" t="n">
        <v>651569</v>
      </c>
    </row>
    <row r="250" spans="1:3">
      <c r="A250" s="4" t="s">
        <v>783</v>
      </c>
      <c r="B250" s="5" t="n">
        <v>5043</v>
      </c>
      <c r="C250" s="5" t="n">
        <v>8355</v>
      </c>
    </row>
    <row r="251" spans="1:3">
      <c r="A251" s="4" t="s">
        <v>703</v>
      </c>
      <c r="B251" s="5" t="n">
        <v>487461</v>
      </c>
      <c r="C251" s="5" t="n">
        <v>662034</v>
      </c>
    </row>
    <row r="252" spans="1:3">
      <c r="A252" s="4" t="s">
        <v>852</v>
      </c>
    </row>
    <row r="253" spans="1:3">
      <c r="A253" s="3" t="s">
        <v>782</v>
      </c>
    </row>
    <row r="254" spans="1:3">
      <c r="A254" s="4" t="s">
        <v>703</v>
      </c>
      <c r="B254" s="5" t="n">
        <v>0</v>
      </c>
      <c r="C254" s="5" t="n">
        <v>0</v>
      </c>
    </row>
    <row r="255" spans="1:3">
      <c r="A255" s="4" t="s">
        <v>853</v>
      </c>
    </row>
    <row r="256" spans="1:3">
      <c r="A256" s="3" t="s">
        <v>782</v>
      </c>
    </row>
    <row r="257" spans="1:3">
      <c r="A257" s="4" t="s">
        <v>830</v>
      </c>
      <c r="B257" s="5" t="n">
        <v>377</v>
      </c>
      <c r="C257" s="5" t="n">
        <v>436</v>
      </c>
    </row>
    <row r="258" spans="1:3">
      <c r="A258" s="4" t="s">
        <v>854</v>
      </c>
    </row>
    <row r="259" spans="1:3">
      <c r="A259" s="3" t="s">
        <v>782</v>
      </c>
    </row>
    <row r="260" spans="1:3">
      <c r="A260" s="4" t="s">
        <v>830</v>
      </c>
      <c r="B260" s="5" t="n">
        <v>0</v>
      </c>
      <c r="C260" s="5" t="n">
        <v>1674</v>
      </c>
    </row>
    <row r="261" spans="1:3">
      <c r="A261" s="4" t="s">
        <v>855</v>
      </c>
    </row>
    <row r="262" spans="1:3">
      <c r="A262" s="3" t="s">
        <v>782</v>
      </c>
    </row>
    <row r="263" spans="1:3">
      <c r="A263" s="4" t="s">
        <v>830</v>
      </c>
      <c r="B263" s="5" t="n">
        <v>458</v>
      </c>
      <c r="C263" s="5" t="n">
        <v>0</v>
      </c>
    </row>
    <row r="264" spans="1:3">
      <c r="A264" s="4" t="s">
        <v>856</v>
      </c>
    </row>
    <row r="265" spans="1:3">
      <c r="A265" s="3" t="s">
        <v>782</v>
      </c>
    </row>
    <row r="266" spans="1:3">
      <c r="A266" s="4" t="s">
        <v>783</v>
      </c>
      <c r="B266" s="5" t="n">
        <v>36168</v>
      </c>
      <c r="C266" s="5" t="n">
        <v>83717</v>
      </c>
    </row>
    <row r="267" spans="1:3">
      <c r="A267" s="4" t="s">
        <v>857</v>
      </c>
    </row>
    <row r="268" spans="1:3">
      <c r="A268" s="3" t="s">
        <v>782</v>
      </c>
    </row>
    <row r="269" spans="1:3">
      <c r="A269" s="4" t="s">
        <v>824</v>
      </c>
      <c r="B269" s="5" t="n">
        <v>2022340</v>
      </c>
      <c r="C269" s="5" t="n">
        <v>4416909</v>
      </c>
    </row>
    <row r="270" spans="1:3">
      <c r="A270" s="4" t="s">
        <v>703</v>
      </c>
      <c r="B270" s="5" t="n">
        <v>2083755</v>
      </c>
      <c r="C270" s="5" t="n">
        <v>4522001</v>
      </c>
    </row>
    <row r="271" spans="1:3">
      <c r="A271" s="4" t="s">
        <v>858</v>
      </c>
    </row>
    <row r="272" spans="1:3">
      <c r="A272" s="3" t="s">
        <v>782</v>
      </c>
    </row>
    <row r="273" spans="1:3">
      <c r="A273" s="4" t="s">
        <v>830</v>
      </c>
      <c r="B273" s="5" t="n">
        <v>18734</v>
      </c>
      <c r="C273" s="5" t="n">
        <v>15975</v>
      </c>
    </row>
    <row r="274" spans="1:3">
      <c r="A274" s="4" t="s">
        <v>859</v>
      </c>
    </row>
    <row r="275" spans="1:3">
      <c r="A275" s="3" t="s">
        <v>782</v>
      </c>
    </row>
    <row r="276" spans="1:3">
      <c r="A276" s="4" t="s">
        <v>830</v>
      </c>
      <c r="B276" s="5" t="n">
        <v>6513</v>
      </c>
      <c r="C276" s="5" t="n">
        <v>5350</v>
      </c>
    </row>
    <row r="277" spans="1:3">
      <c r="A277" s="4" t="s">
        <v>860</v>
      </c>
    </row>
    <row r="278" spans="1:3">
      <c r="A278" s="3" t="s">
        <v>782</v>
      </c>
    </row>
    <row r="279" spans="1:3">
      <c r="A279" s="4" t="s">
        <v>830</v>
      </c>
      <c r="B279" s="5" t="n">
        <v>0</v>
      </c>
      <c r="C279" s="5" t="n">
        <v>50</v>
      </c>
    </row>
    <row r="280" spans="1:3">
      <c r="A280" s="4" t="s">
        <v>861</v>
      </c>
    </row>
    <row r="281" spans="1:3">
      <c r="A281" s="3" t="s">
        <v>782</v>
      </c>
    </row>
    <row r="282" spans="1:3">
      <c r="A282" s="4" t="s">
        <v>824</v>
      </c>
      <c r="B282" s="5" t="n">
        <v>146042</v>
      </c>
      <c r="C282" s="5" t="n">
        <v>183019</v>
      </c>
    </row>
    <row r="283" spans="1:3">
      <c r="A283" s="4" t="s">
        <v>783</v>
      </c>
      <c r="B283" s="5" t="n">
        <v>2967</v>
      </c>
      <c r="C283" s="5" t="n">
        <v>3583</v>
      </c>
    </row>
    <row r="284" spans="1:3">
      <c r="A284" s="4" t="s">
        <v>703</v>
      </c>
      <c r="B284" s="5" t="n">
        <v>151812</v>
      </c>
      <c r="C284" s="5" t="n">
        <v>189426</v>
      </c>
    </row>
    <row r="285" spans="1:3">
      <c r="A285" s="4" t="s">
        <v>862</v>
      </c>
    </row>
    <row r="286" spans="1:3">
      <c r="A286" s="3" t="s">
        <v>782</v>
      </c>
    </row>
    <row r="287" spans="1:3">
      <c r="A287" s="4" t="s">
        <v>830</v>
      </c>
      <c r="B287" s="5" t="n">
        <v>1852</v>
      </c>
      <c r="C287" s="5" t="n">
        <v>2250</v>
      </c>
    </row>
    <row r="288" spans="1:3">
      <c r="A288" s="4" t="s">
        <v>863</v>
      </c>
    </row>
    <row r="289" spans="1:3">
      <c r="A289" s="3" t="s">
        <v>782</v>
      </c>
    </row>
    <row r="290" spans="1:3">
      <c r="A290" s="4" t="s">
        <v>830</v>
      </c>
      <c r="B290" s="5" t="n">
        <v>951</v>
      </c>
      <c r="C290" s="5" t="n">
        <v>479</v>
      </c>
    </row>
    <row r="291" spans="1:3">
      <c r="A291" s="4" t="s">
        <v>864</v>
      </c>
    </row>
    <row r="292" spans="1:3">
      <c r="A292" s="3" t="s">
        <v>782</v>
      </c>
    </row>
    <row r="293" spans="1:3">
      <c r="A293" s="4" t="s">
        <v>830</v>
      </c>
      <c r="B293" s="5" t="n">
        <v>0</v>
      </c>
      <c r="C293" s="5" t="n">
        <v>95</v>
      </c>
    </row>
    <row r="294" spans="1:3">
      <c r="A294" s="4" t="s">
        <v>865</v>
      </c>
    </row>
    <row r="295" spans="1:3">
      <c r="A295" s="3" t="s">
        <v>782</v>
      </c>
    </row>
    <row r="296" spans="1:3">
      <c r="A296" s="4" t="s">
        <v>824</v>
      </c>
      <c r="B296" s="5" t="n">
        <v>3233779</v>
      </c>
      <c r="C296" s="5" t="n">
        <v>3680710</v>
      </c>
    </row>
    <row r="297" spans="1:3">
      <c r="A297" s="4" t="s">
        <v>783</v>
      </c>
      <c r="B297" s="5" t="n">
        <v>990</v>
      </c>
      <c r="C297" s="5" t="n">
        <v>3615</v>
      </c>
    </row>
    <row r="298" spans="1:3">
      <c r="A298" s="4" t="s">
        <v>703</v>
      </c>
      <c r="B298" s="5" t="n">
        <v>3236505</v>
      </c>
      <c r="C298" s="5" t="n">
        <v>3684924</v>
      </c>
    </row>
    <row r="299" spans="1:3">
      <c r="A299" s="4" t="s">
        <v>866</v>
      </c>
    </row>
    <row r="300" spans="1:3">
      <c r="A300" s="3" t="s">
        <v>782</v>
      </c>
    </row>
    <row r="301" spans="1:3">
      <c r="A301" s="4" t="s">
        <v>830</v>
      </c>
      <c r="B301" s="5" t="n">
        <v>1736</v>
      </c>
      <c r="C301" s="5" t="n">
        <v>252</v>
      </c>
    </row>
    <row r="302" spans="1:3">
      <c r="A302" s="4" t="s">
        <v>867</v>
      </c>
    </row>
    <row r="303" spans="1:3">
      <c r="A303" s="3" t="s">
        <v>782</v>
      </c>
    </row>
    <row r="304" spans="1:3">
      <c r="A304" s="4" t="s">
        <v>830</v>
      </c>
      <c r="B304" s="5" t="n">
        <v>0</v>
      </c>
      <c r="C304" s="5" t="n">
        <v>347</v>
      </c>
    </row>
    <row r="305" spans="1:3">
      <c r="A305" s="4" t="s">
        <v>868</v>
      </c>
    </row>
    <row r="306" spans="1:3">
      <c r="A306" s="3" t="s">
        <v>782</v>
      </c>
    </row>
    <row r="307" spans="1:3">
      <c r="A307" s="4" t="s">
        <v>830</v>
      </c>
      <c r="B307" s="5" t="n">
        <v>0</v>
      </c>
      <c r="C307" s="5" t="n">
        <v>0</v>
      </c>
    </row>
    <row r="308" spans="1:3">
      <c r="A308" s="4" t="s">
        <v>725</v>
      </c>
    </row>
    <row r="309" spans="1:3">
      <c r="A309" s="3" t="s">
        <v>782</v>
      </c>
    </row>
    <row r="310" spans="1:3">
      <c r="A310" s="4" t="s">
        <v>824</v>
      </c>
      <c r="B310" s="5" t="n">
        <v>12710626</v>
      </c>
      <c r="C310" s="5" t="n">
        <v>10513579</v>
      </c>
    </row>
    <row r="311" spans="1:3">
      <c r="A311" s="4" t="s">
        <v>783</v>
      </c>
      <c r="B311" s="5" t="n">
        <v>121232</v>
      </c>
      <c r="C311" s="5" t="n">
        <v>87076</v>
      </c>
    </row>
    <row r="312" spans="1:3">
      <c r="A312" s="4" t="s">
        <v>703</v>
      </c>
      <c r="B312" s="5" t="n">
        <v>12882655</v>
      </c>
      <c r="C312" s="5" t="n">
        <v>10627746</v>
      </c>
    </row>
    <row r="313" spans="1:3">
      <c r="A313" s="4" t="s">
        <v>784</v>
      </c>
      <c r="B313" s="5" t="n">
        <v>34892</v>
      </c>
      <c r="C313" s="5" t="n">
        <v>13175</v>
      </c>
    </row>
    <row r="314" spans="1:3">
      <c r="A314" s="4" t="s">
        <v>785</v>
      </c>
      <c r="B314" s="5" t="n">
        <v>38947</v>
      </c>
      <c r="C314" s="5" t="n">
        <v>29325</v>
      </c>
    </row>
    <row r="315" spans="1:3">
      <c r="A315" s="4" t="s">
        <v>420</v>
      </c>
      <c r="B315" s="5" t="n">
        <v>74885</v>
      </c>
      <c r="C315" s="5" t="n">
        <v>42889</v>
      </c>
    </row>
    <row r="316" spans="1:3">
      <c r="A316" s="4" t="s">
        <v>869</v>
      </c>
    </row>
    <row r="317" spans="1:3">
      <c r="A317" s="3" t="s">
        <v>782</v>
      </c>
    </row>
    <row r="318" spans="1:3">
      <c r="A318" s="4" t="s">
        <v>783</v>
      </c>
      <c r="B318" s="5" t="n">
        <v>121232</v>
      </c>
      <c r="C318" s="5" t="n">
        <v>87076</v>
      </c>
    </row>
    <row r="319" spans="1:3">
      <c r="A319" s="3" t="s">
        <v>826</v>
      </c>
    </row>
    <row r="320" spans="1:3">
      <c r="A320" s="4" t="s">
        <v>827</v>
      </c>
      <c r="B320" s="5" t="n">
        <v>1777</v>
      </c>
      <c r="C320" s="5" t="n">
        <v>711</v>
      </c>
    </row>
    <row r="321" spans="1:3">
      <c r="A321" s="4" t="s">
        <v>828</v>
      </c>
      <c r="B321" s="5" t="n">
        <v>123009</v>
      </c>
      <c r="C321" s="5" t="n">
        <v>87787</v>
      </c>
    </row>
    <row r="322" spans="1:3">
      <c r="A322" s="4" t="s">
        <v>870</v>
      </c>
    </row>
    <row r="323" spans="1:3">
      <c r="A323" s="3" t="s">
        <v>782</v>
      </c>
    </row>
    <row r="324" spans="1:3">
      <c r="A324" s="4" t="s">
        <v>830</v>
      </c>
      <c r="B324" s="5" t="n">
        <v>39165</v>
      </c>
      <c r="C324" s="5" t="n">
        <v>18962</v>
      </c>
    </row>
    <row r="325" spans="1:3">
      <c r="A325" s="4" t="s">
        <v>420</v>
      </c>
      <c r="B325" s="5" t="n">
        <v>215</v>
      </c>
      <c r="C325" s="5" t="n">
        <v>389</v>
      </c>
    </row>
    <row r="326" spans="1:3">
      <c r="A326" s="4" t="s">
        <v>871</v>
      </c>
    </row>
    <row r="327" spans="1:3">
      <c r="A327" s="3" t="s">
        <v>782</v>
      </c>
    </row>
    <row r="328" spans="1:3">
      <c r="A328" s="4" t="s">
        <v>830</v>
      </c>
      <c r="B328" s="5" t="n">
        <v>9855</v>
      </c>
      <c r="C328" s="5" t="n">
        <v>7418</v>
      </c>
    </row>
    <row r="329" spans="1:3">
      <c r="A329" s="4" t="s">
        <v>420</v>
      </c>
      <c r="B329" s="5" t="n">
        <v>181</v>
      </c>
      <c r="C329" s="5" t="n">
        <v>0</v>
      </c>
    </row>
    <row r="330" spans="1:3">
      <c r="A330" s="4" t="s">
        <v>872</v>
      </c>
    </row>
    <row r="331" spans="1:3">
      <c r="A331" s="3" t="s">
        <v>782</v>
      </c>
    </row>
    <row r="332" spans="1:3">
      <c r="A332" s="4" t="s">
        <v>830</v>
      </c>
      <c r="B332" s="5" t="n">
        <v>1777</v>
      </c>
      <c r="C332" s="5" t="n">
        <v>711</v>
      </c>
    </row>
    <row r="333" spans="1:3">
      <c r="A333" s="4" t="s">
        <v>420</v>
      </c>
      <c r="B333" s="5" t="n">
        <v>650</v>
      </c>
      <c r="C333" s="5" t="n">
        <v>0</v>
      </c>
    </row>
    <row r="334" spans="1:3">
      <c r="A334" s="4" t="s">
        <v>726</v>
      </c>
    </row>
    <row r="335" spans="1:3">
      <c r="A335" s="3" t="s">
        <v>782</v>
      </c>
    </row>
    <row r="336" spans="1:3">
      <c r="A336" s="4" t="s">
        <v>703</v>
      </c>
      <c r="B336" s="5" t="n">
        <v>12107373</v>
      </c>
      <c r="C336" s="5" t="n">
        <v>9918222</v>
      </c>
    </row>
    <row r="337" spans="1:3">
      <c r="A337" s="4" t="s">
        <v>873</v>
      </c>
    </row>
    <row r="338" spans="1:3">
      <c r="A338" s="3" t="s">
        <v>782</v>
      </c>
    </row>
    <row r="339" spans="1:3">
      <c r="A339" s="4" t="s">
        <v>703</v>
      </c>
      <c r="B339" s="5" t="n">
        <v>6157044</v>
      </c>
      <c r="C339" s="5" t="n">
        <v>4983969</v>
      </c>
    </row>
    <row r="340" spans="1:3">
      <c r="A340" s="4" t="s">
        <v>874</v>
      </c>
    </row>
    <row r="341" spans="1:3">
      <c r="A341" s="3" t="s">
        <v>782</v>
      </c>
    </row>
    <row r="342" spans="1:3">
      <c r="A342" s="4" t="s">
        <v>824</v>
      </c>
      <c r="B342" s="5" t="n">
        <v>2266947</v>
      </c>
      <c r="C342" s="5" t="n">
        <v>1670069</v>
      </c>
    </row>
    <row r="343" spans="1:3">
      <c r="A343" s="4" t="s">
        <v>783</v>
      </c>
      <c r="B343" s="5" t="n">
        <v>42298</v>
      </c>
      <c r="C343" s="5" t="n">
        <v>37631</v>
      </c>
    </row>
    <row r="344" spans="1:3">
      <c r="A344" s="4" t="s">
        <v>703</v>
      </c>
      <c r="B344" s="5" t="n">
        <v>2321131</v>
      </c>
      <c r="C344" s="5" t="n">
        <v>1708812</v>
      </c>
    </row>
    <row r="345" spans="1:3">
      <c r="A345" s="4" t="s">
        <v>875</v>
      </c>
    </row>
    <row r="346" spans="1:3">
      <c r="A346" s="3" t="s">
        <v>782</v>
      </c>
    </row>
    <row r="347" spans="1:3">
      <c r="A347" s="4" t="s">
        <v>824</v>
      </c>
      <c r="B347" s="5" t="n">
        <v>789654</v>
      </c>
      <c r="C347" s="5" t="n">
        <v>760095</v>
      </c>
    </row>
    <row r="348" spans="1:3">
      <c r="A348" s="4" t="s">
        <v>783</v>
      </c>
      <c r="B348" s="5" t="n">
        <v>3281</v>
      </c>
      <c r="C348" s="5" t="n">
        <v>0</v>
      </c>
    </row>
    <row r="349" spans="1:3">
      <c r="A349" s="4" t="s">
        <v>703</v>
      </c>
      <c r="B349" s="5" t="n">
        <v>792935</v>
      </c>
      <c r="C349" s="5" t="n">
        <v>760095</v>
      </c>
    </row>
    <row r="350" spans="1:3">
      <c r="A350" s="4" t="s">
        <v>876</v>
      </c>
    </row>
    <row r="351" spans="1:3">
      <c r="A351" s="3" t="s">
        <v>782</v>
      </c>
    </row>
    <row r="352" spans="1:3">
      <c r="A352" s="4" t="s">
        <v>824</v>
      </c>
      <c r="B352" s="5" t="n">
        <v>226571</v>
      </c>
      <c r="C352" s="5" t="n">
        <v>268609</v>
      </c>
    </row>
    <row r="353" spans="1:3">
      <c r="A353" s="4" t="s">
        <v>783</v>
      </c>
      <c r="B353" s="5" t="n">
        <v>881</v>
      </c>
      <c r="C353" s="5" t="n">
        <v>0</v>
      </c>
    </row>
    <row r="354" spans="1:3">
      <c r="A354" s="4" t="s">
        <v>703</v>
      </c>
      <c r="B354" s="5" t="n">
        <v>227452</v>
      </c>
      <c r="C354" s="5" t="n">
        <v>268609</v>
      </c>
    </row>
    <row r="355" spans="1:3">
      <c r="A355" s="4" t="s">
        <v>877</v>
      </c>
    </row>
    <row r="356" spans="1:3">
      <c r="A356" s="3" t="s">
        <v>782</v>
      </c>
    </row>
    <row r="357" spans="1:3">
      <c r="A357" s="4" t="s">
        <v>824</v>
      </c>
      <c r="B357" s="5" t="n">
        <v>782646</v>
      </c>
      <c r="C357" s="5" t="n">
        <v>723335</v>
      </c>
    </row>
    <row r="358" spans="1:3">
      <c r="A358" s="4" t="s">
        <v>783</v>
      </c>
      <c r="B358" s="5" t="n">
        <v>0</v>
      </c>
      <c r="C358" s="5" t="n">
        <v>0</v>
      </c>
    </row>
    <row r="359" spans="1:3">
      <c r="A359" s="4" t="s">
        <v>703</v>
      </c>
      <c r="B359" s="5" t="n">
        <v>782646</v>
      </c>
      <c r="C359" s="5" t="n">
        <v>723335</v>
      </c>
    </row>
    <row r="360" spans="1:3">
      <c r="A360" s="4" t="s">
        <v>878</v>
      </c>
    </row>
    <row r="361" spans="1:3">
      <c r="A361" s="3" t="s">
        <v>782</v>
      </c>
    </row>
    <row r="362" spans="1:3">
      <c r="A362" s="4" t="s">
        <v>824</v>
      </c>
      <c r="B362" s="5" t="n">
        <v>258383</v>
      </c>
      <c r="C362" s="5" t="n">
        <v>220551</v>
      </c>
    </row>
    <row r="363" spans="1:3">
      <c r="A363" s="4" t="s">
        <v>783</v>
      </c>
      <c r="B363" s="5" t="n">
        <v>0</v>
      </c>
      <c r="C363" s="5" t="n">
        <v>0</v>
      </c>
    </row>
    <row r="364" spans="1:3">
      <c r="A364" s="4" t="s">
        <v>703</v>
      </c>
      <c r="B364" s="5" t="n">
        <v>258383</v>
      </c>
      <c r="C364" s="5" t="n">
        <v>220551</v>
      </c>
    </row>
    <row r="365" spans="1:3">
      <c r="A365" s="4" t="s">
        <v>879</v>
      </c>
    </row>
    <row r="366" spans="1:3">
      <c r="A366" s="3" t="s">
        <v>782</v>
      </c>
    </row>
    <row r="367" spans="1:3">
      <c r="A367" s="4" t="s">
        <v>824</v>
      </c>
      <c r="B367" s="5" t="n">
        <v>879468</v>
      </c>
      <c r="C367" s="5" t="n">
        <v>652425</v>
      </c>
    </row>
    <row r="368" spans="1:3">
      <c r="A368" s="4" t="s">
        <v>783</v>
      </c>
      <c r="B368" s="5" t="n">
        <v>12221</v>
      </c>
      <c r="C368" s="5" t="n">
        <v>8099</v>
      </c>
    </row>
    <row r="369" spans="1:3">
      <c r="A369" s="4" t="s">
        <v>703</v>
      </c>
      <c r="B369" s="5" t="n">
        <v>913751</v>
      </c>
      <c r="C369" s="5" t="n">
        <v>664800</v>
      </c>
    </row>
    <row r="370" spans="1:3">
      <c r="A370" s="4" t="s">
        <v>880</v>
      </c>
    </row>
    <row r="371" spans="1:3">
      <c r="A371" s="3" t="s">
        <v>782</v>
      </c>
    </row>
    <row r="372" spans="1:3">
      <c r="A372" s="4" t="s">
        <v>824</v>
      </c>
      <c r="B372" s="5" t="n">
        <v>860746</v>
      </c>
      <c r="C372" s="5" t="n">
        <v>637767</v>
      </c>
    </row>
    <row r="373" spans="1:3">
      <c r="A373" s="4" t="s">
        <v>783</v>
      </c>
      <c r="B373" s="5" t="n">
        <v>0</v>
      </c>
      <c r="C373" s="5" t="n">
        <v>0</v>
      </c>
    </row>
    <row r="374" spans="1:3">
      <c r="A374" s="4" t="s">
        <v>703</v>
      </c>
      <c r="B374" s="5" t="n">
        <v>860746</v>
      </c>
      <c r="C374" s="5" t="n">
        <v>637767</v>
      </c>
    </row>
    <row r="375" spans="1:3">
      <c r="A375" s="4" t="s">
        <v>881</v>
      </c>
    </row>
    <row r="376" spans="1:3">
      <c r="A376" s="3" t="s">
        <v>782</v>
      </c>
    </row>
    <row r="377" spans="1:3">
      <c r="A377" s="4" t="s">
        <v>830</v>
      </c>
      <c r="B377" s="5" t="n">
        <v>5747</v>
      </c>
      <c r="C377" s="5" t="n">
        <v>964</v>
      </c>
    </row>
    <row r="378" spans="1:3">
      <c r="A378" s="4" t="s">
        <v>882</v>
      </c>
    </row>
    <row r="379" spans="1:3">
      <c r="A379" s="3" t="s">
        <v>782</v>
      </c>
    </row>
    <row r="380" spans="1:3">
      <c r="A380" s="4" t="s">
        <v>830</v>
      </c>
      <c r="B380" s="5" t="n">
        <v>0</v>
      </c>
      <c r="C380" s="5" t="n">
        <v>0</v>
      </c>
    </row>
    <row r="381" spans="1:3">
      <c r="A381" s="4" t="s">
        <v>883</v>
      </c>
    </row>
    <row r="382" spans="1:3">
      <c r="A382" s="3" t="s">
        <v>782</v>
      </c>
    </row>
    <row r="383" spans="1:3">
      <c r="A383" s="4" t="s">
        <v>830</v>
      </c>
      <c r="B383" s="5" t="n">
        <v>0</v>
      </c>
      <c r="C383" s="5" t="n">
        <v>0</v>
      </c>
    </row>
    <row r="384" spans="1:3">
      <c r="A384" s="4" t="s">
        <v>884</v>
      </c>
    </row>
    <row r="385" spans="1:3">
      <c r="A385" s="3" t="s">
        <v>782</v>
      </c>
    </row>
    <row r="386" spans="1:3">
      <c r="A386" s="4" t="s">
        <v>830</v>
      </c>
      <c r="B386" s="5" t="n">
        <v>0</v>
      </c>
      <c r="C386" s="5" t="n">
        <v>0</v>
      </c>
    </row>
    <row r="387" spans="1:3">
      <c r="A387" s="4" t="s">
        <v>885</v>
      </c>
    </row>
    <row r="388" spans="1:3">
      <c r="A388" s="3" t="s">
        <v>782</v>
      </c>
    </row>
    <row r="389" spans="1:3">
      <c r="A389" s="4" t="s">
        <v>830</v>
      </c>
      <c r="B389" s="5" t="n">
        <v>0</v>
      </c>
      <c r="C389" s="5" t="n">
        <v>0</v>
      </c>
    </row>
    <row r="390" spans="1:3">
      <c r="A390" s="4" t="s">
        <v>886</v>
      </c>
    </row>
    <row r="391" spans="1:3">
      <c r="A391" s="3" t="s">
        <v>782</v>
      </c>
    </row>
    <row r="392" spans="1:3">
      <c r="A392" s="4" t="s">
        <v>830</v>
      </c>
      <c r="B392" s="5" t="n">
        <v>20466</v>
      </c>
      <c r="C392" s="5" t="n">
        <v>1133</v>
      </c>
    </row>
    <row r="393" spans="1:3">
      <c r="A393" s="4" t="s">
        <v>887</v>
      </c>
    </row>
    <row r="394" spans="1:3">
      <c r="A394" s="3" t="s">
        <v>782</v>
      </c>
    </row>
    <row r="395" spans="1:3">
      <c r="A395" s="4" t="s">
        <v>830</v>
      </c>
      <c r="B395" s="5" t="n">
        <v>0</v>
      </c>
      <c r="C395" s="5" t="n">
        <v>0</v>
      </c>
    </row>
    <row r="396" spans="1:3">
      <c r="A396" s="4" t="s">
        <v>888</v>
      </c>
    </row>
    <row r="397" spans="1:3">
      <c r="A397" s="3" t="s">
        <v>782</v>
      </c>
    </row>
    <row r="398" spans="1:3">
      <c r="A398" s="4" t="s">
        <v>830</v>
      </c>
      <c r="B398" s="5" t="n">
        <v>6139</v>
      </c>
      <c r="C398" s="5" t="n">
        <v>148</v>
      </c>
    </row>
    <row r="399" spans="1:3">
      <c r="A399" s="4" t="s">
        <v>889</v>
      </c>
    </row>
    <row r="400" spans="1:3">
      <c r="A400" s="3" t="s">
        <v>782</v>
      </c>
    </row>
    <row r="401" spans="1:3">
      <c r="A401" s="4" t="s">
        <v>830</v>
      </c>
      <c r="B401" s="5" t="n">
        <v>0</v>
      </c>
      <c r="C401" s="5" t="n">
        <v>0</v>
      </c>
    </row>
    <row r="402" spans="1:3">
      <c r="A402" s="4" t="s">
        <v>890</v>
      </c>
    </row>
    <row r="403" spans="1:3">
      <c r="A403" s="3" t="s">
        <v>782</v>
      </c>
    </row>
    <row r="404" spans="1:3">
      <c r="A404" s="4" t="s">
        <v>830</v>
      </c>
      <c r="B404" s="5" t="n">
        <v>0</v>
      </c>
      <c r="C404" s="5" t="n">
        <v>0</v>
      </c>
    </row>
    <row r="405" spans="1:3">
      <c r="A405" s="4" t="s">
        <v>891</v>
      </c>
    </row>
    <row r="406" spans="1:3">
      <c r="A406" s="3" t="s">
        <v>782</v>
      </c>
    </row>
    <row r="407" spans="1:3">
      <c r="A407" s="4" t="s">
        <v>830</v>
      </c>
      <c r="B407" s="5" t="n">
        <v>0</v>
      </c>
      <c r="C407" s="5" t="n">
        <v>0</v>
      </c>
    </row>
    <row r="408" spans="1:3">
      <c r="A408" s="4" t="s">
        <v>892</v>
      </c>
    </row>
    <row r="409" spans="1:3">
      <c r="A409" s="3" t="s">
        <v>782</v>
      </c>
    </row>
    <row r="410" spans="1:3">
      <c r="A410" s="4" t="s">
        <v>830</v>
      </c>
      <c r="B410" s="5" t="n">
        <v>0</v>
      </c>
      <c r="C410" s="5" t="n">
        <v>0</v>
      </c>
    </row>
    <row r="411" spans="1:3">
      <c r="A411" s="4" t="s">
        <v>893</v>
      </c>
    </row>
    <row r="412" spans="1:3">
      <c r="A412" s="3" t="s">
        <v>782</v>
      </c>
    </row>
    <row r="413" spans="1:3">
      <c r="A413" s="4" t="s">
        <v>830</v>
      </c>
      <c r="B413" s="5" t="n">
        <v>1587</v>
      </c>
      <c r="C413" s="5" t="n">
        <v>3143</v>
      </c>
    </row>
    <row r="414" spans="1:3">
      <c r="A414" s="4" t="s">
        <v>894</v>
      </c>
    </row>
    <row r="415" spans="1:3">
      <c r="A415" s="3" t="s">
        <v>782</v>
      </c>
    </row>
    <row r="416" spans="1:3">
      <c r="A416" s="4" t="s">
        <v>830</v>
      </c>
      <c r="B416" s="5" t="n">
        <v>0</v>
      </c>
      <c r="C416" s="5" t="n">
        <v>0</v>
      </c>
    </row>
    <row r="417" spans="1:3">
      <c r="A417" s="4" t="s">
        <v>895</v>
      </c>
    </row>
    <row r="418" spans="1:3">
      <c r="A418" s="3" t="s">
        <v>782</v>
      </c>
    </row>
    <row r="419" spans="1:3">
      <c r="A419" s="4" t="s">
        <v>830</v>
      </c>
      <c r="B419" s="5" t="n">
        <v>0</v>
      </c>
      <c r="C419" s="5" t="n">
        <v>0</v>
      </c>
    </row>
    <row r="420" spans="1:3">
      <c r="A420" s="4" t="s">
        <v>896</v>
      </c>
    </row>
    <row r="421" spans="1:3">
      <c r="A421" s="3" t="s">
        <v>782</v>
      </c>
    </row>
    <row r="422" spans="1:3">
      <c r="A422" s="4" t="s">
        <v>830</v>
      </c>
      <c r="B422" s="5" t="n">
        <v>0</v>
      </c>
      <c r="C422" s="5" t="n">
        <v>0</v>
      </c>
    </row>
    <row r="423" spans="1:3">
      <c r="A423" s="4" t="s">
        <v>897</v>
      </c>
    </row>
    <row r="424" spans="1:3">
      <c r="A424" s="3" t="s">
        <v>782</v>
      </c>
    </row>
    <row r="425" spans="1:3">
      <c r="A425" s="4" t="s">
        <v>830</v>
      </c>
      <c r="B425" s="5" t="n">
        <v>0</v>
      </c>
      <c r="C425" s="5" t="n">
        <v>0</v>
      </c>
    </row>
    <row r="426" spans="1:3">
      <c r="A426" s="4" t="s">
        <v>898</v>
      </c>
    </row>
    <row r="427" spans="1:3">
      <c r="A427" s="3" t="s">
        <v>782</v>
      </c>
    </row>
    <row r="428" spans="1:3">
      <c r="A428" s="4" t="s">
        <v>830</v>
      </c>
      <c r="B428" s="5" t="n">
        <v>0</v>
      </c>
      <c r="C428" s="5" t="n">
        <v>0</v>
      </c>
    </row>
    <row r="429" spans="1:3">
      <c r="A429" s="4" t="s">
        <v>899</v>
      </c>
    </row>
    <row r="430" spans="1:3">
      <c r="A430" s="3" t="s">
        <v>782</v>
      </c>
    </row>
    <row r="431" spans="1:3">
      <c r="A431" s="4" t="s">
        <v>830</v>
      </c>
      <c r="B431" s="5" t="n">
        <v>0</v>
      </c>
      <c r="C431" s="5" t="n">
        <v>0</v>
      </c>
    </row>
    <row r="432" spans="1:3">
      <c r="A432" s="4" t="s">
        <v>900</v>
      </c>
    </row>
    <row r="433" spans="1:3">
      <c r="A433" s="3" t="s">
        <v>782</v>
      </c>
    </row>
    <row r="434" spans="1:3">
      <c r="A434" s="4" t="s">
        <v>830</v>
      </c>
      <c r="B434" s="5" t="n">
        <v>9</v>
      </c>
      <c r="C434" s="5" t="n">
        <v>0</v>
      </c>
    </row>
    <row r="435" spans="1:3">
      <c r="A435" s="4" t="s">
        <v>901</v>
      </c>
    </row>
    <row r="436" spans="1:3">
      <c r="A436" s="3" t="s">
        <v>782</v>
      </c>
    </row>
    <row r="437" spans="1:3">
      <c r="A437" s="4" t="s">
        <v>830</v>
      </c>
      <c r="B437" s="5" t="n">
        <v>0</v>
      </c>
      <c r="C437" s="5" t="n">
        <v>0</v>
      </c>
    </row>
    <row r="438" spans="1:3">
      <c r="A438" s="4" t="s">
        <v>902</v>
      </c>
    </row>
    <row r="439" spans="1:3">
      <c r="A439" s="3" t="s">
        <v>782</v>
      </c>
    </row>
    <row r="440" spans="1:3">
      <c r="A440" s="4" t="s">
        <v>703</v>
      </c>
      <c r="B440" s="5" t="n">
        <v>5950329</v>
      </c>
      <c r="C440" s="5" t="n">
        <v>4934253</v>
      </c>
    </row>
    <row r="441" spans="1:3">
      <c r="A441" s="4" t="s">
        <v>903</v>
      </c>
    </row>
    <row r="442" spans="1:3">
      <c r="A442" s="3" t="s">
        <v>782</v>
      </c>
    </row>
    <row r="443" spans="1:3">
      <c r="A443" s="4" t="s">
        <v>824</v>
      </c>
      <c r="B443" s="5" t="n">
        <v>4118134</v>
      </c>
      <c r="C443" s="5" t="n">
        <v>3452604</v>
      </c>
    </row>
    <row r="444" spans="1:3">
      <c r="A444" s="4" t="s">
        <v>783</v>
      </c>
      <c r="B444" s="5" t="n">
        <v>27969</v>
      </c>
      <c r="C444" s="5" t="n">
        <v>13365</v>
      </c>
    </row>
    <row r="445" spans="1:3">
      <c r="A445" s="4" t="s">
        <v>703</v>
      </c>
      <c r="B445" s="5" t="n">
        <v>4154956</v>
      </c>
      <c r="C445" s="5" t="n">
        <v>3476830</v>
      </c>
    </row>
    <row r="446" spans="1:3">
      <c r="A446" s="4" t="s">
        <v>904</v>
      </c>
    </row>
    <row r="447" spans="1:3">
      <c r="A447" s="3" t="s">
        <v>782</v>
      </c>
    </row>
    <row r="448" spans="1:3">
      <c r="A448" s="4" t="s">
        <v>824</v>
      </c>
      <c r="B448" s="5" t="n">
        <v>267090</v>
      </c>
      <c r="C448" s="5" t="n">
        <v>278587</v>
      </c>
    </row>
    <row r="449" spans="1:3">
      <c r="A449" s="4" t="s">
        <v>783</v>
      </c>
      <c r="B449" s="5" t="n">
        <v>0</v>
      </c>
      <c r="C449" s="5" t="n">
        <v>4205</v>
      </c>
    </row>
    <row r="450" spans="1:3">
      <c r="A450" s="4" t="s">
        <v>703</v>
      </c>
      <c r="B450" s="5" t="n">
        <v>267754</v>
      </c>
      <c r="C450" s="5" t="n">
        <v>282792</v>
      </c>
    </row>
    <row r="451" spans="1:3">
      <c r="A451" s="4" t="s">
        <v>905</v>
      </c>
    </row>
    <row r="452" spans="1:3">
      <c r="A452" s="3" t="s">
        <v>782</v>
      </c>
    </row>
    <row r="453" spans="1:3">
      <c r="A453" s="4" t="s">
        <v>830</v>
      </c>
      <c r="B453" s="5" t="n">
        <v>8054</v>
      </c>
      <c r="C453" s="5" t="n">
        <v>7967</v>
      </c>
    </row>
    <row r="454" spans="1:3">
      <c r="A454" s="4" t="s">
        <v>906</v>
      </c>
    </row>
    <row r="455" spans="1:3">
      <c r="A455" s="3" t="s">
        <v>782</v>
      </c>
    </row>
    <row r="456" spans="1:3">
      <c r="A456" s="4" t="s">
        <v>830</v>
      </c>
      <c r="B456" s="5" t="n">
        <v>230</v>
      </c>
      <c r="C456" s="5" t="n">
        <v>0</v>
      </c>
    </row>
    <row r="457" spans="1:3">
      <c r="A457" s="4" t="s">
        <v>907</v>
      </c>
    </row>
    <row r="458" spans="1:3">
      <c r="A458" s="3" t="s">
        <v>782</v>
      </c>
    </row>
    <row r="459" spans="1:3">
      <c r="A459" s="4" t="s">
        <v>830</v>
      </c>
      <c r="B459" s="5" t="n">
        <v>0</v>
      </c>
      <c r="C459" s="5" t="n">
        <v>2457</v>
      </c>
    </row>
    <row r="460" spans="1:3">
      <c r="A460" s="4" t="s">
        <v>908</v>
      </c>
    </row>
    <row r="461" spans="1:3">
      <c r="A461" s="3" t="s">
        <v>782</v>
      </c>
    </row>
    <row r="462" spans="1:3">
      <c r="A462" s="4" t="s">
        <v>830</v>
      </c>
      <c r="B462" s="5" t="n">
        <v>0</v>
      </c>
      <c r="C462" s="5" t="n">
        <v>0</v>
      </c>
    </row>
    <row r="463" spans="1:3">
      <c r="A463" s="4" t="s">
        <v>909</v>
      </c>
    </row>
    <row r="464" spans="1:3">
      <c r="A464" s="3" t="s">
        <v>782</v>
      </c>
    </row>
    <row r="465" spans="1:3">
      <c r="A465" s="4" t="s">
        <v>830</v>
      </c>
      <c r="B465" s="5" t="n">
        <v>799</v>
      </c>
      <c r="C465" s="5" t="n">
        <v>437</v>
      </c>
    </row>
    <row r="466" spans="1:3">
      <c r="A466" s="4" t="s">
        <v>910</v>
      </c>
    </row>
    <row r="467" spans="1:3">
      <c r="A467" s="3" t="s">
        <v>782</v>
      </c>
    </row>
    <row r="468" spans="1:3">
      <c r="A468" s="4" t="s">
        <v>830</v>
      </c>
      <c r="B468" s="5" t="n">
        <v>434</v>
      </c>
      <c r="C468" s="5" t="n">
        <v>0</v>
      </c>
    </row>
    <row r="469" spans="1:3">
      <c r="A469" s="4" t="s">
        <v>911</v>
      </c>
    </row>
    <row r="470" spans="1:3">
      <c r="A470" s="3" t="s">
        <v>782</v>
      </c>
    </row>
    <row r="471" spans="1:3">
      <c r="A471" s="4" t="s">
        <v>783</v>
      </c>
      <c r="B471" s="5" t="n">
        <v>25813</v>
      </c>
    </row>
    <row r="472" spans="1:3">
      <c r="A472" s="4" t="s">
        <v>912</v>
      </c>
    </row>
    <row r="473" spans="1:3">
      <c r="A473" s="3" t="s">
        <v>782</v>
      </c>
    </row>
    <row r="474" spans="1:3">
      <c r="A474" s="4" t="s">
        <v>824</v>
      </c>
      <c r="B474" s="5" t="n">
        <v>592563</v>
      </c>
      <c r="C474" s="5" t="n">
        <v>509087</v>
      </c>
    </row>
    <row r="475" spans="1:3">
      <c r="A475" s="4" t="s">
        <v>783</v>
      </c>
      <c r="C475" s="5" t="n">
        <v>16241</v>
      </c>
    </row>
    <row r="476" spans="1:3">
      <c r="A476" s="4" t="s">
        <v>703</v>
      </c>
      <c r="B476" s="5" t="n">
        <v>621471</v>
      </c>
      <c r="C476" s="5" t="n">
        <v>532731</v>
      </c>
    </row>
    <row r="477" spans="1:3">
      <c r="A477" s="4" t="s">
        <v>913</v>
      </c>
    </row>
    <row r="478" spans="1:3">
      <c r="A478" s="3" t="s">
        <v>782</v>
      </c>
    </row>
    <row r="479" spans="1:3">
      <c r="A479" s="4" t="s">
        <v>830</v>
      </c>
      <c r="B479" s="5" t="n">
        <v>1934</v>
      </c>
    </row>
    <row r="480" spans="1:3">
      <c r="A480" s="4" t="s">
        <v>914</v>
      </c>
    </row>
    <row r="481" spans="1:3">
      <c r="A481" s="3" t="s">
        <v>782</v>
      </c>
    </row>
    <row r="482" spans="1:3">
      <c r="A482" s="4" t="s">
        <v>830</v>
      </c>
      <c r="C482" s="5" t="n">
        <v>6441</v>
      </c>
    </row>
    <row r="483" spans="1:3">
      <c r="A483" s="4" t="s">
        <v>915</v>
      </c>
    </row>
    <row r="484" spans="1:3">
      <c r="A484" s="3" t="s">
        <v>782</v>
      </c>
    </row>
    <row r="485" spans="1:3">
      <c r="A485" s="4" t="s">
        <v>830</v>
      </c>
      <c r="B485" s="5" t="n">
        <v>897</v>
      </c>
    </row>
    <row r="486" spans="1:3">
      <c r="A486" s="4" t="s">
        <v>916</v>
      </c>
    </row>
    <row r="487" spans="1:3">
      <c r="A487" s="3" t="s">
        <v>782</v>
      </c>
    </row>
    <row r="488" spans="1:3">
      <c r="A488" s="4" t="s">
        <v>830</v>
      </c>
      <c r="C488" s="5" t="n">
        <v>688</v>
      </c>
    </row>
    <row r="489" spans="1:3">
      <c r="A489" s="4" t="s">
        <v>917</v>
      </c>
    </row>
    <row r="490" spans="1:3">
      <c r="A490" s="3" t="s">
        <v>782</v>
      </c>
    </row>
    <row r="491" spans="1:3">
      <c r="A491" s="4" t="s">
        <v>830</v>
      </c>
      <c r="B491" s="5" t="n">
        <v>264</v>
      </c>
    </row>
    <row r="492" spans="1:3">
      <c r="A492" s="4" t="s">
        <v>918</v>
      </c>
    </row>
    <row r="493" spans="1:3">
      <c r="A493" s="3" t="s">
        <v>782</v>
      </c>
    </row>
    <row r="494" spans="1:3">
      <c r="A494" s="4" t="s">
        <v>830</v>
      </c>
      <c r="C494" s="5" t="n">
        <v>274</v>
      </c>
    </row>
    <row r="495" spans="1:3">
      <c r="A495" s="4" t="s">
        <v>919</v>
      </c>
    </row>
    <row r="496" spans="1:3">
      <c r="A496" s="3" t="s">
        <v>782</v>
      </c>
    </row>
    <row r="497" spans="1:3">
      <c r="A497" s="4" t="s">
        <v>824</v>
      </c>
      <c r="B497" s="5" t="n">
        <v>143510</v>
      </c>
      <c r="C497" s="5" t="n">
        <v>167483</v>
      </c>
    </row>
    <row r="498" spans="1:3">
      <c r="A498" s="4" t="s">
        <v>783</v>
      </c>
      <c r="B498" s="5" t="n">
        <v>7078</v>
      </c>
      <c r="C498" s="5" t="n">
        <v>6701</v>
      </c>
    </row>
    <row r="499" spans="1:3">
      <c r="A499" s="4" t="s">
        <v>703</v>
      </c>
      <c r="B499" s="5" t="n">
        <v>153811</v>
      </c>
      <c r="C499" s="5" t="n">
        <v>176793</v>
      </c>
    </row>
    <row r="500" spans="1:3">
      <c r="A500" s="4" t="s">
        <v>920</v>
      </c>
    </row>
    <row r="501" spans="1:3">
      <c r="A501" s="3" t="s">
        <v>782</v>
      </c>
    </row>
    <row r="502" spans="1:3">
      <c r="A502" s="4" t="s">
        <v>830</v>
      </c>
      <c r="B502" s="5" t="n">
        <v>1720</v>
      </c>
      <c r="C502" s="5" t="n">
        <v>2114</v>
      </c>
    </row>
    <row r="503" spans="1:3">
      <c r="A503" s="4" t="s">
        <v>921</v>
      </c>
    </row>
    <row r="504" spans="1:3">
      <c r="A504" s="3" t="s">
        <v>782</v>
      </c>
    </row>
    <row r="505" spans="1:3">
      <c r="A505" s="4" t="s">
        <v>830</v>
      </c>
      <c r="B505" s="5" t="n">
        <v>1232</v>
      </c>
      <c r="C505" s="5" t="n">
        <v>495</v>
      </c>
    </row>
    <row r="506" spans="1:3">
      <c r="A506" s="4" t="s">
        <v>922</v>
      </c>
    </row>
    <row r="507" spans="1:3">
      <c r="A507" s="3" t="s">
        <v>782</v>
      </c>
    </row>
    <row r="508" spans="1:3">
      <c r="A508" s="4" t="s">
        <v>830</v>
      </c>
      <c r="B508" s="5" t="n">
        <v>271</v>
      </c>
      <c r="C508" s="5" t="n">
        <v>0</v>
      </c>
    </row>
    <row r="509" spans="1:3">
      <c r="A509" s="4" t="s">
        <v>923</v>
      </c>
    </row>
    <row r="510" spans="1:3">
      <c r="A510" s="3" t="s">
        <v>782</v>
      </c>
    </row>
    <row r="511" spans="1:3">
      <c r="A511" s="4" t="s">
        <v>824</v>
      </c>
      <c r="B511" s="5" t="n">
        <v>1524914</v>
      </c>
      <c r="C511" s="5" t="n">
        <v>1172967</v>
      </c>
    </row>
    <row r="512" spans="1:3">
      <c r="A512" s="4" t="s">
        <v>783</v>
      </c>
      <c r="B512" s="5" t="n">
        <v>1691</v>
      </c>
      <c r="C512" s="5" t="n">
        <v>834</v>
      </c>
    </row>
    <row r="513" spans="1:3">
      <c r="A513" s="4" t="s">
        <v>703</v>
      </c>
      <c r="B513" s="5" t="n">
        <v>1527619</v>
      </c>
      <c r="C513" s="5" t="n">
        <v>1174631</v>
      </c>
    </row>
    <row r="514" spans="1:3">
      <c r="A514" s="4" t="s">
        <v>924</v>
      </c>
    </row>
    <row r="515" spans="1:3">
      <c r="A515" s="3" t="s">
        <v>782</v>
      </c>
    </row>
    <row r="516" spans="1:3">
      <c r="A516" s="4" t="s">
        <v>830</v>
      </c>
      <c r="B516" s="5" t="n">
        <v>1014</v>
      </c>
      <c r="C516" s="5" t="n">
        <v>343</v>
      </c>
    </row>
    <row r="517" spans="1:3">
      <c r="A517" s="4" t="s">
        <v>925</v>
      </c>
    </row>
    <row r="518" spans="1:3">
      <c r="A518" s="3" t="s">
        <v>782</v>
      </c>
    </row>
    <row r="519" spans="1:3">
      <c r="A519" s="4" t="s">
        <v>830</v>
      </c>
      <c r="B519" s="5" t="n">
        <v>0</v>
      </c>
      <c r="C519" s="5" t="n">
        <v>487</v>
      </c>
    </row>
    <row r="520" spans="1:3">
      <c r="A520" s="4" t="s">
        <v>926</v>
      </c>
    </row>
    <row r="521" spans="1:3">
      <c r="A521" s="3" t="s">
        <v>782</v>
      </c>
    </row>
    <row r="522" spans="1:3">
      <c r="A522" s="4" t="s">
        <v>830</v>
      </c>
      <c r="B522" s="6" t="n">
        <v>0</v>
      </c>
      <c r="C52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3</v>
      </c>
    </row>
    <row r="2" spans="1:3">
      <c r="A2" s="3" t="s">
        <v>928</v>
      </c>
    </row>
    <row r="3" spans="1:3">
      <c r="A3" s="4" t="s">
        <v>783</v>
      </c>
      <c r="B3" s="6" t="n">
        <v>166400</v>
      </c>
      <c r="C3" s="6" t="n">
        <v>186357</v>
      </c>
    </row>
    <row r="4" spans="1:3">
      <c r="A4" s="4" t="s">
        <v>929</v>
      </c>
      <c r="B4" s="5" t="n">
        <v>198371</v>
      </c>
      <c r="C4" s="5" t="n">
        <v>205699</v>
      </c>
    </row>
    <row r="5" spans="1:3">
      <c r="A5" s="4" t="s">
        <v>930</v>
      </c>
    </row>
    <row r="6" spans="1:3">
      <c r="A6" s="3" t="s">
        <v>928</v>
      </c>
    </row>
    <row r="7" spans="1:3">
      <c r="A7" s="4" t="s">
        <v>783</v>
      </c>
      <c r="B7" s="5" t="n">
        <v>113080</v>
      </c>
      <c r="C7" s="5" t="n">
        <v>85990</v>
      </c>
    </row>
    <row r="8" spans="1:3">
      <c r="A8" s="4" t="s">
        <v>769</v>
      </c>
    </row>
    <row r="9" spans="1:3">
      <c r="A9" s="3" t="s">
        <v>928</v>
      </c>
    </row>
    <row r="10" spans="1:3">
      <c r="A10" s="4" t="s">
        <v>783</v>
      </c>
      <c r="B10" s="5" t="n">
        <v>53320</v>
      </c>
      <c r="C10" s="5" t="n">
        <v>100367</v>
      </c>
    </row>
    <row r="11" spans="1:3">
      <c r="A11" s="4" t="s">
        <v>790</v>
      </c>
    </row>
    <row r="12" spans="1:3">
      <c r="A12" s="3" t="s">
        <v>928</v>
      </c>
    </row>
    <row r="13" spans="1:3">
      <c r="A13" s="4" t="s">
        <v>783</v>
      </c>
      <c r="B13" s="5" t="n">
        <v>42298</v>
      </c>
      <c r="C13" s="5" t="n">
        <v>37642</v>
      </c>
    </row>
    <row r="14" spans="1:3">
      <c r="A14" s="4" t="s">
        <v>929</v>
      </c>
      <c r="B14" s="5" t="n">
        <v>50651</v>
      </c>
      <c r="C14" s="5" t="n">
        <v>37853</v>
      </c>
    </row>
    <row r="15" spans="1:3">
      <c r="A15" s="4" t="s">
        <v>791</v>
      </c>
    </row>
    <row r="16" spans="1:3">
      <c r="A16" s="3" t="s">
        <v>928</v>
      </c>
    </row>
    <row r="17" spans="1:3">
      <c r="A17" s="4" t="s">
        <v>783</v>
      </c>
      <c r="B17" s="5" t="n">
        <v>3281</v>
      </c>
      <c r="C17" s="5" t="n">
        <v>0</v>
      </c>
    </row>
    <row r="18" spans="1:3">
      <c r="A18" s="4" t="s">
        <v>929</v>
      </c>
      <c r="B18" s="5" t="n">
        <v>3859</v>
      </c>
      <c r="C18" s="5" t="n">
        <v>0</v>
      </c>
    </row>
    <row r="19" spans="1:3">
      <c r="A19" s="4" t="s">
        <v>792</v>
      </c>
    </row>
    <row r="20" spans="1:3">
      <c r="A20" s="3" t="s">
        <v>928</v>
      </c>
    </row>
    <row r="21" spans="1:3">
      <c r="A21" s="4" t="s">
        <v>783</v>
      </c>
      <c r="B21" s="5" t="n">
        <v>881</v>
      </c>
      <c r="C21" s="5" t="n">
        <v>0</v>
      </c>
    </row>
    <row r="22" spans="1:3">
      <c r="A22" s="4" t="s">
        <v>929</v>
      </c>
      <c r="B22" s="5" t="n">
        <v>881</v>
      </c>
      <c r="C22" s="5" t="n">
        <v>0</v>
      </c>
    </row>
    <row r="23" spans="1:3">
      <c r="A23" s="4" t="s">
        <v>795</v>
      </c>
    </row>
    <row r="24" spans="1:3">
      <c r="A24" s="3" t="s">
        <v>928</v>
      </c>
    </row>
    <row r="25" spans="1:3">
      <c r="A25" s="4" t="s">
        <v>783</v>
      </c>
      <c r="B25" s="5" t="n">
        <v>12221</v>
      </c>
      <c r="C25" s="5" t="n">
        <v>8099</v>
      </c>
    </row>
    <row r="26" spans="1:3">
      <c r="A26" s="4" t="s">
        <v>929</v>
      </c>
      <c r="B26" s="5" t="n">
        <v>15744</v>
      </c>
      <c r="C26" s="5" t="n">
        <v>8099</v>
      </c>
    </row>
    <row r="27" spans="1:3">
      <c r="A27" s="4" t="s">
        <v>931</v>
      </c>
    </row>
    <row r="28" spans="1:3">
      <c r="A28" s="3" t="s">
        <v>928</v>
      </c>
    </row>
    <row r="29" spans="1:3">
      <c r="A29" s="4" t="s">
        <v>783</v>
      </c>
      <c r="B29" s="5" t="n">
        <v>41625</v>
      </c>
      <c r="C29" s="5" t="n">
        <v>37631</v>
      </c>
    </row>
    <row r="30" spans="1:3">
      <c r="A30" s="4" t="s">
        <v>932</v>
      </c>
    </row>
    <row r="31" spans="1:3">
      <c r="A31" s="3" t="s">
        <v>928</v>
      </c>
    </row>
    <row r="32" spans="1:3">
      <c r="A32" s="4" t="s">
        <v>783</v>
      </c>
      <c r="B32" s="5" t="n">
        <v>3281</v>
      </c>
      <c r="C32" s="5" t="n">
        <v>0</v>
      </c>
    </row>
    <row r="33" spans="1:3">
      <c r="A33" s="4" t="s">
        <v>933</v>
      </c>
    </row>
    <row r="34" spans="1:3">
      <c r="A34" s="3" t="s">
        <v>928</v>
      </c>
    </row>
    <row r="35" spans="1:3">
      <c r="A35" s="4" t="s">
        <v>783</v>
      </c>
      <c r="B35" s="5" t="n">
        <v>881</v>
      </c>
      <c r="C35" s="5" t="n">
        <v>0</v>
      </c>
    </row>
    <row r="36" spans="1:3">
      <c r="A36" s="4" t="s">
        <v>934</v>
      </c>
    </row>
    <row r="37" spans="1:3">
      <c r="A37" s="3" t="s">
        <v>928</v>
      </c>
    </row>
    <row r="38" spans="1:3">
      <c r="A38" s="4" t="s">
        <v>783</v>
      </c>
      <c r="B38" s="5" t="n">
        <v>12221</v>
      </c>
      <c r="C38" s="5" t="n">
        <v>8099</v>
      </c>
    </row>
    <row r="39" spans="1:3">
      <c r="A39" s="4" t="s">
        <v>935</v>
      </c>
    </row>
    <row r="40" spans="1:3">
      <c r="A40" s="3" t="s">
        <v>928</v>
      </c>
    </row>
    <row r="41" spans="1:3">
      <c r="A41" s="4" t="s">
        <v>783</v>
      </c>
      <c r="B41" s="5" t="n">
        <v>673</v>
      </c>
      <c r="C41" s="5" t="n">
        <v>11</v>
      </c>
    </row>
    <row r="42" spans="1:3">
      <c r="A42" s="4" t="s">
        <v>936</v>
      </c>
    </row>
    <row r="43" spans="1:3">
      <c r="A43" s="3" t="s">
        <v>928</v>
      </c>
    </row>
    <row r="44" spans="1:3">
      <c r="A44" s="4" t="s">
        <v>783</v>
      </c>
      <c r="B44" s="5" t="n">
        <v>0</v>
      </c>
      <c r="C44" s="5" t="n">
        <v>0</v>
      </c>
    </row>
    <row r="45" spans="1:3">
      <c r="A45" s="4" t="s">
        <v>937</v>
      </c>
    </row>
    <row r="46" spans="1:3">
      <c r="A46" s="3" t="s">
        <v>928</v>
      </c>
    </row>
    <row r="47" spans="1:3">
      <c r="A47" s="4" t="s">
        <v>783</v>
      </c>
      <c r="B47" s="5" t="n">
        <v>0</v>
      </c>
      <c r="C47" s="5" t="n">
        <v>0</v>
      </c>
    </row>
    <row r="48" spans="1:3">
      <c r="A48" s="4" t="s">
        <v>938</v>
      </c>
    </row>
    <row r="49" spans="1:3">
      <c r="A49" s="3" t="s">
        <v>928</v>
      </c>
    </row>
    <row r="50" spans="1:3">
      <c r="A50" s="4" t="s">
        <v>783</v>
      </c>
      <c r="B50" s="5" t="n">
        <v>0</v>
      </c>
      <c r="C50" s="5" t="n">
        <v>0</v>
      </c>
    </row>
    <row r="51" spans="1:3">
      <c r="A51" s="4" t="s">
        <v>807</v>
      </c>
    </row>
    <row r="52" spans="1:3">
      <c r="A52" s="3" t="s">
        <v>928</v>
      </c>
    </row>
    <row r="53" spans="1:3">
      <c r="A53" s="4" t="s">
        <v>783</v>
      </c>
      <c r="B53" s="5" t="n">
        <v>33012</v>
      </c>
      <c r="C53" s="5" t="n">
        <v>21720</v>
      </c>
    </row>
    <row r="54" spans="1:3">
      <c r="A54" s="4" t="s">
        <v>929</v>
      </c>
      <c r="B54" s="5" t="n">
        <v>39440</v>
      </c>
      <c r="C54" s="5" t="n">
        <v>25739</v>
      </c>
    </row>
    <row r="55" spans="1:3">
      <c r="A55" s="4" t="s">
        <v>808</v>
      </c>
    </row>
    <row r="56" spans="1:3">
      <c r="A56" s="3" t="s">
        <v>928</v>
      </c>
    </row>
    <row r="57" spans="1:3">
      <c r="A57" s="4" t="s">
        <v>783</v>
      </c>
      <c r="B57" s="5" t="n">
        <v>0</v>
      </c>
      <c r="C57" s="5" t="n">
        <v>4205</v>
      </c>
    </row>
    <row r="58" spans="1:3">
      <c r="A58" s="4" t="s">
        <v>929</v>
      </c>
      <c r="B58" s="5" t="n">
        <v>0</v>
      </c>
      <c r="C58" s="5" t="n">
        <v>4205</v>
      </c>
    </row>
    <row r="59" spans="1:3">
      <c r="A59" s="4" t="s">
        <v>939</v>
      </c>
    </row>
    <row r="60" spans="1:3">
      <c r="A60" s="3" t="s">
        <v>928</v>
      </c>
    </row>
    <row r="61" spans="1:3">
      <c r="A61" s="4" t="s">
        <v>783</v>
      </c>
      <c r="B61" s="5" t="n">
        <v>23675</v>
      </c>
      <c r="C61" s="5" t="n">
        <v>12593</v>
      </c>
    </row>
    <row r="62" spans="1:3">
      <c r="A62" s="4" t="s">
        <v>940</v>
      </c>
    </row>
    <row r="63" spans="1:3">
      <c r="A63" s="3" t="s">
        <v>928</v>
      </c>
    </row>
    <row r="64" spans="1:3">
      <c r="A64" s="4" t="s">
        <v>783</v>
      </c>
      <c r="B64" s="5" t="n">
        <v>0</v>
      </c>
      <c r="C64" s="5" t="n">
        <v>4205</v>
      </c>
    </row>
    <row r="65" spans="1:3">
      <c r="A65" s="4" t="s">
        <v>941</v>
      </c>
    </row>
    <row r="66" spans="1:3">
      <c r="A66" s="3" t="s">
        <v>928</v>
      </c>
    </row>
    <row r="67" spans="1:3">
      <c r="A67" s="4" t="s">
        <v>783</v>
      </c>
      <c r="B67" s="5" t="n">
        <v>9337</v>
      </c>
      <c r="C67" s="5" t="n">
        <v>9127</v>
      </c>
    </row>
    <row r="68" spans="1:3">
      <c r="A68" s="4" t="s">
        <v>942</v>
      </c>
    </row>
    <row r="69" spans="1:3">
      <c r="A69" s="3" t="s">
        <v>928</v>
      </c>
    </row>
    <row r="70" spans="1:3">
      <c r="A70" s="4" t="s">
        <v>783</v>
      </c>
      <c r="B70" s="5" t="n">
        <v>0</v>
      </c>
      <c r="C70" s="5" t="n">
        <v>0</v>
      </c>
    </row>
    <row r="71" spans="1:3">
      <c r="A71" s="4" t="s">
        <v>815</v>
      </c>
    </row>
    <row r="72" spans="1:3">
      <c r="A72" s="3" t="s">
        <v>928</v>
      </c>
    </row>
    <row r="73" spans="1:3">
      <c r="A73" s="4" t="s">
        <v>783</v>
      </c>
      <c r="B73" s="5" t="n">
        <v>61981</v>
      </c>
      <c r="C73" s="5" t="n">
        <v>99958</v>
      </c>
    </row>
    <row r="74" spans="1:3">
      <c r="A74" s="4" t="s">
        <v>929</v>
      </c>
      <c r="B74" s="5" t="n">
        <v>72706</v>
      </c>
      <c r="C74" s="5" t="n">
        <v>113002</v>
      </c>
    </row>
    <row r="75" spans="1:3">
      <c r="A75" s="4" t="s">
        <v>943</v>
      </c>
    </row>
    <row r="76" spans="1:3">
      <c r="A76" s="3" t="s">
        <v>928</v>
      </c>
    </row>
    <row r="77" spans="1:3">
      <c r="A77" s="4" t="s">
        <v>783</v>
      </c>
      <c r="B77" s="5" t="n">
        <v>24339</v>
      </c>
      <c r="C77" s="5" t="n">
        <v>15935</v>
      </c>
    </row>
    <row r="78" spans="1:3">
      <c r="A78" s="4" t="s">
        <v>944</v>
      </c>
    </row>
    <row r="79" spans="1:3">
      <c r="A79" s="3" t="s">
        <v>928</v>
      </c>
    </row>
    <row r="80" spans="1:3">
      <c r="A80" s="4" t="s">
        <v>783</v>
      </c>
      <c r="B80" s="5" t="n">
        <v>37642</v>
      </c>
      <c r="C80" s="5" t="n">
        <v>84023</v>
      </c>
    </row>
    <row r="81" spans="1:3">
      <c r="A81" s="4" t="s">
        <v>819</v>
      </c>
    </row>
    <row r="82" spans="1:3">
      <c r="A82" s="3" t="s">
        <v>928</v>
      </c>
    </row>
    <row r="83" spans="1:3">
      <c r="A83" s="4" t="s">
        <v>783</v>
      </c>
      <c r="B83" s="5" t="n">
        <v>10045</v>
      </c>
      <c r="C83" s="5" t="n">
        <v>10284</v>
      </c>
    </row>
    <row r="84" spans="1:3">
      <c r="A84" s="4" t="s">
        <v>929</v>
      </c>
      <c r="B84" s="5" t="n">
        <v>12170</v>
      </c>
      <c r="C84" s="5" t="n">
        <v>12096</v>
      </c>
    </row>
    <row r="85" spans="1:3">
      <c r="A85" s="4" t="s">
        <v>945</v>
      </c>
    </row>
    <row r="86" spans="1:3">
      <c r="A86" s="3" t="s">
        <v>928</v>
      </c>
    </row>
    <row r="87" spans="1:3">
      <c r="A87" s="4" t="s">
        <v>783</v>
      </c>
      <c r="B87" s="5" t="n">
        <v>6576</v>
      </c>
      <c r="C87" s="5" t="n">
        <v>6693</v>
      </c>
    </row>
    <row r="88" spans="1:3">
      <c r="A88" s="4" t="s">
        <v>946</v>
      </c>
    </row>
    <row r="89" spans="1:3">
      <c r="A89" s="3" t="s">
        <v>928</v>
      </c>
    </row>
    <row r="90" spans="1:3">
      <c r="A90" s="4" t="s">
        <v>783</v>
      </c>
      <c r="B90" s="5" t="n">
        <v>3469</v>
      </c>
      <c r="C90" s="5" t="n">
        <v>3591</v>
      </c>
    </row>
    <row r="91" spans="1:3">
      <c r="A91" s="4" t="s">
        <v>823</v>
      </c>
    </row>
    <row r="92" spans="1:3">
      <c r="A92" s="3" t="s">
        <v>928</v>
      </c>
    </row>
    <row r="93" spans="1:3">
      <c r="A93" s="4" t="s">
        <v>783</v>
      </c>
      <c r="B93" s="5" t="n">
        <v>2681</v>
      </c>
      <c r="C93" s="5" t="n">
        <v>4449</v>
      </c>
    </row>
    <row r="94" spans="1:3">
      <c r="A94" s="4" t="s">
        <v>929</v>
      </c>
      <c r="B94" s="5" t="n">
        <v>2920</v>
      </c>
      <c r="C94" s="5" t="n">
        <v>4705</v>
      </c>
    </row>
    <row r="95" spans="1:3">
      <c r="A95" s="4" t="s">
        <v>947</v>
      </c>
    </row>
    <row r="96" spans="1:3">
      <c r="A96" s="3" t="s">
        <v>928</v>
      </c>
    </row>
    <row r="97" spans="1:3">
      <c r="A97" s="4" t="s">
        <v>783</v>
      </c>
      <c r="B97" s="5" t="n">
        <v>482</v>
      </c>
      <c r="C97" s="5" t="n">
        <v>834</v>
      </c>
    </row>
    <row r="98" spans="1:3">
      <c r="A98" s="4" t="s">
        <v>948</v>
      </c>
    </row>
    <row r="99" spans="1:3">
      <c r="A99" s="3" t="s">
        <v>928</v>
      </c>
    </row>
    <row r="100" spans="1:3">
      <c r="A100" s="4" t="s">
        <v>783</v>
      </c>
      <c r="B100" s="6" t="n">
        <v>2199</v>
      </c>
      <c r="C100" s="6" t="n">
        <v>36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v>
      </c>
      <c r="C1" s="2" t="s">
        <v>1</v>
      </c>
    </row>
    <row r="2" spans="1:5">
      <c r="C2" s="2" t="s">
        <v>2</v>
      </c>
      <c r="D2" s="2" t="s">
        <v>33</v>
      </c>
      <c r="E2" s="2" t="s">
        <v>88</v>
      </c>
    </row>
    <row r="3" spans="1:5">
      <c r="A3" s="3" t="s">
        <v>177</v>
      </c>
    </row>
    <row r="4" spans="1:5">
      <c r="A4" s="4" t="s">
        <v>124</v>
      </c>
      <c r="C4" s="6" t="n">
        <v>447254</v>
      </c>
      <c r="D4" s="6" t="n">
        <v>93031</v>
      </c>
      <c r="E4" s="6" t="n">
        <v>139972</v>
      </c>
    </row>
    <row r="5" spans="1:5">
      <c r="A5" s="3" t="s">
        <v>178</v>
      </c>
    </row>
    <row r="6" spans="1:5">
      <c r="A6" s="4" t="s">
        <v>99</v>
      </c>
      <c r="C6" s="5" t="n">
        <v>46000</v>
      </c>
      <c r="D6" s="5" t="n">
        <v>26000</v>
      </c>
      <c r="E6" s="5" t="n">
        <v>20000</v>
      </c>
    </row>
    <row r="7" spans="1:5">
      <c r="A7" s="4" t="s">
        <v>119</v>
      </c>
      <c r="C7" s="5" t="n">
        <v>13132</v>
      </c>
      <c r="D7" s="5" t="n">
        <v>105110</v>
      </c>
      <c r="E7" s="5" t="n">
        <v>4485</v>
      </c>
    </row>
    <row r="8" spans="1:5">
      <c r="A8" s="4" t="s">
        <v>120</v>
      </c>
      <c r="C8" s="5" t="n">
        <v>-172</v>
      </c>
      <c r="D8" s="5" t="n">
        <v>0</v>
      </c>
      <c r="E8" s="5" t="n">
        <v>9729</v>
      </c>
    </row>
    <row r="9" spans="1:5">
      <c r="A9" s="4" t="s">
        <v>179</v>
      </c>
      <c r="C9" s="5" t="n">
        <v>-1001</v>
      </c>
      <c r="D9" s="5" t="n">
        <v>1715</v>
      </c>
      <c r="E9" s="5" t="n">
        <v>294</v>
      </c>
    </row>
    <row r="10" spans="1:5">
      <c r="A10" s="4" t="s">
        <v>180</v>
      </c>
      <c r="C10" s="5" t="n">
        <v>-11800</v>
      </c>
      <c r="D10" s="5" t="n">
        <v>1</v>
      </c>
      <c r="E10" s="5" t="n">
        <v>0</v>
      </c>
    </row>
    <row r="11" spans="1:5">
      <c r="A11" s="4" t="s">
        <v>181</v>
      </c>
      <c r="C11" s="5" t="n">
        <v>20349</v>
      </c>
      <c r="D11" s="5" t="n">
        <v>11670</v>
      </c>
      <c r="E11" s="5" t="n">
        <v>8375</v>
      </c>
    </row>
    <row r="12" spans="1:5">
      <c r="A12" s="4" t="s">
        <v>182</v>
      </c>
      <c r="C12" s="5" t="n">
        <v>23646</v>
      </c>
      <c r="D12" s="5" t="n">
        <v>13008</v>
      </c>
      <c r="E12" s="5" t="n">
        <v>12416</v>
      </c>
    </row>
    <row r="13" spans="1:5">
      <c r="A13" s="4" t="s">
        <v>183</v>
      </c>
      <c r="C13" s="5" t="n">
        <v>6655</v>
      </c>
      <c r="D13" s="5" t="n">
        <v>1067</v>
      </c>
      <c r="E13" s="5" t="n">
        <v>536</v>
      </c>
    </row>
    <row r="14" spans="1:5">
      <c r="A14" s="4" t="s">
        <v>184</v>
      </c>
      <c r="C14" s="5" t="n">
        <v>-41</v>
      </c>
      <c r="D14" s="5" t="n">
        <v>-954</v>
      </c>
      <c r="E14" s="5" t="n">
        <v>-7591</v>
      </c>
    </row>
    <row r="15" spans="1:5">
      <c r="A15" s="4" t="s">
        <v>185</v>
      </c>
      <c r="C15" s="5" t="n">
        <v>10788</v>
      </c>
      <c r="D15" s="5" t="n">
        <v>344</v>
      </c>
      <c r="E15" s="5" t="n">
        <v>-7522</v>
      </c>
    </row>
    <row r="16" spans="1:5">
      <c r="A16" s="4" t="s">
        <v>186</v>
      </c>
      <c r="C16" s="5" t="n">
        <v>0</v>
      </c>
      <c r="D16" s="5" t="n">
        <v>0</v>
      </c>
      <c r="E16" s="5" t="n">
        <v>-2255</v>
      </c>
    </row>
    <row r="17" spans="1:5">
      <c r="A17" s="4" t="s">
        <v>187</v>
      </c>
      <c r="C17" s="5" t="n">
        <v>-110942</v>
      </c>
      <c r="D17" s="5" t="n">
        <v>-44242</v>
      </c>
      <c r="E17" s="5" t="n">
        <v>-18093</v>
      </c>
    </row>
    <row r="18" spans="1:5">
      <c r="A18" s="4" t="s">
        <v>188</v>
      </c>
      <c r="C18" s="5" t="n">
        <v>38985</v>
      </c>
      <c r="D18" s="5" t="n">
        <v>24061</v>
      </c>
      <c r="E18" s="5" t="n">
        <v>16024</v>
      </c>
    </row>
    <row r="19" spans="1:5">
      <c r="A19" s="4" t="s">
        <v>189</v>
      </c>
      <c r="C19" s="5" t="n">
        <v>-6178</v>
      </c>
      <c r="D19" s="5" t="n">
        <v>-1722</v>
      </c>
      <c r="E19" s="5" t="n">
        <v>0</v>
      </c>
    </row>
    <row r="20" spans="1:5">
      <c r="A20" s="4" t="s">
        <v>190</v>
      </c>
      <c r="C20" s="5" t="n">
        <v>-1748</v>
      </c>
      <c r="D20" s="5" t="n">
        <v>144</v>
      </c>
      <c r="E20" s="5" t="n">
        <v>1053</v>
      </c>
    </row>
    <row r="21" spans="1:5">
      <c r="A21" s="4" t="s">
        <v>191</v>
      </c>
      <c r="C21" s="5" t="n">
        <v>12978</v>
      </c>
      <c r="D21" s="5" t="n">
        <v>7961</v>
      </c>
      <c r="E21" s="5" t="n">
        <v>6114</v>
      </c>
    </row>
    <row r="22" spans="1:5">
      <c r="A22" s="4" t="s">
        <v>192</v>
      </c>
      <c r="C22" s="5" t="n">
        <v>6</v>
      </c>
      <c r="D22" s="5" t="n">
        <v>149</v>
      </c>
      <c r="E22" s="5" t="n">
        <v>404</v>
      </c>
    </row>
    <row r="23" spans="1:5">
      <c r="A23" s="4" t="s">
        <v>193</v>
      </c>
      <c r="C23" s="5" t="n">
        <v>-52919</v>
      </c>
      <c r="D23" s="5" t="n">
        <v>-6224</v>
      </c>
      <c r="E23" s="5" t="n">
        <v>-447950</v>
      </c>
    </row>
    <row r="24" spans="1:5">
      <c r="A24" s="4" t="s">
        <v>194</v>
      </c>
      <c r="C24" s="5" t="n">
        <v>33005</v>
      </c>
      <c r="D24" s="5" t="n">
        <v>44318</v>
      </c>
      <c r="E24" s="5" t="n">
        <v>447762</v>
      </c>
    </row>
    <row r="25" spans="1:5">
      <c r="A25" s="4" t="s">
        <v>195</v>
      </c>
      <c r="C25" s="5" t="n">
        <v>-15651</v>
      </c>
      <c r="D25" s="5" t="n">
        <v>-7816</v>
      </c>
      <c r="E25" s="5" t="n">
        <v>-5832</v>
      </c>
    </row>
    <row r="26" spans="1:5">
      <c r="A26" s="4" t="s">
        <v>196</v>
      </c>
      <c r="C26" s="5" t="n">
        <v>56903</v>
      </c>
      <c r="D26" s="5" t="n">
        <v>81383</v>
      </c>
      <c r="E26" s="5" t="n">
        <v>-890</v>
      </c>
    </row>
    <row r="27" spans="1:5">
      <c r="A27" s="4" t="s">
        <v>197</v>
      </c>
      <c r="C27" s="5" t="n">
        <v>-114474</v>
      </c>
      <c r="D27" s="5" t="n">
        <v>-106399</v>
      </c>
      <c r="E27" s="5" t="n">
        <v>21868</v>
      </c>
    </row>
    <row r="28" spans="1:5">
      <c r="A28" s="4" t="s">
        <v>198</v>
      </c>
      <c r="C28" s="5" t="n">
        <v>394775</v>
      </c>
      <c r="D28" s="5" t="n">
        <v>242605</v>
      </c>
      <c r="E28" s="5" t="n">
        <v>198899</v>
      </c>
    </row>
    <row r="29" spans="1:5">
      <c r="A29" s="3" t="s">
        <v>199</v>
      </c>
    </row>
    <row r="30" spans="1:5">
      <c r="A30" s="4" t="s">
        <v>200</v>
      </c>
      <c r="C30" s="5" t="n">
        <v>-873557</v>
      </c>
      <c r="D30" s="5" t="n">
        <v>-1585174</v>
      </c>
      <c r="E30" s="5" t="n">
        <v>-976383</v>
      </c>
    </row>
    <row r="31" spans="1:5">
      <c r="A31" s="4" t="s">
        <v>201</v>
      </c>
      <c r="C31" s="5" t="n">
        <v>-145685</v>
      </c>
      <c r="D31" s="5" t="n">
        <v>-1556670</v>
      </c>
      <c r="E31" s="5" t="n">
        <v>-751206</v>
      </c>
    </row>
    <row r="32" spans="1:5">
      <c r="A32" s="3" t="s">
        <v>202</v>
      </c>
    </row>
    <row r="33" spans="1:5">
      <c r="A33" s="4" t="s">
        <v>200</v>
      </c>
      <c r="C33" s="5" t="n">
        <v>345037</v>
      </c>
      <c r="D33" s="5" t="n">
        <v>276872</v>
      </c>
      <c r="E33" s="5" t="n">
        <v>286371</v>
      </c>
    </row>
    <row r="34" spans="1:5">
      <c r="A34" s="4" t="s">
        <v>201</v>
      </c>
      <c r="C34" s="5" t="n">
        <v>177790</v>
      </c>
      <c r="D34" s="5" t="n">
        <v>70847</v>
      </c>
      <c r="E34" s="5" t="n">
        <v>73925</v>
      </c>
    </row>
    <row r="35" spans="1:5">
      <c r="A35" s="4" t="s">
        <v>203</v>
      </c>
      <c r="C35" s="5" t="n">
        <v>186914</v>
      </c>
      <c r="D35" s="5" t="n">
        <v>2516308</v>
      </c>
      <c r="E35" s="5" t="n">
        <v>858531</v>
      </c>
    </row>
    <row r="36" spans="1:5">
      <c r="A36" s="4" t="s">
        <v>204</v>
      </c>
      <c r="C36" s="5" t="n">
        <v>254</v>
      </c>
      <c r="D36" s="5" t="n">
        <v>0</v>
      </c>
      <c r="E36" s="5" t="n">
        <v>0</v>
      </c>
    </row>
    <row r="37" spans="1:5">
      <c r="A37" s="4" t="s">
        <v>205</v>
      </c>
      <c r="C37" s="5" t="n">
        <v>-123454</v>
      </c>
      <c r="D37" s="5" t="n">
        <v>-1054704</v>
      </c>
      <c r="E37" s="5" t="n">
        <v>-1298341</v>
      </c>
    </row>
    <row r="38" spans="1:5">
      <c r="A38" s="4" t="s">
        <v>206</v>
      </c>
      <c r="C38" s="5" t="n">
        <v>-113698</v>
      </c>
      <c r="D38" s="5" t="n">
        <v>-226831</v>
      </c>
      <c r="E38" s="5" t="n">
        <v>-163320</v>
      </c>
    </row>
    <row r="39" spans="1:5">
      <c r="A39" s="4" t="s">
        <v>207</v>
      </c>
      <c r="C39" s="5" t="n">
        <v>0</v>
      </c>
      <c r="D39" s="5" t="n">
        <v>33740</v>
      </c>
      <c r="E39" s="5" t="n">
        <v>121028</v>
      </c>
    </row>
    <row r="40" spans="1:5">
      <c r="A40" s="4" t="s">
        <v>208</v>
      </c>
      <c r="C40" s="5" t="n">
        <v>23942</v>
      </c>
      <c r="D40" s="5" t="n">
        <v>8881</v>
      </c>
      <c r="E40" s="5" t="n">
        <v>6205</v>
      </c>
    </row>
    <row r="41" spans="1:5">
      <c r="A41" s="4" t="s">
        <v>209</v>
      </c>
      <c r="C41" s="5" t="n">
        <v>-85578</v>
      </c>
      <c r="D41" s="5" t="n">
        <v>-149014</v>
      </c>
      <c r="E41" s="5" t="n">
        <v>-18340</v>
      </c>
    </row>
    <row r="42" spans="1:5">
      <c r="A42" s="4" t="s">
        <v>210</v>
      </c>
      <c r="C42" s="5" t="n">
        <v>-20810</v>
      </c>
      <c r="D42" s="5" t="n">
        <v>-14284</v>
      </c>
      <c r="E42" s="5" t="n">
        <v>0</v>
      </c>
    </row>
    <row r="43" spans="1:5">
      <c r="A43" s="4" t="s">
        <v>211</v>
      </c>
      <c r="C43" s="5" t="n">
        <v>13294</v>
      </c>
      <c r="D43" s="5" t="n">
        <v>3585</v>
      </c>
      <c r="E43" s="5" t="n">
        <v>2231</v>
      </c>
    </row>
    <row r="44" spans="1:5">
      <c r="A44" s="4" t="s">
        <v>212</v>
      </c>
      <c r="C44" s="5" t="n">
        <v>-24015</v>
      </c>
      <c r="D44" s="5" t="n">
        <v>-8259</v>
      </c>
      <c r="E44" s="5" t="n">
        <v>-4155</v>
      </c>
    </row>
    <row r="45" spans="1:5">
      <c r="A45" s="4" t="s">
        <v>213</v>
      </c>
      <c r="C45" s="5" t="n">
        <v>58551</v>
      </c>
      <c r="D45" s="5" t="n">
        <v>0</v>
      </c>
      <c r="E45" s="5" t="n">
        <v>0</v>
      </c>
    </row>
    <row r="46" spans="1:5">
      <c r="A46" s="4" t="s">
        <v>214</v>
      </c>
      <c r="C46" s="5" t="n">
        <v>-481544</v>
      </c>
      <c r="D46" s="5" t="n">
        <v>275409</v>
      </c>
      <c r="E46" s="5" t="n">
        <v>-346690</v>
      </c>
    </row>
    <row r="47" spans="1:5">
      <c r="A47" s="4" t="s">
        <v>215</v>
      </c>
      <c r="C47" s="5" t="n">
        <v>-1062559</v>
      </c>
      <c r="D47" s="5" t="n">
        <v>-1409294</v>
      </c>
      <c r="E47" s="5" t="n">
        <v>-2210144</v>
      </c>
    </row>
    <row r="48" spans="1:5">
      <c r="A48" s="3" t="s">
        <v>216</v>
      </c>
    </row>
    <row r="49" spans="1:5">
      <c r="A49" s="4" t="s">
        <v>217</v>
      </c>
      <c r="C49" s="5" t="n">
        <v>638651</v>
      </c>
      <c r="D49" s="5" t="n">
        <v>1309621</v>
      </c>
      <c r="E49" s="5" t="n">
        <v>1509054</v>
      </c>
    </row>
    <row r="50" spans="1:5">
      <c r="A50" s="4" t="s">
        <v>218</v>
      </c>
      <c r="C50" s="5" t="n">
        <v>43471</v>
      </c>
      <c r="D50" s="5" t="n">
        <v>117985</v>
      </c>
      <c r="E50" s="5" t="n">
        <v>-20802</v>
      </c>
    </row>
    <row r="51" spans="1:5">
      <c r="A51" s="4" t="s">
        <v>219</v>
      </c>
      <c r="C51" s="5" t="n">
        <v>-260000</v>
      </c>
      <c r="D51" s="5" t="n">
        <v>-189000</v>
      </c>
      <c r="E51" s="5" t="n">
        <v>331000</v>
      </c>
    </row>
    <row r="52" spans="1:5">
      <c r="A52" s="4" t="s">
        <v>220</v>
      </c>
      <c r="C52" s="5" t="n">
        <v>4025000</v>
      </c>
      <c r="D52" s="5" t="n">
        <v>3978415</v>
      </c>
      <c r="E52" s="5" t="n">
        <v>1050000</v>
      </c>
    </row>
    <row r="53" spans="1:5">
      <c r="A53" s="4" t="s">
        <v>221</v>
      </c>
      <c r="C53" s="5" t="n">
        <v>-3435000</v>
      </c>
      <c r="D53" s="5" t="n">
        <v>-2659464</v>
      </c>
      <c r="E53" s="5" t="n">
        <v>-999896</v>
      </c>
    </row>
    <row r="54" spans="1:5">
      <c r="A54" s="4" t="s">
        <v>222</v>
      </c>
      <c r="C54" s="5" t="n">
        <v>-8824</v>
      </c>
      <c r="D54" s="5" t="n">
        <v>13520</v>
      </c>
      <c r="E54" s="5" t="n">
        <v>76</v>
      </c>
    </row>
    <row r="55" spans="1:5">
      <c r="A55" s="4" t="s">
        <v>223</v>
      </c>
      <c r="C55" s="5" t="n">
        <v>-96455</v>
      </c>
      <c r="D55" s="5" t="n">
        <v>0</v>
      </c>
      <c r="E55" s="5" t="n">
        <v>-23793</v>
      </c>
    </row>
    <row r="56" spans="1:5">
      <c r="A56" s="4" t="s">
        <v>224</v>
      </c>
      <c r="C56" s="5" t="n">
        <v>0</v>
      </c>
      <c r="D56" s="5" t="n">
        <v>-1143279</v>
      </c>
      <c r="E56" s="5" t="n">
        <v>0</v>
      </c>
    </row>
    <row r="57" spans="1:5">
      <c r="A57" s="4" t="s">
        <v>225</v>
      </c>
      <c r="C57" s="5" t="n">
        <v>0</v>
      </c>
      <c r="D57" s="5" t="n">
        <v>0</v>
      </c>
      <c r="E57" s="5" t="n">
        <v>171813</v>
      </c>
    </row>
    <row r="58" spans="1:5">
      <c r="A58" s="4" t="s">
        <v>226</v>
      </c>
      <c r="C58" s="5" t="n">
        <v>-49750</v>
      </c>
      <c r="D58" s="5" t="n">
        <v>-31198</v>
      </c>
      <c r="E58" s="5" t="n">
        <v>-206</v>
      </c>
    </row>
    <row r="59" spans="1:5">
      <c r="A59" s="4" t="s">
        <v>227</v>
      </c>
      <c r="C59" s="5" t="n">
        <v>691</v>
      </c>
      <c r="D59" s="5" t="n">
        <v>2578</v>
      </c>
      <c r="E59" s="5" t="n">
        <v>3588</v>
      </c>
    </row>
    <row r="60" spans="1:5">
      <c r="A60" s="4" t="s">
        <v>228</v>
      </c>
      <c r="C60" s="5" t="n">
        <v>0</v>
      </c>
      <c r="D60" s="5" t="n">
        <v>0</v>
      </c>
      <c r="E60" s="5" t="n">
        <v>90995</v>
      </c>
    </row>
    <row r="61" spans="1:5">
      <c r="A61" s="4" t="s">
        <v>229</v>
      </c>
      <c r="C61" s="5" t="n">
        <v>-159903</v>
      </c>
      <c r="D61" s="5" t="n">
        <v>0</v>
      </c>
      <c r="E61" s="5" t="n">
        <v>0</v>
      </c>
    </row>
    <row r="62" spans="1:5">
      <c r="A62" s="4" t="s">
        <v>230</v>
      </c>
      <c r="C62" s="5" t="n">
        <v>-63118</v>
      </c>
      <c r="D62" s="5" t="n">
        <v>-44035</v>
      </c>
      <c r="E62" s="5" t="n">
        <v>-36451</v>
      </c>
    </row>
    <row r="63" spans="1:5">
      <c r="A63" s="4" t="s">
        <v>231</v>
      </c>
      <c r="C63" s="5" t="n">
        <v>-8775</v>
      </c>
      <c r="D63" s="5" t="n">
        <v>-2194</v>
      </c>
      <c r="E63" s="5" t="n">
        <v>0</v>
      </c>
    </row>
    <row r="64" spans="1:5">
      <c r="A64" s="4" t="s">
        <v>232</v>
      </c>
      <c r="C64" s="5" t="n">
        <v>625988</v>
      </c>
      <c r="D64" s="5" t="n">
        <v>1352949</v>
      </c>
      <c r="E64" s="5" t="n">
        <v>2075378</v>
      </c>
    </row>
    <row r="65" spans="1:5">
      <c r="A65" s="4" t="s">
        <v>233</v>
      </c>
      <c r="C65" s="5" t="n">
        <v>-41796</v>
      </c>
      <c r="D65" s="5" t="n">
        <v>186260</v>
      </c>
      <c r="E65" s="5" t="n">
        <v>64133</v>
      </c>
    </row>
    <row r="66" spans="1:5">
      <c r="A66" s="4" t="s">
        <v>234</v>
      </c>
      <c r="C66" s="5" t="n">
        <v>479906</v>
      </c>
      <c r="D66" s="5" t="n">
        <v>293646</v>
      </c>
      <c r="E66" s="5" t="n">
        <v>229513</v>
      </c>
    </row>
    <row r="67" spans="1:5">
      <c r="A67" s="4" t="s">
        <v>235</v>
      </c>
      <c r="C67" s="5" t="n">
        <v>438110</v>
      </c>
      <c r="D67" s="5" t="n">
        <v>479906</v>
      </c>
      <c r="E67" s="5" t="n">
        <v>293646</v>
      </c>
    </row>
    <row r="68" spans="1:5">
      <c r="A68" s="3" t="s">
        <v>236</v>
      </c>
    </row>
    <row r="69" spans="1:5">
      <c r="A69" s="4" t="s">
        <v>237</v>
      </c>
      <c r="C69" s="5" t="n">
        <v>236807</v>
      </c>
      <c r="D69" s="5" t="n">
        <v>114391</v>
      </c>
      <c r="E69" s="5" t="n">
        <v>57971</v>
      </c>
    </row>
    <row r="70" spans="1:5">
      <c r="A70" s="4" t="s">
        <v>238</v>
      </c>
      <c r="C70" s="5" t="n">
        <v>32365</v>
      </c>
      <c r="D70" s="5" t="n">
        <v>69675</v>
      </c>
      <c r="E70" s="5" t="n">
        <v>64904</v>
      </c>
    </row>
    <row r="71" spans="1:5">
      <c r="A71" s="4" t="s">
        <v>239</v>
      </c>
      <c r="C71" s="5" t="n">
        <v>15223</v>
      </c>
      <c r="D71" s="5" t="n">
        <v>7967</v>
      </c>
      <c r="E71" s="5" t="n">
        <v>4780</v>
      </c>
    </row>
    <row r="72" spans="1:5">
      <c r="A72" s="4" t="s">
        <v>240</v>
      </c>
      <c r="C72" s="5" t="n">
        <v>0</v>
      </c>
      <c r="D72" s="5" t="n">
        <v>0</v>
      </c>
      <c r="E72" s="5" t="n">
        <v>24720</v>
      </c>
    </row>
    <row r="73" spans="1:5">
      <c r="A73" s="4" t="s">
        <v>241</v>
      </c>
      <c r="C73" s="5" t="n">
        <v>1540819</v>
      </c>
      <c r="D73" s="5" t="n">
        <v>33740</v>
      </c>
      <c r="E73" s="5" t="n">
        <v>121028</v>
      </c>
    </row>
    <row r="74" spans="1:5">
      <c r="A74" s="3" t="s">
        <v>242</v>
      </c>
    </row>
    <row r="75" spans="1:5">
      <c r="A75" s="4" t="s">
        <v>243</v>
      </c>
      <c r="B75" s="4" t="s">
        <v>244</v>
      </c>
      <c r="C75" s="5" t="n">
        <v>0</v>
      </c>
      <c r="D75" s="5" t="n">
        <v>243017</v>
      </c>
      <c r="E75" s="5" t="n">
        <v>0</v>
      </c>
    </row>
    <row r="76" spans="1:5">
      <c r="A76" s="4" t="s">
        <v>245</v>
      </c>
      <c r="B76" s="4" t="s">
        <v>244</v>
      </c>
      <c r="C76" s="5" t="n">
        <v>0</v>
      </c>
      <c r="D76" s="5" t="n">
        <v>2858776</v>
      </c>
      <c r="E76" s="5" t="n">
        <v>0</v>
      </c>
    </row>
    <row r="77" spans="1:5">
      <c r="A77" s="4" t="s">
        <v>41</v>
      </c>
      <c r="B77" s="4" t="s">
        <v>244</v>
      </c>
      <c r="C77" s="5" t="n">
        <v>0</v>
      </c>
      <c r="D77" s="5" t="n">
        <v>497</v>
      </c>
      <c r="E77" s="5" t="n">
        <v>0</v>
      </c>
    </row>
    <row r="78" spans="1:5">
      <c r="A78" s="4" t="s">
        <v>246</v>
      </c>
      <c r="B78" s="4" t="s">
        <v>244</v>
      </c>
      <c r="C78" s="5" t="n">
        <v>439622</v>
      </c>
      <c r="D78" s="5" t="n">
        <v>9209398</v>
      </c>
      <c r="E78" s="5" t="n">
        <v>320447</v>
      </c>
    </row>
    <row r="79" spans="1:5">
      <c r="A79" s="4" t="s">
        <v>247</v>
      </c>
      <c r="B79" s="4" t="s">
        <v>244</v>
      </c>
      <c r="C79" s="5" t="n">
        <v>0</v>
      </c>
      <c r="D79" s="5" t="n">
        <v>0</v>
      </c>
      <c r="E79" s="5" t="n">
        <v>0</v>
      </c>
    </row>
    <row r="80" spans="1:5">
      <c r="A80" s="4" t="s">
        <v>46</v>
      </c>
      <c r="B80" s="4" t="s">
        <v>244</v>
      </c>
      <c r="C80" s="5" t="n">
        <v>0</v>
      </c>
      <c r="D80" s="5" t="n">
        <v>34094</v>
      </c>
      <c r="E80" s="5" t="n">
        <v>1443</v>
      </c>
    </row>
    <row r="81" spans="1:5">
      <c r="A81" s="4" t="s">
        <v>48</v>
      </c>
      <c r="B81" s="4" t="s">
        <v>244</v>
      </c>
      <c r="C81" s="5" t="n">
        <v>39356</v>
      </c>
      <c r="D81" s="5" t="n">
        <v>883291</v>
      </c>
      <c r="E81" s="5" t="n">
        <v>25698</v>
      </c>
    </row>
    <row r="82" spans="1:5">
      <c r="A82" s="4" t="s">
        <v>248</v>
      </c>
      <c r="B82" s="4" t="s">
        <v>244</v>
      </c>
      <c r="C82" s="5" t="n">
        <v>0</v>
      </c>
      <c r="D82" s="5" t="n">
        <v>99938</v>
      </c>
      <c r="E82" s="5" t="n">
        <v>1500</v>
      </c>
    </row>
    <row r="83" spans="1:5">
      <c r="A83" s="4" t="s">
        <v>50</v>
      </c>
      <c r="B83" s="4" t="s">
        <v>244</v>
      </c>
      <c r="C83" s="5" t="n">
        <v>0</v>
      </c>
      <c r="D83" s="5" t="n">
        <v>447518</v>
      </c>
      <c r="E83" s="5" t="n">
        <v>0</v>
      </c>
    </row>
    <row r="84" spans="1:5">
      <c r="A84" s="4" t="s">
        <v>47</v>
      </c>
      <c r="B84" s="4" t="s">
        <v>244</v>
      </c>
      <c r="C84" s="5" t="n">
        <v>379</v>
      </c>
      <c r="D84" s="5" t="n">
        <v>267815</v>
      </c>
      <c r="E84" s="5" t="n">
        <v>176</v>
      </c>
    </row>
    <row r="85" spans="1:5">
      <c r="A85" s="4" t="s">
        <v>51</v>
      </c>
      <c r="B85" s="4" t="s">
        <v>244</v>
      </c>
      <c r="C85" s="5" t="n">
        <v>0</v>
      </c>
      <c r="D85" s="5" t="n">
        <v>16105</v>
      </c>
      <c r="E85" s="5" t="n">
        <v>0</v>
      </c>
    </row>
    <row r="86" spans="1:5">
      <c r="A86" s="4" t="s">
        <v>52</v>
      </c>
      <c r="B86" s="4" t="s">
        <v>244</v>
      </c>
      <c r="C86" s="5" t="n">
        <v>7071</v>
      </c>
      <c r="D86" s="5" t="n">
        <v>335612</v>
      </c>
      <c r="E86" s="5" t="n">
        <v>2265</v>
      </c>
    </row>
    <row r="87" spans="1:5">
      <c r="A87" s="4" t="s">
        <v>249</v>
      </c>
      <c r="B87" s="4" t="s">
        <v>244</v>
      </c>
      <c r="C87" s="5" t="n">
        <v>486428</v>
      </c>
      <c r="D87" s="5" t="n">
        <v>14396061</v>
      </c>
      <c r="E87" s="5" t="n">
        <v>351529</v>
      </c>
    </row>
    <row r="88" spans="1:5">
      <c r="A88" s="3" t="s">
        <v>250</v>
      </c>
    </row>
    <row r="89" spans="1:5">
      <c r="A89" s="4" t="s">
        <v>55</v>
      </c>
      <c r="B89" s="4" t="s">
        <v>244</v>
      </c>
      <c r="C89" s="5" t="n">
        <v>0</v>
      </c>
      <c r="D89" s="5" t="n">
        <v>9044061</v>
      </c>
      <c r="E89" s="5" t="n">
        <v>0</v>
      </c>
    </row>
    <row r="90" spans="1:5">
      <c r="A90" s="4" t="s">
        <v>251</v>
      </c>
      <c r="B90" s="4" t="s">
        <v>244</v>
      </c>
      <c r="C90" s="5" t="n">
        <v>0</v>
      </c>
      <c r="D90" s="5" t="n">
        <v>140267</v>
      </c>
      <c r="E90" s="5" t="n">
        <v>0</v>
      </c>
    </row>
    <row r="91" spans="1:5">
      <c r="A91" s="4" t="s">
        <v>252</v>
      </c>
      <c r="B91" s="4" t="s">
        <v>244</v>
      </c>
      <c r="C91" s="5" t="n">
        <v>0</v>
      </c>
      <c r="D91" s="5" t="n">
        <v>1589464</v>
      </c>
      <c r="E91" s="5" t="n">
        <v>0</v>
      </c>
    </row>
    <row r="92" spans="1:5">
      <c r="A92" s="4" t="s">
        <v>253</v>
      </c>
      <c r="B92" s="4" t="s">
        <v>244</v>
      </c>
      <c r="C92" s="5" t="n">
        <v>0</v>
      </c>
      <c r="D92" s="5" t="n">
        <v>1143279</v>
      </c>
      <c r="E92" s="5" t="n">
        <v>0</v>
      </c>
    </row>
    <row r="93" spans="1:5">
      <c r="A93" s="4" t="s">
        <v>254</v>
      </c>
      <c r="B93" s="4" t="s">
        <v>244</v>
      </c>
      <c r="C93" s="5" t="n">
        <v>0</v>
      </c>
      <c r="D93" s="5" t="n">
        <v>201520</v>
      </c>
      <c r="E93" s="5" t="n">
        <v>0</v>
      </c>
    </row>
    <row r="94" spans="1:5">
      <c r="A94" s="4" t="s">
        <v>61</v>
      </c>
      <c r="B94" s="4" t="s">
        <v>244</v>
      </c>
      <c r="C94" s="5" t="n">
        <v>4884</v>
      </c>
      <c r="D94" s="5" t="n">
        <v>223780</v>
      </c>
      <c r="E94" s="5" t="n">
        <v>4839</v>
      </c>
    </row>
    <row r="95" spans="1:5">
      <c r="A95" s="4" t="s">
        <v>255</v>
      </c>
      <c r="B95" s="4" t="s">
        <v>244</v>
      </c>
      <c r="C95" s="5" t="n">
        <v>4884</v>
      </c>
      <c r="D95" s="5" t="n">
        <v>12342371</v>
      </c>
      <c r="E95" s="5" t="n">
        <v>4839</v>
      </c>
    </row>
    <row r="96" spans="1:5">
      <c r="A96" s="4" t="s">
        <v>256</v>
      </c>
      <c r="B96" s="4" t="s">
        <v>244</v>
      </c>
      <c r="C96" s="5" t="n">
        <v>0</v>
      </c>
      <c r="D96" s="5" t="n">
        <v>139412</v>
      </c>
      <c r="E96" s="5" t="n">
        <v>0</v>
      </c>
    </row>
    <row r="97" spans="1:5">
      <c r="A97" s="4" t="s">
        <v>257</v>
      </c>
      <c r="B97" s="4" t="s">
        <v>244</v>
      </c>
      <c r="C97" s="5" t="n">
        <v>481544</v>
      </c>
      <c r="D97" s="5" t="n">
        <v>1914278</v>
      </c>
      <c r="E97" s="5" t="n">
        <v>346690</v>
      </c>
    </row>
    <row r="98" spans="1:5">
      <c r="A98" s="4" t="s">
        <v>258</v>
      </c>
      <c r="B98" s="4" t="s">
        <v>244</v>
      </c>
      <c r="C98" s="5" t="n">
        <v>20508</v>
      </c>
      <c r="D98" s="5" t="n">
        <v>275409</v>
      </c>
      <c r="E98" s="5" t="n">
        <v>4762</v>
      </c>
    </row>
    <row r="99" spans="1:5">
      <c r="A99" s="4" t="s">
        <v>259</v>
      </c>
      <c r="B99" s="4" t="s">
        <v>244</v>
      </c>
      <c r="C99" s="6" t="n">
        <v>502052</v>
      </c>
      <c r="D99" s="6" t="n">
        <v>2189687</v>
      </c>
      <c r="E99" s="6" t="n">
        <v>351452</v>
      </c>
    </row>
    <row r="100" spans="1:5"/>
    <row r="101" spans="1:5">
      <c r="A101" s="4" t="s">
        <v>244</v>
      </c>
      <c r="B101" s="4" t="s">
        <v>260</v>
      </c>
    </row>
  </sheetData>
  <mergeCells count="4">
    <mergeCell ref="A1:B2"/>
    <mergeCell ref="C1:E1"/>
    <mergeCell ref="A100:D100"/>
    <mergeCell ref="B101:D10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3</v>
      </c>
    </row>
    <row r="2" spans="1:3">
      <c r="A2" s="3" t="s">
        <v>950</v>
      </c>
    </row>
    <row r="3" spans="1:3">
      <c r="A3" s="4" t="s">
        <v>951</v>
      </c>
      <c r="B3" s="6" t="n">
        <v>100998</v>
      </c>
      <c r="C3" s="6" t="n">
        <v>60862</v>
      </c>
    </row>
    <row r="4" spans="1:3">
      <c r="A4" s="4" t="s">
        <v>952</v>
      </c>
      <c r="B4" s="5" t="n">
        <v>18977737</v>
      </c>
      <c r="C4" s="5" t="n">
        <v>19721509</v>
      </c>
    </row>
    <row r="5" spans="1:3">
      <c r="A5" s="4" t="s">
        <v>703</v>
      </c>
      <c r="B5" s="5" t="n">
        <v>19218530</v>
      </c>
      <c r="C5" s="5" t="n">
        <v>20008983</v>
      </c>
    </row>
    <row r="6" spans="1:3">
      <c r="A6" s="3" t="s">
        <v>953</v>
      </c>
    </row>
    <row r="7" spans="1:3">
      <c r="A7" s="4" t="s">
        <v>951</v>
      </c>
      <c r="B7" s="5" t="n">
        <v>0</v>
      </c>
      <c r="C7" s="5" t="n">
        <v>0</v>
      </c>
    </row>
    <row r="8" spans="1:3">
      <c r="A8" s="4" t="s">
        <v>952</v>
      </c>
      <c r="B8" s="5" t="n">
        <v>95677</v>
      </c>
      <c r="C8" s="5" t="n">
        <v>77907</v>
      </c>
    </row>
    <row r="9" spans="1:3">
      <c r="A9" s="4" t="s">
        <v>954</v>
      </c>
      <c r="B9" s="5" t="n">
        <v>95677</v>
      </c>
      <c r="C9" s="5" t="n">
        <v>77907</v>
      </c>
    </row>
    <row r="10" spans="1:3">
      <c r="A10" s="4" t="s">
        <v>769</v>
      </c>
    </row>
    <row r="11" spans="1:3">
      <c r="A11" s="3" t="s">
        <v>950</v>
      </c>
    </row>
    <row r="12" spans="1:3">
      <c r="A12" s="4" t="s">
        <v>770</v>
      </c>
      <c r="B12" s="5" t="n">
        <v>139795</v>
      </c>
      <c r="C12" s="5" t="n">
        <v>226612</v>
      </c>
    </row>
    <row r="13" spans="1:3">
      <c r="A13" s="4" t="s">
        <v>712</v>
      </c>
    </row>
    <row r="14" spans="1:3">
      <c r="A14" s="3" t="s">
        <v>950</v>
      </c>
    </row>
    <row r="15" spans="1:3">
      <c r="A15" s="4" t="s">
        <v>703</v>
      </c>
      <c r="B15" s="5" t="n">
        <v>16207681</v>
      </c>
      <c r="C15" s="5" t="n">
        <v>14588032</v>
      </c>
    </row>
    <row r="16" spans="1:3">
      <c r="A16" s="4" t="s">
        <v>955</v>
      </c>
    </row>
    <row r="17" spans="1:3">
      <c r="A17" s="3" t="s">
        <v>950</v>
      </c>
    </row>
    <row r="18" spans="1:3">
      <c r="A18" s="4" t="s">
        <v>770</v>
      </c>
      <c r="B18" s="5" t="n">
        <v>9015</v>
      </c>
      <c r="C18" s="5" t="n">
        <v>10372</v>
      </c>
    </row>
    <row r="19" spans="1:3">
      <c r="A19" s="4" t="s">
        <v>771</v>
      </c>
    </row>
    <row r="20" spans="1:3">
      <c r="A20" s="3" t="s">
        <v>950</v>
      </c>
    </row>
    <row r="21" spans="1:3">
      <c r="A21" s="4" t="s">
        <v>770</v>
      </c>
      <c r="B21" s="5" t="n">
        <v>0</v>
      </c>
      <c r="C21" s="5" t="n">
        <v>262</v>
      </c>
    </row>
    <row r="22" spans="1:3">
      <c r="A22" s="4" t="s">
        <v>789</v>
      </c>
    </row>
    <row r="23" spans="1:3">
      <c r="A23" s="3" t="s">
        <v>950</v>
      </c>
    </row>
    <row r="24" spans="1:3">
      <c r="A24" s="4" t="s">
        <v>703</v>
      </c>
      <c r="B24" s="5" t="n">
        <v>6533386</v>
      </c>
      <c r="C24" s="5" t="n">
        <v>5306821</v>
      </c>
    </row>
    <row r="25" spans="1:3">
      <c r="A25" s="4" t="s">
        <v>790</v>
      </c>
    </row>
    <row r="26" spans="1:3">
      <c r="A26" s="3" t="s">
        <v>950</v>
      </c>
    </row>
    <row r="27" spans="1:3">
      <c r="A27" s="4" t="s">
        <v>951</v>
      </c>
      <c r="B27" s="5" t="n">
        <v>48735</v>
      </c>
      <c r="C27" s="5" t="n">
        <v>35921</v>
      </c>
    </row>
    <row r="28" spans="1:3">
      <c r="A28" s="4" t="s">
        <v>952</v>
      </c>
      <c r="B28" s="5" t="n">
        <v>2338432</v>
      </c>
      <c r="C28" s="5" t="n">
        <v>1933155</v>
      </c>
    </row>
    <row r="29" spans="1:3">
      <c r="A29" s="4" t="s">
        <v>703</v>
      </c>
      <c r="B29" s="5" t="n">
        <v>2396182</v>
      </c>
      <c r="C29" s="5" t="n">
        <v>1979448</v>
      </c>
    </row>
    <row r="30" spans="1:3">
      <c r="A30" s="3" t="s">
        <v>953</v>
      </c>
    </row>
    <row r="31" spans="1:3">
      <c r="A31" s="4" t="s">
        <v>951</v>
      </c>
      <c r="B31" s="5" t="n">
        <v>0</v>
      </c>
      <c r="C31" s="5" t="n">
        <v>0</v>
      </c>
    </row>
    <row r="32" spans="1:3">
      <c r="A32" s="4" t="s">
        <v>952</v>
      </c>
      <c r="B32" s="5" t="n">
        <v>14201</v>
      </c>
      <c r="C32" s="5" t="n">
        <v>19072</v>
      </c>
    </row>
    <row r="33" spans="1:3">
      <c r="A33" s="4" t="s">
        <v>954</v>
      </c>
      <c r="B33" s="5" t="n">
        <v>14201</v>
      </c>
      <c r="C33" s="5" t="n">
        <v>19072</v>
      </c>
    </row>
    <row r="34" spans="1:3">
      <c r="A34" s="4" t="s">
        <v>791</v>
      </c>
    </row>
    <row r="35" spans="1:3">
      <c r="A35" s="3" t="s">
        <v>950</v>
      </c>
    </row>
    <row r="36" spans="1:3">
      <c r="A36" s="4" t="s">
        <v>951</v>
      </c>
      <c r="B36" s="5" t="n">
        <v>3281</v>
      </c>
      <c r="C36" s="5" t="n">
        <v>0</v>
      </c>
    </row>
    <row r="37" spans="1:3">
      <c r="A37" s="4" t="s">
        <v>952</v>
      </c>
      <c r="B37" s="5" t="n">
        <v>789654</v>
      </c>
      <c r="C37" s="5" t="n">
        <v>797570</v>
      </c>
    </row>
    <row r="38" spans="1:3">
      <c r="A38" s="4" t="s">
        <v>703</v>
      </c>
      <c r="B38" s="5" t="n">
        <v>792935</v>
      </c>
      <c r="C38" s="5" t="n">
        <v>797570</v>
      </c>
    </row>
    <row r="39" spans="1:3">
      <c r="A39" s="3" t="s">
        <v>953</v>
      </c>
    </row>
    <row r="40" spans="1:3">
      <c r="A40" s="4" t="s">
        <v>951</v>
      </c>
      <c r="B40" s="5" t="n">
        <v>0</v>
      </c>
      <c r="C40" s="5" t="n">
        <v>0</v>
      </c>
    </row>
    <row r="41" spans="1:3">
      <c r="A41" s="4" t="s">
        <v>952</v>
      </c>
      <c r="B41" s="5" t="n">
        <v>7979</v>
      </c>
      <c r="C41" s="5" t="n">
        <v>6625</v>
      </c>
    </row>
    <row r="42" spans="1:3">
      <c r="A42" s="4" t="s">
        <v>954</v>
      </c>
      <c r="B42" s="5" t="n">
        <v>7979</v>
      </c>
      <c r="C42" s="5" t="n">
        <v>6625</v>
      </c>
    </row>
    <row r="43" spans="1:3">
      <c r="A43" s="4" t="s">
        <v>792</v>
      </c>
    </row>
    <row r="44" spans="1:3">
      <c r="A44" s="3" t="s">
        <v>950</v>
      </c>
    </row>
    <row r="45" spans="1:3">
      <c r="A45" s="4" t="s">
        <v>951</v>
      </c>
      <c r="B45" s="5" t="n">
        <v>0</v>
      </c>
      <c r="C45" s="5" t="n">
        <v>0</v>
      </c>
    </row>
    <row r="46" spans="1:3">
      <c r="A46" s="4" t="s">
        <v>952</v>
      </c>
      <c r="B46" s="5" t="n">
        <v>227452</v>
      </c>
      <c r="C46" s="5" t="n">
        <v>268609</v>
      </c>
    </row>
    <row r="47" spans="1:3">
      <c r="A47" s="4" t="s">
        <v>703</v>
      </c>
      <c r="B47" s="5" t="n">
        <v>227452</v>
      </c>
      <c r="C47" s="5" t="n">
        <v>268609</v>
      </c>
    </row>
    <row r="48" spans="1:3">
      <c r="A48" s="3" t="s">
        <v>953</v>
      </c>
    </row>
    <row r="49" spans="1:3">
      <c r="A49" s="4" t="s">
        <v>951</v>
      </c>
      <c r="B49" s="5" t="n">
        <v>0</v>
      </c>
      <c r="C49" s="5" t="n">
        <v>0</v>
      </c>
    </row>
    <row r="50" spans="1:3">
      <c r="A50" s="4" t="s">
        <v>952</v>
      </c>
      <c r="B50" s="5" t="n">
        <v>2738</v>
      </c>
      <c r="C50" s="5" t="n">
        <v>1565</v>
      </c>
    </row>
    <row r="51" spans="1:3">
      <c r="A51" s="4" t="s">
        <v>954</v>
      </c>
      <c r="B51" s="5" t="n">
        <v>2738</v>
      </c>
      <c r="C51" s="5" t="n">
        <v>1565</v>
      </c>
    </row>
    <row r="52" spans="1:3">
      <c r="A52" s="4" t="s">
        <v>793</v>
      </c>
    </row>
    <row r="53" spans="1:3">
      <c r="A53" s="3" t="s">
        <v>950</v>
      </c>
    </row>
    <row r="54" spans="1:3">
      <c r="A54" s="4" t="s">
        <v>951</v>
      </c>
      <c r="B54" s="5" t="n">
        <v>0</v>
      </c>
      <c r="C54" s="5" t="n">
        <v>0</v>
      </c>
    </row>
    <row r="55" spans="1:3">
      <c r="A55" s="4" t="s">
        <v>952</v>
      </c>
      <c r="B55" s="5" t="n">
        <v>782646</v>
      </c>
      <c r="C55" s="5" t="n">
        <v>723335</v>
      </c>
    </row>
    <row r="56" spans="1:3">
      <c r="A56" s="4" t="s">
        <v>703</v>
      </c>
      <c r="B56" s="5" t="n">
        <v>782646</v>
      </c>
      <c r="C56" s="5" t="n">
        <v>723335</v>
      </c>
    </row>
    <row r="57" spans="1:3">
      <c r="A57" s="3" t="s">
        <v>953</v>
      </c>
    </row>
    <row r="58" spans="1:3">
      <c r="A58" s="4" t="s">
        <v>951</v>
      </c>
      <c r="B58" s="5" t="n">
        <v>0</v>
      </c>
      <c r="C58" s="5" t="n">
        <v>0</v>
      </c>
    </row>
    <row r="59" spans="1:3">
      <c r="A59" s="4" t="s">
        <v>952</v>
      </c>
      <c r="B59" s="5" t="n">
        <v>2800</v>
      </c>
      <c r="C59" s="5" t="n">
        <v>3705</v>
      </c>
    </row>
    <row r="60" spans="1:3">
      <c r="A60" s="4" t="s">
        <v>954</v>
      </c>
      <c r="B60" s="5" t="n">
        <v>2800</v>
      </c>
      <c r="C60" s="5" t="n">
        <v>3705</v>
      </c>
    </row>
    <row r="61" spans="1:3">
      <c r="A61" s="4" t="s">
        <v>794</v>
      </c>
    </row>
    <row r="62" spans="1:3">
      <c r="A62" s="3" t="s">
        <v>950</v>
      </c>
    </row>
    <row r="63" spans="1:3">
      <c r="A63" s="4" t="s">
        <v>951</v>
      </c>
      <c r="B63" s="5" t="n">
        <v>0</v>
      </c>
      <c r="C63" s="5" t="n">
        <v>0</v>
      </c>
    </row>
    <row r="64" spans="1:3">
      <c r="A64" s="4" t="s">
        <v>952</v>
      </c>
      <c r="B64" s="5" t="n">
        <v>258383</v>
      </c>
      <c r="C64" s="5" t="n">
        <v>220551</v>
      </c>
    </row>
    <row r="65" spans="1:3">
      <c r="A65" s="4" t="s">
        <v>703</v>
      </c>
      <c r="B65" s="5" t="n">
        <v>258383</v>
      </c>
      <c r="C65" s="5" t="n">
        <v>220551</v>
      </c>
    </row>
    <row r="66" spans="1:3">
      <c r="A66" s="3" t="s">
        <v>953</v>
      </c>
    </row>
    <row r="67" spans="1:3">
      <c r="A67" s="4" t="s">
        <v>951</v>
      </c>
      <c r="B67" s="5" t="n">
        <v>0</v>
      </c>
      <c r="C67" s="5" t="n">
        <v>0</v>
      </c>
    </row>
    <row r="68" spans="1:3">
      <c r="A68" s="4" t="s">
        <v>952</v>
      </c>
      <c r="B68" s="5" t="n">
        <v>1064</v>
      </c>
      <c r="C68" s="5" t="n">
        <v>1395</v>
      </c>
    </row>
    <row r="69" spans="1:3">
      <c r="A69" s="4" t="s">
        <v>954</v>
      </c>
      <c r="B69" s="5" t="n">
        <v>1064</v>
      </c>
      <c r="C69" s="5" t="n">
        <v>1395</v>
      </c>
    </row>
    <row r="70" spans="1:3">
      <c r="A70" s="4" t="s">
        <v>795</v>
      </c>
    </row>
    <row r="71" spans="1:3">
      <c r="A71" s="3" t="s">
        <v>950</v>
      </c>
    </row>
    <row r="72" spans="1:3">
      <c r="A72" s="4" t="s">
        <v>951</v>
      </c>
      <c r="B72" s="5" t="n">
        <v>3577</v>
      </c>
      <c r="C72" s="5" t="n">
        <v>5341</v>
      </c>
    </row>
    <row r="73" spans="1:3">
      <c r="A73" s="4" t="s">
        <v>952</v>
      </c>
      <c r="B73" s="5" t="n">
        <v>1211465</v>
      </c>
      <c r="C73" s="5" t="n">
        <v>674200</v>
      </c>
    </row>
    <row r="74" spans="1:3">
      <c r="A74" s="4" t="s">
        <v>703</v>
      </c>
      <c r="B74" s="5" t="n">
        <v>1215042</v>
      </c>
      <c r="C74" s="5" t="n">
        <v>679541</v>
      </c>
    </row>
    <row r="75" spans="1:3">
      <c r="A75" s="3" t="s">
        <v>953</v>
      </c>
    </row>
    <row r="76" spans="1:3">
      <c r="A76" s="4" t="s">
        <v>951</v>
      </c>
      <c r="B76" s="5" t="n">
        <v>0</v>
      </c>
      <c r="C76" s="5" t="n">
        <v>0</v>
      </c>
    </row>
    <row r="77" spans="1:3">
      <c r="A77" s="4" t="s">
        <v>952</v>
      </c>
      <c r="B77" s="5" t="n">
        <v>12450</v>
      </c>
      <c r="C77" s="5" t="n">
        <v>4862</v>
      </c>
    </row>
    <row r="78" spans="1:3">
      <c r="A78" s="4" t="s">
        <v>954</v>
      </c>
      <c r="B78" s="5" t="n">
        <v>12450</v>
      </c>
      <c r="C78" s="5" t="n">
        <v>4862</v>
      </c>
    </row>
    <row r="79" spans="1:3">
      <c r="A79" s="4" t="s">
        <v>796</v>
      </c>
    </row>
    <row r="80" spans="1:3">
      <c r="A80" s="3" t="s">
        <v>950</v>
      </c>
    </row>
    <row r="81" spans="1:3">
      <c r="A81" s="4" t="s">
        <v>951</v>
      </c>
      <c r="B81" s="5" t="n">
        <v>0</v>
      </c>
      <c r="C81" s="5" t="n">
        <v>0</v>
      </c>
    </row>
    <row r="82" spans="1:3">
      <c r="A82" s="4" t="s">
        <v>952</v>
      </c>
      <c r="B82" s="5" t="n">
        <v>860746</v>
      </c>
      <c r="C82" s="5" t="n">
        <v>637767</v>
      </c>
    </row>
    <row r="83" spans="1:3">
      <c r="A83" s="4" t="s">
        <v>703</v>
      </c>
      <c r="B83" s="5" t="n">
        <v>860746</v>
      </c>
      <c r="C83" s="5" t="n">
        <v>637767</v>
      </c>
    </row>
    <row r="84" spans="1:3">
      <c r="A84" s="3" t="s">
        <v>953</v>
      </c>
    </row>
    <row r="85" spans="1:3">
      <c r="A85" s="4" t="s">
        <v>951</v>
      </c>
      <c r="B85" s="5" t="n">
        <v>0</v>
      </c>
      <c r="C85" s="5" t="n">
        <v>0</v>
      </c>
    </row>
    <row r="86" spans="1:3">
      <c r="A86" s="4" t="s">
        <v>952</v>
      </c>
      <c r="B86" s="5" t="n">
        <v>1739</v>
      </c>
      <c r="C86" s="5" t="n">
        <v>1797</v>
      </c>
    </row>
    <row r="87" spans="1:3">
      <c r="A87" s="4" t="s">
        <v>954</v>
      </c>
      <c r="B87" s="5" t="n">
        <v>1739</v>
      </c>
      <c r="C87" s="5" t="n">
        <v>1797</v>
      </c>
    </row>
    <row r="88" spans="1:3">
      <c r="A88" s="4" t="s">
        <v>935</v>
      </c>
    </row>
    <row r="89" spans="1:3">
      <c r="A89" s="3" t="s">
        <v>950</v>
      </c>
    </row>
    <row r="90" spans="1:3">
      <c r="A90" s="4" t="s">
        <v>770</v>
      </c>
      <c r="B90" s="5" t="n">
        <v>9015</v>
      </c>
      <c r="C90" s="5" t="n">
        <v>10372</v>
      </c>
    </row>
    <row r="91" spans="1:3">
      <c r="A91" s="4" t="s">
        <v>936</v>
      </c>
    </row>
    <row r="92" spans="1:3">
      <c r="A92" s="3" t="s">
        <v>950</v>
      </c>
    </row>
    <row r="93" spans="1:3">
      <c r="A93" s="4" t="s">
        <v>770</v>
      </c>
      <c r="B93" s="5" t="n">
        <v>0</v>
      </c>
      <c r="C93" s="5" t="n">
        <v>0</v>
      </c>
    </row>
    <row r="94" spans="1:3">
      <c r="A94" s="4" t="s">
        <v>937</v>
      </c>
    </row>
    <row r="95" spans="1:3">
      <c r="A95" s="3" t="s">
        <v>950</v>
      </c>
    </row>
    <row r="96" spans="1:3">
      <c r="A96" s="4" t="s">
        <v>770</v>
      </c>
      <c r="B96" s="5" t="n">
        <v>0</v>
      </c>
      <c r="C96" s="5" t="n">
        <v>0</v>
      </c>
    </row>
    <row r="97" spans="1:3">
      <c r="A97" s="4" t="s">
        <v>956</v>
      </c>
    </row>
    <row r="98" spans="1:3">
      <c r="A98" s="3" t="s">
        <v>950</v>
      </c>
    </row>
    <row r="99" spans="1:3">
      <c r="A99" s="4" t="s">
        <v>770</v>
      </c>
      <c r="B99" s="5" t="n">
        <v>0</v>
      </c>
      <c r="C99" s="5" t="n">
        <v>0</v>
      </c>
    </row>
    <row r="100" spans="1:3">
      <c r="A100" s="4" t="s">
        <v>957</v>
      </c>
    </row>
    <row r="101" spans="1:3">
      <c r="A101" s="3" t="s">
        <v>950</v>
      </c>
    </row>
    <row r="102" spans="1:3">
      <c r="A102" s="4" t="s">
        <v>770</v>
      </c>
      <c r="B102" s="5" t="n">
        <v>0</v>
      </c>
      <c r="C102" s="5" t="n">
        <v>0</v>
      </c>
    </row>
    <row r="103" spans="1:3">
      <c r="A103" s="4" t="s">
        <v>938</v>
      </c>
    </row>
    <row r="104" spans="1:3">
      <c r="A104" s="3" t="s">
        <v>950</v>
      </c>
    </row>
    <row r="105" spans="1:3">
      <c r="A105" s="4" t="s">
        <v>770</v>
      </c>
      <c r="B105" s="5" t="n">
        <v>0</v>
      </c>
      <c r="C105" s="5" t="n">
        <v>0</v>
      </c>
    </row>
    <row r="106" spans="1:3">
      <c r="A106" s="4" t="s">
        <v>958</v>
      </c>
    </row>
    <row r="107" spans="1:3">
      <c r="A107" s="3" t="s">
        <v>950</v>
      </c>
    </row>
    <row r="108" spans="1:3">
      <c r="A108" s="4" t="s">
        <v>770</v>
      </c>
      <c r="B108" s="5" t="n">
        <v>0</v>
      </c>
      <c r="C108" s="5" t="n">
        <v>0</v>
      </c>
    </row>
    <row r="109" spans="1:3">
      <c r="A109" s="4" t="s">
        <v>806</v>
      </c>
    </row>
    <row r="110" spans="1:3">
      <c r="A110" s="3" t="s">
        <v>950</v>
      </c>
    </row>
    <row r="111" spans="1:3">
      <c r="A111" s="4" t="s">
        <v>703</v>
      </c>
      <c r="B111" s="5" t="n">
        <v>9674295</v>
      </c>
      <c r="C111" s="5" t="n">
        <v>9281211</v>
      </c>
    </row>
    <row r="112" spans="1:3">
      <c r="A112" s="4" t="s">
        <v>807</v>
      </c>
    </row>
    <row r="113" spans="1:3">
      <c r="A113" s="3" t="s">
        <v>950</v>
      </c>
    </row>
    <row r="114" spans="1:3">
      <c r="A114" s="4" t="s">
        <v>951</v>
      </c>
      <c r="B114" s="5" t="n">
        <v>33284</v>
      </c>
      <c r="C114" s="5" t="n">
        <v>9663</v>
      </c>
    </row>
    <row r="115" spans="1:3">
      <c r="A115" s="4" t="s">
        <v>952</v>
      </c>
      <c r="B115" s="5" t="n">
        <v>4581911</v>
      </c>
      <c r="C115" s="5" t="n">
        <v>4090143</v>
      </c>
    </row>
    <row r="116" spans="1:3">
      <c r="A116" s="4" t="s">
        <v>703</v>
      </c>
      <c r="B116" s="5" t="n">
        <v>4642417</v>
      </c>
      <c r="C116" s="5" t="n">
        <v>4138864</v>
      </c>
    </row>
    <row r="117" spans="1:3">
      <c r="A117" s="3" t="s">
        <v>953</v>
      </c>
    </row>
    <row r="118" spans="1:3">
      <c r="A118" s="4" t="s">
        <v>951</v>
      </c>
      <c r="B118" s="5" t="n">
        <v>0</v>
      </c>
      <c r="C118" s="5" t="n">
        <v>0</v>
      </c>
    </row>
    <row r="119" spans="1:3">
      <c r="A119" s="4" t="s">
        <v>952</v>
      </c>
      <c r="B119" s="5" t="n">
        <v>32285</v>
      </c>
      <c r="C119" s="5" t="n">
        <v>24945</v>
      </c>
    </row>
    <row r="120" spans="1:3">
      <c r="A120" s="4" t="s">
        <v>954</v>
      </c>
      <c r="B120" s="5" t="n">
        <v>32285</v>
      </c>
      <c r="C120" s="5" t="n">
        <v>24945</v>
      </c>
    </row>
    <row r="121" spans="1:3">
      <c r="A121" s="4" t="s">
        <v>808</v>
      </c>
    </row>
    <row r="122" spans="1:3">
      <c r="A122" s="3" t="s">
        <v>950</v>
      </c>
    </row>
    <row r="123" spans="1:3">
      <c r="A123" s="4" t="s">
        <v>951</v>
      </c>
      <c r="B123" s="5" t="n">
        <v>0</v>
      </c>
      <c r="C123" s="5" t="n">
        <v>5208</v>
      </c>
    </row>
    <row r="124" spans="1:3">
      <c r="A124" s="4" t="s">
        <v>952</v>
      </c>
      <c r="B124" s="5" t="n">
        <v>267754</v>
      </c>
      <c r="C124" s="5" t="n">
        <v>277322</v>
      </c>
    </row>
    <row r="125" spans="1:3">
      <c r="A125" s="4" t="s">
        <v>703</v>
      </c>
      <c r="B125" s="5" t="n">
        <v>267754</v>
      </c>
      <c r="C125" s="5" t="n">
        <v>282792</v>
      </c>
    </row>
    <row r="126" spans="1:3">
      <c r="A126" s="3" t="s">
        <v>953</v>
      </c>
    </row>
    <row r="127" spans="1:3">
      <c r="A127" s="4" t="s">
        <v>951</v>
      </c>
      <c r="B127" s="5" t="n">
        <v>0</v>
      </c>
      <c r="C127" s="5" t="n">
        <v>0</v>
      </c>
    </row>
    <row r="128" spans="1:3">
      <c r="A128" s="4" t="s">
        <v>952</v>
      </c>
      <c r="B128" s="5" t="n">
        <v>1769</v>
      </c>
      <c r="C128" s="5" t="n">
        <v>1680</v>
      </c>
    </row>
    <row r="129" spans="1:3">
      <c r="A129" s="4" t="s">
        <v>954</v>
      </c>
      <c r="B129" s="5" t="n">
        <v>1769</v>
      </c>
      <c r="C129" s="5" t="n">
        <v>1680</v>
      </c>
    </row>
    <row r="130" spans="1:3">
      <c r="A130" s="4" t="s">
        <v>941</v>
      </c>
    </row>
    <row r="131" spans="1:3">
      <c r="A131" s="3" t="s">
        <v>950</v>
      </c>
    </row>
    <row r="132" spans="1:3">
      <c r="A132" s="4" t="s">
        <v>770</v>
      </c>
      <c r="B132" s="5" t="n">
        <v>27222</v>
      </c>
      <c r="C132" s="5" t="n">
        <v>39058</v>
      </c>
    </row>
    <row r="133" spans="1:3">
      <c r="A133" s="4" t="s">
        <v>942</v>
      </c>
    </row>
    <row r="134" spans="1:3">
      <c r="A134" s="3" t="s">
        <v>950</v>
      </c>
    </row>
    <row r="135" spans="1:3">
      <c r="A135" s="4" t="s">
        <v>770</v>
      </c>
      <c r="B135" s="5" t="n">
        <v>0</v>
      </c>
      <c r="C135" s="5" t="n">
        <v>262</v>
      </c>
    </row>
    <row r="136" spans="1:3">
      <c r="A136" s="4" t="s">
        <v>815</v>
      </c>
    </row>
    <row r="137" spans="1:3">
      <c r="A137" s="3" t="s">
        <v>950</v>
      </c>
    </row>
    <row r="138" spans="1:3">
      <c r="A138" s="4" t="s">
        <v>951</v>
      </c>
      <c r="B138" s="5" t="n">
        <v>3210</v>
      </c>
      <c r="C138" s="5" t="n">
        <v>0</v>
      </c>
    </row>
    <row r="139" spans="1:3">
      <c r="A139" s="4" t="s">
        <v>952</v>
      </c>
      <c r="B139" s="5" t="n">
        <v>2614046</v>
      </c>
      <c r="C139" s="5" t="n">
        <v>4903218</v>
      </c>
    </row>
    <row r="140" spans="1:3">
      <c r="A140" s="4" t="s">
        <v>703</v>
      </c>
      <c r="B140" s="5" t="n">
        <v>2705226</v>
      </c>
      <c r="C140" s="5" t="n">
        <v>5054732</v>
      </c>
    </row>
    <row r="141" spans="1:3">
      <c r="A141" s="3" t="s">
        <v>953</v>
      </c>
    </row>
    <row r="142" spans="1:3">
      <c r="A142" s="4" t="s">
        <v>951</v>
      </c>
      <c r="B142" s="5" t="n">
        <v>0</v>
      </c>
      <c r="C142" s="5" t="n">
        <v>0</v>
      </c>
    </row>
    <row r="143" spans="1:3">
      <c r="A143" s="4" t="s">
        <v>952</v>
      </c>
      <c r="B143" s="5" t="n">
        <v>7454</v>
      </c>
      <c r="C143" s="5" t="n">
        <v>5819</v>
      </c>
    </row>
    <row r="144" spans="1:3">
      <c r="A144" s="4" t="s">
        <v>954</v>
      </c>
      <c r="B144" s="5" t="n">
        <v>7454</v>
      </c>
      <c r="C144" s="5" t="n">
        <v>5819</v>
      </c>
    </row>
    <row r="145" spans="1:3">
      <c r="A145" s="4" t="s">
        <v>944</v>
      </c>
    </row>
    <row r="146" spans="1:3">
      <c r="A146" s="3" t="s">
        <v>950</v>
      </c>
    </row>
    <row r="147" spans="1:3">
      <c r="A147" s="4" t="s">
        <v>770</v>
      </c>
      <c r="B147" s="5" t="n">
        <v>87970</v>
      </c>
      <c r="C147" s="5" t="n">
        <v>151514</v>
      </c>
    </row>
    <row r="148" spans="1:3">
      <c r="A148" s="4" t="s">
        <v>819</v>
      </c>
    </row>
    <row r="149" spans="1:3">
      <c r="A149" s="3" t="s">
        <v>950</v>
      </c>
    </row>
    <row r="150" spans="1:3">
      <c r="A150" s="4" t="s">
        <v>951</v>
      </c>
      <c r="B150" s="5" t="n">
        <v>7249</v>
      </c>
      <c r="C150" s="5" t="n">
        <v>3132</v>
      </c>
    </row>
    <row r="151" spans="1:3">
      <c r="A151" s="4" t="s">
        <v>952</v>
      </c>
      <c r="B151" s="5" t="n">
        <v>290336</v>
      </c>
      <c r="C151" s="5" t="n">
        <v>352741</v>
      </c>
    </row>
    <row r="152" spans="1:3">
      <c r="A152" s="4" t="s">
        <v>703</v>
      </c>
      <c r="B152" s="5" t="n">
        <v>305623</v>
      </c>
      <c r="C152" s="5" t="n">
        <v>366219</v>
      </c>
    </row>
    <row r="153" spans="1:3">
      <c r="A153" s="3" t="s">
        <v>953</v>
      </c>
    </row>
    <row r="154" spans="1:3">
      <c r="A154" s="4" t="s">
        <v>951</v>
      </c>
      <c r="B154" s="5" t="n">
        <v>0</v>
      </c>
      <c r="C154" s="5" t="n">
        <v>0</v>
      </c>
    </row>
    <row r="155" spans="1:3">
      <c r="A155" s="4" t="s">
        <v>952</v>
      </c>
      <c r="B155" s="5" t="n">
        <v>2843</v>
      </c>
      <c r="C155" s="5" t="n">
        <v>3181</v>
      </c>
    </row>
    <row r="156" spans="1:3">
      <c r="A156" s="4" t="s">
        <v>954</v>
      </c>
      <c r="B156" s="5" t="n">
        <v>2843</v>
      </c>
      <c r="C156" s="5" t="n">
        <v>3181</v>
      </c>
    </row>
    <row r="157" spans="1:3">
      <c r="A157" s="4" t="s">
        <v>946</v>
      </c>
    </row>
    <row r="158" spans="1:3">
      <c r="A158" s="3" t="s">
        <v>950</v>
      </c>
    </row>
    <row r="159" spans="1:3">
      <c r="A159" s="4" t="s">
        <v>770</v>
      </c>
      <c r="B159" s="5" t="n">
        <v>8038</v>
      </c>
      <c r="C159" s="5" t="n">
        <v>10346</v>
      </c>
    </row>
    <row r="160" spans="1:3">
      <c r="A160" s="4" t="s">
        <v>823</v>
      </c>
    </row>
    <row r="161" spans="1:3">
      <c r="A161" s="3" t="s">
        <v>950</v>
      </c>
    </row>
    <row r="162" spans="1:3">
      <c r="A162" s="4" t="s">
        <v>951</v>
      </c>
      <c r="B162" s="5" t="n">
        <v>1662</v>
      </c>
      <c r="C162" s="5" t="n">
        <v>1597</v>
      </c>
    </row>
    <row r="163" spans="1:3">
      <c r="A163" s="4" t="s">
        <v>952</v>
      </c>
      <c r="B163" s="5" t="n">
        <v>4754912</v>
      </c>
      <c r="C163" s="5" t="n">
        <v>4842898</v>
      </c>
    </row>
    <row r="164" spans="1:3">
      <c r="A164" s="4" t="s">
        <v>703</v>
      </c>
      <c r="B164" s="5" t="n">
        <v>4764124</v>
      </c>
      <c r="C164" s="5" t="n">
        <v>4859555</v>
      </c>
    </row>
    <row r="165" spans="1:3">
      <c r="A165" s="3" t="s">
        <v>953</v>
      </c>
    </row>
    <row r="166" spans="1:3">
      <c r="A166" s="4" t="s">
        <v>951</v>
      </c>
      <c r="B166" s="5" t="n">
        <v>0</v>
      </c>
      <c r="C166" s="5" t="n">
        <v>0</v>
      </c>
    </row>
    <row r="167" spans="1:3">
      <c r="A167" s="4" t="s">
        <v>952</v>
      </c>
      <c r="B167" s="5" t="n">
        <v>8355</v>
      </c>
      <c r="C167" s="5" t="n">
        <v>3261</v>
      </c>
    </row>
    <row r="168" spans="1:3">
      <c r="A168" s="4" t="s">
        <v>954</v>
      </c>
      <c r="B168" s="5" t="n">
        <v>8355</v>
      </c>
      <c r="C168" s="5" t="n">
        <v>3261</v>
      </c>
    </row>
    <row r="169" spans="1:3">
      <c r="A169" s="4" t="s">
        <v>948</v>
      </c>
    </row>
    <row r="170" spans="1:3">
      <c r="A170" s="3" t="s">
        <v>950</v>
      </c>
    </row>
    <row r="171" spans="1:3">
      <c r="A171" s="4" t="s">
        <v>770</v>
      </c>
      <c r="B171" s="6" t="n">
        <v>7550</v>
      </c>
      <c r="C171" s="6" t="n">
        <v>150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3</v>
      </c>
      <c r="D2" s="2" t="s">
        <v>88</v>
      </c>
    </row>
    <row r="3" spans="1:4">
      <c r="A3" s="3" t="s">
        <v>960</v>
      </c>
    </row>
    <row r="4" spans="1:4">
      <c r="A4" s="4" t="s">
        <v>961</v>
      </c>
      <c r="B4" s="6" t="n">
        <v>45582</v>
      </c>
      <c r="C4" s="6" t="n">
        <v>11117</v>
      </c>
      <c r="D4" s="6" t="n">
        <v>11211</v>
      </c>
    </row>
    <row r="5" spans="1:4">
      <c r="A5" s="4" t="s">
        <v>962</v>
      </c>
      <c r="B5" s="5" t="n">
        <v>0</v>
      </c>
      <c r="C5" s="5" t="n">
        <v>46111</v>
      </c>
      <c r="D5" s="5" t="n">
        <v>2200</v>
      </c>
    </row>
    <row r="6" spans="1:4">
      <c r="A6" s="4" t="s">
        <v>963</v>
      </c>
      <c r="B6" s="5" t="n">
        <v>-8006</v>
      </c>
      <c r="C6" s="5" t="n">
        <v>-5016</v>
      </c>
      <c r="D6" s="5" t="n">
        <v>-2139</v>
      </c>
    </row>
    <row r="7" spans="1:4">
      <c r="A7" s="4" t="s">
        <v>766</v>
      </c>
      <c r="B7" s="5" t="n">
        <v>-5478</v>
      </c>
      <c r="C7" s="5" t="n">
        <v>-2452</v>
      </c>
      <c r="D7" s="5" t="n">
        <v>-2798</v>
      </c>
    </row>
    <row r="8" spans="1:4">
      <c r="A8" s="4" t="s">
        <v>964</v>
      </c>
      <c r="B8" s="5" t="n">
        <v>-15072</v>
      </c>
      <c r="C8" s="5" t="n">
        <v>-2000</v>
      </c>
      <c r="D8" s="5" t="n">
        <v>0</v>
      </c>
    </row>
    <row r="9" spans="1:4">
      <c r="A9" s="4" t="s">
        <v>965</v>
      </c>
      <c r="B9" s="5" t="n">
        <v>-94</v>
      </c>
      <c r="C9" s="5" t="n">
        <v>-2178</v>
      </c>
    </row>
    <row r="10" spans="1:4">
      <c r="A10" s="4" t="s">
        <v>966</v>
      </c>
      <c r="D10" s="5" t="n">
        <v>2643</v>
      </c>
    </row>
    <row r="11" spans="1:4">
      <c r="A11" s="4" t="s">
        <v>967</v>
      </c>
      <c r="B11" s="6" t="n">
        <v>16932</v>
      </c>
      <c r="C11" s="6" t="n">
        <v>45582</v>
      </c>
      <c r="D11" s="6" t="n">
        <v>111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3</v>
      </c>
    </row>
    <row r="2" spans="1:3">
      <c r="A2" s="3" t="s">
        <v>928</v>
      </c>
    </row>
    <row r="3" spans="1:3">
      <c r="A3" s="4" t="s">
        <v>969</v>
      </c>
      <c r="B3" s="6" t="n">
        <v>134593</v>
      </c>
      <c r="C3" s="6" t="n">
        <v>218620</v>
      </c>
    </row>
    <row r="4" spans="1:3">
      <c r="A4" s="4" t="s">
        <v>970</v>
      </c>
      <c r="B4" s="5" t="n">
        <v>5202</v>
      </c>
      <c r="C4" s="5" t="n">
        <v>7992</v>
      </c>
    </row>
    <row r="5" spans="1:3">
      <c r="A5" s="4" t="s">
        <v>971</v>
      </c>
      <c r="B5" s="5" t="n">
        <v>139795</v>
      </c>
      <c r="C5" s="5" t="n">
        <v>226612</v>
      </c>
    </row>
    <row r="6" spans="1:3">
      <c r="A6" s="4" t="s">
        <v>972</v>
      </c>
    </row>
    <row r="7" spans="1:3">
      <c r="A7" s="3" t="s">
        <v>928</v>
      </c>
    </row>
    <row r="8" spans="1:3">
      <c r="A8" s="4" t="s">
        <v>969</v>
      </c>
      <c r="B8" s="5" t="n">
        <v>5376</v>
      </c>
      <c r="C8" s="5" t="n">
        <v>6361</v>
      </c>
    </row>
    <row r="9" spans="1:3">
      <c r="A9" s="4" t="s">
        <v>970</v>
      </c>
      <c r="B9" s="5" t="n">
        <v>3639</v>
      </c>
      <c r="C9" s="5" t="n">
        <v>4011</v>
      </c>
    </row>
    <row r="10" spans="1:3">
      <c r="A10" s="4" t="s">
        <v>971</v>
      </c>
      <c r="B10" s="5" t="n">
        <v>9015</v>
      </c>
      <c r="C10" s="5" t="n">
        <v>10372</v>
      </c>
    </row>
    <row r="11" spans="1:3">
      <c r="A11" s="4" t="s">
        <v>973</v>
      </c>
    </row>
    <row r="12" spans="1:3">
      <c r="A12" s="3" t="s">
        <v>928</v>
      </c>
    </row>
    <row r="13" spans="1:3">
      <c r="A13" s="4" t="s">
        <v>969</v>
      </c>
      <c r="B13" s="5" t="n">
        <v>26319</v>
      </c>
      <c r="C13" s="5" t="n">
        <v>36100</v>
      </c>
    </row>
    <row r="14" spans="1:3">
      <c r="A14" s="4" t="s">
        <v>970</v>
      </c>
      <c r="B14" s="5" t="n">
        <v>903</v>
      </c>
      <c r="C14" s="5" t="n">
        <v>2958</v>
      </c>
    </row>
    <row r="15" spans="1:3">
      <c r="A15" s="4" t="s">
        <v>971</v>
      </c>
      <c r="B15" s="5" t="n">
        <v>27222</v>
      </c>
      <c r="C15" s="5" t="n">
        <v>39058</v>
      </c>
    </row>
    <row r="16" spans="1:3">
      <c r="A16" s="4" t="s">
        <v>974</v>
      </c>
    </row>
    <row r="17" spans="1:3">
      <c r="A17" s="3" t="s">
        <v>928</v>
      </c>
    </row>
    <row r="18" spans="1:3">
      <c r="A18" s="4" t="s">
        <v>969</v>
      </c>
      <c r="B18" s="5" t="n">
        <v>7550</v>
      </c>
      <c r="C18" s="5" t="n">
        <v>15060</v>
      </c>
    </row>
    <row r="19" spans="1:3">
      <c r="A19" s="4" t="s">
        <v>970</v>
      </c>
      <c r="B19" s="5" t="n">
        <v>0</v>
      </c>
      <c r="C19" s="5" t="n">
        <v>0</v>
      </c>
    </row>
    <row r="20" spans="1:3">
      <c r="A20" s="4" t="s">
        <v>971</v>
      </c>
      <c r="B20" s="5" t="n">
        <v>7550</v>
      </c>
      <c r="C20" s="5" t="n">
        <v>15060</v>
      </c>
    </row>
    <row r="21" spans="1:3">
      <c r="A21" s="4" t="s">
        <v>975</v>
      </c>
    </row>
    <row r="22" spans="1:3">
      <c r="A22" s="3" t="s">
        <v>928</v>
      </c>
    </row>
    <row r="23" spans="1:3">
      <c r="A23" s="4" t="s">
        <v>969</v>
      </c>
      <c r="B23" s="5" t="n">
        <v>0</v>
      </c>
      <c r="C23" s="5" t="n">
        <v>262</v>
      </c>
    </row>
    <row r="24" spans="1:3">
      <c r="A24" s="4" t="s">
        <v>970</v>
      </c>
      <c r="B24" s="5" t="n">
        <v>0</v>
      </c>
      <c r="C24" s="5" t="n">
        <v>0</v>
      </c>
    </row>
    <row r="25" spans="1:3">
      <c r="A25" s="4" t="s">
        <v>971</v>
      </c>
      <c r="B25" s="5" t="n">
        <v>0</v>
      </c>
      <c r="C25" s="5" t="n">
        <v>262</v>
      </c>
    </row>
    <row r="26" spans="1:3">
      <c r="A26" s="4" t="s">
        <v>815</v>
      </c>
    </row>
    <row r="27" spans="1:3">
      <c r="A27" s="3" t="s">
        <v>928</v>
      </c>
    </row>
    <row r="28" spans="1:3">
      <c r="A28" s="4" t="s">
        <v>969</v>
      </c>
      <c r="B28" s="5" t="n">
        <v>87970</v>
      </c>
      <c r="C28" s="5" t="n">
        <v>151200</v>
      </c>
    </row>
    <row r="29" spans="1:3">
      <c r="A29" s="4" t="s">
        <v>970</v>
      </c>
      <c r="B29" s="5" t="n">
        <v>0</v>
      </c>
      <c r="C29" s="5" t="n">
        <v>314</v>
      </c>
    </row>
    <row r="30" spans="1:3">
      <c r="A30" s="4" t="s">
        <v>971</v>
      </c>
      <c r="B30" s="5" t="n">
        <v>87970</v>
      </c>
      <c r="C30" s="5" t="n">
        <v>151514</v>
      </c>
    </row>
    <row r="31" spans="1:3">
      <c r="A31" s="4" t="s">
        <v>819</v>
      </c>
    </row>
    <row r="32" spans="1:3">
      <c r="A32" s="3" t="s">
        <v>928</v>
      </c>
    </row>
    <row r="33" spans="1:3">
      <c r="A33" s="4" t="s">
        <v>969</v>
      </c>
      <c r="B33" s="5" t="n">
        <v>7378</v>
      </c>
      <c r="C33" s="5" t="n">
        <v>9637</v>
      </c>
    </row>
    <row r="34" spans="1:3">
      <c r="A34" s="4" t="s">
        <v>970</v>
      </c>
      <c r="B34" s="5" t="n">
        <v>660</v>
      </c>
      <c r="C34" s="5" t="n">
        <v>709</v>
      </c>
    </row>
    <row r="35" spans="1:3">
      <c r="A35" s="4" t="s">
        <v>971</v>
      </c>
      <c r="B35" s="6" t="n">
        <v>8038</v>
      </c>
      <c r="C35" s="6" t="n">
        <v>103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3</v>
      </c>
      <c r="D2" s="2" t="s">
        <v>88</v>
      </c>
    </row>
    <row r="3" spans="1:4">
      <c r="A3" s="3" t="s">
        <v>977</v>
      </c>
    </row>
    <row r="4" spans="1:4">
      <c r="A4" s="4" t="s">
        <v>978</v>
      </c>
      <c r="B4" s="6" t="n">
        <v>128228</v>
      </c>
      <c r="C4" s="6" t="n">
        <v>62080</v>
      </c>
    </row>
    <row r="5" spans="1:4">
      <c r="A5" s="4" t="s">
        <v>979</v>
      </c>
      <c r="B5" s="5" t="n">
        <v>100998</v>
      </c>
      <c r="C5" s="5" t="n">
        <v>60862</v>
      </c>
    </row>
    <row r="6" spans="1:4">
      <c r="A6" s="4" t="s">
        <v>980</v>
      </c>
      <c r="B6" s="5" t="n">
        <v>80030</v>
      </c>
      <c r="C6" s="5" t="n">
        <v>51356</v>
      </c>
      <c r="D6" s="6" t="n">
        <v>48909</v>
      </c>
    </row>
    <row r="7" spans="1:4">
      <c r="A7" s="4" t="s">
        <v>981</v>
      </c>
      <c r="B7" s="5" t="n">
        <v>1915</v>
      </c>
      <c r="C7" s="5" t="n">
        <v>1105</v>
      </c>
      <c r="D7" s="5" t="n">
        <v>186</v>
      </c>
    </row>
    <row r="8" spans="1:4">
      <c r="A8" s="4" t="s">
        <v>790</v>
      </c>
    </row>
    <row r="9" spans="1:4">
      <c r="A9" s="3" t="s">
        <v>977</v>
      </c>
    </row>
    <row r="10" spans="1:4">
      <c r="A10" s="4" t="s">
        <v>978</v>
      </c>
      <c r="B10" s="5" t="n">
        <v>64653</v>
      </c>
      <c r="C10" s="5" t="n">
        <v>36408</v>
      </c>
    </row>
    <row r="11" spans="1:4">
      <c r="A11" s="4" t="s">
        <v>979</v>
      </c>
      <c r="B11" s="5" t="n">
        <v>48735</v>
      </c>
      <c r="C11" s="5" t="n">
        <v>35921</v>
      </c>
    </row>
    <row r="12" spans="1:4">
      <c r="A12" s="4" t="s">
        <v>980</v>
      </c>
      <c r="B12" s="5" t="n">
        <v>38242</v>
      </c>
      <c r="C12" s="5" t="n">
        <v>26413</v>
      </c>
      <c r="D12" s="5" t="n">
        <v>25508</v>
      </c>
    </row>
    <row r="13" spans="1:4">
      <c r="A13" s="4" t="s">
        <v>981</v>
      </c>
      <c r="B13" s="5" t="n">
        <v>1073</v>
      </c>
      <c r="C13" s="5" t="n">
        <v>460</v>
      </c>
      <c r="D13" s="5" t="n">
        <v>22</v>
      </c>
    </row>
    <row r="14" spans="1:4">
      <c r="A14" s="4" t="s">
        <v>791</v>
      </c>
    </row>
    <row r="15" spans="1:4">
      <c r="A15" s="3" t="s">
        <v>977</v>
      </c>
    </row>
    <row r="16" spans="1:4">
      <c r="A16" s="4" t="s">
        <v>978</v>
      </c>
      <c r="B16" s="5" t="n">
        <v>3859</v>
      </c>
      <c r="C16" s="5" t="n">
        <v>0</v>
      </c>
    </row>
    <row r="17" spans="1:4">
      <c r="A17" s="4" t="s">
        <v>979</v>
      </c>
      <c r="B17" s="5" t="n">
        <v>3281</v>
      </c>
      <c r="C17" s="5" t="n">
        <v>0</v>
      </c>
    </row>
    <row r="18" spans="1:4">
      <c r="A18" s="4" t="s">
        <v>980</v>
      </c>
      <c r="B18" s="5" t="n">
        <v>9440</v>
      </c>
      <c r="C18" s="5" t="n">
        <v>0</v>
      </c>
      <c r="D18" s="5" t="n">
        <v>0</v>
      </c>
    </row>
    <row r="19" spans="1:4">
      <c r="A19" s="4" t="s">
        <v>981</v>
      </c>
      <c r="B19" s="5" t="n">
        <v>0</v>
      </c>
      <c r="C19" s="5" t="n">
        <v>0</v>
      </c>
      <c r="D19" s="5" t="n">
        <v>0</v>
      </c>
    </row>
    <row r="20" spans="1:4">
      <c r="A20" s="4" t="s">
        <v>792</v>
      </c>
    </row>
    <row r="21" spans="1:4">
      <c r="A21" s="3" t="s">
        <v>977</v>
      </c>
    </row>
    <row r="22" spans="1:4">
      <c r="A22" s="4" t="s">
        <v>980</v>
      </c>
      <c r="B22" s="5" t="n">
        <v>0</v>
      </c>
      <c r="C22" s="5" t="n">
        <v>0</v>
      </c>
      <c r="D22" s="5" t="n">
        <v>71</v>
      </c>
    </row>
    <row r="23" spans="1:4">
      <c r="A23" s="4" t="s">
        <v>981</v>
      </c>
      <c r="B23" s="5" t="n">
        <v>0</v>
      </c>
      <c r="C23" s="5" t="n">
        <v>0</v>
      </c>
      <c r="D23" s="5" t="n">
        <v>0</v>
      </c>
    </row>
    <row r="24" spans="1:4">
      <c r="A24" s="4" t="s">
        <v>795</v>
      </c>
    </row>
    <row r="25" spans="1:4">
      <c r="A25" s="3" t="s">
        <v>977</v>
      </c>
    </row>
    <row r="26" spans="1:4">
      <c r="A26" s="4" t="s">
        <v>978</v>
      </c>
      <c r="B26" s="5" t="n">
        <v>3577</v>
      </c>
      <c r="C26" s="5" t="n">
        <v>5341</v>
      </c>
    </row>
    <row r="27" spans="1:4">
      <c r="A27" s="4" t="s">
        <v>979</v>
      </c>
      <c r="B27" s="5" t="n">
        <v>3577</v>
      </c>
      <c r="C27" s="5" t="n">
        <v>5341</v>
      </c>
    </row>
    <row r="28" spans="1:4">
      <c r="A28" s="4" t="s">
        <v>980</v>
      </c>
      <c r="B28" s="5" t="n">
        <v>965</v>
      </c>
      <c r="C28" s="5" t="n">
        <v>4004</v>
      </c>
      <c r="D28" s="5" t="n">
        <v>1275</v>
      </c>
    </row>
    <row r="29" spans="1:4">
      <c r="A29" s="4" t="s">
        <v>981</v>
      </c>
      <c r="B29" s="5" t="n">
        <v>0</v>
      </c>
      <c r="C29" s="5" t="n">
        <v>0</v>
      </c>
      <c r="D29" s="5" t="n">
        <v>0</v>
      </c>
    </row>
    <row r="30" spans="1:4">
      <c r="A30" s="4" t="s">
        <v>807</v>
      </c>
    </row>
    <row r="31" spans="1:4">
      <c r="A31" s="3" t="s">
        <v>977</v>
      </c>
    </row>
    <row r="32" spans="1:4">
      <c r="A32" s="4" t="s">
        <v>978</v>
      </c>
      <c r="B32" s="5" t="n">
        <v>43119</v>
      </c>
      <c r="C32" s="5" t="n">
        <v>10128</v>
      </c>
    </row>
    <row r="33" spans="1:4">
      <c r="A33" s="4" t="s">
        <v>979</v>
      </c>
      <c r="B33" s="5" t="n">
        <v>33284</v>
      </c>
      <c r="C33" s="5" t="n">
        <v>9663</v>
      </c>
    </row>
    <row r="34" spans="1:4">
      <c r="A34" s="4" t="s">
        <v>980</v>
      </c>
      <c r="B34" s="5" t="n">
        <v>23671</v>
      </c>
      <c r="C34" s="5" t="n">
        <v>11808</v>
      </c>
      <c r="D34" s="5" t="n">
        <v>13625</v>
      </c>
    </row>
    <row r="35" spans="1:4">
      <c r="A35" s="4" t="s">
        <v>981</v>
      </c>
      <c r="B35" s="5" t="n">
        <v>777</v>
      </c>
      <c r="C35" s="5" t="n">
        <v>374</v>
      </c>
      <c r="D35" s="5" t="n">
        <v>133</v>
      </c>
    </row>
    <row r="36" spans="1:4">
      <c r="A36" s="4" t="s">
        <v>808</v>
      </c>
    </row>
    <row r="37" spans="1:4">
      <c r="A37" s="3" t="s">
        <v>977</v>
      </c>
    </row>
    <row r="38" spans="1:4">
      <c r="A38" s="4" t="s">
        <v>978</v>
      </c>
      <c r="B38" s="5" t="n">
        <v>0</v>
      </c>
      <c r="C38" s="5" t="n">
        <v>5474</v>
      </c>
    </row>
    <row r="39" spans="1:4">
      <c r="A39" s="4" t="s">
        <v>979</v>
      </c>
      <c r="B39" s="5" t="n">
        <v>0</v>
      </c>
      <c r="C39" s="5" t="n">
        <v>5208</v>
      </c>
    </row>
    <row r="40" spans="1:4">
      <c r="A40" s="4" t="s">
        <v>980</v>
      </c>
      <c r="B40" s="5" t="n">
        <v>0</v>
      </c>
      <c r="C40" s="5" t="n">
        <v>5687</v>
      </c>
      <c r="D40" s="5" t="n">
        <v>6132</v>
      </c>
    </row>
    <row r="41" spans="1:4">
      <c r="A41" s="4" t="s">
        <v>981</v>
      </c>
      <c r="B41" s="5" t="n">
        <v>0</v>
      </c>
      <c r="C41" s="5" t="n">
        <v>206</v>
      </c>
      <c r="D41" s="5" t="n">
        <v>31</v>
      </c>
    </row>
    <row r="42" spans="1:4">
      <c r="A42" s="4" t="s">
        <v>815</v>
      </c>
    </row>
    <row r="43" spans="1:4">
      <c r="A43" s="3" t="s">
        <v>977</v>
      </c>
    </row>
    <row r="44" spans="1:4">
      <c r="A44" s="4" t="s">
        <v>978</v>
      </c>
      <c r="B44" s="5" t="n">
        <v>3430</v>
      </c>
      <c r="C44" s="5" t="n">
        <v>0</v>
      </c>
    </row>
    <row r="45" spans="1:4">
      <c r="A45" s="4" t="s">
        <v>979</v>
      </c>
      <c r="B45" s="5" t="n">
        <v>3210</v>
      </c>
      <c r="C45" s="5" t="n">
        <v>0</v>
      </c>
    </row>
    <row r="46" spans="1:4">
      <c r="A46" s="4" t="s">
        <v>980</v>
      </c>
      <c r="B46" s="5" t="n">
        <v>1751</v>
      </c>
      <c r="C46" s="5" t="n">
        <v>1068</v>
      </c>
      <c r="D46" s="5" t="n">
        <v>768</v>
      </c>
    </row>
    <row r="47" spans="1:4">
      <c r="A47" s="4" t="s">
        <v>981</v>
      </c>
      <c r="B47" s="5" t="n">
        <v>0</v>
      </c>
      <c r="C47" s="5" t="n">
        <v>0</v>
      </c>
      <c r="D47" s="5" t="n">
        <v>0</v>
      </c>
    </row>
    <row r="48" spans="1:4">
      <c r="A48" s="4" t="s">
        <v>819</v>
      </c>
    </row>
    <row r="49" spans="1:4">
      <c r="A49" s="3" t="s">
        <v>977</v>
      </c>
    </row>
    <row r="50" spans="1:4">
      <c r="A50" s="4" t="s">
        <v>978</v>
      </c>
      <c r="B50" s="5" t="n">
        <v>7249</v>
      </c>
      <c r="C50" s="5" t="n">
        <v>3132</v>
      </c>
    </row>
    <row r="51" spans="1:4">
      <c r="A51" s="4" t="s">
        <v>979</v>
      </c>
      <c r="B51" s="5" t="n">
        <v>7249</v>
      </c>
      <c r="C51" s="5" t="n">
        <v>3132</v>
      </c>
    </row>
    <row r="52" spans="1:4">
      <c r="A52" s="4" t="s">
        <v>980</v>
      </c>
      <c r="B52" s="5" t="n">
        <v>4248</v>
      </c>
      <c r="C52" s="5" t="n">
        <v>1977</v>
      </c>
      <c r="D52" s="5" t="n">
        <v>1530</v>
      </c>
    </row>
    <row r="53" spans="1:4">
      <c r="A53" s="4" t="s">
        <v>981</v>
      </c>
      <c r="B53" s="5" t="n">
        <v>0</v>
      </c>
      <c r="C53" s="5" t="n">
        <v>0</v>
      </c>
      <c r="D53" s="5" t="n">
        <v>0</v>
      </c>
    </row>
    <row r="54" spans="1:4">
      <c r="A54" s="4" t="s">
        <v>823</v>
      </c>
    </row>
    <row r="55" spans="1:4">
      <c r="A55" s="3" t="s">
        <v>977</v>
      </c>
    </row>
    <row r="56" spans="1:4">
      <c r="A56" s="4" t="s">
        <v>978</v>
      </c>
      <c r="B56" s="5" t="n">
        <v>2341</v>
      </c>
      <c r="C56" s="5" t="n">
        <v>1597</v>
      </c>
    </row>
    <row r="57" spans="1:4">
      <c r="A57" s="4" t="s">
        <v>979</v>
      </c>
      <c r="B57" s="5" t="n">
        <v>1662</v>
      </c>
      <c r="C57" s="5" t="n">
        <v>1597</v>
      </c>
    </row>
    <row r="58" spans="1:4">
      <c r="A58" s="4" t="s">
        <v>980</v>
      </c>
      <c r="B58" s="5" t="n">
        <v>1713</v>
      </c>
      <c r="C58" s="5" t="n">
        <v>399</v>
      </c>
      <c r="D58" s="5" t="n">
        <v>0</v>
      </c>
    </row>
    <row r="59" spans="1:4">
      <c r="A59" s="4" t="s">
        <v>981</v>
      </c>
      <c r="B59" s="6" t="n">
        <v>65</v>
      </c>
      <c r="C59" s="6" t="n">
        <v>65</v>
      </c>
      <c r="D59"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3</v>
      </c>
    </row>
    <row r="2" spans="1:3">
      <c r="A2" s="3" t="s">
        <v>983</v>
      </c>
    </row>
    <row r="3" spans="1:3">
      <c r="A3" s="4" t="s">
        <v>824</v>
      </c>
      <c r="B3" s="6" t="n">
        <v>34892</v>
      </c>
      <c r="C3" s="6" t="n">
        <v>13175</v>
      </c>
    </row>
    <row r="4" spans="1:3">
      <c r="A4" s="4" t="s">
        <v>420</v>
      </c>
      <c r="B4" s="5" t="n">
        <v>74885</v>
      </c>
      <c r="C4" s="5" t="n">
        <v>42889</v>
      </c>
    </row>
    <row r="5" spans="1:3">
      <c r="A5" s="4" t="s">
        <v>984</v>
      </c>
      <c r="B5" s="5" t="n">
        <v>38947</v>
      </c>
      <c r="C5" s="5" t="n">
        <v>29325</v>
      </c>
    </row>
    <row r="6" spans="1:3">
      <c r="A6" s="4" t="s">
        <v>786</v>
      </c>
    </row>
    <row r="7" spans="1:3">
      <c r="A7" s="3" t="s">
        <v>983</v>
      </c>
    </row>
    <row r="8" spans="1:3">
      <c r="A8" s="4" t="s">
        <v>420</v>
      </c>
      <c r="B8" s="5" t="n">
        <v>215</v>
      </c>
      <c r="C8" s="5" t="n">
        <v>389</v>
      </c>
    </row>
    <row r="9" spans="1:3">
      <c r="A9" s="4" t="s">
        <v>787</v>
      </c>
    </row>
    <row r="10" spans="1:3">
      <c r="A10" s="3" t="s">
        <v>983</v>
      </c>
    </row>
    <row r="11" spans="1:3">
      <c r="A11" s="4" t="s">
        <v>420</v>
      </c>
      <c r="B11" s="5" t="n">
        <v>181</v>
      </c>
      <c r="C11" s="5" t="n">
        <v>0</v>
      </c>
    </row>
    <row r="12" spans="1:3">
      <c r="A12" s="4" t="s">
        <v>788</v>
      </c>
    </row>
    <row r="13" spans="1:3">
      <c r="A13" s="3" t="s">
        <v>983</v>
      </c>
    </row>
    <row r="14" spans="1:3">
      <c r="A14" s="4" t="s">
        <v>420</v>
      </c>
      <c r="B14" s="5" t="n">
        <v>650</v>
      </c>
      <c r="C14" s="5" t="n">
        <v>0</v>
      </c>
    </row>
    <row r="15" spans="1:3">
      <c r="A15" s="4" t="s">
        <v>790</v>
      </c>
    </row>
    <row r="16" spans="1:3">
      <c r="A16" s="3" t="s">
        <v>983</v>
      </c>
    </row>
    <row r="17" spans="1:3">
      <c r="A17" s="4" t="s">
        <v>824</v>
      </c>
      <c r="B17" s="5" t="n">
        <v>9011</v>
      </c>
      <c r="C17" s="5" t="n">
        <v>565</v>
      </c>
    </row>
    <row r="18" spans="1:3">
      <c r="A18" s="4" t="s">
        <v>420</v>
      </c>
      <c r="B18" s="5" t="n">
        <v>34683</v>
      </c>
      <c r="C18" s="5" t="n">
        <v>21648</v>
      </c>
    </row>
    <row r="19" spans="1:3">
      <c r="A19" s="4" t="s">
        <v>984</v>
      </c>
      <c r="B19" s="5" t="n">
        <v>25672</v>
      </c>
      <c r="C19" s="5" t="n">
        <v>21083</v>
      </c>
    </row>
    <row r="20" spans="1:3">
      <c r="A20" s="4" t="s">
        <v>791</v>
      </c>
    </row>
    <row r="21" spans="1:3">
      <c r="A21" s="3" t="s">
        <v>983</v>
      </c>
    </row>
    <row r="22" spans="1:3">
      <c r="A22" s="4" t="s">
        <v>824</v>
      </c>
      <c r="B22" s="5" t="n">
        <v>0</v>
      </c>
    </row>
    <row r="23" spans="1:3">
      <c r="A23" s="4" t="s">
        <v>420</v>
      </c>
      <c r="B23" s="5" t="n">
        <v>1276</v>
      </c>
    </row>
    <row r="24" spans="1:3">
      <c r="A24" s="4" t="s">
        <v>984</v>
      </c>
      <c r="B24" s="5" t="n">
        <v>1276</v>
      </c>
    </row>
    <row r="25" spans="1:3">
      <c r="A25" s="4" t="s">
        <v>795</v>
      </c>
    </row>
    <row r="26" spans="1:3">
      <c r="A26" s="3" t="s">
        <v>983</v>
      </c>
    </row>
    <row r="27" spans="1:3">
      <c r="A27" s="4" t="s">
        <v>824</v>
      </c>
      <c r="B27" s="5" t="n">
        <v>1905</v>
      </c>
      <c r="C27" s="5" t="n">
        <v>898</v>
      </c>
    </row>
    <row r="28" spans="1:3">
      <c r="A28" s="4" t="s">
        <v>420</v>
      </c>
      <c r="B28" s="5" t="n">
        <v>4281</v>
      </c>
      <c r="C28" s="5" t="n">
        <v>1724</v>
      </c>
    </row>
    <row r="29" spans="1:3">
      <c r="A29" s="4" t="s">
        <v>984</v>
      </c>
      <c r="B29" s="5" t="n">
        <v>2367</v>
      </c>
      <c r="C29" s="5" t="n">
        <v>826</v>
      </c>
    </row>
    <row r="30" spans="1:3">
      <c r="A30" s="4" t="s">
        <v>797</v>
      </c>
    </row>
    <row r="31" spans="1:3">
      <c r="A31" s="3" t="s">
        <v>983</v>
      </c>
    </row>
    <row r="32" spans="1:3">
      <c r="A32" s="4" t="s">
        <v>420</v>
      </c>
      <c r="B32" s="5" t="n">
        <v>0</v>
      </c>
      <c r="C32" s="5" t="n">
        <v>0</v>
      </c>
    </row>
    <row r="33" spans="1:3">
      <c r="A33" s="4" t="s">
        <v>798</v>
      </c>
    </row>
    <row r="34" spans="1:3">
      <c r="A34" s="3" t="s">
        <v>983</v>
      </c>
    </row>
    <row r="35" spans="1:3">
      <c r="A35" s="4" t="s">
        <v>420</v>
      </c>
      <c r="B35" s="5" t="n">
        <v>0</v>
      </c>
    </row>
    <row r="36" spans="1:3">
      <c r="A36" s="4" t="s">
        <v>799</v>
      </c>
    </row>
    <row r="37" spans="1:3">
      <c r="A37" s="3" t="s">
        <v>983</v>
      </c>
    </row>
    <row r="38" spans="1:3">
      <c r="A38" s="4" t="s">
        <v>420</v>
      </c>
      <c r="B38" s="5" t="n">
        <v>0</v>
      </c>
      <c r="C38" s="5" t="n">
        <v>0</v>
      </c>
    </row>
    <row r="39" spans="1:3">
      <c r="A39" s="4" t="s">
        <v>800</v>
      </c>
    </row>
    <row r="40" spans="1:3">
      <c r="A40" s="3" t="s">
        <v>983</v>
      </c>
    </row>
    <row r="41" spans="1:3">
      <c r="A41" s="4" t="s">
        <v>420</v>
      </c>
      <c r="B41" s="5" t="n">
        <v>0</v>
      </c>
      <c r="C41" s="5" t="n">
        <v>0</v>
      </c>
    </row>
    <row r="42" spans="1:3">
      <c r="A42" s="4" t="s">
        <v>801</v>
      </c>
    </row>
    <row r="43" spans="1:3">
      <c r="A43" s="3" t="s">
        <v>983</v>
      </c>
    </row>
    <row r="44" spans="1:3">
      <c r="A44" s="4" t="s">
        <v>420</v>
      </c>
      <c r="B44" s="5" t="n">
        <v>0</v>
      </c>
    </row>
    <row r="45" spans="1:3">
      <c r="A45" s="4" t="s">
        <v>802</v>
      </c>
    </row>
    <row r="46" spans="1:3">
      <c r="A46" s="3" t="s">
        <v>983</v>
      </c>
    </row>
    <row r="47" spans="1:3">
      <c r="A47" s="4" t="s">
        <v>420</v>
      </c>
      <c r="B47" s="5" t="n">
        <v>9</v>
      </c>
      <c r="C47" s="5" t="n">
        <v>0</v>
      </c>
    </row>
    <row r="48" spans="1:3">
      <c r="A48" s="4" t="s">
        <v>803</v>
      </c>
    </row>
    <row r="49" spans="1:3">
      <c r="A49" s="3" t="s">
        <v>983</v>
      </c>
    </row>
    <row r="50" spans="1:3">
      <c r="A50" s="4" t="s">
        <v>420</v>
      </c>
      <c r="B50" s="5" t="n">
        <v>0</v>
      </c>
      <c r="C50" s="5" t="n">
        <v>0</v>
      </c>
    </row>
    <row r="51" spans="1:3">
      <c r="A51" s="4" t="s">
        <v>804</v>
      </c>
    </row>
    <row r="52" spans="1:3">
      <c r="A52" s="3" t="s">
        <v>983</v>
      </c>
    </row>
    <row r="53" spans="1:3">
      <c r="A53" s="4" t="s">
        <v>420</v>
      </c>
      <c r="B53" s="5" t="n">
        <v>0</v>
      </c>
    </row>
    <row r="54" spans="1:3">
      <c r="A54" s="4" t="s">
        <v>805</v>
      </c>
    </row>
    <row r="55" spans="1:3">
      <c r="A55" s="3" t="s">
        <v>983</v>
      </c>
    </row>
    <row r="56" spans="1:3">
      <c r="A56" s="4" t="s">
        <v>420</v>
      </c>
      <c r="B56" s="5" t="n">
        <v>0</v>
      </c>
      <c r="C56" s="5" t="n">
        <v>0</v>
      </c>
    </row>
    <row r="57" spans="1:3">
      <c r="A57" s="4" t="s">
        <v>807</v>
      </c>
    </row>
    <row r="58" spans="1:3">
      <c r="A58" s="3" t="s">
        <v>983</v>
      </c>
    </row>
    <row r="59" spans="1:3">
      <c r="A59" s="4" t="s">
        <v>824</v>
      </c>
      <c r="B59" s="5" t="n">
        <v>11071</v>
      </c>
      <c r="C59" s="5" t="n">
        <v>2921</v>
      </c>
    </row>
    <row r="60" spans="1:3">
      <c r="A60" s="4" t="s">
        <v>420</v>
      </c>
      <c r="B60" s="5" t="n">
        <v>18183</v>
      </c>
      <c r="C60" s="5" t="n">
        <v>3036</v>
      </c>
    </row>
    <row r="61" spans="1:3">
      <c r="A61" s="4" t="s">
        <v>984</v>
      </c>
      <c r="B61" s="5" t="n">
        <v>7112</v>
      </c>
      <c r="C61" s="5" t="n">
        <v>115</v>
      </c>
    </row>
    <row r="62" spans="1:3">
      <c r="A62" s="4" t="s">
        <v>808</v>
      </c>
    </row>
    <row r="63" spans="1:3">
      <c r="A63" s="3" t="s">
        <v>983</v>
      </c>
    </row>
    <row r="64" spans="1:3">
      <c r="A64" s="4" t="s">
        <v>824</v>
      </c>
      <c r="B64" s="5" t="n">
        <v>0</v>
      </c>
      <c r="C64" s="5" t="n">
        <v>1495</v>
      </c>
    </row>
    <row r="65" spans="1:3">
      <c r="A65" s="4" t="s">
        <v>420</v>
      </c>
      <c r="B65" s="5" t="n">
        <v>434</v>
      </c>
      <c r="C65" s="5" t="n">
        <v>5700</v>
      </c>
    </row>
    <row r="66" spans="1:3">
      <c r="A66" s="4" t="s">
        <v>984</v>
      </c>
      <c r="B66" s="5" t="n">
        <v>0</v>
      </c>
      <c r="C66" s="5" t="n">
        <v>4205</v>
      </c>
    </row>
    <row r="67" spans="1:3">
      <c r="A67" s="4" t="s">
        <v>809</v>
      </c>
    </row>
    <row r="68" spans="1:3">
      <c r="A68" s="3" t="s">
        <v>983</v>
      </c>
    </row>
    <row r="69" spans="1:3">
      <c r="A69" s="4" t="s">
        <v>420</v>
      </c>
      <c r="B69" s="5" t="n">
        <v>0</v>
      </c>
      <c r="C69" s="5" t="n">
        <v>0</v>
      </c>
    </row>
    <row r="70" spans="1:3">
      <c r="A70" s="4" t="s">
        <v>810</v>
      </c>
    </row>
    <row r="71" spans="1:3">
      <c r="A71" s="3" t="s">
        <v>983</v>
      </c>
    </row>
    <row r="72" spans="1:3">
      <c r="A72" s="4" t="s">
        <v>420</v>
      </c>
      <c r="B72" s="5" t="n">
        <v>0</v>
      </c>
      <c r="C72" s="5" t="n">
        <v>0</v>
      </c>
    </row>
    <row r="73" spans="1:3">
      <c r="A73" s="4" t="s">
        <v>811</v>
      </c>
    </row>
    <row r="74" spans="1:3">
      <c r="A74" s="3" t="s">
        <v>983</v>
      </c>
    </row>
    <row r="75" spans="1:3">
      <c r="A75" s="4" t="s">
        <v>420</v>
      </c>
      <c r="B75" s="5" t="n">
        <v>0</v>
      </c>
      <c r="C75" s="5" t="n">
        <v>0</v>
      </c>
    </row>
    <row r="76" spans="1:3">
      <c r="A76" s="4" t="s">
        <v>812</v>
      </c>
    </row>
    <row r="77" spans="1:3">
      <c r="A77" s="3" t="s">
        <v>983</v>
      </c>
    </row>
    <row r="78" spans="1:3">
      <c r="A78" s="4" t="s">
        <v>420</v>
      </c>
      <c r="B78" s="5" t="n">
        <v>0</v>
      </c>
      <c r="C78" s="5" t="n">
        <v>0</v>
      </c>
    </row>
    <row r="79" spans="1:3">
      <c r="A79" s="4" t="s">
        <v>813</v>
      </c>
    </row>
    <row r="80" spans="1:3">
      <c r="A80" s="3" t="s">
        <v>983</v>
      </c>
    </row>
    <row r="81" spans="1:3">
      <c r="A81" s="4" t="s">
        <v>420</v>
      </c>
      <c r="B81" s="5" t="n">
        <v>0</v>
      </c>
      <c r="C81" s="5" t="n">
        <v>0</v>
      </c>
    </row>
    <row r="82" spans="1:3">
      <c r="A82" s="4" t="s">
        <v>814</v>
      </c>
    </row>
    <row r="83" spans="1:3">
      <c r="A83" s="3" t="s">
        <v>983</v>
      </c>
    </row>
    <row r="84" spans="1:3">
      <c r="A84" s="4" t="s">
        <v>420</v>
      </c>
      <c r="B84" s="5" t="n">
        <v>434</v>
      </c>
      <c r="C84" s="5" t="n">
        <v>0</v>
      </c>
    </row>
    <row r="85" spans="1:3">
      <c r="A85" s="4" t="s">
        <v>767</v>
      </c>
    </row>
    <row r="86" spans="1:3">
      <c r="A86" s="3" t="s">
        <v>983</v>
      </c>
    </row>
    <row r="87" spans="1:3">
      <c r="A87" s="4" t="s">
        <v>824</v>
      </c>
      <c r="B87" s="5" t="n">
        <v>5688</v>
      </c>
    </row>
    <row r="88" spans="1:3">
      <c r="A88" s="4" t="s">
        <v>984</v>
      </c>
      <c r="B88" s="5" t="n">
        <v>2312</v>
      </c>
    </row>
    <row r="89" spans="1:3">
      <c r="A89" s="4" t="s">
        <v>815</v>
      </c>
    </row>
    <row r="90" spans="1:3">
      <c r="A90" s="3" t="s">
        <v>983</v>
      </c>
    </row>
    <row r="91" spans="1:3">
      <c r="A91" s="4" t="s">
        <v>824</v>
      </c>
      <c r="C91" s="5" t="n">
        <v>5154</v>
      </c>
    </row>
    <row r="92" spans="1:3">
      <c r="A92" s="4" t="s">
        <v>420</v>
      </c>
      <c r="C92" s="5" t="n">
        <v>8300</v>
      </c>
    </row>
    <row r="93" spans="1:3">
      <c r="A93" s="4" t="s">
        <v>984</v>
      </c>
      <c r="C93" s="5" t="n">
        <v>2810</v>
      </c>
    </row>
    <row r="94" spans="1:3">
      <c r="A94" s="4" t="s">
        <v>816</v>
      </c>
    </row>
    <row r="95" spans="1:3">
      <c r="A95" s="3" t="s">
        <v>983</v>
      </c>
    </row>
    <row r="96" spans="1:3">
      <c r="A96" s="4" t="s">
        <v>420</v>
      </c>
      <c r="B96" s="5" t="n">
        <v>0</v>
      </c>
    </row>
    <row r="97" spans="1:3">
      <c r="A97" s="4" t="s">
        <v>985</v>
      </c>
    </row>
    <row r="98" spans="1:3">
      <c r="A98" s="3" t="s">
        <v>983</v>
      </c>
    </row>
    <row r="99" spans="1:3">
      <c r="A99" s="4" t="s">
        <v>420</v>
      </c>
      <c r="C99" s="5" t="n">
        <v>336</v>
      </c>
    </row>
    <row r="100" spans="1:3">
      <c r="A100" s="4" t="s">
        <v>817</v>
      </c>
    </row>
    <row r="101" spans="1:3">
      <c r="A101" s="3" t="s">
        <v>983</v>
      </c>
    </row>
    <row r="102" spans="1:3">
      <c r="A102" s="4" t="s">
        <v>420</v>
      </c>
      <c r="B102" s="5" t="n">
        <v>103</v>
      </c>
    </row>
    <row r="103" spans="1:3">
      <c r="A103" s="4" t="s">
        <v>986</v>
      </c>
    </row>
    <row r="104" spans="1:3">
      <c r="A104" s="3" t="s">
        <v>983</v>
      </c>
    </row>
    <row r="105" spans="1:3">
      <c r="A105" s="4" t="s">
        <v>420</v>
      </c>
      <c r="C105" s="5" t="n">
        <v>0</v>
      </c>
    </row>
    <row r="106" spans="1:3">
      <c r="A106" s="4" t="s">
        <v>818</v>
      </c>
    </row>
    <row r="107" spans="1:3">
      <c r="A107" s="3" t="s">
        <v>983</v>
      </c>
    </row>
    <row r="108" spans="1:3">
      <c r="A108" s="4" t="s">
        <v>420</v>
      </c>
      <c r="B108" s="5" t="n">
        <v>0</v>
      </c>
    </row>
    <row r="109" spans="1:3">
      <c r="A109" s="4" t="s">
        <v>987</v>
      </c>
    </row>
    <row r="110" spans="1:3">
      <c r="A110" s="3" t="s">
        <v>983</v>
      </c>
    </row>
    <row r="111" spans="1:3">
      <c r="A111" s="4" t="s">
        <v>420</v>
      </c>
      <c r="C111" s="5" t="n">
        <v>0</v>
      </c>
    </row>
    <row r="112" spans="1:3">
      <c r="A112" s="4" t="s">
        <v>819</v>
      </c>
    </row>
    <row r="113" spans="1:3">
      <c r="A113" s="3" t="s">
        <v>983</v>
      </c>
    </row>
    <row r="114" spans="1:3">
      <c r="A114" s="4" t="s">
        <v>824</v>
      </c>
      <c r="B114" s="5" t="n">
        <v>7217</v>
      </c>
      <c r="C114" s="5" t="n">
        <v>2142</v>
      </c>
    </row>
    <row r="115" spans="1:3">
      <c r="A115" s="4" t="s">
        <v>420</v>
      </c>
      <c r="B115" s="5" t="n">
        <v>7925</v>
      </c>
      <c r="C115" s="5" t="n">
        <v>2481</v>
      </c>
    </row>
    <row r="116" spans="1:3">
      <c r="A116" s="4" t="s">
        <v>984</v>
      </c>
      <c r="B116" s="5" t="n">
        <v>208</v>
      </c>
      <c r="C116" s="5" t="n">
        <v>286</v>
      </c>
    </row>
    <row r="117" spans="1:3">
      <c r="A117" s="4" t="s">
        <v>820</v>
      </c>
    </row>
    <row r="118" spans="1:3">
      <c r="A118" s="3" t="s">
        <v>983</v>
      </c>
    </row>
    <row r="119" spans="1:3">
      <c r="A119" s="4" t="s">
        <v>420</v>
      </c>
      <c r="B119" s="5" t="n">
        <v>215</v>
      </c>
      <c r="C119" s="5" t="n">
        <v>53</v>
      </c>
    </row>
    <row r="120" spans="1:3">
      <c r="A120" s="4" t="s">
        <v>821</v>
      </c>
    </row>
    <row r="121" spans="1:3">
      <c r="A121" s="3" t="s">
        <v>983</v>
      </c>
    </row>
    <row r="122" spans="1:3">
      <c r="A122" s="4" t="s">
        <v>420</v>
      </c>
      <c r="B122" s="5" t="n">
        <v>69</v>
      </c>
      <c r="C122" s="5" t="n">
        <v>0</v>
      </c>
    </row>
    <row r="123" spans="1:3">
      <c r="A123" s="4" t="s">
        <v>822</v>
      </c>
    </row>
    <row r="124" spans="1:3">
      <c r="A124" s="3" t="s">
        <v>983</v>
      </c>
    </row>
    <row r="125" spans="1:3">
      <c r="A125" s="4" t="s">
        <v>420</v>
      </c>
      <c r="B125" s="6" t="n">
        <v>216</v>
      </c>
      <c r="C12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988</v>
      </c>
      <c r="B1" s="2" t="s">
        <v>1</v>
      </c>
    </row>
    <row r="2" spans="1:3">
      <c r="B2" s="2" t="s">
        <v>754</v>
      </c>
      <c r="C2" s="2" t="s">
        <v>755</v>
      </c>
    </row>
    <row r="3" spans="1:3">
      <c r="A3" s="3" t="s">
        <v>983</v>
      </c>
    </row>
    <row r="4" spans="1:3">
      <c r="A4" s="4" t="s">
        <v>989</v>
      </c>
      <c r="B4" s="5" t="n">
        <v>23</v>
      </c>
      <c r="C4" s="5" t="n">
        <v>11</v>
      </c>
    </row>
    <row r="5" spans="1:3">
      <c r="A5" s="4" t="s">
        <v>990</v>
      </c>
      <c r="B5" s="6" t="n">
        <v>49264</v>
      </c>
      <c r="C5" s="6" t="n">
        <v>30407</v>
      </c>
    </row>
    <row r="6" spans="1:3">
      <c r="A6" s="4" t="s">
        <v>991</v>
      </c>
      <c r="B6" s="6" t="n">
        <v>47240</v>
      </c>
      <c r="C6" s="6" t="n">
        <v>30079</v>
      </c>
    </row>
    <row r="7" spans="1:3">
      <c r="A7" s="4" t="s">
        <v>815</v>
      </c>
    </row>
    <row r="8" spans="1:3">
      <c r="A8" s="3" t="s">
        <v>983</v>
      </c>
    </row>
    <row r="9" spans="1:3">
      <c r="A9" s="4" t="s">
        <v>989</v>
      </c>
      <c r="B9" s="5" t="n">
        <v>11</v>
      </c>
      <c r="C9" s="5" t="n">
        <v>4</v>
      </c>
    </row>
    <row r="10" spans="1:3">
      <c r="A10" s="4" t="s">
        <v>990</v>
      </c>
      <c r="B10" s="6" t="n">
        <v>1684</v>
      </c>
      <c r="C10" s="6" t="n">
        <v>1140</v>
      </c>
    </row>
    <row r="11" spans="1:3">
      <c r="A11" s="4" t="s">
        <v>991</v>
      </c>
      <c r="B11" s="6" t="n">
        <v>1367</v>
      </c>
      <c r="C11" s="6" t="n">
        <v>1033</v>
      </c>
    </row>
    <row r="12" spans="1:3">
      <c r="A12" s="4" t="s">
        <v>819</v>
      </c>
    </row>
    <row r="13" spans="1:3">
      <c r="A13" s="3" t="s">
        <v>983</v>
      </c>
    </row>
    <row r="14" spans="1:3">
      <c r="A14" s="4" t="s">
        <v>989</v>
      </c>
      <c r="B14" s="5" t="n">
        <v>2</v>
      </c>
      <c r="C14" s="5" t="n">
        <v>0</v>
      </c>
    </row>
    <row r="15" spans="1:3">
      <c r="A15" s="4" t="s">
        <v>990</v>
      </c>
      <c r="B15" s="6" t="n">
        <v>5160</v>
      </c>
      <c r="C15" s="6" t="n">
        <v>0</v>
      </c>
    </row>
    <row r="16" spans="1:3">
      <c r="A16" s="4" t="s">
        <v>991</v>
      </c>
      <c r="B16" s="6" t="n">
        <v>5160</v>
      </c>
      <c r="C16" s="6" t="n">
        <v>0</v>
      </c>
    </row>
    <row r="17" spans="1:3">
      <c r="A17" s="4" t="s">
        <v>714</v>
      </c>
    </row>
    <row r="18" spans="1:3">
      <c r="A18" s="3" t="s">
        <v>983</v>
      </c>
    </row>
    <row r="19" spans="1:3">
      <c r="A19" s="4" t="s">
        <v>989</v>
      </c>
      <c r="B19" s="5" t="n">
        <v>4</v>
      </c>
      <c r="C19" s="5" t="n">
        <v>1</v>
      </c>
    </row>
    <row r="20" spans="1:3">
      <c r="A20" s="4" t="s">
        <v>990</v>
      </c>
      <c r="B20" s="6" t="n">
        <v>25072</v>
      </c>
      <c r="C20" s="6" t="n">
        <v>23188</v>
      </c>
    </row>
    <row r="21" spans="1:3">
      <c r="A21" s="4" t="s">
        <v>991</v>
      </c>
      <c r="B21" s="6" t="n">
        <v>23943</v>
      </c>
      <c r="C21" s="6" t="n">
        <v>23188</v>
      </c>
    </row>
    <row r="22" spans="1:3">
      <c r="A22" s="4" t="s">
        <v>715</v>
      </c>
    </row>
    <row r="23" spans="1:3">
      <c r="A23" s="3" t="s">
        <v>983</v>
      </c>
    </row>
    <row r="24" spans="1:3">
      <c r="A24" s="4" t="s">
        <v>989</v>
      </c>
      <c r="B24" s="5" t="n">
        <v>1</v>
      </c>
      <c r="C24" s="5" t="n">
        <v>0</v>
      </c>
    </row>
    <row r="25" spans="1:3">
      <c r="A25" s="4" t="s">
        <v>990</v>
      </c>
      <c r="B25" s="6" t="n">
        <v>1854</v>
      </c>
      <c r="C25" s="6" t="n">
        <v>0</v>
      </c>
    </row>
    <row r="26" spans="1:3">
      <c r="A26" s="4" t="s">
        <v>991</v>
      </c>
      <c r="B26" s="6" t="n">
        <v>1276</v>
      </c>
      <c r="C26" s="6" t="n">
        <v>0</v>
      </c>
    </row>
    <row r="27" spans="1:3">
      <c r="A27" s="4" t="s">
        <v>719</v>
      </c>
    </row>
    <row r="28" spans="1:3">
      <c r="A28" s="3" t="s">
        <v>983</v>
      </c>
    </row>
    <row r="29" spans="1:3">
      <c r="A29" s="4" t="s">
        <v>989</v>
      </c>
      <c r="B29" s="5" t="n">
        <v>4</v>
      </c>
      <c r="C29" s="5" t="n">
        <v>3</v>
      </c>
    </row>
    <row r="30" spans="1:3">
      <c r="A30" s="4" t="s">
        <v>990</v>
      </c>
      <c r="B30" s="6" t="n">
        <v>3307</v>
      </c>
      <c r="C30" s="6" t="n">
        <v>3558</v>
      </c>
    </row>
    <row r="31" spans="1:3">
      <c r="A31" s="4" t="s">
        <v>991</v>
      </c>
      <c r="B31" s="6" t="n">
        <v>3307</v>
      </c>
      <c r="C31" s="6" t="n">
        <v>3337</v>
      </c>
    </row>
    <row r="32" spans="1:3">
      <c r="A32" s="4" t="s">
        <v>722</v>
      </c>
    </row>
    <row r="33" spans="1:3">
      <c r="A33" s="3" t="s">
        <v>983</v>
      </c>
    </row>
    <row r="34" spans="1:3">
      <c r="A34" s="4" t="s">
        <v>989</v>
      </c>
      <c r="B34" s="5" t="n">
        <v>1</v>
      </c>
      <c r="C34" s="5" t="n">
        <v>2</v>
      </c>
    </row>
    <row r="35" spans="1:3">
      <c r="A35" s="4" t="s">
        <v>990</v>
      </c>
      <c r="B35" s="6" t="n">
        <v>12187</v>
      </c>
      <c r="C35" s="6" t="n">
        <v>1724</v>
      </c>
    </row>
    <row r="36" spans="1:3">
      <c r="A36" s="4" t="s">
        <v>991</v>
      </c>
      <c r="B36" s="6" t="n">
        <v>12187</v>
      </c>
      <c r="C36" s="6" t="n">
        <v>1724</v>
      </c>
    </row>
    <row r="37" spans="1:3">
      <c r="A37" s="4" t="s">
        <v>723</v>
      </c>
    </row>
    <row r="38" spans="1:3">
      <c r="A38" s="3" t="s">
        <v>983</v>
      </c>
    </row>
    <row r="39" spans="1:3">
      <c r="A39" s="4" t="s">
        <v>989</v>
      </c>
      <c r="B39" s="5" t="n">
        <v>0</v>
      </c>
      <c r="C39" s="5" t="n">
        <v>1</v>
      </c>
    </row>
    <row r="40" spans="1:3">
      <c r="A40" s="4" t="s">
        <v>990</v>
      </c>
      <c r="B40" s="6" t="n">
        <v>0</v>
      </c>
      <c r="C40" s="6" t="n">
        <v>797</v>
      </c>
    </row>
    <row r="41" spans="1:3">
      <c r="A41" s="4" t="s">
        <v>991</v>
      </c>
      <c r="B41" s="6" t="n">
        <v>0</v>
      </c>
      <c r="C41" s="6" t="n">
        <v>7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3</v>
      </c>
      <c r="D2" s="2" t="s">
        <v>88</v>
      </c>
    </row>
    <row r="3" spans="1:4">
      <c r="A3" s="3" t="s">
        <v>993</v>
      </c>
    </row>
    <row r="4" spans="1:4">
      <c r="A4" s="4" t="s">
        <v>994</v>
      </c>
      <c r="B4" s="6" t="n">
        <v>77907</v>
      </c>
      <c r="C4" s="6" t="n">
        <v>63622</v>
      </c>
      <c r="D4" s="6" t="n">
        <v>50145</v>
      </c>
    </row>
    <row r="5" spans="1:4">
      <c r="A5" s="4" t="s">
        <v>766</v>
      </c>
      <c r="B5" s="5" t="n">
        <v>-32076</v>
      </c>
      <c r="C5" s="5" t="n">
        <v>-14185</v>
      </c>
      <c r="D5" s="5" t="n">
        <v>-8953</v>
      </c>
    </row>
    <row r="6" spans="1:4">
      <c r="A6" s="4" t="s">
        <v>995</v>
      </c>
      <c r="B6" s="5" t="n">
        <v>3846</v>
      </c>
      <c r="C6" s="5" t="n">
        <v>2470</v>
      </c>
      <c r="D6" s="5" t="n">
        <v>2430</v>
      </c>
    </row>
    <row r="7" spans="1:4">
      <c r="A7" s="4" t="s">
        <v>996</v>
      </c>
      <c r="B7" s="5" t="n">
        <v>-28230</v>
      </c>
      <c r="C7" s="5" t="n">
        <v>-11715</v>
      </c>
      <c r="D7" s="5" t="n">
        <v>-6523</v>
      </c>
    </row>
    <row r="8" spans="1:4">
      <c r="A8" s="4" t="s">
        <v>997</v>
      </c>
      <c r="B8" s="5" t="n">
        <v>46000</v>
      </c>
      <c r="C8" s="5" t="n">
        <v>26000</v>
      </c>
      <c r="D8" s="5" t="n">
        <v>20000</v>
      </c>
    </row>
    <row r="9" spans="1:4">
      <c r="A9" s="4" t="s">
        <v>998</v>
      </c>
      <c r="B9" s="6" t="n">
        <v>95677</v>
      </c>
      <c r="C9" s="6" t="n">
        <v>77907</v>
      </c>
      <c r="D9" s="6" t="n">
        <v>63622</v>
      </c>
    </row>
    <row r="10" spans="1:4">
      <c r="A10" s="4" t="s">
        <v>999</v>
      </c>
      <c r="B10" s="4" t="s">
        <v>1000</v>
      </c>
      <c r="C10" s="4" t="s">
        <v>1001</v>
      </c>
      <c r="D10" s="4" t="s">
        <v>1002</v>
      </c>
    </row>
    <row r="11" spans="1:4">
      <c r="A11" s="4" t="s">
        <v>704</v>
      </c>
    </row>
    <row r="12" spans="1:4">
      <c r="A12" s="3" t="s">
        <v>993</v>
      </c>
    </row>
    <row r="13" spans="1:4">
      <c r="A13" s="4" t="s">
        <v>994</v>
      </c>
      <c r="B13" s="6" t="n">
        <v>19072</v>
      </c>
      <c r="C13" s="6" t="n">
        <v>12864</v>
      </c>
      <c r="D13" s="6" t="n">
        <v>9953</v>
      </c>
    </row>
    <row r="14" spans="1:4">
      <c r="A14" s="4" t="s">
        <v>766</v>
      </c>
      <c r="B14" s="5" t="n">
        <v>-9270</v>
      </c>
      <c r="C14" s="5" t="n">
        <v>-5489</v>
      </c>
      <c r="D14" s="5" t="n">
        <v>-1707</v>
      </c>
    </row>
    <row r="15" spans="1:4">
      <c r="A15" s="4" t="s">
        <v>995</v>
      </c>
      <c r="B15" s="5" t="n">
        <v>1080</v>
      </c>
      <c r="C15" s="5" t="n">
        <v>1142</v>
      </c>
      <c r="D15" s="5" t="n">
        <v>999</v>
      </c>
    </row>
    <row r="16" spans="1:4">
      <c r="A16" s="4" t="s">
        <v>996</v>
      </c>
      <c r="B16" s="5" t="n">
        <v>-8190</v>
      </c>
      <c r="C16" s="5" t="n">
        <v>-4347</v>
      </c>
      <c r="D16" s="5" t="n">
        <v>-708</v>
      </c>
    </row>
    <row r="17" spans="1:4">
      <c r="A17" s="4" t="s">
        <v>997</v>
      </c>
      <c r="B17" s="5" t="n">
        <v>3319</v>
      </c>
      <c r="C17" s="5" t="n">
        <v>10555</v>
      </c>
      <c r="D17" s="5" t="n">
        <v>3619</v>
      </c>
    </row>
    <row r="18" spans="1:4">
      <c r="A18" s="4" t="s">
        <v>998</v>
      </c>
      <c r="B18" s="5" t="n">
        <v>14201</v>
      </c>
      <c r="C18" s="5" t="n">
        <v>19072</v>
      </c>
      <c r="D18" s="5" t="n">
        <v>12864</v>
      </c>
    </row>
    <row r="19" spans="1:4">
      <c r="A19" s="4" t="s">
        <v>705</v>
      </c>
    </row>
    <row r="20" spans="1:4">
      <c r="A20" s="3" t="s">
        <v>993</v>
      </c>
    </row>
    <row r="21" spans="1:4">
      <c r="A21" s="4" t="s">
        <v>994</v>
      </c>
      <c r="B21" s="5" t="n">
        <v>6625</v>
      </c>
      <c r="C21" s="5" t="n">
        <v>3316</v>
      </c>
      <c r="D21" s="5" t="n">
        <v>2762</v>
      </c>
    </row>
    <row r="22" spans="1:4">
      <c r="A22" s="4" t="s">
        <v>766</v>
      </c>
      <c r="B22" s="5" t="n">
        <v>-4936</v>
      </c>
      <c r="C22" s="5" t="n">
        <v>0</v>
      </c>
      <c r="D22" s="5" t="n">
        <v>0</v>
      </c>
    </row>
    <row r="23" spans="1:4">
      <c r="A23" s="4" t="s">
        <v>995</v>
      </c>
      <c r="B23" s="5" t="n">
        <v>9</v>
      </c>
      <c r="C23" s="5" t="n">
        <v>5</v>
      </c>
      <c r="D23" s="5" t="n">
        <v>62</v>
      </c>
    </row>
    <row r="24" spans="1:4">
      <c r="A24" s="4" t="s">
        <v>996</v>
      </c>
      <c r="B24" s="5" t="n">
        <v>-4927</v>
      </c>
      <c r="C24" s="5" t="n">
        <v>5</v>
      </c>
      <c r="D24" s="5" t="n">
        <v>62</v>
      </c>
    </row>
    <row r="25" spans="1:4">
      <c r="A25" s="4" t="s">
        <v>997</v>
      </c>
      <c r="B25" s="5" t="n">
        <v>6281</v>
      </c>
      <c r="C25" s="5" t="n">
        <v>3304</v>
      </c>
      <c r="D25" s="5" t="n">
        <v>492</v>
      </c>
    </row>
    <row r="26" spans="1:4">
      <c r="A26" s="4" t="s">
        <v>998</v>
      </c>
      <c r="B26" s="5" t="n">
        <v>7979</v>
      </c>
      <c r="C26" s="5" t="n">
        <v>6625</v>
      </c>
      <c r="D26" s="5" t="n">
        <v>3316</v>
      </c>
    </row>
    <row r="27" spans="1:4">
      <c r="A27" s="4" t="s">
        <v>706</v>
      </c>
    </row>
    <row r="28" spans="1:4">
      <c r="A28" s="3" t="s">
        <v>993</v>
      </c>
    </row>
    <row r="29" spans="1:4">
      <c r="A29" s="4" t="s">
        <v>994</v>
      </c>
      <c r="B29" s="5" t="n">
        <v>1565</v>
      </c>
      <c r="C29" s="5" t="n">
        <v>951</v>
      </c>
      <c r="D29" s="5" t="n">
        <v>1936</v>
      </c>
    </row>
    <row r="30" spans="1:4">
      <c r="A30" s="4" t="s">
        <v>766</v>
      </c>
      <c r="B30" s="5" t="n">
        <v>-337</v>
      </c>
      <c r="C30" s="5" t="n">
        <v>-188</v>
      </c>
      <c r="D30" s="5" t="n">
        <v>-28</v>
      </c>
    </row>
    <row r="31" spans="1:4">
      <c r="A31" s="4" t="s">
        <v>995</v>
      </c>
      <c r="B31" s="5" t="n">
        <v>43</v>
      </c>
      <c r="C31" s="5" t="n">
        <v>6</v>
      </c>
      <c r="D31" s="5" t="n">
        <v>32</v>
      </c>
    </row>
    <row r="32" spans="1:4">
      <c r="A32" s="4" t="s">
        <v>996</v>
      </c>
      <c r="B32" s="5" t="n">
        <v>-294</v>
      </c>
      <c r="C32" s="5" t="n">
        <v>-182</v>
      </c>
      <c r="D32" s="5" t="n">
        <v>4</v>
      </c>
    </row>
    <row r="33" spans="1:4">
      <c r="A33" s="4" t="s">
        <v>997</v>
      </c>
      <c r="B33" s="5" t="n">
        <v>1467</v>
      </c>
      <c r="C33" s="5" t="n">
        <v>796</v>
      </c>
      <c r="D33" s="5" t="n">
        <v>-989</v>
      </c>
    </row>
    <row r="34" spans="1:4">
      <c r="A34" s="4" t="s">
        <v>998</v>
      </c>
      <c r="B34" s="5" t="n">
        <v>2738</v>
      </c>
      <c r="C34" s="5" t="n">
        <v>1565</v>
      </c>
      <c r="D34" s="5" t="n">
        <v>951</v>
      </c>
    </row>
    <row r="35" spans="1:4">
      <c r="A35" s="4" t="s">
        <v>707</v>
      </c>
    </row>
    <row r="36" spans="1:4">
      <c r="A36" s="3" t="s">
        <v>993</v>
      </c>
    </row>
    <row r="37" spans="1:4">
      <c r="A37" s="4" t="s">
        <v>994</v>
      </c>
      <c r="B37" s="5" t="n">
        <v>3705</v>
      </c>
      <c r="C37" s="5" t="n">
        <v>1563</v>
      </c>
      <c r="D37" s="5" t="n">
        <v>589</v>
      </c>
    </row>
    <row r="38" spans="1:4">
      <c r="A38" s="4" t="s">
        <v>766</v>
      </c>
      <c r="B38" s="5" t="n">
        <v>0</v>
      </c>
      <c r="C38" s="5" t="n">
        <v>0</v>
      </c>
      <c r="D38" s="5" t="n">
        <v>0</v>
      </c>
    </row>
    <row r="39" spans="1:4">
      <c r="A39" s="4" t="s">
        <v>995</v>
      </c>
      <c r="B39" s="5" t="n">
        <v>0</v>
      </c>
      <c r="C39" s="5" t="n">
        <v>0</v>
      </c>
      <c r="D39" s="5" t="n">
        <v>0</v>
      </c>
    </row>
    <row r="40" spans="1:4">
      <c r="A40" s="4" t="s">
        <v>996</v>
      </c>
      <c r="B40" s="5" t="n">
        <v>0</v>
      </c>
      <c r="C40" s="5" t="n">
        <v>0</v>
      </c>
      <c r="D40" s="5" t="n">
        <v>0</v>
      </c>
    </row>
    <row r="41" spans="1:4">
      <c r="A41" s="4" t="s">
        <v>997</v>
      </c>
      <c r="B41" s="5" t="n">
        <v>-905</v>
      </c>
      <c r="C41" s="5" t="n">
        <v>2142</v>
      </c>
      <c r="D41" s="5" t="n">
        <v>974</v>
      </c>
    </row>
    <row r="42" spans="1:4">
      <c r="A42" s="4" t="s">
        <v>998</v>
      </c>
      <c r="B42" s="5" t="n">
        <v>2800</v>
      </c>
      <c r="C42" s="5" t="n">
        <v>3705</v>
      </c>
      <c r="D42" s="5" t="n">
        <v>1563</v>
      </c>
    </row>
    <row r="43" spans="1:4">
      <c r="A43" s="4" t="s">
        <v>708</v>
      </c>
    </row>
    <row r="44" spans="1:4">
      <c r="A44" s="3" t="s">
        <v>993</v>
      </c>
    </row>
    <row r="45" spans="1:4">
      <c r="A45" s="4" t="s">
        <v>994</v>
      </c>
      <c r="B45" s="5" t="n">
        <v>1395</v>
      </c>
      <c r="C45" s="5" t="n">
        <v>1669</v>
      </c>
      <c r="D45" s="5" t="n">
        <v>1457</v>
      </c>
    </row>
    <row r="46" spans="1:4">
      <c r="A46" s="4" t="s">
        <v>766</v>
      </c>
      <c r="B46" s="5" t="n">
        <v>-205</v>
      </c>
      <c r="C46" s="5" t="n">
        <v>-982</v>
      </c>
      <c r="D46" s="5" t="n">
        <v>-1200</v>
      </c>
    </row>
    <row r="47" spans="1:4">
      <c r="A47" s="4" t="s">
        <v>995</v>
      </c>
      <c r="B47" s="5" t="n">
        <v>15</v>
      </c>
      <c r="C47" s="5" t="n">
        <v>23</v>
      </c>
      <c r="D47" s="5" t="n">
        <v>61</v>
      </c>
    </row>
    <row r="48" spans="1:4">
      <c r="A48" s="4" t="s">
        <v>996</v>
      </c>
      <c r="B48" s="5" t="n">
        <v>-190</v>
      </c>
      <c r="C48" s="5" t="n">
        <v>-959</v>
      </c>
      <c r="D48" s="5" t="n">
        <v>-1139</v>
      </c>
    </row>
    <row r="49" spans="1:4">
      <c r="A49" s="4" t="s">
        <v>997</v>
      </c>
      <c r="B49" s="5" t="n">
        <v>-141</v>
      </c>
      <c r="C49" s="5" t="n">
        <v>685</v>
      </c>
      <c r="D49" s="5" t="n">
        <v>1351</v>
      </c>
    </row>
    <row r="50" spans="1:4">
      <c r="A50" s="4" t="s">
        <v>998</v>
      </c>
      <c r="B50" s="5" t="n">
        <v>1064</v>
      </c>
      <c r="C50" s="5" t="n">
        <v>1395</v>
      </c>
      <c r="D50" s="5" t="n">
        <v>1669</v>
      </c>
    </row>
    <row r="51" spans="1:4">
      <c r="A51" s="4" t="s">
        <v>709</v>
      </c>
    </row>
    <row r="52" spans="1:4">
      <c r="A52" s="3" t="s">
        <v>993</v>
      </c>
    </row>
    <row r="53" spans="1:4">
      <c r="A53" s="4" t="s">
        <v>994</v>
      </c>
      <c r="B53" s="5" t="n">
        <v>4862</v>
      </c>
      <c r="C53" s="5" t="n">
        <v>5039</v>
      </c>
      <c r="D53" s="5" t="n">
        <v>4925</v>
      </c>
    </row>
    <row r="54" spans="1:4">
      <c r="A54" s="4" t="s">
        <v>766</v>
      </c>
      <c r="B54" s="5" t="n">
        <v>-8565</v>
      </c>
      <c r="C54" s="5" t="n">
        <v>-3165</v>
      </c>
      <c r="D54" s="5" t="n">
        <v>-1982</v>
      </c>
    </row>
    <row r="55" spans="1:4">
      <c r="A55" s="4" t="s">
        <v>995</v>
      </c>
      <c r="B55" s="5" t="n">
        <v>951</v>
      </c>
      <c r="C55" s="5" t="n">
        <v>387</v>
      </c>
      <c r="D55" s="5" t="n">
        <v>560</v>
      </c>
    </row>
    <row r="56" spans="1:4">
      <c r="A56" s="4" t="s">
        <v>996</v>
      </c>
      <c r="B56" s="5" t="n">
        <v>-7614</v>
      </c>
      <c r="C56" s="5" t="n">
        <v>-2778</v>
      </c>
      <c r="D56" s="5" t="n">
        <v>-1422</v>
      </c>
    </row>
    <row r="57" spans="1:4">
      <c r="A57" s="4" t="s">
        <v>997</v>
      </c>
      <c r="B57" s="5" t="n">
        <v>15202</v>
      </c>
      <c r="C57" s="5" t="n">
        <v>2601</v>
      </c>
      <c r="D57" s="5" t="n">
        <v>1536</v>
      </c>
    </row>
    <row r="58" spans="1:4">
      <c r="A58" s="4" t="s">
        <v>998</v>
      </c>
      <c r="B58" s="5" t="n">
        <v>12450</v>
      </c>
      <c r="C58" s="5" t="n">
        <v>4862</v>
      </c>
      <c r="D58" s="5" t="n">
        <v>5039</v>
      </c>
    </row>
    <row r="59" spans="1:4">
      <c r="A59" s="4" t="s">
        <v>710</v>
      </c>
    </row>
    <row r="60" spans="1:4">
      <c r="A60" s="3" t="s">
        <v>993</v>
      </c>
    </row>
    <row r="61" spans="1:4">
      <c r="A61" s="4" t="s">
        <v>994</v>
      </c>
      <c r="B61" s="5" t="n">
        <v>1797</v>
      </c>
      <c r="C61" s="5" t="n">
        <v>1062</v>
      </c>
      <c r="D61" s="5" t="n">
        <v>547</v>
      </c>
    </row>
    <row r="62" spans="1:4">
      <c r="A62" s="4" t="s">
        <v>766</v>
      </c>
      <c r="B62" s="5" t="n">
        <v>0</v>
      </c>
      <c r="C62" s="5" t="n">
        <v>0</v>
      </c>
      <c r="D62" s="5" t="n">
        <v>0</v>
      </c>
    </row>
    <row r="63" spans="1:4">
      <c r="A63" s="4" t="s">
        <v>995</v>
      </c>
      <c r="B63" s="5" t="n">
        <v>0</v>
      </c>
      <c r="C63" s="5" t="n">
        <v>0</v>
      </c>
      <c r="D63" s="5" t="n">
        <v>0</v>
      </c>
    </row>
    <row r="64" spans="1:4">
      <c r="A64" s="4" t="s">
        <v>996</v>
      </c>
      <c r="B64" s="5" t="n">
        <v>0</v>
      </c>
      <c r="C64" s="5" t="n">
        <v>0</v>
      </c>
      <c r="D64" s="5" t="n">
        <v>0</v>
      </c>
    </row>
    <row r="65" spans="1:4">
      <c r="A65" s="4" t="s">
        <v>997</v>
      </c>
      <c r="B65" s="5" t="n">
        <v>-58</v>
      </c>
      <c r="C65" s="5" t="n">
        <v>735</v>
      </c>
      <c r="D65" s="5" t="n">
        <v>515</v>
      </c>
    </row>
    <row r="66" spans="1:4">
      <c r="A66" s="4" t="s">
        <v>998</v>
      </c>
      <c r="B66" s="5" t="n">
        <v>1739</v>
      </c>
      <c r="C66" s="5" t="n">
        <v>1797</v>
      </c>
      <c r="D66" s="5" t="n">
        <v>1062</v>
      </c>
    </row>
    <row r="67" spans="1:4">
      <c r="A67" s="4" t="s">
        <v>1003</v>
      </c>
    </row>
    <row r="68" spans="1:4">
      <c r="A68" s="3" t="s">
        <v>993</v>
      </c>
    </row>
    <row r="69" spans="1:4">
      <c r="A69" s="4" t="s">
        <v>994</v>
      </c>
      <c r="B69" s="5" t="n">
        <v>24945</v>
      </c>
      <c r="C69" s="5" t="n">
        <v>20466</v>
      </c>
      <c r="D69" s="5" t="n">
        <v>11461</v>
      </c>
    </row>
    <row r="70" spans="1:4">
      <c r="A70" s="4" t="s">
        <v>766</v>
      </c>
      <c r="B70" s="5" t="n">
        <v>-4935</v>
      </c>
      <c r="C70" s="5" t="n">
        <v>-2379</v>
      </c>
      <c r="D70" s="5" t="n">
        <v>-959</v>
      </c>
    </row>
    <row r="71" spans="1:4">
      <c r="A71" s="4" t="s">
        <v>995</v>
      </c>
      <c r="B71" s="5" t="n">
        <v>888</v>
      </c>
      <c r="C71" s="5" t="n">
        <v>163</v>
      </c>
      <c r="D71" s="5" t="n">
        <v>353</v>
      </c>
    </row>
    <row r="72" spans="1:4">
      <c r="A72" s="4" t="s">
        <v>996</v>
      </c>
      <c r="B72" s="5" t="n">
        <v>-4047</v>
      </c>
      <c r="C72" s="5" t="n">
        <v>-2216</v>
      </c>
      <c r="D72" s="5" t="n">
        <v>-606</v>
      </c>
    </row>
    <row r="73" spans="1:4">
      <c r="A73" s="4" t="s">
        <v>997</v>
      </c>
      <c r="B73" s="5" t="n">
        <v>11387</v>
      </c>
      <c r="C73" s="5" t="n">
        <v>6695</v>
      </c>
      <c r="D73" s="5" t="n">
        <v>9611</v>
      </c>
    </row>
    <row r="74" spans="1:4">
      <c r="A74" s="4" t="s">
        <v>998</v>
      </c>
      <c r="B74" s="5" t="n">
        <v>32285</v>
      </c>
      <c r="C74" s="5" t="n">
        <v>24945</v>
      </c>
      <c r="D74" s="5" t="n">
        <v>20466</v>
      </c>
    </row>
    <row r="75" spans="1:4">
      <c r="A75" s="4" t="s">
        <v>1004</v>
      </c>
    </row>
    <row r="76" spans="1:4">
      <c r="A76" s="3" t="s">
        <v>993</v>
      </c>
    </row>
    <row r="77" spans="1:4">
      <c r="A77" s="4" t="s">
        <v>994</v>
      </c>
      <c r="B77" s="5" t="n">
        <v>3261</v>
      </c>
      <c r="C77" s="5" t="n">
        <v>4991</v>
      </c>
      <c r="D77" s="5" t="n">
        <v>5141</v>
      </c>
    </row>
    <row r="78" spans="1:4">
      <c r="A78" s="4" t="s">
        <v>766</v>
      </c>
      <c r="B78" s="5" t="n">
        <v>-308</v>
      </c>
      <c r="C78" s="5" t="n">
        <v>0</v>
      </c>
      <c r="D78" s="5" t="n">
        <v>-417</v>
      </c>
    </row>
    <row r="79" spans="1:4">
      <c r="A79" s="4" t="s">
        <v>995</v>
      </c>
      <c r="B79" s="5" t="n">
        <v>283</v>
      </c>
      <c r="C79" s="5" t="n">
        <v>0</v>
      </c>
      <c r="D79" s="5" t="n">
        <v>2</v>
      </c>
    </row>
    <row r="80" spans="1:4">
      <c r="A80" s="4" t="s">
        <v>996</v>
      </c>
      <c r="B80" s="5" t="n">
        <v>-25</v>
      </c>
      <c r="C80" s="5" t="n">
        <v>0</v>
      </c>
      <c r="D80" s="5" t="n">
        <v>-415</v>
      </c>
    </row>
    <row r="81" spans="1:4">
      <c r="A81" s="4" t="s">
        <v>997</v>
      </c>
      <c r="B81" s="5" t="n">
        <v>5119</v>
      </c>
      <c r="C81" s="5" t="n">
        <v>-1730</v>
      </c>
      <c r="D81" s="5" t="n">
        <v>265</v>
      </c>
    </row>
    <row r="82" spans="1:4">
      <c r="A82" s="4" t="s">
        <v>998</v>
      </c>
      <c r="B82" s="5" t="n">
        <v>8355</v>
      </c>
      <c r="C82" s="5" t="n">
        <v>3261</v>
      </c>
      <c r="D82" s="5" t="n">
        <v>4991</v>
      </c>
    </row>
    <row r="83" spans="1:4">
      <c r="A83" s="4" t="s">
        <v>711</v>
      </c>
    </row>
    <row r="84" spans="1:4">
      <c r="A84" s="3" t="s">
        <v>993</v>
      </c>
    </row>
    <row r="85" spans="1:4">
      <c r="A85" s="4" t="s">
        <v>994</v>
      </c>
      <c r="B85" s="5" t="n">
        <v>1680</v>
      </c>
      <c r="C85" s="5" t="n">
        <v>1931</v>
      </c>
      <c r="D85" s="5" t="n">
        <v>2009</v>
      </c>
    </row>
    <row r="86" spans="1:4">
      <c r="A86" s="4" t="s">
        <v>766</v>
      </c>
      <c r="B86" s="5" t="n">
        <v>-721</v>
      </c>
      <c r="C86" s="5" t="n">
        <v>-27</v>
      </c>
      <c r="D86" s="5" t="n">
        <v>0</v>
      </c>
    </row>
    <row r="87" spans="1:4">
      <c r="A87" s="4" t="s">
        <v>995</v>
      </c>
      <c r="B87" s="5" t="n">
        <v>0</v>
      </c>
      <c r="C87" s="5" t="n">
        <v>269</v>
      </c>
      <c r="D87" s="5" t="n">
        <v>104</v>
      </c>
    </row>
    <row r="88" spans="1:4">
      <c r="A88" s="4" t="s">
        <v>996</v>
      </c>
      <c r="B88" s="5" t="n">
        <v>-721</v>
      </c>
      <c r="C88" s="5" t="n">
        <v>242</v>
      </c>
      <c r="D88" s="5" t="n">
        <v>104</v>
      </c>
    </row>
    <row r="89" spans="1:4">
      <c r="A89" s="4" t="s">
        <v>997</v>
      </c>
      <c r="B89" s="5" t="n">
        <v>810</v>
      </c>
      <c r="C89" s="5" t="n">
        <v>-493</v>
      </c>
      <c r="D89" s="5" t="n">
        <v>-182</v>
      </c>
    </row>
    <row r="90" spans="1:4">
      <c r="A90" s="4" t="s">
        <v>998</v>
      </c>
      <c r="B90" s="5" t="n">
        <v>1769</v>
      </c>
      <c r="C90" s="5" t="n">
        <v>1680</v>
      </c>
      <c r="D90" s="5" t="n">
        <v>1931</v>
      </c>
    </row>
    <row r="91" spans="1:4">
      <c r="A91" s="4" t="s">
        <v>767</v>
      </c>
    </row>
    <row r="92" spans="1:4">
      <c r="A92" s="3" t="s">
        <v>993</v>
      </c>
    </row>
    <row r="93" spans="1:4">
      <c r="A93" s="4" t="s">
        <v>994</v>
      </c>
      <c r="B93" s="5" t="n">
        <v>5819</v>
      </c>
      <c r="C93" s="5" t="n">
        <v>5864</v>
      </c>
      <c r="D93" s="5" t="n">
        <v>5007</v>
      </c>
    </row>
    <row r="94" spans="1:4">
      <c r="A94" s="4" t="s">
        <v>766</v>
      </c>
      <c r="B94" s="5" t="n">
        <v>-1391</v>
      </c>
      <c r="C94" s="5" t="n">
        <v>-860</v>
      </c>
      <c r="D94" s="5" t="n">
        <v>-1045</v>
      </c>
    </row>
    <row r="95" spans="1:4">
      <c r="A95" s="4" t="s">
        <v>995</v>
      </c>
      <c r="B95" s="5" t="n">
        <v>64</v>
      </c>
      <c r="C95" s="5" t="n">
        <v>161</v>
      </c>
      <c r="D95" s="5" t="n">
        <v>30</v>
      </c>
    </row>
    <row r="96" spans="1:4">
      <c r="A96" s="4" t="s">
        <v>996</v>
      </c>
      <c r="B96" s="5" t="n">
        <v>-1327</v>
      </c>
      <c r="C96" s="5" t="n">
        <v>-699</v>
      </c>
      <c r="D96" s="5" t="n">
        <v>-1015</v>
      </c>
    </row>
    <row r="97" spans="1:4">
      <c r="A97" s="4" t="s">
        <v>997</v>
      </c>
      <c r="B97" s="5" t="n">
        <v>2962</v>
      </c>
      <c r="C97" s="5" t="n">
        <v>654</v>
      </c>
      <c r="D97" s="5" t="n">
        <v>1872</v>
      </c>
    </row>
    <row r="98" spans="1:4">
      <c r="A98" s="4" t="s">
        <v>998</v>
      </c>
      <c r="B98" s="5" t="n">
        <v>7454</v>
      </c>
      <c r="C98" s="5" t="n">
        <v>5819</v>
      </c>
      <c r="D98" s="5" t="n">
        <v>5864</v>
      </c>
    </row>
    <row r="99" spans="1:4">
      <c r="A99" s="4" t="s">
        <v>1005</v>
      </c>
    </row>
    <row r="100" spans="1:4">
      <c r="A100" s="3" t="s">
        <v>993</v>
      </c>
    </row>
    <row r="101" spans="1:4">
      <c r="A101" s="4" t="s">
        <v>994</v>
      </c>
      <c r="B101" s="5" t="n">
        <v>3181</v>
      </c>
      <c r="C101" s="5" t="n">
        <v>3906</v>
      </c>
      <c r="D101" s="5" t="n">
        <v>4358</v>
      </c>
    </row>
    <row r="102" spans="1:4">
      <c r="A102" s="4" t="s">
        <v>766</v>
      </c>
      <c r="B102" s="5" t="n">
        <v>-1408</v>
      </c>
      <c r="C102" s="5" t="n">
        <v>-1095</v>
      </c>
      <c r="D102" s="5" t="n">
        <v>-1615</v>
      </c>
    </row>
    <row r="103" spans="1:4">
      <c r="A103" s="4" t="s">
        <v>995</v>
      </c>
      <c r="B103" s="5" t="n">
        <v>513</v>
      </c>
      <c r="C103" s="5" t="n">
        <v>314</v>
      </c>
      <c r="D103" s="5" t="n">
        <v>227</v>
      </c>
    </row>
    <row r="104" spans="1:4">
      <c r="A104" s="4" t="s">
        <v>996</v>
      </c>
      <c r="B104" s="5" t="n">
        <v>-895</v>
      </c>
      <c r="C104" s="5" t="n">
        <v>-781</v>
      </c>
      <c r="D104" s="5" t="n">
        <v>-1388</v>
      </c>
    </row>
    <row r="105" spans="1:4">
      <c r="A105" s="4" t="s">
        <v>997</v>
      </c>
      <c r="B105" s="5" t="n">
        <v>557</v>
      </c>
      <c r="C105" s="5" t="n">
        <v>56</v>
      </c>
      <c r="D105" s="5" t="n">
        <v>936</v>
      </c>
    </row>
    <row r="106" spans="1:4">
      <c r="A106" s="4" t="s">
        <v>998</v>
      </c>
      <c r="B106" s="6" t="n">
        <v>2843</v>
      </c>
      <c r="C106" s="6" t="n">
        <v>3181</v>
      </c>
      <c r="D106" s="6" t="n">
        <v>39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6</v>
      </c>
      <c r="B1" s="2" t="s">
        <v>1</v>
      </c>
    </row>
    <row r="2" spans="1:3">
      <c r="B2" s="2" t="s">
        <v>2</v>
      </c>
      <c r="C2" s="2" t="s">
        <v>33</v>
      </c>
    </row>
    <row r="3" spans="1:3">
      <c r="A3" s="3" t="s">
        <v>540</v>
      </c>
    </row>
    <row r="4" spans="1:3">
      <c r="A4" s="4" t="s">
        <v>756</v>
      </c>
      <c r="B4" s="6" t="n">
        <v>16555000</v>
      </c>
      <c r="C4" s="6" t="n">
        <v>5341000</v>
      </c>
    </row>
    <row r="5" spans="1:3">
      <c r="A5" s="4" t="s">
        <v>541</v>
      </c>
      <c r="B5" s="5" t="n">
        <v>500000</v>
      </c>
    </row>
    <row r="6" spans="1:3">
      <c r="A6" s="4" t="s">
        <v>1007</v>
      </c>
    </row>
    <row r="7" spans="1:3">
      <c r="A7" s="3" t="s">
        <v>540</v>
      </c>
    </row>
    <row r="8" spans="1:3">
      <c r="A8" s="4" t="s">
        <v>756</v>
      </c>
      <c r="B8" s="5" t="n">
        <v>51282000</v>
      </c>
      <c r="C8" s="5" t="n">
        <v>18415000</v>
      </c>
    </row>
    <row r="9" spans="1:3">
      <c r="A9" s="4" t="s">
        <v>770</v>
      </c>
      <c r="B9" s="5" t="n">
        <v>113180000</v>
      </c>
      <c r="C9" s="5" t="n">
        <v>136558000</v>
      </c>
    </row>
    <row r="10" spans="1:3">
      <c r="A10" s="4" t="s">
        <v>1008</v>
      </c>
    </row>
    <row r="11" spans="1:3">
      <c r="A11" s="3" t="s">
        <v>540</v>
      </c>
    </row>
    <row r="12" spans="1:3">
      <c r="A12" s="4" t="s">
        <v>770</v>
      </c>
      <c r="B12" s="5" t="n">
        <v>0</v>
      </c>
      <c r="C12" s="5" t="n">
        <v>0</v>
      </c>
    </row>
    <row r="13" spans="1:3">
      <c r="A13" s="4" t="s">
        <v>1009</v>
      </c>
    </row>
    <row r="14" spans="1:3">
      <c r="A14" s="3" t="s">
        <v>540</v>
      </c>
    </row>
    <row r="15" spans="1:3">
      <c r="A15" s="4" t="s">
        <v>770</v>
      </c>
      <c r="B15" s="5" t="n">
        <v>2164000</v>
      </c>
      <c r="C15" s="5" t="n">
        <v>1043000</v>
      </c>
    </row>
    <row r="16" spans="1:3">
      <c r="A16" s="4" t="s">
        <v>1010</v>
      </c>
    </row>
    <row r="17" spans="1:3">
      <c r="A17" s="3" t="s">
        <v>540</v>
      </c>
    </row>
    <row r="18" spans="1:3">
      <c r="A18" s="4" t="s">
        <v>770</v>
      </c>
      <c r="B18" s="5" t="n">
        <v>12102000</v>
      </c>
      <c r="C18" s="5" t="n">
        <v>7453000</v>
      </c>
    </row>
    <row r="19" spans="1:3">
      <c r="A19" s="4" t="s">
        <v>1011</v>
      </c>
    </row>
    <row r="20" spans="1:3">
      <c r="A20" s="3" t="s">
        <v>540</v>
      </c>
    </row>
    <row r="21" spans="1:3">
      <c r="A21" s="4" t="s">
        <v>770</v>
      </c>
      <c r="B21" s="5" t="n">
        <v>0</v>
      </c>
      <c r="C21" s="5" t="n">
        <v>0</v>
      </c>
    </row>
    <row r="22" spans="1:3">
      <c r="A22" s="4" t="s">
        <v>1012</v>
      </c>
    </row>
    <row r="23" spans="1:3">
      <c r="A23" s="3" t="s">
        <v>540</v>
      </c>
    </row>
    <row r="24" spans="1:3">
      <c r="A24" s="4" t="s">
        <v>756</v>
      </c>
      <c r="B24" s="5" t="n">
        <v>95575000</v>
      </c>
      <c r="C24" s="5" t="n">
        <v>26526000</v>
      </c>
    </row>
    <row r="25" spans="1:3">
      <c r="A25" s="4" t="s">
        <v>770</v>
      </c>
      <c r="B25" s="5" t="n">
        <v>266047000</v>
      </c>
      <c r="C25" s="5" t="n">
        <v>232491000</v>
      </c>
    </row>
    <row r="26" spans="1:3">
      <c r="A26" s="4" t="s">
        <v>1013</v>
      </c>
    </row>
    <row r="27" spans="1:3">
      <c r="A27" s="3" t="s">
        <v>540</v>
      </c>
    </row>
    <row r="28" spans="1:3">
      <c r="A28" s="4" t="s">
        <v>770</v>
      </c>
      <c r="B28" s="5" t="n">
        <v>0</v>
      </c>
      <c r="C28" s="5" t="n">
        <v>0</v>
      </c>
    </row>
    <row r="29" spans="1:3">
      <c r="A29" s="4" t="s">
        <v>1014</v>
      </c>
    </row>
    <row r="30" spans="1:3">
      <c r="A30" s="3" t="s">
        <v>540</v>
      </c>
    </row>
    <row r="31" spans="1:3">
      <c r="A31" s="4" t="s">
        <v>770</v>
      </c>
      <c r="B31" s="5" t="n">
        <v>10465000</v>
      </c>
      <c r="C31" s="5" t="n">
        <v>10507000</v>
      </c>
    </row>
    <row r="32" spans="1:3">
      <c r="A32" s="4" t="s">
        <v>1015</v>
      </c>
    </row>
    <row r="33" spans="1:3">
      <c r="A33" s="3" t="s">
        <v>540</v>
      </c>
    </row>
    <row r="34" spans="1:3">
      <c r="A34" s="4" t="s">
        <v>770</v>
      </c>
      <c r="B34" s="5" t="n">
        <v>52031000</v>
      </c>
      <c r="C34" s="5" t="n">
        <v>53915000</v>
      </c>
    </row>
    <row r="35" spans="1:3">
      <c r="A35" s="4" t="s">
        <v>1016</v>
      </c>
    </row>
    <row r="36" spans="1:3">
      <c r="A36" s="3" t="s">
        <v>540</v>
      </c>
    </row>
    <row r="37" spans="1:3">
      <c r="A37" s="4" t="s">
        <v>770</v>
      </c>
      <c r="B37" s="5" t="n">
        <v>0</v>
      </c>
      <c r="C37" s="5" t="n">
        <v>0</v>
      </c>
    </row>
    <row r="38" spans="1:3">
      <c r="A38" s="4" t="s">
        <v>1017</v>
      </c>
    </row>
    <row r="39" spans="1:3">
      <c r="A39" s="3" t="s">
        <v>540</v>
      </c>
    </row>
    <row r="40" spans="1:3">
      <c r="A40" s="4" t="s">
        <v>770</v>
      </c>
      <c r="B40" s="5" t="n">
        <v>0</v>
      </c>
      <c r="C40" s="5" t="n">
        <v>0</v>
      </c>
    </row>
    <row r="41" spans="1:3">
      <c r="A41" s="4" t="s">
        <v>1018</v>
      </c>
    </row>
    <row r="42" spans="1:3">
      <c r="A42" s="3" t="s">
        <v>540</v>
      </c>
    </row>
    <row r="43" spans="1:3">
      <c r="A43" s="4" t="s">
        <v>770</v>
      </c>
      <c r="C43" s="5" t="n">
        <v>19000</v>
      </c>
    </row>
    <row r="44" spans="1:3">
      <c r="A44" s="4" t="s">
        <v>1019</v>
      </c>
    </row>
    <row r="45" spans="1:3">
      <c r="A45" s="3" t="s">
        <v>540</v>
      </c>
    </row>
    <row r="46" spans="1:3">
      <c r="A46" s="4" t="s">
        <v>770</v>
      </c>
      <c r="B46" s="5" t="n">
        <v>0</v>
      </c>
      <c r="C46" s="5" t="n">
        <v>0</v>
      </c>
    </row>
    <row r="47" spans="1:3">
      <c r="A47" s="4" t="s">
        <v>1020</v>
      </c>
    </row>
    <row r="48" spans="1:3">
      <c r="A48" s="3" t="s">
        <v>540</v>
      </c>
    </row>
    <row r="49" spans="1:3">
      <c r="A49" s="4" t="s">
        <v>770</v>
      </c>
      <c r="B49" s="5" t="n">
        <v>0</v>
      </c>
      <c r="C49" s="5" t="n">
        <v>0</v>
      </c>
    </row>
    <row r="50" spans="1:3">
      <c r="A50" s="4" t="s">
        <v>725</v>
      </c>
    </row>
    <row r="51" spans="1:3">
      <c r="A51" s="3" t="s">
        <v>540</v>
      </c>
    </row>
    <row r="52" spans="1:3">
      <c r="A52" s="4" t="s">
        <v>756</v>
      </c>
      <c r="B52" s="5" t="n">
        <v>1365682000</v>
      </c>
      <c r="C52" s="5" t="n">
        <v>1331648000</v>
      </c>
    </row>
    <row r="53" spans="1:3">
      <c r="A53" s="4" t="s">
        <v>1021</v>
      </c>
    </row>
    <row r="54" spans="1:3">
      <c r="A54" s="3" t="s">
        <v>540</v>
      </c>
    </row>
    <row r="55" spans="1:3">
      <c r="A55" s="4" t="s">
        <v>770</v>
      </c>
      <c r="B55" s="5" t="n">
        <v>89955000</v>
      </c>
      <c r="C55" s="5" t="n">
        <v>82557000</v>
      </c>
    </row>
    <row r="56" spans="1:3">
      <c r="A56" s="4" t="s">
        <v>1022</v>
      </c>
    </row>
    <row r="57" spans="1:3">
      <c r="A57" s="3" t="s">
        <v>540</v>
      </c>
    </row>
    <row r="58" spans="1:3">
      <c r="A58" s="4" t="s">
        <v>770</v>
      </c>
      <c r="B58" s="5" t="n">
        <v>1919000</v>
      </c>
      <c r="C58" s="5" t="n">
        <v>762000</v>
      </c>
    </row>
    <row r="59" spans="1:3">
      <c r="A59" s="4" t="s">
        <v>1023</v>
      </c>
    </row>
    <row r="60" spans="1:3">
      <c r="A60" s="3" t="s">
        <v>540</v>
      </c>
    </row>
    <row r="61" spans="1:3">
      <c r="A61" s="4" t="s">
        <v>770</v>
      </c>
      <c r="B61" s="5" t="n">
        <v>12003000</v>
      </c>
      <c r="C61" s="5" t="n">
        <v>4677000</v>
      </c>
    </row>
    <row r="62" spans="1:3">
      <c r="A62" s="4" t="s">
        <v>1024</v>
      </c>
    </row>
    <row r="63" spans="1:3">
      <c r="A63" s="3" t="s">
        <v>540</v>
      </c>
    </row>
    <row r="64" spans="1:3">
      <c r="A64" s="4" t="s">
        <v>770</v>
      </c>
      <c r="B64" s="5" t="n">
        <v>214578000</v>
      </c>
      <c r="C64" s="5" t="n">
        <v>119209000</v>
      </c>
    </row>
    <row r="65" spans="1:3">
      <c r="A65" s="4" t="s">
        <v>1025</v>
      </c>
    </row>
    <row r="66" spans="1:3">
      <c r="A66" s="3" t="s">
        <v>540</v>
      </c>
    </row>
    <row r="67" spans="1:3">
      <c r="A67" s="4" t="s">
        <v>770</v>
      </c>
      <c r="B67" s="5" t="n">
        <v>7223000</v>
      </c>
      <c r="C67" s="5" t="n">
        <v>6835000</v>
      </c>
    </row>
    <row r="68" spans="1:3">
      <c r="A68" s="4" t="s">
        <v>1026</v>
      </c>
    </row>
    <row r="69" spans="1:3">
      <c r="A69" s="3" t="s">
        <v>540</v>
      </c>
    </row>
    <row r="70" spans="1:3">
      <c r="A70" s="4" t="s">
        <v>770</v>
      </c>
      <c r="B70" s="5" t="n">
        <v>51903000</v>
      </c>
      <c r="C70" s="5" t="n">
        <v>53731000</v>
      </c>
    </row>
    <row r="71" spans="1:3">
      <c r="A71" s="4" t="s">
        <v>1027</v>
      </c>
    </row>
    <row r="72" spans="1:3">
      <c r="A72" s="3" t="s">
        <v>540</v>
      </c>
    </row>
    <row r="73" spans="1:3">
      <c r="A73" s="4" t="s">
        <v>770</v>
      </c>
      <c r="B73" s="5" t="n">
        <v>59000</v>
      </c>
    </row>
    <row r="74" spans="1:3">
      <c r="A74" s="4" t="s">
        <v>1028</v>
      </c>
    </row>
    <row r="75" spans="1:3">
      <c r="A75" s="3" t="s">
        <v>540</v>
      </c>
    </row>
    <row r="76" spans="1:3">
      <c r="A76" s="4" t="s">
        <v>770</v>
      </c>
      <c r="C76" s="5" t="n">
        <v>746000</v>
      </c>
    </row>
    <row r="77" spans="1:3">
      <c r="A77" s="4" t="s">
        <v>1029</v>
      </c>
    </row>
    <row r="78" spans="1:3">
      <c r="A78" s="3" t="s">
        <v>540</v>
      </c>
    </row>
    <row r="79" spans="1:3">
      <c r="A79" s="4" t="s">
        <v>770</v>
      </c>
      <c r="B79" s="5" t="n">
        <v>23225000</v>
      </c>
      <c r="C79" s="5" t="n">
        <v>54001000</v>
      </c>
    </row>
    <row r="80" spans="1:3">
      <c r="A80" s="4" t="s">
        <v>1030</v>
      </c>
    </row>
    <row r="81" spans="1:3">
      <c r="A81" s="3" t="s">
        <v>540</v>
      </c>
    </row>
    <row r="82" spans="1:3">
      <c r="A82" s="4" t="s">
        <v>770</v>
      </c>
      <c r="B82" s="5" t="n">
        <v>245000</v>
      </c>
      <c r="C82" s="5" t="n">
        <v>281000</v>
      </c>
    </row>
    <row r="83" spans="1:3">
      <c r="A83" s="4" t="s">
        <v>1031</v>
      </c>
    </row>
    <row r="84" spans="1:3">
      <c r="A84" s="3" t="s">
        <v>540</v>
      </c>
    </row>
    <row r="85" spans="1:3">
      <c r="A85" s="4" t="s">
        <v>770</v>
      </c>
      <c r="B85" s="5" t="n">
        <v>99000</v>
      </c>
      <c r="C85" s="5" t="n">
        <v>2776000</v>
      </c>
    </row>
    <row r="86" spans="1:3">
      <c r="A86" s="4" t="s">
        <v>1032</v>
      </c>
    </row>
    <row r="87" spans="1:3">
      <c r="A87" s="3" t="s">
        <v>540</v>
      </c>
    </row>
    <row r="88" spans="1:3">
      <c r="A88" s="4" t="s">
        <v>770</v>
      </c>
      <c r="B88" s="5" t="n">
        <v>51469000</v>
      </c>
      <c r="C88" s="5" t="n">
        <v>113282000</v>
      </c>
    </row>
    <row r="89" spans="1:3">
      <c r="A89" s="4" t="s">
        <v>1033</v>
      </c>
    </row>
    <row r="90" spans="1:3">
      <c r="A90" s="3" t="s">
        <v>540</v>
      </c>
    </row>
    <row r="91" spans="1:3">
      <c r="A91" s="4" t="s">
        <v>770</v>
      </c>
      <c r="B91" s="5" t="n">
        <v>3242000</v>
      </c>
      <c r="C91" s="5" t="n">
        <v>3672000</v>
      </c>
    </row>
    <row r="92" spans="1:3">
      <c r="A92" s="4" t="s">
        <v>1034</v>
      </c>
    </row>
    <row r="93" spans="1:3">
      <c r="A93" s="3" t="s">
        <v>540</v>
      </c>
    </row>
    <row r="94" spans="1:3">
      <c r="A94" s="4" t="s">
        <v>770</v>
      </c>
      <c r="B94" s="6" t="n">
        <v>128000</v>
      </c>
      <c r="C94" s="5" t="n">
        <v>184000</v>
      </c>
    </row>
    <row r="95" spans="1:3">
      <c r="A95" s="4" t="s">
        <v>1035</v>
      </c>
    </row>
    <row r="96" spans="1:3">
      <c r="A96" s="3" t="s">
        <v>540</v>
      </c>
    </row>
    <row r="97" spans="1:3">
      <c r="A97" s="4" t="s">
        <v>770</v>
      </c>
      <c r="C97" s="6" t="n">
        <v>6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3</v>
      </c>
    </row>
    <row r="2" spans="1:3">
      <c r="A2" s="4" t="s">
        <v>1007</v>
      </c>
    </row>
    <row r="3" spans="1:3">
      <c r="A3" s="3" t="s">
        <v>540</v>
      </c>
    </row>
    <row r="4" spans="1:3">
      <c r="A4" s="4" t="s">
        <v>1037</v>
      </c>
      <c r="B4" s="6" t="n">
        <v>113180000</v>
      </c>
      <c r="C4" s="6" t="n">
        <v>136558000</v>
      </c>
    </row>
    <row r="5" spans="1:3">
      <c r="A5" s="4" t="s">
        <v>1010</v>
      </c>
    </row>
    <row r="6" spans="1:3">
      <c r="A6" s="3" t="s">
        <v>540</v>
      </c>
    </row>
    <row r="7" spans="1:3">
      <c r="A7" s="4" t="s">
        <v>1037</v>
      </c>
      <c r="B7" s="5" t="n">
        <v>12102000</v>
      </c>
      <c r="C7" s="5" t="n">
        <v>7453000</v>
      </c>
    </row>
    <row r="8" spans="1:3">
      <c r="A8" s="4" t="s">
        <v>1038</v>
      </c>
    </row>
    <row r="9" spans="1:3">
      <c r="A9" s="3" t="s">
        <v>540</v>
      </c>
    </row>
    <row r="10" spans="1:3">
      <c r="A10" s="4" t="s">
        <v>1037</v>
      </c>
      <c r="B10" s="5" t="n">
        <v>14033000</v>
      </c>
      <c r="C10" s="5" t="n">
        <v>30958000</v>
      </c>
    </row>
    <row r="11" spans="1:3">
      <c r="A11" s="4" t="s">
        <v>1039</v>
      </c>
    </row>
    <row r="12" spans="1:3">
      <c r="A12" s="3" t="s">
        <v>540</v>
      </c>
    </row>
    <row r="13" spans="1:3">
      <c r="A13" s="4" t="s">
        <v>1037</v>
      </c>
      <c r="B13" s="5" t="n">
        <v>9682000</v>
      </c>
      <c r="C13" s="5" t="n">
        <v>15542000</v>
      </c>
    </row>
    <row r="14" spans="1:3">
      <c r="A14" s="4" t="s">
        <v>1040</v>
      </c>
    </row>
    <row r="15" spans="1:3">
      <c r="A15" s="3" t="s">
        <v>540</v>
      </c>
    </row>
    <row r="16" spans="1:3">
      <c r="A16" s="4" t="s">
        <v>1037</v>
      </c>
      <c r="B16" s="5" t="n">
        <v>0</v>
      </c>
      <c r="C16" s="5" t="n">
        <v>187000</v>
      </c>
    </row>
    <row r="17" spans="1:3">
      <c r="A17" s="4" t="s">
        <v>1041</v>
      </c>
    </row>
    <row r="18" spans="1:3">
      <c r="A18" s="3" t="s">
        <v>540</v>
      </c>
    </row>
    <row r="19" spans="1:3">
      <c r="A19" s="4" t="s">
        <v>1037</v>
      </c>
      <c r="B19" s="5" t="n">
        <v>9966000</v>
      </c>
      <c r="C19" s="5" t="n">
        <v>4093000</v>
      </c>
    </row>
    <row r="20" spans="1:3">
      <c r="A20" s="4" t="s">
        <v>1042</v>
      </c>
    </row>
    <row r="21" spans="1:3">
      <c r="A21" s="3" t="s">
        <v>540</v>
      </c>
    </row>
    <row r="22" spans="1:3">
      <c r="A22" s="4" t="s">
        <v>1037</v>
      </c>
      <c r="B22" s="5" t="n">
        <v>14012000</v>
      </c>
      <c r="C22" s="5" t="n">
        <v>40438000</v>
      </c>
    </row>
    <row r="23" spans="1:3">
      <c r="A23" s="4" t="s">
        <v>1043</v>
      </c>
    </row>
    <row r="24" spans="1:3">
      <c r="A24" s="3" t="s">
        <v>540</v>
      </c>
    </row>
    <row r="25" spans="1:3">
      <c r="A25" s="4" t="s">
        <v>1037</v>
      </c>
      <c r="B25" s="5" t="n">
        <v>43811000</v>
      </c>
      <c r="C25" s="5" t="n">
        <v>26602000</v>
      </c>
    </row>
    <row r="26" spans="1:3">
      <c r="A26" s="4" t="s">
        <v>1044</v>
      </c>
    </row>
    <row r="27" spans="1:3">
      <c r="A27" s="3" t="s">
        <v>540</v>
      </c>
    </row>
    <row r="28" spans="1:3">
      <c r="A28" s="4" t="s">
        <v>1037</v>
      </c>
      <c r="B28" s="5" t="n">
        <v>0</v>
      </c>
      <c r="C28" s="5" t="n">
        <v>4204000</v>
      </c>
    </row>
    <row r="29" spans="1:3">
      <c r="A29" s="4" t="s">
        <v>1045</v>
      </c>
    </row>
    <row r="30" spans="1:3">
      <c r="A30" s="3" t="s">
        <v>540</v>
      </c>
    </row>
    <row r="31" spans="1:3">
      <c r="A31" s="4" t="s">
        <v>1037</v>
      </c>
      <c r="B31" s="5" t="n">
        <v>7410000</v>
      </c>
      <c r="C31" s="5" t="n">
        <v>6038000</v>
      </c>
    </row>
    <row r="32" spans="1:3">
      <c r="A32" s="4" t="s">
        <v>1009</v>
      </c>
    </row>
    <row r="33" spans="1:3">
      <c r="A33" s="3" t="s">
        <v>540</v>
      </c>
    </row>
    <row r="34" spans="1:3">
      <c r="A34" s="4" t="s">
        <v>1037</v>
      </c>
      <c r="B34" s="5" t="n">
        <v>2164000</v>
      </c>
      <c r="C34" s="5" t="n">
        <v>1043000</v>
      </c>
    </row>
    <row r="35" spans="1:3">
      <c r="A35" s="4" t="s">
        <v>1012</v>
      </c>
    </row>
    <row r="36" spans="1:3">
      <c r="A36" s="3" t="s">
        <v>540</v>
      </c>
    </row>
    <row r="37" spans="1:3">
      <c r="A37" s="4" t="s">
        <v>1037</v>
      </c>
      <c r="B37" s="5" t="n">
        <v>266047000</v>
      </c>
      <c r="C37" s="5" t="n">
        <v>232491000</v>
      </c>
    </row>
    <row r="38" spans="1:3">
      <c r="A38" s="4" t="s">
        <v>1015</v>
      </c>
    </row>
    <row r="39" spans="1:3">
      <c r="A39" s="3" t="s">
        <v>540</v>
      </c>
    </row>
    <row r="40" spans="1:3">
      <c r="A40" s="4" t="s">
        <v>1037</v>
      </c>
      <c r="B40" s="5" t="n">
        <v>52031000</v>
      </c>
      <c r="C40" s="5" t="n">
        <v>53915000</v>
      </c>
    </row>
    <row r="41" spans="1:3">
      <c r="A41" s="4" t="s">
        <v>1046</v>
      </c>
    </row>
    <row r="42" spans="1:3">
      <c r="A42" s="3" t="s">
        <v>540</v>
      </c>
    </row>
    <row r="43" spans="1:3">
      <c r="A43" s="4" t="s">
        <v>1037</v>
      </c>
      <c r="B43" s="5" t="n">
        <v>21865000</v>
      </c>
      <c r="C43" s="5" t="n">
        <v>3835000</v>
      </c>
    </row>
    <row r="44" spans="1:3">
      <c r="A44" s="4" t="s">
        <v>1047</v>
      </c>
    </row>
    <row r="45" spans="1:3">
      <c r="A45" s="3" t="s">
        <v>540</v>
      </c>
    </row>
    <row r="46" spans="1:3">
      <c r="A46" s="4" t="s">
        <v>1037</v>
      </c>
      <c r="B46" s="5" t="n">
        <v>17766000</v>
      </c>
      <c r="C46" s="5" t="n">
        <v>352000</v>
      </c>
    </row>
    <row r="47" spans="1:3">
      <c r="A47" s="4" t="s">
        <v>1048</v>
      </c>
    </row>
    <row r="48" spans="1:3">
      <c r="A48" s="3" t="s">
        <v>540</v>
      </c>
    </row>
    <row r="49" spans="1:3">
      <c r="A49" s="4" t="s">
        <v>1037</v>
      </c>
      <c r="B49" s="5" t="n">
        <v>508000</v>
      </c>
      <c r="C49" s="5" t="n">
        <v>0</v>
      </c>
    </row>
    <row r="50" spans="1:3">
      <c r="A50" s="4" t="s">
        <v>1049</v>
      </c>
    </row>
    <row r="51" spans="1:3">
      <c r="A51" s="3" t="s">
        <v>540</v>
      </c>
    </row>
    <row r="52" spans="1:3">
      <c r="A52" s="4" t="s">
        <v>1037</v>
      </c>
      <c r="B52" s="5" t="n">
        <v>21256000</v>
      </c>
      <c r="C52" s="5" t="n">
        <v>9299000</v>
      </c>
    </row>
    <row r="53" spans="1:3">
      <c r="A53" s="4" t="s">
        <v>1050</v>
      </c>
    </row>
    <row r="54" spans="1:3">
      <c r="A54" s="3" t="s">
        <v>540</v>
      </c>
    </row>
    <row r="55" spans="1:3">
      <c r="A55" s="4" t="s">
        <v>1037</v>
      </c>
      <c r="B55" s="5" t="n">
        <v>51462000</v>
      </c>
      <c r="C55" s="5" t="n">
        <v>34529000</v>
      </c>
    </row>
    <row r="56" spans="1:3">
      <c r="A56" s="4" t="s">
        <v>1051</v>
      </c>
    </row>
    <row r="57" spans="1:3">
      <c r="A57" s="3" t="s">
        <v>540</v>
      </c>
    </row>
    <row r="58" spans="1:3">
      <c r="A58" s="4" t="s">
        <v>1037</v>
      </c>
      <c r="B58" s="5" t="n">
        <v>24354000</v>
      </c>
      <c r="C58" s="5" t="n">
        <v>14266000</v>
      </c>
    </row>
    <row r="59" spans="1:3">
      <c r="A59" s="4" t="s">
        <v>1052</v>
      </c>
    </row>
    <row r="60" spans="1:3">
      <c r="A60" s="3" t="s">
        <v>540</v>
      </c>
    </row>
    <row r="61" spans="1:3">
      <c r="A61" s="4" t="s">
        <v>1037</v>
      </c>
      <c r="B61" s="5" t="n">
        <v>434000</v>
      </c>
      <c r="C61" s="5" t="n">
        <v>4639000</v>
      </c>
    </row>
    <row r="62" spans="1:3">
      <c r="A62" s="4" t="s">
        <v>1053</v>
      </c>
    </row>
    <row r="63" spans="1:3">
      <c r="A63" s="3" t="s">
        <v>540</v>
      </c>
    </row>
    <row r="64" spans="1:3">
      <c r="A64" s="4" t="s">
        <v>1037</v>
      </c>
      <c r="B64" s="5" t="n">
        <v>65906000</v>
      </c>
      <c r="C64" s="5" t="n">
        <v>101149000</v>
      </c>
    </row>
    <row r="65" spans="1:3">
      <c r="A65" s="4" t="s">
        <v>1014</v>
      </c>
    </row>
    <row r="66" spans="1:3">
      <c r="A66" s="3" t="s">
        <v>540</v>
      </c>
    </row>
    <row r="67" spans="1:3">
      <c r="A67" s="4" t="s">
        <v>1037</v>
      </c>
      <c r="B67" s="5" t="n">
        <v>10465000</v>
      </c>
      <c r="C67" s="5" t="n">
        <v>10507000</v>
      </c>
    </row>
    <row r="68" spans="1:3">
      <c r="A68" s="4" t="s">
        <v>1018</v>
      </c>
    </row>
    <row r="69" spans="1:3">
      <c r="A69" s="3" t="s">
        <v>540</v>
      </c>
    </row>
    <row r="70" spans="1:3">
      <c r="A70" s="4" t="s">
        <v>1037</v>
      </c>
      <c r="C70" s="5" t="n">
        <v>19000</v>
      </c>
    </row>
    <row r="71" spans="1:3">
      <c r="A71" s="4" t="s">
        <v>1020</v>
      </c>
    </row>
    <row r="72" spans="1:3">
      <c r="A72" s="3" t="s">
        <v>540</v>
      </c>
    </row>
    <row r="73" spans="1:3">
      <c r="A73" s="4" t="s">
        <v>1037</v>
      </c>
      <c r="B73" s="5" t="n">
        <v>0</v>
      </c>
      <c r="C73" s="5" t="n">
        <v>0</v>
      </c>
    </row>
    <row r="74" spans="1:3">
      <c r="A74" s="4" t="s">
        <v>1021</v>
      </c>
    </row>
    <row r="75" spans="1:3">
      <c r="A75" s="3" t="s">
        <v>540</v>
      </c>
    </row>
    <row r="76" spans="1:3">
      <c r="A76" s="4" t="s">
        <v>1037</v>
      </c>
      <c r="B76" s="5" t="n">
        <v>89955000</v>
      </c>
      <c r="C76" s="5" t="n">
        <v>82557000</v>
      </c>
    </row>
    <row r="77" spans="1:3">
      <c r="A77" s="4" t="s">
        <v>1023</v>
      </c>
    </row>
    <row r="78" spans="1:3">
      <c r="A78" s="3" t="s">
        <v>540</v>
      </c>
    </row>
    <row r="79" spans="1:3">
      <c r="A79" s="4" t="s">
        <v>1037</v>
      </c>
      <c r="B79" s="5" t="n">
        <v>12003000</v>
      </c>
      <c r="C79" s="5" t="n">
        <v>4677000</v>
      </c>
    </row>
    <row r="80" spans="1:3">
      <c r="A80" s="4" t="s">
        <v>1054</v>
      </c>
    </row>
    <row r="81" spans="1:3">
      <c r="A81" s="3" t="s">
        <v>540</v>
      </c>
    </row>
    <row r="82" spans="1:3">
      <c r="A82" s="4" t="s">
        <v>1037</v>
      </c>
      <c r="B82" s="5" t="n">
        <v>14033000</v>
      </c>
      <c r="C82" s="5" t="n">
        <v>30958000</v>
      </c>
    </row>
    <row r="83" spans="1:3">
      <c r="A83" s="4" t="s">
        <v>1055</v>
      </c>
    </row>
    <row r="84" spans="1:3">
      <c r="A84" s="3" t="s">
        <v>540</v>
      </c>
    </row>
    <row r="85" spans="1:3">
      <c r="A85" s="4" t="s">
        <v>1037</v>
      </c>
      <c r="B85" s="5" t="n">
        <v>9682000</v>
      </c>
      <c r="C85" s="5" t="n">
        <v>15542000</v>
      </c>
    </row>
    <row r="86" spans="1:3">
      <c r="A86" s="4" t="s">
        <v>1056</v>
      </c>
    </row>
    <row r="87" spans="1:3">
      <c r="A87" s="3" t="s">
        <v>540</v>
      </c>
    </row>
    <row r="88" spans="1:3">
      <c r="A88" s="4" t="s">
        <v>1037</v>
      </c>
      <c r="B88" s="5" t="n">
        <v>0</v>
      </c>
      <c r="C88" s="5" t="n">
        <v>187000</v>
      </c>
    </row>
    <row r="89" spans="1:3">
      <c r="A89" s="4" t="s">
        <v>1057</v>
      </c>
    </row>
    <row r="90" spans="1:3">
      <c r="A90" s="3" t="s">
        <v>540</v>
      </c>
    </row>
    <row r="91" spans="1:3">
      <c r="A91" s="4" t="s">
        <v>1037</v>
      </c>
      <c r="B91" s="5" t="n">
        <v>9966000</v>
      </c>
      <c r="C91" s="5" t="n">
        <v>4046000</v>
      </c>
    </row>
    <row r="92" spans="1:3">
      <c r="A92" s="4" t="s">
        <v>1058</v>
      </c>
    </row>
    <row r="93" spans="1:3">
      <c r="A93" s="3" t="s">
        <v>540</v>
      </c>
    </row>
    <row r="94" spans="1:3">
      <c r="A94" s="4" t="s">
        <v>1037</v>
      </c>
      <c r="B94" s="5" t="n">
        <v>3852000</v>
      </c>
      <c r="C94" s="5" t="n">
        <v>16233000</v>
      </c>
    </row>
    <row r="95" spans="1:3">
      <c r="A95" s="4" t="s">
        <v>1059</v>
      </c>
    </row>
    <row r="96" spans="1:3">
      <c r="A96" s="3" t="s">
        <v>540</v>
      </c>
    </row>
    <row r="97" spans="1:3">
      <c r="A97" s="4" t="s">
        <v>1037</v>
      </c>
      <c r="B97" s="5" t="n">
        <v>33321000</v>
      </c>
      <c r="C97" s="5" t="n">
        <v>1614000</v>
      </c>
    </row>
    <row r="98" spans="1:3">
      <c r="A98" s="4" t="s">
        <v>1060</v>
      </c>
    </row>
    <row r="99" spans="1:3">
      <c r="A99" s="3" t="s">
        <v>540</v>
      </c>
    </row>
    <row r="100" spans="1:3">
      <c r="A100" s="4" t="s">
        <v>1037</v>
      </c>
      <c r="B100" s="5" t="n">
        <v>0</v>
      </c>
      <c r="C100" s="5" t="n">
        <v>4204000</v>
      </c>
    </row>
    <row r="101" spans="1:3">
      <c r="A101" s="4" t="s">
        <v>1061</v>
      </c>
    </row>
    <row r="102" spans="1:3">
      <c r="A102" s="3" t="s">
        <v>540</v>
      </c>
    </row>
    <row r="103" spans="1:3">
      <c r="A103" s="4" t="s">
        <v>1037</v>
      </c>
      <c r="B103" s="5" t="n">
        <v>5179000</v>
      </c>
      <c r="C103" s="5" t="n">
        <v>4334000</v>
      </c>
    </row>
    <row r="104" spans="1:3">
      <c r="A104" s="4" t="s">
        <v>1022</v>
      </c>
    </row>
    <row r="105" spans="1:3">
      <c r="A105" s="3" t="s">
        <v>540</v>
      </c>
    </row>
    <row r="106" spans="1:3">
      <c r="A106" s="4" t="s">
        <v>1037</v>
      </c>
      <c r="B106" s="5" t="n">
        <v>1919000</v>
      </c>
      <c r="C106" s="5" t="n">
        <v>762000</v>
      </c>
    </row>
    <row r="107" spans="1:3">
      <c r="A107" s="4" t="s">
        <v>1024</v>
      </c>
    </row>
    <row r="108" spans="1:3">
      <c r="A108" s="3" t="s">
        <v>540</v>
      </c>
    </row>
    <row r="109" spans="1:3">
      <c r="A109" s="4" t="s">
        <v>1037</v>
      </c>
      <c r="B109" s="5" t="n">
        <v>214578000</v>
      </c>
      <c r="C109" s="5" t="n">
        <v>119209000</v>
      </c>
    </row>
    <row r="110" spans="1:3">
      <c r="A110" s="4" t="s">
        <v>1026</v>
      </c>
    </row>
    <row r="111" spans="1:3">
      <c r="A111" s="3" t="s">
        <v>540</v>
      </c>
    </row>
    <row r="112" spans="1:3">
      <c r="A112" s="4" t="s">
        <v>1037</v>
      </c>
      <c r="B112" s="5" t="n">
        <v>51903000</v>
      </c>
      <c r="C112" s="5" t="n">
        <v>53731000</v>
      </c>
    </row>
    <row r="113" spans="1:3">
      <c r="A113" s="4" t="s">
        <v>1062</v>
      </c>
    </row>
    <row r="114" spans="1:3">
      <c r="A114" s="3" t="s">
        <v>540</v>
      </c>
    </row>
    <row r="115" spans="1:3">
      <c r="A115" s="4" t="s">
        <v>1037</v>
      </c>
      <c r="B115" s="5" t="n">
        <v>21865000</v>
      </c>
      <c r="C115" s="5" t="n">
        <v>3835000</v>
      </c>
    </row>
    <row r="116" spans="1:3">
      <c r="A116" s="4" t="s">
        <v>1063</v>
      </c>
    </row>
    <row r="117" spans="1:3">
      <c r="A117" s="3" t="s">
        <v>540</v>
      </c>
    </row>
    <row r="118" spans="1:3">
      <c r="A118" s="4" t="s">
        <v>1037</v>
      </c>
      <c r="B118" s="5" t="n">
        <v>17766000</v>
      </c>
      <c r="C118" s="5" t="n">
        <v>352000</v>
      </c>
    </row>
    <row r="119" spans="1:3">
      <c r="A119" s="4" t="s">
        <v>1064</v>
      </c>
    </row>
    <row r="120" spans="1:3">
      <c r="A120" s="3" t="s">
        <v>540</v>
      </c>
    </row>
    <row r="121" spans="1:3">
      <c r="A121" s="4" t="s">
        <v>1037</v>
      </c>
      <c r="B121" s="5" t="n">
        <v>508000</v>
      </c>
      <c r="C121" s="5" t="n">
        <v>0</v>
      </c>
    </row>
    <row r="122" spans="1:3">
      <c r="A122" s="4" t="s">
        <v>1065</v>
      </c>
    </row>
    <row r="123" spans="1:3">
      <c r="A123" s="3" t="s">
        <v>540</v>
      </c>
    </row>
    <row r="124" spans="1:3">
      <c r="A124" s="4" t="s">
        <v>1037</v>
      </c>
      <c r="B124" s="5" t="n">
        <v>21256000</v>
      </c>
      <c r="C124" s="5" t="n">
        <v>9299000</v>
      </c>
    </row>
    <row r="125" spans="1:3">
      <c r="A125" s="4" t="s">
        <v>1066</v>
      </c>
    </row>
    <row r="126" spans="1:3">
      <c r="A126" s="3" t="s">
        <v>540</v>
      </c>
    </row>
    <row r="127" spans="1:3">
      <c r="A127" s="4" t="s">
        <v>1037</v>
      </c>
      <c r="B127" s="5" t="n">
        <v>43336000</v>
      </c>
      <c r="C127" s="5" t="n">
        <v>20717000</v>
      </c>
    </row>
    <row r="128" spans="1:3">
      <c r="A128" s="4" t="s">
        <v>1067</v>
      </c>
    </row>
    <row r="129" spans="1:3">
      <c r="A129" s="3" t="s">
        <v>540</v>
      </c>
    </row>
    <row r="130" spans="1:3">
      <c r="A130" s="4" t="s">
        <v>1037</v>
      </c>
      <c r="B130" s="5" t="n">
        <v>20812000</v>
      </c>
      <c r="C130" s="5" t="n">
        <v>2419000</v>
      </c>
    </row>
    <row r="131" spans="1:3">
      <c r="A131" s="4" t="s">
        <v>1068</v>
      </c>
    </row>
    <row r="132" spans="1:3">
      <c r="A132" s="3" t="s">
        <v>540</v>
      </c>
    </row>
    <row r="133" spans="1:3">
      <c r="A133" s="4" t="s">
        <v>1037</v>
      </c>
      <c r="B133" s="5" t="n">
        <v>434000</v>
      </c>
      <c r="C133" s="5" t="n">
        <v>4639000</v>
      </c>
    </row>
    <row r="134" spans="1:3">
      <c r="A134" s="4" t="s">
        <v>1069</v>
      </c>
    </row>
    <row r="135" spans="1:3">
      <c r="A135" s="3" t="s">
        <v>540</v>
      </c>
    </row>
    <row r="136" spans="1:3">
      <c r="A136" s="4" t="s">
        <v>1037</v>
      </c>
      <c r="B136" s="5" t="n">
        <v>29475000</v>
      </c>
      <c r="C136" s="5" t="n">
        <v>17382000</v>
      </c>
    </row>
    <row r="137" spans="1:3">
      <c r="A137" s="4" t="s">
        <v>1025</v>
      </c>
    </row>
    <row r="138" spans="1:3">
      <c r="A138" s="3" t="s">
        <v>540</v>
      </c>
    </row>
    <row r="139" spans="1:3">
      <c r="A139" s="4" t="s">
        <v>1037</v>
      </c>
      <c r="B139" s="5" t="n">
        <v>7223000</v>
      </c>
      <c r="C139" s="5" t="n">
        <v>6835000</v>
      </c>
    </row>
    <row r="140" spans="1:3">
      <c r="A140" s="4" t="s">
        <v>1028</v>
      </c>
    </row>
    <row r="141" spans="1:3">
      <c r="A141" s="3" t="s">
        <v>540</v>
      </c>
    </row>
    <row r="142" spans="1:3">
      <c r="A142" s="4" t="s">
        <v>1037</v>
      </c>
      <c r="C142" s="5" t="n">
        <v>746000</v>
      </c>
    </row>
    <row r="143" spans="1:3">
      <c r="A143" s="4" t="s">
        <v>1027</v>
      </c>
    </row>
    <row r="144" spans="1:3">
      <c r="A144" s="3" t="s">
        <v>540</v>
      </c>
    </row>
    <row r="145" spans="1:3">
      <c r="A145" s="4" t="s">
        <v>1037</v>
      </c>
      <c r="B145" s="5" t="n">
        <v>59000</v>
      </c>
    </row>
    <row r="146" spans="1:3">
      <c r="A146" s="4" t="s">
        <v>1029</v>
      </c>
    </row>
    <row r="147" spans="1:3">
      <c r="A147" s="3" t="s">
        <v>540</v>
      </c>
    </row>
    <row r="148" spans="1:3">
      <c r="A148" s="4" t="s">
        <v>1037</v>
      </c>
      <c r="B148" s="5" t="n">
        <v>23225000</v>
      </c>
      <c r="C148" s="5" t="n">
        <v>54001000</v>
      </c>
    </row>
    <row r="149" spans="1:3">
      <c r="A149" s="4" t="s">
        <v>1031</v>
      </c>
    </row>
    <row r="150" spans="1:3">
      <c r="A150" s="3" t="s">
        <v>540</v>
      </c>
    </row>
    <row r="151" spans="1:3">
      <c r="A151" s="4" t="s">
        <v>1037</v>
      </c>
      <c r="B151" s="5" t="n">
        <v>99000</v>
      </c>
      <c r="C151" s="5" t="n">
        <v>2776000</v>
      </c>
    </row>
    <row r="152" spans="1:3">
      <c r="A152" s="4" t="s">
        <v>1070</v>
      </c>
    </row>
    <row r="153" spans="1:3">
      <c r="A153" s="3" t="s">
        <v>540</v>
      </c>
    </row>
    <row r="154" spans="1:3">
      <c r="A154" s="4" t="s">
        <v>1037</v>
      </c>
      <c r="B154" s="5" t="n">
        <v>0</v>
      </c>
      <c r="C154" s="5" t="n">
        <v>0</v>
      </c>
    </row>
    <row r="155" spans="1:3">
      <c r="A155" s="4" t="s">
        <v>1071</v>
      </c>
    </row>
    <row r="156" spans="1:3">
      <c r="A156" s="3" t="s">
        <v>540</v>
      </c>
    </row>
    <row r="157" spans="1:3">
      <c r="A157" s="4" t="s">
        <v>1037</v>
      </c>
      <c r="B157" s="5" t="n">
        <v>0</v>
      </c>
      <c r="C157" s="5" t="n">
        <v>0</v>
      </c>
    </row>
    <row r="158" spans="1:3">
      <c r="A158" s="4" t="s">
        <v>1072</v>
      </c>
    </row>
    <row r="159" spans="1:3">
      <c r="A159" s="3" t="s">
        <v>540</v>
      </c>
    </row>
    <row r="160" spans="1:3">
      <c r="A160" s="4" t="s">
        <v>1037</v>
      </c>
      <c r="B160" s="5" t="n">
        <v>0</v>
      </c>
      <c r="C160" s="5" t="n">
        <v>0</v>
      </c>
    </row>
    <row r="161" spans="1:3">
      <c r="A161" s="4" t="s">
        <v>1073</v>
      </c>
    </row>
    <row r="162" spans="1:3">
      <c r="A162" s="3" t="s">
        <v>540</v>
      </c>
    </row>
    <row r="163" spans="1:3">
      <c r="A163" s="4" t="s">
        <v>1037</v>
      </c>
      <c r="B163" s="5" t="n">
        <v>0</v>
      </c>
      <c r="C163" s="5" t="n">
        <v>47000</v>
      </c>
    </row>
    <row r="164" spans="1:3">
      <c r="A164" s="4" t="s">
        <v>1074</v>
      </c>
    </row>
    <row r="165" spans="1:3">
      <c r="A165" s="3" t="s">
        <v>540</v>
      </c>
    </row>
    <row r="166" spans="1:3">
      <c r="A166" s="4" t="s">
        <v>1037</v>
      </c>
      <c r="B166" s="5" t="n">
        <v>10160000</v>
      </c>
      <c r="C166" s="5" t="n">
        <v>24205000</v>
      </c>
    </row>
    <row r="167" spans="1:3">
      <c r="A167" s="4" t="s">
        <v>1075</v>
      </c>
    </row>
    <row r="168" spans="1:3">
      <c r="A168" s="3" t="s">
        <v>540</v>
      </c>
    </row>
    <row r="169" spans="1:3">
      <c r="A169" s="4" t="s">
        <v>1037</v>
      </c>
      <c r="B169" s="5" t="n">
        <v>10490000</v>
      </c>
      <c r="C169" s="5" t="n">
        <v>24988000</v>
      </c>
    </row>
    <row r="170" spans="1:3">
      <c r="A170" s="4" t="s">
        <v>1076</v>
      </c>
    </row>
    <row r="171" spans="1:3">
      <c r="A171" s="3" t="s">
        <v>540</v>
      </c>
    </row>
    <row r="172" spans="1:3">
      <c r="A172" s="4" t="s">
        <v>1037</v>
      </c>
      <c r="B172" s="5" t="n">
        <v>0</v>
      </c>
      <c r="C172" s="5" t="n">
        <v>0</v>
      </c>
    </row>
    <row r="173" spans="1:3">
      <c r="A173" s="4" t="s">
        <v>1077</v>
      </c>
    </row>
    <row r="174" spans="1:3">
      <c r="A174" s="3" t="s">
        <v>540</v>
      </c>
    </row>
    <row r="175" spans="1:3">
      <c r="A175" s="4" t="s">
        <v>1037</v>
      </c>
      <c r="B175" s="5" t="n">
        <v>2231000</v>
      </c>
      <c r="C175" s="5" t="n">
        <v>1704000</v>
      </c>
    </row>
    <row r="176" spans="1:3">
      <c r="A176" s="4" t="s">
        <v>1030</v>
      </c>
    </row>
    <row r="177" spans="1:3">
      <c r="A177" s="3" t="s">
        <v>540</v>
      </c>
    </row>
    <row r="178" spans="1:3">
      <c r="A178" s="4" t="s">
        <v>1037</v>
      </c>
      <c r="B178" s="5" t="n">
        <v>245000</v>
      </c>
      <c r="C178" s="5" t="n">
        <v>281000</v>
      </c>
    </row>
    <row r="179" spans="1:3">
      <c r="A179" s="4" t="s">
        <v>1032</v>
      </c>
    </row>
    <row r="180" spans="1:3">
      <c r="A180" s="3" t="s">
        <v>540</v>
      </c>
    </row>
    <row r="181" spans="1:3">
      <c r="A181" s="4" t="s">
        <v>1037</v>
      </c>
      <c r="B181" s="5" t="n">
        <v>51469000</v>
      </c>
      <c r="C181" s="5" t="n">
        <v>113282000</v>
      </c>
    </row>
    <row r="182" spans="1:3">
      <c r="A182" s="4" t="s">
        <v>1034</v>
      </c>
    </row>
    <row r="183" spans="1:3">
      <c r="A183" s="3" t="s">
        <v>540</v>
      </c>
    </row>
    <row r="184" spans="1:3">
      <c r="A184" s="4" t="s">
        <v>1037</v>
      </c>
      <c r="B184" s="5" t="n">
        <v>128000</v>
      </c>
      <c r="C184" s="5" t="n">
        <v>184000</v>
      </c>
    </row>
    <row r="185" spans="1:3">
      <c r="A185" s="4" t="s">
        <v>1078</v>
      </c>
    </row>
    <row r="186" spans="1:3">
      <c r="A186" s="3" t="s">
        <v>540</v>
      </c>
    </row>
    <row r="187" spans="1:3">
      <c r="A187" s="4" t="s">
        <v>1037</v>
      </c>
      <c r="B187" s="5" t="n">
        <v>0</v>
      </c>
      <c r="C187" s="5" t="n">
        <v>0</v>
      </c>
    </row>
    <row r="188" spans="1:3">
      <c r="A188" s="4" t="s">
        <v>1079</v>
      </c>
    </row>
    <row r="189" spans="1:3">
      <c r="A189" s="3" t="s">
        <v>540</v>
      </c>
    </row>
    <row r="190" spans="1:3">
      <c r="A190" s="4" t="s">
        <v>1037</v>
      </c>
      <c r="B190" s="5" t="n">
        <v>0</v>
      </c>
      <c r="C190" s="5" t="n">
        <v>0</v>
      </c>
    </row>
    <row r="191" spans="1:3">
      <c r="A191" s="4" t="s">
        <v>1080</v>
      </c>
    </row>
    <row r="192" spans="1:3">
      <c r="A192" s="3" t="s">
        <v>540</v>
      </c>
    </row>
    <row r="193" spans="1:3">
      <c r="A193" s="4" t="s">
        <v>1037</v>
      </c>
      <c r="B193" s="5" t="n">
        <v>0</v>
      </c>
      <c r="C193" s="5" t="n">
        <v>0</v>
      </c>
    </row>
    <row r="194" spans="1:3">
      <c r="A194" s="4" t="s">
        <v>1081</v>
      </c>
    </row>
    <row r="195" spans="1:3">
      <c r="A195" s="3" t="s">
        <v>540</v>
      </c>
    </row>
    <row r="196" spans="1:3">
      <c r="A196" s="4" t="s">
        <v>1037</v>
      </c>
      <c r="B196" s="5" t="n">
        <v>0</v>
      </c>
      <c r="C196" s="5" t="n">
        <v>0</v>
      </c>
    </row>
    <row r="197" spans="1:3">
      <c r="A197" s="4" t="s">
        <v>1082</v>
      </c>
    </row>
    <row r="198" spans="1:3">
      <c r="A198" s="3" t="s">
        <v>540</v>
      </c>
    </row>
    <row r="199" spans="1:3">
      <c r="A199" s="4" t="s">
        <v>1037</v>
      </c>
      <c r="B199" s="5" t="n">
        <v>8126000</v>
      </c>
      <c r="C199" s="5" t="n">
        <v>13812000</v>
      </c>
    </row>
    <row r="200" spans="1:3">
      <c r="A200" s="4" t="s">
        <v>1083</v>
      </c>
    </row>
    <row r="201" spans="1:3">
      <c r="A201" s="3" t="s">
        <v>540</v>
      </c>
    </row>
    <row r="202" spans="1:3">
      <c r="A202" s="4" t="s">
        <v>1037</v>
      </c>
      <c r="B202" s="5" t="n">
        <v>3542000</v>
      </c>
      <c r="C202" s="5" t="n">
        <v>11847000</v>
      </c>
    </row>
    <row r="203" spans="1:3">
      <c r="A203" s="4" t="s">
        <v>1084</v>
      </c>
    </row>
    <row r="204" spans="1:3">
      <c r="A204" s="3" t="s">
        <v>540</v>
      </c>
    </row>
    <row r="205" spans="1:3">
      <c r="A205" s="4" t="s">
        <v>1037</v>
      </c>
      <c r="B205" s="5" t="n">
        <v>0</v>
      </c>
      <c r="C205" s="5" t="n">
        <v>0</v>
      </c>
    </row>
    <row r="206" spans="1:3">
      <c r="A206" s="4" t="s">
        <v>1085</v>
      </c>
    </row>
    <row r="207" spans="1:3">
      <c r="A207" s="3" t="s">
        <v>540</v>
      </c>
    </row>
    <row r="208" spans="1:3">
      <c r="A208" s="4" t="s">
        <v>1037</v>
      </c>
      <c r="B208" s="5" t="n">
        <v>36431000</v>
      </c>
      <c r="C208" s="5" t="n">
        <v>83767000</v>
      </c>
    </row>
    <row r="209" spans="1:3">
      <c r="A209" s="4" t="s">
        <v>1033</v>
      </c>
    </row>
    <row r="210" spans="1:3">
      <c r="A210" s="3" t="s">
        <v>540</v>
      </c>
    </row>
    <row r="211" spans="1:3">
      <c r="A211" s="4" t="s">
        <v>1037</v>
      </c>
      <c r="B211" s="6" t="n">
        <v>3242000</v>
      </c>
      <c r="C211" s="5" t="n">
        <v>3672000</v>
      </c>
    </row>
    <row r="212" spans="1:3">
      <c r="A212" s="4" t="s">
        <v>1035</v>
      </c>
    </row>
    <row r="213" spans="1:3">
      <c r="A213" s="3" t="s">
        <v>540</v>
      </c>
    </row>
    <row r="214" spans="1:3">
      <c r="A214" s="4" t="s">
        <v>1037</v>
      </c>
      <c r="C214" s="6" t="n">
        <v>6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86</v>
      </c>
      <c r="B1" s="2" t="s">
        <v>1</v>
      </c>
    </row>
    <row r="2" spans="1:4">
      <c r="B2" s="2" t="s">
        <v>2</v>
      </c>
      <c r="C2" s="2" t="s">
        <v>33</v>
      </c>
      <c r="D2" s="2" t="s">
        <v>88</v>
      </c>
    </row>
    <row r="3" spans="1:4">
      <c r="A3" s="3" t="s">
        <v>549</v>
      </c>
    </row>
    <row r="4" spans="1:4">
      <c r="A4" s="4" t="s">
        <v>1087</v>
      </c>
      <c r="B4" s="6" t="n">
        <v>358284</v>
      </c>
      <c r="C4" s="6" t="n">
        <v>410201</v>
      </c>
    </row>
    <row r="5" spans="1:4">
      <c r="A5" s="4" t="s">
        <v>1088</v>
      </c>
      <c r="B5" s="5" t="n">
        <v>-94090</v>
      </c>
      <c r="C5" s="5" t="n">
        <v>-88479</v>
      </c>
    </row>
    <row r="6" spans="1:4">
      <c r="A6" s="4" t="s">
        <v>1089</v>
      </c>
      <c r="B6" s="5" t="n">
        <v>264194</v>
      </c>
      <c r="C6" s="5" t="n">
        <v>321722</v>
      </c>
    </row>
    <row r="7" spans="1:4">
      <c r="A7" s="4" t="s">
        <v>181</v>
      </c>
      <c r="B7" s="5" t="n">
        <v>20349</v>
      </c>
      <c r="C7" s="5" t="n">
        <v>11670</v>
      </c>
      <c r="D7" s="6" t="n">
        <v>8375</v>
      </c>
    </row>
    <row r="8" spans="1:4">
      <c r="A8" s="4" t="s">
        <v>1090</v>
      </c>
    </row>
    <row r="9" spans="1:4">
      <c r="A9" s="3" t="s">
        <v>549</v>
      </c>
    </row>
    <row r="10" spans="1:4">
      <c r="A10" s="4" t="s">
        <v>1087</v>
      </c>
      <c r="B10" s="5" t="n">
        <v>129767</v>
      </c>
      <c r="C10" s="5" t="n">
        <v>160376</v>
      </c>
    </row>
    <row r="11" spans="1:4">
      <c r="A11" s="4" t="s">
        <v>1091</v>
      </c>
    </row>
    <row r="12" spans="1:4">
      <c r="A12" s="3" t="s">
        <v>549</v>
      </c>
    </row>
    <row r="13" spans="1:4">
      <c r="A13" s="4" t="s">
        <v>1087</v>
      </c>
      <c r="B13" s="5" t="n">
        <v>108416</v>
      </c>
      <c r="C13" s="5" t="n">
        <v>127959</v>
      </c>
    </row>
    <row r="14" spans="1:4">
      <c r="A14" s="4" t="s">
        <v>1092</v>
      </c>
    </row>
    <row r="15" spans="1:4">
      <c r="A15" s="3" t="s">
        <v>549</v>
      </c>
    </row>
    <row r="16" spans="1:4">
      <c r="A16" s="4" t="s">
        <v>1087</v>
      </c>
      <c r="B16" s="5" t="n">
        <v>29704</v>
      </c>
      <c r="C16" s="5" t="n">
        <v>40442</v>
      </c>
    </row>
    <row r="17" spans="1:4">
      <c r="A17" s="4" t="s">
        <v>1093</v>
      </c>
    </row>
    <row r="18" spans="1:4">
      <c r="A18" s="3" t="s">
        <v>549</v>
      </c>
    </row>
    <row r="19" spans="1:4">
      <c r="A19" s="4" t="s">
        <v>1087</v>
      </c>
      <c r="B19" s="6" t="n">
        <v>90397</v>
      </c>
      <c r="C19" s="6" t="n">
        <v>814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525</v>
      </c>
      <c r="C1" s="2" t="s">
        <v>2</v>
      </c>
      <c r="D1" s="2" t="s">
        <v>33</v>
      </c>
    </row>
    <row r="2" spans="1:4">
      <c r="A2" s="3" t="s">
        <v>1095</v>
      </c>
    </row>
    <row r="3" spans="1:4">
      <c r="A3" s="4" t="s">
        <v>1096</v>
      </c>
      <c r="C3" s="6" t="n">
        <v>1579891</v>
      </c>
      <c r="D3" s="6" t="n">
        <v>696600</v>
      </c>
    </row>
    <row r="4" spans="1:4">
      <c r="A4" s="4" t="s">
        <v>580</v>
      </c>
      <c r="C4" s="5" t="n">
        <v>39356</v>
      </c>
      <c r="D4" s="5" t="n">
        <v>883291</v>
      </c>
    </row>
    <row r="5" spans="1:4">
      <c r="A5" s="4" t="s">
        <v>583</v>
      </c>
      <c r="C5" s="5" t="n">
        <v>-6214</v>
      </c>
      <c r="D5" s="5" t="n">
        <v>0</v>
      </c>
    </row>
    <row r="6" spans="1:4">
      <c r="A6" s="4" t="s">
        <v>1097</v>
      </c>
      <c r="C6" s="5" t="n">
        <v>1613033</v>
      </c>
      <c r="D6" s="6" t="n">
        <v>1579891</v>
      </c>
    </row>
    <row r="7" spans="1:4">
      <c r="A7" s="4" t="s">
        <v>565</v>
      </c>
    </row>
    <row r="8" spans="1:4">
      <c r="A8" s="3" t="s">
        <v>1095</v>
      </c>
    </row>
    <row r="9" spans="1:4">
      <c r="A9" s="4" t="s">
        <v>580</v>
      </c>
      <c r="C9" s="5" t="n">
        <v>39356</v>
      </c>
    </row>
    <row r="10" spans="1:4">
      <c r="A10" s="4" t="s">
        <v>1097</v>
      </c>
      <c r="C10" s="5" t="n">
        <v>39</v>
      </c>
    </row>
    <row r="11" spans="1:4">
      <c r="A11" s="4" t="s">
        <v>533</v>
      </c>
    </row>
    <row r="12" spans="1:4">
      <c r="A12" s="3" t="s">
        <v>1095</v>
      </c>
    </row>
    <row r="13" spans="1:4">
      <c r="A13" s="4" t="s">
        <v>580</v>
      </c>
      <c r="B13" s="6" t="n">
        <v>883291</v>
      </c>
    </row>
    <row r="14" spans="1:4">
      <c r="A14" s="4" t="s">
        <v>583</v>
      </c>
      <c r="C14" s="6" t="n">
        <v>-6214</v>
      </c>
    </row>
    <row r="15" spans="1:4">
      <c r="A15" s="4" t="s">
        <v>1097</v>
      </c>
      <c r="B15" s="6" t="n">
        <v>1851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3</v>
      </c>
      <c r="D2" s="2" t="s">
        <v>88</v>
      </c>
    </row>
    <row r="3" spans="1:4">
      <c r="A3" s="3" t="s">
        <v>1099</v>
      </c>
    </row>
    <row r="4" spans="1:4">
      <c r="A4" s="4" t="s">
        <v>1100</v>
      </c>
      <c r="B4" s="6" t="n">
        <v>200717</v>
      </c>
      <c r="C4" s="6" t="n">
        <v>200717</v>
      </c>
    </row>
    <row r="5" spans="1:4">
      <c r="A5" s="4" t="s">
        <v>1101</v>
      </c>
      <c r="B5" s="5" t="n">
        <v>-71172</v>
      </c>
      <c r="C5" s="5" t="n">
        <v>-47526</v>
      </c>
    </row>
    <row r="6" spans="1:4">
      <c r="A6" s="4" t="s">
        <v>1102</v>
      </c>
      <c r="B6" s="5" t="n">
        <v>129545</v>
      </c>
      <c r="C6" s="5" t="n">
        <v>153191</v>
      </c>
    </row>
    <row r="7" spans="1:4">
      <c r="A7" s="4" t="s">
        <v>115</v>
      </c>
      <c r="B7" s="6" t="n">
        <v>23646</v>
      </c>
      <c r="C7" s="5" t="n">
        <v>13008</v>
      </c>
      <c r="D7" s="6" t="n">
        <v>12416</v>
      </c>
    </row>
    <row r="8" spans="1:4">
      <c r="A8" s="4" t="s">
        <v>548</v>
      </c>
    </row>
    <row r="9" spans="1:4">
      <c r="A9" s="3" t="s">
        <v>1099</v>
      </c>
    </row>
    <row r="10" spans="1:4">
      <c r="A10" s="4" t="s">
        <v>635</v>
      </c>
      <c r="B10" s="4" t="s">
        <v>593</v>
      </c>
    </row>
    <row r="11" spans="1:4">
      <c r="A11" s="4" t="s">
        <v>552</v>
      </c>
    </row>
    <row r="12" spans="1:4">
      <c r="A12" s="3" t="s">
        <v>1099</v>
      </c>
    </row>
    <row r="13" spans="1:4">
      <c r="A13" s="4" t="s">
        <v>635</v>
      </c>
      <c r="B13" s="4" t="s">
        <v>562</v>
      </c>
    </row>
    <row r="14" spans="1:4">
      <c r="A14" s="4" t="s">
        <v>1103</v>
      </c>
    </row>
    <row r="15" spans="1:4">
      <c r="A15" s="3" t="s">
        <v>1099</v>
      </c>
    </row>
    <row r="16" spans="1:4">
      <c r="A16" s="4" t="s">
        <v>1100</v>
      </c>
      <c r="B16" s="6" t="n">
        <v>157959</v>
      </c>
      <c r="C16" s="5" t="n">
        <v>157959</v>
      </c>
    </row>
    <row r="17" spans="1:4">
      <c r="A17" s="4" t="s">
        <v>1101</v>
      </c>
      <c r="B17" s="5" t="n">
        <v>-53696</v>
      </c>
      <c r="C17" s="5" t="n">
        <v>-31414</v>
      </c>
    </row>
    <row r="18" spans="1:4">
      <c r="A18" s="4" t="s">
        <v>1102</v>
      </c>
      <c r="B18" s="5" t="n">
        <v>104263</v>
      </c>
      <c r="C18" s="5" t="n">
        <v>126545</v>
      </c>
    </row>
    <row r="19" spans="1:4">
      <c r="A19" s="4" t="s">
        <v>1104</v>
      </c>
    </row>
    <row r="20" spans="1:4">
      <c r="A20" s="3" t="s">
        <v>1099</v>
      </c>
    </row>
    <row r="21" spans="1:4">
      <c r="A21" s="4" t="s">
        <v>1100</v>
      </c>
      <c r="B21" s="5" t="n">
        <v>10450</v>
      </c>
      <c r="C21" s="5" t="n">
        <v>10450</v>
      </c>
    </row>
    <row r="22" spans="1:4">
      <c r="A22" s="4" t="s">
        <v>1101</v>
      </c>
      <c r="B22" s="5" t="n">
        <v>-5710</v>
      </c>
      <c r="C22" s="5" t="n">
        <v>-4596</v>
      </c>
    </row>
    <row r="23" spans="1:4">
      <c r="A23" s="4" t="s">
        <v>1102</v>
      </c>
      <c r="B23" s="5" t="n">
        <v>4740</v>
      </c>
      <c r="C23" s="5" t="n">
        <v>5854</v>
      </c>
    </row>
    <row r="24" spans="1:4">
      <c r="A24" s="4" t="s">
        <v>1105</v>
      </c>
    </row>
    <row r="25" spans="1:4">
      <c r="A25" s="3" t="s">
        <v>1099</v>
      </c>
    </row>
    <row r="26" spans="1:4">
      <c r="A26" s="4" t="s">
        <v>1100</v>
      </c>
      <c r="B26" s="5" t="n">
        <v>11808</v>
      </c>
      <c r="C26" s="5" t="n">
        <v>11808</v>
      </c>
    </row>
    <row r="27" spans="1:4">
      <c r="A27" s="4" t="s">
        <v>1101</v>
      </c>
      <c r="B27" s="5" t="n">
        <v>-11766</v>
      </c>
      <c r="C27" s="5" t="n">
        <v>-11516</v>
      </c>
    </row>
    <row r="28" spans="1:4">
      <c r="A28" s="4" t="s">
        <v>1102</v>
      </c>
      <c r="B28" s="5" t="n">
        <v>42</v>
      </c>
      <c r="C28" s="5" t="n">
        <v>292</v>
      </c>
    </row>
    <row r="29" spans="1:4">
      <c r="A29" s="4" t="s">
        <v>1106</v>
      </c>
    </row>
    <row r="30" spans="1:4">
      <c r="A30" s="3" t="s">
        <v>1099</v>
      </c>
    </row>
    <row r="31" spans="1:4">
      <c r="A31" s="4" t="s">
        <v>1100</v>
      </c>
      <c r="B31" s="5" t="n">
        <v>20500</v>
      </c>
      <c r="C31" s="5" t="n">
        <v>20500</v>
      </c>
    </row>
    <row r="32" spans="1:4">
      <c r="A32" s="4" t="s">
        <v>1101</v>
      </c>
      <c r="B32" s="5" t="n">
        <v>0</v>
      </c>
      <c r="C32" s="5" t="n">
        <v>0</v>
      </c>
    </row>
    <row r="33" spans="1:4">
      <c r="A33" s="4" t="s">
        <v>1102</v>
      </c>
      <c r="B33" s="6" t="n">
        <v>20500</v>
      </c>
      <c r="C33" s="6" t="n">
        <v>20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539</v>
      </c>
    </row>
    <row r="2" spans="1:2">
      <c r="A2" s="3" t="s">
        <v>279</v>
      </c>
    </row>
    <row r="3" spans="1:2">
      <c r="A3" s="5" t="n">
        <v>2019</v>
      </c>
      <c r="B3" s="6" t="n">
        <v>19181</v>
      </c>
    </row>
    <row r="4" spans="1:2">
      <c r="A4" s="5" t="n">
        <v>2020</v>
      </c>
      <c r="B4" s="5" t="n">
        <v>16800</v>
      </c>
    </row>
    <row r="5" spans="1:2">
      <c r="A5" s="5" t="n">
        <v>2021</v>
      </c>
      <c r="B5" s="5" t="n">
        <v>15103</v>
      </c>
    </row>
    <row r="6" spans="1:2">
      <c r="A6" s="5" t="n">
        <v>2022</v>
      </c>
      <c r="B6" s="5" t="n">
        <v>13703</v>
      </c>
    </row>
    <row r="7" spans="1:2">
      <c r="A7" s="5" t="n">
        <v>2023</v>
      </c>
      <c r="B7" s="5" t="n">
        <v>12322</v>
      </c>
    </row>
    <row r="8" spans="1:2">
      <c r="A8" s="4" t="s">
        <v>1108</v>
      </c>
      <c r="B8" s="5" t="n">
        <v>31936</v>
      </c>
    </row>
    <row r="9" spans="1:2">
      <c r="A9" s="4" t="s">
        <v>145</v>
      </c>
      <c r="B9" s="6" t="n">
        <v>1090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09</v>
      </c>
      <c r="B1" s="2" t="s">
        <v>2</v>
      </c>
      <c r="C1" s="2" t="s">
        <v>33</v>
      </c>
    </row>
    <row r="2" spans="1:3">
      <c r="A2" s="3" t="s">
        <v>281</v>
      </c>
    </row>
    <row r="3" spans="1:3">
      <c r="A3" s="4" t="s">
        <v>1110</v>
      </c>
      <c r="B3" s="6" t="n">
        <v>4241923</v>
      </c>
      <c r="C3" s="6" t="n">
        <v>4080742</v>
      </c>
    </row>
    <row r="4" spans="1:3">
      <c r="A4" s="4" t="s">
        <v>1111</v>
      </c>
      <c r="B4" s="5" t="n">
        <v>4207392</v>
      </c>
      <c r="C4" s="5" t="n">
        <v>3882064</v>
      </c>
    </row>
    <row r="5" spans="1:3">
      <c r="A5" s="4" t="s">
        <v>1112</v>
      </c>
      <c r="B5" s="5" t="n">
        <v>2382520</v>
      </c>
      <c r="C5" s="5" t="n">
        <v>2758642</v>
      </c>
    </row>
    <row r="6" spans="1:3">
      <c r="A6" s="4" t="s">
        <v>1113</v>
      </c>
      <c r="B6" s="5" t="n">
        <v>7905382</v>
      </c>
      <c r="C6" s="5" t="n">
        <v>7377118</v>
      </c>
    </row>
    <row r="7" spans="1:3">
      <c r="A7" s="4" t="s">
        <v>1114</v>
      </c>
      <c r="B7" s="5" t="n">
        <v>2476931</v>
      </c>
      <c r="C7" s="5" t="n">
        <v>2439638</v>
      </c>
    </row>
    <row r="8" spans="1:3">
      <c r="A8" s="4" t="s">
        <v>1115</v>
      </c>
      <c r="B8" s="6" t="n">
        <v>21214148</v>
      </c>
      <c r="C8" s="6" t="n">
        <v>205382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16</v>
      </c>
      <c r="B1" s="2" t="s">
        <v>2</v>
      </c>
      <c r="C1" s="2" t="s">
        <v>33</v>
      </c>
    </row>
    <row r="2" spans="1:3">
      <c r="A2" s="3" t="s">
        <v>281</v>
      </c>
    </row>
    <row r="3" spans="1:3">
      <c r="A3" s="4" t="s">
        <v>1117</v>
      </c>
      <c r="B3" s="6" t="n">
        <v>1751670</v>
      </c>
      <c r="C3" s="6" t="n">
        <v>1585076</v>
      </c>
    </row>
    <row r="4" spans="1:3">
      <c r="A4" s="4" t="s">
        <v>1118</v>
      </c>
      <c r="B4" s="6" t="n">
        <v>412562</v>
      </c>
      <c r="C4" s="6" t="n">
        <v>3716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3</v>
      </c>
    </row>
    <row r="2" spans="1:3">
      <c r="A2" s="3" t="s">
        <v>281</v>
      </c>
    </row>
    <row r="3" spans="1:3">
      <c r="A3" s="4" t="s">
        <v>1120</v>
      </c>
      <c r="B3" s="6" t="n">
        <v>1423423</v>
      </c>
      <c r="C3" s="6" t="n">
        <v>1270605</v>
      </c>
    </row>
    <row r="4" spans="1:3">
      <c r="A4" s="4" t="s">
        <v>1121</v>
      </c>
      <c r="B4" s="5" t="n">
        <v>711106</v>
      </c>
      <c r="C4" s="5" t="n">
        <v>525846</v>
      </c>
    </row>
    <row r="5" spans="1:3">
      <c r="A5" s="4" t="s">
        <v>1122</v>
      </c>
      <c r="B5" s="5" t="n">
        <v>186225</v>
      </c>
      <c r="C5" s="5" t="n">
        <v>362233</v>
      </c>
    </row>
    <row r="6" spans="1:3">
      <c r="A6" s="4" t="s">
        <v>1123</v>
      </c>
      <c r="B6" s="5" t="n">
        <v>51596</v>
      </c>
      <c r="C6" s="5" t="n">
        <v>160432</v>
      </c>
    </row>
    <row r="7" spans="1:3">
      <c r="A7" s="4" t="s">
        <v>1124</v>
      </c>
      <c r="B7" s="5" t="n">
        <v>104581</v>
      </c>
      <c r="C7" s="5" t="n">
        <v>120522</v>
      </c>
    </row>
    <row r="8" spans="1:3">
      <c r="A8" s="4" t="s">
        <v>1125</v>
      </c>
      <c r="B8" s="6" t="n">
        <v>2476931</v>
      </c>
      <c r="C8" s="6" t="n">
        <v>24396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26</v>
      </c>
      <c r="B1" s="2" t="s">
        <v>2</v>
      </c>
      <c r="C1" s="2" t="s">
        <v>33</v>
      </c>
    </row>
    <row r="2" spans="1:3">
      <c r="A2" s="3" t="s">
        <v>441</v>
      </c>
    </row>
    <row r="3" spans="1:3">
      <c r="A3" s="4" t="s">
        <v>1127</v>
      </c>
      <c r="B3" s="6" t="n">
        <v>1157823</v>
      </c>
      <c r="C3" s="6" t="n">
        <v>1104214</v>
      </c>
    </row>
    <row r="4" spans="1:3">
      <c r="A4" s="4" t="s">
        <v>1111</v>
      </c>
    </row>
    <row r="5" spans="1:3">
      <c r="A5" s="3" t="s">
        <v>441</v>
      </c>
    </row>
    <row r="6" spans="1:3">
      <c r="A6" s="4" t="s">
        <v>1127</v>
      </c>
      <c r="B6" s="5" t="n">
        <v>23742</v>
      </c>
      <c r="C6" s="5" t="n">
        <v>23820</v>
      </c>
    </row>
    <row r="7" spans="1:3">
      <c r="A7" s="4" t="s">
        <v>1113</v>
      </c>
    </row>
    <row r="8" spans="1:3">
      <c r="A8" s="3" t="s">
        <v>441</v>
      </c>
    </row>
    <row r="9" spans="1:3">
      <c r="A9" s="4" t="s">
        <v>1127</v>
      </c>
      <c r="B9" s="5" t="n">
        <v>983889</v>
      </c>
      <c r="C9" s="5" t="n">
        <v>773804</v>
      </c>
    </row>
    <row r="10" spans="1:3">
      <c r="A10" s="4" t="s">
        <v>1128</v>
      </c>
    </row>
    <row r="11" spans="1:3">
      <c r="A11" s="3" t="s">
        <v>441</v>
      </c>
    </row>
    <row r="12" spans="1:3">
      <c r="A12" s="4" t="s">
        <v>1127</v>
      </c>
      <c r="B12" s="5" t="n">
        <v>0</v>
      </c>
      <c r="C12" s="5" t="n">
        <v>102259</v>
      </c>
    </row>
    <row r="13" spans="1:3">
      <c r="A13" s="4" t="s">
        <v>1129</v>
      </c>
    </row>
    <row r="14" spans="1:3">
      <c r="A14" s="3" t="s">
        <v>441</v>
      </c>
    </row>
    <row r="15" spans="1:3">
      <c r="A15" s="4" t="s">
        <v>1127</v>
      </c>
      <c r="B15" s="5" t="n">
        <v>150192</v>
      </c>
      <c r="C15" s="6" t="n">
        <v>204331</v>
      </c>
    </row>
    <row r="16" spans="1:3">
      <c r="A16" s="4" t="s">
        <v>1130</v>
      </c>
    </row>
    <row r="17" spans="1:3">
      <c r="A17" s="3" t="s">
        <v>441</v>
      </c>
    </row>
    <row r="18" spans="1:3">
      <c r="A18" s="4" t="s">
        <v>1127</v>
      </c>
      <c r="B18" s="6" t="n">
        <v>974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131</v>
      </c>
      <c r="B1" s="2" t="s">
        <v>2</v>
      </c>
      <c r="C1" s="2" t="s">
        <v>33</v>
      </c>
      <c r="D1" s="2" t="s">
        <v>525</v>
      </c>
      <c r="E1" s="2" t="s">
        <v>1132</v>
      </c>
      <c r="F1" s="2" t="s">
        <v>1133</v>
      </c>
    </row>
    <row r="2" spans="1:6">
      <c r="A2" s="3" t="s">
        <v>1134</v>
      </c>
    </row>
    <row r="3" spans="1:6">
      <c r="A3" s="4" t="s">
        <v>1135</v>
      </c>
      <c r="B3" s="6" t="n">
        <v>3958635000</v>
      </c>
      <c r="C3" s="6" t="n">
        <v>2989093000</v>
      </c>
    </row>
    <row r="4" spans="1:6">
      <c r="A4" s="4" t="s">
        <v>1136</v>
      </c>
      <c r="B4" s="4" t="s">
        <v>1137</v>
      </c>
      <c r="C4" s="4" t="s">
        <v>1138</v>
      </c>
    </row>
    <row r="5" spans="1:6">
      <c r="A5" s="4" t="s">
        <v>1139</v>
      </c>
      <c r="B5" s="6" t="n">
        <v>831889000</v>
      </c>
      <c r="C5" s="6" t="n">
        <v>775714000</v>
      </c>
    </row>
    <row r="6" spans="1:6">
      <c r="A6" s="4" t="s">
        <v>1140</v>
      </c>
      <c r="B6" s="4" t="s">
        <v>1141</v>
      </c>
      <c r="C6" s="4" t="s">
        <v>1142</v>
      </c>
    </row>
    <row r="7" spans="1:6">
      <c r="A7" s="4" t="s">
        <v>1143</v>
      </c>
      <c r="B7" s="6" t="n">
        <v>250716000</v>
      </c>
      <c r="C7" s="6" t="n">
        <v>802650000</v>
      </c>
    </row>
    <row r="8" spans="1:6">
      <c r="A8" s="4" t="s">
        <v>1144</v>
      </c>
      <c r="B8" s="4" t="s">
        <v>1145</v>
      </c>
      <c r="C8" s="4" t="s">
        <v>1146</v>
      </c>
    </row>
    <row r="9" spans="1:6">
      <c r="A9" s="4" t="s">
        <v>1147</v>
      </c>
      <c r="B9" s="6" t="n">
        <v>0</v>
      </c>
      <c r="C9" s="6" t="n">
        <v>251037000</v>
      </c>
    </row>
    <row r="10" spans="1:6">
      <c r="A10" s="4" t="s">
        <v>1148</v>
      </c>
      <c r="B10" s="4" t="s">
        <v>1149</v>
      </c>
      <c r="C10" s="4" t="s">
        <v>1145</v>
      </c>
    </row>
    <row r="11" spans="1:6">
      <c r="A11" s="4" t="s">
        <v>1150</v>
      </c>
      <c r="B11" s="6" t="n">
        <v>172943000</v>
      </c>
      <c r="C11" s="6" t="n">
        <v>172716000</v>
      </c>
    </row>
    <row r="12" spans="1:6">
      <c r="A12" s="4" t="s">
        <v>1151</v>
      </c>
      <c r="B12" s="4" t="s">
        <v>1152</v>
      </c>
      <c r="C12" s="4" t="s">
        <v>1152</v>
      </c>
    </row>
    <row r="13" spans="1:6">
      <c r="A13" s="4" t="s">
        <v>1153</v>
      </c>
      <c r="B13" s="6" t="n">
        <v>5214183000</v>
      </c>
      <c r="C13" s="6" t="n">
        <v>4991210000</v>
      </c>
    </row>
    <row r="14" spans="1:6">
      <c r="A14" s="4" t="s">
        <v>1154</v>
      </c>
      <c r="B14" s="4" t="s">
        <v>1155</v>
      </c>
      <c r="C14" s="4" t="s">
        <v>1156</v>
      </c>
    </row>
    <row r="15" spans="1:6">
      <c r="A15" s="4" t="s">
        <v>1157</v>
      </c>
    </row>
    <row r="16" spans="1:6">
      <c r="A16" s="3" t="s">
        <v>1134</v>
      </c>
    </row>
    <row r="17" spans="1:6">
      <c r="A17" s="4" t="s">
        <v>1153</v>
      </c>
      <c r="B17" s="6" t="n">
        <v>4838772000</v>
      </c>
      <c r="C17" s="6" t="n">
        <v>4510123000</v>
      </c>
    </row>
    <row r="18" spans="1:6">
      <c r="A18" s="4" t="s">
        <v>1154</v>
      </c>
      <c r="B18" s="4" t="s">
        <v>1158</v>
      </c>
      <c r="C18" s="4" t="s">
        <v>1138</v>
      </c>
    </row>
    <row r="19" spans="1:6">
      <c r="A19" s="4" t="s">
        <v>602</v>
      </c>
    </row>
    <row r="20" spans="1:6">
      <c r="A20" s="3" t="s">
        <v>1134</v>
      </c>
    </row>
    <row r="21" spans="1:6">
      <c r="A21" s="4" t="s">
        <v>1153</v>
      </c>
      <c r="B21" s="6" t="n">
        <v>21338000</v>
      </c>
      <c r="C21" s="6" t="n">
        <v>30162000</v>
      </c>
    </row>
    <row r="22" spans="1:6">
      <c r="A22" s="4" t="s">
        <v>1154</v>
      </c>
      <c r="B22" s="4" t="s">
        <v>1159</v>
      </c>
      <c r="C22" s="4" t="s">
        <v>1160</v>
      </c>
    </row>
    <row r="23" spans="1:6">
      <c r="A23" s="4" t="s">
        <v>1161</v>
      </c>
    </row>
    <row r="24" spans="1:6">
      <c r="A24" s="3" t="s">
        <v>1162</v>
      </c>
    </row>
    <row r="25" spans="1:6">
      <c r="A25" s="4" t="s">
        <v>1163</v>
      </c>
      <c r="C25" s="4" t="s">
        <v>1164</v>
      </c>
      <c r="F25" s="4" t="s">
        <v>1164</v>
      </c>
    </row>
    <row r="26" spans="1:6">
      <c r="A26" s="3" t="s">
        <v>1134</v>
      </c>
    </row>
    <row r="27" spans="1:6">
      <c r="A27" s="4" t="s">
        <v>1153</v>
      </c>
      <c r="B27" s="6" t="n">
        <v>0</v>
      </c>
      <c r="C27" s="6" t="n">
        <v>76805000</v>
      </c>
      <c r="F27" s="6" t="n">
        <v>100000000</v>
      </c>
    </row>
    <row r="28" spans="1:6">
      <c r="A28" s="4" t="s">
        <v>1154</v>
      </c>
      <c r="B28" s="4" t="s">
        <v>1149</v>
      </c>
      <c r="C28" s="4" t="s">
        <v>1165</v>
      </c>
    </row>
    <row r="29" spans="1:6">
      <c r="A29" s="4" t="s">
        <v>1166</v>
      </c>
    </row>
    <row r="30" spans="1:6">
      <c r="A30" s="3" t="s">
        <v>1134</v>
      </c>
    </row>
    <row r="31" spans="1:6">
      <c r="A31" s="4" t="s">
        <v>1153</v>
      </c>
      <c r="B31" s="6" t="n">
        <v>181130000</v>
      </c>
      <c r="C31" s="6" t="n">
        <v>201404000</v>
      </c>
    </row>
    <row r="32" spans="1:6">
      <c r="A32" s="4" t="s">
        <v>1154</v>
      </c>
      <c r="B32" s="4" t="s">
        <v>1167</v>
      </c>
      <c r="C32" s="4" t="s">
        <v>1167</v>
      </c>
    </row>
    <row r="33" spans="1:6">
      <c r="A33" s="4" t="s">
        <v>1168</v>
      </c>
      <c r="D33" s="4" t="s">
        <v>1169</v>
      </c>
    </row>
    <row r="34" spans="1:6">
      <c r="A34" s="4" t="s">
        <v>1170</v>
      </c>
    </row>
    <row r="35" spans="1:6">
      <c r="A35" s="3" t="s">
        <v>1134</v>
      </c>
    </row>
    <row r="36" spans="1:6">
      <c r="A36" s="4" t="s">
        <v>1153</v>
      </c>
      <c r="B36" s="6" t="n">
        <v>172943000</v>
      </c>
      <c r="C36" s="6" t="n">
        <v>172716000</v>
      </c>
    </row>
    <row r="37" spans="1:6">
      <c r="A37" s="4" t="s">
        <v>1154</v>
      </c>
      <c r="B37" s="4" t="s">
        <v>1152</v>
      </c>
      <c r="C37" s="4" t="s">
        <v>1152</v>
      </c>
    </row>
    <row r="38" spans="1:6">
      <c r="A38" s="4" t="s">
        <v>1168</v>
      </c>
      <c r="E38" s="4" t="s">
        <v>11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4"/>
    <col customWidth="1" max="9" min="9" width="14"/>
    <col customWidth="1" max="10" min="10" width="14"/>
  </cols>
  <sheetData>
    <row r="1" spans="1:10">
      <c r="A1" s="1" t="s">
        <v>1172</v>
      </c>
      <c r="B1" s="2" t="s">
        <v>1173</v>
      </c>
      <c r="C1" s="2" t="s">
        <v>1132</v>
      </c>
      <c r="D1" s="2" t="s">
        <v>1133</v>
      </c>
      <c r="E1" s="2" t="s">
        <v>2</v>
      </c>
      <c r="F1" s="2" t="s">
        <v>2</v>
      </c>
      <c r="G1" s="2" t="s">
        <v>33</v>
      </c>
      <c r="H1" s="2" t="s">
        <v>88</v>
      </c>
      <c r="I1" s="2" t="s">
        <v>1174</v>
      </c>
      <c r="J1" s="2" t="s">
        <v>525</v>
      </c>
    </row>
    <row r="2" spans="1:10">
      <c r="A2" s="3" t="s">
        <v>1162</v>
      </c>
    </row>
    <row r="3" spans="1:10">
      <c r="A3" s="4" t="s">
        <v>1175</v>
      </c>
      <c r="E3" s="6" t="n">
        <v>8526247000</v>
      </c>
      <c r="F3" s="6" t="n">
        <v>8526247000</v>
      </c>
      <c r="G3" s="6" t="n">
        <v>9123601000</v>
      </c>
    </row>
    <row r="4" spans="1:10">
      <c r="A4" s="4" t="s">
        <v>1176</v>
      </c>
      <c r="E4" s="5" t="n">
        <v>3878427000</v>
      </c>
      <c r="F4" s="5" t="n">
        <v>3878427000</v>
      </c>
    </row>
    <row r="5" spans="1:10">
      <c r="A5" s="4" t="s">
        <v>1177</v>
      </c>
      <c r="E5" s="6" t="n">
        <v>5214183000</v>
      </c>
      <c r="F5" s="6" t="n">
        <v>5214183000</v>
      </c>
      <c r="G5" s="6" t="n">
        <v>4991210000</v>
      </c>
    </row>
    <row r="6" spans="1:10">
      <c r="A6" s="4" t="s">
        <v>1178</v>
      </c>
      <c r="E6" s="4" t="s">
        <v>1155</v>
      </c>
      <c r="F6" s="4" t="s">
        <v>1155</v>
      </c>
      <c r="G6" s="4" t="s">
        <v>1156</v>
      </c>
    </row>
    <row r="7" spans="1:10">
      <c r="A7" s="4" t="s">
        <v>1179</v>
      </c>
      <c r="F7" s="6" t="n">
        <v>172000</v>
      </c>
      <c r="G7" s="6" t="n">
        <v>0</v>
      </c>
      <c r="H7" s="6" t="n">
        <v>-9729000</v>
      </c>
    </row>
    <row r="8" spans="1:10">
      <c r="A8" s="4" t="s">
        <v>548</v>
      </c>
    </row>
    <row r="9" spans="1:10">
      <c r="A9" s="3" t="s">
        <v>1162</v>
      </c>
    </row>
    <row r="10" spans="1:10">
      <c r="A10" s="4" t="s">
        <v>1180</v>
      </c>
      <c r="F10" s="4" t="s">
        <v>1181</v>
      </c>
    </row>
    <row r="11" spans="1:10">
      <c r="A11" s="4" t="s">
        <v>552</v>
      </c>
    </row>
    <row r="12" spans="1:10">
      <c r="A12" s="3" t="s">
        <v>1162</v>
      </c>
    </row>
    <row r="13" spans="1:10">
      <c r="A13" s="4" t="s">
        <v>1180</v>
      </c>
      <c r="F13" s="4" t="s">
        <v>1182</v>
      </c>
    </row>
    <row r="14" spans="1:10">
      <c r="A14" s="4" t="s">
        <v>1161</v>
      </c>
    </row>
    <row r="15" spans="1:10">
      <c r="A15" s="3" t="s">
        <v>1162</v>
      </c>
    </row>
    <row r="16" spans="1:10">
      <c r="A16" s="4" t="s">
        <v>1177</v>
      </c>
      <c r="D16" s="6" t="n">
        <v>100000000</v>
      </c>
      <c r="E16" s="6" t="n">
        <v>0</v>
      </c>
      <c r="F16" s="6" t="n">
        <v>0</v>
      </c>
      <c r="G16" s="6" t="n">
        <v>76805000</v>
      </c>
    </row>
    <row r="17" spans="1:10">
      <c r="A17" s="4" t="s">
        <v>1163</v>
      </c>
      <c r="D17" s="4" t="s">
        <v>1164</v>
      </c>
      <c r="G17" s="4" t="s">
        <v>1164</v>
      </c>
    </row>
    <row r="18" spans="1:10">
      <c r="A18" s="4" t="s">
        <v>1183</v>
      </c>
      <c r="D18" s="4" t="s">
        <v>1184</v>
      </c>
    </row>
    <row r="19" spans="1:10">
      <c r="A19" s="4" t="s">
        <v>1178</v>
      </c>
      <c r="E19" s="4" t="s">
        <v>1149</v>
      </c>
      <c r="F19" s="4" t="s">
        <v>1149</v>
      </c>
      <c r="G19" s="4" t="s">
        <v>1165</v>
      </c>
    </row>
    <row r="20" spans="1:10">
      <c r="A20" s="4" t="s">
        <v>1166</v>
      </c>
    </row>
    <row r="21" spans="1:10">
      <c r="A21" s="3" t="s">
        <v>1162</v>
      </c>
    </row>
    <row r="22" spans="1:10">
      <c r="A22" s="4" t="s">
        <v>1177</v>
      </c>
      <c r="E22" s="6" t="n">
        <v>181130000</v>
      </c>
      <c r="F22" s="6" t="n">
        <v>181130000</v>
      </c>
      <c r="G22" s="6" t="n">
        <v>201404000</v>
      </c>
    </row>
    <row r="23" spans="1:10">
      <c r="A23" s="4" t="s">
        <v>1168</v>
      </c>
      <c r="J23" s="4" t="s">
        <v>1169</v>
      </c>
    </row>
    <row r="24" spans="1:10">
      <c r="A24" s="4" t="s">
        <v>1178</v>
      </c>
      <c r="E24" s="4" t="s">
        <v>1167</v>
      </c>
      <c r="F24" s="4" t="s">
        <v>1167</v>
      </c>
      <c r="G24" s="4" t="s">
        <v>1167</v>
      </c>
    </row>
    <row r="25" spans="1:10">
      <c r="A25" s="4" t="s">
        <v>1185</v>
      </c>
      <c r="E25" s="6" t="n">
        <v>19627000</v>
      </c>
    </row>
    <row r="26" spans="1:10">
      <c r="A26" s="4" t="s">
        <v>1179</v>
      </c>
      <c r="E26" s="6" t="n">
        <v>172000</v>
      </c>
    </row>
    <row r="27" spans="1:10">
      <c r="A27" s="4" t="s">
        <v>1186</v>
      </c>
    </row>
    <row r="28" spans="1:10">
      <c r="A28" s="3" t="s">
        <v>1162</v>
      </c>
    </row>
    <row r="29" spans="1:10">
      <c r="A29" s="4" t="s">
        <v>1187</v>
      </c>
      <c r="J29" s="6" t="n">
        <v>200000000</v>
      </c>
    </row>
    <row r="30" spans="1:10">
      <c r="A30" s="4" t="s">
        <v>1168</v>
      </c>
      <c r="J30" s="4" t="s">
        <v>1169</v>
      </c>
    </row>
    <row r="31" spans="1:10">
      <c r="A31" s="4" t="s">
        <v>1188</v>
      </c>
      <c r="J31" s="4" t="s">
        <v>1189</v>
      </c>
    </row>
    <row r="32" spans="1:10">
      <c r="A32" s="4" t="s">
        <v>1178</v>
      </c>
      <c r="E32" s="4" t="s">
        <v>1167</v>
      </c>
      <c r="F32" s="4" t="s">
        <v>1167</v>
      </c>
    </row>
    <row r="33" spans="1:10">
      <c r="A33" s="4" t="s">
        <v>1190</v>
      </c>
    </row>
    <row r="34" spans="1:10">
      <c r="A34" s="3" t="s">
        <v>1162</v>
      </c>
    </row>
    <row r="35" spans="1:10">
      <c r="A35" s="4" t="s">
        <v>1191</v>
      </c>
      <c r="E35" s="6" t="n">
        <v>757000</v>
      </c>
      <c r="F35" s="6" t="n">
        <v>757000</v>
      </c>
    </row>
    <row r="36" spans="1:10">
      <c r="A36" s="4" t="s">
        <v>1170</v>
      </c>
    </row>
    <row r="37" spans="1:10">
      <c r="A37" s="3" t="s">
        <v>1162</v>
      </c>
    </row>
    <row r="38" spans="1:10">
      <c r="A38" s="4" t="s">
        <v>1177</v>
      </c>
      <c r="E38" s="6" t="n">
        <v>172943000</v>
      </c>
      <c r="F38" s="6" t="n">
        <v>172943000</v>
      </c>
      <c r="G38" s="6" t="n">
        <v>172716000</v>
      </c>
    </row>
    <row r="39" spans="1:10">
      <c r="A39" s="4" t="s">
        <v>1183</v>
      </c>
      <c r="B39" s="4" t="s">
        <v>1192</v>
      </c>
      <c r="C39" s="4" t="s">
        <v>1192</v>
      </c>
    </row>
    <row r="40" spans="1:10">
      <c r="A40" s="4" t="s">
        <v>1168</v>
      </c>
      <c r="C40" s="4" t="s">
        <v>1171</v>
      </c>
    </row>
    <row r="41" spans="1:10">
      <c r="A41" s="4" t="s">
        <v>1178</v>
      </c>
      <c r="E41" s="4" t="s">
        <v>1152</v>
      </c>
      <c r="F41" s="4" t="s">
        <v>1152</v>
      </c>
      <c r="G41" s="4" t="s">
        <v>1152</v>
      </c>
    </row>
    <row r="42" spans="1:10">
      <c r="A42" s="4" t="s">
        <v>1193</v>
      </c>
      <c r="B42" s="6" t="n">
        <v>65000000</v>
      </c>
      <c r="C42" s="6" t="n">
        <v>110000000</v>
      </c>
    </row>
    <row r="43" spans="1:10">
      <c r="A43" s="4" t="s">
        <v>1194</v>
      </c>
      <c r="B43" s="6" t="n">
        <v>275000</v>
      </c>
      <c r="C43" s="6" t="n">
        <v>500000</v>
      </c>
    </row>
    <row r="44" spans="1:10">
      <c r="A44" s="4" t="s">
        <v>1195</v>
      </c>
      <c r="B44" s="4" t="s">
        <v>1196</v>
      </c>
    </row>
    <row r="45" spans="1:10">
      <c r="A45" s="4" t="s">
        <v>1197</v>
      </c>
      <c r="E45" s="6" t="n">
        <v>2057000</v>
      </c>
      <c r="F45" s="6" t="n">
        <v>2057000</v>
      </c>
    </row>
    <row r="46" spans="1:10">
      <c r="A46" s="4" t="s">
        <v>1198</v>
      </c>
      <c r="E46" s="4" t="s">
        <v>1152</v>
      </c>
      <c r="F46" s="4" t="s">
        <v>1152</v>
      </c>
    </row>
    <row r="47" spans="1:10">
      <c r="A47" s="4" t="s">
        <v>1199</v>
      </c>
    </row>
    <row r="48" spans="1:10">
      <c r="A48" s="3" t="s">
        <v>1162</v>
      </c>
    </row>
    <row r="49" spans="1:10">
      <c r="A49" s="4" t="s">
        <v>1200</v>
      </c>
      <c r="C49" s="4" t="s">
        <v>1201</v>
      </c>
    </row>
    <row r="50" spans="1:10">
      <c r="A50" s="4" t="s">
        <v>1202</v>
      </c>
    </row>
    <row r="51" spans="1:10">
      <c r="A51" s="3" t="s">
        <v>1162</v>
      </c>
    </row>
    <row r="52" spans="1:10">
      <c r="A52" s="4" t="s">
        <v>1203</v>
      </c>
      <c r="I52" s="6" t="n">
        <v>35000000</v>
      </c>
    </row>
    <row r="53" spans="1:10">
      <c r="A53" s="4" t="s">
        <v>1204</v>
      </c>
      <c r="E53" s="6" t="n">
        <v>0</v>
      </c>
      <c r="F53" s="6" t="n">
        <v>0</v>
      </c>
      <c r="G53" s="6" t="n">
        <v>0</v>
      </c>
    </row>
    <row r="54" spans="1:10">
      <c r="A54" s="4" t="s">
        <v>1205</v>
      </c>
    </row>
    <row r="55" spans="1:10">
      <c r="A55" s="3" t="s">
        <v>1162</v>
      </c>
    </row>
    <row r="56" spans="1:10">
      <c r="A56" s="4" t="s">
        <v>1200</v>
      </c>
      <c r="F56" s="4" t="s">
        <v>11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06</v>
      </c>
      <c r="B1" s="2" t="s">
        <v>2</v>
      </c>
      <c r="C1" s="2" t="s">
        <v>33</v>
      </c>
    </row>
    <row r="2" spans="1:3">
      <c r="A2" s="3" t="s">
        <v>287</v>
      </c>
    </row>
    <row r="3" spans="1:3">
      <c r="A3" s="4" t="s">
        <v>1207</v>
      </c>
      <c r="B3" s="6" t="n">
        <v>5214</v>
      </c>
      <c r="C3" s="6" t="n">
        <v>35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6:13Z</dcterms:created>
  <dcterms:modified xmlns:dcterms="http://purl.org/dc/terms/" xmlns:xsi="http://www.w3.org/2001/XMLSchema-instance" xsi:type="dcterms:W3CDTF">2019-03-01T16:16:13Z</dcterms:modified>
</cp:coreProperties>
</file>